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Consolidated Statements Of Cash" sheetId="9" state="visible" r:id="rId9"/>
    <sheet xmlns:r="http://schemas.openxmlformats.org/officeDocument/2006/relationships" name="Financial Information" sheetId="10" state="visible" r:id="rId10"/>
    <sheet xmlns:r="http://schemas.openxmlformats.org/officeDocument/2006/relationships" name="Acquisitions and Divestitur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Intangible Assets" sheetId="15" state="visible" r:id="rId15"/>
    <sheet xmlns:r="http://schemas.openxmlformats.org/officeDocument/2006/relationships" name="Other Income And Other Expense" sheetId="16" state="visible" r:id="rId16"/>
    <sheet xmlns:r="http://schemas.openxmlformats.org/officeDocument/2006/relationships" name="Components of Other Comprehensi" sheetId="17" state="visible" r:id="rId17"/>
    <sheet xmlns:r="http://schemas.openxmlformats.org/officeDocument/2006/relationships" name="Earnings Per Share" sheetId="18" state="visible" r:id="rId18"/>
    <sheet xmlns:r="http://schemas.openxmlformats.org/officeDocument/2006/relationships" name="Contingencies And Other Disclos" sheetId="19" state="visible" r:id="rId19"/>
    <sheet xmlns:r="http://schemas.openxmlformats.org/officeDocument/2006/relationships" name="Pension, Savings, And Other Emp" sheetId="20" state="visible" r:id="rId20"/>
    <sheet xmlns:r="http://schemas.openxmlformats.org/officeDocument/2006/relationships" name="Business Segment Information" sheetId="21" state="visible" r:id="rId21"/>
    <sheet xmlns:r="http://schemas.openxmlformats.org/officeDocument/2006/relationships" name="Variable Interest Entities" sheetId="22" state="visible" r:id="rId22"/>
    <sheet xmlns:r="http://schemas.openxmlformats.org/officeDocument/2006/relationships" name="Derivatives" sheetId="23" state="visible" r:id="rId23"/>
    <sheet xmlns:r="http://schemas.openxmlformats.org/officeDocument/2006/relationships" name="Master Netting And Similar Agre" sheetId="24" state="visible" r:id="rId24"/>
    <sheet xmlns:r="http://schemas.openxmlformats.org/officeDocument/2006/relationships" name="Fair Value Of Assets And Liabil" sheetId="25" state="visible" r:id="rId25"/>
    <sheet xmlns:r="http://schemas.openxmlformats.org/officeDocument/2006/relationships" name="Financial Information (Policy)" sheetId="26" state="visible" r:id="rId26"/>
    <sheet xmlns:r="http://schemas.openxmlformats.org/officeDocument/2006/relationships" name="Acquisitions and Divestitures A"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Intangible Assets (Tables)" sheetId="31" state="visible" r:id="rId31"/>
    <sheet xmlns:r="http://schemas.openxmlformats.org/officeDocument/2006/relationships" name="Other Income And Other Expense " sheetId="32" state="visible" r:id="rId32"/>
    <sheet xmlns:r="http://schemas.openxmlformats.org/officeDocument/2006/relationships" name="Components of Other Comprehen33" sheetId="33" state="visible" r:id="rId33"/>
    <sheet xmlns:r="http://schemas.openxmlformats.org/officeDocument/2006/relationships" name="Earnings Per Share (Tables)" sheetId="34" state="visible" r:id="rId34"/>
    <sheet xmlns:r="http://schemas.openxmlformats.org/officeDocument/2006/relationships" name="Pension, Savings, And Other E35" sheetId="35" state="visible" r:id="rId35"/>
    <sheet xmlns:r="http://schemas.openxmlformats.org/officeDocument/2006/relationships" name="Business Segment Information (T" sheetId="36" state="visible" r:id="rId36"/>
    <sheet xmlns:r="http://schemas.openxmlformats.org/officeDocument/2006/relationships" name="Variable Interest Entities (Tab" sheetId="37" state="visible" r:id="rId37"/>
    <sheet xmlns:r="http://schemas.openxmlformats.org/officeDocument/2006/relationships" name="Derivatives (Tables)" sheetId="38" state="visible" r:id="rId38"/>
    <sheet xmlns:r="http://schemas.openxmlformats.org/officeDocument/2006/relationships" name="Master Netting And Similar Ag39" sheetId="39" state="visible" r:id="rId39"/>
    <sheet xmlns:r="http://schemas.openxmlformats.org/officeDocument/2006/relationships" name="Fair Value Of Assets And Liab40" sheetId="40" state="visible" r:id="rId40"/>
    <sheet xmlns:r="http://schemas.openxmlformats.org/officeDocument/2006/relationships" name="Acquisitions and Divestitures (" sheetId="41" state="visible" r:id="rId41"/>
    <sheet xmlns:r="http://schemas.openxmlformats.org/officeDocument/2006/relationships" name="Acquisitions and Divestitures -" sheetId="42" state="visible" r:id="rId42"/>
    <sheet xmlns:r="http://schemas.openxmlformats.org/officeDocument/2006/relationships" name="Investment Securities (Schedule" sheetId="43" state="visible" r:id="rId43"/>
    <sheet xmlns:r="http://schemas.openxmlformats.org/officeDocument/2006/relationships" name="Investment Securities (Schedu44" sheetId="44" state="visible" r:id="rId44"/>
    <sheet xmlns:r="http://schemas.openxmlformats.org/officeDocument/2006/relationships" name="Investment Securities (Schedu45" sheetId="45" state="visible" r:id="rId45"/>
    <sheet xmlns:r="http://schemas.openxmlformats.org/officeDocument/2006/relationships" name="Investment Securities (Schedu46" sheetId="46" state="visible" r:id="rId46"/>
    <sheet xmlns:r="http://schemas.openxmlformats.org/officeDocument/2006/relationships" name="Investment Securities - Narrati" sheetId="47" state="visible" r:id="rId47"/>
    <sheet xmlns:r="http://schemas.openxmlformats.org/officeDocument/2006/relationships" name="Loans (Narrative) (Details)" sheetId="48" state="visible" r:id="rId48"/>
    <sheet xmlns:r="http://schemas.openxmlformats.org/officeDocument/2006/relationships" name="Loans (Schedule Of Loans By Por" sheetId="49" state="visible" r:id="rId49"/>
    <sheet xmlns:r="http://schemas.openxmlformats.org/officeDocument/2006/relationships" name="Loans (Certain Loans Acquired I" sheetId="50" state="visible" r:id="rId50"/>
    <sheet xmlns:r="http://schemas.openxmlformats.org/officeDocument/2006/relationships" name="Loans (Schedule Of Acquired Pur" sheetId="51" state="visible" r:id="rId51"/>
    <sheet xmlns:r="http://schemas.openxmlformats.org/officeDocument/2006/relationships" name="Loans (Information By Class Rel" sheetId="52" state="visible" r:id="rId52"/>
    <sheet xmlns:r="http://schemas.openxmlformats.org/officeDocument/2006/relationships" name="Loans (Balances Of Commercial L" sheetId="53" state="visible" r:id="rId53"/>
    <sheet xmlns:r="http://schemas.openxmlformats.org/officeDocument/2006/relationships" name="Loans (Loans by FICO Score, Con" sheetId="54" state="visible" r:id="rId54"/>
    <sheet xmlns:r="http://schemas.openxmlformats.org/officeDocument/2006/relationships" name="Loans (Accruing And Non-Accruin" sheetId="55" state="visible" r:id="rId55"/>
    <sheet xmlns:r="http://schemas.openxmlformats.org/officeDocument/2006/relationships" name="Loans (Schedule Of Troubled Deb" sheetId="56" state="visible" r:id="rId56"/>
    <sheet xmlns:r="http://schemas.openxmlformats.org/officeDocument/2006/relationships" name="Loans (Schedule Of Troubled D57" sheetId="57" state="visible" r:id="rId57"/>
    <sheet xmlns:r="http://schemas.openxmlformats.org/officeDocument/2006/relationships" name="Allowance For Loan Losses (Roll" sheetId="58" state="visible" r:id="rId58"/>
    <sheet xmlns:r="http://schemas.openxmlformats.org/officeDocument/2006/relationships" name="Intangible Assets (Narrative) (" sheetId="59" state="visible" r:id="rId59"/>
    <sheet xmlns:r="http://schemas.openxmlformats.org/officeDocument/2006/relationships" name="Intangible Assets (Summary Of I" sheetId="60" state="visible" r:id="rId60"/>
    <sheet xmlns:r="http://schemas.openxmlformats.org/officeDocument/2006/relationships" name="Intangible Assets (Schedule Of " sheetId="61" state="visible" r:id="rId61"/>
    <sheet xmlns:r="http://schemas.openxmlformats.org/officeDocument/2006/relationships" name="Intangible Assets (Summary Of G" sheetId="62" state="visible" r:id="rId62"/>
    <sheet xmlns:r="http://schemas.openxmlformats.org/officeDocument/2006/relationships" name="Other Income And Other Expens63" sheetId="63" state="visible" r:id="rId63"/>
    <sheet xmlns:r="http://schemas.openxmlformats.org/officeDocument/2006/relationships" name="Components of Other Comprehen64" sheetId="64" state="visible" r:id="rId64"/>
    <sheet xmlns:r="http://schemas.openxmlformats.org/officeDocument/2006/relationships" name="Components of Other Comprehen65" sheetId="65" state="visible" r:id="rId65"/>
    <sheet xmlns:r="http://schemas.openxmlformats.org/officeDocument/2006/relationships" name="Earnings Per Share (Schedule Of" sheetId="66" state="visible" r:id="rId66"/>
    <sheet xmlns:r="http://schemas.openxmlformats.org/officeDocument/2006/relationships" name="Earnings Per Share (Schedule 67" sheetId="67" state="visible" r:id="rId67"/>
    <sheet xmlns:r="http://schemas.openxmlformats.org/officeDocument/2006/relationships" name="Contingencies And Other Discl68" sheetId="68" state="visible" r:id="rId68"/>
    <sheet xmlns:r="http://schemas.openxmlformats.org/officeDocument/2006/relationships" name="Pension, Savings, And Other E69" sheetId="69" state="visible" r:id="rId69"/>
    <sheet xmlns:r="http://schemas.openxmlformats.org/officeDocument/2006/relationships" name="Pension, Savings, And Other E70" sheetId="70" state="visible" r:id="rId70"/>
    <sheet xmlns:r="http://schemas.openxmlformats.org/officeDocument/2006/relationships" name="Business Segment Information (A" sheetId="71" state="visible" r:id="rId71"/>
    <sheet xmlns:r="http://schemas.openxmlformats.org/officeDocument/2006/relationships" name="Variable Interest Entities (Sum" sheetId="72" state="visible" r:id="rId72"/>
    <sheet xmlns:r="http://schemas.openxmlformats.org/officeDocument/2006/relationships" name="Variable Interest Entities (S73" sheetId="73" state="visible" r:id="rId73"/>
    <sheet xmlns:r="http://schemas.openxmlformats.org/officeDocument/2006/relationships" name="Variable Interest Entities (S74" sheetId="74" state="visible" r:id="rId74"/>
    <sheet xmlns:r="http://schemas.openxmlformats.org/officeDocument/2006/relationships" name="Derivatives (Narrative) (Detail" sheetId="75" state="visible" r:id="rId75"/>
    <sheet xmlns:r="http://schemas.openxmlformats.org/officeDocument/2006/relationships" name="Derivatives (Derivatives Associ" sheetId="76" state="visible" r:id="rId76"/>
    <sheet xmlns:r="http://schemas.openxmlformats.org/officeDocument/2006/relationships" name="Derivatives (Derivatives Asso77" sheetId="77" state="visible" r:id="rId77"/>
    <sheet xmlns:r="http://schemas.openxmlformats.org/officeDocument/2006/relationships" name="Derivatives (Gains_(Losses) on " sheetId="78" state="visible" r:id="rId78"/>
    <sheet xmlns:r="http://schemas.openxmlformats.org/officeDocument/2006/relationships" name="Derivatives (Derivatives Asso79" sheetId="79" state="visible" r:id="rId79"/>
    <sheet xmlns:r="http://schemas.openxmlformats.org/officeDocument/2006/relationships" name="Derivatives (Gains_(Losses) o80" sheetId="80" state="visible" r:id="rId80"/>
    <sheet xmlns:r="http://schemas.openxmlformats.org/officeDocument/2006/relationships" name="Derivatives (Schedule Of Deriva" sheetId="81" state="visible" r:id="rId81"/>
    <sheet xmlns:r="http://schemas.openxmlformats.org/officeDocument/2006/relationships" name="Derivatives (Gains_(Losses) o82" sheetId="82" state="visible" r:id="rId82"/>
    <sheet xmlns:r="http://schemas.openxmlformats.org/officeDocument/2006/relationships" name="Derivative Assets And Collatera" sheetId="83" state="visible" r:id="rId83"/>
    <sheet xmlns:r="http://schemas.openxmlformats.org/officeDocument/2006/relationships" name="Derivative Liabilities and Coll" sheetId="84" state="visible" r:id="rId84"/>
    <sheet xmlns:r="http://schemas.openxmlformats.org/officeDocument/2006/relationships" name="Securities Purchased Under Agre" sheetId="85" state="visible" r:id="rId85"/>
    <sheet xmlns:r="http://schemas.openxmlformats.org/officeDocument/2006/relationships" name="Securities Sold Under Agreement" sheetId="86" state="visible" r:id="rId86"/>
    <sheet xmlns:r="http://schemas.openxmlformats.org/officeDocument/2006/relationships" name="Schedule of the Remaining Contr" sheetId="87" state="visible" r:id="rId87"/>
    <sheet xmlns:r="http://schemas.openxmlformats.org/officeDocument/2006/relationships" name="Fair Value Of Assets And Liab88" sheetId="88" state="visible" r:id="rId88"/>
    <sheet xmlns:r="http://schemas.openxmlformats.org/officeDocument/2006/relationships" name="Fair Value Of Assets And Liab89" sheetId="89" state="visible" r:id="rId89"/>
    <sheet xmlns:r="http://schemas.openxmlformats.org/officeDocument/2006/relationships" name="Fair Value Of Assets And Liab90" sheetId="90" state="visible" r:id="rId90"/>
    <sheet xmlns:r="http://schemas.openxmlformats.org/officeDocument/2006/relationships" name="Fair Value Of Assets And Liab91" sheetId="91" state="visible" r:id="rId91"/>
    <sheet xmlns:r="http://schemas.openxmlformats.org/officeDocument/2006/relationships" name="Fair Value Of Assets And Liab92" sheetId="92" state="visible" r:id="rId92"/>
    <sheet xmlns:r="http://schemas.openxmlformats.org/officeDocument/2006/relationships" name="Fair Value Of Assets And Liab93" sheetId="93" state="visible" r:id="rId93"/>
    <sheet xmlns:r="http://schemas.openxmlformats.org/officeDocument/2006/relationships" name="Fair Value Of Assets And Liab94" sheetId="94" state="visible" r:id="rId94"/>
    <sheet xmlns:r="http://schemas.openxmlformats.org/officeDocument/2006/relationships" name="Fair Value Of Assets And Liab95" sheetId="95" state="visible" r:id="rId95"/>
    <sheet xmlns:r="http://schemas.openxmlformats.org/officeDocument/2006/relationships" name="Fair Value Of Assets And Liab96" sheetId="96" state="visible" r:id="rId96"/>
  </sheets>
  <definedNames/>
  <calcPr calcId="124519" fullCalcOnLoad="1"/>
</workbook>
</file>

<file path=xl/sharedStrings.xml><?xml version="1.0" encoding="utf-8"?>
<sst xmlns="http://schemas.openxmlformats.org/spreadsheetml/2006/main" uniqueCount="1500">
  <si>
    <t>Document And Entity Information</t>
  </si>
  <si>
    <t>9 Months Ended</t>
  </si>
  <si>
    <t>Sep. 30, 2017shares</t>
  </si>
  <si>
    <t>Document And Entity Information [Abstract]</t>
  </si>
  <si>
    <t>Entity Registrant Name</t>
  </si>
  <si>
    <t>FIRST HORIZON NATIONAL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Trading Symbol</t>
  </si>
  <si>
    <t>FHN</t>
  </si>
  <si>
    <t>Consolidated Condensed Statements Of Condition - USD ($) $ in Thousands</t>
  </si>
  <si>
    <t>Sep. 30, 2017</t>
  </si>
  <si>
    <t>Dec. 31, 2016</t>
  </si>
  <si>
    <t>Assets:</t>
  </si>
  <si>
    <t>Cash and due from banks</t>
  </si>
  <si>
    <t>Federal funds sold</t>
  </si>
  <si>
    <t>Securities purchased under agreements to resell</t>
  </si>
  <si>
    <t>Total cash and cash equivalents</t>
  </si>
  <si>
    <t>Interest-bearing cash</t>
  </si>
  <si>
    <t>Trading securities</t>
  </si>
  <si>
    <t>Loans held-for-sale</t>
  </si>
  <si>
    <t>[1]</t>
  </si>
  <si>
    <t>Securities available-for-sale</t>
  </si>
  <si>
    <t>Securities held-to-maturity</t>
  </si>
  <si>
    <t>Loans, net of unearned income</t>
  </si>
  <si>
    <t>[2]</t>
  </si>
  <si>
    <t>Less: Allowance for loan losses</t>
  </si>
  <si>
    <t>Total net loans</t>
  </si>
  <si>
    <t>Goodwill</t>
  </si>
  <si>
    <t>Other intangible assets, net</t>
  </si>
  <si>
    <t>Fixed income receivables</t>
  </si>
  <si>
    <t>Premises and equipment, net (September 30, 2017 and December 31, 2016 include $4.3 million and $5.8 million, respectively, classified as held-for-sale)</t>
  </si>
  <si>
    <t>Other real estate owned (“OREO”)</t>
  </si>
  <si>
    <t>[3]</t>
  </si>
  <si>
    <t>Derivative assets</t>
  </si>
  <si>
    <t>Other assets</t>
  </si>
  <si>
    <t>Total assets</t>
  </si>
  <si>
    <t>Deposits:</t>
  </si>
  <si>
    <t>Savings</t>
  </si>
  <si>
    <t>Time deposits</t>
  </si>
  <si>
    <t>Other interest-bearing deposits</t>
  </si>
  <si>
    <t>Interest-bearing</t>
  </si>
  <si>
    <t>Noninterest-bearing</t>
  </si>
  <si>
    <t>Total deposits</t>
  </si>
  <si>
    <t>Federal funds purchased</t>
  </si>
  <si>
    <t>Securities sold under agreements to repurchase</t>
  </si>
  <si>
    <t>Trading liabilities</t>
  </si>
  <si>
    <t>Other short-term borrowings</t>
  </si>
  <si>
    <t>Term borrowings</t>
  </si>
  <si>
    <t>Fixed income payables</t>
  </si>
  <si>
    <t>Derivative liabilities</t>
  </si>
  <si>
    <t>Other liabilities</t>
  </si>
  <si>
    <t>Total liabilities</t>
  </si>
  <si>
    <t>First Horizon National Corporation Shareholders’ Equity:</t>
  </si>
  <si>
    <t>Preferred stock - Series A, non-cumulative perpetual, no par value, liquidation preference of $100,000 per share - (shares authorized - 1,000; shares issued - 1,000 on September 30, 2017 and December 31, 2016)</t>
  </si>
  <si>
    <t>Common stock - $.625 par value (shares authorized - 400,000,000; shares issued - 234,230,515 on September 30, 2017 and 233,623,686 on December 31, 2016)</t>
  </si>
  <si>
    <t>Capital surplus</t>
  </si>
  <si>
    <t>Undivided profits</t>
  </si>
  <si>
    <t>Accumulated other comprehensive loss, net</t>
  </si>
  <si>
    <t>Total First Horizon National Corporation Shareholders’ Equity</t>
  </si>
  <si>
    <t>Noncontrolling interest</t>
  </si>
  <si>
    <t>Total equity</t>
  </si>
  <si>
    <t>Total liabilities and equity</t>
  </si>
  <si>
    <t>September 30, 2017 and December 31, 2016 include $12.8 million and $19.3 million, respectively, of held-for-sale consumer mortgage loans secured by residential real estate in process of foreclosure.</t>
  </si>
  <si>
    <t>September 30, 2017 and December 31, 2016 include $24.8 million and $28.5 million, respectively, of held-to-maturity consumer mortgage loans secured by residential real estate properties in process of foreclosure.</t>
  </si>
  <si>
    <t>September 30, 2017 and December 31, 2016 include $7.1 million and $8.1 million, respectively, of foreclosed residential real estate.</t>
  </si>
  <si>
    <t>Consolidated Condensed Statements Of Condition (Parenthetical) - USD ($) $ in Thousands</t>
  </si>
  <si>
    <t>Premises and Equipment classified as held-for-sale</t>
  </si>
  <si>
    <t>Preferred stock, no par value</t>
  </si>
  <si>
    <t>Preferred Stock Liquidation Preference Value</t>
  </si>
  <si>
    <t>Preferred stock, shares authorized</t>
  </si>
  <si>
    <t>Preferred stock, shares issued</t>
  </si>
  <si>
    <t>Common stock, par value</t>
  </si>
  <si>
    <t>Common stock, shares authorized</t>
  </si>
  <si>
    <t>Common stock, shares issued</t>
  </si>
  <si>
    <t>Residential Real Estate [Member]</t>
  </si>
  <si>
    <t>Mortgage Loans in Process of Foreclosure, Amount</t>
  </si>
  <si>
    <t>Residential Real Estate [Member] | Loans Held For Sale</t>
  </si>
  <si>
    <t>Consolidated Condensed Statements Of Income - USD ($) shares in Thousands, $ in Thousands</t>
  </si>
  <si>
    <t>3 Months Ended</t>
  </si>
  <si>
    <t>Sep. 30, 2016</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Interest on trading liabilities</t>
  </si>
  <si>
    <t>Interest on short-term borrowings</t>
  </si>
  <si>
    <t>Interest on term borrowings</t>
  </si>
  <si>
    <t>Total interest expense</t>
  </si>
  <si>
    <t>Net interest income</t>
  </si>
  <si>
    <t>Provision/(provision credit) for loan losses</t>
  </si>
  <si>
    <t>Net interest income after provision/(provision credit) for loan losses</t>
  </si>
  <si>
    <t>Noninterest income:</t>
  </si>
  <si>
    <t>Fixed income</t>
  </si>
  <si>
    <t>Deposit transactions and cash management</t>
  </si>
  <si>
    <t>Brokerage, management fees and commissions</t>
  </si>
  <si>
    <t>Trust services and investment management</t>
  </si>
  <si>
    <t>Bankcard income</t>
  </si>
  <si>
    <t>Bank-owned life insurance</t>
  </si>
  <si>
    <t>Debt securities gains/(losses), net</t>
  </si>
  <si>
    <t>Equity securities gains/(losses), net</t>
  </si>
  <si>
    <t>All other income and commissions</t>
  </si>
  <si>
    <t>Total noninterest income</t>
  </si>
  <si>
    <t>Adjusted gross income after provision/(provision credit) for loan losses</t>
  </si>
  <si>
    <t>Noninterest expense:</t>
  </si>
  <si>
    <t>Employee compensation, incentives, and benefits</t>
  </si>
  <si>
    <t>Occupancy</t>
  </si>
  <si>
    <t>Computer software</t>
  </si>
  <si>
    <t>Operations services</t>
  </si>
  <si>
    <t>Equipment rentals, depreciation, and maintenance</t>
  </si>
  <si>
    <t>Professional fees</t>
  </si>
  <si>
    <t>FDIC premium expense</t>
  </si>
  <si>
    <t>Advertising and public relations</t>
  </si>
  <si>
    <t>Communications and courier</t>
  </si>
  <si>
    <t>Contract employment and outsourcing</t>
  </si>
  <si>
    <t>Legal fees</t>
  </si>
  <si>
    <t>Amortization of intangible assets</t>
  </si>
  <si>
    <t>Repurchase and foreclosure provision/(provision credit)</t>
  </si>
  <si>
    <t>All other expense</t>
  </si>
  <si>
    <t>Total noninterest expense</t>
  </si>
  <si>
    <t>Income/(loss) before income taxes</t>
  </si>
  <si>
    <t>Provision/(benefit) for income taxes</t>
  </si>
  <si>
    <t>Net income/(loss)</t>
  </si>
  <si>
    <t>Net income attributable to noncontrolling interest</t>
  </si>
  <si>
    <t>Net income/(loss) attributable to controlling interest</t>
  </si>
  <si>
    <t>Preferred stock dividends</t>
  </si>
  <si>
    <t>Net income/(loss) available to common shareholders</t>
  </si>
  <si>
    <t>Basic earnings/(loss) per share (in dollars per share)</t>
  </si>
  <si>
    <t>Diluted earnings/(loss) per share (in dollars per share)</t>
  </si>
  <si>
    <t>Weighted average common shares (shares)</t>
  </si>
  <si>
    <t>Diluted average common shares (shares)</t>
  </si>
  <si>
    <t>Cash dividends declared per common share (in dollars per share)</t>
  </si>
  <si>
    <t>Consolidated Condensed Statements Of Comprehensive Income - USD ($) $ in Thousands</t>
  </si>
  <si>
    <t>Statements of Comprehensive Income/(loss)</t>
  </si>
  <si>
    <t>Other comprehensive income/(loss), net of tax:</t>
  </si>
  <si>
    <t>Net unrealized gains/(losses) on securities available-for-sale</t>
  </si>
  <si>
    <t>Net unrealized gains/(losses) on cash flow hedges</t>
  </si>
  <si>
    <t>Net unrealized gains/(losses) on pension and other postretirement plans</t>
  </si>
  <si>
    <t>Other comprehensive income/(loss)</t>
  </si>
  <si>
    <t>Comprehensive income/(loss)</t>
  </si>
  <si>
    <t>Comprehensive income attributable to noncontrolling interest</t>
  </si>
  <si>
    <t>Comprehensive income attributable to controlling interest</t>
  </si>
  <si>
    <t>Income tax expense/(benefit) of items included in Other comprehensive income:</t>
  </si>
  <si>
    <t>Due to the nature of the preferred stock issued by FHN and its subsidiaries, all components of Other comprehensive income/(loss) have been attributed solely to FHN as the controlling interest holder.</t>
  </si>
  <si>
    <t>Consolidated Condensed Statements of Equity - USD ($) $ in Thousands</t>
  </si>
  <si>
    <t>Total</t>
  </si>
  <si>
    <t>Controlling Member</t>
  </si>
  <si>
    <t>Noncontrolling Interest</t>
  </si>
  <si>
    <t>Balance, January 1 at Dec. 31, 2015</t>
  </si>
  <si>
    <t>Increase (Decrease) in Stockholders' Equity [Roll Forward]</t>
  </si>
  <si>
    <t>Cash dividends declared:</t>
  </si>
  <si>
    <t>Preferred stock ($4,650 per share for the nine months ended September 30, 2017 and 2016)</t>
  </si>
  <si>
    <t>Common stock ($.27 and $.21 per share for the nine months ended September 30, 2017 and 2016, respectively)</t>
  </si>
  <si>
    <t>Common stock repurchased</t>
  </si>
  <si>
    <t>Common stock issued for:</t>
  </si>
  <si>
    <t>Stock options and restricted stock - equity awards</t>
  </si>
  <si>
    <t>Stock-based compensation expense</t>
  </si>
  <si>
    <t>Dividends declared - noncontrolling interest of subsidiary preferred stock</t>
  </si>
  <si>
    <t>Tax benefit/(benefit reversal) - stock based compensation expense</t>
  </si>
  <si>
    <t>Balance, September 30 at Sep. 30, 2016</t>
  </si>
  <si>
    <t>Balance, January 1 at Dec. 31, 2016</t>
  </si>
  <si>
    <t>Balance, September 30 at Sep. 30, 2017</t>
  </si>
  <si>
    <t>2016 includes $93.5 million repurchased under share repurchase programs.</t>
  </si>
  <si>
    <t>Consolidated Condensed Statements of Equity (Parenthetical) - USD ($) $ in Thousands</t>
  </si>
  <si>
    <t>Equity, Class of Treasury Stock [Line Items]</t>
  </si>
  <si>
    <t>Preferred stock - cash dividends declared per share (in dollars per share)</t>
  </si>
  <si>
    <t>Common stock - cash dividends declared per share (in dollars per share)</t>
  </si>
  <si>
    <t>Common stock repurchased under share repurchase program</t>
  </si>
  <si>
    <t>Stock Repurchase Authorization</t>
  </si>
  <si>
    <t>Consolidated Condensed Statements Of Cash Flow - USD ($)</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interest-only strips</t>
  </si>
  <si>
    <t>(Gains)/losses and write-downs on OREO, net</t>
  </si>
  <si>
    <t>Litigation and regulatory matters</t>
  </si>
  <si>
    <t>Equity securities (gains)/losses, net</t>
  </si>
  <si>
    <t>Debt securities (gains)/losses, net</t>
  </si>
  <si>
    <t>(Gain)/loss on extinguishment of debt</t>
  </si>
  <si>
    <t>Net (gains)/losses on sale/disposal of fixed assets</t>
  </si>
  <si>
    <t>Loans held-for-sale:</t>
  </si>
  <si>
    <t>Purchases and originations</t>
  </si>
  <si>
    <t>Gross proceeds from settlements and sales</t>
  </si>
  <si>
    <t>(Gain)/loss due to fair value adjustments and other</t>
  </si>
  <si>
    <t>Qualified pension plan contribution</t>
  </si>
  <si>
    <t>Net (increase)/decrease in:</t>
  </si>
  <si>
    <t>Interest receivable</t>
  </si>
  <si>
    <t>Net increase/(decrease) in:</t>
  </si>
  <si>
    <t>Interest payable</t>
  </si>
  <si>
    <t>Total adjustments</t>
  </si>
  <si>
    <t>Net cash provided/(used) by operating activities</t>
  </si>
  <si>
    <t>Available-for-sale securities:</t>
  </si>
  <si>
    <t>Sales</t>
  </si>
  <si>
    <t>Maturities</t>
  </si>
  <si>
    <t>Purchases</t>
  </si>
  <si>
    <t>Held-to-maturity securities:</t>
  </si>
  <si>
    <t>Prepayments and maturities</t>
  </si>
  <si>
    <t>Premises and equipment:</t>
  </si>
  <si>
    <t>Proceeds from sales of OREO</t>
  </si>
  <si>
    <t>Loans</t>
  </si>
  <si>
    <t>Interests retained from securitizations classified as trading securities</t>
  </si>
  <si>
    <t>Cash (paid)/received for acquisition, net</t>
  </si>
  <si>
    <t>Net cash provided/(used) by investing activities</t>
  </si>
  <si>
    <t>Common stock:</t>
  </si>
  <si>
    <t>Stock options exercised</t>
  </si>
  <si>
    <t>Cash dividends paid</t>
  </si>
  <si>
    <t>Repurchase of shares</t>
  </si>
  <si>
    <t>Cash dividends paid - preferred stock - noncontrolling interest</t>
  </si>
  <si>
    <t>Cash dividends paid - Series A preferred stock</t>
  </si>
  <si>
    <t>Term borrowings:</t>
  </si>
  <si>
    <t>Issuance</t>
  </si>
  <si>
    <t>Payments/maturities</t>
  </si>
  <si>
    <t>Increases In Restricted Term Borrowing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REO</t>
  </si>
  <si>
    <t>2016 includes $537.4 million UPB of loans acquired from GE Capital.</t>
  </si>
  <si>
    <t>Consolidated Statements Of Cash Flow (Parenthetical) $ in Thousands</t>
  </si>
  <si>
    <t>Sep. 30, 2016USD ($)</t>
  </si>
  <si>
    <t>Loans acquired</t>
  </si>
  <si>
    <t>Shares repurchased under the share repurchase program, value</t>
  </si>
  <si>
    <t>GE Capital</t>
  </si>
  <si>
    <t>Financial Information</t>
  </si>
  <si>
    <t>Organization, Consolidation and Presentation of Financial Statements [Abstract]</t>
  </si>
  <si>
    <t>Financial Information 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7 period are not necessarily indicative of the results that may be expected going forward. For further information, refer to the audited consolidated financial statements in Exhibit 13 to FHN’s Annual Report on Form 10-K for the year ended December 31, 2016. Summary of Accounting Changes. Effective January 1, 2017, FHN adopted the provisions of Accounting Standards Update (“ASU”) 2016-09, “Improvements to Employee Share-Based Payment Accounting,” which makes several revisions to equity compensation accounting. Under the new guidance all excess tax benefits and deficiencies that occur when an award vests, is exercised, or expires are recognized in income tax expense as discrete period items. Previously, these transactions were typically recorded directly within equity. Consistent with this change, excess tax benefits and deficiencies are no longer included within estimated proceeds when performing the treasury stock method for calculation of diluted earnings per share. Excess tax benefits are also recognized at the time an award is exercised or vests compared to the previous requirement to delay recognition until the deduction reduces taxes payable. The presentation of excess tax benefits in the statement of cash flows shifted to an operating activity from the prior classification as a financing activity. ASU 2016-09 also provides an accounting policy election to recognize forfeitures of awards as they occur when estimating stock-based compensation expense rather than the previous requirement to estimate forfeitures from inception. Further, ASU 2016-09 permits employers to use a net-settlement feature to withhold taxes on equity compensation awards up to the maximum statutory tax rate without affecting the equity classification of the award. Under previous guidance, withholding of equity awards in excess of the minimum statutory requirement resulted in liability classification for the entire award. The related cash remittance by the employer for employee taxes is treated as a financing activity in the statement of cash flows. Transition to the new guidance was accomplished through a combination of retrospective (cash flows), cumulative-effect adjustment to equity (forfeitures) and prospective methodologies (tax windfalls and shortfalls). The effects of adopting ASU 2016-09 have not been significant. Effective January 1, 2017, FHN early adopted the provisions of ASU 2016-16, “Intra-Entity Transfers of Assets Other Than Inventory” which requires recognition of the income tax consequences of an intra-entity transfer of an asset other than inventory when the transfer occurs. Therefore, ASU 2016-16 reverses the previous requirement to delay recognition of the tax consequences of these transactions until the associated assets are sold to an outside party. Adoption of ASU 2016-16 did not have a significant effect on FHN. Accounting Changes Issued but Not Currently Effective In May 2014, the FASB issued ASU 2014-09, “Revenue from Contracts with Customers.” ASU 2014-09 does not change revenue recognition for financial asse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In February 2016, the FASB issued ASU 2016-08, “Principal versus Agent Considerations,”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which clarifies the original guidance included in ASU 2014-09 for identification of the goods or services provided to customers and enhances the implementation guidance for licensing arrangements. ASU 2016-12, “Narrow-Scope Improvements and Practical Expedients,” was issued in May 2016 to provide additional guidance for the implementation and application of ASU 2014-09. “Technical Corrections and Improvements” ASU 2016-20 was issued in December 2016 and provides further guidance on certain issues. These ASUs are effective in annual reporting periods beginning after December 15, 2017, including interim periods within that reporting period. Transition to the new requirements may be made by retroactively revising prior financial statements (with certain practical expedients permitted) or by a cumulative effect through retained earnings. If the latter option is selected, additional disclosures are required for comparability. FHN is evaluating their effects on its revenue recognition practices. Currently, FHN anticipates that it will elect to adopt the provisions of the revenue recognition standards through a cumulative effect to retained earnings with comparability disclosures provided throughout 2018. Based on reviews of its various revenues that are within the scope of ASU 2014-09, FHN has not identified a significant change in it's revenue recognition practices. However, FHN's implementation efforts are ongoing and additional information may change this assessment. In February 2017, the FASB issued ASU 2017-05, “Clarifying the Scope of Asset Derecognition Guidance and Accounting for Partial Sales of Nonfinancial Assets” which clarifies the meaning and application of the term in substance nonfinancial asset in transactions involving both financial and nonfinancial assets. If substantially all of the fair value of the assets that are promised to the counterparty in a contract are concentrated in nonfinancial assets, then all of the financial assets promised to the counterparty are in substance nonfinancial assets within the scope of revenue recognition guidance for nonfinancial assets. ASU 2017-05 also clarifies that an entity should identify each distinct nonfinancial asset or in substance nonfinancial asset promised to a counterparty and derecognize each asset when a counterparty obtains control of it with the amount of revenue recognized based on the allocation guidance provided in ASU 2014-09. ASU 2017-05 also requires an entity to derecognize a distinct nonfinancial asset or distinct in substance nonfinancial asset in a partial sale transaction when it 1) does not have (or ceases to have) a controlling financial interest in the legal entity that holds the asset in accordance with Topic 810 and 2) transfers control of the asset in accordance with the provisions of ASU 2014-09. Once an entity transfers control of a distinct nonfinancial asset or distinct in substance nonfinancial asset, it is required to measure any noncontrolling interest it receives (or retains) at fair value. ASU 2017-05 has the same effective date and transition provisions as ASU 2014-09 and the two standards must be adopted simultaneously although the transition methods may be different. FHN is evaluating the effects of ASU 2017-05 on its revenue recognition practices. Currently, FHN anticipates that it will elect to adopt the provisions of ASU 2017-05 through a cumulative effect to retained earnings with comparability disclosures provided throughout 2018. In January 2016, the FASB issued ASU 2016-01, “Recognition and Measurement of Financial Assets and Financial Liabilities.” ASU 2016-01 makes several revisions to the accounting, presentation and disclosure for financial instruments. Equity investments (except those accounted for under the equity method, those that result in consolidation of the investee, and those held by entities subject to specialized industry accounting which already apply fair value through earnings) are required to be measured at fair value with changes in fair value recognized in net income. This excludes FRB and FHLB stock holdings which are specifically exempted from the provisions of ASU 2016-01. An entity may elect to measure equity investments that do not have readily determinable market values at cost minus impairment, if any, plus or minus changes resulting from observable price changes in orderly transactions for the identical or similar instruments from the same issuer. ASU 2016-01 also requires a qualitative impairment review for equity investments without readily determinable fair values, with measurement at fair value required if impairment is determined to exist. For liabilities for which fair value has been elected, ASU 2016-01 revises current accounting to record the portion of fair value changes resulting from instrument-specific credit risk within other comprehensive income rather than earnings. FHN has not elected fair value accounting for any existing financial liabilities. Additionally, ASU 2016-01 clarifi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ASU 2016-01 is effective for fiscal years beginning after December 15, 2017, including interim periods within those fiscal years. Transition will be through a cumulative effect adjustment to retained earnings for equity investments with readily determinable fair values. Equity investments without readily determinable fair values, for which the accounting election is made, will have any initial fair value marks recorded through earnings prospectively after adoption. Upon adoption, FHN will reclassify all equity investments out of available-for-sale securities, leaving only debt securities within this classification. FHN has evaluated the nature of its current equity investments and determined that substantially all qualify for the election available to assets without readily determinable fair values, including its holdings of Visa Class B shares. Accordingly, FHN intends to apply this election and any fair value marks for these investments will be recognized through earnings on a prospective basis subsequent to adoption. FHN continues to evaluate the appropriate characteristics of “similar” instruments as well as related valuation inputs and methodologies for its equity investments without readily determinable fair values. The requirements of ASU 2016-01 related to assessment of deferred tax assets and disclosure of the fair value of financial instruments will not have a significant effect on FHN because its current accounting and disclosure practices conform to the requirements of ASU 2016-01. FHN also continues to evaluate the impact of ASU 2016-01 on other aspects of its current accounting and disclosure practices. In February 2016, the FASB issued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transition to ASU 2016-02, lessees and lessors are required to recognize and measure leases at the beginning of the earliest period presented using a modified retrospective approach. The modified retrospective approach includes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is effective for fiscal years beginning after December 15, 2018, including interim periods within those fiscal years. FHN is evaluating the impact of ASU 2016-02 on its current accounting and disclosure practices. In March 2016, the FASB issued ASU 2016-04, “Recognition of Breakage of Certain Prepaid Stored-Value Products,” which indicates that liabilities related to the sale of prepaid stored-value products are considered financial liabilities and should have a breakage estimate applied for estimated unused funds. ASU 2016-04 does not apply to stored-value products that can only be redeemed for cash, are subject to escheatment or are linked to a segregated bank account. ASU 2016-04 is effective for fiscal years beginning after December 15, 2017, and interim periods within those fiscal years. FHN is evaluating the impact of ASU 2016-04 on its current accounting and disclosure practices.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Early adoption is permitted in fiscal years beginning after December 15, 2018. FHN continues to evaluate the impact of ASU 2016-13. FHN has met with industry experts, initiated training for key employees associated with the new standard, and defined an initial approach that it is currently testing. Once testing is completed, FHN will then begin to develop the formal models and processes that will be required in the implementation of the new standard. In August 2016, the FASB issued ASU 2016-15, “Classification of Certain Cash Receipts and Cash Payments,” which clarifies multiple cash flow presentation issues including providing guidance as to classification on the cash flow statement for certain cash receipts and cash payments where diversity in practice exists. ASU 2016-15 is effective for fiscal years beginning after December 15, 2017, including interim periods within those fiscal years. The provisions of ASU 2016-15 will be applied retroactively and will result in proceeds from bank-owned life insurance (“BOLI”) being classified as an investing activity rather than their prior classification as an operating activity. In March 2017, the FASB issued ASU 2017-07, “Improving the Presentation of Net Periodic Pension Cost and Net Periodic Postretirement Benefit Cost” which requires the disaggregation of the service cost component from the other components of net benefit cost for pension and postretirement plans. Service cost must be included in the same income statement line item as other compensation-related expenses. All other components of net benefit cost are required to be presented in the income statement separately from the service cost component, with disclosure of the line items where these amounts are recorded. The presentation requirements of ASU 2017-07 must be applied retrospectively and adoption is required for annual periods beginning after December 15, 2017, including interim periods within those annual periods. FHN’s disclosures for pension and postretirement costs provide details of the service cost and all other components for expenses recognized for its applicable benefit plans. These amounts are currently included in Employee compensation, incentives, and benefits expense in the Consolidated Condensed Statements of Income. Upon adoption of ASU 2017-07 FHN will reclassify the expense components other than service cost into All other expense and revise its disclosures accordingly. The amounts to be reclassified are presented in Note 11—Pension, Savings, and Other Employee Benefits in this Quarterly Report on Form 10-Q for the quarter ended September 30, 2017 and in Note 18—Pension, Savings, and Other Employee Benefits in Exhibit 13 to FHN’s Annual Report on Form 10-K for the year ended December 31, 2016. In March 2017, the FASB issued ASU 2017-08, “Premium Amortization on Purchased Callable Debt Securities” which shortens the amortization period for securities that have explicit, noncontingent call features that are callable at fixed prices and on preset dates. In contrast to the current requirement for premium amortization to extend to the contractual maturity date, ASU 2017-08 requires the premium to be amortized to the earliest call date. ASU 2017-08 does not change the amortization of discounts, which will continue to be amortized to maturity. The new guidance does not apply to debt securities where the prepayment date is not preset or the price is not known in advance, which includes debt securities that qualify for amortization based on estimated prepayment rates. ASU 2017-08 is effective for fiscal years, and interim periods within those fiscal years, beginning after December 15, 2018 with early adoption permitted. Transition is accomplished through a cumulative-effect adjustment directly to retained earnings as of the beginning of the year of adoption. Based upon the current composition of its debt securities portfolios, FHN does not anticipate a significant effect upon adoption. In August 2017, the FASB issued ASU 2017-12, “Targeted Improvements to Accounting for Hedging Activities” which revises the financial reporting for hedging relationships through changes to both the designation and measurement requirements for qualifying hedge relationships and the presentation of hedge results. ASU 2017-12 expands permissible risk component hedging strategies, including the designation of a contractually specified interest rate (e.g., a bank’s prime rate) in hedges of cash flows from variable rate financial instruments. Additionally, ASU 2017-12 makes significant revisions to fair value hedging activities, including the ability to measure the fair value changes for a hedged item solely for changes in the benchmark interest rate, permitting partial-term hedges, limiting consideration of prepayment risk for hedged debt instruments solely to the effects of changes in the benchmark interest rate and allowing for certain hedging strategies to be applied to closed portfolios of prepayable debt instruments. ASU 2017-12 also provides elections for the exclusion of certain portions of a hedging instrument’s change in fair value from the assessment of hedge effectiveness. If elected, the fair value changes of these excluded components may be recognized immediately or recorded into other comprehensive income with recycling into earnings using a rational and systematic methodology over the life of the hedging instrument. Under ASU 2017-12 some of the documentation requirements for hedge accounting relationships are relaxed, but the highly effective threshold has been retained. Hedge designation documentation and a prospective qualitative assessment are still required at hedge inception, but the initial quantitative analysis may be delayed until the end of the quarter the hedge is commenced. If certain criteria are met, an election can be made to perform future effectiveness assessments using a purely qualitative methodology. ASU 2017-12 also revises the income statement presentation requirements for hedging activities. For fair value hedges, the entire change in the fair value of the hedging instrument included in the assessment of effectiveness is recorded to the same income statement line item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ASU 2017-12 also makes revisions to the current disclosure requirements for hedging activities to reflect the presentation of hedging results consistent with the changes to income statement classification and to improve the disclosure of the hedging results on the balance sheet. ASU 2017-12 is effective for fiscal years beginning after December 15, 2018 with early adoption permitted in any period after issuance. Adoption for all existing hedging relationships is performed through a cumulative effect adjustment to the applicable balance sheet accounts with an offset to retained earnings as of the beginning of the fiscal year. FHN is evaluating the effects of adopting ASU 2017-12 on its current and potential future hedging relationships. Currently, FHN anticipates early adoption in the first quarter of 2018. Upon adoption of ASU 2017-12, FHN will prospectively record components of hedging results for its fair value and cash flow hedges previously recognized in other expense within either interest income or interest expense. Additionally, FHN will make cumulative effect adjustments to the hedged items, accumulated other comprehensive income and retained earnings as of the beginning of 2018. The magnitude of the cumulative effect adjustments and prospective effects are expected to be insignificant for FHN’s existing hedge relationships.</t>
  </si>
  <si>
    <t>Acquisitions and Divestitures</t>
  </si>
  <si>
    <t>Business Combinations [Abstract]</t>
  </si>
  <si>
    <t>Acquisitions and Divestitures On May 4, 2017, FHN and Capital Bank Financial Corp. (“Capital Bank” or "CBF") announced that they had entered into an agreement and plan of merger. Under the agreement FHN will acquire Capital Bank, which is headquartered in Charlotte, North Carolina, and reported approximately $10 billion of assets at June 30, 2017. At the time of announcement Capital Bank operated 193 branches in North and South Carolina, Tennessee, Florida and Virginia. Collectively, Capital Bank shareholders will receive approximately $411 million in cash plus FHN common shares which are expected to represent approximately 29 percent of FHN’s outstanding common shares immediately after consummation of the merger. The total transaction value, measured at the time of announcement, was approximately $2.2 billion . The agreement calls for two members of Capital Bank’s board of directors to join FHN’s board after closing. The transaction is expected to close in fourth quarter 2017, subject to regulatory approval of the sale of two branches and customary conditions. On April 3, 2017, FTN Financial acquired substantially all of the assets and assumed substantially all of the liabilities of Coastal Securities, Inc. (“Coastal”), a national leader in the trading, securiti zation, and analysis of Small Business Administration (“SBA”) loans, for appro ximately $131 million in cash. Coastal, which was based in Houston, TX, also traded United States Department of Agriculture (“USDA”) loans and fixed income products and provided municipal underwriting and advisory services to its clients. Coastal’s government-guaranteed loan products, combined with FTN Financial’s existing SBA trading activities, have established an additional major product sector for FTN Financial. The following schedule details acquired assets and liabilities and consideration paid, as well as adjustments to record the assets and liabilities at their estimated fair values as of April 3, 2017: Coastal Securities, Inc. Purchase Accounting/ As Fair Value As recorded (Dollars in thousands) Acquired Adjustments by FHN Assets: Cash and due from banks $ 7,502 $ — $ 7,502 Interest-bearing cash 4,132 — 4,132 Trading securities 423,662 (284,580 ) 139,082 Loans held-for-sale — 236,088 236,088 Investment securities — 1,413 1,413 Other intangible assets, net — 27,300 27,300 Premises and equipment, net 1,229 — 1,229 Other assets 1,658 14 1,672 Total assets acquired $ 438,183 $ (19,765 ) $ 418,418 Liabilities: Securities sold under agreements to repurchase $ 201,595 $ — $ 201,595 Other short-term borrowings 33,509 — 33,509 Fixed income payables 143,647 (47,158 ) 96,489 Other liabilities 958 (642 ) 316 Total liabilities assumed 379,709 (47,800 ) 331,909 Net Assets Acquired $ 58,474 $ 28,035 86,509 Consideration paid: Cash (131,473 ) Goodwill $ 44,964 In relation to the acquisition, FHN has recorded $45.0 million in goodwill, representing the excess of acquisition consideration over the estimated fair value of net assets acquired (refer to Note 6 - Intangible Assets for additional information), and all of which is expected to be deductible for tax purposes. The goodwill is the result of adding an experienced workforce, establishing an additional major product sector for FTN Financial, expected synergies, and other factors. FHN's operating results for 2017 include the operating results of the acquired assets and assumed liabilities of Coastal subsequent to the acquisition on April 3, 2017. For the three and nine months ended September 30, 2017 , FHN recognized $8.2 million and $14.6 million , respectively, of acquisition and integration-related expenses primarily associated with the CBF and Coastal acquisitions. These expenses were primarily included in Professional fees, Legal fees, Employee compensation, incentives and benefits, and All other expense on the Consolidated Condensed Statements of Income. On September 16, 2016, FTBNA acquired $537.4 million in unpaid principal balance (“UPB”) of restaurant franchise loans from GE Capital’s Southeast and Southwest regional portfolios. Subsequent to the acquisition the acquired loans were combined with existing FTBNA relationships to establish a franchise finance specialty banking business. In addition to the transactions mentioned above, FHN acquires or divests assets from time to time in transactions that are considered business combinations or divestitures but are not material to FHN individually or in the aggregate. The most recent transaction of that type closed in October 2017, when FTBNA acquired the operations and certain assets of Professional Mortgage Company, Inc. ("PMC"). PMC is a provider of institutional debt capital and commercial mortgage loan servicing. Eleven professionals joined FTBNA's commercial real estate ("CRE") team as a result of the transaction, expanding the capabilities of its CRE platform.</t>
  </si>
  <si>
    <t>Investment Securities</t>
  </si>
  <si>
    <t>Marketable Securities [Abstract]</t>
  </si>
  <si>
    <t>The following tables summarize FHN’s investment securities on September 30, 2017 and December 31, 2016 : September 30, 2017 (Dollars in thousands) Amortized Cost Gross Unrealized Gains Gross Unrealized Losses Fair Value Securities available-for-sale: U.S. treasuries $ 100 $ — $ — $ 100 Government agency issued mortgage-backed securities (“MBS”) 2,081,677 15,993 (10,165 ) 2,087,505 Government agency issued collateralized mortgage obligations (“CMO”) 1,701,467 4,295 (19,767 ) 1,685,995 Equity and other (a) 186,413 2 — 186,415 $ 3,969,657 $ 20,290 $ (29,932 ) 3,960,015 AFS debt securities recorded at fair value through earnings: SBA-interest only strips (b) 3,123 Total securities available-for-sale (c) $ 3,963,138 Securities held-to-maturity: Corporate bonds $ 10,000 $ — $ (15 ) $ 9,985 Total securities held-to-maturity $ 10,000 $ — $ (15 ) $ 9,985 (a) Includes restricted investments in FHLB-Cincinnati stock of $87.9 million and FRB stock of $68.6 million . The remainder is money market, mutual funds, and cost method investments. (b) SBA-interest only strips are recorded at elected fair value. See Note 16 - Fair Value for additional information. (c) Includes $3.3 billion of securities pledged to secure public deposits, securities sold under agreements to repurchase, and for other purposes. December 31, 2016 (Dollars in thousands) Amortized Cost Gross Unrealized Gains Gross Unrealized Losses Fair Value Securities available-for-sale: U.S. treasuries $ 100 $ — $ — $ 100 Government agency issued MBS 2,217,593 14,960 (23,866 ) 2,208,687 Government agency issued CMO 1,566,986 4,909 (23,937 ) 1,547,958 Equity and other (a) 186,756 — (2 ) 186,754 Total securities available-for-sale (b) $ 3,971,435 $ 19,869 $ (47,805 ) $ 3,943,499 Securities held-to-maturity: States and municipalities $ 4,347 $ 393 $ — $ 4,740 Corporate bonds 10,000 33 — 10,033 Total securities held-to-maturity $ 14,347 $ 426 $ — $ 14,773 (a) Includes restricted investments in FHLB-Cincinnati stock of $87.9 million and FRB stock of $68.6 million . The remainder is money market, mutual funds, and cost method investments. (b) Includes $3.3 billion of securities pledged to secure public deposits, securities sold under agreements to repurchase, and for other purposes. The amortized cost and fair value by contractual maturity for the available-for-sale and held-to-maturity securities portfolios on September 30, 2017 are provided below: Held-to-Maturity Available-for-Sale (Dollars in thousands) Amortized Cost Fair Value Amortized Cost Fair Value Within 1 year $ — $ — $ — $ — After 1 year; within 5 years — — 100 120 After 5 years; within 10 years 10,000 9,985 — 1,464 After 10 years — — — 1,639 Subtotal 10,000 9,985 100 3,223 Government agency issued MBS and CMO (a) — — 3,783,144 3,773,500 Equity and other — — 186,413 186,415 Total $ 10,000 $ 9,985 $ 3,969,657 $ 3,963,138 (a) Expected maturities will differ from contractual maturities because borrowers may have the right to call or prepay obligations with or without call or prepayment penalties. The table below provides information on gross gains and gross losses from investment securities for the three and nine months ended September 30 : Three Months Ended Nine Months Ended (Dollars in thousands) 2017 2016 2017 2016 Gross gains on sales of securities $ 6 $ — $ 455 $ 3,999 Gross (losses) on sales of securities — — — (2,326 ) Net gain/(loss) on sales of securities (a) (b) 6 — 455 1,673 Net OTTI recorded (c) — (200 ) — (200 ) Total securities gain/(loss) $ 6 $ (200 ) $ 455 $ 1,473 (a) Cash proceeds from the sale of available-for-sale securities for the three and nine months ended September 30, 2017 were not material. There were no cash proceeds from the sale of available-for-sale securities for the three months ended September 30, 2016 . Cash proceeds from the sale of available-for-sale securities for the nine months ended September 30, 2016 were $1.5 million and included a $1.7 million gain from an exchange of approximately $294 million of AFS debt securities. (b) Nine months ended September 30, 2017 includes a $.4 million gain associated with the call of a $4.4 million held-to-maturity municipal bond. (c) OTTI recorded is related to equity securities. The following tables provide information on investments within the available-for-sale portfolio that had unrealized losses as of September 30, 2017 and December 31, 2016 : As of September 30, 2017 Less than 12 months 12 months or longer Total (Dollars in thousands) Fair Value Unrealized Losses Fair Value Unrealized Losses Fair Value Unrealized Losses Government agency issued CMO $ 885,926 $ (10,936 ) $ 311,471 $ (8,831 ) $ 1,197,397 $ (19,767 ) Government agency issued MBS 875,307 (8,770 ) 34,184 (1,395 ) 909,491 (10,165 ) Total temporarily impaired securities 1,761,233 (19,706 ) 345,655 (10,226 ) 2,106,888 (29,932 ) As of December 31, 2016 Less than 12 months 12 months or longer Total (Dollars in thousands) Fair Value Unrealized Losses Fair Value Unrealized Losses Fair Value Unrealized Losses Government agency issued CMO $ 1,059,471 $ (19,052 ) $ 116,527 $ (4,885 ) $ 1,175,998 $ (23,937 ) Government agency issued MBS 1,912,126 (23,866 ) — — 1,912,126 (23,866 ) Total debt securities 2,971,597 (42,918 ) 116,527 (4,885 ) 3,088,124 (47,803 ) Equity 7 (2 ) — — 7 (2 ) Total temporarily impaired securities $ 2,971,604 $ (42,920 ) $ 116,527 $ (4,885 ) $ 3,088,131 $ (47,805 ) FHN has reviewed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rimarily attributable to changes in interest rates and not credit losses. For equity securities, FHN has both the ability and intent to hold these securities for the time necessary to recover the amortized cost.</t>
  </si>
  <si>
    <t>Accounts, Notes, Loans and Financing Receivable, Gross, Allowance, and Net [Abstract]</t>
  </si>
  <si>
    <t>Loans The following table provides the balance of loans, net of unearned income, by portfolio segment as of September 30, 2017 and December 31, 2016 : September 30 December 31 (Dollars in thousands) 2017 2016 Commercial: Commercial, financial, and industrial $ 12,791,844 $ 12,148,087 Commercial real estate 2,251,015 2,135,523 Consumer: Consumer real estate (a) 4,369,717 4,523,752 Permanent mortgage 403,082 423,125 Credit card &amp; other 350,433 359,033 Loans, net of unearned income $ 20,166,091 $ 19,589,520 Allowance for loan losses 194,867 202,068 Total net loans $ 19,971,224 $ 19,387,452 (a) Balances as of September 30, 2017 and December 31, 2016 , include $26.2 million and $35.9 million of restricted real estate loans, respectively. See Note 13—Variable Interest Entities for additional information. COMPONENTS OF THE LOAN PORTFOLIO T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impaired), risk characteristics of the loan, and FHN’s method for monitoring and assessing credit risk. Commercial loan portfolio segments include commercial, financial and industrial (“C&amp;I”) and commercial real estate. Commercial classes within C&amp;I include general C&amp;I, loans to mortgage companies, the trust preferred loans (“TRUPS”) (i.e. long-term unsecured loans to bank and insurance-related businesses) portfolio and purchased credit-impaired (“PCI”) loans. Loans to mortgage companies include commercial lines of credit to qualified mortgage companies primarily for the temporary warehousing of eligible mortgage loans prior to the borrower’s sale of those mortgage loans to third party investors. Commercial classes within CRE include income CRE, residential CRE and PCI loans. Consumer loan portfolio segments include consumer real estate, permanent mortgage, and the credit card and other portfolio. Consumer classes include home equity lines of credit (“HELOCs”), real estate (“R/E”) installment and PCI loans within the consumer real estate segment, permanent mortgage (which is both a segment and a class), and credit card and other. Concentrations FHN has a concentration of residential real estate loans ( 24 percent of total loans), the majority of which is in the consumer real estate segment ( 22 percent of total loans). Loans to finance and insurance companies total $2.8 billion ( 22 percent of the C&amp;I portfolio, or 14 percent of the total loans). FHN had loans to mortgage companies totaling $2.0 billion ( 15 percent of the C&amp;I segment, or 10 percent of total loans) as of September 30, 2017 . As a result, 37 percent of the C&amp;I segment is sensitive to impacts on the financial services industry. Purchased Credit-Impaired Loans The following table presents a rollforward of the accretable yield for the three and nine months ended September 30, 2017 and 2016 : Three Months Ended Nine months ended (Dollars in thousands) 2017 2016 2017 2016 Balance, beginning of period $ 4,045 $ 6,171 $ 6,871 $ 8,542 Addition — 2,883 — 2,883 Accretion (642 ) (837 ) (2,412 ) (2,984 ) Adjustment for payoffs (198 ) (179 ) (1,232 ) (4,408 ) Adjustment for charge-offs — — — (674 ) Adjustment for pool excess recovery (a) — — (222 ) — Increase/(decrease) in accretable yield (b) (2 ) 686 112 5,398 Other — — 86 (33 ) Balance, end of period $ 3,203 $ 8,724 $ 3,203 $ 8,724 (a) Represents the removal of accretable difference for the remaining loans in a pool which is now in a recovery state. (b) Includes changes in the accretable yield due to both transfers from the nonaccretable difference and the impact of changes in the expected timing of the cash flows. At September 30, 2017 , the ALLL related to PCI loans was $3.1 million compared to $.7 million at December 31, 2016 . A loan loss provision expense related to PCI loans of $2.6 million was recognized during the three months ended September 30, 2017 , as compared to $.3 million recognized during the three months ended September 30, 2016 . The loan loss provision expense related to PCI loans of $2.4 million was recognized during the nine months ended September 30, 2017 . The loan loss provision related to PCI loans was not material during the nine months ended September 30, 2016 . The following table reflects the outstanding principal balance and carrying amounts of the acquired PCI loans as of September 30, 2017 and December 31, 2016 : September 30, 2017 December 31, 2016 (Dollars in thousands) Carrying value Unpaid balance Carrying value Unpaid balance Commercial, financial and industrial $ 17,903 $ 21,239 $ 40,368 $ 41,608 Commercial real estate 3,842 4,933 4,763 6,514 Consumer real estate 940 1,259 1,172 1,677 Credit card and other — — 52 64 Total $ 22,685 $ 27,431 $ 46,355 $ 49,863 Impaired Loans The following tables provide information at September 30, 2017 and December 31, 2016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September 30, 2017 December 31, 2016 (Dollars in thousands) Recorded Unpaid Related Recorded Unpaid Related Impaired loans with no related allowance recorded: Commercial: General C&amp;I $ 2,055 $ 10,769 $ — $ 10,419 $ 16,636 $ — Income CRE — — — — — — Total $ 2,055 $ 10,769 $ — $ 10,419 $ 16,636 $ — Consumer: HELOC (a) $ 10,513 $ 20,372 $ — $ 11,383 $ 21,662 $ — R/E installment loans (a) 4,431 5,135 — 3,957 4,992 — Permanent mortgage (a) 5,481 7,604 — 5,311 7,899 — Total $ 20,425 $ 33,111 $ — $ 20,651 $ 34,553 $ — Impaired loans with related allowance recorded: Commercial: General C&amp;I $ 26,876 $ 27,345 $ 5,970 $ 34,334 $ 34,470 $ 3,294 TRUPS 3,097 3,700 925 3,209 3,700 925 Income CRE 1,525 1,525 43 1,831 2,209 62 Residential CRE 795 1,263 83 1,293 1,761 132 Total $ 32,293 $ 33,833 $ 7,021 $ 40,667 $ 42,140 $ 4,413 Consumer: HELOC $ 74,009 $ 76,587 $ 14,174 $ 84,711 $ 87,126 $ 15,927 R/E installment loans 46,905 47,708 9,762 53,409 54,559 12,875 Permanent mortgage 78,600 90,003 12,601 88,615 100,983 12,470 Credit card &amp; other 544 544 246 306 306 133 Total $ 200,058 $ 214,842 $ 36,783 $ 227,041 $ 242,974 $ 41,405 Total commercial $ 34,348 $ 44,602 $ 7,021 $ 51,086 $ 58,776 $ 4,413 Total consumer $ 220,483 $ 247,953 $ 36,783 $ 247,692 $ 277,527 $ 41,405 Total impaired loans $ 254,831 $ 292,555 $ 43,804 $ 298,778 $ 336,303 $ 45,818 (a) All discharged bankruptcy loans are charged down to an estimate of net realizable value and do not carry any allowance. Three Months Ended September 30 Nine months ended September 30 2017 2016 2017 2016 (Dollars in thousands) Average Interest Average Interest Average Interest Average Interest Impaired loans with no related allowance recorded: Commercial: General C&amp;I $ 5,771 $ — $ 13,708 $ — $ 8,706 $ — $ 12,088 $ — Income CRE — — 1,234 — — — 2,057 — Total $ 5,771 $ — $ 14,942 $ — $ 8,706 $ — $ 14,145 $ — Consumer: HELOC (a) $ 10,225 $ — $ 11,273 $ — $ 10,536 $ — $ 11,100 $ — R/E installment loans (a) 4,182 — 4,158 — 4,014 — 4,333 — Permanent mortgage (a) 5,693 — 4,280 — 5,701 — 4,292 — Total $ 20,100 $ — $ 19,711 $ — $ 20,251 $ — $ 19,725 $ — Impaired loans with related allowance recorded: Commercial: General C&amp;I $ 26,144 $ 193 $ 33,433 $ 289 $ 29,136 $ 597 $ 29,896 $ 668 TRUPS 3,117 — 3,258 — 3,157 — 3,291 — Income CRE 1,628 11 3,211 15 1,737 39 4,376 55 Residential CRE 1,044 — 1,355 5 1,210 10 1,376 17 Total $ 31,933 $ 204 $ 41,257 $ 309 $ 35,240 $ 646 $ 38,939 $ 740 Consumer: HELOC $ 74,894 $ 554 $ 87,919 $ 546 $ 78,859 $ 1,695 $ 88,266 $ 1,527 R/E installment loans 47,628 315 57,775 357 49,634 950 58,890 1,019 Permanent mortgage 79,305 616 90,697 544 82,186 1,805 92,716 1,602 Credit card &amp; other 452 3 348 4 351 8 353 10 Total $ 202,279 $ 1,488 $ 236,739 $ 1,451 $ 211,030 $ 4,458 $ 240,225 $ 4,158 Total commercial $ 37,704 $ 204 $ 56,199 $ 309 $ 43,946 $ 646 $ 53,084 $ 740 Total consumer $ 222,379 $ 1,488 $ 256,450 $ 1,451 $ 231,281 $ 4,458 $ 259,950 $ 4,158 Total impaired loans $ 260,083 $ 1,692 $ 312,649 $ 1,760 $ 275,227 $ 5,104 $ 313,034 $ 4,898 (a) All discharged bankruptcy loans are charged down to an estimate of net realizable value and do not carry any allowance. Asset Quality Indicators 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 This credit grading system is intended to identify and measure the credit quality of the loan portfolio by analyzing the migration of loans between grading categories. It is also integral to the estimation methodology utilized in determining the allowance for loan losses since an allowance is established for pools of commercial loans based on the credit grade assigned. Each PD grade corresponds to an estimated one-year default probability percentage; a PD 1 has the lowest expected default probability, and probabilities increase as grades progress down the scale. PD 1 through PD 12 are “pass” grades. PD grades 13 - 16 correspond to the regulatory-defined categories of special mention ( 13 ), substandard ( 14 ), doubtful ( 15 ), and loss ( 16 ).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oan grading discipline is regularly reviewed internally by Credit Assurance Services to determine if the process continues to result in accurate loan grading across the portfolio. FHN may utilize availability of guarantors/sponsors to support lending decisions during the credit underwriting process and when determining the assignment of internal loan grades. LGD grades are assigned based on a scale of 1 - 12 and represent FHN’s expected recovery based on collateral type in the event a loan defaults. See Note 5 – Allowance for Loan Losses for further discussion on the credit grading system. The following tables provide the balances of commercial loan portfolio classes with associated allowance, disaggregated by PD grade as of September 30, 2017 and December 31, 2016 : September 30, 2017 (Dollars in thousands) General C&amp;I Loans to Mortgage Companies TRUPS (a) Income CRE Residential CRE Total Percentage of Total Allowance for Loan Losses PD Grade: 1 $ 583,818 $ — $ — $ 1,832 $ — $ 585,650 4 % $ 81 2 905,992 — — 3,777 112 909,881 6 385 3 500,056 643,772 — 156,694 — 1,300,522 9 277 4 1,026,592 578,566 — 295,781 212 1,901,151 13 955 5 1,460,107 211,846 — 443,751 2,053 2,117,757 14 7,697 6 1,519,911 362,685 — 413,342 6,114 2,302,052 14 9,857 7 1,705,394 60,135 — 446,493 8,372 2,220,394 14 13,297 8 1,042,209 34,623 — 259,813 4,908 1,341,553 9 20,963 9 556,662 60,954 — 66,082 4,276 687,974 5 11,376 10 395,187 — — 31,570 6,558 433,315 3 8,502 11 217,190 13,548 — 24,878 4,819 260,435 2 6,730 12 185,929 — — 10,798 2,709 199,436 1 7,065 13 142,729 — 304,236 38,979 91 486,035 3 6,927 14,15,16 226,924 26 — 10,062 819 237,831 2 23,974 Collectively evaluated for impairment 10,468,700 1,966,155 304,236 2,203,852 41,043 14,983,986 99 118,086 Individually evaluated for impairment 28,931 — 3,097 1,525 795 34,348 1 7,021 Purchased credit-impaired loans 20,725 — — 3,792 8 24,525 — 2,781 Total commercial loans $ 10,518,356 $ 1,966,155 $ 307,333 $ 2,209,169 $ 41,846 $ 15,042,859 100 % $ 127,888 December 31, 2016 (Dollars in thousands) General C&amp;I Loans to Mortgage Companies TRUPS (a) Income CRE Residential CRE Total Percentage of Total Allowance for Loan Losses PD Grade: 1 $ 465,179 $ — $ — $ 1,078 $ — $ 466,257 3 % $ 77 2 791,183 — — 11,742 87 803,012 6 403 3 491,386 462,486 — 153,670 — 1,107,542 8 304 4 978,282 332,107 — 222,422 — 1,532,811 11 953 5 1,232,401 275,209 — 365,653 702 1,873,965 13 6,670 6 1,540,519 614,109 — 338,344 9,338 2,502,310 17 10,403 7 1,556,117 317,283 — 352,390 2,579 2,228,369 16 14,010 8 963,359 30,974 — 425,503 2,950 1,422,786 10 25,986 9 611,774 4,299 — 105,277 4,417 725,767 5 13,857 10 355,359 8,663 — 50,484 9,110 423,616 3 8,400 11 238,230 — — 20,600 6,541 265,371 2 6,556 12 170,531 — — 15,395 4,168 190,094 1 6,377 13 121,276 — 304,236 6,748 311 432,571 3 4,225 14,15,16 194,572 59 — 16,313 1,659 212,603 1 20,297 Collectively evaluated for impairment 9,710,168 2,045,189 304,236 2,085,619 41,862 14,187,074 99 118,518 Individually evaluated for impairment 44,753 — 3,209 1,831 1,293 51,086 1 4,413 Purchased credit-impaired loans 40,532 — — 4,583 335 45,450 — 319 Total commercial loans $ 9,795,453 $ 2,045,189 $ 307,445 $ 2,092,033 $ 43,490 $ 14,283,610 100 % $ 123,250 (a) Balances as of September 30, 2017 and December 31, 2016 , presented net of a $25.5 million valuation allowance. Based on the underlying structure of the notes, the highest possible internal grade is “ 13 ”.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percentage of balances outstanding by average, refreshed FICO scores for the HELOC, real estate installment, and permanent mortgage classes of loans as of September 30, 2017 and December 31, 2016 : September 30, 2017 December 31, 2016 HELOC R/E Installment Loans Permanent Mortgage HELOC R/E Installment Loans Permanent Mortgage FICO score 740 or greater 58.5 % 71.8 % 45.1 % 56.9 % 70.3 % 45.0 % FICO score 720-739 8.8 8.1 12.8 8.8 8.3 9.5 FICO score 700-719 8.2 6.6 11.0 8.6 6.8 9.2 FICO score 660-699 12.1 8.4 15.3 13.2 8.4 17.1 FICO score 620-659 5.6 2.7 7.0 5.6 3.5 9.1 FICO score less than 620 (a) 6.8 2.4 8.8 6.9 2.7 10.1 Total 100.0 % 100.0 % 100.0 % 100.0 % 100.0 % 100.0 % (a) For this group, a majority of the loan balances had FICO scores at the time of the origination that exceeded 620 but have since deteriorated as the loans have seasoned. Nonaccrual and Past Due Loans The following table reflects accruing and non-accruing loans by class on September 30, 2017 : Accruing Non-Accruing (Dollars in thousands) Current 30-89 Days Past Due 90+ Days Past Due Total Accruing Current 30-89 Days Past Due 90+ Days Past Due Total Non- Accruing Total Loans Commercial (C&amp;I): General C&amp;I $ 10,462,376 $ 19,324 $ 129 $ 10,481,829 $ 5,260 $ 1,252 $ 9,290 $ 15,802 $ 10,497,631 Loans to mortgage companies 1,966,129 — — 1,966,129 — — 26 26 1,966,155 TRUPS (a) 304,236 — — 304,236 — — 3,097 3,097 307,333 Purchased credit-impaired loans 6,080 70 14,575 20,725 — — — — 20,725 Total commercial (C&amp;I) 12,738,821 19,394 14,704 12,772,919 5,260 1,252 12,413 18,925 12,791,844 Commercial real estate: Income CRE 2,204,042 490 — 2,204,532 105 — 740 845 2,205,377 Residential CRE 41,043 — — 41,043 — — 795 795 41,838 Purchased credit-impaired loans 3,800 — — 3,800 — — — — 3,800 Total commercial real estate 2,248,885 490 — 2,249,375 105 — 1,535 1,640 2,251,015 Consumer real estate: HELOC 1,375,690 14,312 8,518 1,398,520 43,188 3,217 9,020 55,425 1,453,945 R/E installment loans 2,883,593 5,855 3,609 2,893,057 15,510 2,875 3,035 21,420 2,914,477 Purchased credit-impaired loans 1,198 — 97 1,295 — — — — 1,295 Total consumer real estate 4,260,481 20,167 12,224 4,292,872 58,698 6,092 12,055 76,845 4,369,717 Permanent mortgage 369,546 3,333 2,753 375,632 12,557 577 14,316 27,450 403,082 Credit card &amp; other: Credit card 191,714 1,254 1,081 194,049 — — — — 194,049 Other 155,460 610 188 156,258 — — 126 126 156,384 Purchased credit-impaired loans — — — — — — — — — Total credit card &amp; other 347,174 1,864 1,269 350,307 — — 126 126 350,433 Total loans, net of unearned income $ 19,964,907 $ 45,248 $ 30,950 $ 20,041,105 $ 76,620 $ 7,921 $ 40,445 $ 124,986 $ 20,166,091 (a) TRUPS is presented net of the valuation allowance of $25.5 million . The following table reflects accruing and non-accruing loans by class on December 31, 2016 : Accruing Non-Accruing (Dollars in thousands) Current 30-89 Days Past Due 90+ Days Past Due Total Accruing Current 30-89 Days Past Due 90+ Days Past Due Total Non- Accruing Total Loans Commercial (C&amp;I): General C&amp;I $ 9,720,231 $ 5,199 $ 23 $ 9,725,453 $ 16,106 $ 374 $ 12,988 $ 29,468 $ 9,754,921 Loans to mortgage companies 2,041,408 3,722 — 2,045,130 — — 59 59 2,045,189 TRUPS (a) 304,236 — — 304,236 — — 3,209 3,209 307,445 Purchased credit-impaired loans 40,113 185 234 40,532 — — — — 40,532 Total commercial (C&amp;I) 12,105,988 9,106 257 12,115,351 16,106 374 16,256 32,736 12,148,087 Commercial real estate: Income CRE 2,085,455 14 — 2,085,469 232 460 1,289 1,981 2,087,450 Residential CRE 42,182 178 — 42,360 — — 795 795 43,155 Purchased credit-impaired loans 4,809 109 — 4,918 — — — — 4,918 Total commercial real estate 2,132,446 301 — 2,132,747 232 460 2,084 2,776 2,135,523 Consumer real estate: HELOC 1,602,640 17,997 10,859 1,631,496 46,964 4,201 8,922 60,087 1,691,583 R/E installment loans 2,794,866 7,844 5,158 2,807,868 17,989 2,383 2,353 22,725 2,830,593 Purchased credit-impaired loans 1,319 164 93 1,576 — — — — 1,576 Total consumer real estate 4,398,825 26,005 16,110 4,440,940 64,953 6,584 11,275 82,812 4,523,752 Permanent mortgage 385,972 4,544 5,428 395,944 11,867 2,194 13,120 27,181 423,125 Credit card &amp; other: Credit card 188,573 1,622 1,456 191,651 — — — — 191,651 Other 166,062 992 134 167,188 — — 142 142 167,330 Purchased credit-impaired loans 52 — — 52 — — — — 52 Total credit card &amp; other 354,687 2,614 1,590 358,891 — — 142 142 359,033 Total loans, net of unearned income $ 19,377,918 $ 42,570 $ 23,385 $ 19,443,873 $ 93,158 $ 9,612 $ 42,877 $ 145,647 $ 19,589,520 (a) TRUPS is presented net of the valuation allowance of $25.5 million .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For all classes within the commercial portfolio segment, TDRs are typically modified through forbearance agreements (generally 6 to 12 months ).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the former Home Affordable Modification Program (“HAMP”). Within the HELOC and R/E installment loans classes of the consumer portfolio segment, TDRs are typically modified by reducing the interest rate (in increments of 25 basis points to a minimum of 1 percent for up to 5 years ) and a possible maturity date extension to reach an affordable housing debt-to-income ratio. After 5 years , the interest rate generally returns to the original interest rate prior to modification; for certain modifications, the modified interest rate increases 2 percent per year until the original interest rate prior to modification is achieved. Permanent mortgage TDRs are typically modified by reducing the interest rate (in increments of 25 basis points to a minimum of 2 percent for up to 5 years ) and a possible maturity date extension to reach an affordable housing debt-to-income ratio. After 5 years , the interest rate steps up 1 percent every yea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As a result, FHN classifies all non-reaffirmed residential real estate loans discharged in Chapter 7 bankruptcy as nonaccruing TDRs. On September 30, 2017 and December 31, 2016 , FHN had $241.6 million and $285.2 million of portfolio loans classified as TDRs, respectively. For TDRs in the loan portfolio, FHN had loan loss reserves of $38.6 million , or 16 percent as of September 30, 2017 , and $44.9 million , or 16 percent as of December 31, 2016 . Additionally, $63.2 million and $69.3 million of loans held-for-sale as of September 30, 2017 and December 31, 2016 , respectively, were classified as TDRs. The following tables reflect portfolio loans that were classified as TDRs during the three and nine months ended September 30, 2017 and 2016 : Three Months Ended September 30, 2017 Nine Months Ended September 30, 2017 (Dollars in thousands) Number Pre-Modification Outstanding Recorded Investment Post-Modification Outstanding Recorded Investment Number Pre-Modification Outstanding Recorded Investment Post-Modification Outstanding Recorded Investment Commercial (C&amp;I): General C&amp;I — $ — $ — 2 $ 842 $ 836 Total commercial (C&amp;I) — — — 2 842 836 Consumer real estate: HELOC 45 4,451 4,396 107 9,333 9,139 R/E installment loans 15 1,630 1,622 43 3,386 3,306 Total consumer real estate 60 6,081 6,018 150 12,719 12,445 Permanent mortgage 2 34 32 11 2,043 2,028 Credit card &amp; other 37 261 251 66 426 411 Total troubled debt restructurings 99 $ 6,376 $ 6,301 229 $ 16,030 $ 15,720 Three Months Ended September 30, 2016 Nine Months Ended September 30, 2016 (Dollars in thousands) Number Pre-Modification Post-Modification Number Pre-Modification Post-Modification Commercial (C&amp;I): General C&amp;I 2 $ 419 $ 419 7 $ 20,302 $ 19,194 Total commercial (C&amp;I) 2 419 419 7 20,302 19,194 Commercial real estate: Income CRE 1 100 99 1 100 99 Total commercial real estate 1 100 99 1 100 99 Consumer real estate: HELOC 48 5,720 5,573 200 18,418 18,189 R/E installment loans 10 345 337 44 4,569 4,846 Total consumer real estate 58 6,065 5,910 244 22,987 23,035 Permanent mortgage 2 710 704 6 1,551 1,544 Credit card &amp; other 10 45 44 15 66 64 Total troubled debt restructurings 73 $ 7,339 $ 7,176 273 $ 45,006 $ 43,936 The following tables present TDRs which re-defaulted during the three and nine months ended September 30, 2017 and 2016 , and as to which the modification occurred 12 months or less prior to the re-default. For purposes of this disclosure, FHN generally defines payment default as 30 or more days past due. Three Months Ended Nine Months Ended (Dollars in thousands) Number Recorded Investment Number Recorded Investment Commercial (C&amp;I): General C&amp;I 1 $ 1,763 4 $ 9,770 Total commercial (C&amp;I) 1 1,763 4 9,770 Commercial real estate: Income CRE 1 88 1 88 Total commercial real estate 1 88 1 88 Consumer real estate: HELOC — — 4 685 Total consumer real estate — — 4 685 Permanent mortgage 1 89 2 627 Credit card &amp; other 2 12 5 30 Total troubled debt restructurings 5 $ 1,952 16 $ 11,200 Three Months Ended Nine Months Ended (Dollars in thousands) Number Recorded Number Recorded Consumer real estate: HELOC — $ — 2 $ 138 R/E installment loans — — 1 180 Total consumer real estate — — 3 318 Total troubled debt restructurings — $ — 3 $ 318</t>
  </si>
  <si>
    <t>Allowance for Loan Losses</t>
  </si>
  <si>
    <t>Allowance</t>
  </si>
  <si>
    <t>Allowance for Loan Losses The ALLL includes the following components: reserves for commercial loans evaluated based on pools of credit graded loans and reserves for pools of smaller-balance homogeneous consumer loans, both determined in accordance with ASC 450-20-50. The reserve factors applied to these pools are an estimate of probable incurred losses based on management’s evaluation of historical net losses from loans with similar characteristics and are subject to qualitative adjustments by management to reflect current events, trends, and conditions (including economic considerations and trends). The current economic conditions and trends, performance of the housing market, unemployment levels, labor participation rate, regulatory guidance, and both positive and negative portfolio segment-specific trends, are examples of additional factors considered by management in determining the ALLL.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alysis of the loss emergence period which is the amount of time it takes for a loss to be confirmed (initial charge-off) after a loss event has occurred. FHN performs extensive studies as it relates to the historical loss periods used in the model and the loss emergence period and model assumptions are adjusted accordingly. The ALLL also includes reserves determined in accordance with ASC 310-10-35 for loans determined by management to be individually impaired and an allowance associated with PCI loans. See Note 1 – Summary of Significant Accounting Policies and Note 5 - Allowance for Loan Losses in the Notes to Consolidated Financial Statements on FHN’s Form 10-K for the year ended December 31, 2016 , for additional information about the policies and methodologies used in the aforementioned components of the ALLL. The following table provides a rollforward of the allowance for loan losses by portfolio segment for the three and nine months ended September 30, 2017 and 2016 : (Dollars in thousands) C&amp;I Commercial Real Estate Consumer Real Estate Permanent Mortgage Credit Card and Other Total Balance as of July 1, 2017 $ 92,379 $ 30,470 $ 46,069 $ 16,398 $ 11,941 $ 197,257 Charge-offs (3,723 ) — (3,601 ) (173 ) (3,173 ) (10,670 ) Recoveries 601 278 6,188 542 671 8,280 Provision/(provision credit) for loan losses 8,948 (1,065 ) (7,717 ) (1,048 ) 882 — Balance as of September 30, 2017 98,205 29,683 40,939 15,719 10,321 194,867 Balance as of January 1, 2017 $ 89,398 $ 33,852 $ 50,357 $ 16,289 $ 12,172 $ 202,068 Charge-offs (6,188 ) (20 ) (11,401 ) (1,499 ) (9,805 ) (28,913 ) Recoveries 2,877 639 17,007 1,933 2,256 24,712 Provision/(provision credit) for loan losses 12,118 (4,788 ) (15,024 ) (1,004 ) 5,698 (3,000 ) Balance as of September 30, 2017 98,205 29,683 40,939 15,719 10,321 194,867 Allowance - individually evaluated for impairment 6,895 126 23,936 12,601 246 43,804 Allowance - collectively evaluated for impairment 88,529 29,557 16,649 3,118 10,075 147,928 Allowance - purchased credit-impaired loans 2,781 — 354 — — 3,135 Loans, net of unearned as of September 30, 2017: Individually evaluated for impairment 32,028 2,320 135,858 84,081 544 254,831 Collectively evaluated for impairment 12,739,091 2,244,895 4,232,564 319,001 349,889 19,885,440 Purchased credit-impaired loans 20,725 3,800 1,295 — — 25,820 Total loans, net of unearned income $ 12,791,844 $ 2,251,015 $ 4,369,717 $ 403,082 $ 350,433 $ 20,166,091 Balance as of July 1, 2016 $ 80,972 $ 30,264 $ 59,081 $ 17,600 $ 11,890 $ 199,807 Charge-offs (1,992 ) (49 ) (4,359 ) (373 ) (3,589 ) (10,362 ) Recoveries 725 651 5,591 239 906 8,112 Provision/(provision credit) for loan losses 7,161 1,554 (7,078 ) (877 ) 3,240 4,000 Balance as of September 30, 2016 86,866 32,420 53,235 16,589 12,447 201,557 Balance as of January 1, 2016 $ 73,637 $ 25,159 $ 80,614 $ 18,947 $ 11,885 $ 210,242 Charge-offs (16,386 ) (742 ) (17,867 ) (834 ) (10,441 ) (46,270 ) Recoveries 3,107 1,782 17,408 1,502 2,786 26,585 Provision/(provision credit) for loan losses 26,508 6,221 (26,920 ) (3,026 ) 8,217 11,000 Balance as of September 30, 2016 86,866 32,420 53,235 16,589 12,447 201,557 Allowance - individually evaluated for impairment 5,187 216 29,461 14,611 139 49,614 Allowance - collectively evaluated for impairment 81,376 31,674 23,441 1,978 12,308 150,777 Allowance - purchased credit-impaired loans 303 530 333 — — 1,166 Loans, net of unearned as of September 30, 2016: Individually evaluated for impairment 49,351 3,302 158,909 94,071 340 305,973 Collectively evaluated for impairment 12,022,457 2,053,101 4,417,896 342,029 357,032 19,192,515 Purchased credit-impaired loans 46,490 9,192 1,566 — 51 57,299 Total loans, net of unearned income $ 12,118,298 $ 2,065,595 $ 4,578,371 $ 436,100 $ 357,423 $ 19,555,787</t>
  </si>
  <si>
    <t>Intangible Assets</t>
  </si>
  <si>
    <t>Goodwill and Intangible Assets Disclosure [Abstract]</t>
  </si>
  <si>
    <t>Intangible Assets The following is a summary of other intangible assets included in the Consolidated Condensed Statements of Condition: September 30, 2017 December 31, 2016 (Dollars in thousands) Gross Carrying Amount Accumulated Amortization Net Carrying Value Gross Carrying Amount Accumulated Amortization Net Carrying Value Core deposit intangibles $ 16,850 $ (6,154 ) $ 10,696 $ 16,850 $ (4,721 ) $ 12,129 Customer relationships (a) 76,865 (49,496 ) 27,369 54,865 (46,302 ) 8,563 Other (a) (b) 5,622 (530 ) 5,092 555 (230 ) 325 Total $ 99,337 $ (56,180 ) $ 43,157 $ 72,270 $ (51,253 ) $ 21,017 (a) 2017 increase associated with the Coastal acquisition. (b) Balance primarily includes noncompete covenants, as well as $ .3 million related to state banking licenses not subject to amortization. Amortization expense was $2.0 million and $1.3 million for the three months ended September 30, 2017 and 2016 , respectively, and $ 5.2 million and $ 3.9 million for the nine months ended September 30, 2017 and 2016, respectively. As of September 30, 2017 the estimated aggregated amortization expense is expected to be: (Dollars in thousands) Year Amortization Remainder of 2017 $ 1,964 2018 7,483 2019 7,179 2020 4,303 2021 4,123 2022 3,356 Gross goodwill, accumulated impairments, and accumulated divestiture related write-offs were determined beginning January 1, 2012, when a change in accounting requirements resulted in goodwill being assessed for impairment rather than being amortized. Gross goodwill of $200.0 million with accumulated impairments and accumulated divestiture-related write-offs of $114.1 million and $85.9 million , respectively, were previously allocated to the non-strategic segment, resulting in $0 net goodwill allocated to the non-strategic segment as of September 30, 2017 and December 31, 2016 . The regional banking and fixed income segments do not have any accumulated impairments or divestiture related write-offs. The following is a summary of goodwill by reportable segment included in the Consolidated Condensed Statements of Condition as of September 30, 2017 and December 31, 2016 . (Dollars in thousands) Regional Banking Fixed Income Total December 31, 2015 $ 93,303 $ 98,004 $ 191,307 Additions 64 — 64 September 30, 2016 $ 93,367 $ 98,004 $ 191,371 December 31, 2016 $ 93,367 $ 98,004 $ 191,371 Additions (a) — 44,964 44,964 September 30, 2017 $ 93,367 $ 142,968 $ 236,335 (a) See Note 2 - Acquisitions and Divestitures for further details regarding goodwill related to acquisitions.</t>
  </si>
  <si>
    <t>Other Income And Other Expense</t>
  </si>
  <si>
    <t>Other Nonoperating Income (Expense) [Abstract]</t>
  </si>
  <si>
    <t>Other Income and Other Expense Following is detail of All other income and commissions and All other expense as presented in the Consolidated Condensed Statements of Income: Three Months Ended Nine Months Ended (Dollars in thousands) 2017 2016 2017 2016 All other income and commissions: ATM interchange fees $ 3,137 $ 3,081 $ 8,998 $ 8,918 Other service charges 2,954 3,004 9,047 8,713 Mortgage banking 1,354 5,524 3,883 7,395 Electronic banking fees 1,282 1,398 3,911 4,176 Letter of credit fees 1,211 981 3,369 3,157 Deferred compensation 1,128 1,038 4,446 2,162 Insurance commissions 567 1,262 2,042 2,301 Gain/(loss) on extinguishment of debt (a) (14,329 ) — (14,329 ) — Other 2,739 5,518 7,684 10,594 Total $ 43 $ 21,806 $ 29,051 $ 47,416 All other expense: Litigation and regulatory matters $ 8,162 $ 260 $ 8,403 $ 25,785 Travel and entertainment 2,798 2,478 8,308 7,035 Other insurance and taxes 2,396 2,625 7,229 8,952 Customer relations 1,361 1,442 4,240 4,804 Employee training and dues 1,198 1,360 4,194 4,088 Supplies 928 1,158 2,884 3,114 Tax credit investments 762 788 2,646 2,325 Miscellaneous loan costs 757 676 2,078 1,958 OREO 303 815 953 125 Other 9,033 8,326 29,954 30,669 Total $ 27,698 $ 19,928 $ 70,889 $ 88,855 (a) Loss on extinguishment of debt for the three and nine months ended September 30, 2017 relates to the repurchase of equity securities previously included in a financing transaction.</t>
  </si>
  <si>
    <t>Components of Other Comprehensive Income/(Loss)</t>
  </si>
  <si>
    <t>Other Comprehensive Income (Loss), Net of Tax [Abstract]</t>
  </si>
  <si>
    <t xml:space="preserve">Components of Other Comprehensive Income/(loss) The following table provides the changes in accumulated other comprehensive income/(loss) by component, net of tax, for the three and nine months ended September 30, 2017 and 2016 : (Dollars in thousands) Securities AFS Cash Flow Pension and Total Balance as of July 1, 2017 $ (9,857 ) $ (1,024 ) $ (226,581 ) $ (237,462 ) Net unrealized gains/(losses) 3,918 (91 ) 490 4,317 Amounts reclassified from AOCI (1 ) (643 ) 1,405 761 Other comprehensive income/(loss) 3,917 (734 ) 1,895 5,078 Balance as of September 30, 2017 $ (5,940 ) $ (1,758 ) $ (224,686 ) $ (232,384 ) Balance as of January 1, 2017 $ (17,232 ) $ (1,265 ) $ (229,157 ) $ (247,654 ) Net unrealized gains/(losses) 11,570 1,906 490 13,966 Amounts reclassified from AOCI (278 ) (2,399 ) 3,981 1,304 Other comprehensive income/(loss) 11,292 (493 ) 4,471 15,270 Balance as of September 30, 2017 $ (5,940 ) $ (1,758 ) $ (224,686 ) $ (232,384 ) (Dollars in thousands) Securities AFS Cash Flow Pension and Total Balance as of July 1, 2016 $ 58,591 $ 4,691 $ (215,616 ) $ (152,334 ) Net unrealized gains/(losses) (7,887 ) (1,211 ) — (9,098 ) Amounts reclassified from AOCI — (359 ) 963 604 Other comprehensive income/(loss) (7,887 ) (1,570 ) 963 (8,494 ) Balance as of September 30, 2016 $ 50,704 $ 3,121 $ (214,653 ) $ (160,828 ) Balance as of January 1, 2016 $ 3,394 $ — $ (217,586 ) $ (214,192 ) Net unrealized gains/(losses) 48,330 4,228 — 52,558 Amounts reclassified from AOCI (1,020 ) (1,107 ) 2,933 806 Other comprehensive income/(loss) 47,310 3,121 2,933 53,364 Balance as of September 30, 2016 $ 50,704 $ 3,121 $ (214,653 ) $ (160,828 ) Reclassifications from AOCI, and related tax effects, were as follows: (Dollars in thousands) Three Months Ended Nine Months Ended Details about AOCI 2017 2016 2017 2016 Affected line item in the statement where net income is presented Securities AFS: Realized (gains)/losses on securities AFS $ (1 ) $ — $ (450 ) $ (1,654 ) Debt securities gains/(losses), net Tax expense/(benefit) — — 172 634 Provision/(benefit) for income taxes (1 ) — (278 ) (1,020 ) Cash flow hedges: Realized (gains)/losses on cash flow hedges (1,041 ) (582 ) (3,886 ) (1,795 ) Interest and fees on loans Tax expense/(benefit) 398 223 1,487 688 Provision/(benefit) for income taxes (643 ) (359 ) (2,399 ) (1,107 ) Pension and Postretirement Plans: Amortization of prior service cost and net actuarial gain/(loss) 2,277 1,561 6,450 4,756 Employee compensation, incentives, and benefits Tax expense/(benefit) (872 ) (598 ) (2,469 ) (1,823 ) Provision/(benefit) for income taxes 1,405 963 3,981 2,933 Total reclassification from AOCI $ 761 $ 604 $ 1,304 $ 806 </t>
  </si>
  <si>
    <t>Earnings Per Share</t>
  </si>
  <si>
    <t>Earnings Per Share [Abstract]</t>
  </si>
  <si>
    <t>Earnings Per Share The following table provides reconciliations of net income to net income available to common shareholders and the difference between average basic common shares outstanding and average diluted common shares outstanding: Three Months Ended Nine Months Ended (Dollars and shares in thousands, except per share data) 2017 2016 2017 2016 Net income/(loss) $ 71,769 $ 67,635 $ 225,361 $ 180,788 Net income attributable to noncontrolling interest 2,883 2,883 8,555 8,586 Net income/(loss) attributable to controlling interest 68,886 64,752 216,806 172,202 Preferred stock dividends 1,550 1,550 4,650 4,650 Net income/(loss) available to common shareholders $ 67,336 $ 63,202 $ 212,156 $ 167,552 Weighted average common shares outstanding—basic 233,749 231,856 233,438 232,690 Effect of dilutive securities 2,591 2,236 2,934 2,085 Weighted average common shares outstanding—diluted 236,340 234,092 236,372 234,775 Net income/(loss) per share available to common shareholders $ 0.29 $ 0.27 $ 0.91 $ 0.72 Diluted income/(loss) per share available to common shareholders $ 0.28 $ 0.27 $ 0.90 $ 0.71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Nine Months Ended (Shares in thousands) 2017 2016 2017 2016 Stock options excluded from the calculation of diluted EPS 2,595 2,793 2,490 2,996 Weighted average exercise price of stock options excluded from the calculation of diluted EPS $ 25.00 $ 24.95 $ 25.70 $ 25.21 Other equity awards excluded from the calculation of diluted EPS 1,002 371 325 51</t>
  </si>
  <si>
    <t>Contingencies And Other Disclosures</t>
  </si>
  <si>
    <t>Commitments and Contingencies Disclosure [Abstract]</t>
  </si>
  <si>
    <t>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lines of business. Certain matters of that sort are pending at this time, and FHN is cooperating in those matters. Pending and threatened litigation matters sometimes are resolved in court or before an arbitrator, and sometimes are settled by the parties.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material loss contingency matters” generally fall into at least one of the following categories: (i) FHN has determined material loss to be probable and has established a material loss liability in accordance with applicable financial accounting guidance, other than certain matters reported as having been substantially settled or otherwise substantially resolved; (ii) FHN has determined material loss to be probable but is not reasonably able to estimate an amount or range of material loss liability; or (iii) FHN has determined that material loss is not probable but is reasonably possible, and that the amount or range of that reasonably possible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i) or (ii) and certain matters mentioned in (iii). In addition, certain other matters, or groups of matters, are discussed relating to FHN’s former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September 30, 2017 , the aggregate amount of liabilities established for all such loss contingency matters was $8.8 million . These liabilities are separate from those discussed under the heading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September 30, 2017 , FHN estimates that for all material loss contingency matters, estimable reasonably possible losses in future periods in excess of currently established liabilities could aggregate in a range from zero to approximately $52 million .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That possibility exists both for matters included in the estimated reasonably possible loss (“RPL”) range mentioned above and for matters not included in that range. Material Matters FHN, along with multiple co-defendants, is defending lawsuits brought by investors which claim that the offering documents under which certificates relating to First Horizon branded securitizations were sold to them were materially deficient. One of those matters is viewed as material currently: Federal Deposit Insurance Corporation (“FDIC”) as receiver for Colonial Bank, in the U.S. District Court for the Southern District of New York (Case No. 12 Civ. 6166 (LLS)(MHD)). The plaintiff in that suit claims to have purchased (and later sold) certificates totaling $83.4 million , relating to a number of separate securitizations. Plaintiff demands damages and prejudgment interest, among several remedies sought. The current RPL estimate for this matter is subject to significant uncertainties regarding: the dollar amounts claimed; the potential remedies that might be available or awarded; the outcome of any settlement discussions; the availability of significantly dispositive defenses; and the incomplete status of the discovery process. Additional information concerning FHN’s former mortgage businesses is provided below in “Obligations from Legacy Mortgage Businesses.” Underwriters are co-defendants in the FDIC-New York matter and have demanded, under provisions in the applicable underwriting agreements, that FHN indemnify them for their expenses and any losses they may incur. In addition, FHN has received indemnity demands from underwriters in certain other suits as to which investors claim to have purchased certificates in FH proprietary securitizations but as to which FHN has not been named a defendant. For most pending indemnity claims involving FH proprietary securitizations FHN is unable to estimate an RPL range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ncomplete status of the discovery process; the lack of a precise statement of damages; and lack of precedent claims. The alleged purchase prices of the certificates subject to pending indemnification claims, excluding the FDIC-New York matter, total $409.9 million . In late October, 2017, FHN received a notice of indemnification claims from Nationstar Mortgage LLC, currently doing business as “Mr. Cooper.” Nationstar was the purchaser of FHN’s mortgage servicing obligations and assets in 2013 and 2014 and, starting in 2011, FHN’s subservicer. The notice asserts several categories of indemnity obligations by FHN to Nationstar in connection with mortgage loans under the subservicing arrangement and under the purchase transaction. This matter currently is not in formal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has additional potential exposures related to its former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loan repurchases or make-whole payments and could be included in the repurchase liability discussed below, and some might eventually result in damages or other litigation-oriented liability, including indemnity payments, but none are included in the material loss contingency liabilities mentioned above or in the RPL range mentioned above. Additional information concerning such exposures is provided below in “Obligations from Legacy Mortgage Businesses.” Matters Related to Capital Bank Financial Transaction Settled As mentioned in Note 10 within Item 1 of FHN’s Quarterly Report on Form 10-Q for the period ended June 30, 2017, (1) on July 14, 2017, a complaint captioned Robert Garfield v. First Horizon National Corporation, et al., No. CH-17-1022, was filed on behalf of a putative class of FHN shareholders against FHN, its directors, and Capital Bank Financial Corp. (“Capital Bank Financial”) in the Court of Chancery of Shelby County, Tennessee (30th Judicial District), in connection with FHN’s agreement to acquire Capital Bank Financial by merger. In addition, Capital Bank Financial and the individual members of the Capital Bank Financial board of directors were named as defendants in three substantially similar putative derivative and class action lawsuits filed by alleged shareholders of Capital Bank Financial; (2) Bushansky v. Capital Bank Financial Corp., et al., No. 3:17-cv-00422 (W.D. North Carolina filed July 17, 2017); (3) Parshall v. Capital Bank Financial Corp., et al., No. 3:17-cv-00428 (W.D. North Carolina filed July 19, 2017); and (4) McNamara v. Capital Bank Financial Corp., et al., No. 3:17-cv-00439 (W.D. North Carolina filed July 25, 2017). The Parshall complaint also named FHN as a defendant. During the third quarter of 2017, those four matters were settled and dismissed. Amounts expended by FHN were not material. Material Gain Contingency Matter In second quarter 2015 FHN reached an agreement with DOJ and HUD to settle potential claims related to FHN’s underwriting and origination of loans insured by FHA. Under that agreement FHN paid $212.5 million . FHN believes that certain insurance policies, having an aggregate policy limit of $75 million , provide coverage for FHN’s losses and related costs. The insurers have denied and/or reserved rights to deny coverage. FHN sued the insurers to enforce the policies under Tennessee law. The trial court granted summary judgment to the defendants, and FHN has appealed. In connection with this litigation FHN seeks to partly recoup previously recognized expenses associated with the settled matter. Under applicable financial accounting guidance FHN has determined that although material gain from this litigation is not probable, there is a reasonably possible (more than remote) chance of a material gain outcome for FHN. FHN cannot determine a probable outcome that may result from this matter because of the uncertainty of the potential outcomes of the legal proceedings and also due to significant uncertainties regarding: legal interpretation of the relevant contracts; potential remedies that might be available or awarded; and the ultimate effect of counterclaims asserted by the defendants. Additional information concerning FHN’s former mortgage businesses is provided below in “Obligations from Legacy Mortgage Businesses.” Obligations from Legacy Mortgage Businesses Loss contingencies mentioned above under “Material Matters” stem from FHN’s former mortgage origination and servicing businesses. FHN retains potential for further exposure, in addition to the matters mentioned, from those former businesses. The following discussion provides context and other information to enhance an understanding of those matters and exposures. Overview Prior to September 2008 FHN originated loans through its legacy mortgage business, primarily first lien home loans, with the intention of selling them. Sales typically were effected either as non-recourse whole-loan sales or through non-recourse proprietary securitizations. Conventional conforming single-family residential mortgage loans were sold predominately to two GSEs: Fannie Mae and Freddie Mac. Also, federally insured or guaranteed whole loans were pooled, and payments to investors were guaranteed through Ginnie Mae. Many mortgage loan originations, especially nonconforming mortgage loans, were sold to investors, or certificate-holders, predominantly through FH proprietary securitizations but also, to a lesser extent, through other whole loans sold to private non-Agency purchasers. FHN used only one trustee for all of its FH proprietary securitizations. FHN also originated mortgage loans eligible for FHA insurance or VA guaranty. In addition, FHN originated and sold HELOCs and second lien mortgages through other whole loans sold to private purchasers and, to a lesser extent, through FH proprietary securitizations. Currently, only one FH securitization of HELOCs remains outstanding. For non-recourse loan sales, FHN has exposure for repurchase of loans, make-whole damages, or other related damages, arising from claims that FHN breached its representations and warranties made at closing to the purchasers, including GSEs, other whole loan purchasers, and the trustee of FH proprietary securitizations. During the time these legacy activities were conducted, FHN frequently sold mortgage loans “with servicing retained.” As a result, FHN accumulated substantial amounts of MSR on its consolidated balance sheet, as well as contractual servicing obligations and related deposits and receivables. FHN conducted a significant servicing business under its First Horizon Home Loans brand. MI was required by GSE rules for certain of the loans sold to GSEs and was also provided for certain of the loans that were securitized. MI generally was provided for first lien loans sold or securitized having an LTV ratio at origination of greater than 80 percent . In 2007, market conditions deteriorated to the point where mortgage-backed securitizations no longer could be sold economically; FHN’s last securitization occurred that year. FHN continued selling mortgage loans to GSEs until August 31, 2008, when FHN sold its national mortgage origination and servicing platforms along with a portion of its servicing assets and obligations. FHN contracted to have its remaining servicing obligations sub-serviced. Since the platform sale FHN has sold substantially all remaining servicing assets and obligations. Certain mortgage-related terms used in this “Contingencies” section are defined in “Mortgage-Related Glossary” at the end of this Overview. Repurchase and Make-Whole Obligations Starting in 2009, FHN received a high number of claims either to repurchase loans from the purchaser or to pay the purchaser to “make them whole” for economic losses incurred. These claims have been driven primarily by loan delinquencies. In repurchase or make-whole claims a loan purchaser typically asserts that specified loans violated representations and warranties FHN made when the loans were sold. A significant majority of claims received overall have come from GSEs, and the remainder are from purchasers of other whole loan sales. FHN has not received a loan repurchase or make-whole claim from the FH proprietary securitization trustee. Generally, FHN reviews each claim and MI cancellation notice individually. FHN’s responses include appeal, provide additional information, deny the claim (rescission), repurchase the loan or remit a make-whole payment, or reflect cancellation of MI. After several years resolving repurchase and make-whole claims with each GSE on a loan-by-loan basis, in 2013 and 2014 FHN entered into DRAs with the GSEs, resolving a large fraction of potential claims. Starting in 2014, the overall number of such claims diminished substantially, primarily as a result of the DRAs. Each DRA resolved obligations associated with loans originated from 2000 to 2008, but certain obligations and loans were excluded. Under each DRA, FHN remains responsible for repurchase obligations related to certain excluded defects (such as title defects and violations of the GSE’s Charter Act) and FHN continues to have loan repurchase or monetary compensation obligations under the DRAs related to private mortgage insurance rescissions, cancellations, and denials (with certain exceptions). FHN also has exposure related to loans where there has been a prior bulk sale of servicing, as well as certain other whole-loan sales. With respect to loans where there has been a prior bulk sale of servicing, FHN is not responsible for MI cancellations and denials to the extent attributable to the acts of the current servicer. While large portions of repurchase claims from the GSEs were settled with the DRAs, comprehensive settlement of repurchase, make-whole, and indemnity claims with non-Agency claimants is not practical. Such claims that are not resolved by the parties can, and sometimes have, become litigation. FH Proprietary Securitization Actions FHN has potential financial exposure from FH proprietary securitizations outside of the repurchase/make-whole process. Several investors in certificates sued FHN and others starting in 2009, and several underwriters or other counterparties have demanded that FHN indemnify and defend them in securitization lawsuits. The pending suits generally assert that disclosures made to investors in the offering and sale of certificates were legally deficient. Servicing Obligations FHN’s national servicing business was sold as part of the platform sale in 2008. A significant amount of MSR was sold at that time, and a significant amount was retained. The related servicing activities, including foreclosure and loss mitigation practices, not sold in 2008 were outsourced through a three-year subservicing arrangement (the “2008 subservicing agreement”) with the platform buyer (the “2008 subservicer”). The 2008 subservicing agreement expired in 2011 when FHN entered into a replacement agreement with a new subservicer (the “2011 subservicer”). In fourth quarter 2013, FHN contracted to sell a substantial majority of its remaining servicing obligations and servicing assets (including advances) to the 2011 subservicer. The servicing was transferred to the buyer in stages, and was substantially completed in first quarter 2014. The servicing still retained by FHN continues to be subserviced. As servicer, FHN had contractual obligations to the owners of the loans (primarily GSEs) and securitization trustees, to handle billing, custodial, and other tasks related to each loan. Each subservicer undertook to perform those obligations on FHN’s behalf during the applicable subservicing period, although FHN legally remained the servicer of record for those loans that were subserviced. The 2008 subservicer has been subject to a consent decree, and entered into a settlement agreement with regulators related to alleged deficiencies in servicing and foreclosure practices. The 2008 subservicer has made demands of FHN, under the 2008 subservicing agreement, to pay certain resulting costs and damages totaling $43.5 million . FHN disagrees with those demands and has made no payments. This disagreement has the potential to result in litigation and, in any such future litigation, the claim against FHN may be substantial. A certificate holder has contacted FHN, claiming that it has been damaged from alleged deficiencies in servicing loans held in certain FH proprietary securitization trusts. The holder has sued the FH securitization trustee on related grounds, but has not yet sued FHN. FHN cannot predict how this matter will proceed nor can FHN predict whether this matter ultimately will be material to FHN. Origination Data From 2005 through 2008, FHN originated and sold $69.5 billion of mortgage loans to the Agencies. This includes $57.6 billion of loans sold to GSEs and $11.9 billion of loans guaranteed by Ginnie Mae. Although FHN conducted these businesses before 2005, GSE loans originated in 2005 through 2008 account for a substantial majority of all repurchase requests/make-whole claims received since the 2008 platform sale. From 2005 through 2007, $26.7 billion of mortgage loans were included in FH proprietary securitizations. The last FH securitization occurred in 2007. Mortgage-Related Glossary Agencies the two GSEs and Ginnie Mae HELOC home equity line of credit certificates securities sold to investors representing interests in mortgage loan securitizations HUD Dept. of Housing and Urban Development DOJ U.S. Department of Justice LTV loan-to-value, a ratio of the loan amount divided by the home value DRA definitive resolution agreement with a GSE MI private mortgage insurance, insuring against borrower payment default Fannie Mae, Fannie, FNMA Federal National Mortgage Association MSR mortgage servicing rights FH proprietary securitization securitization of mortgages sponsored by FHN under its First Horizon brand nonconforming loans loans that did not conform to Agency program requirements FHA Federal Housing Administration other whole loans sold mortgage loans sold to private, non-Agency purchasers Freddie Mac, Freddie, FHLMC Federal Home Loan Mortgage Corporation 2008 platform sale, 2008 sale, platform sale FHN’s sale of its national mortgage origination and servicing platforms in 2008 Ginnie Mae, Ginnie, GNMA Government National Mortgage Association pipeline or active pipeline pipeline of mortgage repurchase, make-whole, &amp; certain related claims against FHN GSEs Fannie Mae and Freddie Mac VA Veterans Administration Repurchase and Foreclosure Liability The repurchase and foreclosure liability is comprised of reserves to cover estimated loss content in the active pipeline, estimated future inflows, as well as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and certain related exposures and has accrued for losses of $34.6 million and $66.0 million as of September 30, 2017 and December 31, 2016 , respectively, including a smaller amount related to equity-lending junior lien loan sales. Accrued liabilities for FHN’s estimate of these obligations are reflected in Other liabilities on the Consolidated Condensed Statements of Condition. Charges/expense reversals to increase/decrease the liability are included within Repurchase and foreclosure provision/(provision credit) on the Consolidated Condensed Statements of Income. The decline in the repurchase and foreclosure liability since year-end is the result of the settlement of certain repurchase claims. The estimates are based upon currently available information and fact patterns that exist as of the balance sheet dates and could be subject to future changes. Changes to any one of these factors could significantly impact the estimate of FHN’s liability. Other FHN Mortgage Exposures FHN’s FHA and VA program lending was substantial prior to the 2008 platform sale, and has continued at a much lower level since then. As lender, FHN made certain representations and warranties as to the compliance of the loans with program requirements. Over the past several years, most recently in first quarter 2015, FHN occasionally has recognized significant losses associated with settling claims and potential claims by government agencies, and by private parties asserting claims on behalf of agencies, related to these origination activities. At September 30, 2017 , FHN had not accrued a liability for any matter related to these government lending programs, and no pending or known threatened matter related to these programs represented a material loss contingency described above. At September 30, 2017 , FHN had not accrued a liability for exposure for repurchase of first-lien loans related to FH proprietary securitizations arising from claims from the trustee that FHN breached its representations and warranties in FH proprietary securitizations at closing. FHN’s trustee is a defendant in lawsuits in which the plaintiffs have asserted that the trustee has duties to review loans and otherwise to act against FHN outside of the duties specified in the applicable trust documents; FHN is not a defendant and is not able to assess what, if any, exposure FHN may have as a result of them. FHN is defending, directly or as indemnitor, certain pending lawsuits brought by purchasers of certificates in FH proprietary securitizations or their assignees. FHN believes a new lawsuit based on federal securities claims that offering disclosures were deficient cannot be brought at this time due to the running of applicable limitation periods, but other investor claims, based on other legal theories, might still be possible. Due to sales of MSR starting in 2008, FHN has limited visibility into current loan information such as principal payoffs, refinance activity, delinquency trends, and loan modification activity. Many non-GSE purchasers of whole loans from FHN included those loans in their own securitizations. Regarding such other whole loans sold, FHN made representations and warranties concerning the loans and provided indemnity covenants to the purchaser/securitizer. Typically the purchaser/securitizer assigned key contractual rights against FHN to the securitization trustee. As mentioned above, repurchase, make-whole, indemnity, and other monetary claims related to specific loans are included in the active pipeline and repurchase reserve. In addition, currently the following categories of actions are pending which involve FHN and other whole loans sold: (i) FHN has received indemnification requests from purchasers of loans or their assignees in cases where FHN is not a defendant; (ii) FHN has received subpoenas seeking loan reviews in cases where FHN is not a defendant; (iii) FHN has received repurchase, indemnity, and other demands from purchasers or their assignees; and (iv) FHN is a defendant in legal actions involving FHN-originated other whole loans sold, including one of the material matters mentioned above. At September 30, 2017 , FHN’s repurchase and foreclosure liability considered certain known exposures from other whole loans sold. Certain government entities have subpoenaed information from FHN and others. These entities include the FDIC (on behalf of certain failed banks) and the FHLBs of San Francisco, Atlanta, and Seattle, among others. These entities purport to act on behalf of several purchasers of FH proprietary securitizations, and of non-FH securitizations which included other whole loans sold. Collectively, the subpoenas seek information concerning: a number of FH proprietary securitizations and/or underlying loan originations; and originations of certain other whole loans sold which, in many cases, were included by the purchaser in its own securitizations. Some subpoenas fail to identify the specific investments made or loans at issue. Moreover, FHN has limited information regarding at least some of the loans under review. Unless and until a review (if related to specific loans) becomes an identifiable repurchase claim, the associated loans are not considered part of the active pipeline. OTHER DISCLOSURES Visa Matters FHN is a member of the Visa USA network. In October 2007, the Visa organization of affiliated entities completed a series of global restructuring transactions to combine its affiliated operating companies, including Visa USA, under a single holding company, Visa Inc. (“Visa”). Upon completion of the reorganization, the members of the Visa USA network remained contingently liable for certain Visa litigation matters (the “Covered Litigation”). Based on its proportionate membership share of Visa USA, FHN recognized a contingent liability in fourth quarter 2007 related to this contingent obligation. In March 2008, Visa completed its initial public offering (“IPO”) and funded an escrow account from its IPO proceeds to be used to make payments related to the Visa litigation matters. FHN received approximately 2.4 million Class B shares in conjunction with Visa’s IPO. Conversion of these shares into Class A shares of Visa is prohibited until the final resolution of the covered litigation. In conjunction with the prior sales of Visa Class B shares in December 2010 and September 2011, FHN and the purchasers entered into derivative transactions whereby FHN will make, or receive, cash payments whenever the conversion ratio of the Visa Class B shares into Visa Class A shares is adjusted. The conversion ratio is adjusted when Visa deposits funds into the escrow account to cover certain litigation. As of September 30, 2017 and December 31, 2016 , the derivative liabilities were $5.5 million and $6.2 million , respectively. In July 2012, Visa and MasterCard announced a joint settlement (the “Settlement”) related to the Payment Card Interchange matter, one of the Covered Litigation matters. Based on the amount of the Settlement attributable to Visa and an assessment of FHN’s contingent liability accrued for Visa litigation matters, the Settlement did not have a material impact on FHN. The Settlement was vacated upon appeal in June 2016 and the Supreme Court declined to hear the case in March 2017. Accordingly, the outcome of this matter remains uncertain. Additionally, other Covered Litigation matters are also pending judicial resolution. So long as any Covered Litigation matter remains pending, FHN’s ability to transfer its Visa holdings is restricted, with limited exceptions. FHN holds approximately 1.1 million Visa Class B shares. FHN’s Visa shares are not considered to be marketable and therefore are included in the Consolidated Condensed Statements of Condition at their historical cost of $0 . As of September 30, 2017 , the conversion ratio is 165 percent reflecting a Visa stock split in March 2015, and the contingent liability is $.8 million . Future funding of the escrow would dilute this conversion ratio by an amount that is not determinable at present. Based on the closing price on September 30, 2017 , assuming conversion into Class A shares at the current conversion ratio, FHN’s Visa holdings would have a value of approximately $193 million . Recognition of this value is dependent upon the final resolution of the remainder of Visa’s Covered Litigation matters without further reduction of the conversion ratio.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si>
  <si>
    <t>Pension, Savings, And Other Employee Benefits</t>
  </si>
  <si>
    <t>General Discussion of Pension and Other Postretirement Benefits [Abstract]</t>
  </si>
  <si>
    <t>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contributed $165 million to the qualified pension plan in third quarter 2016. The contribution had no effect on FHN’s 2016 Consolidated Statements of Income. FHN did not make any contributions to the qualified pension plan in the nine months ended September 30, 2017. Management does not currently anticipate that FHN will make a contribution to the qualified pension plan for the remainde r of 2017.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1 million for 2016 . FHN anticipates making benefit payments under the non-qualified plans of $5.0 million in 2017 . Savings plan. FHN provides all qualifying full-time employees with the opportunity to participate in FHN's tax qualifi ed 401(k) savings plan. The qualified plan allows employees to defer receipt of earned salary, up to tax law limits, on a tax- advantaged basis. Accounts, which are held in trust, may be invested in a wide range of mutual funds and in FHN common stock. Up to tax law limits, FHN provides a 100 percent match for the first 6 percent of salary deferred, with company matching contributions invested according to a participant’s current investment elections. Through a non-qualified savings restoration plan, FHN provides a restorative benefit to certain highly-compensated employees who participate in the savings plan and whose contribution elections are capped by tax limitations.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The components of net periodic benefit cost for the three months ended September 30 are as follows: Pension Benefits Other Benefits (Dollars in thousands) 2017 2016 2017 2016 Components of net periodic benefit cost Service cost $ 9 $ 10 $ 26 $ 28 Interest cost 7,276 7,648 328 335 Expected return on plan assets (9,230 ) (9,797 ) (236 ) (227 ) Amortization of unrecognized: Prior service cost/(credit) 13 48 23 43 Actuarial (gain)/loss 2,380 1,971 (140 ) (143 ) Net periodic benefit cost/(credit) $ 448 $ (120 ) $ 1 $ 36 The components of net periodic benefit cost for the nine months ended September 30 are as follows: Pension Benefits Other Benefits (Dollars in thousands) 2017 2016 2017 2016 Components of net periodic benefit cost Service cost $ 28 $ 30 $ 80 $ 83 Interest cost 22,035 23,412 979 969 Expected return on plan assets (27,011 ) (29,342 ) (710 ) (685 ) Amortization of unrecognized: Prior service cost/(credit) 39 147 71 128 Actuarial (gain)/loss 7,140 6,106 (425 ) (608 ) Net periodic benefit cost/(credit) $ 2,231 $ 353 $ (5 ) $ (113 )</t>
  </si>
  <si>
    <t>Business Segment Information</t>
  </si>
  <si>
    <t>Segment Reporting, Measurement Disclosures [Abstract]</t>
  </si>
  <si>
    <t>Business Segment Information FHN has four business segments: regional banking, fixed income, corporate, and non-strategic. The regional banking segment offers financial products and services, including traditional lending and deposit taking, to consumer and commercial customers in Tennessee and other selected markets. Regional banking also provides investments, financial planning, trust services and asset management, credit card, and cash management. Additionally, the regional banking segment includes correspondent banking which provides credit, depository, and other banking related services to other financial institutions nationally. The fixed income segment consists of fixed income securities sales, trading, and strategies for institutional clients in the U.S. and abroad, as well as loan sales, portfolio advisory services, and derivative sales. The corporate segment consists of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derivative valuation adjustments related to prior sales of Visa Class B shares, loss on extinguishment of debt, and acquisition- and integration-related costs. The non-strategic segment consists of the wind-down national consumer lending activities, legacy mortgage banking elements including servicing fees, and the associated ancillary revenues and expenses related to these businesses. Non-strategic also includes the wind-down trust preferred loan portfolio and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verage assets for each segment for the three and nine months ended September 30 : Three Months Ended Nine Months Ended (Dollars in thousands) 2017 2016 2017 2016 Consolidated Net interest income $ 209,817 $ 185,195 $ 600,226 $ 533,533 Provision/(provision credit) for loan losses — 4,000 (3,000 ) 11,000 Noninterest income 112,417 148,545 357,029 428,364 Noninterest expense 236,869 233,558 676,991 687,307 Income/(loss) before income taxes 85,365 96,182 283,264 263,590 Provision/(benefit) for income taxes (a) 13,596 28,547 57,903 82,802 Net income/(loss) $ 71,769 $ 67,635 $ 225,361 $ 180,788 Average assets $ 28,874,827 $ 27,609,702 $ 28,852,679 $ 27,021,137 Three Months Ended Nine Months Ended (Dollars in thousands) 2017 2016 2017 2016 Regional Banking Net interest income $ 209,319 $ 190,508 $ 604,680 $ 541,135 Provision/(provision credit) for loan losses 8,552 8,544 11,910 34,195 Noninterest income 64,369 65,128 188,082 185,679 Noninterest expense 150,464 145,050 451,175 454,970 Income/(loss) before income taxes 114,672 102,042 329,677 237,649 Provision/(benefit) for income taxes 41,267 37,027 118,986 84,736 Net income/(loss) $ 73,405 $ 65,015 $ 210,691 $ 152,913 Average assets $ 19,158,458 $ 17,582,899 $ 18,519,584 $ 16,704,462 Fixed Income Net interest income $ 5,979 $ 2,411 $ 12,109 $ 8,224 Noninterest income 55,802 72,073 161,829 217,278 Noninterest expense 53,105 59,423 155,791 180,850 Income/(loss) before income taxes 8,676 15,061 18,147 44,652 Provision/(benefit) for income taxes 2,979 5,518 5,949 16,195 Net income/(loss) $ 5,697 $ 9,543 $ 12,198 $ 28,457 Average assets $ 2,586,997 $ 2,305,986 $ 2,388,984 $ 2,348,640 Corporate Net interest income/(expense) $ (13,990 ) $ (18,193 ) $ (43,060 ) $ (48,401 ) Noninterest income (b) (9,477 ) 5,134 2,217 15,766 Noninterest expense 23,935 14,929 65,390 44,320 Income/(loss) before income taxes (47,402 ) (27,988 ) (106,233 ) (76,955 ) Provision/(benefit) for income taxes (a) (34,255 ) (16,736 ) (83,019 ) (40,695 ) Net income/(loss) $ (13,147 ) $ (11,252 ) $ (23,214 ) $ (36,260 ) Average assets $ 5,698,161 $ 5,880,268 $ 6,421,890 $ 6,024,736 Non-Strategic Net interest income $ 8,509 $ 10,469 $ 26,497 $ 32,575 Provision/(provision credit) for loan losses (8,552 ) (4,544 ) (14,910 ) (23,195 ) Noninterest income 1,723 6,210 4,901 9,641 Noninterest expense 9,365 14,156 4,635 7,167 Income/(loss) before income taxes 9,419 7,067 41,673 58,244 Provision/(benefit) for income taxes 3,605 2,738 15,987 22,566 Net income/(loss) $ 5,814 $ 4,329 $ 25,686 $ 35,678 Average assets $ 1,431,211 $ 1,840,549 $ 1,522,221 $ 1,943,299 Certain previously reported amounts have been reclassified to agree with current presentation. (a) Provision/(benefit) for income taxes for consolidated results and the Corporate segment for the three and nine months ended September 30, 2017, relative to the prior year periods, was affected by a decline in the effective tax rate in 2017 primarily related to the reversal of the valuation allowance for the deferred tax asset related to its 2012 federal capital loss carryforward based on capital gain transactions initiated in second quarter 2017. See Note 15 – Income Taxes in the Notes to Consolidated Financial Statements on FHN’s Form 10-K for the year ended December 31, 2016, for additional information related to FHN's valuation allowance related to its capital loss carryforward. (b) Three and nine months ended September 30, 2017 includes a $ 14.3 million pre-tax loss from the repurchase of equity securities previously included in a financing transaction.</t>
  </si>
  <si>
    <t>Variable Interest Entities</t>
  </si>
  <si>
    <t>Variable Interest Entities [Abstract]</t>
  </si>
  <si>
    <t>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ive the expected residual returns of the entity, or (c) the entity is structured with non-substantive voting rights.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olds variable interests in a proprietary HELOC securitization trust it established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The retention of mortgage service rights ("MSR") and a residual interest results in FHN potentially absorbing losses or receiving benefits that are significant to the trust. FHN is considered the primary beneficiary, as it is assumed to have the power, as Master Servicer, to most significantly impact the activities of the VIE. Consolidation of the trust results in the recognition of the trust proceeds as restricted borrowings since the cash flows on the securitized loans can only be used to settle the obligations due to the holders of trust securities. Through first quarter 2016 the trust experienced a rapid amortization period and FHN was obligated to provide subordinated funding. During the period, cash payments from borrowers were accumulated to repay outstanding debt securities while FHN continued to make advances to borrowers when they drew on their lines of credit. FHN then transferred the newly generated receivables into the securitization trust. FHN is reimbursed for these advances only after other parties in the securitization have received all of the cash flows to which they are entitled. If loan losses requiring draws on the related monoline insurers’ policies (which protect bondholders in the securitization) exceed a certain level, FHN may not receive reimbursement for all of the funds advanced to borrowers, as the senior bondholders and the monoline insurers typically have priority for repayment. Amounts funded from monoline insurance policies are considered restricted term borrowings in FHN’s Consolidated Condensed Statements of Condition. Except for recourse due to breaches of representations and warranties made by FHN in connection with the sale of the loans to the trust, the creditors of the trust hold no recourse to the assets of FHN.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VIEs consolidated by FHN as of September 30, 2017 and December 31, 2016 : September 30, 2017 December 31, 2016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26,210 N/A 35,873 N/A Less: Allowance for loan losses — N/A 587 N/A Total net loans 26,210 N/A 35,286 N/A Other assets 47 $ 77,997 283 $ 74,160 Total assets $ 26,257 $ 77,997 $ 35,569 $ 74,160 Liabilities: Term borrowings $ 13,354 N/A $ 23,126 N/A Other liabilities 3 $ 58,785 3 $ 54,746 Total liabilities $ 13,357 $ 58,785 $ 23,129 $ 54,746 Nonconsolidated Variable Interest Entities Low Income Housing Partnerships. First Tennessee Housing Corporation (“FTHC”), a wholly-owned subsidiary of FTBNA,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units that are leased to qualifying residential tenants generally within FHN’s primary geographic region. LIHTC partnerships are considered VIEs as FTHC, the holder of the equity investment at risk, does not have the ability to direct the activities that most significantly affect the performance of the entity through voting rights or similar rights. FTHC could absorb losses that are significant to the LIHTC partnerships as it has a risk of loss for its capital contributions and funding commitments to each partnership. The general partners are considered the primary beneficiaries as managerial functions give them the power to direct the activities that most significantly impact the entities’ economic performance and the managing members are exposed to all losses beyond FTHC’s initial capital contr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benefit). LIHTC investments that do not qualify for the proportional amortization method are accounted for using the equity method. Expenses associated with these investments were not significant for the three and nine months ended September 30, 2017 and 2016 . The following table summarizes the impact to the Provision/(benefit) for income taxes on the Consolidated Condensed Statements of Income for the three and nine months ended September 30, 2017 , and 2016 for LIHTC investments accounted for under the proportional amortization method. Three Months Ended Nine Months Ended ( Dollars in thousands ) 2017 2016 2017 2016 Provision/(benefit) for income taxes: Amortization of qualifying LIHTC investments $ 3,774 $ 5,445 $ 8,414 $ 10,073 Low income housing tax credits (3,103 ) (2,615 ) (8,101 ) (7,672 ) Other tax benefits related to qualifying LIHTC investments (2,478 ) (6,131 ) (4,307 ) (8,310 ) Other Tax Credit Investment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THC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THC, the holder of the equity investment at risk, does not have the ability to direct the activities that most significantly affect the performance of the entity through voting rights or similar rights. FTHC could absorb losses that are significant to the entities as it has a risk of loss for its capital contributions and funding commitments to each partnership. The managing members are considered the primary beneficiaries as managerial functions give them the power to direct the activities that most significantly impact the entities’ economic performance and the managing members are exposed to all losses beyond FTHC’s initial capital contributions and funding commitments. Small Issuer Trust Preferred Holdings . FTBNA holds variable interests in trusts which have issued mandatorily redeemable preferred capital securities (“trust preferreds”) for smaller banking and insurance enterprises. FTBNA has no voting rights for the trusts’ activities. The trusts’ only assets are junior subordinated debentures of the issuing enterprises. The creditors of the trusts hold no recourse to the assets of FTBNA.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ization. In 2007, FTBNA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Condensed Statements of Condition. FTBNA has no contractual requirements to provide financial support to the trust. Proprietary Residential Mortgage Securitizations. FHN holds variable interests (primarily principal-only strips) in proprietary residential mortgage securitization trusts it established prior to 2008 as a source of liquidity for its mortgage banking operations. Prior to fourth quarter 2016 these interests included MSR and interest-only strip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While it held MSR, FHN was assumed to have the power as servicer to most significantly impact the activities of such VIEs. However, in situations where FHN did not have the ability to participate in significant portions of a securitization trust’s cash flows, FHN was not considered the primary beneficiary of the trust. Therefore, these trusts were not consolidated by FHN.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TBNA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TBNA does not have the power to direct the act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nderlying collateral for sale. Sale Leaseback Transaction . FTB has entered into an agreement with a single asset leasing entity for the sale and leaseback of an office building. In conjunction with this transaction, FTB loaned funds to a related party of the buyer that were used for the purchase price of the building. FTB also entered into a construction loan agreement with the single asset entity for renovation of the building. Since this transaction did not qualify as a sale, it is being accounted for using the deposit method which creates a net asset or liability for all cash flows between FTB and the buyer. The buyer-lessor in this transaction meets the definition of a VIE as it does not have sufficient equity at risk since FTB is providing the funding for the purchase and renovation. A related party of the buyer-lessor has the power to direct the activities that most significantly impact the operations and could potentially receive benefits or absorb losses that are significant to the transactions, making it the primary beneficiary. Therefore, FTB does not consolidate the leasing entity. The following table summarizes FHN’s nonconsolidated VIEs as of September 30, 2017 : (Dollars in thousands) Maximum Loss Exposure Liability Recognized Classification Type Low income housing partnerships $ 96,007 $ 34,236 (a) Other tax credit investments (b) (c) 20,444 — Other assets Small issuer trust preferred holdings (d) 332,873 — Loans, net of unearned income On-balance sheet trust preferred securitization 48,902 65,272 (e) Proprietary residential mortgage securitizations 2,300 — Trading securities Holdings of agency mortgage-backed securities (d) 4,173,080 — (f) Commercial loan troubled debt restructurings (g) 21,763 — Loans, net of unearned income Sale-leaseback transaction 14,827 — (h) (a) Maximum loss exposure represents $61.8 million of current investments and $34.2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3 million classified as Term borrowings. (f) Includes $.4 billion classified as Trading securities and $3.8 billion classified as Securities available-for-sale. (g) Maximum loss exposure represents $21.1 million of current receivables and $.6 million of contractual funding commitments on loans related to commercial borrowers involved in a troubled debt restructuring. (h) Maximum loss exposure represents the current loan balance plus additional funding commitments less amounts received from the buyer-lessor. The following table summarizes FHN’s nonconsolidated VIEs as of December 31, 2016 : (Dollars in thousands) Maximum Loss Exposure Liability Recognized Classification Type Low income housing partnerships $ 73,582 $ 17,398 (a) Other tax credit investments (b) (c) 21,898 — Other assets Small issuer trust preferred holdings (d) 332,985 — Loans, net of unearned income On-balance sheet trust preferred securitization 49,361 64,812 (e) Proprietary residential mortgage securitizations 2,568 — Trading securities Holdings of agency mortgage-backed securities (d) 4,163,313 — (f) Commercial loan troubled debt restructurings (g) 42,696 — Loans, net of unearned income Sale-leaseback transaction 11,827 — (h) (a) Maximum loss exposure represents $56.2 million of current investments and $17.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4.8 million classified as Term borrowings. (f) Includes $.4 billion classified as Trading securities and $3.8 billion classified as Securities available-for-sale. (g) Maximum loss exposure represents $37.5 million of current receivables and $5.2 million of contractual funding commitments on loans related to commercial borrowers involved in a troubled debt restructuring. (h) Maximum loss exposure represents the current loan balance plus additional funding commitments less amounts received from the buyer-lessor.</t>
  </si>
  <si>
    <t>Derivatives</t>
  </si>
  <si>
    <t>Derivative Instruments and Hedging Activities Disclosure [Abstract]</t>
  </si>
  <si>
    <t>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Commencing in first quarter 2017, a central clearinghouse revised the treatment of daily margin posted or received from collateral to legal settlements of the related derivative contracts. This change resulted in a reduction in derivative assets and liabilities and corresponding reductions in collateral posted and received as these amounts are now presented net by contract in the Consolidated Condensed Statements of Condition. This change has no effect on hedge accounting or gains/losses for the applicable derivative contracts. On September 30, 2017 and December 31, 2016 , respectively, FHN had $34.5 million and $47.8 million of cash receivables and $28.2 million and $32.8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in a dealer capacity to facilitate customer transactions and as a risk management tool. Where contracts have been created for customer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government-guaranteed loan, mortgage-backed, corporate and municipal fixed income securities, and other securities for distribution to customers. When these securities settle on a delayed basis, they are considered forward contracts. Fixed income al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Condensed Statements of Condition as Derivative assets and Derivative liabilities. The FTN Financial Risk Committee and the Credit Risk Management Committee collaborate to mitigate credit risk related to these transactions. Credit risk is controlled through credit approvals, risk control limits, and ongoing monitoring procedures. Total trading revenues were $45.0 million and $59.0 million for the three months ended September 30, 2017 and 2016 , respectively, and $133.3 million and $185.9 million for the nine months ended September 30, 2017 and 2016 , respectively. Trading revenues are inclusive of both derivative and non-derivative financial instruments, and are included in fixed income noninterest income. The following tables summarize FHN’s derivatives associated with fixed income trading activities as of September 30, 2017 and December 31, 2016 : September 30, 2017 (Dollars in thousands) Notional Assets Liabilities Customer Interest Rate Contracts $ 1,954,439 $ 30,564 $ 12,256 Offsetting Upstream Interest Rate Contracts 1,954,439 12,119 28,012 Option Contracts Purchased 40,000 69 — Forwards and Futures Purchased 4,506,883 3,648 5,296 Forwards and Futures Sold 4,499,160 6,355 2,331 December 31, 2016 (Dollars in thousands) Notional Assets Liabilities Customer Interest Rate Contracts $ 1,697,992 $ 39,495 $ 14,996 Offsetting Upstream Interest Rate Contracts 1,697,992 14,996 39,495 Option Contracts Purchased 17,500 63 — Option Contracts Written 5,000 — 8 Forwards and Futures Purchased 2,916,750 6,257 26,659 Forwards and Futures Sold 3,085,396 27,330 6,615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Condensed Statements of Income. FHN has designated a derivative transaction in a hedging strategy to manage interest rate risk on $400.0 million of senior debt issued by FTBNA which matures in December 2019. This qualifies for hedge accounting under ASC 815-20 using the long-haul method. FHN entered into a pay floating, receive fixed interest rate swap to hedge the interest rate risk of the senior debt. The balance sheet impact of this swap was $.2 million in Derivative liabilities as of September 30, 2017 and $1.6 million in Derivative assets as of December 31, 2016 . There was an insignificant level of ineffectiveness related to this hedge. FHN has designated a derivative transaction in a hedging strategy to manage interest rate risk on $500.0 million of senior debt which matures in December 2020. This qualifies for hedge accounting under ASC 815-20 using the long-haul method. FHN entered into a pay floating, receive fixed interest rate swap to hedge the interest rate risk of the senior debt. The balance sheet impact of this swap was $.6 million and $7.3 million in Derivative liabilities as of September 30, 2017 and December 31, 2016 , respectively. There was an insignificant level of ineffectiveness related to this hedge. The following tables summarize FHN’s derivatives associated with interest rate risk management activities as of September 30, 2017 and December 31, 2016 : September 30, 2017 (Dollars in thousands) Notional Assets Liabilities Customer Interest Rate Contracts Hedging Hedging Instruments and Hedged Items: Customer Interest Rate Contracts $ 1,540,036 $ 16,607 $ 12,675 Offsetting Upstream Interest Rate Contracts 1,540,036 11,612 15,350 Debt Hedging Hedging Instruments: Interest Rate Swaps $ 900,000 N/A $ 779 Hedged Items: Term Borrowings N/A N/A $ 900,000 (a) December 31, 2016 (Dollars in thousands) Notional Assets Liabilities Customer Interest Rate Contracts Hedging Hedging Instruments and Hedged Items: Customer Interest Rate Contracts $ 1,357,920 $ 17,566 $ 14,277 Offsetting Upstream Interest Rate Contracts 1,357,920 14,277 18,066 Debt Hedging Hedging Instruments: Interest Rate Swaps $ 900,000 $ 1,628 $ 7,276 Hedged Items: Term Borrowings N/A N/A $ 900,000 (a) (a) Represents par value of term borrowings being hedged. The following table summarizes gains/(losses) on FHN’s derivatives associated with interest rate risk management activities for the three and nine months ended September 30, 2017 and 2016 : Three Months Ended Nine Months Ended 2017 2016 2017 2016 (Dollars in thousands) Gains/(Losses) Gains/(Losses) Gains/(Losses) Gains/(Losses) Customer Interest Rate Contracts Hedging Hedging Instruments and Hedged Items: Customer Interest Rate Contracts (a) $ (180 ) $ (1,964 ) 643 18,749 Offsetting Upstream Interest Rate Contracts (a) 180 1,964 (643 ) (18,749 ) Debt Hedging Hedging Instruments: Interest Rate Swaps (a) $ (966 ) $ (7,254 ) $ (1,958 ) $ 19,352 Hedged Items: Term Borrowings (a) (b) 941 7,152 1,870 (19,059 ) (a) Gains/losses included in the All other expense section of the Consolidated Condensed Statements of Income. (b)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struments, which primarily consist of held-to-maturity trust preferred loans that have variable interest payments based on 3-month LIBOR. In first quarter 2017, FHN initiated cash flow hedges of $650 million notional amount that have durations between three and seven years. The debt instruments primarily consist of held-to-maturity commercial loans that have variable interest payments based on 1-month LIBOR. These qualify for hedge accounting as cash flow hedges under ASC 815-20. Changes in the fair value of these derivatives are recorded as a component of AOCI, to the extent that the hedging relationships are effective. Amounts are reclassified from AOCI to earnings as the hedged cash flows affect earnings. FTB measures the ineffectiveness using the Hypothetical Derivative Method. AOCI is adjusted to an amount that reflects the lesser of either the cumulative change in fair value of the swaps or the cumulative change in the fair value of the hypothetical derivative instruments. To the extent that any ineffectiveness exists in the hedge relationships, the amounts are recorded in current period earnings. Interest paid or received for these swaps is recognized as an adjustment to interest income of the assets whose cash flows are being hedged. The following tables summarize FHN’s derivative activities associated with cash flow hedges as of September 30, 2017 and December 31, 2016 : September 30, 2017 (Dollars in thousands) Notional Assets Liabilities Cash Flow Hedges Hedging Instruments: Interest Rate Swaps $ 900,000 N/A $ 916 Hedged Items: Variability in Cash Flows Related to Debt Instruments (Primarily Loans) N/A $ 900,000 N/A December 31, 2016 (Dollars in thousands) Notional Assets Liabilities Cash Flow Hedges Hedging Instruments: Interest Rate Swaps $ 250,000 N/A $ 2,045 Hedged Items: Variability in Cash Flows Related to Debt Instruments (Primarily Loans) N/A $ 250,000 N/A The following table summarizes gains/(losses) on FHN’s derivatives associated with cash flow hedges for the three and nine months ended September 30, 2017 and 2016 : Three Months Ended Nine Months Ended 2017 2016 2017 2016 (Dollars in thousands) Gains/(Losses) Gains/(Losses) Gains/(Losses) Gains/(Losses) Cash Flow Hedges Hedging Instruments: Interest Rate Swaps (a) (b) $ (1,190 ) $ (2,545 ) $ (800 ) $ 5,061 Hedged Items: Variability in Cash Flows Related to Debt Instruments (Primarily Loans) N/A N/A N/A N/A (a) Amount represents the pre-tax gains/(losses) included within AOCI. (b) Includes approximately $1.2 million of losses expected to be reclassified into earnings in the next twelve months. Prior to third quarter 2017, FHN hedged held-to-maturity trust preferred loans which had an initial fixed rate term before conversion to a floating rate. FHN had entered into pay fixed, receive floating interest rate swaps to hedge the interest rate risk associated with the initial term. Interest paid or received for these swaps was recognized as an adjustment of the interest income of the assets whose risk was being hedged. Basis adjustments remaining at the end of the hedge term were amortized as an adjustment to interest income over the remaining life of the loans.Gains or losses were included in Other income and commissions on the Consolidated Condensed Statements of Income. These hedges expired in third quarter 2017. The following table summarizes FHN’s derivative activities associated with held-to-maturity trust preferred loans as of December 31, 2016 : December 31, 2016 (Dollars in thousands) Notional Assets Liabilities Loan Portfolio Hedging Hedging Instruments: Interest Rate Swaps $ 6,500 N/A $ 208 Hedged Items: Trust Preferred Loans (a) N/A $ 6,500 (b) N/A (a) Assets included in the Loans, net of unearned income section of the Consolidated Condensed Statements of Condition. (b) Represents principal balance being hedged. The following table summarizes gains/(losses) on FHN’s derivatives associated with held-to-maturity trust preferred loans for the three and nine months ended September 30, 2016 : September 30, 2016 Three Months Ended Nine Months Ended (Dollars in thousands) Gains/(Losses) Gains/(Losses) Loan Portfolio Hedging Hedging Instruments: Interest Rate Swaps $ 93 $ 201 Hedged Items: Trust Preferred Loans (a) $ (92 ) $ (199 ) (a) Represents gains and losses attributable to changes in fair value due to interest rate risk as designated in ASC 815-20 hedging relationships. Other Derivatives In conjunction with the sales of a portion of its Visa Class B shares, FHN and the purchaser entered into derivative transactions whereby FHN will make or receive cash payments whenever the conversion ratio of the Visa Class B shares into Visa Class A shares is adjusted. As of September 30, 2017 and December 31, 2016 , the derivative liabilities associated with the sales of Visa Class B shares were $5.5 million and $6.2 million , respectively. See the Visa Matters section of Note 10 – Contingencies and Other Disclosures for more information regarding FHN’s Visa shares. FHN utilizes cross currency swaps and cross currency interest rate swaps to economically hedge its exposure to foreign currency risk and interest rate risk associated with non-U.S. dollar denominated loans. As of September 30, 2017 and December 31, 2016 , these loans were valued at $1.3 million and $3.8 million , respectively. The balance sheet amount and the gains/losses associated with these derivatives were not significant. Master Netting and Similar Agreements 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Condensed Statements of Condition. 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Condens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27.4 million of assets and $34.6 million of liabilities on September 30, 2017 , and $35.9 million of assets and $49.0 million of liabilities on December 31, 2016 . As of September 30, 2017 and December 31, 2016 , FHN had received collateral of $113.6 million and $137.6 million and posted collateral of $26.2 million and $39.3 million ,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TBNA’s) were to fall below these minimums, these provisions would be triggered, and the counterparties could terminate the agreements and require immediate settlement of all derivative contracts under the agreements. The net fair value, determined by individual counterparty, of all derivative instruments with credit-risk-related contingent accelerated termination provisions was $27.4 million of assets and $14.9 million of liabilities on September 30, 2017 , and $35.9 million of assets and $19.6 million of liabilities on December 31, 2016 . As of September 30, 2017 and December 31, 2016 , FHN had received collateral of $113.6 million and $137.5 million and posted collateral of $9.0 million and $12.9 million , respectively, in the normal course of business related to these contracts. FHN’s fixed income segment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Condensed Statements of Condition as of September 30, 2017 and December 31, 2016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September 30, 2017 (b) $ 70,902 $ — $ 70,902 $ (23,283 ) $ (43,379 ) $ 4,240 December 31, 2016 (b) 87,962 — 87,962 (25,953 ) (52,888 ) 9,121 (a) Included in Derivative assets on the Consolidated Condensed Statements of Condition. As of September 30, 2017 and December 31, 2016 , $10.1 million and $33.7 million , respectively, of derivative assets (primarily fixed income forward contracts) have been excluded from these tables because they are generally not subject to master netting or similar agreements. (b) Amounts are comprised entirely of interest rate derivative contracts. The following table provides details of derivative liabilities and collateral pledged as presented on the Consolidated Condensed Statements of Condition as of September 30, 2017 and December 31, 2016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September 30, 2017 (b) $ 69,988 $ — $ 69,988 $ (23,283 ) $ (42,686 ) $ 4,019 December 31, 2016 (b) 96,363 — 96,363 (25,953 ) (60,746 ) 9,664 (a) Included in Derivative liabilities on the Consolidated Condensed Statements of Condition. As of September 30, 2017 and December 31, 2016 , $13.2 million and $39.5 million , respectively, of derivative liabilities (primarily fixed income forward contracts) have been excluded from these tables because they are generally not subject to master netting or similar agreements. (b) Amounts are comprised entirely of interest rate derivative contracts.</t>
  </si>
  <si>
    <t>Master Netting And Similar Agreements</t>
  </si>
  <si>
    <t>Offsetting [Abstract]</t>
  </si>
  <si>
    <t>Master Netting Agreements And Similar Arrangements</t>
  </si>
  <si>
    <t>Master Netting and Similar Agreements—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Condensed Statements of Condition.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The following table provides details of Securities purchased under agreements to resell as presented on the Consolidated Condensed Statements of Condition and collateral pledged by counterparties as of September 30, 2017 and December 31, 2016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September 30, 2017 $ 663,637 $ — $ 663,637 $ (1,044 ) $ (655,136 ) $ 7,457 December 31, 2016 613,682 — 613,682 (1,628 ) (603,813 ) 8,241 The following table provides details of Securities sold under agreements to repurchase as presented on the Consolidated Condensed Statements of Condition and collateral pledged by FHN as of September 30, 2017 and December 31, 2016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September 30, 2017 $ 516,867 $ — $ 516,867 $ (1,044 ) $ (515,673 ) $ 150 December 31, 2016 453,053 — 453,053 (1,628 ) (451,414 ) 11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September 30, 2017 and December 31, 2016 : September 30, 2017 (Dollars in thousands) Overnight and Continuous Up to 30 Days Total Securities sold under agreements to repurchase: U.S. treasuries $ 18,970 $ — $ 18,970 Government agency issued MBS 276,903 5,521 282,424 Government agency issued CMO 50,554 5,749 56,303 Government guaranteed loans (SBA and USDA) 159,170 — 159,170 Total Securities sold under agreements to repurchase $ 505,597 $ 11,270 $ 516,867 December 31, 2016 (Dollars in thousands) Overnight and Continuous Up to 30 Days Total Securities sold under agreements to repurchase: U.S. treasuries $ 14,864 $ — $ 14,864 Government agency issued MBS 421,771 — 421,771 Government agency issued CMO — 16,418 16,418 Total Securities sold under agreements to repurchase $ 436,635 $ 16,418 $ 453,053</t>
  </si>
  <si>
    <t>Fair Value Of Assets And Liabilities</t>
  </si>
  <si>
    <t>Fair Value Disclosures [Abstract]</t>
  </si>
  <si>
    <t>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Recurring Fair Value Measurements The following table presents the balance of assets and liabilities measured at fair value on a recurring basis as of September 30, 2017 : September 30, 2017 (Dollars in thousands) Level 1 Level 2 Level 3 Total Trading securities—fixed income: U.S. treasuries $ — $ 157,483 $ — $ 157,483 Government agency issued MBS — 155,260 — 155,260 Government agency issued CMO — 244,321 — 244,321 Other U.S. government agencies — 186,573 — 186,573 States and municipalities — 61,290 — 61,290 Corporate and other debt — 655,976 5 655,981 Equity, mutual funds, and other — 6,194 — 6,194 Total trading securities—fixed income — 1,467,097 5 1,467,102 Trading securities—mortgage banking — — 2,300 2,300 Loans held-for-sale — 1,727 20,081 21,808 Securities available-for-sale: U.S. treasuries — 100 — 100 Government agency issued MBS — 2,087,505 — 2,087,505 Government agency issued CMO — 1,685,995 — 1,685,995 Interest-only strips — — 3,123 3,123 Equity, mutual funds, and other 24,756 — — 24,756 Total securities available-for-sale 24,756 3,773,600 3,123 3,801,479 Other assets: Deferred compensation assets 34,951 — — 34,951 Derivatives, forwards and futures 10,003 — — 10,003 Derivatives, interest rate contracts — 70,971 — 70,971 Derivatives, other — 2 — 2 Total other assets 44,954 70,973 — 115,927 Total assets $ 69,710 $ 5,313,397 $ 25,509 $ 5,408,616 Trading liabilities—fixed income: U.S. treasuries $ — $ 424,461 $ — $ 424,461 Government agency issued CMO — 1,372 — 1,372 Other U.S. government agencies — 998 — 998 Corporate and other debt — 152,197 — 152,197 Total trading liabilities—fixed income — 579,028 — 579,028 Other liabilities: Derivatives, forwards and futures 7,627 — — 7,627 Derivatives, interest rate contracts — 69,988 — 69,988 Derivatives, other — 1 5,530 5,531 Total other liabilities 7,627 69,989 5,530 83,146 Total liabilities $ 7,627 $ 649,017 $ 5,530 $ 662,174 The following table presents the balance of assets and liabilities measured at fair value on a recurring basis as of December 31, 2016 : December 31, 2016 (Dollars in thousands) Level 1 Level 2 Level 3 Total Trading securities—fixed income: U.S. treasuries $ — $ 146,988 $ — $ 146,988 Government agency issued MBS — 256,611 — 256,611 Government agency issued CMO — 150,058 — 150,058 Other U.S. government agencies — 52,314 — 52,314 States and municipalities — 60,351 — 60,351 Corporate and other debt — 227,934 5 227,939 Equity, mutual funds, and other — 242 — 242 Total trading securities—fixed income — 894,498 5 894,503 Trading securities—mortgage banking — — 2,568 2,568 Loans held-for-sale — 2,345 21,924 24,269 Securities available-for-sale: U.S. treasuries — 100 — 100 Government agency issued MBS — 2,208,687 — 2,208,687 Government agency issued CMO — 1,547,958 — 1,547,958 Equity, mutual funds, and other 25,249 — — 25,249 Total securities available-for-sale 25,249 3,756,745 — 3,781,994 Other assets: Mortgage servicing rights — — 985 985 Deferred compensation assets 32,840 — — 32,840 Derivatives, forwards and futures 33,587 — — 33,587 Derivatives, interest rate contracts — 88,025 — 88,025 Derivatives, other — 42 — 42 Total other assets 66,427 88,067 985 155,479 Total assets $ 91,676 $ 4,741,655 $ 25,482 $ 4,858,813 Trading liabilities—fixed income: U.S. treasuries $ — $ 381,229 $ — $ 381,229 Other U.S. government agencies — 844 — 844 Corporate and other debt — 179,775 — 179,775 Total trading liabilities—fixed income — 561,848 — 561,848 Other liabilities: Derivatives, forwards and futures 33,274 — — 33,274 Derivatives, interest rate contracts — 96,371 — 96,371 Derivatives, other — 7 6,245 6,252 Total other liabilities 33,274 96,378 6,245 135,897 Total liabilities $ 33,274 $ 658,226 $ 6,245 $ 697,745 Changes in Recurring Level 3 Fair Value Measurements The changes in Level 3 assets and liabilities measured at fair value for the three months ended September 30, 2017 and 2016 , on a recurring basis are summarized as follows: Three Months Ended September 30, 2017 (Dollars in thousands) Trading securities Interest- only strips- AFS Loans held- for-sale Net derivative liabilities Balance on July 1, 2017 $ 2,464 $ 1,163 $ 20,587 $ (5,700 ) Total net gains/(losses) included in: Net income 92 (160 ) 390 (129 ) Purchases — — 43 — Settlements (251 ) — (939 ) 299 Net transfers into/(out of) Level 3 — 2,120 (b) — (d) — Balance on September 30, 2017 $ 2,305 $ 3,123 $ 20,081 $ (5,530 ) Net unrealized gains/(losses) included in net income $ 62 (a) $ (72 ) (c) $ 390 (a) $ (129 ) (e) Three Months Ended September 30, 2016 (Dollars in thousands) Trading securities Loans held-for-sale Securities available- for-sale Mortgage servicing rights, net Net derivative liabilities Balance on July 1, 2016 $ 2,826 $ 25,738 $ 1,500 $ 1,406 $ (6,835 ) Total net gains/(losses) included in: Net income 304 1,604 — — (4 ) Purchases — 198 — — — Settlements (346 ) (2,146 ) (1,500 ) (160 ) 299 Net transfers into/(out of) Level 3 — (2,858 ) (d) — — — Balance on September 30, 2016 $ 2,784 $ 22,536 $ — $ 1,246 $ (6,540 ) Net unrealized gains/(losses) included in net income $ 244 (a) $ 1,604 (a) $ — $ — $ (4 ) (e)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 Changes in Recurring Level 3 Fair Value Measurements The changes in Level 3 assets and liabilities measured at fair value for the nine months ended September 30, 2017 and 2016 , on a recurring basis are summarized as follows: Nine Months Ended September 30, 2017 (Dollars in thousands) Trading securities Interest-only strips- AFS Loans held- for-sale Net derivative liabilities Balance on January 1, 2017 $ 2,573 $ — $ 21,924 $ (6,245 ) Total net gains/(losses) included in: Net income 380 107 1,722 (179 ) Purchases — 1,413 118 — Sales — (3,291 ) — — Settlements (648 ) — (3,340 ) 894 Net transfers into/(out of) Level 3 — 4,894 (b) (343 ) (d) — Balance on September 30, 2017 $ 2,305 $ 3,123 $ 20,081 $ (5,530 ) Net unrealized gains/(losses) included in net income $ 264 (a) $ (122 ) (c) $ 1,722 (a) $ (179 ) (e) Nine Months Ended September 30, 2016 (Dollars in thousands) Trading securities Loans held-for-sale Securities available- for-sale Mortgage servicing rights, net Net derivative liabilities Balance on January 1, 2016 $ 4,377 $ 27,418 $ 1,500 $ 1,841 $ (4,810 ) Total net gains/(losses) included in: Net income 506 2,375 — 31 (2,627 ) Purchases — 673 — — — Sales — — — (205 ) — Settlements (2,099 ) (4,643 ) (1,500 ) (421 ) 897 Net transfers into/(out of) Level 3 — (3,287 ) (d) — — — Balance on September 30, 2016 $ 2,784 $ 22,536 $ — $ 1,246 $ (6,540 ) Net unrealized gains/(losses) included in net income $ 324 (a) $ 2,375 (a) $ — $ — $ (2,627 ) (e)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balance sheet at September 30, 2017 , and December 31, 2016 , respectively, the following tables provide the level of valuation assumptions used to determine each adjustment and the related carrying value. Carrying value at September 30, 2017 (Dollars in thousands) Level 1 Level 2 Level 3 Total Loans held-for-sale—SBAs and USDA $ — $ 244,089 $ 1,484 $ 245,573 Loans held-for-sale—first mortgages — — 611 611 Loans, net of unearned income (a) — — 23,210 23,210 OREO (b) — — 7,877 7,877 Other assets (c) — — 27,394 27,394 Carrying value at December 31, 2016 (Dollars in thousands) Level 1 Level 2 Level 3 Total Loans held-for-sale—SBAs $ — $ 4,286 $ — $ 4,286 Loans held-for-sale—first mortgages — — 638 638 Loans, net of unearned income (a) — — 31,070 31,070 OREO (b) — — 11,235 11,235 Other assets (c) — — 29,609 29,609 (a) Represents carrying value of loans for which adjustments are required to be based on the appraised value of the collateral less estimated costs to sell. (b) Represents the fair value of foreclosed properties that were measured subsequent to their initial classification as OREO. Balance excludes OREO related to government insured mortgages. (c) Represents tax credit investments accounted for under the equity method. For assets measured on a nonrecurring basis which were still held on the consolidated balance sheet at period end, the following table provides information about the fair value adjustments recorded during the three and nine months ended September 30, 2017 and 2016 : Net gains/(losses) Net gains/(losses) (Dollars in thousands) 2017 2016 2017 2016 Loans held-for-sale—SBAs and USDA $ (86 ) $ — $ (1,259 ) $ — Loans held-for-sale—first mortgages 6 10 22 17 Loans, net of unearned income (a) (2,388 ) 461 (1,456 ) (3,249 ) OREO (b) (41 ) (711 ) (662 ) (1,561 ) Other assets (c) (762 ) (788 ) (2,646 ) (2,325 ) $ (3,271 ) $ (1,028 ) $ (6,001 ) $ (7,118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 In third quarter 2017, FHN’s Corporate segment recognized $ 2.0 million of impairments on long-lived technology assets associated with an expansion of processing capacity that will be required upon completion of the merger with CBF. The fair values of the assets impaired were determined using a discounted cash flow approach which reflected short estimated remaining lives and considered estimated salvage values. The measurement methodologies are considered Level 3 valuations. In first quarter 2016, FHN’s Regional Banking segment recognized $3.7 million of impairments on long-lived assets associated with efforts to more efficiently utilize its bank branch locations. The affected branch locations represented a mixture of owned and leased sites. The fair values of owned sites were determined using estimated sales prices from appraisals less estimated costs to sell. The fair values of leased sites were determined using a discounted cash flow approach, based on the revised estimated useful lives of the related assets. Both measurement methodologies are considered Level 3 valuations. Level 3 Measurements The following tables provide information regarding the unobservable inputs utilized in determining the fair value of level 3 recurring and non-recurring measurements as of September 30, 2017 and December 31, 2016 : (Dollars in thousands) Level 3 Class Fair Value at Valuation Techniques Unobservable Input Values Utilized Available-for-sale- securities SBA-interest only strips $ 3,123 Discounted cash flow Constant prepayment rate 9% - 10% Bond equivalent yield 14%- 19% Loans held-for-sale - residential real estate 20,692 Discounted cash flow Prepayment speeds - First mortgage 2% - 12% Prepayment speeds - HELOC 3% - 12% Foreclosure losses 50% - 70% Loss severity trends - First mortgage 5% - 50% of UPB Loss severity trends - HELOC 15% - 100% of UPB Loans held-for-sale- unguaranteed interest in SBA loans 1,484 Discounted cash flow Constant prepayment rate 8% - 12% Bond equivalent yield 9% - 10% Derivative liabilities, other 5,530 Discounted cash flow Visa covered litigation resolution amount $4.4 billion - $5.2 billion Probability of resolution scenarios 10% - 30% Time until resolution 18 - 48 months Loans, net of unearned income (a) 23,210 Appraisals from comparable properties Marketability adjustments for specific properties 0% - 10% of appraisal Other collateral valuations Borrowing base certificates adjustment 20% - 50% of gross value Financial Statements/Auction values adjustment 0% - 25% of reported value OREO (b) 7,877 Appraisals from comparable properties Adjustment for value changes since appraisal 0% - 10% of appraisal Other assets (c) 27,394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ollars in thousands) Level 3 Class Fair Value at Valuation Techniques Unobservable Input Values Utilized Loans held-for-sale - residential real estate $ 22,562 Discounted cash flow Prepayment speeds - First mortgage 2% - 13% Prepayment speeds - HELOC 3% - 15% Foreclosure Losses 50% - 70% Loss severity trends - First mortgage 5% - 50% of UPB Loss severity trends - HELOC 15% - 100% of UPB Derivative liabilities, other 6,245 Discounted cash flow Visa covered litigation resolution amount $4.4 billion - $5.2 billion Probability of resolution scenarios 10% - 30% Time until resolution 24 - 54 months Loans, net of unearned income (a) 31,070 Appraisals from comparable properties Marketability adjustments for specific properties 0% - 10% of appraisal Other collateral valuations Borrowing base certificates adjustment 20% - 50% of gross value Financial Statements/Auction values adjustment 0% - 25% of reported value OREO (b) 11,235 Appraisals from comparable properties Adjustment for value changes since appraisal 0% - 10% of appraisal Other assets (c) 29,609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for-sale. Foreclosure losses and prepayment rates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Fair value measurements are reviewed at least quarterly by FHN’s Corporate Accounting Department. Increases (decreases) in estimated prepayment rates and bond equivalent yields negatively (positively) affect the value of unguaranteed interests in SBA loans. Unguaranteed interest in SBA loans held-for-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Derivative liabilities. In conjunction with the sales of portions of its Visa Class B shares, FHN and the purchaser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The valuation inputs and process are discussed with senior and executive management when significant events affecting the estimate of fair value occur. Inputs are compared to information obtained from the public issuances and filings of Visa, Inc. as well as public information released by other participants in the applicable litigation matters. Loans, net of unearned income and Other Real Estate Owned. Collateral-dependent loans and OREO are primarily valued using appraisals based on sales of comparable properties in the same or similar markets. Multiple appraisal firms are utilized to ensure that estimated values are consistent between firms. This process occurs within FHN’s Credit Risk Management (commercial) and Default Servicing functions (primarily consumer). The Credit Risk Management Committee reviews dispositions and additions of OREO annually. Back testing is performed during the year through comparison to ultimate disposition value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Unusual valuation adjustments and the associated triggering events are discussed with senior and executive management when appropriate. A portfolio review is conducted annually, with the assistance of a third party, to assess the reasonableness of current valuations. Fair Value Option FHN has elected the fair value option on a prospective basis for almost all types of mortgage loans originated for sale purposes under the Financial Instruments Topic (“ASC 825”).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September 30, 2017 (Dollars in thousands) Fair value carrying amount Aggregate unpaid principal Fair value carrying amount less aggregate unpaid principal Residential real estate loans held-for-sale reported at fair value: Total loans $ 21,808 $ 30,686 $ (8,878 ) Nonaccrual loans 6,428 11,551 (5,123 ) Loans 90 days or more past due and still accruing 44 175 (131 ) December 31, 2016 (Dollars in thousands) Fair value carrying amount Aggregate unpaid principal Fair value carrying amount less aggregate unpaid principal Residential real estate loans held-for-sale reported at fair value: Total loans $ 24,269 $ 35,262 $ (10,993 ) Nonaccrual loans 6,775 12,910 (6,135 ) Loans 90 days or more past due and still accruing 211 331 (120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Nine Months Ended (Dollars in thousands) 2017 2016 2017 2016 Changes in fair value included in net income: Mortgage banking noninterest income Loans held-for-sale $ 390 $ 1,604 $ 1,722 $ 2,375 For the three months ended September 30, 2017 , and 2016 , the amounts for residential real estate loans held-for-sale include gains of $.1 million and $.5 million , respectively, in pretax earnings that are attributable to changes in instruments-specific credit risk. For the nine months ended September 30, 2017, and 2016, the amounts for residential real estate loans held-for-sale included gains of $.5 million and $.7 million , respectively, in pretax earnings that are attributable to changes in instrument-specific credit risk. The portion of the fair value adjustments related to credit risk was determined based on estimated default rates and estimated loss severities. Interest income on residential real estate loans held-for-sale measured at fair value is calculated based on the note rate of the loan and is recorded in the interest income section of the Consolidated Condensed Statements of Income as interest on loans held-for-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Condensed Statements of Condition and for estimating the fair value of financial instruments for which fair value is disclosed under ASC 825-10-50.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 Trading securities also include retained interests in prior mortgage securitizations that qualify as financial assets, which include primarily principal-only strips. FHN uses inputs including yield curves, credit spreads, and prepayment speeds to determine the fair value of principal-only strips. Securities available-for-sale. Securities available-for-sale includes the investment portfolio accounted for as available-for-sale under ASC 320-10-25, federal bank stock holdings, and short-term investments in mutual funds.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Investments in the stock of the Federal Reserve Bank and Federal Home Loan Banks are recognized at historical cost in the Consolidated Condensed Statements of Condition which is considered to approximate fair value. Short-term investments in mutual funds are measured at the funds’ reported closing net asset values. Investments in equity securities are valued using quoted market prices when available. Cost method investments are valued at historical cost less any recorded impairment due to the illiquid nature of these investment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the Company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Securities held-to-maturity. Securities held-to-maturity reflects debt securities for which management has the positive intent and ability to hold to maturity. To the extent possible, valuations of held-to-maturity securities are performed using observable inputs obtained from market transactions in similar securities. Typical inputs include LIBOR and U.S. treasury curves and credit spreads. Debt securities with limited trading activity are valued using a discounted cash flow model that incorporates a combination of observable and unobservable inputs. Primary observable inputs include contractual cash flows, the treasury curve and credit spreads from similar instruments. Significant unobservable inputs include estimated credit spreads for individual issuers and instruments as well as prepayment speeds, as applicable. Loans held-for-sale. Residential real estate loans held-for-sale are valued using current transaction prices and/or values on similar assets when available, including committed bids for specific loans or loan portfolios. Uncommitted bids may be adjusted based on other available market information. For all other loans FHN determines the fair value of residential real estate loans held-for-sale using a discounted cash flow model which incorporates both observable and unobservable inputs. Inputs include current mortgage rates for similar products, estimated prepayment rates, for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d cancellation rates for loans expected to be</t>
  </si>
  <si>
    <t>Financial Information (Policy)</t>
  </si>
  <si>
    <t>Basis Of Accounting</t>
  </si>
  <si>
    <t>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7 period are not necessarily indicative of the results that may be expected going forward. For further information, refer to the audited consolidated financial statements in Exhibit 13 to FHN’s Annual Report on Form 10-K for the year ended December 31, 2016.</t>
  </si>
  <si>
    <t>Summary of Accounting Changes and Accounting Changes Issued But Not Currently Effective</t>
  </si>
  <si>
    <t>Summary of Accounting Changes. Effective January 1, 2017, FHN adopted the provisions of Accounting Standards Update (“ASU”) 2016-09, “Improvements to Employee Share-Based Payment Accounting,” which makes several revisions to equity compensation accounting. Under the new guidance all excess tax benefits and deficiencies that occur when an award vests, is exercised, or expires are recognized in income tax expense as discrete period items. Previously, these transactions were typically recorded directly within equity. Consistent with this change, excess tax benefits and deficiencies are no longer included within estimated proceeds when performing the treasury stock method for calculation of diluted earnings per share. Excess tax benefits are also recognized at the time an award is exercised or vests compared to the previous requirement to delay recognition until the deduction reduces taxes payable. The presentation of excess tax benefits in the statement of cash flows shifted to an operating activity from the prior classification as a financing activity. ASU 2016-09 also provides an accounting policy election to recognize forfeitures of awards as they occur when estimating stock-based compensation expense rather than the previous requirement to estimate forfeitures from inception. Further, ASU 2016-09 permits employers to use a net-settlement feature to withhold taxes on equity compensation awards up to the maximum statutory tax rate without affecting the equity classification of the award. Under previous guidance, withholding of equity awards in excess of the minimum statutory requirement resulted in liability classification for the entire award. The related cash remittance by the employer for employee taxes is treated as a financing activity in the statement of cash flows. Transition to the new guidance was accomplished through a combination of retrospective (cash flows), cumulative-effect adjustment to equity (forfeitures) and prospective methodologies (tax windfalls and shortfalls). The effects of adopting ASU 2016-09 have not been significant. Effective January 1, 2017, FHN early adopted the provisions of ASU 2016-16, “Intra-Entity Transfers of Assets Other Than Inventory” which requires recognition of the income tax consequences of an intra-entity transfer of an asset other than inventory when the transfer occurs. Therefore, ASU 2016-16 reverses the previous requirement to delay recognition of the tax consequences of these transactions until the associated assets are sold to an outside party. Adoption of ASU 2016-16 did not have a significant effect on FHN. Accounting Changes Issued but Not Currently Effective In May 2014, the FASB issued ASU 2014-09, “Revenue from Contracts with Customers.” ASU 2014-09 does not change revenue recognition for financial asse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In February 2016, the FASB issued ASU 2016-08, “Principal versus Agent Considerations,”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which clarifies the original guidance included in ASU 2014-09 for identification of the goods or services provided to customers and enhances the implementation guidance for licensing arrangements. ASU 2016-12, “Narrow-Scope Improvements and Practical Expedients,” was issued in May 2016 to provide additional guidance for the implementation and application of ASU 2014-09. “Technical Corrections and Improvements” ASU 2016-20 was issued in December 2016 and provides further guidance on certain issues. These ASUs are effective in annual reporting periods beginning after December 15, 2017, including interim periods within that reporting period. Transition to the new requirements may be made by retroactively revising prior financial statements (with certain practical expedients permitted) or by a cumulative effect through retained earnings. If the latter option is selected, additional disclosures are required for comparability. FHN is evaluating their effects on its revenue recognition practices. Currently, FHN anticipates that it will elect to adopt the provisions of the revenue recognition standards through a cumulative effect to retained earnings with comparability disclosures provided throughout 2018. Based on reviews of its various revenues that are within the scope of ASU 2014-09, FHN has not identified a significant change in it's revenue recognition practices. However, FHN's implementation efforts are ongoing and additional information may change this assessment. In February 2017, the FASB issued ASU 2017-05, “Clarifying the Scope of Asset Derecognition Guidance and Accounting for Partial Sales of Nonfinancial Assets” which clarifies the meaning and application of the term in substance nonfinancial asset in transactions involving both financial and nonfinancial assets. If substantially all of the fair value of the assets that are promised to the counterparty in a contract are concentrated in nonfinancial assets, then all of the financial assets promised to the counterparty are in substance nonfinancial assets within the scope of revenue recognition guidance for nonfinancial assets. ASU 2017-05 also clarifies that an entity should identify each distinct nonfinancial asset or in substance nonfinancial asset promised to a counterparty and derecognize each asset when a counterparty obtains control of it with the amount of revenue recognized based on the allocation guidance provided in ASU 2014-09. ASU 2017-05 also requires an entity to derecognize a distinct nonfinancial asset or distinct in substance nonfinancial asset in a partial sale transaction when it 1) does not have (or ceases to have) a controlling financial interest in the legal entity that holds the asset in accordance with Topic 810 and 2) transfers control of the asset in accordance with the provisions of ASU 2014-09. Once an entity transfers control of a distinct nonfinancial asset or distinct in substance nonfinancial asset, it is required to measure any noncontrolling interest it receives (or retains) at fair value. ASU 2017-05 has the same effective date and transition provisions as ASU 2014-09 and the two standards must be adopted simultaneously although the transition methods may be different. FHN is evaluating the effects of ASU 2017-05 on its revenue recognition practices. Currently, FHN anticipates that it will elect to adopt the provisions of ASU 2017-05 through a cumulative effect to retained earnings with comparability disclosures provided throughout 2018. In January 2016, the FASB issued ASU 2016-01, “Recognition and Measurement of Financial Assets and Financial Liabilities.” ASU 2016-01 makes several revisions to the accounting, presentation and disclosure for financial instruments. Equity investments (except those accounted for under the equity method, those that result in consolidation of the investee, and those held by entities subject to specialized industry accounting which already apply fair value through earnings) are required to be measured at fair value with changes in fair value recognized in net income. This excludes FRB and FHLB stock holdings which are specifically exempted from the provisions of ASU 2016-01. An entity may elect to measure equity investments that do not have readily determinable market values at cost minus impairment, if any, plus or minus changes resulting from observable price changes in orderly transactions for the identical or similar instruments from the same issuer. ASU 2016-01 also requires a qualitative impairment review for equity investments without readily determinable fair values, with measurement at fair value required if impairment is determined to exist. For liabilities for which fair value has been elected, ASU 2016-01 revises current accounting to record the portion of fair value changes resulting from instrument-specific credit risk within other comprehensive income rather than earnings. FHN has not elected fair value accounting for any existing financial liabilities. Additionally, ASU 2016-01 clarifi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ASU 2016-01 is effective for fiscal years beginning after December 15, 2017, including interim periods within those fiscal years. Transition will be through a cumulative effect adjustment to retained earnings for equity investments with readily determinable fair values. Equity investments without readily determinable fair values, for which the accounting election is made, will have any initial fair value marks recorded through earnings prospectively after adoption. Upon adoption, FHN will reclassify all equity investments out of available-for-sale securities, leaving only debt securities within this classification. FHN has evaluated the nature of its current equity investments and determined that substantially all qualify for the election available to assets without readily determinable fair values, including its holdings of Visa Class B shares. Accordingly, FHN intends to apply this election and any fair value marks for these investments will be recognized through earnings on a prospective basis subsequent to adoption. FHN continues to evaluate the appropriate characteristics of “similar” instruments as well as related valuation inputs and methodologies for its equity investments without readily determinable fair values. The requirements of ASU 2016-01 related to assessment of deferred tax assets and disclosure of the fair value of financial instruments will not have a significant effect on FHN because its current accounting and disclosure practices conform to the requirements of ASU 2016-01. FHN also continues to evaluate the impact of ASU 2016-01 on other aspects of its current accounting and disclosure practices. In February 2016, the FASB issued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transition to ASU 2016-02, lessees and lessors are required to recognize and measure leases at the beginning of the earliest period presented using a modified retrospective approach. The modified retrospective approach includes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is effective for fiscal years beginning after December 15, 2018, including interim periods within those fiscal years. FHN is evaluating the impact of ASU 2016-02 on its current accounting and disclosure practices. In March 2016, the FASB issued ASU 2016-04, “Recognition of Breakage of Certain Prepaid Stored-Value Products,” which indicates that liabilities related to the sale of prepaid stored-value products are considered financial liabilities and should have a breakage estimate applied for estimated unused funds. ASU 2016-04 does not apply to stored-value products that can only be redeemed for cash, are subject to escheatment or are linked to a segregated bank account. ASU 2016-04 is effective for fiscal years beginning after December 15, 2017, and interim periods within those fiscal years. FHN is evaluating the impact of ASU 2016-04 on its current accounting and disclosure practices.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Early adoption is permitted in fiscal years beginning after December 15, 2018. FHN continues to evaluate the impact of ASU 2016-13. FHN has met with industry experts, initiated training for key employees associated with the new standard, and defined an initial approach that it is currently testing. Once testing is completed, FHN will then begin to develop the formal models and processes that will be required in the implementation of the new standard. In August 2016, the FASB issued ASU 2016-15, “Classification of Certain Cash Receipts and Cash Payments,” which clarifies multiple cash flow presentation issues including providing guidance as to classification on the cash flow statement for certain cash receipts and cash payments where diversity in practice exists. ASU 2016-15 is effective for fiscal years beginning after December 15, 2017, including interim periods within those fiscal years. The provisions of ASU 2016-15 will be applied retroactively and will result in proceeds from bank-owned life insurance (“BOLI”) being classified as an investing activity rather than their prior classification as an operating activity. In March 2017, the FASB issued ASU 2017-07, “Improving the Presentation of Net Periodic Pension Cost and Net Periodic Postretirement Benefit Cost” which requires the disaggregation of the service cost component from the other components of net benefit cost for pension and postretirement plans. Service cost must be included in the same income statement line item as other compensation-related expenses. All other components of net benefit cost are required to be presented in the income statement separately from the service cost component, with disclosure of the line items where these amounts are recorded. The presentation requirements of ASU 2017-07 must be applied retrospectively and adoption is required for annual periods beginning after December 15, 2017, including interim periods within those annual periods. FHN’s disclosures for pension and postretirement costs provide details of the service cost and all other components for expenses recognized for its applicable benefit plans. These amounts are currently included in Employee compensation, incentives, and benefits expense in the Consolidated Condensed Statements of Income. Upon adoption of ASU 2017-07 FHN will reclassify the expense components other than service cost into All other expense and revise its disclosures accordingly. The amounts to be reclassified are presented in Note 11—Pension, Savings, and Other Employee Benefits in this Quarterly Report on Form 10-Q for the quarter ended September 30, 2017 and in Note 18—Pension, Savings, and Other Employee Benefits in Exhibit 13 to FHN’s Annual Report on Form 10-K for the year ended December 31, 2016. In March 2017, the FASB issued ASU 2017-08, “Premium Amortization on Purchased Callable Debt Securities” which shortens the amortization period for securities that have explicit, noncontingent call features that are callable at fixed prices and on preset dates. In contrast to the current requirement for premium amortization to extend to the contractual maturity date, ASU 2017-08 requires the premium to be amortized to the earliest call date. ASU 2017-08 does not change the amortization of discounts, which will continue to be amortized to maturity. The new guidance does not apply to debt securities where the prepayment date is not preset or the price is not known in advance, which includes debt securities that qualify for amortization based on estimated prepayment rates. ASU 2017-08 is effective for fiscal years, and interim periods within those fiscal years, beginning after December 15, 2018 with early adoption permitted. Transition is accomplished through a cumulative-effect adjustment directly to retained earnings as of the beginning of the year of adoption. Based upon the current composition of its debt securities portfolios, FHN does not anticipate a significant effect upon adoption. In August 2017, the FASB issued ASU 2017-12, “Targeted Improvements to Accounting for Hedging Activities” which revises the financial reporting for hedging relationships through changes to both the designation and measurement requirements for qualifying hedge relationships and the presentation of hedge results. ASU 2017-12 expands permissible risk component hedging strategies, including the designation of a contractually specified interest rate (e.g., a bank’s prime rate) in hedges of cash flows from variable rate financial instruments. Additionally, ASU 2017-12 makes significant revisions to fair value hedging activities, including the ability to measure the fair value changes for a hedged item solely for changes in the benchmark interest rate, permitting partial-term hedges, limiting consideration of prepayment risk for hedged debt instruments solely to the effects of changes in the benchmark interest rate and allowing for certain hedging strategies to be applied to closed portfolios of prepayable debt instruments. ASU 2017-12 also provides elections for the exclusion of certain portions of a hedging instrument’s change in fair value from the assessment of hedge effectiveness. If elected, the fair value changes of these excluded components may be recognized immediately or recorded into other comprehensive income with recycling into earnings using a rational and systematic methodology over the life of the hedging instrument. Under ASU 2017-12 some of the documentation requirements for hedge accounting relationships are relaxed, but the highly effective threshold has been retained. Hedge designation documentation and a prospective qualitative assessment are still required at hedge inception, but the initial quantitative analysis may be delayed until the end of the quarter the hedge is commenced. If certain criteria are met, an election can be made to perform future effectiveness assessments using a purely qualitative methodology. ASU 2017-12 also revises the income statement presentation requirements for hedging activities. For fair value hedges, the entire change in the fair value of the hedging instrument included in the assessment of effectiveness is recorded to the same income statement line item used to present the earnings effect of the hedged item. For cash flow hedges, the entire fair value change of the hedging instrument that is included in the assessment of hedge effectiveness is initially recorded in other comprehensive income and later recycled into earnings as the hedged transaction(s) affect net income with the income statement effects recorded in the same financial statement line item used to present the earnings effect of the hedged item. ASU 2017-12 also makes revisions to the current disclosure requirements for hedging activities to reflect the presentation of hedging results consistent with the changes to income statement classification and to improve the disclosure of the hedging results on the balance sheet. ASU 2017-12 is effective for fiscal years beginning after December 15, 2018 with early adoption permitted in any period after issuance. Adoption for all existing hedging relationships is performed through a cumulative effect adjustment to the applicable balance sheet accounts with an offset to retained earnings as of the beginning of the fiscal year. FHN is evaluating the effects of adopting ASU 2017-12 on its current and potential future hedging relationships. Currently, FHN anticipates early adoption in the first quarter of 2018. Upon adoption of ASU 2017-12, FHN will prospectively record components of hedging results for its fair value and cash flow hedges previously recognized in other expense within either interest income or interest expense. Additionally, FHN will make cumulative effect adjustments to the hedged items, accumulated other comprehensive income and retained earnings as of the beginning of 2018. The magnitude of the cumulative effect adjustments and prospective effects are expected to be insignificant for FHN’s existing hedge relationships.</t>
  </si>
  <si>
    <t>Acquisitions and Divestitures Acquisitions and Divestitures (Tables)</t>
  </si>
  <si>
    <t>Schedule of Recognized Identified Assets Acquired and Liabilities Assumed [Table Text Block]</t>
  </si>
  <si>
    <t>The following schedule details acquired assets and liabilities and consideration paid, as well as adjustments to record the assets and liabilities at their estimated fair values as of April 3, 2017: Coastal Securities, Inc. Purchase Accounting/ As Fair Value As recorded (Dollars in thousands) Acquired Adjustments by FHN Assets: Cash and due from banks $ 7,502 $ — $ 7,502 Interest-bearing cash 4,132 — 4,132 Trading securities 423,662 (284,580 ) 139,082 Loans held-for-sale — 236,088 236,088 Investment securities — 1,413 1,413 Other intangible assets, net — 27,300 27,300 Premises and equipment, net 1,229 — 1,229 Other assets 1,658 14 1,672 Total assets acquired $ 438,183 $ (19,765 ) $ 418,418 Liabilities: Securities sold under agreements to repurchase $ 201,595 $ — $ 201,595 Other short-term borrowings 33,509 — 33,509 Fixed income payables 143,647 (47,158 ) 96,489 Other liabilities 958 (642 ) 316 Total liabilities assumed 379,709 (47,800 ) 331,909 Net Assets Acquired $ 58,474 $ 28,035 86,509 Consideration paid: Cash (131,473 ) Goodwill $ 44,964</t>
  </si>
  <si>
    <t>Investment Securities (Tables)</t>
  </si>
  <si>
    <t>Schedule Of FHN's Investment Securities</t>
  </si>
  <si>
    <t>The following tables summarize FHN’s investment securities on September 30, 2017 and December 31, 2016 : September 30, 2017 (Dollars in thousands) Amortized Cost Gross Unrealized Gains Gross Unrealized Losses Fair Value Securities available-for-sale: U.S. treasuries $ 100 $ — $ — $ 100 Government agency issued mortgage-backed securities (“MBS”) 2,081,677 15,993 (10,165 ) 2,087,505 Government agency issued collateralized mortgage obligations (“CMO”) 1,701,467 4,295 (19,767 ) 1,685,995 Equity and other (a) 186,413 2 — 186,415 $ 3,969,657 $ 20,290 $ (29,932 ) 3,960,015 AFS debt securities recorded at fair value through earnings: SBA-interest only strips (b) 3,123 Total securities available-for-sale (c) $ 3,963,138 Securities held-to-maturity: Corporate bonds $ 10,000 $ — $ (15 ) $ 9,985 Total securities held-to-maturity $ 10,000 $ — $ (15 ) $ 9,985 (a) Includes restricted investments in FHLB-Cincinnati stock of $87.9 million and FRB stock of $68.6 million . The remainder is money market, mutual funds, and cost method investments. (b) SBA-interest only strips are recorded at elected fair value. See Note 16 - Fair Value for additional information. (c) Includes $3.3 billion of securities pledged to secure public deposits, securities sold under agreements to repurchase, and for other purposes. December 31, 2016 (Dollars in thousands) Amortized Cost Gross Unrealized Gains Gross Unrealized Losses Fair Value Securities available-for-sale: U.S. treasuries $ 100 $ — $ — $ 100 Government agency issued MBS 2,217,593 14,960 (23,866 ) 2,208,687 Government agency issued CMO 1,566,986 4,909 (23,937 ) 1,547,958 Equity and other (a) 186,756 — (2 ) 186,754 Total securities available-for-sale (b) $ 3,971,435 $ 19,869 $ (47,805 ) $ 3,943,499 Securities held-to-maturity: States and municipalities $ 4,347 $ 393 $ — $ 4,740 Corporate bonds 10,000 33 — 10,033 Total securities held-to-maturity $ 14,347 $ 426 $ — $ 14,773 (a) Includes restricted investments in FHLB-Cincinnati stock of $87.9 million and FRB stock of $68.6 million . The remainder is money market, mutual funds, and cost method investments. (b) Includes $3.3 billion of securities pledged to secure public deposits, securities sold under agreements to repurchase, and for other purposes.</t>
  </si>
  <si>
    <t>Schedule Of Amortized Cost And Fair Value By Contractual Maturity</t>
  </si>
  <si>
    <t>The amortized cost and fair value by contractual maturity for the available-for-sale and held-to-maturity securities portfolios on September 30, 2017 are provided below: Held-to-Maturity Available-for-Sale (Dollars in thousands) Amortized Cost Fair Value Amortized Cost Fair Value Within 1 year $ — $ — $ — $ — After 1 year; within 5 years — — 100 120 After 5 years; within 10 years 10,000 9,985 — 1,464 After 10 years — — — 1,639 Subtotal 10,000 9,985 100 3,223 Government agency issued MBS and CMO (a) — — 3,783,144 3,773,500 Equity and other — — 186,413 186,415 Total $ 10,000 $ 9,985 $ 3,969,657 $ 3,963,138 (a) Expected maturities will differ from contractual maturities because borrowers may have the right to call or prepay obligations with or without call or prepayment penalties.</t>
  </si>
  <si>
    <t>Schedule Of Gross Gains And Losses On Sale From Available For Sale Portfolio</t>
  </si>
  <si>
    <t>The table below provides information on gross gains and gross losses from investment securities for the three and nine months ended September 30 : Three Months Ended Nine Months Ended (Dollars in thousands) 2017 2016 2017 2016 Gross gains on sales of securities $ 6 $ — $ 455 $ 3,999 Gross (losses) on sales of securities — — — (2,326 ) Net gain/(loss) on sales of securities (a) (b) 6 — 455 1,673 Net OTTI recorded (c) — (200 ) — (200 ) Total securities gain/(loss) $ 6 $ (200 ) $ 455 $ 1,473 (a) Cash proceeds from the sale of available-for-sale securities for the three and nine months ended September 30, 2017 were not material. There were no cash proceeds from the sale of available-for-sale securities for the three months ended September 30, 2016 . Cash proceeds from the sale of available-for-sale securities for the nine months ended September 30, 2016 were $1.5 million and included a $1.7 million gain from an exchange of approximately $294 million of AFS debt securities. (b) Nine months ended September 30, 2017 includes a $.4 million gain associated with the call of a $4.4 million held-to-maturity municipal bond. (c) OTTI recorded is related to equity securities.</t>
  </si>
  <si>
    <t>Schedule Of Investments Within The Available For Sale Portfolio That Had Unrealized Losses</t>
  </si>
  <si>
    <t>The following tables provide information on investments within the available-for-sale portfolio that had unrealized losses as of September 30, 2017 and December 31, 2016 : As of September 30, 2017 Less than 12 months 12 months or longer Total (Dollars in thousands) Fair Value Unrealized Losses Fair Value Unrealized Losses Fair Value Unrealized Losses Government agency issued CMO $ 885,926 $ (10,936 ) $ 311,471 $ (8,831 ) $ 1,197,397 $ (19,767 ) Government agency issued MBS 875,307 (8,770 ) 34,184 (1,395 ) 909,491 (10,165 ) Total temporarily impaired securities 1,761,233 (19,706 ) 345,655 (10,226 ) 2,106,888 (29,932 ) As of December 31, 2016 Less than 12 months 12 months or longer Total (Dollars in thousands) Fair Value Unrealized Losses Fair Value Unrealized Losses Fair Value Unrealized Losses Government agency issued CMO $ 1,059,471 $ (19,052 ) $ 116,527 $ (4,885 ) $ 1,175,998 $ (23,937 ) Government agency issued MBS 1,912,126 (23,866 ) — — 1,912,126 (23,866 ) Total debt securities 2,971,597 (42,918 ) 116,527 (4,885 ) 3,088,124 (47,803 ) Equity 7 (2 ) — — 7 (2 ) Total temporarily impaired securities $ 2,971,604 $ (42,920 ) $ 116,527 $ (4,885 ) $ 3,088,131 $ (47,805 )</t>
  </si>
  <si>
    <t>Loans (Tables)</t>
  </si>
  <si>
    <t>Schedule Of Loans By Portfolio Segment</t>
  </si>
  <si>
    <t>The following table provides the balance of loans, net of unearned income, by portfolio segment as of September 30, 2017 and December 31, 2016 : September 30 December 31 (Dollars in thousands) 2017 2016 Commercial: Commercial, financial, and industrial $ 12,791,844 $ 12,148,087 Commercial real estate 2,251,015 2,135,523 Consumer: Consumer real estate (a) 4,369,717 4,523,752 Permanent mortgage 403,082 423,125 Credit card &amp; other 350,433 359,033 Loans, net of unearned income $ 20,166,091 $ 19,589,520 Allowance for loan losses 194,867 202,068 Total net loans $ 19,971,224 $ 19,387,452 (a) Balances as of September 30, 2017 and December 31, 2016 , include $26.2 million and $35.9 million of restricted real estate loans, respectively. See Note 13—Variable Interest Entities for additional information.</t>
  </si>
  <si>
    <t>Certain Loans Acquired In Transfer Not Accounted For As Debt Securities Accretable Yield Movement Schedule Rollforward [Table Text Block]</t>
  </si>
  <si>
    <t>The following table presents a rollforward of the accretable yield for the three and nine months ended September 30, 2017 and 2016 : Three Months Ended Nine months ended (Dollars in thousands) 2017 2016 2017 2016 Balance, beginning of period $ 4,045 $ 6,171 $ 6,871 $ 8,542 Addition — 2,883 — 2,883 Accretion (642 ) (837 ) (2,412 ) (2,984 ) Adjustment for payoffs (198 ) (179 ) (1,232 ) (4,408 ) Adjustment for charge-offs — — — (674 ) Adjustment for pool excess recovery (a) — — (222 ) — Increase/(decrease) in accretable yield (b) (2 ) 686 112 5,398 Other — — 86 (33 ) Balance, end of period $ 3,203 $ 8,724 $ 3,203 $ 8,724 (a) Represents the removal of accretable difference for the remaining loans in a pool which is now in a recovery state. (b) Includes changes in the accretable yield due to both transfers from the nonaccretable difference and the impact of changes in the expected timing of the cash flows.</t>
  </si>
  <si>
    <t>Schedule Of Acquired Purchase Credit Impaired Loans By Portfolio Segment</t>
  </si>
  <si>
    <t>The following table reflects the outstanding principal balance and carrying amounts of the acquired PCI loans as of September 30, 2017 and December 31, 2016 : September 30, 2017 December 31, 2016 (Dollars in thousands) Carrying value Unpaid balance Carrying value Unpaid balance Commercial, financial and industrial $ 17,903 $ 21,239 $ 40,368 $ 41,608 Commercial real estate 3,842 4,933 4,763 6,514 Consumer real estate 940 1,259 1,172 1,677 Credit card and other — — 52 64 Total $ 22,685 $ 27,431 $ 46,355 $ 49,863</t>
  </si>
  <si>
    <t>Information By Class Related To Individually Impaired Loans</t>
  </si>
  <si>
    <t>The following tables provide information at September 30, 2017 and December 31, 2016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September 30, 2017 December 31, 2016 (Dollars in thousands) Recorded Unpaid Related Recorded Unpaid Related Impaired loans with no related allowance recorded: Commercial: General C&amp;I $ 2,055 $ 10,769 $ — $ 10,419 $ 16,636 $ — Income CRE — — — — — — Total $ 2,055 $ 10,769 $ — $ 10,419 $ 16,636 $ — Consumer: HELOC (a) $ 10,513 $ 20,372 $ — $ 11,383 $ 21,662 $ — R/E installment loans (a) 4,431 5,135 — 3,957 4,992 — Permanent mortgage (a) 5,481 7,604 — 5,311 7,899 — Total $ 20,425 $ 33,111 $ — $ 20,651 $ 34,553 $ — Impaired loans with related allowance recorded: Commercial: General C&amp;I $ 26,876 $ 27,345 $ 5,970 $ 34,334 $ 34,470 $ 3,294 TRUPS 3,097 3,700 925 3,209 3,700 925 Income CRE 1,525 1,525 43 1,831 2,209 62 Residential CRE 795 1,263 83 1,293 1,761 132 Total $ 32,293 $ 33,833 $ 7,021 $ 40,667 $ 42,140 $ 4,413 Consumer: HELOC $ 74,009 $ 76,587 $ 14,174 $ 84,711 $ 87,126 $ 15,927 R/E installment loans 46,905 47,708 9,762 53,409 54,559 12,875 Permanent mortgage 78,600 90,003 12,601 88,615 100,983 12,470 Credit card &amp; other 544 544 246 306 306 133 Total $ 200,058 $ 214,842 $ 36,783 $ 227,041 $ 242,974 $ 41,405 Total commercial $ 34,348 $ 44,602 $ 7,021 $ 51,086 $ 58,776 $ 4,413 Total consumer $ 220,483 $ 247,953 $ 36,783 $ 247,692 $ 277,527 $ 41,405 Total impaired loans $ 254,831 $ 292,555 $ 43,804 $ 298,778 $ 336,303 $ 45,818 (a) All discharged bankruptcy loans are charged down to an estimate of net realizable value and do not carry any allowance. Three Months Ended September 30 Nine months ended September 30 2017 2016 2017 2016 (Dollars in thousands) Average Interest Average Interest Average Interest Average Interest Impaired loans with no related allowance recorded: Commercial: General C&amp;I $ 5,771 $ — $ 13,708 $ — $ 8,706 $ — $ 12,088 $ — Income CRE — — 1,234 — — — 2,057 — Total $ 5,771 $ — $ 14,942 $ — $ 8,706 $ — $ 14,145 $ — Consumer: HELOC (a) $ 10,225 $ — $ 11,273 $ — $ 10,536 $ — $ 11,100 $ — R/E installment loans (a) 4,182 — 4,158 — 4,014 — 4,333 — Permanent mortgage (a) 5,693 — 4,280 — 5,701 — 4,292 — Total $ 20,100 $ — $ 19,711 $ — $ 20,251 $ — $ 19,725 $ — Impaired loans with related allowance recorded: Commercial: General C&amp;I $ 26,144 $ 193 $ 33,433 $ 289 $ 29,136 $ 597 $ 29,896 $ 668 TRUPS 3,117 — 3,258 — 3,157 — 3,291 — Income CRE 1,628 11 3,211 15 1,737 39 4,376 55 Residential CRE 1,044 — 1,355 5 1,210 10 1,376 17 Total $ 31,933 $ 204 $ 41,257 $ 309 $ 35,240 $ 646 $ 38,939 $ 740 Consumer: HELOC $ 74,894 $ 554 $ 87,919 $ 546 $ 78,859 $ 1,695 $ 88,266 $ 1,527 R/E installment loans 47,628 315 57,775 357 49,634 950 58,890 1,019 Permanent mortgage 79,305 616 90,697 544 82,186 1,805 92,716 1,602 Credit card &amp; other 452 3 348 4 351 8 353 10 Total $ 202,279 $ 1,488 $ 236,739 $ 1,451 $ 211,030 $ 4,458 $ 240,225 $ 4,158 Total commercial $ 37,704 $ 204 $ 56,199 $ 309 $ 43,946 $ 646 $ 53,084 $ 740 Total consumer $ 222,379 $ 1,488 $ 256,450 $ 1,451 $ 231,281 $ 4,458 $ 259,950 $ 4,158 Total impaired loans $ 260,083 $ 1,692 $ 312,649 $ 1,760 $ 275,227 $ 5,104 $ 313,034 $ 4,898 (a) All discharged bankruptcy loans are charged down to an estimate of net realizable value and do not carry any allowance.</t>
  </si>
  <si>
    <t>Balances Of Commercial Loan Portfolio Classes, Disaggregated By PD Grade</t>
  </si>
  <si>
    <t>The following tables provide the balances of commercial loan portfolio classes with associated allowance, disaggregated by PD grade as of September 30, 2017 and December 31, 2016 : September 30, 2017 (Dollars in thousands) General C&amp;I Loans to Mortgage Companies TRUPS (a) Income CRE Residential CRE Total Percentage of Total Allowance for Loan Losses PD Grade: 1 $ 583,818 $ — $ — $ 1,832 $ — $ 585,650 4 % $ 81 2 905,992 — — 3,777 112 909,881 6 385 3 500,056 643,772 — 156,694 — 1,300,522 9 277 4 1,026,592 578,566 — 295,781 212 1,901,151 13 955 5 1,460,107 211,846 — 443,751 2,053 2,117,757 14 7,697 6 1,519,911 362,685 — 413,342 6,114 2,302,052 14 9,857 7 1,705,394 60,135 — 446,493 8,372 2,220,394 14 13,297 8 1,042,209 34,623 — 259,813 4,908 1,341,553 9 20,963 9 556,662 60,954 — 66,082 4,276 687,974 5 11,376 10 395,187 — — 31,570 6,558 433,315 3 8,502 11 217,190 13,548 — 24,878 4,819 260,435 2 6,730 12 185,929 — — 10,798 2,709 199,436 1 7,065 13 142,729 — 304,236 38,979 91 486,035 3 6,927 14,15,16 226,924 26 — 10,062 819 237,831 2 23,974 Collectively evaluated for impairment 10,468,700 1,966,155 304,236 2,203,852 41,043 14,983,986 99 118,086 Individually evaluated for impairment 28,931 — 3,097 1,525 795 34,348 1 7,021 Purchased credit-impaired loans 20,725 — — 3,792 8 24,525 — 2,781 Total commercial loans $ 10,518,356 $ 1,966,155 $ 307,333 $ 2,209,169 $ 41,846 $ 15,042,859 100 % $ 127,888 December 31, 2016 (Dollars in thousands) General C&amp;I Loans to Mortgage Companies TRUPS (a) Income CRE Residential CRE Total Percentage of Total Allowance for Loan Losses PD Grade: 1 $ 465,179 $ — $ — $ 1,078 $ — $ 466,257 3 % $ 77 2 791,183 — — 11,742 87 803,012 6 403 3 491,386 462,486 — 153,670 — 1,107,542 8 304 4 978,282 332,107 — 222,422 — 1,532,811 11 953 5 1,232,401 275,209 — 365,653 702 1,873,965 13 6,670 6 1,540,519 614,109 — 338,344 9,338 2,502,310 17 10,403 7 1,556,117 317,283 — 352,390 2,579 2,228,369 16 14,010 8 963,359 30,974 — 425,503 2,950 1,422,786 10 25,986 9 611,774 4,299 — 105,277 4,417 725,767 5 13,857 10 355,359 8,663 — 50,484 9,110 423,616 3 8,400 11 238,230 — — 20,600 6,541 265,371 2 6,556 12 170,531 — — 15,395 4,168 190,094 1 6,377 13 121,276 — 304,236 6,748 311 432,571 3 4,225 14,15,16 194,572 59 — 16,313 1,659 212,603 1 20,297 Collectively evaluated for impairment 9,710,168 2,045,189 304,236 2,085,619 41,862 14,187,074 99 118,518 Individually evaluated for impairment 44,753 — 3,209 1,831 1,293 51,086 1 4,413 Purchased credit-impaired loans 40,532 — — 4,583 335 45,450 — 319 Total commercial loans $ 9,795,453 $ 2,045,189 $ 307,445 $ 2,092,033 $ 43,490 $ 14,283,610 100 % $ 123,250 (a) Balances as of September 30, 2017 and December 31, 2016 , presented net of a $25.5 million valuation allowance. Based on the underlying structure of the notes, the highest possible internal grade is “ 13 ”.</t>
  </si>
  <si>
    <t>Loans by FICO Score, Consumer</t>
  </si>
  <si>
    <t>The following table reflects the percentage of balances outstanding by average, refreshed FICO scores for the HELOC, real estate installment, and permanent mortgage classes of loans as of September 30, 2017 and December 31, 2016 : September 30, 2017 December 31, 2016 HELOC R/E Installment Loans Permanent Mortgage HELOC R/E Installment Loans Permanent Mortgage FICO score 740 or greater 58.5 % 71.8 % 45.1 % 56.9 % 70.3 % 45.0 % FICO score 720-739 8.8 8.1 12.8 8.8 8.3 9.5 FICO score 700-719 8.2 6.6 11.0 8.6 6.8 9.2 FICO score 660-699 12.1 8.4 15.3 13.2 8.4 17.1 FICO score 620-659 5.6 2.7 7.0 5.6 3.5 9.1 FICO score less than 620 (a) 6.8 2.4 8.8 6.9 2.7 10.1 Total 100.0 % 100.0 % 100.0 % 100.0 % 100.0 % 100.0 % (a) For this group, a majority of the loan balances had FICO scores at the time of the origination that exceeded 620 but have since deteriorated as the loans have seasoned.</t>
  </si>
  <si>
    <t>Accruing And Non-Accruing Loans By Class</t>
  </si>
  <si>
    <t>The following table reflects accruing and non-accruing loans by class on September 30, 2017 : Accruing Non-Accruing (Dollars in thousands) Current 30-89 Days Past Due 90+ Days Past Due Total Accruing Current 30-89 Days Past Due 90+ Days Past Due Total Non- Accruing Total Loans Commercial (C&amp;I): General C&amp;I $ 10,462,376 $ 19,324 $ 129 $ 10,481,829 $ 5,260 $ 1,252 $ 9,290 $ 15,802 $ 10,497,631 Loans to mortgage companies 1,966,129 — — 1,966,129 — — 26 26 1,966,155 TRUPS (a) 304,236 — — 304,236 — — 3,097 3,097 307,333 Purchased credit-impaired loans 6,080 70 14,575 20,725 — — — — 20,725 Total commercial (C&amp;I) 12,738,821 19,394 14,704 12,772,919 5,260 1,252 12,413 18,925 12,791,844 Commercial real estate: Income CRE 2,204,042 490 — 2,204,532 105 — 740 845 2,205,377 Residential CRE 41,043 — — 41,043 — — 795 795 41,838 Purchased credit-impaired loans 3,800 — — 3,800 — — — — 3,800 Total commercial real estate 2,248,885 490 — 2,249,375 105 — 1,535 1,640 2,251,015 Consumer real estate: HELOC 1,375,690 14,312 8,518 1,398,520 43,188 3,217 9,020 55,425 1,453,945 R/E installment loans 2,883,593 5,855 3,609 2,893,057 15,510 2,875 3,035 21,420 2,914,477 Purchased credit-impaired loans 1,198 — 97 1,295 — — — — 1,295 Total consumer real estate 4,260,481 20,167 12,224 4,292,872 58,698 6,092 12,055 76,845 4,369,717 Permanent mortgage 369,546 3,333 2,753 375,632 12,557 577 14,316 27,450 403,082 Credit card &amp; other: Credit card 191,714 1,254 1,081 194,049 — — — — 194,049 Other 155,460 610 188 156,258 — — 126 126 156,384 Purchased credit-impaired loans — — — — — — — — — Total credit card &amp; other 347,174 1,864 1,269 350,307 — — 126 126 350,433 Total loans, net of unearned income $ 19,964,907 $ 45,248 $ 30,950 $ 20,041,105 $ 76,620 $ 7,921 $ 40,445 $ 124,986 $ 20,166,091 (a) TRUPS is presented net of the valuation allowance of $25.5 million . The following table reflects accruing and non-accruing loans by class on December 31, 2016 : Accruing Non-Accruing (Dollars in thousands) Current 30-89 Days Past Due 90+ Days Past Due Total Accruing Current 30-89 Days Past Due 90+ Days Past Due Total Non- Accruing Total Loans Commercial (C&amp;I): General C&amp;I $ 9,720,231 $ 5,199 $ 23 $ 9,725,453 $ 16,106 $ 374 $ 12,988 $ 29,468 $ 9,754,921 Loans to mortgage companies 2,041,408 3,722 — 2,045,130 — — 59 59 2,045,189 TRUPS (a) 304,236 — — 304,236 — — 3,209 3,209 307,445 Purchased credit-impaired loans 40,113 185 234 40,532 — — — — 40,532 Total commercial (C&amp;I) 12,105,988 9,106 257 12,115,351 16,106 374 16,256 32,736 12,148,087 Commercial real estate: Income CRE 2,085,455 14 — 2,085,469 232 460 1,289 1,981 2,087,450 Residential CRE 42,182 178 — 42,360 — — 795 795 43,155 Purchased credit-impaired loans 4,809 109 — 4,918 — — — — 4,918 Total commercial real estate 2,132,446 301 — 2,132,747 232 460 2,084 2,776 2,135,523 Consumer real estate: HELOC 1,602,640 17,997 10,859 1,631,496 46,964 4,201 8,922 60,087 1,691,583 R/E installment loans 2,794,866 7,844 5,158 2,807,868 17,989 2,383 2,353 22,725 2,830,593 Purchased credit-impaired loans 1,319 164 93 1,576 — — — — 1,576 Total consumer real estate 4,398,825 26,005 16,110 4,440,940 64,953 6,584 11,275 82,812 4,523,752 Permanent mortgage 385,972 4,544 5,428 395,944 11,867 2,194 13,120 27,181 423,125 Credit card &amp; other: Credit card 188,573 1,622 1,456 191,651 — — — — 191,651 Other 166,062 992 134 167,188 — — 142 142 167,330 Purchased credit-impaired loans 52 — — 52 — — — — 52 Total credit card &amp; other 354,687 2,614 1,590 358,891 — — 142 142 359,033 Total loans, net of unearned income $ 19,377,918 $ 42,570 $ 23,385 $ 19,443,873 $ 93,158 $ 9,612 $ 42,877 $ 145,647 $ 19,589,520 (a) TRUPS is presented net of the valuation allowance of $25.5 million .</t>
  </si>
  <si>
    <t>Schedule Of Troubled Debt Restructurings Occurring During The Year</t>
  </si>
  <si>
    <t>The following tables reflect portfolio loans that were classified as TDRs during the three and nine months ended September 30, 2017 and 2016 : Three Months Ended September 30, 2017 Nine Months Ended September 30, 2017 (Dollars in thousands) Number Pre-Modification Outstanding Recorded Investment Post-Modification Outstanding Recorded Investment Number Pre-Modification Outstanding Recorded Investment Post-Modification Outstanding Recorded Investment Commercial (C&amp;I): General C&amp;I — $ — $ — 2 $ 842 $ 836 Total commercial (C&amp;I) — — — 2 842 836 Consumer real estate: HELOC 45 4,451 4,396 107 9,333 9,139 R/E installment loans 15 1,630 1,622 43 3,386 3,306 Total consumer real estate 60 6,081 6,018 150 12,719 12,445 Permanent mortgage 2 34 32 11 2,043 2,028 Credit card &amp; other 37 261 251 66 426 411 Total troubled debt restructurings 99 $ 6,376 $ 6,301 229 $ 16,030 $ 15,720 Three Months Ended September 30, 2016 Nine Months Ended September 30, 2016 (Dollars in thousands) Number Pre-Modification Post-Modification Number Pre-Modification Post-Modification Commercial (C&amp;I): General C&amp;I 2 $ 419 $ 419 7 $ 20,302 $ 19,194 Total commercial (C&amp;I) 2 419 419 7 20,302 19,194 Commercial real estate: Income CRE 1 100 99 1 100 99 Total commercial real estate 1 100 99 1 100 99 Consumer real estate: HELOC 48 5,720 5,573 200 18,418 18,189 R/E installment loans 10 345 337 44 4,569 4,846 Total consumer real estate 58 6,065 5,910 244 22,987 23,035 Permanent mortgage 2 710 704 6 1,551 1,544 Credit card &amp; other 10 45 44 15 66 64 Total troubled debt restructurings 73 $ 7,339 $ 7,176 273 $ 45,006 $ 43,936</t>
  </si>
  <si>
    <t>Schedule Of Troubled Debt Restructurings Within The Previous 12 Months</t>
  </si>
  <si>
    <t>The following tables present TDRs which re-defaulted during the three and nine months ended September 30, 2017 and 2016 , and as to which the modification occurred 12 months or less prior to the re-default. For purposes of this disclosure, FHN generally defines payment default as 30 or more days past due. Three Months Ended Nine Months Ended (Dollars in thousands) Number Recorded Investment Number Recorded Investment Commercial (C&amp;I): General C&amp;I 1 $ 1,763 4 $ 9,770 Total commercial (C&amp;I) 1 1,763 4 9,770 Commercial real estate: Income CRE 1 88 1 88 Total commercial real estate 1 88 1 88 Consumer real estate: HELOC — — 4 685 Total consumer real estate — — 4 685 Permanent mortgage 1 89 2 627 Credit card &amp; other 2 12 5 30 Total troubled debt restructurings 5 $ 1,952 16 $ 11,200 Three Months Ended Nine Months Ended (Dollars in thousands) Number Recorded Number Recorded Consumer real estate: HELOC — $ — 2 $ 138 R/E installment loans — — 1 180 Total consumer real estate — — 3 318 Total troubled debt restructurings — $ — 3 $ 318</t>
  </si>
  <si>
    <t>Allowance for Loan Losses (Tables)</t>
  </si>
  <si>
    <t>Rollforward Of The Allowance For Loan Losses By Portfolio Segment</t>
  </si>
  <si>
    <t>The following table provides a rollforward of the allowance for loan losses by portfolio segment for the three and nine months ended September 30, 2017 and 2016 : (Dollars in thousands) C&amp;I Commercial Real Estate Consumer Real Estate Permanent Mortgage Credit Card and Other Total Balance as of July 1, 2017 $ 92,379 $ 30,470 $ 46,069 $ 16,398 $ 11,941 $ 197,257 Charge-offs (3,723 ) — (3,601 ) (173 ) (3,173 ) (10,670 ) Recoveries 601 278 6,188 542 671 8,280 Provision/(provision credit) for loan losses 8,948 (1,065 ) (7,717 ) (1,048 ) 882 — Balance as of September 30, 2017 98,205 29,683 40,939 15,719 10,321 194,867 Balance as of January 1, 2017 $ 89,398 $ 33,852 $ 50,357 $ 16,289 $ 12,172 $ 202,068 Charge-offs (6,188 ) (20 ) (11,401 ) (1,499 ) (9,805 ) (28,913 ) Recoveries 2,877 639 17,007 1,933 2,256 24,712 Provision/(provision credit) for loan losses 12,118 (4,788 ) (15,024 ) (1,004 ) 5,698 (3,000 ) Balance as of September 30, 2017 98,205 29,683 40,939 15,719 10,321 194,867 Allowance - individually evaluated for impairment 6,895 126 23,936 12,601 246 43,804 Allowance - collectively evaluated for impairment 88,529 29,557 16,649 3,118 10,075 147,928 Allowance - purchased credit-impaired loans 2,781 — 354 — — 3,135 Loans, net of unearned as of September 30, 2017: Individually evaluated for impairment 32,028 2,320 135,858 84,081 544 254,831 Collectively evaluated for impairment 12,739,091 2,244,895 4,232,564 319,001 349,889 19,885,440 Purchased credit-impaired loans 20,725 3,800 1,295 — — 25,820 Total loans, net of unearned income $ 12,791,844 $ 2,251,015 $ 4,369,717 $ 403,082 $ 350,433 $ 20,166,091 Balance as of July 1, 2016 $ 80,972 $ 30,264 $ 59,081 $ 17,600 $ 11,890 $ 199,807 Charge-offs (1,992 ) (49 ) (4,359 ) (373 ) (3,589 ) (10,362 ) Recoveries 725 651 5,591 239 906 8,112 Provision/(provision credit) for loan losses 7,161 1,554 (7,078 ) (877 ) 3,240 4,000 Balance as of September 30, 2016 86,866 32,420 53,235 16,589 12,447 201,557 Balance as of January 1, 2016 $ 73,637 $ 25,159 $ 80,614 $ 18,947 $ 11,885 $ 210,242 Charge-offs (16,386 ) (742 ) (17,867 ) (834 ) (10,441 ) (46,270 ) Recoveries 3,107 1,782 17,408 1,502 2,786 26,585 Provision/(provision credit) for loan losses 26,508 6,221 (26,920 ) (3,026 ) 8,217 11,000 Balance as of September 30, 2016 86,866 32,420 53,235 16,589 12,447 201,557 Allowance - individually evaluated for impairment 5,187 216 29,461 14,611 139 49,614 Allowance - collectively evaluated for impairment 81,376 31,674 23,441 1,978 12,308 150,777 Allowance - purchased credit-impaired loans 303 530 333 — — 1,166 Loans, net of unearned as of September 30, 2016: Individually evaluated for impairment 49,351 3,302 158,909 94,071 340 305,973 Collectively evaluated for impairment 12,022,457 2,053,101 4,417,896 342,029 357,032 19,192,515 Purchased credit-impaired loans 46,490 9,192 1,566 — 51 57,299 Total loans, net of unearned income $ 12,118,298 $ 2,065,595 $ 4,578,371 $ 436,100 $ 357,423 $ 19,555,787</t>
  </si>
  <si>
    <t>Intangible Assets (Tables)</t>
  </si>
  <si>
    <t>Summary Of Intangible Assets and Accumulated Amortization Included In The Consolidated Statements of Condition</t>
  </si>
  <si>
    <t>The following is a summary of other intangible assets included in the Consolidated Condensed Statements of Condition: September 30, 2017 December 31, 2016 (Dollars in thousands) Gross Carrying Amount Accumulated Amortization Net Carrying Value Gross Carrying Amount Accumulated Amortization Net Carrying Value Core deposit intangibles $ 16,850 $ (6,154 ) $ 10,696 $ 16,850 $ (4,721 ) $ 12,129 Customer relationships (a) 76,865 (49,496 ) 27,369 54,865 (46,302 ) 8,563 Other (a) (b) 5,622 (530 ) 5,092 555 (230 ) 325 Total $ 99,337 $ (56,180 ) $ 43,157 $ 72,270 $ (51,253 ) $ 21,017 (a) 2017 increase associated with the Coastal acquisition. (b) Balance primarily includes noncompete covenants, as well as $ .3 million related to state banking licenses not subject to amortization.</t>
  </si>
  <si>
    <t>Schedule of Estimated Aggregate Amortization Expense for Intangible Assets</t>
  </si>
  <si>
    <t>As of September 30, 2017 the estimated aggregated amortization expense is expected to be: (Dollars in thousands) Year Amortization Remainder of 2017 $ 1,964 2018 7,483 2019 7,179 2020 4,303 2021 4,123 2022 3,356</t>
  </si>
  <si>
    <t>Summary Of Gross Goodwill And Accumulated Impairment Losses And Write-Offs Detailed By Reportable Segments</t>
  </si>
  <si>
    <t xml:space="preserve">The following is a summary of goodwill by reportable segment included in the Consolidated Condensed Statements of Condition as of September 30, 2017 and December 31, 2016 . (Dollars in thousands) Regional Banking Fixed Income Total December 31, 2015 $ 93,303 $ 98,004 $ 191,307 Additions 64 — 64 September 30, 2016 $ 93,367 $ 98,004 $ 191,371 December 31, 2016 $ 93,367 $ 98,004 $ 191,371 Additions (a) — 44,964 44,964 September 30, 2017 $ 93,367 $ 142,968 $ 236,335 (a) See Note 2 - Acquisitions and Divestitures for further details regarding goodwill related to acquisitions. </t>
  </si>
  <si>
    <t>Other Income And Other Expense (Tables)</t>
  </si>
  <si>
    <t>Following is detail of All other income and commissions and All other expense as presented in the Consolidated Condensed Statements of Income: Three Months Ended Nine Months Ended (Dollars in thousands) 2017 2016 2017 2016 All other income and commissions: ATM interchange fees $ 3,137 $ 3,081 $ 8,998 $ 8,918 Other service charges 2,954 3,004 9,047 8,713 Mortgage banking 1,354 5,524 3,883 7,395 Electronic banking fees 1,282 1,398 3,911 4,176 Letter of credit fees 1,211 981 3,369 3,157 Deferred compensation 1,128 1,038 4,446 2,162 Insurance commissions 567 1,262 2,042 2,301 Gain/(loss) on extinguishment of debt (a) (14,329 ) — (14,329 ) — Other 2,739 5,518 7,684 10,594 Total $ 43 $ 21,806 $ 29,051 $ 47,416 All other expense: Litigation and regulatory matters $ 8,162 $ 260 $ 8,403 $ 25,785 Travel and entertainment 2,798 2,478 8,308 7,035 Other insurance and taxes 2,396 2,625 7,229 8,952 Customer relations 1,361 1,442 4,240 4,804 Employee training and dues 1,198 1,360 4,194 4,088 Supplies 928 1,158 2,884 3,114 Tax credit investments 762 788 2,646 2,325 Miscellaneous loan costs 757 676 2,078 1,958 OREO 303 815 953 125 Other 9,033 8,326 29,954 30,669 Total $ 27,698 $ 19,928 $ 70,889 $ 88,855</t>
  </si>
  <si>
    <t>Components of Other Comprehensive Income/(Loss) (Tables)</t>
  </si>
  <si>
    <t>Accumulated Other Comprehensive Income/(Loss)</t>
  </si>
  <si>
    <t>The following table provides the changes in accumulated other comprehensive income/(loss) by component, net of tax, for the three and nine months ended September 30, 2017 and 2016 : (Dollars in thousands) Securities AFS Cash Flow Pension and Total Balance as of July 1, 2017 $ (9,857 ) $ (1,024 ) $ (226,581 ) $ (237,462 ) Net unrealized gains/(losses) 3,918 (91 ) 490 4,317 Amounts reclassified from AOCI (1 ) (643 ) 1,405 761 Other comprehensive income/(loss) 3,917 (734 ) 1,895 5,078 Balance as of September 30, 2017 $ (5,940 ) $ (1,758 ) $ (224,686 ) $ (232,384 ) Balance as of January 1, 2017 $ (17,232 ) $ (1,265 ) $ (229,157 ) $ (247,654 ) Net unrealized gains/(losses) 11,570 1,906 490 13,966 Amounts reclassified from AOCI (278 ) (2,399 ) 3,981 1,304 Other comprehensive income/(loss) 11,292 (493 ) 4,471 15,270 Balance as of September 30, 2017 $ (5,940 ) $ (1,758 ) $ (224,686 ) $ (232,384 ) (Dollars in thousands) Securities AFS Cash Flow Pension and Total Balance as of July 1, 2016 $ 58,591 $ 4,691 $ (215,616 ) $ (152,334 ) Net unrealized gains/(losses) (7,887 ) (1,211 ) — (9,098 ) Amounts reclassified from AOCI — (359 ) 963 604 Other comprehensive income/(loss) (7,887 ) (1,570 ) 963 (8,494 ) Balance as of September 30, 2016 $ 50,704 $ 3,121 $ (214,653 ) $ (160,828 ) Balance as of January 1, 2016 $ 3,394 $ — $ (217,586 ) $ (214,192 ) Net unrealized gains/(losses) 48,330 4,228 — 52,558 Amounts reclassified from AOCI (1,020 ) (1,107 ) 2,933 806 Other comprehensive income/(loss) 47,310 3,121 2,933 53,364 Balance as of September 30, 2016 $ 50,704 $ 3,121 $ (214,653 ) $ (160,828 )</t>
  </si>
  <si>
    <t>Reclassification Out Of Accumulated Other Comprehensive Income</t>
  </si>
  <si>
    <t xml:space="preserve">Reclassifications from AOCI, and related tax effects, were as follows: (Dollars in thousands) Three Months Ended Nine Months Ended Details about AOCI 2017 2016 2017 2016 Affected line item in the statement where net income is presented Securities AFS: Realized (gains)/losses on securities AFS $ (1 ) $ — $ (450 ) $ (1,654 ) Debt securities gains/(losses), net Tax expense/(benefit) — — 172 634 Provision/(benefit) for income taxes (1 ) — (278 ) (1,020 ) Cash flow hedges: Realized (gains)/losses on cash flow hedges (1,041 ) (582 ) (3,886 ) (1,795 ) Interest and fees on loans Tax expense/(benefit) 398 223 1,487 688 Provision/(benefit) for income taxes (643 ) (359 ) (2,399 ) (1,107 ) Pension and Postretirement Plans: Amortization of prior service cost and net actuarial gain/(loss) 2,277 1,561 6,450 4,756 Employee compensation, incentives, and benefits Tax expense/(benefit) (872 ) (598 ) (2,469 ) (1,823 ) Provision/(benefit) for income taxes 1,405 963 3,981 2,933 Total reclassification from AOCI $ 761 $ 604 $ 1,304 $ 806 </t>
  </si>
  <si>
    <t>Earnings Per Share (Tables)</t>
  </si>
  <si>
    <t>Schedule Of Reconciliation Of Earnings/(Loss) Per Common And Diluted Share</t>
  </si>
  <si>
    <t>The following table provides reconciliations of net income to net income available to common shareholders and the difference between average basic common shares outstanding and average diluted common shares outstanding: Three Months Ended Nine Months Ended (Dollars and shares in thousands, except per share data) 2017 2016 2017 2016 Net income/(loss) $ 71,769 $ 67,635 $ 225,361 $ 180,788 Net income attributable to noncontrolling interest 2,883 2,883 8,555 8,586 Net income/(loss) attributable to controlling interest 68,886 64,752 216,806 172,202 Preferred stock dividends 1,550 1,550 4,650 4,650 Net income/(loss) available to common shareholders $ 67,336 $ 63,202 $ 212,156 $ 167,552 Weighted average common shares outstanding—basic 233,749 231,856 233,438 232,690 Effect of dilutive securities 2,591 2,236 2,934 2,085 Weighted average common shares outstanding—diluted 236,340 234,092 236,372 234,775 Net income/(loss) per share available to common shareholders $ 0.29 $ 0.27 $ 0.91 $ 0.72 Diluted income/(loss) per share available to common shareholders $ 0.28 $ 0.27 $ 0.90 $ 0.71</t>
  </si>
  <si>
    <t>Schedule Of Anti-Dilutive Options and Awards</t>
  </si>
  <si>
    <t>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Nine Months Ended (Shares in thousands) 2017 2016 2017 2016 Stock options excluded from the calculation of diluted EPS 2,595 2,793 2,490 2,996 Weighted average exercise price of stock options excluded from the calculation of diluted EPS $ 25.00 $ 24.95 $ 25.70 $ 25.21 Other equity awards excluded from the calculation of diluted EPS 1,002 371 325 51</t>
  </si>
  <si>
    <t>Pension, Savings, And Other Employee Benefits (Tables)</t>
  </si>
  <si>
    <t>Schedule Of Components Of Net Periodic Benefit Cost</t>
  </si>
  <si>
    <t>The components of net periodic benefit cost for the three months ended September 30 are as follows: Pension Benefits Other Benefits (Dollars in thousands) 2017 2016 2017 2016 Components of net periodic benefit cost Service cost $ 9 $ 10 $ 26 $ 28 Interest cost 7,276 7,648 328 335 Expected return on plan assets (9,230 ) (9,797 ) (236 ) (227 ) Amortization of unrecognized: Prior service cost/(credit) 13 48 23 43 Actuarial (gain)/loss 2,380 1,971 (140 ) (143 ) Net periodic benefit cost/(credit) $ 448 $ (120 ) $ 1 $ 36 The components of net periodic benefit cost for the nine months ended September 30 are as follows: Pension Benefits Other Benefits (Dollars in thousands) 2017 2016 2017 2016 Components of net periodic benefit cost Service cost $ 28 $ 30 $ 80 $ 83 Interest cost 22,035 23,412 979 969 Expected return on plan assets (27,011 ) (29,342 ) (710 ) (685 ) Amortization of unrecognized: Prior service cost/(credit) 39 147 71 128 Actuarial (gain)/loss 7,140 6,106 (425 ) (608 ) Net periodic benefit cost/(credit) $ 2,231 $ 353 $ (5 ) $ (113 )</t>
  </si>
  <si>
    <t>Business Segment Information (Tables)</t>
  </si>
  <si>
    <t>Amounts Of Consolidated Revenue, Expense, Tax And Assets</t>
  </si>
  <si>
    <t>The following table reflects the amounts of consolidated revenue, expense, tax, and average assets for each segment for the three and nine months ended September 30 : Three Months Ended Nine Months Ended (Dollars in thousands) 2017 2016 2017 2016 Consolidated Net interest income $ 209,817 $ 185,195 $ 600,226 $ 533,533 Provision/(provision credit) for loan losses — 4,000 (3,000 ) 11,000 Noninterest income 112,417 148,545 357,029 428,364 Noninterest expense 236,869 233,558 676,991 687,307 Income/(loss) before income taxes 85,365 96,182 283,264 263,590 Provision/(benefit) for income taxes (a) 13,596 28,547 57,903 82,802 Net income/(loss) $ 71,769 $ 67,635 $ 225,361 $ 180,788 Average assets $ 28,874,827 $ 27,609,702 $ 28,852,679 $ 27,021,137 Three Months Ended Nine Months Ended (Dollars in thousands) 2017 2016 2017 2016 Regional Banking Net interest income $ 209,319 $ 190,508 $ 604,680 $ 541,135 Provision/(provision credit) for loan losses 8,552 8,544 11,910 34,195 Noninterest income 64,369 65,128 188,082 185,679 Noninterest expense 150,464 145,050 451,175 454,970 Income/(loss) before income taxes 114,672 102,042 329,677 237,649 Provision/(benefit) for income taxes 41,267 37,027 118,986 84,736 Net income/(loss) $ 73,405 $ 65,015 $ 210,691 $ 152,913 Average assets $ 19,158,458 $ 17,582,899 $ 18,519,584 $ 16,704,462 Fixed Income Net interest income $ 5,979 $ 2,411 $ 12,109 $ 8,224 Noninterest income 55,802 72,073 161,829 217,278 Noninterest expense 53,105 59,423 155,791 180,850 Income/(loss) before income taxes 8,676 15,061 18,147 44,652 Provision/(benefit) for income taxes 2,979 5,518 5,949 16,195 Net income/(loss) $ 5,697 $ 9,543 $ 12,198 $ 28,457 Average assets $ 2,586,997 $ 2,305,986 $ 2,388,984 $ 2,348,640 Corporate Net interest income/(expense) $ (13,990 ) $ (18,193 ) $ (43,060 ) $ (48,401 ) Noninterest income (b) (9,477 ) 5,134 2,217 15,766 Noninterest expense 23,935 14,929 65,390 44,320 Income/(loss) before income taxes (47,402 ) (27,988 ) (106,233 ) (76,955 ) Provision/(benefit) for income taxes (a) (34,255 ) (16,736 ) (83,019 ) (40,695 ) Net income/(loss) $ (13,147 ) $ (11,252 ) $ (23,214 ) $ (36,260 ) Average assets $ 5,698,161 $ 5,880,268 $ 6,421,890 $ 6,024,736 Non-Strategic Net interest income $ 8,509 $ 10,469 $ 26,497 $ 32,575 Provision/(provision credit) for loan losses (8,552 ) (4,544 ) (14,910 ) (23,195 ) Noninterest income 1,723 6,210 4,901 9,641 Noninterest expense 9,365 14,156 4,635 7,167 Income/(loss) before income taxes 9,419 7,067 41,673 58,244 Provision/(benefit) for income taxes 3,605 2,738 15,987 22,566 Net income/(loss) $ 5,814 $ 4,329 $ 25,686 $ 35,678 Average assets $ 1,431,211 $ 1,840,549 $ 1,522,221 $ 1,943,299 Certain previously reported amounts have been reclassified to agree with current presentation. (a) Provision/(benefit) for income taxes for consolidated results and the Corporate segment for the three and nine months ended September 30, 2017, relative to the prior year periods, was affected by a decline in the effective tax rate in 2017 primarily related to the reversal of the valuation allowance for the deferred tax asset related to its 2012 federal capital loss carryforward based on capital gain transactions initiated in second quarter 2017. See Note 15 – Income Taxes in the Notes to Consolidated Financial Statements on FHN’s Form 10-K for the year ended December 31, 2016, for additional information related to FHN's valuation allowance related to its capital loss carryforward. (b) Three and nine months ended September 30, 2017 includes a $ 14.3 million pre-tax loss from the repurchase of equity securities previously included in a financing transaction.</t>
  </si>
  <si>
    <t>Variable Interest Entities (Tables)</t>
  </si>
  <si>
    <t>Summary Of VIEs Consolidated By FHN</t>
  </si>
  <si>
    <t>The following table summarizes VIEs consolidated by FHN as of September 30, 2017 and December 31, 2016 : September 30, 2017 December 31, 2016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26,210 N/A 35,873 N/A Less: Allowance for loan losses — N/A 587 N/A Total net loans 26,210 N/A 35,286 N/A Other assets 47 $ 77,997 283 $ 74,160 Total assets $ 26,257 $ 77,997 $ 35,569 $ 74,160 Liabilities: Term borrowings $ 13,354 N/A $ 23,126 N/A Other liabilities 3 $ 58,785 3 $ 54,746 Total liabilities $ 13,357 $ 58,785 $ 23,129 $ 54,746</t>
  </si>
  <si>
    <t>Summary of the Impact of Qualifying LIHTC Investments</t>
  </si>
  <si>
    <t>The following table summarizes the impact to the Provision/(benefit) for income taxes on the Consolidated Condensed Statements of Income for the three and nine months ended September 30, 2017 , and 2016 for LIHTC investments accounted for under the proportional amortization method. Three Months Ended Nine Months Ended ( Dollars in thousands ) 2017 2016 2017 2016 Provision/(benefit) for income taxes: Amortization of qualifying LIHTC investments $ 3,774 $ 5,445 $ 8,414 $ 10,073 Low income housing tax credits (3,103 ) (2,615 ) (8,101 ) (7,672 ) Other tax benefits related to qualifying LIHTC investments (2,478 ) (6,131 ) (4,307 ) (8,310 )</t>
  </si>
  <si>
    <t>Summary Of VIEs Not Consolidated By FHN</t>
  </si>
  <si>
    <t>The following table summarizes FHN’s nonconsolidated VIEs as of September 30, 2017 : (Dollars in thousands) Maximum Loss Exposure Liability Recognized Classification Type Low income housing partnerships $ 96,007 $ 34,236 (a) Other tax credit investments (b) (c) 20,444 — Other assets Small issuer trust preferred holdings (d) 332,873 — Loans, net of unearned income On-balance sheet trust preferred securitization 48,902 65,272 (e) Proprietary residential mortgage securitizations 2,300 — Trading securities Holdings of agency mortgage-backed securities (d) 4,173,080 — (f) Commercial loan troubled debt restructurings (g) 21,763 — Loans, net of unearned income Sale-leaseback transaction 14,827 — (h) (a) Maximum loss exposure represents $61.8 million of current investments and $34.2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5.3 million classified as Term borrowings. (f) Includes $.4 billion classified as Trading securities and $3.8 billion classified as Securities available-for-sale. (g) Maximum loss exposure represents $21.1 million of current receivables and $.6 million of contractual funding commitments on loans related to commercial borrowers involved in a troubled debt restructuring. (h) Maximum loss exposure represents the current loan balance plus additional funding commitments less amounts received from the buyer-lessor. The following table summarizes FHN’s nonconsolidated VIEs as of December 31, 2016 : (Dollars in thousands) Maximum Loss Exposure Liability Recognized Classification Type Low income housing partnerships $ 73,582 $ 17,398 (a) Other tax credit investments (b) (c) 21,898 — Other assets Small issuer trust preferred holdings (d) 332,985 — Loans, net of unearned income On-balance sheet trust preferred securitization 49,361 64,812 (e) Proprietary residential mortgage securitizations 2,568 — Trading securities Holdings of agency mortgage-backed securities (d) 4,163,313 — (f) Commercial loan troubled debt restructurings (g) 42,696 — Loans, net of unearned income Sale-leaseback transaction 11,827 — (h) (a) Maximum loss exposure represents $56.2 million of current investments and $17.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b) A liability is not recognized as investments are written down over the life of the related tax credit. (c) Maximum loss exposure represents current investment balance. Of the initial investment, $18.0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64.8 million classified as Term borrowings. (f) Includes $.4 billion classified as Trading securities and $3.8 billion classified as Securities available-for-sale. (g) Maximum loss exposure represents $37.5 million of current receivables and $5.2 million of contractual funding commitments on loans related to commercial borrowers involved in a troubled debt restructuring. (h) Maximum loss exposure represents the current loan balance plus additional funding commitments less amounts received from the buyer-lessor.</t>
  </si>
  <si>
    <t>Derivatives (Tables)</t>
  </si>
  <si>
    <t>Derivatives Associated With Fixed Income Trading Activities</t>
  </si>
  <si>
    <t>The following tables summarize FHN’s derivatives associated with fixed income trading activities as of September 30, 2017 and December 31, 2016 : September 30, 2017 (Dollars in thousands) Notional Assets Liabilities Customer Interest Rate Contracts $ 1,954,439 $ 30,564 $ 12,256 Offsetting Upstream Interest Rate Contracts 1,954,439 12,119 28,012 Option Contracts Purchased 40,000 69 — Forwards and Futures Purchased 4,506,883 3,648 5,296 Forwards and Futures Sold 4,499,160 6,355 2,331 December 31, 2016 (Dollars in thousands) Notional Assets Liabilities Customer Interest Rate Contracts $ 1,697,992 $ 39,495 $ 14,996 Offsetting Upstream Interest Rate Contracts 1,697,992 14,996 39,495 Option Contracts Purchased 17,500 63 — Option Contracts Written 5,000 — 8 Forwards and Futures Purchased 2,916,750 6,257 26,659 Forwards and Futures Sold 3,085,396 27,330 6,615</t>
  </si>
  <si>
    <t>Derivatives Associated With Interest Rate Risk Management Activities</t>
  </si>
  <si>
    <t>The following tables summarize FHN’s derivatives associated with interest rate risk management activities as of September 30, 2017 and December 31, 2016 : September 30, 2017 (Dollars in thousands) Notional Assets Liabilities Customer Interest Rate Contracts Hedging Hedging Instruments and Hedged Items: Customer Interest Rate Contracts $ 1,540,036 $ 16,607 $ 12,675 Offsetting Upstream Interest Rate Contracts 1,540,036 11,612 15,350 Debt Hedging Hedging Instruments: Interest Rate Swaps $ 900,000 N/A $ 779 Hedged Items: Term Borrowings N/A N/A $ 900,000 (a) December 31, 2016 (Dollars in thousands) Notional Assets Liabilities Customer Interest Rate Contracts Hedging Hedging Instruments and Hedged Items: Customer Interest Rate Contracts $ 1,357,920 $ 17,566 $ 14,277 Offsetting Upstream Interest Rate Contracts 1,357,920 14,277 18,066 Debt Hedging Hedging Instruments: Interest Rate Swaps $ 900,000 $ 1,628 $ 7,276 Hedged Items: Term Borrowings N/A N/A $ 900,000 (a) (a) Represents par value of term borrowings being hedged.</t>
  </si>
  <si>
    <t>Gains/(Losses) on Derivatives Associated with Interest Rate Risk Management Activities</t>
  </si>
  <si>
    <t>The following table summarizes gains/(losses) on FHN’s derivatives associated with interest rate risk management activities for the three and nine months ended September 30, 2017 and 2016 : Three Months Ended Nine Months Ended 2017 2016 2017 2016 (Dollars in thousands) Gains/(Losses) Gains/(Losses) Gains/(Losses) Gains/(Losses) Customer Interest Rate Contracts Hedging Hedging Instruments and Hedged Items: Customer Interest Rate Contracts (a) $ (180 ) $ (1,964 ) 643 18,749 Offsetting Upstream Interest Rate Contracts (a) 180 1,964 (643 ) (18,749 ) Debt Hedging Hedging Instruments: Interest Rate Swaps (a) $ (966 ) $ (7,254 ) $ (1,958 ) $ 19,352 Hedged Items: Term Borrowings (a) (b) 941 7,152 1,870 (19,059 ) (a) Gains/losses included in the All other expense section of the Consolidated Condensed Statements of Income. (b) Represents gains and losses attributable to changes in fair value due to interest rate risk as designated in ASC 815-20 hedging relationships.</t>
  </si>
  <si>
    <t>Derivative Associated With Cash Flow Hedges</t>
  </si>
  <si>
    <t>The following tables summarize FHN’s derivative activities associated with cash flow hedges as of September 30, 2017 and December 31, 2016 : September 30, 2017 (Dollars in thousands) Notional Assets Liabilities Cash Flow Hedges Hedging Instruments: Interest Rate Swaps $ 900,000 N/A $ 916 Hedged Items: Variability in Cash Flows Related to Debt Instruments (Primarily Loans) N/A $ 900,000 N/A December 31, 2016 (Dollars in thousands) Notional Assets Liabilities Cash Flow Hedges Hedging Instruments: Interest Rate Swaps $ 250,000 N/A $ 2,045 Hedged Items: Variability in Cash Flows Related to Debt Instruments (Primarily Loans) N/A $ 250,000 N/A</t>
  </si>
  <si>
    <t>Gains/(Losses) on Derivatives Associated with Cash Flow Hedges</t>
  </si>
  <si>
    <t>The following table summarizes gains/(losses) on FHN’s derivatives associated with cash flow hedges for the three and nine months ended September 30, 2017 and 2016 : Three Months Ended Nine Months Ended 2017 2016 2017 2016 (Dollars in thousands) Gains/(Losses) Gains/(Losses) Gains/(Losses) Gains/(Losses) Cash Flow Hedges Hedging Instruments: Interest Rate Swaps (a) (b) $ (1,190 ) $ (2,545 ) $ (800 ) $ 5,061 Hedged Items: Variability in Cash Flows Related to Debt Instruments (Primarily Loans) N/A N/A N/A N/A (a) Amount represents the pre-tax gains/(losses) included within AOCI. (b) Includes approximately $1.2 million of losses expected to be reclassified into earnings in the next twelve months.</t>
  </si>
  <si>
    <t>Schedule Of Derivative Activities Associated With Trust Preferred Loans</t>
  </si>
  <si>
    <t>The following table summarizes FHN’s derivative activities associated with held-to-maturity trust preferred loans as of December 31, 2016 : December 31, 2016 (Dollars in thousands) Notional Assets Liabilities Loan Portfolio Hedging Hedging Instruments: Interest Rate Swaps $ 6,500 N/A $ 208 Hedged Items: Trust Preferred Loans (a) N/A $ 6,500 (b) N/A (a) Assets included in the Loans, net of unearned income section of the Consolidated Condensed Statements of Condition. (b) Represents principal balance being hedged.</t>
  </si>
  <si>
    <t>Gains/(Losses) on Derivatives Associated with Trust Preferred Loans</t>
  </si>
  <si>
    <t>The following table summarizes gains/(losses) on FHN’s derivatives associated with held-to-maturity trust preferred loans for the three and nine months ended September 30, 2016 : September 30, 2016 Three Months Ended Nine Months Ended (Dollars in thousands) Gains/(Losses) Gains/(Losses) Loan Portfolio Hedging Hedging Instruments: Interest Rate Swaps $ 93 $ 201 Hedged Items: Trust Preferred Loans (a) $ (92 ) $ (199 ) (a) Represents gains and losses attributable to changes in fair value due to interest rate risk as designated in ASC 815-20 hedging relationships.</t>
  </si>
  <si>
    <t>Derivative Assets And Collateral Received</t>
  </si>
  <si>
    <t>The following table provides details of derivative assets and collateral received as presented on the Consolidated Condensed Statements of Condition as of September 30, 2017 and December 31, 2016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September 30, 2017 (b) $ 70,902 $ — $ 70,902 $ (23,283 ) $ (43,379 ) $ 4,240 December 31, 2016 (b) 87,962 — 87,962 (25,953 ) (52,888 ) 9,121 (a) Included in Derivative assets on the Consolidated Condensed Statements of Condition. As of September 30, 2017 and December 31, 2016 , $10.1 million and $33.7 million , respectively, of derivative assets (primarily fixed income forward contracts) have been excluded from these tables because they are generally not subject to master netting or similar agreements. (b) Amounts are comprised entirely of interest rate derivative contracts.</t>
  </si>
  <si>
    <t>Derivative Liabilities and Collateral Pledged</t>
  </si>
  <si>
    <t>The following table provides details of derivative liabilities and collateral pledged as presented on the Consolidated Condensed Statements of Condition as of September 30, 2017 and December 31, 2016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September 30, 2017 (b) $ 69,988 $ — $ 69,988 $ (23,283 ) $ (42,686 ) $ 4,019 December 31, 2016 (b) 96,363 — 96,363 (25,953 ) (60,746 ) 9,664 (a) Included in Derivative liabilities on the Consolidated Condensed Statements of Condition. As of September 30, 2017 and December 31, 2016 , $13.2 million and $39.5 million , respectively, of derivative liabilities (primarily fixed income forward contracts) have been excluded from these tables because they are generally not subject to master netting or similar agreements. (b) Amounts are comprised entirely of interest rate derivative contracts.</t>
  </si>
  <si>
    <t>Master Netting And Similar Agreements (Tables)</t>
  </si>
  <si>
    <t>Securities Purchased Under Agreements To Resell And Collateral Pledged By Counterparties [Table Text Block]</t>
  </si>
  <si>
    <t>The following table provides details of Securities purchased under agreements to resell as presented on the Consolidated Condensed Statements of Condition and collateral pledged by counterparties as of September 30, 2017 and December 31, 2016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September 30, 2017 $ 663,637 $ — $ 663,637 $ (1,044 ) $ (655,136 ) $ 7,457 December 31, 2016 613,682 — 613,682 (1,628 ) (603,813 ) 8,241</t>
  </si>
  <si>
    <t>Securities Sold Under Agreements To Repurchase And Collateral Pledged By Company [Table Text Block]</t>
  </si>
  <si>
    <t>The following table provides details of Securities sold under agreements to repurchase as presented on the Consolidated Condensed Statements of Condition and collateral pledged by FHN as of September 30, 2017 and December 31, 2016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September 30, 2017 $ 516,867 $ — $ 516,867 $ (1,044 ) $ (515,673 ) $ 150 December 31, 2016 453,053 — 453,053 (1,628 ) (451,414 ) 11</t>
  </si>
  <si>
    <t>Schedule of the Remaining Contractual Maturity by Collateral Type of Securities Sold Under Agreements To Repurchase</t>
  </si>
  <si>
    <t>The following tables provide details, by collateral type, of the remaining contractual maturity of Securities sold under agreements to repurchase as of September 30, 2017 and December 31, 2016 : September 30, 2017 (Dollars in thousands) Overnight and Continuous Up to 30 Days Total Securities sold under agreements to repurchase: U.S. treasuries $ 18,970 $ — $ 18,970 Government agency issued MBS 276,903 5,521 282,424 Government agency issued CMO 50,554 5,749 56,303 Government guaranteed loans (SBA and USDA) 159,170 — 159,170 Total Securities sold under agreements to repurchase $ 505,597 $ 11,270 $ 516,867 December 31, 2016 (Dollars in thousands) Overnight and Continuous Up to 30 Days Total Securities sold under agreements to repurchase: U.S. treasuries $ 14,864 $ — $ 14,864 Government agency issued MBS 421,771 — 421,771 Government agency issued CMO — 16,418 16,418 Total Securities sold under agreements to repurchase $ 436,635 $ 16,418 $ 453,053</t>
  </si>
  <si>
    <t>Fair Value Of Assets And Liabilities (Tables)</t>
  </si>
  <si>
    <t>Schedule Of Assets And Liabilities Measured At Fair Value On A Recurring Basis</t>
  </si>
  <si>
    <t>The following table presents the balance of assets and liabilities measured at fair value on a recurring basis as of September 30, 2017 : September 30, 2017 (Dollars in thousands) Level 1 Level 2 Level 3 Total Trading securities—fixed income: U.S. treasuries $ — $ 157,483 $ — $ 157,483 Government agency issued MBS — 155,260 — 155,260 Government agency issued CMO — 244,321 — 244,321 Other U.S. government agencies — 186,573 — 186,573 States and municipalities — 61,290 — 61,290 Corporate and other debt — 655,976 5 655,981 Equity, mutual funds, and other — 6,194 — 6,194 Total trading securities—fixed income — 1,467,097 5 1,467,102 Trading securities—mortgage banking — — 2,300 2,300 Loans held-for-sale — 1,727 20,081 21,808 Securities available-for-sale: U.S. treasuries — 100 — 100 Government agency issued MBS — 2,087,505 — 2,087,505 Government agency issued CMO — 1,685,995 — 1,685,995 Interest-only strips — — 3,123 3,123 Equity, mutual funds, and other 24,756 — — 24,756 Total securities available-for-sale 24,756 3,773,600 3,123 3,801,479 Other assets: Deferred compensation assets 34,951 — — 34,951 Derivatives, forwards and futures 10,003 — — 10,003 Derivatives, interest rate contracts — 70,971 — 70,971 Derivatives, other — 2 — 2 Total other assets 44,954 70,973 — 115,927 Total assets $ 69,710 $ 5,313,397 $ 25,509 $ 5,408,616 Trading liabilities—fixed income: U.S. treasuries $ — $ 424,461 $ — $ 424,461 Government agency issued CMO — 1,372 — 1,372 Other U.S. government agencies — 998 — 998 Corporate and other debt — 152,197 — 152,197 Total trading liabilities—fixed income — 579,028 — 579,028 Other liabilities: Derivatives, forwards and futures 7,627 — — 7,627 Derivatives, interest rate contracts — 69,988 — 69,988 Derivatives, other — 1 5,530 5,531 Total other liabilities 7,627 69,989 5,530 83,146 Total liabilities $ 7,627 $ 649,017 $ 5,530 $ 662,174 The following table presents the balance of assets and liabilities measured at fair value on a recurring basis as of December 31, 2016 : December 31, 2016 (Dollars in thousands) Level 1 Level 2 Level 3 Total Trading securities—fixed income: U.S. treasuries $ — $ 146,988 $ — $ 146,988 Government agency issued MBS — 256,611 — 256,611 Government agency issued CMO — 150,058 — 150,058 Other U.S. government agencies — 52,314 — 52,314 States and municipalities — 60,351 — 60,351 Corporate and other debt — 227,934 5 227,939 Equity, mutual funds, and other — 242 — 242 Total trading securities—fixed income — 894,498 5 894,503 Trading securities—mortgage banking — — 2,568 2,568 Loans held-for-sale — 2,345 21,924 24,269 Securities available-for-sale: U.S. treasuries — 100 — 100 Government agency issued MBS — 2,208,687 — 2,208,687 Government agency issued CMO — 1,547,958 — 1,547,958 Equity, mutual funds, and other 25,249 — — 25,249 Total securities available-for-sale 25,249 3,756,745 — 3,781,994 Other assets: Mortgage servicing rights — — 985 985 Deferred compensation assets 32,840 — — 32,840 Derivatives, forwards and futures 33,587 — — 33,587 Derivatives, interest rate contracts — 88,025 — 88,025 Derivatives, other — 42 — 42 Total other assets 66,427 88,067 985 155,479 Total assets $ 91,676 $ 4,741,655 $ 25,482 $ 4,858,813 Trading liabilities—fixed income: U.S. treasuries $ — $ 381,229 $ — $ 381,229 Other U.S. government agencies — 844 — 844 Corporate and other debt — 179,775 — 179,775 Total trading liabilities—fixed income — 561,848 — 561,848 Other liabilities: Derivatives, forwards and futures 33,274 — — 33,274 Derivatives, interest rate contracts — 96,371 — 96,371 Derivatives, other — 7 6,245 6,252 Total other liabilities 33,274 96,378 6,245 135,897 Total liabilities $ 33,274 $ 658,226 $ 6,245 $ 697,745</t>
  </si>
  <si>
    <t>Summary Of Changes In Level 3 Assets And Liabilities Measured At Fair Value</t>
  </si>
  <si>
    <t>The changes in Level 3 assets and liabilities measured at fair value for the three months ended September 30, 2017 and 2016 , on a recurring basis are summarized as follows: Three Months Ended September 30, 2017 (Dollars in thousands) Trading securities Interest- only strips- AFS Loans held- for-sale Net derivative liabilities Balance on July 1, 2017 $ 2,464 $ 1,163 $ 20,587 $ (5,700 ) Total net gains/(losses) included in: Net income 92 (160 ) 390 (129 ) Purchases — — 43 — Settlements (251 ) — (939 ) 299 Net transfers into/(out of) Level 3 — 2,120 (b) — (d) — Balance on September 30, 2017 $ 2,305 $ 3,123 $ 20,081 $ (5,530 ) Net unrealized gains/(losses) included in net income $ 62 (a) $ (72 ) (c) $ 390 (a) $ (129 ) (e) Three Months Ended September 30, 2016 (Dollars in thousands) Trading securities Loans held-for-sale Securities available- for-sale Mortgage servicing rights, net Net derivative liabilities Balance on July 1, 2016 $ 2,826 $ 25,738 $ 1,500 $ 1,406 $ (6,835 ) Total net gains/(losses) included in: Net income 304 1,604 — — (4 ) Purchases — 198 — — — Settlements (346 ) (2,146 ) (1,500 ) (160 ) 299 Net transfers into/(out of) Level 3 — (2,858 ) (d) — — — Balance on September 30, 2016 $ 2,784 $ 22,536 $ — $ 1,246 $ (6,540 ) Net unrealized gains/(losses) included in net income $ 244 (a) $ 1,604 (a) $ — $ — $ (4 ) (e)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 Changes in Recurring Level 3 Fair Value Measurements The changes in Level 3 assets and liabilities measured at fair value for the nine months ended September 30, 2017 and 2016 , on a recurring basis are summarized as follows: Nine Months Ended September 30, 2017 (Dollars in thousands) Trading securities Interest-only strips- AFS Loans held- for-sale Net derivative liabilities Balance on January 1, 2017 $ 2,573 $ — $ 21,924 $ (6,245 ) Total net gains/(losses) included in: Net income 380 107 1,722 (179 ) Purchases — 1,413 118 — Sales — (3,291 ) — — Settlements (648 ) — (3,340 ) 894 Net transfers into/(out of) Level 3 — 4,894 (b) (343 ) (d) — Balance on September 30, 2017 $ 2,305 $ 3,123 $ 20,081 $ (5,530 ) Net unrealized gains/(losses) included in net income $ 264 (a) $ (122 ) (c) $ 1,722 (a) $ (179 ) (e) Nine Months Ended September 30, 2016 (Dollars in thousands) Trading securities Loans held-for-sale Securities available- for-sale Mortgage servicing rights, net Net derivative liabilities Balance on January 1, 2016 $ 4,377 $ 27,418 $ 1,500 $ 1,841 $ (4,810 ) Total net gains/(losses) included in: Net income 506 2,375 — 31 (2,627 ) Purchases — 673 — — — Sales — — — (205 ) — Settlements (2,099 ) (4,643 ) (1,500 ) (421 ) 897 Net transfers into/(out of) Level 3 — (3,287 ) (d) — — — Balance on September 30, 2016 $ 2,784 $ 22,536 $ — $ 1,246 $ (6,540 ) Net unrealized gains/(losses) included in net income $ 324 (a) $ 2,375 (a) $ — $ — $ (2,627 ) (e)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t>
  </si>
  <si>
    <t>Nonrecurring Fair Value Measurements</t>
  </si>
  <si>
    <t>For assets measured at fair value on a nonrecurring basis which were still held on the balance sheet at September 30, 2017 , and December 31, 2016 , respectively, the following tables provide the level of valuation assumptions used to determine each adjustment and the related carrying value. Carrying value at September 30, 2017 (Dollars in thousands) Level 1 Level 2 Level 3 Total Loans held-for-sale—SBAs and USDA $ — $ 244,089 $ 1,484 $ 245,573 Loans held-for-sale—first mortgages — — 611 611 Loans, net of unearned income (a) — — 23,210 23,210 OREO (b) — — 7,877 7,877 Other assets (c) — — 27,394 27,394 Carrying value at December 31, 2016 (Dollars in thousands) Level 1 Level 2 Level 3 Total Loans held-for-sale—SBAs $ — $ 4,286 $ — $ 4,286 Loans held-for-sale—first mortgages — — 638 638 Loans, net of unearned income (a) — — 31,070 31,070 OREO (b) — — 11,235 11,235 Other assets (c) — — 29,609 29,609 (a) Represents carrying value of loans for which adjustments are required to be based on the appraised value of the collateral less estimated costs to sell. (b) Represents the fair value of foreclosed properties that were measured subsequent to their initial classification as OREO. Balance excludes OREO related to government insured mortgages. (c) Represents tax credit investments accounted for under the equity method.</t>
  </si>
  <si>
    <t>Gains/(losses) on Noncurring Fair Value Measurements</t>
  </si>
  <si>
    <t>For assets measured on a nonrecurring basis which were still held on the consolidated balance sheet at period end, the following table provides information about the fair value adjustments recorded during the three and nine months ended September 30, 2017 and 2016 : Net gains/(losses) Net gains/(losses) (Dollars in thousands) 2017 2016 2017 2016 Loans held-for-sale—SBAs and USDA $ (86 ) $ — $ (1,259 ) $ — Loans held-for-sale—first mortgages 6 10 22 17 Loans, net of unearned income (a) (2,388 ) 461 (1,456 ) (3,249 ) OREO (b) (41 ) (711 ) (662 ) (1,561 ) Other assets (c) (762 ) (788 ) (2,646 ) (2,325 ) $ (3,271 ) $ (1,028 ) $ (6,001 ) $ (7,118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t>
  </si>
  <si>
    <t>Schedule Of Unobservable Inputs Utilized In Determining The Fair Value Of Level 3 Recurring And Non-Recurring Measurements</t>
  </si>
  <si>
    <t>The following tables provide information regarding the unobservable inputs utilized in determining the fair value of level 3 recurring and non-recurring measurements as of September 30, 2017 and December 31, 2016 : (Dollars in thousands) Level 3 Class Fair Value at Valuation Techniques Unobservable Input Values Utilized Available-for-sale- securities SBA-interest only strips $ 3,123 Discounted cash flow Constant prepayment rate 9% - 10% Bond equivalent yield 14%- 19% Loans held-for-sale - residential real estate 20,692 Discounted cash flow Prepayment speeds - First mortgage 2% - 12% Prepayment speeds - HELOC 3% - 12% Foreclosure losses 50% - 70% Loss severity trends - First mortgage 5% - 50% of UPB Loss severity trends - HELOC 15% - 100% of UPB Loans held-for-sale- unguaranteed interest in SBA loans 1,484 Discounted cash flow Constant prepayment rate 8% - 12% Bond equivalent yield 9% - 10% Derivative liabilities, other 5,530 Discounted cash flow Visa covered litigation resolution amount $4.4 billion - $5.2 billion Probability of resolution scenarios 10% - 30% Time until resolution 18 - 48 months Loans, net of unearned income (a) 23,210 Appraisals from comparable properties Marketability adjustments for specific properties 0% - 10% of appraisal Other collateral valuations Borrowing base certificates adjustment 20% - 50% of gross value Financial Statements/Auction values adjustment 0% - 25% of reported value OREO (b) 7,877 Appraisals from comparable properties Adjustment for value changes since appraisal 0% - 10% of appraisal Other assets (c) 27,394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ollars in thousands) Level 3 Class Fair Value at Valuation Techniques Unobservable Input Values Utilized Loans held-for-sale - residential real estate $ 22,562 Discounted cash flow Prepayment speeds - First mortgage 2% - 13% Prepayment speeds - HELOC 3% - 15% Foreclosure Losses 50% - 70% Loss severity trends - First mortgage 5% - 50% of UPB Loss severity trends - HELOC 15% - 100% of UPB Derivative liabilities, other 6,245 Discounted cash flow Visa covered litigation resolution amount $4.4 billion - $5.2 billion Probability of resolution scenarios 10% - 30% Time until resolution 24 - 54 months Loans, net of unearned income (a) 31,070 Appraisals from comparable properties Marketability adjustments for specific properties 0% - 10% of appraisal Other collateral valuations Borrowing base certificates adjustment 20% - 50% of gross value Financial Statements/Auction values adjustment 0% - 25% of reported value OREO (b) 11,235 Appraisals from comparable properties Adjustment for value changes since appraisal 0% - 10% of appraisal Other assets (c) 29,609 Discounted cash flow Adjustments to current sales yields for specific properties 0% - 15% adjustment to yield Appraisals from comparable properties Marketability adjustments for specific properties 0% - 25% of appraisa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September 30, 2017 (Dollars in thousands) Fair value carrying amount Aggregate unpaid principal Fair value carrying amount less aggregate unpaid principal Residential real estate loans held-for-sale reported at fair value: Total loans $ 21,808 $ 30,686 $ (8,878 ) Nonaccrual loans 6,428 11,551 (5,123 ) Loans 90 days or more past due and still accruing 44 175 (131 ) December 31, 2016 (Dollars in thousands) Fair value carrying amount Aggregate unpaid principal Fair value carrying amount less aggregate unpaid principal Residential real estate loans held-for-sale reported at fair value: Total loans $ 24,269 $ 35,262 $ (10,993 ) Nonaccrual loans 6,775 12,910 (6,135 ) Loans 90 days or more past due and still accruing 211 331 (120 )</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Nine Months Ended (Dollars in thousands) 2017 2016 2017 2016 Changes in fair value included in net income: Mortgage banking noninterest income Loans held-for-sale $ 390 $ 1,604 $ 1,722 $ 2,375</t>
  </si>
  <si>
    <t>Summary Of Book Value And Estimated Fair Value Of Financial Instruments</t>
  </si>
  <si>
    <t>The following table summarizes the book value and estimated fair value of financial instruments recorded in the Consolidated Condensed Statements of Condition as of September 30, 2017 : September 30, 2017 Book Value Fair Value (Dollars in thousands) Level 1 Level 2 Level 3 Total Assets: Loans, net of unearned income and allowance for loan losses Commercial: Commercial, financial and industrial $ 12,693,639 $ — $ — $ 12,658,237 $ 12,658,237 Commercial real estate 2,221,332 — — 2,208,208 2,208,208 Consumer: Consumer real estate 4,328,778 — — 4,252,704 4,252,704 Permanent mortgage 387,363 — — 392,407 392,407 Credit card &amp; other 340,112 — — 340,168 340,168 Total loans, net of unearned income and allowance for loan losses 19,971,224 — — 19,851,724 19,851,724 Short-term financial assets: Interest-bearing cash 604,326 604,326 — — 604,326 Federal funds sold 76,316 — 76,316 — 76,316 Securities purchased under agreements to resell 663,637 — 663,637 — 663,637 Total short-term financial assets 1,344,279 604,326 739,953 — 1,344,279 Trading securities (a) 1,469,402 — 1,467,097 2,305 1,469,402 Loans held-for-sale (a) 339,780 — 246,441 94,000 340,441 Securities available-for-sale (a) (b) 3,963,138 24,756 3,773,600 164,782 3,963,138 Securities held-to-maturity 10,000 — — 9,985 9,985 Derivative assets (a) 80,976 10,003 70,973 — 80,976 Other assets: Tax credit investments 120,701 — — 121,435 121,435 Deferred compensation assets 34,951 34,951 — — 34,951 Total other assets 155,652 34,951 — 121,435 156,386 Nonearning assets: Cash &amp; due from banks 347,802 347,802 — — 347,802 Fixed income receivables 68,750 — 68,750 — 68,750 Accrued interest receivable 70,058 — 70,058 — 70,058 Total nonearning assets 486,610 347,802 138,808 — 486,610 Total assets $ 27,821,061 $ 1,021,838 $ 6,436,872 $ 20,244,231 $ 27,702,941 Liabilities: Deposits: Defined maturity $ 1,112,098 $ — $ 1,108,919 $ — $ 1,108,919 Undefined maturity 20,987,156 — 20,987,156 — 20,987,156 Total deposits 22,099,254 — 22,096,075 — 22,096,075 Trading liabilities (a) 579,028 — 579,028 — 579,028 Short-term financial liabilities: Federal funds purchased 292,650 — 292,650 — 292,650 Securities sold under agreements to repurchase 516,867 — 516,867 — 516,867 Other short-term borrowings 1,637,419 — 1,637,419 — 1,637,419 Total short-term financial liabilities 2,446,936 — 2,446,936 — 2,446,936 Term borrowings: Real estate investment trust-preferred 46,083 — — 49,350 49,350 Term borrowings—new market tax credit investment 18,000 — — 17,959 17,959 Secured borrowings 42,585 — — 42,184 42,184 Other long term borrowings 952,839 — 968,297 — 968,297 Total term borrowings 1,059,507 — 968,297 109,493 1,077,790 Derivative liabilities (a) 83,146 7,627 69,989 5,530 83,146 Other noninterest-bearing liabilities: Fixed income payables 44,304 — 44,304 — 44,304 Accrued interest payable 19,205 — 19,205 — 19,205 Total other noninterest-bearing liabilities 63,509 — 63,509 — 63,509 Total liabilities $ 26,331,380 $ 7,627 $ 26,223,834 $ 115,023 $ 26,346,484 (a) Classes are detailed in the recurring and nonrecurring measurement tables. (b) Level 3 includes restricted investments in FHLB-Cincinnati stock of $87.9 million and FRB stock of $68.6 million . The following table summarizes the book value and estimated fair value of financial instruments recorded in the Consolidated Statements of Condition as of December 31, 2016 : December 31, 2016 Book Value Fair Value (Dollars in thousands) Level 1 Level 2 Level 3 Total Assets: Loans, net of unearned income and allowance for loan losses Commercial: Commercial, financial and industrial $ 12,058,689 $ — $ — $ 11,918,374 $ 11,918,374 Commercial real estate 2,101,671 — — 2,078,306 2,078,306 Consumer: Consumer real estate 4,473,395 — — 4,385,669 4,385,669 Permanent mortgage 406,836 — — 404,930 404,930 Credit card &amp; other 346,861 — — 347,577 347,577 Total loans, net of unearned income and allowance for loan losses 19,387,452 — — 19,134,856 19,134,856 Short-term financial assets: Interest-bearing cash 1,060,034 1,060,034 — — 1,060,034 Federal funds sold 50,838 — 50,838 — 50,838 Securities purchased under agreements to resell 613,682 — 613,682 — 613,682 Total short-term financial assets 1,724,554 1,060,034 664,520 — 1,724,554 Trading securities (a) 897,071 — 894,498 2,573 897,071 Loans held-for-sale (a) 111,248 — 6,631 104,617 111,248 Securities available-for-sale (a) (b) 3,943,499 25,249 3,756,745 161,505 3,943,499 Securities held-to-maturity 14,347 — — 14,773 14,773 Derivative assets (a) 121,654 33,587 88,067 — 121,654 Other assets: Tax credit investments 100,105 — — 98,400 98,400 Deferred compensation assets 32,840 32,840 — — 32,840 Total other assets 132,945 32,840 — 98,400 131,240 Nonearning assets: Cash &amp; due from banks 373,274 373,274 — — 373,274 Fixed income receivables 57,411 — 57,411 — 57,411 Accrued interest receivable 62,887 — 62,887 — 62,887 Total nonearning assets 493,572 373,274 120,298 — 493,572 Total assets $ 26,826,342 $ 1,524,984 $ 5,530,759 $ 19,516,724 $ 26,572,467 Liabilities: Deposits: Defined maturity $ 1,355,133 $ — $ 1,361,104 $ — $ 1,361,104 Undefined maturity 21,317,230 — 21,317,230 — 21,317,230 Total deposits 22,672,363 — 22,678,334 — 22,678,334 Trading liabilities (a) 561,848 — 561,848 — 561,848 Short-term financial liabilities: Federal funds purchased 414,207 — 414,207 — 414,207 Securities sold under agreements to repurchase 453,053 — 453,053 — 453,053 Other short-term borrowings 83,177 — 83,177 — 83,177 Total short-term financial liabilities 950,437 — 950,437 — 950,437 Term borrowings: Real estate investment trust-preferred 46,032 — — 49,350 49,350 Term borrowings—new market tax credit investment 18,000 — — 17,918 17,918 Borrowings secured by residential real estate 23,126 — — 21,969 21,969 Other long term borrowings 953,498 — 965,066 — 965,066 Total term borrowings 1,040,656 — 965,066 89,237 1,054,303 Derivative liabilities (a) 135,897 33,274 96,378 6,245 135,897 Other noninterest-bearing liabilities: Fixed income payables 21,002 — 21,002 — 21,002 Accrued interest payable 10,336 — 10,336 — 10,336 Total other noninterest-bearing liabilities 31,338 — 31,338 — 31,338 Total liabilities $ 25,392,539 $ 33,274 $ 25,283,401 $ 95,482 $ 25,412,157 (a) Classes are detailed in the recurring and nonrecurring measurement tables. (b) Level 3 includes restricted investments in FHLB-Cincinnati stock of $87.9 million and FRB stock of $68.6 million . The following table presents the contractual amount and fair value of unfunded loan commitments and standby and other commitments as of September 30, 2017 and December 31, 2016 : Contractual Amount Fair Value (Dollars in thousands) September 30, 2017 December 31, 2016 September 30, 2017 December 31, 2016 Unfunded Commitments: Loan commitments $ 8,868,115 $ 8,744,649 $ 2,388 $ 2,924 Standby and other commitments 336,953 277,549 4,139 4,037</t>
  </si>
  <si>
    <t>Acquisitions and Divestitures (Narrative) (Details) $ in Thousands</t>
  </si>
  <si>
    <t>May 04, 2017USD ($)branch</t>
  </si>
  <si>
    <t>Apr. 03, 2017USD ($)</t>
  </si>
  <si>
    <t>Oct. 31, 2017professional</t>
  </si>
  <si>
    <t>Sep. 30, 2017USD ($)</t>
  </si>
  <si>
    <t>Jun. 30, 2017USD ($)</t>
  </si>
  <si>
    <t>Dec. 31, 2016USD ($)</t>
  </si>
  <si>
    <t>Sep. 16, 2016USD ($)</t>
  </si>
  <si>
    <t>Business Acquisition [Line Items]</t>
  </si>
  <si>
    <t>Capital Bank Financial Corp</t>
  </si>
  <si>
    <t>Number of bank branches operated | branch</t>
  </si>
  <si>
    <t>Expected cash payment to acquire business, gross</t>
  </si>
  <si>
    <t>Percentage of outstanding common shares (percent)</t>
  </si>
  <si>
    <t>29.00%</t>
  </si>
  <si>
    <t>Total transaction value</t>
  </si>
  <si>
    <t>Coastal Securities</t>
  </si>
  <si>
    <t>Payments to acquire business</t>
  </si>
  <si>
    <t>FHN and Coastal</t>
  </si>
  <si>
    <t>Acquisition-related expenses</t>
  </si>
  <si>
    <t>Subsequent Event | Professional Mortgage Company, Inc. (PMC) [Member]</t>
  </si>
  <si>
    <t>Number of professionals that joined CRE team | professional</t>
  </si>
  <si>
    <t>Acquisitions and Divestitures - Purchase Price Allocation (Details) - USD ($) $ in Thousands</t>
  </si>
  <si>
    <t>Apr. 03, 2017</t>
  </si>
  <si>
    <t>Dec. 31, 2015</t>
  </si>
  <si>
    <t>Investment securities</t>
  </si>
  <si>
    <t>Premises and equipment, net</t>
  </si>
  <si>
    <t>Total assets acquired</t>
  </si>
  <si>
    <t>Total liabilities assumed</t>
  </si>
  <si>
    <t>Net Assets Acquired</t>
  </si>
  <si>
    <t>Cash</t>
  </si>
  <si>
    <t>As Acquired | Coastal Securities</t>
  </si>
  <si>
    <t>Adjustment | Coastal Securities</t>
  </si>
  <si>
    <t>Fair Value Adjustments</t>
  </si>
  <si>
    <t>Investment Securities (Schedule Of FHN's Investment Securities) (Details) - USD ($) $ in Thousands</t>
  </si>
  <si>
    <t>Schedule of Available-for-sale Securities [Line Items]</t>
  </si>
  <si>
    <t>Securities available for sale, Amortized Cost</t>
  </si>
  <si>
    <t>Securities available for sale, Gross Unrealized Gains</t>
  </si>
  <si>
    <t>Securities available for sale, Gross Unrealized Losses</t>
  </si>
  <si>
    <t>Pledged available for sale securities</t>
  </si>
  <si>
    <t>Schedule of Held-to-maturity Securities [Line Items]</t>
  </si>
  <si>
    <t>Securities held to maturity, Amortized cost</t>
  </si>
  <si>
    <t>Securities held to maturity, Gross Unrealized Gains</t>
  </si>
  <si>
    <t>Securities held to maturity, Gross Unrealized Losses</t>
  </si>
  <si>
    <t>Held-to-maturity Securities, Fair Value</t>
  </si>
  <si>
    <t>FRB</t>
  </si>
  <si>
    <t>Restricted investments</t>
  </si>
  <si>
    <t>FHLB-Cincinnati Stock</t>
  </si>
  <si>
    <t>SBA - Interest Only Strips</t>
  </si>
  <si>
    <t>States And Municipalities</t>
  </si>
  <si>
    <t>Corporate Bonds</t>
  </si>
  <si>
    <t>U.S. treasuries</t>
  </si>
  <si>
    <t>Government Agency Issued Mortgage-Backed Securities ("MBS")</t>
  </si>
  <si>
    <t>Government Agency Issued Collateralized Mortgage Obligations ("CMO")</t>
  </si>
  <si>
    <t>Equity and other</t>
  </si>
  <si>
    <t>Securities available-for-sale, excluding interest only strip:</t>
  </si>
  <si>
    <t>Investment Securities (Schedule Of Amortized Cost And Fair Value By Contractual Maturity) (Details) - USD ($) $ in Thousands</t>
  </si>
  <si>
    <t>Schedule of Investments [Line Items]</t>
  </si>
  <si>
    <t>Within 1 year, Amortized Cost</t>
  </si>
  <si>
    <t>After 1 year; within 5 years, Amortized Cost</t>
  </si>
  <si>
    <t>After 5 years; within 10 years, Amortized Cost</t>
  </si>
  <si>
    <t>After 10 years, Amortized Cost</t>
  </si>
  <si>
    <t>Subtotal, Amortized Cost</t>
  </si>
  <si>
    <t>Within 1 year, Fair Value</t>
  </si>
  <si>
    <t>After 1 year; within 5 years, Fair Value</t>
  </si>
  <si>
    <t>After 5 years; within 10 years, Fair Value</t>
  </si>
  <si>
    <t>After 10 years, Fair Value</t>
  </si>
  <si>
    <t>Subtotal, Fair Value</t>
  </si>
  <si>
    <t>Held-to-maturity Securities, Debt Maturities, within 1 Year, Amortized Cost</t>
  </si>
  <si>
    <t>Held-to-maturity Securities, Debt Maturities, after 1 year; within 5 years, Amortized Cost</t>
  </si>
  <si>
    <t>Held-to-maturity Securities, Debt Maturities, after 1 year; within 10 years, Amortized Cost</t>
  </si>
  <si>
    <t>Held-to-maturity Securities, Debt Maturities, after 10 years, Amortized Cost</t>
  </si>
  <si>
    <t>Held-to-maturity Securities, Debt Maturities, Subtotal, Amortized Cost</t>
  </si>
  <si>
    <t>Held-to-maturity Securities, Debt Maturities, within 1 year, Fair Value</t>
  </si>
  <si>
    <t>Held-to-maturity Securities, Debt Maturities, after 1 year; within 5 years, Fair Value</t>
  </si>
  <si>
    <t>Held-to-maturity Securities, Debt Maturities, after 1 year; within 10 years, Fair Value</t>
  </si>
  <si>
    <t>Held-to-maturity Securities, Debt Maturities, after 10 years, Fair Value</t>
  </si>
  <si>
    <t>Held-to-maturity Securities, Debt Maturities, Subtotal, Fair Value</t>
  </si>
  <si>
    <t>Government Agency Issued MBS And CMO</t>
  </si>
  <si>
    <t>Investment Securities (Schedule Of Realized Gross Gains And Losses On Sale From Available For Sale Portfolio) (Details) - USD ($) $ in Thousands</t>
  </si>
  <si>
    <t>Gross gains on sales of securities</t>
  </si>
  <si>
    <t>Gross (losses) on sales of securities</t>
  </si>
  <si>
    <t>Net gain/(loss) on sales of securities</t>
  </si>
  <si>
    <t>Net OTTI recorded</t>
  </si>
  <si>
    <t>Total securities gain/(loss)</t>
  </si>
  <si>
    <t>Investment Securities (Schedule Of Investments Within The Available For Sale Portfolio That Had Unrealized Losses) (Details) - USD ($) $ in Thousands</t>
  </si>
  <si>
    <t>Less than 12 months, Fair Value</t>
  </si>
  <si>
    <t>Less than 12 months, Unrealized Losses</t>
  </si>
  <si>
    <t>12 months or longer, Fair Value</t>
  </si>
  <si>
    <t>12 months or longer, Unrealized Losses</t>
  </si>
  <si>
    <t>Total Fair Value</t>
  </si>
  <si>
    <t>Total Unrealized Losses</t>
  </si>
  <si>
    <t>Total debt securities</t>
  </si>
  <si>
    <t>Equity</t>
  </si>
  <si>
    <t>Investment Securities - Narrative (Details) - USD ($)</t>
  </si>
  <si>
    <t>Proceeds from sale of available for sale securities</t>
  </si>
  <si>
    <t>Gain associated with call of held-to-maturity securities</t>
  </si>
  <si>
    <t>Held-to-maturity security called</t>
  </si>
  <si>
    <t>Debt securities</t>
  </si>
  <si>
    <t>Available for sale debt securities exchanged</t>
  </si>
  <si>
    <t>Loans (Narrative) (Details)</t>
  </si>
  <si>
    <t>Sep. 30, 2017USD ($)grade</t>
  </si>
  <si>
    <t>Jun. 30, 2016USD ($)</t>
  </si>
  <si>
    <t>Dec. 31, 2015USD ($)</t>
  </si>
  <si>
    <t>Accounts, Notes, Loans and Financing Receivable [Line Items]</t>
  </si>
  <si>
    <t>Allowance - purchased credit impaired loans</t>
  </si>
  <si>
    <t>Provision expense for Loan and Lease Losses</t>
  </si>
  <si>
    <t>Troubled debt restructurings loans</t>
  </si>
  <si>
    <t>Average balance of impaired loans</t>
  </si>
  <si>
    <t>Interest income recognized on impaired loan</t>
  </si>
  <si>
    <t>Provision for loan losses</t>
  </si>
  <si>
    <t>Commercial Portfolio Segment</t>
  </si>
  <si>
    <t>Commercial loans</t>
  </si>
  <si>
    <t>Permanent Mortgage Portfolio Segment</t>
  </si>
  <si>
    <t>TDR, reduction of interest rate by increment, basis points</t>
  </si>
  <si>
    <t>0.25%</t>
  </si>
  <si>
    <t>TDRS Maturities</t>
  </si>
  <si>
    <t>40 years</t>
  </si>
  <si>
    <t>Modified interest rate increase</t>
  </si>
  <si>
    <t>1.00%</t>
  </si>
  <si>
    <t>Loans Held-For-Sale</t>
  </si>
  <si>
    <t>Residential Real Estate</t>
  </si>
  <si>
    <t>Concentration risk, percentage</t>
  </si>
  <si>
    <t>24.00%</t>
  </si>
  <si>
    <t>Consumer Real Estate Portfolio Segment</t>
  </si>
  <si>
    <t>22.00%</t>
  </si>
  <si>
    <t>30 years</t>
  </si>
  <si>
    <t>Allowance For TDRs To Recorded Investment Of TDRs</t>
  </si>
  <si>
    <t>Loan loss reserves</t>
  </si>
  <si>
    <t>Ratio of the allowance for loan losses to loans</t>
  </si>
  <si>
    <t>16.00%</t>
  </si>
  <si>
    <t>Loans To Mortgage Companies</t>
  </si>
  <si>
    <t>Loans To Mortgage Companies | Commercial Portfolio Segment</t>
  </si>
  <si>
    <t>Percentage of commercial &amp; industrial loan portfolio</t>
  </si>
  <si>
    <t>15.00%</t>
  </si>
  <si>
    <t>Percentage contributed in total loan</t>
  </si>
  <si>
    <t>10.00%</t>
  </si>
  <si>
    <t>Credit Card And Other Portfolio Segment</t>
  </si>
  <si>
    <t>Credit Card</t>
  </si>
  <si>
    <t>Credit card workout program, granted rate reduction</t>
  </si>
  <si>
    <t>0.00%</t>
  </si>
  <si>
    <t>Heloc And Real Estate Installment Classes</t>
  </si>
  <si>
    <t>2.00%</t>
  </si>
  <si>
    <t>Restricted And Secured Consumer Real Estate Loans</t>
  </si>
  <si>
    <t>Finance And Insurance Companies | Commercial Portfolio Segment</t>
  </si>
  <si>
    <t>14.00%</t>
  </si>
  <si>
    <t>Finance Insurance And Loans To Mortgage Companies | Commercial Portfolio Segment</t>
  </si>
  <si>
    <t>37.00%</t>
  </si>
  <si>
    <t>TRUPs</t>
  </si>
  <si>
    <t>TRUPs | Commercial Portfolio Segment</t>
  </si>
  <si>
    <t>Maximum | Commercial Portfolio Segment</t>
  </si>
  <si>
    <t>Forbearance agreements time period</t>
  </si>
  <si>
    <t>12 months</t>
  </si>
  <si>
    <t>Maximum | Permanent Mortgage Portfolio Segment</t>
  </si>
  <si>
    <t>Modified interest rate time period</t>
  </si>
  <si>
    <t>5 years</t>
  </si>
  <si>
    <t>Maximum | Credit Card</t>
  </si>
  <si>
    <t>Payment reductions, time period</t>
  </si>
  <si>
    <t>1 year</t>
  </si>
  <si>
    <t>Credit card workout program, term extension</t>
  </si>
  <si>
    <t>Maximum | Heloc And Real Estate Installment Classes</t>
  </si>
  <si>
    <t>Minimum | Commercial Portfolio Segment</t>
  </si>
  <si>
    <t>6 months</t>
  </si>
  <si>
    <t>Minimum | Permanent Mortgage Portfolio Segment</t>
  </si>
  <si>
    <t>Modified interest rate</t>
  </si>
  <si>
    <t>Minimum | Credit Card</t>
  </si>
  <si>
    <t>Minimum | Heloc And Real Estate Installment Classes</t>
  </si>
  <si>
    <t>Pass | Maximum</t>
  </si>
  <si>
    <t>Commercial loan grades | grade</t>
  </si>
  <si>
    <t>Pass | Minimum</t>
  </si>
  <si>
    <t>Special Mention</t>
  </si>
  <si>
    <t>Special Mention | Minimum</t>
  </si>
  <si>
    <t>Substandard</t>
  </si>
  <si>
    <t>Doubtful</t>
  </si>
  <si>
    <t>Loss</t>
  </si>
  <si>
    <t>Loss | Maximum</t>
  </si>
  <si>
    <t>PD Grade 1</t>
  </si>
  <si>
    <t>Lowest expected default probability | grade</t>
  </si>
  <si>
    <t>PD Grade 1 | Commercial Portfolio Segment</t>
  </si>
  <si>
    <t>PD Grade 12 | Commercial Portfolio Segment</t>
  </si>
  <si>
    <t>PD Grade 13 | Commercial Portfolio Segment</t>
  </si>
  <si>
    <t>PD Grade 13 | Minimum</t>
  </si>
  <si>
    <t>LGD Grade 1 | Minimum</t>
  </si>
  <si>
    <t>LGD Grade 12 | Maximum</t>
  </si>
  <si>
    <t>Loan Reassessed | Minimum</t>
  </si>
  <si>
    <t>TRUPS is presented net of the valuation allowance of $25.5 million.</t>
  </si>
  <si>
    <t>Balances as of September 30, 2017 and December 31, 2016, presented net of a $25.5 million valuation allowance. Based on the underlying structure of the notes, the highest possible internal grade is “13”.</t>
  </si>
  <si>
    <t>Loans (Schedule Of Loans By Portfolio Segment) (Details) - USD ($) $ in Thousands</t>
  </si>
  <si>
    <t>Jun. 30, 2017</t>
  </si>
  <si>
    <t>Jun. 30, 2016</t>
  </si>
  <si>
    <t>Allowance for loan losses</t>
  </si>
  <si>
    <t>Commercial Financial And Industrial Portfolio Segment</t>
  </si>
  <si>
    <t>Commercial Real Estate Portfolio Segment</t>
  </si>
  <si>
    <t>Loans (Certain Loans Acquired In Transfer Not Accounted For As Debt Securities Accretable Yield Movement Schedule Rollforward) (Details) - USD ($) $ in Thousands</t>
  </si>
  <si>
    <t>Balance, beginning of period</t>
  </si>
  <si>
    <t>Addition</t>
  </si>
  <si>
    <t>Accretion</t>
  </si>
  <si>
    <t>Adjustment for payoffs</t>
  </si>
  <si>
    <t>Adjustment for charge-offs</t>
  </si>
  <si>
    <t>Adjustment for pool excess recovery</t>
  </si>
  <si>
    <t>Increase in accretable yield</t>
  </si>
  <si>
    <t>Other</t>
  </si>
  <si>
    <t>Balance, end of period</t>
  </si>
  <si>
    <t>Loans (Schedule Of Acquired Purchase Credit Impaired Loans By Portfolio Segment) (Details) - USD ($) $ in Thousands</t>
  </si>
  <si>
    <t>Carrying value</t>
  </si>
  <si>
    <t>Unpaid balance</t>
  </si>
  <si>
    <t>Loans (Information By Class Related To Individually Impaired Loans) (Details) - USD ($) $ in Thousands</t>
  </si>
  <si>
    <t>Recorded Investment</t>
  </si>
  <si>
    <t>Unpaid Principal Balance</t>
  </si>
  <si>
    <t>Related Allowance</t>
  </si>
  <si>
    <t>Commercial</t>
  </si>
  <si>
    <t>Consumer</t>
  </si>
  <si>
    <t>Impaired Loans With No Related Allowance Recorded | Commercial</t>
  </si>
  <si>
    <t>Impaired Loans With No Related Allowance Recorded | Consumer</t>
  </si>
  <si>
    <t>Impaired Loans With Related Allowance Recorded | Commercial</t>
  </si>
  <si>
    <t>Impaired Loans With Related Allowance Recorded | Consumer</t>
  </si>
  <si>
    <t>General C I | Impaired Loans With No Related Allowance Recorded | Commercial</t>
  </si>
  <si>
    <t>General C I | Impaired Loans With Related Allowance Recorded | Commercial</t>
  </si>
  <si>
    <t>TRUPs | Impaired Loans With Related Allowance Recorded | Commercial</t>
  </si>
  <si>
    <t>Income C R E | Impaired Loans With No Related Allowance Recorded | Commercial</t>
  </si>
  <si>
    <t>Income C R E | Impaired Loans With Related Allowance Recorded | Commercial</t>
  </si>
  <si>
    <t>Residential C R E | Impaired Loans With Related Allowance Recorded | Commercial</t>
  </si>
  <si>
    <t>Home Equity Line of Credit | Impaired Loans With No Related Allowance Recorded | Consumer</t>
  </si>
  <si>
    <t>Home Equity Line of Credit | Impaired Loans With Related Allowance Recorded | Consumer</t>
  </si>
  <si>
    <t>R E Installment Loans | Impaired Loans With No Related Allowance Recorded | Consumer</t>
  </si>
  <si>
    <t>R E Installment Loans | Impaired Loans With Related Allowance Recorded | Consumer</t>
  </si>
  <si>
    <t>Permanent Mortgage Portfolio Segment | Impaired Loans With No Related Allowance Recorded | Consumer</t>
  </si>
  <si>
    <t>Permanent Mortgage Portfolio Segment | Impaired Loans With Related Allowance Recorded | Consumer</t>
  </si>
  <si>
    <t>Credit Card And Other Portfolio Segment | Impaired Loans With Related Allowance Recorded | Consumer</t>
  </si>
  <si>
    <t>Loans (Balances Of Commercial Loan Portfolio Classes, Disaggregated By PD Grade) (Details) $ in Thousands</t>
  </si>
  <si>
    <t>Dec. 31, 2016USD ($)grade</t>
  </si>
  <si>
    <t>Loans and Leases Receivable, Allowance</t>
  </si>
  <si>
    <t>Total loans collectively evaluated for impairment</t>
  </si>
  <si>
    <t>Total loans individually evaluated for impairment</t>
  </si>
  <si>
    <t>Purchase credit impaired loans - recorded investment</t>
  </si>
  <si>
    <t>Allowance - collectively evaluated for impairment</t>
  </si>
  <si>
    <t>Allowance - individually evaluated for impairment</t>
  </si>
  <si>
    <t>Percent of total commercial loans (percent)</t>
  </si>
  <si>
    <t>100.00%</t>
  </si>
  <si>
    <t>Total commercial loans</t>
  </si>
  <si>
    <t>Percent of loan collectively evaluated for impairment (percent)</t>
  </si>
  <si>
    <t>99.00%</t>
  </si>
  <si>
    <t>Percent of loan individually evaluated for impairment (percent)</t>
  </si>
  <si>
    <t>Percent of loan purchased-credit impaired (percent)</t>
  </si>
  <si>
    <t>General C I | Commercial Portfolio Segment</t>
  </si>
  <si>
    <t>Loans To Mortgage Companies [Member] | Commercial Portfolio Segment</t>
  </si>
  <si>
    <t>Valuation allowance</t>
  </si>
  <si>
    <t>Highest internal grade | grade</t>
  </si>
  <si>
    <t>Income C R E | Commercial Portfolio Segment</t>
  </si>
  <si>
    <t>Residential C R E | Commercial Portfolio Segment</t>
  </si>
  <si>
    <t>Commercial Loan P D Grade One | Commercial Portfolio Segment</t>
  </si>
  <si>
    <t>Commercial loan, Disaggregated by PD grade</t>
  </si>
  <si>
    <t>4.00%</t>
  </si>
  <si>
    <t>3.00%</t>
  </si>
  <si>
    <t>Commercial Loan P D Grade One | General C I | Commercial Portfolio Segment</t>
  </si>
  <si>
    <t>Commercial Loan P D Grade One | Loans To Mortgage Companies [Member] | Commercial Portfolio Segment</t>
  </si>
  <si>
    <t>Commercial Loan P D Grade One | TRUPs | Commercial Portfolio Segment</t>
  </si>
  <si>
    <t>Commercial Loan P D Grade One | Income C R E | Commercial Portfolio Segment</t>
  </si>
  <si>
    <t>Commercial Loan P D Grade One | Residential C R E | Commercial Portfolio Segment</t>
  </si>
  <si>
    <t>Commercial Loan P D Grade Two | Commercial Portfolio Segment</t>
  </si>
  <si>
    <t>6.00%</t>
  </si>
  <si>
    <t>Commercial Loan P D Grade Two | General C I | Commercial Portfolio Segment</t>
  </si>
  <si>
    <t>Commercial Loan P D Grade Two | Loans To Mortgage Companies [Member] | Commercial Portfolio Segment</t>
  </si>
  <si>
    <t>Commercial Loan P D Grade Two | TRUPs | Commercial Portfolio Segment</t>
  </si>
  <si>
    <t>Commercial Loan P D Grade Two | Income C R E | Commercial Portfolio Segment</t>
  </si>
  <si>
    <t>Commercial Loan P D Grade Two | Residential C R E | Commercial Portfolio Segment</t>
  </si>
  <si>
    <t>Commercial Loan P D Grade Three | Commercial Portfolio Segment</t>
  </si>
  <si>
    <t>9.00%</t>
  </si>
  <si>
    <t>8.00%</t>
  </si>
  <si>
    <t>Commercial Loan P D Grade Three | General C I | Commercial Portfolio Segment</t>
  </si>
  <si>
    <t>Commercial Loan P D Grade Three | Loans To Mortgage Companies [Member] | Commercial Portfolio Segment</t>
  </si>
  <si>
    <t>Commercial Loan P D Grade Three | TRUPs | Commercial Portfolio Segment</t>
  </si>
  <si>
    <t>Commercial Loan P D Grade Three | Income C R E | Commercial Portfolio Segment</t>
  </si>
  <si>
    <t>Commercial Loan P D Grade Three | Residential C R E | Commercial Portfolio Segment</t>
  </si>
  <si>
    <t>Commercial Loan P D Grade Four | Commercial Portfolio Segment</t>
  </si>
  <si>
    <t>13.00%</t>
  </si>
  <si>
    <t>11.00%</t>
  </si>
  <si>
    <t>Commercial Loan P D Grade Four | General C I | Commercial Portfolio Segment</t>
  </si>
  <si>
    <t>Commercial Loan P D Grade Four | Loans To Mortgage Companies [Member] | Commercial Portfolio Segment</t>
  </si>
  <si>
    <t>Commercial Loan P D Grade Four | TRUPs | Commercial Portfolio Segment</t>
  </si>
  <si>
    <t>Commercial Loan P D Grade Four | Income C R E | Commercial Portfolio Segment</t>
  </si>
  <si>
    <t>Commercial Loan P D Grade Four | Residential C R E | Commercial Portfolio Segment</t>
  </si>
  <si>
    <t>Commercial Loan P D Grade Five | Commercial Portfolio Segment</t>
  </si>
  <si>
    <t>Commercial Loan P D Grade Five | General C I | Commercial Portfolio Segment</t>
  </si>
  <si>
    <t>Commercial Loan P D Grade Five | Loans To Mortgage Companies [Member] | Commercial Portfolio Segment</t>
  </si>
  <si>
    <t>Commercial Loan P D Grade Five | TRUPs | Commercial Portfolio Segment</t>
  </si>
  <si>
    <t>Commercial Loan P D Grade Five | Income C R E | Commercial Portfolio Segment</t>
  </si>
  <si>
    <t>Commercial Loan P D Grade Five | Residential C R E | Commercial Portfolio Segment</t>
  </si>
  <si>
    <t>Commercial Loan P D Grade Six | Commercial Portfolio Segment</t>
  </si>
  <si>
    <t>17.00%</t>
  </si>
  <si>
    <t>Commercial Loan P D Grade Six | General C I | Commercial Portfolio Segment</t>
  </si>
  <si>
    <t>Commercial Loan P D Grade Six | Loans To Mortgage Companies [Member] | Commercial Portfolio Segment</t>
  </si>
  <si>
    <t>Commercial Loan P D Grade Six | TRUPs | Commercial Portfolio Segment</t>
  </si>
  <si>
    <t>Commercial Loan P D Grade Six | Income C R E | Commercial Portfolio Segment</t>
  </si>
  <si>
    <t>Commercial Loan P D Grade Six | Residential C R E | Commercial Portfolio Segment</t>
  </si>
  <si>
    <t>Commercial Loan P D Grade Seven | Commercial Portfolio Segment</t>
  </si>
  <si>
    <t>Commercial Loan P D Grade Seven | General C I | Commercial Portfolio Segment</t>
  </si>
  <si>
    <t>Commercial Loan P D Grade Seven | Loans To Mortgage Companies [Member] | Commercial Portfolio Segment</t>
  </si>
  <si>
    <t>Commercial Loan P D Grade Seven | TRUPs | Commercial Portfolio Segment</t>
  </si>
  <si>
    <t>Commercial Loan P D Grade Seven | Income C R E | Commercial Portfolio Segment</t>
  </si>
  <si>
    <t>Commercial Loan P D Grade Seven | Residential C R E | Commercial Portfolio Segment</t>
  </si>
  <si>
    <t>Commercial Loan P D Grade Eight | Commercial Portfolio Segment</t>
  </si>
  <si>
    <t>Commercial Loan P D Grade Eight | General C I | Commercial Portfolio Segment</t>
  </si>
  <si>
    <t>Commercial Loan P D Grade Eight | Loans To Mortgage Companies [Member] | Commercial Portfolio Segment</t>
  </si>
  <si>
    <t>Commercial Loan P D Grade Eight | TRUPs | Commercial Portfolio Segment</t>
  </si>
  <si>
    <t>Commercial Loan P D Grade Eight | Income C R E | Commercial Portfolio Segment</t>
  </si>
  <si>
    <t>Commercial Loan P D Grade Eight | Residential C R E | Commercial Portfolio Segment</t>
  </si>
  <si>
    <t>Commercial Loan P D Grade Nine | Commercial Portfolio Segment</t>
  </si>
  <si>
    <t>5.00%</t>
  </si>
  <si>
    <t>Commercial Loan P D Grade Nine | General C I | Commercial Portfolio Segment</t>
  </si>
  <si>
    <t>Commercial Loan P D Grade Nine | Loans To Mortgage Companies [Member] | Commercial Portfolio Segment</t>
  </si>
  <si>
    <t>Commercial Loan P D Grade Nine | TRUPs | Commercial Portfolio Segment</t>
  </si>
  <si>
    <t>Commercial Loan P D Grade Nine | Income C R E | Commercial Portfolio Segment</t>
  </si>
  <si>
    <t>Commercial Loan P D Grade Nine | Residential C R E | Commercial Portfolio Segment</t>
  </si>
  <si>
    <t>Commercial Loan P D Grade Ten | Commercial Portfolio Segment</t>
  </si>
  <si>
    <t>Commercial Loan P D Grade Ten | General C I | Commercial Portfolio Segment</t>
  </si>
  <si>
    <t>Commercial Loan P D Grade Ten | Loans To Mortgage Companies [Member] | Commercial Portfolio Segment</t>
  </si>
  <si>
    <t>Commercial Loan P D Grade Ten | TRUPs | Commercial Portfolio Segment</t>
  </si>
  <si>
    <t>Commercial Loan P D Grade Ten | Income C R E | Commercial Portfolio Segment</t>
  </si>
  <si>
    <t>Commercial Loan P D Grade Ten | Residential C R E | Commercial Portfolio Segment</t>
  </si>
  <si>
    <t>Commercial Loan P D Grade Eleven | Commercial Portfolio Segment</t>
  </si>
  <si>
    <t>Commercial Loan P D Grade Eleven | General C I | Commercial Portfolio Segment</t>
  </si>
  <si>
    <t>Commercial Loan P D Grade Eleven | Loans To Mortgage Companies [Member] | Commercial Portfolio Segment</t>
  </si>
  <si>
    <t>Commercial Loan P D Grade Eleven | TRUPs | Commercial Portfolio Segment</t>
  </si>
  <si>
    <t>Commercial Loan P D Grade Eleven | Income C R E | Commercial Portfolio Segment</t>
  </si>
  <si>
    <t>Commercial Loan P D Grade Eleven | Residential C R E | Commercial Portfolio Segment</t>
  </si>
  <si>
    <t>Commercial Loan P D Grade Twelve | Commercial Portfolio Segment</t>
  </si>
  <si>
    <t>Commercial Loan P D Grade Twelve | General C I | Commercial Portfolio Segment</t>
  </si>
  <si>
    <t>Commercial Loan P D Grade Twelve | Loans To Mortgage Companies [Member] | Commercial Portfolio Segment</t>
  </si>
  <si>
    <t>Commercial Loan P D Grade Twelve | TRUPs | Commercial Portfolio Segment</t>
  </si>
  <si>
    <t>Commercial Loan P D Grade Twelve | Income C R E | Commercial Portfolio Segment</t>
  </si>
  <si>
    <t>Commercial Loan P D Grade Twelve | Residential C R E | Commercial Portfolio Segment</t>
  </si>
  <si>
    <t>Commercial Loan P D Grade Thirteen | Commercial Portfolio Segment</t>
  </si>
  <si>
    <t>Commercial Loan P D Grade Thirteen | General C I | Commercial Portfolio Segment</t>
  </si>
  <si>
    <t>Commercial Loan P D Grade Thirteen | Loans To Mortgage Companies [Member] | Commercial Portfolio Segment</t>
  </si>
  <si>
    <t>Commercial Loan P D Grade Thirteen | TRUPs | Commercial Portfolio Segment</t>
  </si>
  <si>
    <t>Commercial Loan P D Grade Thirteen | Income C R E | Commercial Portfolio Segment</t>
  </si>
  <si>
    <t>Commercial Loan P D Grade Thirteen | Residential C R E | Commercial Portfolio Segment</t>
  </si>
  <si>
    <t>Commercial Loan P D Grade Fourteen Fifteen Sixteen | Commercial Portfolio Segment</t>
  </si>
  <si>
    <t>Commercial Loan P D Grade Fourteen Fifteen Sixteen | General C I | Commercial Portfolio Segment</t>
  </si>
  <si>
    <t>Commercial Loan P D Grade Fourteen Fifteen Sixteen | Loans To Mortgage Companies [Member] | Commercial Portfolio Segment</t>
  </si>
  <si>
    <t>Commercial Loan P D Grade Fourteen Fifteen Sixteen | TRUPs | Commercial Portfolio Segment</t>
  </si>
  <si>
    <t>Commercial Loan P D Grade Fourteen Fifteen Sixteen | Income C R E | Commercial Portfolio Segment</t>
  </si>
  <si>
    <t>Commercial Loan P D Grade Fourteen Fifteen Sixteen | Residential C R E | Commercial Portfolio Segment</t>
  </si>
  <si>
    <t>Loans (Loans by FICO Score, Consumer) (Details)</t>
  </si>
  <si>
    <t>HELOC | FICO score 740 or greater</t>
  </si>
  <si>
    <t>Average refreshed FICO score (percent)</t>
  </si>
  <si>
    <t>58.50%</t>
  </si>
  <si>
    <t>56.90%</t>
  </si>
  <si>
    <t>HELOC | FICO score 720-739</t>
  </si>
  <si>
    <t>8.80%</t>
  </si>
  <si>
    <t>HELOC | FICO score 700-719</t>
  </si>
  <si>
    <t>8.20%</t>
  </si>
  <si>
    <t>8.60%</t>
  </si>
  <si>
    <t>HELOC | FICO score 660-699</t>
  </si>
  <si>
    <t>12.10%</t>
  </si>
  <si>
    <t>13.20%</t>
  </si>
  <si>
    <t>HELOC | FICO score 620-659</t>
  </si>
  <si>
    <t>5.60%</t>
  </si>
  <si>
    <t>HELOC | FICO score less than 620</t>
  </si>
  <si>
    <t>6.80%</t>
  </si>
  <si>
    <t>6.90%</t>
  </si>
  <si>
    <t>HELOC | Total</t>
  </si>
  <si>
    <t>R E Installment Loans | FICO score 740 or greater</t>
  </si>
  <si>
    <t>71.80%</t>
  </si>
  <si>
    <t>70.30%</t>
  </si>
  <si>
    <t>R E Installment Loans | FICO score 720-739</t>
  </si>
  <si>
    <t>8.10%</t>
  </si>
  <si>
    <t>8.30%</t>
  </si>
  <si>
    <t>R E Installment Loans | FICO score 700-719</t>
  </si>
  <si>
    <t>6.60%</t>
  </si>
  <si>
    <t>R E Installment Loans | FICO score 660-699</t>
  </si>
  <si>
    <t>8.40%</t>
  </si>
  <si>
    <t>R E Installment Loans | FICO score 620-659</t>
  </si>
  <si>
    <t>2.70%</t>
  </si>
  <si>
    <t>3.50%</t>
  </si>
  <si>
    <t>R E Installment Loans | FICO score less than 620</t>
  </si>
  <si>
    <t>2.40%</t>
  </si>
  <si>
    <t>R E Installment Loans | Total</t>
  </si>
  <si>
    <t>Permanent Mortgage Portfolio Segment | FICO score 740 or greater</t>
  </si>
  <si>
    <t>45.10%</t>
  </si>
  <si>
    <t>45.00%</t>
  </si>
  <si>
    <t>Permanent Mortgage Portfolio Segment | FICO score 720-739</t>
  </si>
  <si>
    <t>12.80%</t>
  </si>
  <si>
    <t>9.50%</t>
  </si>
  <si>
    <t>Permanent Mortgage Portfolio Segment | FICO score 700-719</t>
  </si>
  <si>
    <t>9.20%</t>
  </si>
  <si>
    <t>Permanent Mortgage Portfolio Segment | FICO score 660-699</t>
  </si>
  <si>
    <t>15.30%</t>
  </si>
  <si>
    <t>17.10%</t>
  </si>
  <si>
    <t>Permanent Mortgage Portfolio Segment | FICO score 620-659</t>
  </si>
  <si>
    <t>7.00%</t>
  </si>
  <si>
    <t>9.10%</t>
  </si>
  <si>
    <t>Permanent Mortgage Portfolio Segment | FICO score less than 620</t>
  </si>
  <si>
    <t>10.10%</t>
  </si>
  <si>
    <t>Permanent Mortgage Portfolio Segment | Total</t>
  </si>
  <si>
    <t>Loans (Accruing And Non-Accruing Loans By Class) (Details) - USD ($) $ in Thousands</t>
  </si>
  <si>
    <t>Loans and Leases Receivable, Net of Deferred Income</t>
  </si>
  <si>
    <t>Consumer Real Estate Portfolio Segment [Member]</t>
  </si>
  <si>
    <t>General C I</t>
  </si>
  <si>
    <t>Loans To Mortgage Companies [Member]</t>
  </si>
  <si>
    <t>Income C R E</t>
  </si>
  <si>
    <t>Residential C R E</t>
  </si>
  <si>
    <t>Home Equity Line of Credit</t>
  </si>
  <si>
    <t>R E Installment Loans</t>
  </si>
  <si>
    <t>Other Consumer Loans Class</t>
  </si>
  <si>
    <t>C&amp;I Purchase Credit Impaired Loans</t>
  </si>
  <si>
    <t>CRE Purchase Credit Impaired Loans</t>
  </si>
  <si>
    <t>RE Installment Purchase Credit Impaired Loans</t>
  </si>
  <si>
    <t>Other Purchased Credit Impaired Loans</t>
  </si>
  <si>
    <t>Accruing</t>
  </si>
  <si>
    <t>Current</t>
  </si>
  <si>
    <t>Total Accruing</t>
  </si>
  <si>
    <t>Accruing | 30-89 Days Past Due</t>
  </si>
  <si>
    <t>Past due</t>
  </si>
  <si>
    <t>Accruing | 90+ Days Past Due</t>
  </si>
  <si>
    <t>Accruing | Commercial Financial And Industrial Portfolio Segment</t>
  </si>
  <si>
    <t>Accruing | Commercial Financial And Industrial Portfolio Segment | 30-89 Days Past Due</t>
  </si>
  <si>
    <t>Accruing | Commercial Financial And Industrial Portfolio Segment | 90+ Days Past Due</t>
  </si>
  <si>
    <t>Accruing | Consumer Real Estate Portfolio Segment [Member]</t>
  </si>
  <si>
    <t>Accruing | Consumer Real Estate Portfolio Segment [Member] | 30-89 Days Past Due</t>
  </si>
  <si>
    <t>Accruing | Consumer Real Estate Portfolio Segment [Member] | 90+ Days Past Due</t>
  </si>
  <si>
    <t>Accruing | Commercial Real Estate Portfolio Segment</t>
  </si>
  <si>
    <t>Accruing | Commercial Real Estate Portfolio Segment | 30-89 Days Past Due</t>
  </si>
  <si>
    <t>Accruing | Commercial Real Estate Portfolio Segment | 90+ Days Past Due</t>
  </si>
  <si>
    <t>Accruing | Permanent Mortgage Portfolio Segment</t>
  </si>
  <si>
    <t>Accruing | Permanent Mortgage Portfolio Segment | 30-89 Days Past Due</t>
  </si>
  <si>
    <t>Accruing | Permanent Mortgage Portfolio Segment | 90+ Days Past Due</t>
  </si>
  <si>
    <t>Accruing | Credit Card And Other Portfolio Segment</t>
  </si>
  <si>
    <t>Accruing | Credit Card And Other Portfolio Segment | 30-89 Days Past Due</t>
  </si>
  <si>
    <t>Accruing | Credit Card And Other Portfolio Segment | 90+ Days Past Due</t>
  </si>
  <si>
    <t>Accruing | General C I</t>
  </si>
  <si>
    <t>Accruing | General C I | 30-89 Days Past Due</t>
  </si>
  <si>
    <t>Accruing | General C I | 90+ Days Past Due</t>
  </si>
  <si>
    <t>Accruing | Loans To Mortgage Companies [Member]</t>
  </si>
  <si>
    <t>Accruing | Loans To Mortgage Companies [Member] | 30-89 Days Past Due</t>
  </si>
  <si>
    <t>Accruing | Loans To Mortgage Companies [Member] | 90+ Days Past Due</t>
  </si>
  <si>
    <t>Accruing | TRUPs</t>
  </si>
  <si>
    <t>Accruing | TRUPs | 30-89 Days Past Due</t>
  </si>
  <si>
    <t>Accruing | TRUPs | 90+ Days Past Due</t>
  </si>
  <si>
    <t>Accruing | Income C R E</t>
  </si>
  <si>
    <t>Accruing | Income C R E | 30-89 Days Past Due</t>
  </si>
  <si>
    <t>Accruing | Income C R E | 90+ Days Past Due</t>
  </si>
  <si>
    <t>Accruing | Residential C R E</t>
  </si>
  <si>
    <t>Accruing | Residential C R E | 30-89 Days Past Due</t>
  </si>
  <si>
    <t>Accruing | Residential C R E | 90+ Days Past Due</t>
  </si>
  <si>
    <t>Accruing | Home Equity Line of Credit</t>
  </si>
  <si>
    <t>Accruing | Home Equity Line of Credit | 30-89 Days Past Due</t>
  </si>
  <si>
    <t>Accruing | Home Equity Line of Credit | 90+ Days Past Due</t>
  </si>
  <si>
    <t>Accruing | R E Installment Loans</t>
  </si>
  <si>
    <t>Accruing | R E Installment Loans | 30-89 Days Past Due</t>
  </si>
  <si>
    <t>Accruing | R E Installment Loans | 90+ Days Past Due</t>
  </si>
  <si>
    <t>Accruing | Credit Card</t>
  </si>
  <si>
    <t>Accruing | Credit Card | 30-89 Days Past Due</t>
  </si>
  <si>
    <t>Accruing | Credit Card | 90+ Days Past Due</t>
  </si>
  <si>
    <t>Accruing | Other Consumer Loans Class</t>
  </si>
  <si>
    <t>Accruing | Other Consumer Loans Class | 30-89 Days Past Due</t>
  </si>
  <si>
    <t>Accruing | Other Consumer Loans Class | 90+ Days Past Due</t>
  </si>
  <si>
    <t>Accruing | C&amp;I Purchase Credit Impaired Loans</t>
  </si>
  <si>
    <t>Accruing | C&amp;I Purchase Credit Impaired Loans | 30-89 Days Past Due</t>
  </si>
  <si>
    <t>Accruing | C&amp;I Purchase Credit Impaired Loans | 90+ Days Past Due</t>
  </si>
  <si>
    <t>Accruing | CRE Purchase Credit Impaired Loans</t>
  </si>
  <si>
    <t>Accruing | CRE Purchase Credit Impaired Loans | 30-89 Days Past Due</t>
  </si>
  <si>
    <t>Accruing | CRE Purchase Credit Impaired Loans | 90+ Days Past Due</t>
  </si>
  <si>
    <t>Accruing | RE Installment Purchase Credit Impaired Loans</t>
  </si>
  <si>
    <t>Accruing | RE Installment Purchase Credit Impaired Loans | 30-89 Days Past Due</t>
  </si>
  <si>
    <t>Accruing | RE Installment Purchase Credit Impaired Loans | 90+ Days Past Due</t>
  </si>
  <si>
    <t>Accruing | Other Purchased Credit Impaired Loans</t>
  </si>
  <si>
    <t>Accruing | Other Purchased Credit Impaired Loans | 30-89 Days Past Due</t>
  </si>
  <si>
    <t>Accruing | Other Purchased Credit Impaired Loans | 90+ Days Past Due</t>
  </si>
  <si>
    <t>Non-Accruing</t>
  </si>
  <si>
    <t>Total Non-Accruing</t>
  </si>
  <si>
    <t>Non-Accruing | 30-89 Days Past Due</t>
  </si>
  <si>
    <t>Non-Accruing | 90+ Days Past Due</t>
  </si>
  <si>
    <t>Non-Accruing | Commercial Financial And Industrial Portfolio Segment</t>
  </si>
  <si>
    <t>Non-Accruing | Commercial Financial And Industrial Portfolio Segment | 30-89 Days Past Due</t>
  </si>
  <si>
    <t>Non-Accruing | Commercial Financial And Industrial Portfolio Segment | 90+ Days Past Due</t>
  </si>
  <si>
    <t>Non-Accruing | Consumer Real Estate Portfolio Segment [Member]</t>
  </si>
  <si>
    <t>Non-Accruing | Consumer Real Estate Portfolio Segment [Member] | 30-89 Days Past Due</t>
  </si>
  <si>
    <t>Non-Accruing | Consumer Real Estate Portfolio Segment [Member] | 90+ Days Past Due</t>
  </si>
  <si>
    <t>Non-Accruing | Commercial Real Estate Portfolio Segment</t>
  </si>
  <si>
    <t>Non-Accruing | Commercial Real Estate Portfolio Segment | 30-89 Days Past Due</t>
  </si>
  <si>
    <t>Non-Accruing | Commercial Real Estate Portfolio Segment | 90+ Days Past Due</t>
  </si>
  <si>
    <t>Non-Accruing | Permanent Mortgage Portfolio Segment</t>
  </si>
  <si>
    <t>Non-Accruing | Permanent Mortgage Portfolio Segment | 30-89 Days Past Due</t>
  </si>
  <si>
    <t>Non-Accruing | Permanent Mortgage Portfolio Segment | 90+ Days Past Due</t>
  </si>
  <si>
    <t>Non-Accruing | Credit Card And Other Portfolio Segment</t>
  </si>
  <si>
    <t>Non-Accruing | Credit Card And Other Portfolio Segment | 30-89 Days Past Due</t>
  </si>
  <si>
    <t>Non-Accruing | Credit Card And Other Portfolio Segment | 90+ Days Past Due</t>
  </si>
  <si>
    <t>Non-Accruing | General C I</t>
  </si>
  <si>
    <t>Non-Accruing | General C I | 30-89 Days Past Due</t>
  </si>
  <si>
    <t>Non-Accruing | General C I | 90+ Days Past Due</t>
  </si>
  <si>
    <t>Non-Accruing | Loans To Mortgage Companies [Member]</t>
  </si>
  <si>
    <t>Non-Accruing | Loans To Mortgage Companies [Member] | 30-89 Days Past Due</t>
  </si>
  <si>
    <t>Non-Accruing | Loans To Mortgage Companies [Member] | 90+ Days Past Due</t>
  </si>
  <si>
    <t>Non-Accruing | TRUPs</t>
  </si>
  <si>
    <t>Non-Accruing | TRUPs | 30-89 Days Past Due</t>
  </si>
  <si>
    <t>Non-Accruing | TRUPs | 90+ Days Past Due</t>
  </si>
  <si>
    <t>Non-Accruing | Income C R E</t>
  </si>
  <si>
    <t>Non-Accruing | Income C R E | 30-89 Days Past Due</t>
  </si>
  <si>
    <t>Non-Accruing | Income C R E | 90+ Days Past Due</t>
  </si>
  <si>
    <t>Non-Accruing | Residential C R E</t>
  </si>
  <si>
    <t>Non-Accruing | Residential C R E | 30-89 Days Past Due</t>
  </si>
  <si>
    <t>Non-Accruing | Residential C R E | 90+ Days Past Due</t>
  </si>
  <si>
    <t>Non-Accruing | Home Equity Line of Credit</t>
  </si>
  <si>
    <t>Non-Accruing | Home Equity Line of Credit | 30-89 Days Past Due</t>
  </si>
  <si>
    <t>Non-Accruing | Home Equity Line of Credit | 90+ Days Past Due</t>
  </si>
  <si>
    <t>Non-Accruing | R E Installment Loans</t>
  </si>
  <si>
    <t>Non-Accruing | R E Installment Loans | 30-89 Days Past Due</t>
  </si>
  <si>
    <t>Non-Accruing | R E Installment Loans | 90+ Days Past Due</t>
  </si>
  <si>
    <t>Non-Accruing | Credit Card</t>
  </si>
  <si>
    <t>Non-Accruing | Credit Card | 30-89 Days Past Due</t>
  </si>
  <si>
    <t>Non-Accruing | Credit Card | 90+ Days Past Due</t>
  </si>
  <si>
    <t>Non-Accruing | Other Consumer Loans Class</t>
  </si>
  <si>
    <t>Non-Accruing | Other Consumer Loans Class | 30-89 Days Past Due</t>
  </si>
  <si>
    <t>Non-Accruing | Other Consumer Loans Class | 90+ Days Past Due</t>
  </si>
  <si>
    <t>Non-Accruing | C&amp;I Purchase Credit Impaired Loans</t>
  </si>
  <si>
    <t>Non-Accruing | C&amp;I Purchase Credit Impaired Loans | 30-89 Days Past Due</t>
  </si>
  <si>
    <t>Non-Accruing | C&amp;I Purchase Credit Impaired Loans | 90+ Days Past Due</t>
  </si>
  <si>
    <t>Non-Accruing | CRE Purchase Credit Impaired Loans</t>
  </si>
  <si>
    <t>Non-Accruing | CRE Purchase Credit Impaired Loans | 30-89 Days Past Due</t>
  </si>
  <si>
    <t>Non-Accruing | CRE Purchase Credit Impaired Loans | 90+ Days Past Due</t>
  </si>
  <si>
    <t>Non-Accruing | RE Installment Purchase Credit Impaired Loans</t>
  </si>
  <si>
    <t>Non-Accruing | RE Installment Purchase Credit Impaired Loans | 30-89 Days Past Due</t>
  </si>
  <si>
    <t>Non-Accruing | RE Installment Purchase Credit Impaired Loans | 90+ Days Past Due</t>
  </si>
  <si>
    <t>Non-Accruing | Other Purchased Credit Impaired Loans</t>
  </si>
  <si>
    <t>Non-Accruing | Other Purchased Credit Impaired Loans | 30-89 Days Past Due</t>
  </si>
  <si>
    <t>Non-Accruing | Other Purchased Credit Impaired Loans | 90+ Days Past Due</t>
  </si>
  <si>
    <t>Loans (Schedule Of Troubled Debt Restructurings Occurring During The Year) (Details) $ in Thousands</t>
  </si>
  <si>
    <t>Sep. 30, 2017USD ($)loan</t>
  </si>
  <si>
    <t>Sep. 30, 2016USD ($)loan</t>
  </si>
  <si>
    <t>Financing Receivable, Modifications [Line Items]</t>
  </si>
  <si>
    <t>Number | loan</t>
  </si>
  <si>
    <t>Pre-Modification Outstanding Recorded Investment</t>
  </si>
  <si>
    <t>Post-Modification Outstanding Recorded Investment</t>
  </si>
  <si>
    <t>Troubled Debt Restructurings [Member]</t>
  </si>
  <si>
    <t>Loans (Schedule Of Troubled Debt Restructurings Within The Previous 12 Months) (Details) $ in Thousands</t>
  </si>
  <si>
    <t>Recorded Investment | $</t>
  </si>
  <si>
    <t>Commercial Real Estate Portfolio Segment [Member]</t>
  </si>
  <si>
    <t>Troubled Debt Restructurings That Subsequently Defaulted [Member]</t>
  </si>
  <si>
    <t>Allowance For Loan Losses (Rollforward Of The Allowance For Loan Losses By Portfolio Segment) (Details) - USD ($) $ in Thousands</t>
  </si>
  <si>
    <t>Beginning Balance</t>
  </si>
  <si>
    <t>Charge-offs</t>
  </si>
  <si>
    <t>Recoveries</t>
  </si>
  <si>
    <t>Ending Balance</t>
  </si>
  <si>
    <t>Individually evaluated for impairment</t>
  </si>
  <si>
    <t>Collectively evaluated for impairment</t>
  </si>
  <si>
    <t>Intangible Assets (Narrative) (Details) - USD ($) $ in Thousands</t>
  </si>
  <si>
    <t>Amortization expense</t>
  </si>
  <si>
    <t>Goodwill [Line Items]</t>
  </si>
  <si>
    <t>Non Strategic</t>
  </si>
  <si>
    <t>Gross goodwill</t>
  </si>
  <si>
    <t>Accumulated impairments</t>
  </si>
  <si>
    <t>Accumulated divestiture related write-offs</t>
  </si>
  <si>
    <t>Intangible Assets (Summary Of Intangible Assets and Accumulated Amortization Included In The Consolidated Statements of Condition) (Details) - USD ($) $ in Thousands</t>
  </si>
  <si>
    <t>Intangible Assets [Line Items]</t>
  </si>
  <si>
    <t>Gross Carrying Amount</t>
  </si>
  <si>
    <t>Accumulated Amortization</t>
  </si>
  <si>
    <t>Net Carrying Value</t>
  </si>
  <si>
    <t>Core deposit intangibles</t>
  </si>
  <si>
    <t>Customer Relationships</t>
  </si>
  <si>
    <t>State banking licenses</t>
  </si>
  <si>
    <t>Intangible Assets (Schedule Of Estimated Aggregate Amortization Expense for Intangible Assets) (Details) $ in Thousands</t>
  </si>
  <si>
    <t>Remainder of 2017</t>
  </si>
  <si>
    <t>Intangible Assets (Summary Of Gross Goodwill And Accumulated Impairment Losses And Write-Offs Detailed By Reportable Segments) (Details) - USD ($) $ in Thousands</t>
  </si>
  <si>
    <t>Goodwill, Beginning balance</t>
  </si>
  <si>
    <t>Additions</t>
  </si>
  <si>
    <t>Goodwill, Ending balance</t>
  </si>
  <si>
    <t>Regional Banking</t>
  </si>
  <si>
    <t>Fixed Income</t>
  </si>
  <si>
    <t>Other Income And Other Expense (Details) - USD ($) $ in Thousands</t>
  </si>
  <si>
    <t>All other income and commissions:</t>
  </si>
  <si>
    <t>ATM interchange fees</t>
  </si>
  <si>
    <t>Other service charges</t>
  </si>
  <si>
    <t>Mortgage banking</t>
  </si>
  <si>
    <t>Electronic banking fees</t>
  </si>
  <si>
    <t>Letter of credit fees</t>
  </si>
  <si>
    <t>Deferred compensation</t>
  </si>
  <si>
    <t>Insurance commissions</t>
  </si>
  <si>
    <t>Gain/(loss) on extinguishment of debt</t>
  </si>
  <si>
    <t>All other expense:</t>
  </si>
  <si>
    <t>Travel and entertainment</t>
  </si>
  <si>
    <t>Other insurance and taxes</t>
  </si>
  <si>
    <t>Customer relations</t>
  </si>
  <si>
    <t>Employee training and dues</t>
  </si>
  <si>
    <t>Supplies</t>
  </si>
  <si>
    <t>Tax credit investments</t>
  </si>
  <si>
    <t>Miscellaneous loan costs</t>
  </si>
  <si>
    <t>OREO</t>
  </si>
  <si>
    <t>Components of Other Comprehensive Income/(loss) (Schedule of Changes in AOCI) (Details) - USD ($) $ in Thousands</t>
  </si>
  <si>
    <t>Accumulated Other Comprehensive Income (Loss) [Line Items]</t>
  </si>
  <si>
    <t>Net unrealized gains/(losses)</t>
  </si>
  <si>
    <t>Amounts reclassified from AOCI</t>
  </si>
  <si>
    <t>Securities AFS</t>
  </si>
  <si>
    <t>Cash Flow Hedges</t>
  </si>
  <si>
    <t>Pension and Postretirement Plans</t>
  </si>
  <si>
    <t>Components of Other Comprehensive Income/(loss) (Schedule of Reclassification from AOCI) (Details) - USD ($) $ in Thousands</t>
  </si>
  <si>
    <t>Total reclassification from AOCI</t>
  </si>
  <si>
    <t>Realized (gains)/losses</t>
  </si>
  <si>
    <t>Tax expense/(benefit)</t>
  </si>
  <si>
    <t>Earnings Per Share (Schedule Of Reconciliation Of Net Income/(Loss) to Net Income/(Loss) Available to Common Shareholders) (Details) - USD ($) $ / shares in Units, shares in Thousands, $ in Thousands</t>
  </si>
  <si>
    <t>Weighted average common shares outstanding - basic (shares)</t>
  </si>
  <si>
    <t>Effect of dilutive securities (shares)</t>
  </si>
  <si>
    <t>Weighted average common shares outstanding - diluted (shares)</t>
  </si>
  <si>
    <t>Net income/(loss) per share available to common shareholders (in dollars per share)</t>
  </si>
  <si>
    <t>Diluted income/(loss) per share available to common shareholders (in dollars per share)</t>
  </si>
  <si>
    <t>Earnings Per Share (Schedule Of Anti-Dilutive Options and Awards) (Details) - $ / shares shares in Thousands</t>
  </si>
  <si>
    <t>Stock options excluded from the calculation of diluted EPS (shares)</t>
  </si>
  <si>
    <t>Weighted average exercise price of stock options excluded from the calculation of diluted EPS (in dollars per share)</t>
  </si>
  <si>
    <t>Other equity awards excluded from the calculation of diluted EPS (shares)</t>
  </si>
  <si>
    <t>Contingencies And Other Disclosures (Narrative I) (Details) shares in Millions</t>
  </si>
  <si>
    <t>36 Months Ended</t>
  </si>
  <si>
    <t>48 Months Ended</t>
  </si>
  <si>
    <t>Jun. 30, 2015USD ($)</t>
  </si>
  <si>
    <t>Sep. 30, 2017USD ($)entityshares</t>
  </si>
  <si>
    <t>Dec. 31, 2007USD ($)</t>
  </si>
  <si>
    <t>Dec. 31, 2008USD ($)</t>
  </si>
  <si>
    <t>Mar. 31, 2008shares</t>
  </si>
  <si>
    <t>Loss Contingencies [Line Items]</t>
  </si>
  <si>
    <t>Estimated Litigation Liability</t>
  </si>
  <si>
    <t>Number of GSEs to which conventional conforming single-family mortgage loans were predominately sold to | entity</t>
  </si>
  <si>
    <t>Loan-to-value ratio at origination</t>
  </si>
  <si>
    <t>80.00%</t>
  </si>
  <si>
    <t>Accrued losses on loan repurchase exposure</t>
  </si>
  <si>
    <t>Mortgage loans originated and sold to agencies</t>
  </si>
  <si>
    <t>Loans sold to GSEs</t>
  </si>
  <si>
    <t>Loans Guaranteed By Ginnie Mae</t>
  </si>
  <si>
    <t>Loans included in FH proprietary securitizations</t>
  </si>
  <si>
    <t>Fha Insured</t>
  </si>
  <si>
    <t>Amount Of Insurance Recoveries Company Is Pursuing</t>
  </si>
  <si>
    <t>Litigation Settlement, Expense</t>
  </si>
  <si>
    <t>Mortgage Securitization Litigation</t>
  </si>
  <si>
    <t>Investment in proprietary securitizations subject to lawsuits</t>
  </si>
  <si>
    <t>Investment in proprietary securitizations subject to indemnifications</t>
  </si>
  <si>
    <t>Visa Class B Shares</t>
  </si>
  <si>
    <t>Number of Visa Class B shares | shares</t>
  </si>
  <si>
    <t>Estimated conversion ratio</t>
  </si>
  <si>
    <t>165.00%</t>
  </si>
  <si>
    <t>Contingent liability</t>
  </si>
  <si>
    <t>Derivative liability</t>
  </si>
  <si>
    <t>Historical cost</t>
  </si>
  <si>
    <t>Value of holdings of Visa Class B Shares if converted into Class A shares at the current conversion ratio</t>
  </si>
  <si>
    <t>Subservicer expenditure reimbursement amount disputed</t>
  </si>
  <si>
    <t>Actual damages sought by plaintiff</t>
  </si>
  <si>
    <t>Minimum</t>
  </si>
  <si>
    <t>Estimated reasonably possible losses in excess of currently established liabilities</t>
  </si>
  <si>
    <t>Maximum</t>
  </si>
  <si>
    <t>Pension, Savings, And Other Employee Benefits (Narrative) (Details) - USD ($) $ in Thousands</t>
  </si>
  <si>
    <t>12 Months Ended</t>
  </si>
  <si>
    <t>Defined Benefit Plan Disclosure [Line Items]</t>
  </si>
  <si>
    <t>Estimated social security benefits age</t>
  </si>
  <si>
    <t>65 years</t>
  </si>
  <si>
    <t>Contributions to qualified plans</t>
  </si>
  <si>
    <t>Savings Plan</t>
  </si>
  <si>
    <t>Employer investment in qualified defined contribution plan</t>
  </si>
  <si>
    <t>Maximum percent of employee pre-tax contributions that may be matched by the Company (percent)</t>
  </si>
  <si>
    <t>Non-Qualified Plans | Pension and Postretirement Plans</t>
  </si>
  <si>
    <t>Expected pension contribution</t>
  </si>
  <si>
    <t>Pension, Savings, And Other Employee Benefits (Schedule Of Components Of Net Periodic Benefit Cost) (Details) - USD ($) $ in Thousands</t>
  </si>
  <si>
    <t>Pension Benefits</t>
  </si>
  <si>
    <t>Service cost</t>
  </si>
  <si>
    <t>Interest cost</t>
  </si>
  <si>
    <t>Expected return on plan assets</t>
  </si>
  <si>
    <t>Amortization of unrecognized, Prior service cost/(credit)</t>
  </si>
  <si>
    <t>Amortization of unrecognized, Actuarial (gain)/loss</t>
  </si>
  <si>
    <t>Net periodic benefit cost/(credit)</t>
  </si>
  <si>
    <t>Other Benefits</t>
  </si>
  <si>
    <t>Business Segment Information (Amounts Of Consolidated Revenue, Expense, Tax And Assets) (Details) - USD ($) $ in Thousands</t>
  </si>
  <si>
    <t>Segment Reporting Information [Line Items]</t>
  </si>
  <si>
    <t>Noninterest income</t>
  </si>
  <si>
    <t>Noninterest expense</t>
  </si>
  <si>
    <t>Average assets</t>
  </si>
  <si>
    <t>Loss on repurchase of equity securities</t>
  </si>
  <si>
    <t>Corporate Segment</t>
  </si>
  <si>
    <t>Variable Interest Entities (Summary Of VIE Consolidated By FHN) (Details) - USD ($) $ in Thousands</t>
  </si>
  <si>
    <t>Liabilities:</t>
  </si>
  <si>
    <t>On Balance Sheet Consumer Loan Securitizations</t>
  </si>
  <si>
    <t>Rabbi Trusts Used For Deferred Compensation Plans</t>
  </si>
  <si>
    <t>Variable Interest Entities (Summary of the Impact of Qualifying LIHTC Investments) (Details) - USD ($) $ in Thousands</t>
  </si>
  <si>
    <t>Low income housing tax credits</t>
  </si>
  <si>
    <t>Variable Interest Entity [Line Items]</t>
  </si>
  <si>
    <t>Amortization of qualifying LIHTC investments</t>
  </si>
  <si>
    <t>Affordable Housing Tax Credits and Other Tax Benefits</t>
  </si>
  <si>
    <t>Other tax benefits related to qualifying LIHTC investments</t>
  </si>
  <si>
    <t>Variable Interest Entities (Summary Of VIE Not Consolidated By FHN) (Details) - USD ($) $ in Thousands</t>
  </si>
  <si>
    <t>Low Income Housing Partnerships</t>
  </si>
  <si>
    <t>Maximum Loss Exposure</t>
  </si>
  <si>
    <t>Maximum loss exposure, contractual funding commitments</t>
  </si>
  <si>
    <t>Liability Recognized</t>
  </si>
  <si>
    <t>Low Income Housing Partnerships | Other Assets</t>
  </si>
  <si>
    <t>Maximum loss exposure, current investments</t>
  </si>
  <si>
    <t>Other Tax Credit Investments</t>
  </si>
  <si>
    <t>Other Tax Credit Investments | Other Assets</t>
  </si>
  <si>
    <t>Small Issuer Trust Preferred Holdings</t>
  </si>
  <si>
    <t>On Balance Sheet Trust Preferred Securitization</t>
  </si>
  <si>
    <t>Proprietary &amp; Agency Residential Mortgage Securitizations</t>
  </si>
  <si>
    <t>Holdings Of Agency Mortgage Backed Securities</t>
  </si>
  <si>
    <t>Commercial Loan Troubled Debt Restructurings</t>
  </si>
  <si>
    <t>Sale Leaseback Transaction</t>
  </si>
  <si>
    <t>Derivatives (Narrative) (Details) - USD ($) $ in Thousands</t>
  </si>
  <si>
    <t>Mar. 31, 2017</t>
  </si>
  <si>
    <t>Mar. 31, 2016</t>
  </si>
  <si>
    <t>Derivative Instruments, Gain (Loss) [Line Items]</t>
  </si>
  <si>
    <t>Derivative Liabilities not subject to master netting agreements</t>
  </si>
  <si>
    <t>Derivative Assets not subject to master netting agreements</t>
  </si>
  <si>
    <t>Collateral cash receivables</t>
  </si>
  <si>
    <t>Collateral cash payables</t>
  </si>
  <si>
    <t>Total trading revenues</t>
  </si>
  <si>
    <t>Other Long-term Debt</t>
  </si>
  <si>
    <t>Hedged amount of foreign currency denominated loans</t>
  </si>
  <si>
    <t>Cash flow hedge length of time</t>
  </si>
  <si>
    <t>Cash Flow Hedge | Hedged Items</t>
  </si>
  <si>
    <t>Variability in Cash Flows Related to Debt Instruments (Primarily Loans)</t>
  </si>
  <si>
    <t>Derivative liabilities related to sale</t>
  </si>
  <si>
    <t>Long Term Debt Hedged With Fair Value Interest Rate Derivatives Using Long Haul Method</t>
  </si>
  <si>
    <t>Net fair value of interest rate derivatives hedging subordinated debt</t>
  </si>
  <si>
    <t>Long Term Debt Hedged With Fair Value Interest Rate Derivatives Using Long Haul Method | First Tennessee Bank National Association</t>
  </si>
  <si>
    <t>Net fair value of interest rate derivatives hedging</t>
  </si>
  <si>
    <t>Additional Derivative Agreements | Derivative Instruments With Accelerated Termination Provisions</t>
  </si>
  <si>
    <t>Collateral received</t>
  </si>
  <si>
    <t>Securities posted collateral</t>
  </si>
  <si>
    <t>Net fair value of derivative assets with adjustable posting thresholds</t>
  </si>
  <si>
    <t>Net fair value of derivative liabilities with adjustable posting thresholds</t>
  </si>
  <si>
    <t>Additional Derivative Agreements | Derivative Instruments With Adjustable Collateral Posting Thresholds</t>
  </si>
  <si>
    <t>Interest Rate Contract | Cash Flow Hedge | Hedged Items</t>
  </si>
  <si>
    <t>3 years</t>
  </si>
  <si>
    <t>7 years</t>
  </si>
  <si>
    <t>Derivatives (Derivatives Associated with Fixed Income Trading Activities) (Details) - USD ($) $ in Thousands</t>
  </si>
  <si>
    <t>Customer Interest Rate Contracts</t>
  </si>
  <si>
    <t>Notional</t>
  </si>
  <si>
    <t>Assets</t>
  </si>
  <si>
    <t>Liabilities</t>
  </si>
  <si>
    <t>Offsetting Upstream Interest Rate Contracts</t>
  </si>
  <si>
    <t>Put Option | Short</t>
  </si>
  <si>
    <t>Put Option | Long</t>
  </si>
  <si>
    <t>Forwards And Futures Purchased</t>
  </si>
  <si>
    <t>Forwards And Futures Sold</t>
  </si>
  <si>
    <t>Derivatives (Derivatives Associated With Interest Rate Risk Management Activities) (Details) - USD ($) $ in Thousands</t>
  </si>
  <si>
    <t>Customer Interest Rate Contracts Hedging | Hedging Instruments And Hedged Items | Customer Interest Rate Contracts</t>
  </si>
  <si>
    <t>Customer Interest Rate Contracts Hedging | Hedging Instruments And Hedged Items | Offsetting Upstream Interest Rate Contracts</t>
  </si>
  <si>
    <t>Debt Hedging | Hedging Instruments And Hedged Items | Interest Rate Swap</t>
  </si>
  <si>
    <t>Debt Hedging | Hedging Instruments And Hedged Items | Term Borrowings</t>
  </si>
  <si>
    <t>Derivatives (Gains/(Losses) on Derivatives Associated with Interest Rate Risk Management Activities) (Details) - Hedging Instruments And Hedged Items - USD ($) $ in Thousands</t>
  </si>
  <si>
    <t>Customer Interest Rate Contracts Hedging | Customer Interest Rate Contracts</t>
  </si>
  <si>
    <t>Gains/(Losses) Related to Interest Rate Derivatives</t>
  </si>
  <si>
    <t>Customer Interest Rate Contracts Hedging | Offsetting Upstream Interest Rate Contracts</t>
  </si>
  <si>
    <t>Debt Hedging | Interest Rate Swap</t>
  </si>
  <si>
    <t>Debt Hedging | Term Borrowings</t>
  </si>
  <si>
    <t>Gains/(Losses) related to term borrowings</t>
  </si>
  <si>
    <t>Derivatives (Derivatives Associated With Cash Flow Hedges) (Details) - Cash Flow Hedge - Hedging Instruments And Hedged Items - USD ($) $ in Thousands</t>
  </si>
  <si>
    <t>Interest Rate Contract</t>
  </si>
  <si>
    <t>Interest Rate Swap</t>
  </si>
  <si>
    <t>Derivatives (Gains/(Losses) on Derivatives Associated with Cash Flow Hedges) (Details) - USD ($) $ in Thousands</t>
  </si>
  <si>
    <t>Gain/Loss expected to be reclassified to earnings in the next twelve months</t>
  </si>
  <si>
    <t>Cash Flow Hedge | Hedging Instruments And Hedged Items | Interest Rate Swap</t>
  </si>
  <si>
    <t>Gains/(Losses)</t>
  </si>
  <si>
    <t>Derivatives (Schedule Of Derivative Activities Associated With Trust Preferred Loans) (Details) - USD ($) $ in Thousands</t>
  </si>
  <si>
    <t>Loan Portfolio Hedging | Hedging Instruments And Hedged Items | Interest Rate Swap</t>
  </si>
  <si>
    <t>Loan Portfolio Hedging | Hedging Instruments And Hedged Items | Trust Preferred Loans</t>
  </si>
  <si>
    <t>Derivatives (Gains/(Losses) on Derivatives Associated with Trust Preferred Loans) (Details) - Loan Portfolio Hedging - Hedging Instruments And Hedged Items - USD ($) $ in Thousands</t>
  </si>
  <si>
    <t>Trust Preferred Loans</t>
  </si>
  <si>
    <t>Gains/(Losses) Related to Changes in Fair Value Attributable to Interest Rate Risk</t>
  </si>
  <si>
    <t>Derivative Assets And Collateral Received (Details) - USD ($) $ in Thousands</t>
  </si>
  <si>
    <t>Derivative [Line Items]</t>
  </si>
  <si>
    <t>Gross amounts of recognized assets</t>
  </si>
  <si>
    <t>Derivatives, Interest Rate Contracts | Subject to Master Netting Agreements</t>
  </si>
  <si>
    <t>Gross amounts offset in the Statement of Condition</t>
  </si>
  <si>
    <t>Net amounts of assets presented in the Statement of Condition</t>
  </si>
  <si>
    <t>Derivative liabilities available for offset</t>
  </si>
  <si>
    <t>Collateral Received</t>
  </si>
  <si>
    <t>Net amount</t>
  </si>
  <si>
    <t>Derivative Liabilities and Collateral Pledged (Details) - USD ($) $ in Thousands</t>
  </si>
  <si>
    <t>Gross amounts of recognized liabilities</t>
  </si>
  <si>
    <t>Subject to Master Netting Agreements | Derivatives, Interest Rate Contracts</t>
  </si>
  <si>
    <t>Net amounts of liabilities presented in the Statement of Condition</t>
  </si>
  <si>
    <t>Derivative assets available for offset</t>
  </si>
  <si>
    <t>Collateral pledged</t>
  </si>
  <si>
    <t>Securities Purchased Under Agreements To Resell And Collateral Pledged By Counterparties (Details) - USD ($) $ in Thousands</t>
  </si>
  <si>
    <t>Securities Purchased under Agreements to Resell [Abstract]</t>
  </si>
  <si>
    <t>Offsetting securities sold under agreements to repurchase</t>
  </si>
  <si>
    <t>Securities collateral (not recognized on FHN's Statement of Condition)</t>
  </si>
  <si>
    <t>Securities Sold Under Agreements To Repurchase And Collateral Pledged By Company (Details) - USD ($) $ in Thousands</t>
  </si>
  <si>
    <t>Securities Sold under Agreements to Repurchase [Abstract]</t>
  </si>
  <si>
    <t>Gross amounts offset in the statement of Condition</t>
  </si>
  <si>
    <t>Offsetting securities purchased under agreements to resell</t>
  </si>
  <si>
    <t>Securities Collateral</t>
  </si>
  <si>
    <t>Schedule of the Remaining Contractual Maturity by Collateral Type of Securities Sold Under Agreements To Repurchase (Details) - USD ($) $ in Thousands</t>
  </si>
  <si>
    <t>Transfer of Certain Financial Assets Accounted for as Secured Borrowings [Line Items]</t>
  </si>
  <si>
    <t>Government agency issued MBS</t>
  </si>
  <si>
    <t>Government agency issued CMO</t>
  </si>
  <si>
    <t>Government Guaranteed Loans (SBA and USDA) [Member]</t>
  </si>
  <si>
    <t>Overnight and Continuous</t>
  </si>
  <si>
    <t>Overnight and Continuous | U.S. treasuries</t>
  </si>
  <si>
    <t>Overnight and Continuous | Government agency issued MBS</t>
  </si>
  <si>
    <t>Overnight and Continuous | Government agency issued CMO</t>
  </si>
  <si>
    <t>Overnight and Continuous | Government Guaranteed Loans (SBA and USDA) [Member]</t>
  </si>
  <si>
    <t>Up to 30 Days</t>
  </si>
  <si>
    <t>Up to 30 Days | U.S. treasuries</t>
  </si>
  <si>
    <t>Up to 30 Days | Government agency issued MBS</t>
  </si>
  <si>
    <t>Up to 30 Days | Government agency issued CMO</t>
  </si>
  <si>
    <t>Up to 30 Days | Government Guaranteed Loans (SBA and USDA) [Member]</t>
  </si>
  <si>
    <t>Fair Value Of Assets And Liabilities (Narrative) (Details) - USD ($) $ in Millions</t>
  </si>
  <si>
    <t>Gain/(loss) on instrument specific credit risk</t>
  </si>
  <si>
    <t>Long-lived asset impairment</t>
  </si>
  <si>
    <t>Fair Value Of Assets And Liabilities (Schedule Of Assets And Liabilities Measured At Fair Value On A Recurring Basis) (Details) - USD ($) $ in Thousands</t>
  </si>
  <si>
    <t>Fair Value, Assets Measured on Recurring Basis, Unobservable Input Reconciliation [Line Items]</t>
  </si>
  <si>
    <t>Recurring</t>
  </si>
  <si>
    <t>Total other assets</t>
  </si>
  <si>
    <t>Total other liabilities</t>
  </si>
  <si>
    <t>Level 1 | Recurring</t>
  </si>
  <si>
    <t>Level 2 | Recurring</t>
  </si>
  <si>
    <t>Level 3 | Recurring</t>
  </si>
  <si>
    <t>Deferred Compensation Assets | Recurring</t>
  </si>
  <si>
    <t>Deferred Compensation Assets | Level 1 | Recurring</t>
  </si>
  <si>
    <t>Deferred Compensation Assets | Level 2 | Recurring</t>
  </si>
  <si>
    <t>Deferred Compensation Assets | Level 3 | Recurring</t>
  </si>
  <si>
    <t>Mortgage Servicing Rights, Net | Recurring</t>
  </si>
  <si>
    <t>Mortgage Servicing Rights, Net | Level 1 | Recurring</t>
  </si>
  <si>
    <t>Mortgage Servicing Rights, Net | Level 2 | Recurring</t>
  </si>
  <si>
    <t>Mortgage Servicing Rights, Net | Level 3 | Recurring</t>
  </si>
  <si>
    <t>Derivatives, Forwards And Futures | Recurring</t>
  </si>
  <si>
    <t>Derivatives, Forwards And Futures | Level 1 | Recurring</t>
  </si>
  <si>
    <t>Derivatives, Forwards And Futures | Level 2 | Recurring</t>
  </si>
  <si>
    <t>Derivatives, Forwards And Futures | Level 3 | Recurring</t>
  </si>
  <si>
    <t>Derivatives, Interest Rate Contracts | Recurring</t>
  </si>
  <si>
    <t>Derivatives, Interest Rate Contracts | Level 1 | Recurring</t>
  </si>
  <si>
    <t>Derivatives, Interest Rate Contracts | Level 2 | Recurring</t>
  </si>
  <si>
    <t>Derivatives, Interest Rate Contracts | Level 3 | Recurring</t>
  </si>
  <si>
    <t>Derivatives, Other | Recurring</t>
  </si>
  <si>
    <t>Derivatives, Other | Level 1 | Recurring</t>
  </si>
  <si>
    <t>Derivatives, Other | Level 2 | Recurring</t>
  </si>
  <si>
    <t>Derivatives, Other | Level 3</t>
  </si>
  <si>
    <t>Derivatives, Other | Level 3 | Recurring</t>
  </si>
  <si>
    <t>U.S. treasuries | Recurring</t>
  </si>
  <si>
    <t>U.S. treasuries | Level 1 | Recurring</t>
  </si>
  <si>
    <t>U.S. treasuries | Level 2 | Recurring</t>
  </si>
  <si>
    <t>U.S. treasuries | Level 3 | Recurring</t>
  </si>
  <si>
    <t>Government Agency Issued Mortgage-Backed Securities ("MBS") | Recurring</t>
  </si>
  <si>
    <t>Government Agency Issued Mortgage-Backed Securities ("MBS") | Level 1 | Recurring</t>
  </si>
  <si>
    <t>Government Agency Issued Mortgage-Backed Securities ("MBS") | Level 2 | Recurring</t>
  </si>
  <si>
    <t>Government Agency Issued Mortgage-Backed Securities ("MBS") | Level 3 | Recurring</t>
  </si>
  <si>
    <t>Government Agency Issued Collateralized Mortgage Obligations ("CMO") | Recurring</t>
  </si>
  <si>
    <t>Government Agency Issued Collateralized Mortgage Obligations ("CMO") | Level 1 | Recurring</t>
  </si>
  <si>
    <t>Government Agency Issued Collateralized Mortgage Obligations ("CMO") | Level 2 | Recurring</t>
  </si>
  <si>
    <t>Government Agency Issued Collateralized Mortgage Obligations ("CMO") | Level 3 | Recurring</t>
  </si>
  <si>
    <t>Equity, Mutual Funds, And Other | Recurring</t>
  </si>
  <si>
    <t>Equity, Mutual Funds, And Other | Level 1 | Recurring</t>
  </si>
  <si>
    <t>Equity, Mutual Funds, And Other | Level 2 | Recurring</t>
  </si>
  <si>
    <t>Equity, Mutual Funds, And Other | Level 3 | Recurring</t>
  </si>
  <si>
    <t>SBA - Interest Only Strips | Recurring</t>
  </si>
  <si>
    <t>SBA - Interest Only Strips | Level 1 | Recurring</t>
  </si>
  <si>
    <t>SBA - Interest Only Strips | Level 2 | Recurring</t>
  </si>
  <si>
    <t>SBA - Interest Only Strips | Level 3 | Recurring</t>
  </si>
  <si>
    <t>Fixed Income | Recurring</t>
  </si>
  <si>
    <t>Total trading liabilities - fixed income</t>
  </si>
  <si>
    <t>Fixed Income | Level 1 | Recurring</t>
  </si>
  <si>
    <t>Fixed Income | Level 2 | Recurring</t>
  </si>
  <si>
    <t>Fixed Income | Level 3 | Recurring</t>
  </si>
  <si>
    <t>Fixed Income | U.S. treasuries | Recurring</t>
  </si>
  <si>
    <t>Fixed Income | U.S. treasuries | Level 1 | Recurring</t>
  </si>
  <si>
    <t>Fixed Income | U.S. treasuries | Level 2 | Recurring</t>
  </si>
  <si>
    <t>Fixed Income | U.S. treasuries | Level 3 | Recurring</t>
  </si>
  <si>
    <t>Fixed Income | Government Agency Issued Mortgage-Backed Securities ("MBS") | Recurring</t>
  </si>
  <si>
    <t>Fixed Income | Government Agency Issued Mortgage-Backed Securities ("MBS") | Level 1 | Recurring</t>
  </si>
  <si>
    <t>Fixed Income | Government Agency Issued Mortgage-Backed Securities ("MBS") | Level 2 | Recurring</t>
  </si>
  <si>
    <t>Fixed Income | Government Agency Issued Mortgage-Backed Securities ("MBS") | Level 3 | Recurring</t>
  </si>
  <si>
    <t>Fixed Income | Government Agency Issued Collateralized Mortgage Obligations ("CMO") | Recurring</t>
  </si>
  <si>
    <t>Fixed Income | Government Agency Issued Collateralized Mortgage Obligations ("CMO") | Level 1 | Recurring</t>
  </si>
  <si>
    <t>Fixed Income | Government Agency Issued Collateralized Mortgage Obligations ("CMO") | Level 2 | Recurring</t>
  </si>
  <si>
    <t>Fixed Income | Government Agency Issued Collateralized Mortgage Obligations ("CMO") | Level 3 | Recurring</t>
  </si>
  <si>
    <t>Fixed Income | Other U.S. Government Agencies | Recurring</t>
  </si>
  <si>
    <t>Fixed Income | Other U.S. Government Agencies | Level 1 | Recurring</t>
  </si>
  <si>
    <t>Fixed Income | Other U.S. Government Agencies | Level 2 | Recurring</t>
  </si>
  <si>
    <t>Fixed Income | Other U.S. Government Agencies | Level 3 | Recurring</t>
  </si>
  <si>
    <t>Fixed Income | States And Municipalities | Recurring</t>
  </si>
  <si>
    <t>Fixed Income | States And Municipalities | Level 1 | Recurring</t>
  </si>
  <si>
    <t>Fixed Income | States And Municipalities | Level 2 | Recurring</t>
  </si>
  <si>
    <t>Fixed Income | States And Municipalities | Level 3 | Recurring</t>
  </si>
  <si>
    <t>Fixed Income | Corporate And Other Debt | Recurring</t>
  </si>
  <si>
    <t>Fixed Income | Corporate And Other Debt | Level 1 | Recurring</t>
  </si>
  <si>
    <t>Fixed Income | Corporate And Other Debt | Level 2 | Recurring</t>
  </si>
  <si>
    <t>Fixed Income | Corporate And Other Debt | Level 3 | Recurring</t>
  </si>
  <si>
    <t>Fixed Income | Equity, Mutual Funds, And Other | Recurring</t>
  </si>
  <si>
    <t>Fixed Income | Equity, Mutual Funds, And Other | Level 1 | Recurring</t>
  </si>
  <si>
    <t>Fixed Income | Equity, Mutual Funds, And Other | Level 2 | Recurring</t>
  </si>
  <si>
    <t>Fixed Income | Equity, Mutual Funds, And Other | Level 3 | Recurring</t>
  </si>
  <si>
    <t>Mortgage Banking | Recurring</t>
  </si>
  <si>
    <t>Mortgage Banking | Level 1 | Recurring</t>
  </si>
  <si>
    <t>Mortgage Banking | Level 2 | Recurring</t>
  </si>
  <si>
    <t>Mortgage Banking | Level 3 | Recurring</t>
  </si>
  <si>
    <t>Fair Value Of Assets And Liabilities (Summary Of Changes In Level 3 Assets And Liabilities Measured At Fair Value) (Details) - USD ($) $ in Thousands</t>
  </si>
  <si>
    <t>Trading Securities</t>
  </si>
  <si>
    <t>Net income</t>
  </si>
  <si>
    <t>Purchases, assets</t>
  </si>
  <si>
    <t>Sales, assets</t>
  </si>
  <si>
    <t>Settlements, assets</t>
  </si>
  <si>
    <t>Net transfers into/(out of) Level 3, assets</t>
  </si>
  <si>
    <t>Net unrealized gains/(losses) included in net income</t>
  </si>
  <si>
    <t>Loans Held For Sale</t>
  </si>
  <si>
    <t>AFS Securities [Member]</t>
  </si>
  <si>
    <t>Mortgage Servicing Rights Net</t>
  </si>
  <si>
    <t>Net Derivative Liabilities</t>
  </si>
  <si>
    <t>Purchases, liabilities</t>
  </si>
  <si>
    <t>Sales, liabilities</t>
  </si>
  <si>
    <t>Settlements, liabilities</t>
  </si>
  <si>
    <t>Net transfers in/(out) level 3, liabilities</t>
  </si>
  <si>
    <t>Net unrealized gains/(losses) included in other expense</t>
  </si>
  <si>
    <t>Fair Value Of Assets And Liabilities (Nonrecurring Fair Value Measurements) (Details) - USD ($) $ in Thousands</t>
  </si>
  <si>
    <t>Fair Value, Assets and Liabilities Measured on Recurring and Nonrecurring Basis [Line Items]</t>
  </si>
  <si>
    <t>Non Recurring</t>
  </si>
  <si>
    <t>Non Recurring | SBAs and USDA</t>
  </si>
  <si>
    <t>Non Recurring | First Mortgages</t>
  </si>
  <si>
    <t>Non Recurring | Level 1</t>
  </si>
  <si>
    <t>Non Recurring | Level 1 | SBAs and USDA</t>
  </si>
  <si>
    <t>Non Recurring | Level 1 | First Mortgages</t>
  </si>
  <si>
    <t>Non Recurring | Level 2</t>
  </si>
  <si>
    <t>Non Recurring | Level 2 | SBAs and USDA</t>
  </si>
  <si>
    <t>Non Recurring | Level 2 | First Mortgages</t>
  </si>
  <si>
    <t>Non Recurring | Level 3</t>
  </si>
  <si>
    <t>Non Recurring | Level 3 | SBAs and USDA</t>
  </si>
  <si>
    <t>Non Recurring | Level 3 | First Mortgages</t>
  </si>
  <si>
    <t>Fair Value Of Assets And Liabilities (Gains/(losses) on Noncurring Fair Value Measurements) (Details) - Non Recurring - USD ($) $ in Thousands</t>
  </si>
  <si>
    <t>Net gains/(losses), Loans, net of unearned income</t>
  </si>
  <si>
    <t>Net gains/(losses), Real estate acquired by foreclosure</t>
  </si>
  <si>
    <t>Net gains/(losses), Other assets</t>
  </si>
  <si>
    <t>Gain (loss) on financial assets measured on non-recurring basis</t>
  </si>
  <si>
    <t>First Mortgages</t>
  </si>
  <si>
    <t>Net gains/(losses), Loans held for sale</t>
  </si>
  <si>
    <t>SBAs</t>
  </si>
  <si>
    <t>Fair Value Of Assets And Liabilities (Schedule Of Unobservable Inputs Utilized In Determining The Fair Value Of Level 3 Recurring And Non-Recurring Measurements) (Details) - USD ($) $ in Thousands</t>
  </si>
  <si>
    <t>Fair Value Inputs, Assets, Quantitative Information [Line Items]</t>
  </si>
  <si>
    <t>Other Liabilities, Fair Value Disclosure</t>
  </si>
  <si>
    <t>Level 3 | Residential Real Estate</t>
  </si>
  <si>
    <t>Level 3 | Non Recurring</t>
  </si>
  <si>
    <t>Level 3 | Non Recurring | First Mortgages</t>
  </si>
  <si>
    <t>Level 3 | Derivatives, Other</t>
  </si>
  <si>
    <t>Level 3 | Derivatives, Other | Recurring</t>
  </si>
  <si>
    <t>Loans Held For Sale - SBA | Level 3</t>
  </si>
  <si>
    <t>Other Assets | Level 3 | Non Recurring</t>
  </si>
  <si>
    <t>Discounted Cash Flow | Loans Held-For-Sale | Level 3 | Residential Real Estate</t>
  </si>
  <si>
    <t>Valuation Techniques</t>
  </si>
  <si>
    <t>Discounted cash flow</t>
  </si>
  <si>
    <t>Discounted Cash Flow | Loans Held For Sale - SBA | Level 3</t>
  </si>
  <si>
    <t>Discounted Cash Flow | Derivative Liabilities, Other | Level 3</t>
  </si>
  <si>
    <t>Discounted Cash Flow | Other Assets | Level 3</t>
  </si>
  <si>
    <t>Appraisals From Comparable Properties | Loans, Net Of Unearned Income | Level 3</t>
  </si>
  <si>
    <t>Appraisals from comparable properties</t>
  </si>
  <si>
    <t>Appraisals From Comparable Properties | Real Estate Acquired By Foreclosure | Level 3</t>
  </si>
  <si>
    <t>Appraisals From Comparable Properties | Other Assets | Level 3</t>
  </si>
  <si>
    <t>Other Collateral Valuations | Loans, Net Of Unearned Income | Level 3</t>
  </si>
  <si>
    <t>Other collateral valuations</t>
  </si>
  <si>
    <t>Minimum | Discounted Cash Flow | Derivative Liabilities, Other | Level 3 | Derivatives, Other</t>
  </si>
  <si>
    <t>Visa covered litigation resolution amount</t>
  </si>
  <si>
    <t>Minimum | Discounted Cash Flow | 9% - 10% Values Utilized | Loans Held For Sale - SBA | Level 3</t>
  </si>
  <si>
    <t>Fair Value Inputs, Bond Equivalent Yield</t>
  </si>
  <si>
    <t>Minimum | Discounted Cash Flow | 2% - 12% Values Utilized | Loans Held-For-Sale | Level 3 | Residential Real Estate | First Mortgages</t>
  </si>
  <si>
    <t>Prepayment Speeds</t>
  </si>
  <si>
    <t>Minimum | Discounted Cash Flow | 3% - 12% Values Utilized | Loans Held-For-Sale | Level 3 | Residential Real Estate | HELOC</t>
  </si>
  <si>
    <t>Minimum | Discounted Cash Flow | 50% - 70% Values Utilized | Loans Held-For-Sale | Level 3 | Residential Real Estate</t>
  </si>
  <si>
    <t>Foreclosure losses</t>
  </si>
  <si>
    <t>50.00%</t>
  </si>
  <si>
    <t>Minimum | Discounted Cash Flow | 5% - 50% Of UPB | Loans Held-For-Sale | Level 3 | Residential Real Estate | First Mortgages</t>
  </si>
  <si>
    <t>Loss severity trends</t>
  </si>
  <si>
    <t>Minimum | Discounted Cash Flow | 15% - 100% Of UPB | Loans Held-For-Sale | Level 3 | Residential Real Estate | HELOC</t>
  </si>
  <si>
    <t>Minimum | Discounted Cash Flow | 8% - 12% Values Utilized | Loans Held For Sale - SBA | Level 3</t>
  </si>
  <si>
    <t>Minimum | Discounted Cash Flow | 10% - 30% Values Utilized | Derivative Liabilities, Other | Level 3 | Derivatives, Other</t>
  </si>
  <si>
    <t>Probability of resolution scenarios</t>
  </si>
  <si>
    <t>Minimum | Discounted Cash Flow | 18 - 48 Months | Derivative Liabilities, Other | Level 3 | Derivatives, Other</t>
  </si>
  <si>
    <t>Time until resolution</t>
  </si>
  <si>
    <t>18 months</t>
  </si>
  <si>
    <t>Minimum | Discounted Cash Flow | 0% - 15% Adjustment to Yield | Other Assets | Level 3</t>
  </si>
  <si>
    <t>Adjustments to current sales yields for specific properties</t>
  </si>
  <si>
    <t>Minimum | Discounted Cash Flow | 2% - 13% Values Utilized | Loans Held-For-Sale | Level 3 | Residential Real Estate | First Mortgages</t>
  </si>
  <si>
    <t>Minimum | Discounted Cash Flow | Three Percent To Fifteen Percent Values Utilized [Member] | Loans Held-For-Sale | Level 3 | Residential Real Estate | HELOC</t>
  </si>
  <si>
    <t>Minimum | Discounted Cash Flow | 24 - 54 Months | Derivative Liabilities, Other | Level 3 | Derivatives, Other</t>
  </si>
  <si>
    <t>24 months</t>
  </si>
  <si>
    <t>Minimum | Appraisals From Comparable Properties | 0% - 10% of Appraisal | Loans, Net Of Unearned Income | Level 3</t>
  </si>
  <si>
    <t>Marketability adjustments for specific properties</t>
  </si>
  <si>
    <t>Minimum | Appraisals From Comparable Properties | 0% - 10% of Appraisal | Real Estate Acquired By Foreclosure | Level 3</t>
  </si>
  <si>
    <t>Adjustment for value changes since appraisal</t>
  </si>
  <si>
    <t>Minimum | Appraisals From Comparable Properties | 0% - 25% Of Appraisal | Other Assets | Level 3</t>
  </si>
  <si>
    <t>Minimum | Other Collateral Valuations | 20% - 50% Of Gross Value | Loans, Net Of Unearned Income | Level 3</t>
  </si>
  <si>
    <t>Borrowing base certificates adjustment</t>
  </si>
  <si>
    <t>20.00%</t>
  </si>
  <si>
    <t>Minimum | Other Collateral Valuations | 0% - 25% Of Reported Value | Loans, Net Of Unearned Income | Level 3</t>
  </si>
  <si>
    <t>Financial statements/auction values adjustment</t>
  </si>
  <si>
    <t>Maximum | Discounted Cash Flow | Derivative Liabilities, Other | Level 3 | Derivatives, Other</t>
  </si>
  <si>
    <t>Maximum | Discounted Cash Flow | 9% - 10% Values Utilized | Loans Held For Sale - SBA | Level 3</t>
  </si>
  <si>
    <t>Maximum | Discounted Cash Flow | 2% - 12% Values Utilized | Loans Held-For-Sale | Level 3 | Residential Real Estate | First Mortgages</t>
  </si>
  <si>
    <t>12.00%</t>
  </si>
  <si>
    <t>Maximum | Discounted Cash Flow | 3% - 12% Values Utilized | Loans Held-For-Sale | Level 3 | Residential Real Estate | HELOC</t>
  </si>
  <si>
    <t>Maximum | Discounted Cash Flow | 50% - 70% Values Utilized | Loans Held-For-Sale | Level 3 | Residential Real Estate</t>
  </si>
  <si>
    <t>70.00%</t>
  </si>
  <si>
    <t>Maximum | Discounted Cash Flow | 5% - 50% Of UPB | Loans Held-For-Sale | Level 3 | Residential Real Estate | First Mortgages</t>
  </si>
  <si>
    <t>Maximum | Discounted Cash Flow | 15% - 100% Of UPB | Loans Held-For-Sale | Level 3 | Residential Real Estate | HELOC</t>
  </si>
  <si>
    <t>Maximum | Discounted Cash Flow | 8% - 12% Values Utilized | Loans Held For Sale - SBA | Level 3</t>
  </si>
  <si>
    <t>Maximum | Discounted Cash Flow | 10% - 30% Values Utilized | Derivative Liabilities, Other | Level 3 | Derivatives, Other</t>
  </si>
  <si>
    <t>30.00%</t>
  </si>
  <si>
    <t>Maximum | Discounted Cash Flow | 18 - 48 Months | Derivative Liabilities, Other | Level 3 | Derivatives, Other</t>
  </si>
  <si>
    <t>48 months</t>
  </si>
  <si>
    <t>Maximum | Discounted Cash Flow | 0% - 15% Adjustment to Yield | Other Assets | Level 3</t>
  </si>
  <si>
    <t>Maximum | Discounted Cash Flow | 2% - 13% Values Utilized | Loans Held-For-Sale | Level 3 | Residential Real Estate | First Mortgages</t>
  </si>
  <si>
    <t>Maximum | Discounted Cash Flow | Three Percent To Fifteen Percent Values Utilized [Member] | Loans Held-For-Sale | Level 3 | Residential Real Estate | HELOC</t>
  </si>
  <si>
    <t>Maximum | Discounted Cash Flow | 24 - 54 Months | Derivative Liabilities, Other | Level 3 | Derivatives, Other</t>
  </si>
  <si>
    <t>54 months</t>
  </si>
  <si>
    <t>Maximum | Appraisals From Comparable Properties | 0% - 10% of Appraisal | Loans, Net Of Unearned Income | Level 3</t>
  </si>
  <si>
    <t>Maximum | Appraisals From Comparable Properties | 0% - 10% of Appraisal | Real Estate Acquired By Foreclosure | Level 3</t>
  </si>
  <si>
    <t>Maximum | Appraisals From Comparable Properties | 0% - 25% Of Appraisal | Other Assets | Level 3</t>
  </si>
  <si>
    <t>25.00%</t>
  </si>
  <si>
    <t>Maximum | Other Collateral Valuations | 20% - 50% Of Gross Value | Loans, Net Of Unearned Income | Level 3</t>
  </si>
  <si>
    <t>Maximum | Other Collateral Valuations | 0% - 25% Of Reported Value | Loans, Net Of Unearned Income | Level 3</t>
  </si>
  <si>
    <t>SBAs | Non Recurring</t>
  </si>
  <si>
    <t>SBAs | Level 3 | Non Recurring</t>
  </si>
  <si>
    <t>SBA - Interest Only Strips | Discounted Cash Flow | Available-for-sale Securities | Level 3</t>
  </si>
  <si>
    <t>SBA - Interest Only Strips | Minimum | Discounted Cash Flow | 9% - 10% Values Utilized | Available-for-sale Securities | Level 3</t>
  </si>
  <si>
    <t>SBA - Interest Only Strips | Minimum | Discounted Cash Flow | 14% - 19% Values Utilized | Available-for-sale Securities | Level 3</t>
  </si>
  <si>
    <t>SBA - Interest Only Strips | Maximum | Discounted Cash Flow | 9% - 10% Values Utilized | Available-for-sale Securities | Level 3</t>
  </si>
  <si>
    <t>SBA - Interest Only Strips | Maximum | Discounted Cash Flow | 14% - 19% Values Utilized | Available-for-sale Securities | Level 3</t>
  </si>
  <si>
    <t>19.00%</t>
  </si>
  <si>
    <t>Fair Value Of Assets And Liabilities (Summary Of Differences Between The Fair Value Carrying Amount Of Mortgages Held-For-Sale And Aggregate Unpaid Principal Amount) (Details) - USD ($) $ in Thousands</t>
  </si>
  <si>
    <t>Fair value carrying amount less aggregate unpaid principal - Total loans</t>
  </si>
  <si>
    <t>Nonaccrual loans</t>
  </si>
  <si>
    <t>Fair value carrying amount less aggregate unpaid principal - Nonaccrual loans</t>
  </si>
  <si>
    <t>Loans 90 days or more past due and still accruing</t>
  </si>
  <si>
    <t>Fair value carrying amount less aggregate unpaid principal - Loans 90 days or more past due and still accruing</t>
  </si>
  <si>
    <t>Aggregate unpaid principal</t>
  </si>
  <si>
    <t>Fair Value Of Assets And Liabilities (Changes In Fair Value Of Assets And Liabilities Which Fair Value Option Included In Current Period Earnings) (Details) - USD ($) $ in Thousands</t>
  </si>
  <si>
    <t>Mortgage Banking Noninterest Income | Loans Held-For-Sale</t>
  </si>
  <si>
    <t>Changes in fair value included in net income</t>
  </si>
  <si>
    <t>Fair Value Of Assets And Liabilities (Summary Of Book Value And Estimated Fair Value Of Financial Instruments) (Details) - USD ($) $ in Thousands</t>
  </si>
  <si>
    <t>Total loans, net of unearned income and allowance for loan losses</t>
  </si>
  <si>
    <t>Short-term financial assets:</t>
  </si>
  <si>
    <t>Held-to-maturity Securities</t>
  </si>
  <si>
    <t>Nonearning assets:</t>
  </si>
  <si>
    <t>Trading Liabilities</t>
  </si>
  <si>
    <t>Short-term financial liabilities:</t>
  </si>
  <si>
    <t>Federal Funds Purchased</t>
  </si>
  <si>
    <t>Total term borrowings</t>
  </si>
  <si>
    <t>Other noninterest-bearing liabilities:</t>
  </si>
  <si>
    <t>Fair Value, Inputs, Level 3 | FHLB-Cincinnati Stock</t>
  </si>
  <si>
    <t>Fair Value, Inputs, Level 3 | FRB Stock [Member]</t>
  </si>
  <si>
    <t>Reported Value Measurement</t>
  </si>
  <si>
    <t>Total short-term financial assets</t>
  </si>
  <si>
    <t>Other assets:</t>
  </si>
  <si>
    <t>Deferred compensation assets</t>
  </si>
  <si>
    <t>Accrued interest receivable</t>
  </si>
  <si>
    <t>Total nonearning assets</t>
  </si>
  <si>
    <t>Defined maturity</t>
  </si>
  <si>
    <t>Undefined maturity</t>
  </si>
  <si>
    <t>Total short-term financial liabilities</t>
  </si>
  <si>
    <t>Real estate investment trust-preferred</t>
  </si>
  <si>
    <t>Term borrowings - new market tax credit investment</t>
  </si>
  <si>
    <t>Borrowings secured by residential real estate</t>
  </si>
  <si>
    <t>Other long term borrowings</t>
  </si>
  <si>
    <t>Accrued interest payable</t>
  </si>
  <si>
    <t>Total other noninterest-bearing liabilities</t>
  </si>
  <si>
    <t>Reported Value Measurement | Commercial Financial And Industrial Portfolio Segment</t>
  </si>
  <si>
    <t>Reported Value Measurement | Commercial Real Estate Portfolio Segment</t>
  </si>
  <si>
    <t>Reported Value Measurement | Consumer Real Estate Portfolio Segment</t>
  </si>
  <si>
    <t>Reported Value Measurement | Permanent Mortgage Portfolio Segment</t>
  </si>
  <si>
    <t>Reported Value Measurement | Credit Card And Other Portfolio Segment</t>
  </si>
  <si>
    <t>Estimate of Fair Value Measurement</t>
  </si>
  <si>
    <t>Loan commitments</t>
  </si>
  <si>
    <t>Standby and other commitments</t>
  </si>
  <si>
    <t>Estimate of Fair Value Measurement | Commercial Financial And Industrial Portfolio Segment</t>
  </si>
  <si>
    <t>Estimate of Fair Value Measurement | Commercial Real Estate Portfolio Segment</t>
  </si>
  <si>
    <t>Estimate of Fair Value Measurement | Consumer Real Estate Portfolio Segment</t>
  </si>
  <si>
    <t>Estimate of Fair Value Measurement | Permanent Mortgage Portfolio Segment</t>
  </si>
  <si>
    <t>Estimate of Fair Value Measurement | Credit Card And Other Portfolio Segment</t>
  </si>
  <si>
    <t>Estimate of Fair Value Measurement | Fair Value, Inputs, Level 1</t>
  </si>
  <si>
    <t>Estimate of Fair Value Measurement | Fair Value, Inputs, Level 1 | Commercial Financial And Industrial Portfolio Segment</t>
  </si>
  <si>
    <t>Estimate of Fair Value Measurement | Fair Value, Inputs, Level 1 | Commercial Real Estate Portfolio Segment</t>
  </si>
  <si>
    <t>Estimate of Fair Value Measurement | Fair Value, Inputs, Level 1 | Consumer Real Estate Portfolio Segment</t>
  </si>
  <si>
    <t>Estimate of Fair Value Measurement | Fair Value, Inputs, Level 1 | Permanent Mortgage Portfolio Segment</t>
  </si>
  <si>
    <t>Estimate of Fair Value Measurement | Fair Value, Inputs, Level 1 | Credit Card And Other Portfolio Segment</t>
  </si>
  <si>
    <t>Estimate of Fair Value Measurement | Fair Value, Inputs, Level 2</t>
  </si>
  <si>
    <t>Estimate of Fair Value Measurement | Fair Value, Inputs, Level 2 | Commercial Financial And Industrial Portfolio Segment</t>
  </si>
  <si>
    <t>Estimate of Fair Value Measurement | Fair Value, Inputs, Level 2 | Commercial Real Estate Portfolio Segment</t>
  </si>
  <si>
    <t>Estimate of Fair Value Measurement | Fair Value, Inputs, Level 2 | Consumer Real Estate Portfolio Segment</t>
  </si>
  <si>
    <t>Estimate of Fair Value Measurement | Fair Value, Inputs, Level 2 | Permanent Mortgage Portfolio Segment</t>
  </si>
  <si>
    <t>Estimate of Fair Value Measurement | Fair Value, Inputs, Level 2 | Credit Card And Other Portfolio Segment</t>
  </si>
  <si>
    <t>Estimate of Fair Value Measurement | Fair Value, Inputs, Level 3</t>
  </si>
  <si>
    <t>Estimate of Fair Value Measurement | Fair Value, Inputs, Level 3 | Commercial Financial And Industrial Portfolio Segment</t>
  </si>
  <si>
    <t>Estimate of Fair Value Measurement | Fair Value, Inputs, Level 3 | Commercial Real Estate Portfolio Segment</t>
  </si>
  <si>
    <t>Estimate of Fair Value Measurement | Fair Value, Inputs, Level 3 | Consumer Real Estate Portfolio Segment</t>
  </si>
  <si>
    <t>Estimate of Fair Value Measurement | Fair Value, Inputs, Level 3 | Permanent Mortgage Portfolio Segment</t>
  </si>
  <si>
    <t>Estimate of Fair Value Measurement | Fair Value, Inputs, Level 3 | Credit Card And Other Portfolio Segment</t>
  </si>
  <si>
    <t>Contractual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3696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234230515</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4</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4</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4</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4</v>
      </c>
    </row>
    <row r="3" spans="1:2">
      <c r="A3" s="3" t="s">
        <v>260</v>
      </c>
    </row>
    <row r="4" spans="1:2">
      <c r="A4" s="4" t="s">
        <v>220</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4</v>
      </c>
    </row>
    <row r="3" spans="1:2">
      <c r="A3" s="3" t="s">
        <v>260</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4</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4</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4</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4</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4</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347802</v>
      </c>
      <c r="D3" s="7" t="n">
        <v>373274</v>
      </c>
    </row>
    <row r="4" spans="1:4">
      <c r="A4" s="4" t="s">
        <v>28</v>
      </c>
      <c r="C4" s="5" t="n">
        <v>76316</v>
      </c>
      <c r="D4" s="5" t="n">
        <v>50838</v>
      </c>
    </row>
    <row r="5" spans="1:4">
      <c r="A5" s="4" t="s">
        <v>29</v>
      </c>
      <c r="C5" s="5" t="n">
        <v>663637</v>
      </c>
      <c r="D5" s="5" t="n">
        <v>613682</v>
      </c>
    </row>
    <row r="6" spans="1:4">
      <c r="A6" s="4" t="s">
        <v>30</v>
      </c>
      <c r="C6" s="5" t="n">
        <v>1087755</v>
      </c>
      <c r="D6" s="5" t="n">
        <v>1037794</v>
      </c>
    </row>
    <row r="7" spans="1:4">
      <c r="A7" s="4" t="s">
        <v>31</v>
      </c>
      <c r="C7" s="5" t="n">
        <v>604326</v>
      </c>
      <c r="D7" s="5" t="n">
        <v>1060034</v>
      </c>
    </row>
    <row r="8" spans="1:4">
      <c r="A8" s="4" t="s">
        <v>32</v>
      </c>
      <c r="C8" s="5" t="n">
        <v>1469402</v>
      </c>
      <c r="D8" s="5" t="n">
        <v>897071</v>
      </c>
    </row>
    <row r="9" spans="1:4">
      <c r="A9" s="4" t="s">
        <v>33</v>
      </c>
      <c r="B9" s="4" t="s">
        <v>34</v>
      </c>
      <c r="C9" s="5" t="n">
        <v>339780</v>
      </c>
      <c r="D9" s="5" t="n">
        <v>111248</v>
      </c>
    </row>
    <row r="10" spans="1:4">
      <c r="A10" s="4" t="s">
        <v>35</v>
      </c>
      <c r="C10" s="5" t="n">
        <v>3963138</v>
      </c>
      <c r="D10" s="5" t="n">
        <v>3943499</v>
      </c>
    </row>
    <row r="11" spans="1:4">
      <c r="A11" s="4" t="s">
        <v>36</v>
      </c>
      <c r="C11" s="5" t="n">
        <v>10000</v>
      </c>
      <c r="D11" s="5" t="n">
        <v>14347</v>
      </c>
    </row>
    <row r="12" spans="1:4">
      <c r="A12" s="4" t="s">
        <v>37</v>
      </c>
      <c r="B12" s="4" t="s">
        <v>38</v>
      </c>
      <c r="C12" s="5" t="n">
        <v>20166091</v>
      </c>
      <c r="D12" s="5" t="n">
        <v>19589520</v>
      </c>
    </row>
    <row r="13" spans="1:4">
      <c r="A13" s="4" t="s">
        <v>39</v>
      </c>
      <c r="C13" s="5" t="n">
        <v>194867</v>
      </c>
      <c r="D13" s="5" t="n">
        <v>202068</v>
      </c>
    </row>
    <row r="14" spans="1:4">
      <c r="A14" s="4" t="s">
        <v>40</v>
      </c>
      <c r="C14" s="5" t="n">
        <v>19971224</v>
      </c>
      <c r="D14" s="5" t="n">
        <v>19387452</v>
      </c>
    </row>
    <row r="15" spans="1:4">
      <c r="A15" s="4" t="s">
        <v>41</v>
      </c>
      <c r="C15" s="5" t="n">
        <v>236335</v>
      </c>
      <c r="D15" s="5" t="n">
        <v>191371</v>
      </c>
    </row>
    <row r="16" spans="1:4">
      <c r="A16" s="4" t="s">
        <v>42</v>
      </c>
      <c r="C16" s="5" t="n">
        <v>43157</v>
      </c>
      <c r="D16" s="5" t="n">
        <v>21017</v>
      </c>
    </row>
    <row r="17" spans="1:4">
      <c r="A17" s="4" t="s">
        <v>43</v>
      </c>
      <c r="C17" s="5" t="n">
        <v>68750</v>
      </c>
      <c r="D17" s="5" t="n">
        <v>57411</v>
      </c>
    </row>
    <row r="18" spans="1:4">
      <c r="A18" s="4" t="s">
        <v>44</v>
      </c>
      <c r="C18" s="5" t="n">
        <v>293393</v>
      </c>
      <c r="D18" s="5" t="n">
        <v>289385</v>
      </c>
    </row>
    <row r="19" spans="1:4">
      <c r="A19" s="4" t="s">
        <v>45</v>
      </c>
      <c r="B19" s="4" t="s">
        <v>46</v>
      </c>
      <c r="C19" s="5" t="n">
        <v>12522</v>
      </c>
      <c r="D19" s="5" t="n">
        <v>16237</v>
      </c>
    </row>
    <row r="20" spans="1:4">
      <c r="A20" s="4" t="s">
        <v>47</v>
      </c>
      <c r="C20" s="5" t="n">
        <v>80976</v>
      </c>
      <c r="D20" s="5" t="n">
        <v>121654</v>
      </c>
    </row>
    <row r="21" spans="1:4">
      <c r="A21" s="4" t="s">
        <v>48</v>
      </c>
      <c r="C21" s="5" t="n">
        <v>1441878</v>
      </c>
      <c r="D21" s="5" t="n">
        <v>1406711</v>
      </c>
    </row>
    <row r="22" spans="1:4">
      <c r="A22" s="4" t="s">
        <v>49</v>
      </c>
      <c r="C22" s="5" t="n">
        <v>29622636</v>
      </c>
      <c r="D22" s="5" t="n">
        <v>28555231</v>
      </c>
    </row>
    <row r="23" spans="1:4">
      <c r="A23" s="3" t="s">
        <v>50</v>
      </c>
    </row>
    <row r="24" spans="1:4">
      <c r="A24" s="4" t="s">
        <v>51</v>
      </c>
      <c r="C24" s="5" t="n">
        <v>8592315</v>
      </c>
      <c r="D24" s="5" t="n">
        <v>9428197</v>
      </c>
    </row>
    <row r="25" spans="1:4">
      <c r="A25" s="4" t="s">
        <v>52</v>
      </c>
      <c r="C25" s="5" t="n">
        <v>1112098</v>
      </c>
      <c r="D25" s="5" t="n">
        <v>1355133</v>
      </c>
    </row>
    <row r="26" spans="1:4">
      <c r="A26" s="4" t="s">
        <v>53</v>
      </c>
      <c r="C26" s="5" t="n">
        <v>5909596</v>
      </c>
      <c r="D26" s="5" t="n">
        <v>5948439</v>
      </c>
    </row>
    <row r="27" spans="1:4">
      <c r="A27" s="4" t="s">
        <v>54</v>
      </c>
      <c r="C27" s="5" t="n">
        <v>15614009</v>
      </c>
      <c r="D27" s="5" t="n">
        <v>16731769</v>
      </c>
    </row>
    <row r="28" spans="1:4">
      <c r="A28" s="4" t="s">
        <v>55</v>
      </c>
      <c r="C28" s="5" t="n">
        <v>6485245</v>
      </c>
      <c r="D28" s="5" t="n">
        <v>5940594</v>
      </c>
    </row>
    <row r="29" spans="1:4">
      <c r="A29" s="4" t="s">
        <v>56</v>
      </c>
      <c r="C29" s="5" t="n">
        <v>22099254</v>
      </c>
      <c r="D29" s="5" t="n">
        <v>22672363</v>
      </c>
    </row>
    <row r="30" spans="1:4">
      <c r="A30" s="4" t="s">
        <v>57</v>
      </c>
      <c r="C30" s="5" t="n">
        <v>292650</v>
      </c>
      <c r="D30" s="5" t="n">
        <v>414207</v>
      </c>
    </row>
    <row r="31" spans="1:4">
      <c r="A31" s="4" t="s">
        <v>58</v>
      </c>
      <c r="C31" s="5" t="n">
        <v>516867</v>
      </c>
      <c r="D31" s="5" t="n">
        <v>453053</v>
      </c>
    </row>
    <row r="32" spans="1:4">
      <c r="A32" s="4" t="s">
        <v>59</v>
      </c>
      <c r="C32" s="5" t="n">
        <v>579028</v>
      </c>
      <c r="D32" s="5" t="n">
        <v>561848</v>
      </c>
    </row>
    <row r="33" spans="1:4">
      <c r="A33" s="4" t="s">
        <v>60</v>
      </c>
      <c r="C33" s="5" t="n">
        <v>1637419</v>
      </c>
      <c r="D33" s="5" t="n">
        <v>83177</v>
      </c>
    </row>
    <row r="34" spans="1:4">
      <c r="A34" s="4" t="s">
        <v>61</v>
      </c>
      <c r="C34" s="5" t="n">
        <v>1059507</v>
      </c>
      <c r="D34" s="5" t="n">
        <v>1040656</v>
      </c>
    </row>
    <row r="35" spans="1:4">
      <c r="A35" s="4" t="s">
        <v>62</v>
      </c>
      <c r="C35" s="5" t="n">
        <v>44304</v>
      </c>
      <c r="D35" s="5" t="n">
        <v>21002</v>
      </c>
    </row>
    <row r="36" spans="1:4">
      <c r="A36" s="4" t="s">
        <v>63</v>
      </c>
      <c r="C36" s="5" t="n">
        <v>83146</v>
      </c>
      <c r="D36" s="5" t="n">
        <v>135897</v>
      </c>
    </row>
    <row r="37" spans="1:4">
      <c r="A37" s="4" t="s">
        <v>64</v>
      </c>
      <c r="C37" s="5" t="n">
        <v>426910</v>
      </c>
      <c r="D37" s="5" t="n">
        <v>467944</v>
      </c>
    </row>
    <row r="38" spans="1:4">
      <c r="A38" s="4" t="s">
        <v>65</v>
      </c>
      <c r="C38" s="5" t="n">
        <v>26739085</v>
      </c>
      <c r="D38" s="5" t="n">
        <v>25850147</v>
      </c>
    </row>
    <row r="39" spans="1:4">
      <c r="A39" s="3" t="s">
        <v>66</v>
      </c>
    </row>
    <row r="40" spans="1:4">
      <c r="A40" s="4" t="s">
        <v>67</v>
      </c>
      <c r="C40" s="5" t="n">
        <v>95624</v>
      </c>
      <c r="D40" s="5" t="n">
        <v>95624</v>
      </c>
    </row>
    <row r="41" spans="1:4">
      <c r="A41" s="4" t="s">
        <v>68</v>
      </c>
      <c r="C41" s="5" t="n">
        <v>146395</v>
      </c>
      <c r="D41" s="5" t="n">
        <v>146015</v>
      </c>
    </row>
    <row r="42" spans="1:4">
      <c r="A42" s="4" t="s">
        <v>69</v>
      </c>
      <c r="C42" s="5" t="n">
        <v>1401359</v>
      </c>
      <c r="D42" s="5" t="n">
        <v>1386636</v>
      </c>
    </row>
    <row r="43" spans="1:4">
      <c r="A43" s="4" t="s">
        <v>70</v>
      </c>
      <c r="C43" s="5" t="n">
        <v>1177126</v>
      </c>
      <c r="D43" s="5" t="n">
        <v>1029032</v>
      </c>
    </row>
    <row r="44" spans="1:4">
      <c r="A44" s="4" t="s">
        <v>71</v>
      </c>
      <c r="C44" s="5" t="n">
        <v>-232384</v>
      </c>
      <c r="D44" s="5" t="n">
        <v>-247654</v>
      </c>
    </row>
    <row r="45" spans="1:4">
      <c r="A45" s="4" t="s">
        <v>72</v>
      </c>
      <c r="C45" s="5" t="n">
        <v>2588120</v>
      </c>
      <c r="D45" s="5" t="n">
        <v>2409653</v>
      </c>
    </row>
    <row r="46" spans="1:4">
      <c r="A46" s="4" t="s">
        <v>73</v>
      </c>
      <c r="C46" s="5" t="n">
        <v>295431</v>
      </c>
      <c r="D46" s="5" t="n">
        <v>295431</v>
      </c>
    </row>
    <row r="47" spans="1:4">
      <c r="A47" s="4" t="s">
        <v>74</v>
      </c>
      <c r="C47" s="5" t="n">
        <v>2883551</v>
      </c>
      <c r="D47" s="5" t="n">
        <v>2705084</v>
      </c>
    </row>
    <row r="48" spans="1:4">
      <c r="A48" s="4" t="s">
        <v>75</v>
      </c>
      <c r="C48" s="7" t="n">
        <v>29622636</v>
      </c>
      <c r="D48" s="7" t="n">
        <v>28555231</v>
      </c>
    </row>
    <row r="49" spans="1:4"/>
    <row r="50" spans="1:4">
      <c r="A50" s="4" t="s">
        <v>34</v>
      </c>
      <c r="B50" s="4" t="s">
        <v>76</v>
      </c>
    </row>
    <row r="51" spans="1:4">
      <c r="A51" s="4" t="s">
        <v>38</v>
      </c>
      <c r="B51" s="4" t="s">
        <v>77</v>
      </c>
    </row>
    <row r="52" spans="1:4">
      <c r="A52" s="4" t="s">
        <v>46</v>
      </c>
      <c r="B52" s="4" t="s">
        <v>78</v>
      </c>
    </row>
  </sheetData>
  <mergeCells count="5">
    <mergeCell ref="A1:B1"/>
    <mergeCell ref="A49:C49"/>
    <mergeCell ref="B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4</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4</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4</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4</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4</v>
      </c>
    </row>
    <row r="3" spans="1:2">
      <c r="A3" s="3" t="s">
        <v>293</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4</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4</v>
      </c>
    </row>
    <row r="3" spans="1:2">
      <c r="A3" s="3" t="s">
        <v>25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4</v>
      </c>
    </row>
    <row r="3" spans="1:2">
      <c r="A3" s="3" t="s">
        <v>255</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4</v>
      </c>
    </row>
    <row r="3" spans="1:2">
      <c r="A3" s="3" t="s">
        <v>258</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4</v>
      </c>
    </row>
    <row r="3" spans="1:2">
      <c r="A3" s="3" t="s">
        <v>26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v>
      </c>
      <c r="C1" s="2" t="s">
        <v>24</v>
      </c>
      <c r="D1" s="2" t="s">
        <v>25</v>
      </c>
    </row>
    <row r="2" spans="1:4">
      <c r="A2" s="4" t="s">
        <v>45</v>
      </c>
      <c r="B2" s="4" t="s">
        <v>34</v>
      </c>
      <c r="C2" s="7" t="n">
        <v>12522</v>
      </c>
      <c r="D2" s="7" t="n">
        <v>16237</v>
      </c>
    </row>
    <row r="3" spans="1:4">
      <c r="A3" s="4" t="s">
        <v>80</v>
      </c>
      <c r="C3" s="7" t="n">
        <v>4300</v>
      </c>
      <c r="D3" s="7" t="n">
        <v>5800</v>
      </c>
    </row>
    <row r="4" spans="1:4">
      <c r="A4" s="4" t="s">
        <v>81</v>
      </c>
      <c r="C4" s="7" t="n">
        <v>0</v>
      </c>
      <c r="D4" s="7" t="n">
        <v>0</v>
      </c>
    </row>
    <row r="5" spans="1:4">
      <c r="A5" s="4" t="s">
        <v>82</v>
      </c>
      <c r="C5" s="7" t="n">
        <v>100000</v>
      </c>
      <c r="D5" s="7" t="n">
        <v>100000</v>
      </c>
    </row>
    <row r="6" spans="1:4">
      <c r="A6" s="4" t="s">
        <v>83</v>
      </c>
      <c r="C6" s="5" t="n">
        <v>1000</v>
      </c>
      <c r="D6" s="5" t="n">
        <v>1000</v>
      </c>
    </row>
    <row r="7" spans="1:4">
      <c r="A7" s="4" t="s">
        <v>84</v>
      </c>
      <c r="C7" s="5" t="n">
        <v>1000</v>
      </c>
      <c r="D7" s="5" t="n">
        <v>1000</v>
      </c>
    </row>
    <row r="8" spans="1:4">
      <c r="A8" s="4" t="s">
        <v>85</v>
      </c>
      <c r="C8" s="8" t="n">
        <v>0.625</v>
      </c>
      <c r="D8" s="8" t="n">
        <v>0.625</v>
      </c>
    </row>
    <row r="9" spans="1:4">
      <c r="A9" s="4" t="s">
        <v>86</v>
      </c>
      <c r="C9" s="5" t="n">
        <v>400000000</v>
      </c>
      <c r="D9" s="5" t="n">
        <v>400000000</v>
      </c>
    </row>
    <row r="10" spans="1:4">
      <c r="A10" s="4" t="s">
        <v>87</v>
      </c>
      <c r="C10" s="5" t="n">
        <v>234230515</v>
      </c>
      <c r="D10" s="5" t="n">
        <v>233623686</v>
      </c>
    </row>
    <row r="11" spans="1:4">
      <c r="A11" s="4" t="s">
        <v>88</v>
      </c>
    </row>
    <row r="12" spans="1:4">
      <c r="A12" s="4" t="s">
        <v>89</v>
      </c>
      <c r="C12" s="7" t="n">
        <v>24800</v>
      </c>
      <c r="D12" s="7" t="n">
        <v>28500</v>
      </c>
    </row>
    <row r="13" spans="1:4">
      <c r="A13" s="4" t="s">
        <v>45</v>
      </c>
      <c r="C13" s="5" t="n">
        <v>7100</v>
      </c>
      <c r="D13" s="5" t="n">
        <v>8100</v>
      </c>
    </row>
    <row r="14" spans="1:4">
      <c r="A14" s="4" t="s">
        <v>90</v>
      </c>
    </row>
    <row r="15" spans="1:4">
      <c r="A15" s="4" t="s">
        <v>89</v>
      </c>
      <c r="C15" s="7" t="n">
        <v>12800</v>
      </c>
      <c r="D15" s="7" t="n">
        <v>19300</v>
      </c>
    </row>
    <row r="16" spans="1:4"/>
    <row r="17" spans="1:4">
      <c r="A17" s="4" t="s">
        <v>34</v>
      </c>
      <c r="B17" s="4" t="s">
        <v>78</v>
      </c>
    </row>
  </sheetData>
  <mergeCells count="3">
    <mergeCell ref="A1:B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4</v>
      </c>
    </row>
    <row r="3" spans="1:2">
      <c r="A3" s="3" t="s">
        <v>260</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4</v>
      </c>
    </row>
    <row r="3" spans="1:2">
      <c r="A3" s="3" t="s">
        <v>26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4</v>
      </c>
    </row>
    <row r="3" spans="1:2">
      <c r="A3" s="3" t="s">
        <v>269</v>
      </c>
    </row>
    <row r="4" spans="1:2">
      <c r="A4" s="4" t="s">
        <v>268</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4</v>
      </c>
    </row>
    <row r="3" spans="1:2">
      <c r="A3" s="3" t="s">
        <v>27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4</v>
      </c>
    </row>
    <row r="3" spans="1:2">
      <c r="A3" s="3" t="s">
        <v>27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4</v>
      </c>
    </row>
    <row r="3" spans="1:2">
      <c r="A3" s="3" t="s">
        <v>281</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4</v>
      </c>
    </row>
    <row r="3" spans="1:2">
      <c r="A3" s="3" t="s">
        <v>284</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4</v>
      </c>
    </row>
    <row r="3" spans="1:2">
      <c r="A3" s="3" t="s">
        <v>28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4</v>
      </c>
    </row>
    <row r="3" spans="1:2">
      <c r="A3" s="3" t="s">
        <v>29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4</v>
      </c>
    </row>
    <row r="3" spans="1:2">
      <c r="A3" s="3" t="s">
        <v>293</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4</v>
      </c>
      <c r="C2" s="2" t="s">
        <v>93</v>
      </c>
      <c r="D2" s="2" t="s">
        <v>24</v>
      </c>
      <c r="E2" s="2" t="s">
        <v>93</v>
      </c>
    </row>
    <row r="3" spans="1:5">
      <c r="A3" s="3" t="s">
        <v>94</v>
      </c>
    </row>
    <row r="4" spans="1:5">
      <c r="A4" s="4" t="s">
        <v>95</v>
      </c>
      <c r="B4" s="7" t="n">
        <v>205220</v>
      </c>
      <c r="C4" s="7" t="n">
        <v>174039</v>
      </c>
      <c r="D4" s="7" t="n">
        <v>578264</v>
      </c>
      <c r="E4" s="7" t="n">
        <v>495516</v>
      </c>
    </row>
    <row r="5" spans="1:5">
      <c r="A5" s="4" t="s">
        <v>96</v>
      </c>
      <c r="B5" s="5" t="n">
        <v>25575</v>
      </c>
      <c r="C5" s="5" t="n">
        <v>23655</v>
      </c>
      <c r="D5" s="5" t="n">
        <v>76867</v>
      </c>
      <c r="E5" s="5" t="n">
        <v>72082</v>
      </c>
    </row>
    <row r="6" spans="1:5">
      <c r="A6" s="4" t="s">
        <v>97</v>
      </c>
      <c r="B6" s="5" t="n">
        <v>131</v>
      </c>
      <c r="C6" s="5" t="n">
        <v>197</v>
      </c>
      <c r="D6" s="5" t="n">
        <v>460</v>
      </c>
      <c r="E6" s="5" t="n">
        <v>592</v>
      </c>
    </row>
    <row r="7" spans="1:5">
      <c r="A7" s="4" t="s">
        <v>98</v>
      </c>
      <c r="B7" s="5" t="n">
        <v>6123</v>
      </c>
      <c r="C7" s="5" t="n">
        <v>1445</v>
      </c>
      <c r="D7" s="5" t="n">
        <v>10916</v>
      </c>
      <c r="E7" s="5" t="n">
        <v>3904</v>
      </c>
    </row>
    <row r="8" spans="1:5">
      <c r="A8" s="4" t="s">
        <v>99</v>
      </c>
      <c r="B8" s="5" t="n">
        <v>8262</v>
      </c>
      <c r="C8" s="5" t="n">
        <v>6793</v>
      </c>
      <c r="D8" s="5" t="n">
        <v>24033</v>
      </c>
      <c r="E8" s="5" t="n">
        <v>22564</v>
      </c>
    </row>
    <row r="9" spans="1:5">
      <c r="A9" s="4" t="s">
        <v>100</v>
      </c>
      <c r="B9" s="5" t="n">
        <v>2834</v>
      </c>
      <c r="C9" s="5" t="n">
        <v>843</v>
      </c>
      <c r="D9" s="5" t="n">
        <v>11757</v>
      </c>
      <c r="E9" s="5" t="n">
        <v>3354</v>
      </c>
    </row>
    <row r="10" spans="1:5">
      <c r="A10" s="4" t="s">
        <v>101</v>
      </c>
      <c r="B10" s="5" t="n">
        <v>248145</v>
      </c>
      <c r="C10" s="5" t="n">
        <v>206972</v>
      </c>
      <c r="D10" s="5" t="n">
        <v>702297</v>
      </c>
      <c r="E10" s="5" t="n">
        <v>598012</v>
      </c>
    </row>
    <row r="11" spans="1:5">
      <c r="A11" s="3" t="s">
        <v>102</v>
      </c>
    </row>
    <row r="12" spans="1:5">
      <c r="A12" s="4" t="s">
        <v>51</v>
      </c>
      <c r="B12" s="5" t="n">
        <v>10920</v>
      </c>
      <c r="C12" s="5" t="n">
        <v>4939</v>
      </c>
      <c r="D12" s="5" t="n">
        <v>31324</v>
      </c>
      <c r="E12" s="5" t="n">
        <v>13275</v>
      </c>
    </row>
    <row r="13" spans="1:5">
      <c r="A13" s="4" t="s">
        <v>52</v>
      </c>
      <c r="B13" s="5" t="n">
        <v>2591</v>
      </c>
      <c r="C13" s="5" t="n">
        <v>2496</v>
      </c>
      <c r="D13" s="5" t="n">
        <v>8342</v>
      </c>
      <c r="E13" s="5" t="n">
        <v>7293</v>
      </c>
    </row>
    <row r="14" spans="1:5">
      <c r="A14" s="4" t="s">
        <v>53</v>
      </c>
      <c r="B14" s="5" t="n">
        <v>6759</v>
      </c>
      <c r="C14" s="5" t="n">
        <v>2592</v>
      </c>
      <c r="D14" s="5" t="n">
        <v>15976</v>
      </c>
      <c r="E14" s="5" t="n">
        <v>7422</v>
      </c>
    </row>
    <row r="15" spans="1:5">
      <c r="A15" s="4" t="s">
        <v>103</v>
      </c>
      <c r="B15" s="5" t="n">
        <v>3298</v>
      </c>
      <c r="C15" s="5" t="n">
        <v>3331</v>
      </c>
      <c r="D15" s="5" t="n">
        <v>11282</v>
      </c>
      <c r="E15" s="5" t="n">
        <v>11152</v>
      </c>
    </row>
    <row r="16" spans="1:5">
      <c r="A16" s="4" t="s">
        <v>104</v>
      </c>
      <c r="B16" s="5" t="n">
        <v>4998</v>
      </c>
      <c r="C16" s="5" t="n">
        <v>1254</v>
      </c>
      <c r="D16" s="5" t="n">
        <v>9293</v>
      </c>
      <c r="E16" s="5" t="n">
        <v>3585</v>
      </c>
    </row>
    <row r="17" spans="1:5">
      <c r="A17" s="4" t="s">
        <v>105</v>
      </c>
      <c r="B17" s="5" t="n">
        <v>9762</v>
      </c>
      <c r="C17" s="5" t="n">
        <v>7165</v>
      </c>
      <c r="D17" s="5" t="n">
        <v>25854</v>
      </c>
      <c r="E17" s="5" t="n">
        <v>21752</v>
      </c>
    </row>
    <row r="18" spans="1:5">
      <c r="A18" s="4" t="s">
        <v>106</v>
      </c>
      <c r="B18" s="5" t="n">
        <v>38328</v>
      </c>
      <c r="C18" s="5" t="n">
        <v>21777</v>
      </c>
      <c r="D18" s="5" t="n">
        <v>102071</v>
      </c>
      <c r="E18" s="5" t="n">
        <v>64479</v>
      </c>
    </row>
    <row r="19" spans="1:5">
      <c r="A19" s="4" t="s">
        <v>107</v>
      </c>
      <c r="B19" s="5" t="n">
        <v>209817</v>
      </c>
      <c r="C19" s="5" t="n">
        <v>185195</v>
      </c>
      <c r="D19" s="5" t="n">
        <v>600226</v>
      </c>
      <c r="E19" s="5" t="n">
        <v>533533</v>
      </c>
    </row>
    <row r="20" spans="1:5">
      <c r="A20" s="4" t="s">
        <v>108</v>
      </c>
      <c r="B20" s="5" t="n">
        <v>0</v>
      </c>
      <c r="C20" s="5" t="n">
        <v>4000</v>
      </c>
      <c r="D20" s="5" t="n">
        <v>-3000</v>
      </c>
      <c r="E20" s="5" t="n">
        <v>11000</v>
      </c>
    </row>
    <row r="21" spans="1:5">
      <c r="A21" s="4" t="s">
        <v>109</v>
      </c>
      <c r="B21" s="5" t="n">
        <v>209817</v>
      </c>
      <c r="C21" s="5" t="n">
        <v>181195</v>
      </c>
      <c r="D21" s="5" t="n">
        <v>603226</v>
      </c>
      <c r="E21" s="5" t="n">
        <v>522533</v>
      </c>
    </row>
    <row r="22" spans="1:5">
      <c r="A22" s="3" t="s">
        <v>110</v>
      </c>
    </row>
    <row r="23" spans="1:5">
      <c r="A23" s="4" t="s">
        <v>111</v>
      </c>
      <c r="B23" s="5" t="n">
        <v>55758</v>
      </c>
      <c r="C23" s="5" t="n">
        <v>71748</v>
      </c>
      <c r="D23" s="5" t="n">
        <v>161546</v>
      </c>
      <c r="E23" s="5" t="n">
        <v>216638</v>
      </c>
    </row>
    <row r="24" spans="1:5">
      <c r="A24" s="4" t="s">
        <v>112</v>
      </c>
      <c r="B24" s="5" t="n">
        <v>28011</v>
      </c>
      <c r="C24" s="5" t="n">
        <v>27221</v>
      </c>
      <c r="D24" s="5" t="n">
        <v>80434</v>
      </c>
      <c r="E24" s="5" t="n">
        <v>81049</v>
      </c>
    </row>
    <row r="25" spans="1:5">
      <c r="A25" s="4" t="s">
        <v>113</v>
      </c>
      <c r="B25" s="5" t="n">
        <v>11937</v>
      </c>
      <c r="C25" s="5" t="n">
        <v>10828</v>
      </c>
      <c r="D25" s="5" t="n">
        <v>35872</v>
      </c>
      <c r="E25" s="5" t="n">
        <v>31908</v>
      </c>
    </row>
    <row r="26" spans="1:5">
      <c r="A26" s="4" t="s">
        <v>114</v>
      </c>
      <c r="B26" s="5" t="n">
        <v>6953</v>
      </c>
      <c r="C26" s="5" t="n">
        <v>6885</v>
      </c>
      <c r="D26" s="5" t="n">
        <v>21304</v>
      </c>
      <c r="E26" s="5" t="n">
        <v>20674</v>
      </c>
    </row>
    <row r="27" spans="1:5">
      <c r="A27" s="4" t="s">
        <v>115</v>
      </c>
      <c r="B27" s="5" t="n">
        <v>6170</v>
      </c>
      <c r="C27" s="5" t="n">
        <v>6260</v>
      </c>
      <c r="D27" s="5" t="n">
        <v>17230</v>
      </c>
      <c r="E27" s="5" t="n">
        <v>18077</v>
      </c>
    </row>
    <row r="28" spans="1:5">
      <c r="A28" s="4" t="s">
        <v>116</v>
      </c>
      <c r="B28" s="5" t="n">
        <v>3539</v>
      </c>
      <c r="C28" s="5" t="n">
        <v>3997</v>
      </c>
      <c r="D28" s="5" t="n">
        <v>11137</v>
      </c>
      <c r="E28" s="5" t="n">
        <v>11129</v>
      </c>
    </row>
    <row r="29" spans="1:5">
      <c r="A29" s="4" t="s">
        <v>117</v>
      </c>
      <c r="B29" s="5" t="n">
        <v>1</v>
      </c>
      <c r="C29" s="5" t="n">
        <v>0</v>
      </c>
      <c r="D29" s="5" t="n">
        <v>450</v>
      </c>
      <c r="E29" s="5" t="n">
        <v>1654</v>
      </c>
    </row>
    <row r="30" spans="1:5">
      <c r="A30" s="4" t="s">
        <v>118</v>
      </c>
      <c r="B30" s="5" t="n">
        <v>5</v>
      </c>
      <c r="C30" s="5" t="n">
        <v>-200</v>
      </c>
      <c r="D30" s="5" t="n">
        <v>5</v>
      </c>
      <c r="E30" s="5" t="n">
        <v>-181</v>
      </c>
    </row>
    <row r="31" spans="1:5">
      <c r="A31" s="4" t="s">
        <v>119</v>
      </c>
      <c r="B31" s="5" t="n">
        <v>43</v>
      </c>
      <c r="C31" s="5" t="n">
        <v>21806</v>
      </c>
      <c r="D31" s="5" t="n">
        <v>29051</v>
      </c>
      <c r="E31" s="5" t="n">
        <v>47416</v>
      </c>
    </row>
    <row r="32" spans="1:5">
      <c r="A32" s="4" t="s">
        <v>120</v>
      </c>
      <c r="B32" s="5" t="n">
        <v>112417</v>
      </c>
      <c r="C32" s="5" t="n">
        <v>148545</v>
      </c>
      <c r="D32" s="5" t="n">
        <v>357029</v>
      </c>
      <c r="E32" s="5" t="n">
        <v>428364</v>
      </c>
    </row>
    <row r="33" spans="1:5">
      <c r="A33" s="4" t="s">
        <v>121</v>
      </c>
      <c r="B33" s="5" t="n">
        <v>322234</v>
      </c>
      <c r="C33" s="5" t="n">
        <v>329740</v>
      </c>
      <c r="D33" s="5" t="n">
        <v>960255</v>
      </c>
      <c r="E33" s="5" t="n">
        <v>950897</v>
      </c>
    </row>
    <row r="34" spans="1:5">
      <c r="A34" s="3" t="s">
        <v>122</v>
      </c>
    </row>
    <row r="35" spans="1:5">
      <c r="A35" s="4" t="s">
        <v>123</v>
      </c>
      <c r="B35" s="5" t="n">
        <v>137798</v>
      </c>
      <c r="C35" s="5" t="n">
        <v>145103</v>
      </c>
      <c r="D35" s="5" t="n">
        <v>411818</v>
      </c>
      <c r="E35" s="5" t="n">
        <v>425624</v>
      </c>
    </row>
    <row r="36" spans="1:5">
      <c r="A36" s="4" t="s">
        <v>124</v>
      </c>
      <c r="B36" s="5" t="n">
        <v>13619</v>
      </c>
      <c r="C36" s="5" t="n">
        <v>12722</v>
      </c>
      <c r="D36" s="5" t="n">
        <v>38759</v>
      </c>
      <c r="E36" s="5" t="n">
        <v>38062</v>
      </c>
    </row>
    <row r="37" spans="1:5">
      <c r="A37" s="4" t="s">
        <v>125</v>
      </c>
      <c r="B37" s="5" t="n">
        <v>11993</v>
      </c>
      <c r="C37" s="5" t="n">
        <v>10400</v>
      </c>
      <c r="D37" s="5" t="n">
        <v>35077</v>
      </c>
      <c r="E37" s="5" t="n">
        <v>33213</v>
      </c>
    </row>
    <row r="38" spans="1:5">
      <c r="A38" s="4" t="s">
        <v>126</v>
      </c>
      <c r="B38" s="5" t="n">
        <v>10805</v>
      </c>
      <c r="C38" s="5" t="n">
        <v>10518</v>
      </c>
      <c r="D38" s="5" t="n">
        <v>33204</v>
      </c>
      <c r="E38" s="5" t="n">
        <v>30939</v>
      </c>
    </row>
    <row r="39" spans="1:5">
      <c r="A39" s="4" t="s">
        <v>127</v>
      </c>
      <c r="B39" s="5" t="n">
        <v>6626</v>
      </c>
      <c r="C39" s="5" t="n">
        <v>6085</v>
      </c>
      <c r="D39" s="5" t="n">
        <v>20013</v>
      </c>
      <c r="E39" s="5" t="n">
        <v>19426</v>
      </c>
    </row>
    <row r="40" spans="1:5">
      <c r="A40" s="4" t="s">
        <v>128</v>
      </c>
      <c r="B40" s="5" t="n">
        <v>6566</v>
      </c>
      <c r="C40" s="5" t="n">
        <v>4859</v>
      </c>
      <c r="D40" s="5" t="n">
        <v>20971</v>
      </c>
      <c r="E40" s="5" t="n">
        <v>14342</v>
      </c>
    </row>
    <row r="41" spans="1:5">
      <c r="A41" s="4" t="s">
        <v>129</v>
      </c>
      <c r="B41" s="5" t="n">
        <v>6062</v>
      </c>
      <c r="C41" s="5" t="n">
        <v>5721</v>
      </c>
      <c r="D41" s="5" t="n">
        <v>17728</v>
      </c>
      <c r="E41" s="5" t="n">
        <v>15490</v>
      </c>
    </row>
    <row r="42" spans="1:5">
      <c r="A42" s="4" t="s">
        <v>130</v>
      </c>
      <c r="B42" s="5" t="n">
        <v>5205</v>
      </c>
      <c r="C42" s="5" t="n">
        <v>6065</v>
      </c>
      <c r="D42" s="5" t="n">
        <v>13901</v>
      </c>
      <c r="E42" s="5" t="n">
        <v>15519</v>
      </c>
    </row>
    <row r="43" spans="1:5">
      <c r="A43" s="4" t="s">
        <v>131</v>
      </c>
      <c r="B43" s="5" t="n">
        <v>4328</v>
      </c>
      <c r="C43" s="5" t="n">
        <v>3883</v>
      </c>
      <c r="D43" s="5" t="n">
        <v>12245</v>
      </c>
      <c r="E43" s="5" t="n">
        <v>10672</v>
      </c>
    </row>
    <row r="44" spans="1:5">
      <c r="A44" s="4" t="s">
        <v>132</v>
      </c>
      <c r="B44" s="5" t="n">
        <v>2762</v>
      </c>
      <c r="C44" s="5" t="n">
        <v>2443</v>
      </c>
      <c r="D44" s="5" t="n">
        <v>8975</v>
      </c>
      <c r="E44" s="5" t="n">
        <v>7365</v>
      </c>
    </row>
    <row r="45" spans="1:5">
      <c r="A45" s="4" t="s">
        <v>133</v>
      </c>
      <c r="B45" s="5" t="n">
        <v>2052</v>
      </c>
      <c r="C45" s="5" t="n">
        <v>4750</v>
      </c>
      <c r="D45" s="5" t="n">
        <v>10831</v>
      </c>
      <c r="E45" s="5" t="n">
        <v>15520</v>
      </c>
    </row>
    <row r="46" spans="1:5">
      <c r="A46" s="4" t="s">
        <v>134</v>
      </c>
      <c r="B46" s="5" t="n">
        <v>1964</v>
      </c>
      <c r="C46" s="5" t="n">
        <v>1299</v>
      </c>
      <c r="D46" s="5" t="n">
        <v>5160</v>
      </c>
      <c r="E46" s="5" t="n">
        <v>3898</v>
      </c>
    </row>
    <row r="47" spans="1:5">
      <c r="A47" s="4" t="s">
        <v>135</v>
      </c>
      <c r="B47" s="5" t="n">
        <v>-609</v>
      </c>
      <c r="C47" s="5" t="n">
        <v>-218</v>
      </c>
      <c r="D47" s="5" t="n">
        <v>-22580</v>
      </c>
      <c r="E47" s="5" t="n">
        <v>-31618</v>
      </c>
    </row>
    <row r="48" spans="1:5">
      <c r="A48" s="4" t="s">
        <v>136</v>
      </c>
      <c r="B48" s="5" t="n">
        <v>27698</v>
      </c>
      <c r="C48" s="5" t="n">
        <v>19928</v>
      </c>
      <c r="D48" s="5" t="n">
        <v>70889</v>
      </c>
      <c r="E48" s="5" t="n">
        <v>88855</v>
      </c>
    </row>
    <row r="49" spans="1:5">
      <c r="A49" s="4" t="s">
        <v>137</v>
      </c>
      <c r="B49" s="5" t="n">
        <v>236869</v>
      </c>
      <c r="C49" s="5" t="n">
        <v>233558</v>
      </c>
      <c r="D49" s="5" t="n">
        <v>676991</v>
      </c>
      <c r="E49" s="5" t="n">
        <v>687307</v>
      </c>
    </row>
    <row r="50" spans="1:5">
      <c r="A50" s="4" t="s">
        <v>138</v>
      </c>
      <c r="B50" s="5" t="n">
        <v>85365</v>
      </c>
      <c r="C50" s="5" t="n">
        <v>96182</v>
      </c>
      <c r="D50" s="5" t="n">
        <v>283264</v>
      </c>
      <c r="E50" s="5" t="n">
        <v>263590</v>
      </c>
    </row>
    <row r="51" spans="1:5">
      <c r="A51" s="4" t="s">
        <v>139</v>
      </c>
      <c r="B51" s="5" t="n">
        <v>13596</v>
      </c>
      <c r="C51" s="5" t="n">
        <v>28547</v>
      </c>
      <c r="D51" s="5" t="n">
        <v>57903</v>
      </c>
      <c r="E51" s="5" t="n">
        <v>82802</v>
      </c>
    </row>
    <row r="52" spans="1:5">
      <c r="A52" s="4" t="s">
        <v>140</v>
      </c>
      <c r="B52" s="5" t="n">
        <v>71769</v>
      </c>
      <c r="C52" s="5" t="n">
        <v>67635</v>
      </c>
      <c r="D52" s="5" t="n">
        <v>225361</v>
      </c>
      <c r="E52" s="5" t="n">
        <v>180788</v>
      </c>
    </row>
    <row r="53" spans="1:5">
      <c r="A53" s="4" t="s">
        <v>141</v>
      </c>
      <c r="B53" s="5" t="n">
        <v>2883</v>
      </c>
      <c r="C53" s="5" t="n">
        <v>2883</v>
      </c>
      <c r="D53" s="5" t="n">
        <v>8555</v>
      </c>
      <c r="E53" s="5" t="n">
        <v>8586</v>
      </c>
    </row>
    <row r="54" spans="1:5">
      <c r="A54" s="4" t="s">
        <v>142</v>
      </c>
      <c r="B54" s="5" t="n">
        <v>68886</v>
      </c>
      <c r="C54" s="5" t="n">
        <v>64752</v>
      </c>
      <c r="D54" s="5" t="n">
        <v>216806</v>
      </c>
      <c r="E54" s="5" t="n">
        <v>172202</v>
      </c>
    </row>
    <row r="55" spans="1:5">
      <c r="A55" s="4" t="s">
        <v>143</v>
      </c>
      <c r="B55" s="5" t="n">
        <v>1550</v>
      </c>
      <c r="C55" s="5" t="n">
        <v>1550</v>
      </c>
      <c r="D55" s="5" t="n">
        <v>4650</v>
      </c>
      <c r="E55" s="5" t="n">
        <v>4650</v>
      </c>
    </row>
    <row r="56" spans="1:5">
      <c r="A56" s="4" t="s">
        <v>144</v>
      </c>
      <c r="B56" s="7" t="n">
        <v>67336</v>
      </c>
      <c r="C56" s="7" t="n">
        <v>63202</v>
      </c>
      <c r="D56" s="7" t="n">
        <v>212156</v>
      </c>
      <c r="E56" s="7" t="n">
        <v>167552</v>
      </c>
    </row>
    <row r="57" spans="1:5">
      <c r="A57" s="4" t="s">
        <v>145</v>
      </c>
      <c r="B57" s="9" t="n">
        <v>0.29</v>
      </c>
      <c r="C57" s="9" t="n">
        <v>0.27</v>
      </c>
      <c r="D57" s="9" t="n">
        <v>0.91</v>
      </c>
      <c r="E57" s="9" t="n">
        <v>0.72</v>
      </c>
    </row>
    <row r="58" spans="1:5">
      <c r="A58" s="4" t="s">
        <v>146</v>
      </c>
      <c r="B58" s="9" t="n">
        <v>0.28</v>
      </c>
      <c r="C58" s="9" t="n">
        <v>0.27</v>
      </c>
      <c r="D58" s="9" t="n">
        <v>0.9</v>
      </c>
      <c r="E58" s="9" t="n">
        <v>0.71</v>
      </c>
    </row>
    <row r="59" spans="1:5">
      <c r="A59" s="4" t="s">
        <v>147</v>
      </c>
      <c r="B59" s="5" t="n">
        <v>233749</v>
      </c>
      <c r="C59" s="5" t="n">
        <v>231856</v>
      </c>
      <c r="D59" s="5" t="n">
        <v>233438</v>
      </c>
      <c r="E59" s="5" t="n">
        <v>232690</v>
      </c>
    </row>
    <row r="60" spans="1:5">
      <c r="A60" s="4" t="s">
        <v>148</v>
      </c>
      <c r="B60" s="5" t="n">
        <v>236340</v>
      </c>
      <c r="C60" s="5" t="n">
        <v>234092</v>
      </c>
      <c r="D60" s="5" t="n">
        <v>236372</v>
      </c>
      <c r="E60" s="5" t="n">
        <v>234775</v>
      </c>
    </row>
    <row r="61" spans="1:5">
      <c r="A61" s="4" t="s">
        <v>149</v>
      </c>
      <c r="B61" s="9" t="n">
        <v>0.09</v>
      </c>
      <c r="C61" s="9" t="n">
        <v>0.07000000000000001</v>
      </c>
      <c r="D61" s="9" t="n">
        <v>0.27</v>
      </c>
      <c r="E61" s="9"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4</v>
      </c>
    </row>
    <row r="3" spans="1:2">
      <c r="A3" s="3" t="s">
        <v>29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0"/>
    <col customWidth="1" max="2" min="2" width="26"/>
    <col customWidth="1" max="3" min="3" width="21"/>
    <col customWidth="1" max="4" min="4" width="26"/>
    <col customWidth="1" max="5" min="5" width="21"/>
    <col customWidth="1" max="6" min="6" width="21"/>
    <col customWidth="1" max="7" min="7" width="21"/>
    <col customWidth="1" max="8" min="8" width="21"/>
    <col customWidth="1" max="9" min="9" width="21"/>
  </cols>
  <sheetData>
    <row r="1" spans="1:9">
      <c r="A1" s="1" t="s">
        <v>413</v>
      </c>
      <c r="B1" s="2" t="s">
        <v>414</v>
      </c>
      <c r="C1" s="2" t="s">
        <v>415</v>
      </c>
      <c r="D1" s="2" t="s">
        <v>416</v>
      </c>
      <c r="E1" s="2" t="s">
        <v>417</v>
      </c>
      <c r="F1" s="2" t="s">
        <v>417</v>
      </c>
      <c r="G1" s="2" t="s">
        <v>418</v>
      </c>
      <c r="H1" s="2" t="s">
        <v>419</v>
      </c>
      <c r="I1" s="2" t="s">
        <v>420</v>
      </c>
    </row>
    <row r="2" spans="1:9">
      <c r="A2" s="3" t="s">
        <v>421</v>
      </c>
    </row>
    <row r="3" spans="1:9">
      <c r="A3" s="4" t="s">
        <v>49</v>
      </c>
      <c r="E3" s="7" t="n">
        <v>29622636</v>
      </c>
      <c r="F3" s="7" t="n">
        <v>29622636</v>
      </c>
      <c r="H3" s="7" t="n">
        <v>28555231</v>
      </c>
    </row>
    <row r="4" spans="1:9">
      <c r="A4" s="4" t="s">
        <v>422</v>
      </c>
    </row>
    <row r="5" spans="1:9">
      <c r="A5" s="3" t="s">
        <v>421</v>
      </c>
    </row>
    <row r="6" spans="1:9">
      <c r="A6" s="4" t="s">
        <v>49</v>
      </c>
      <c r="G6" s="7" t="n">
        <v>10000000</v>
      </c>
    </row>
    <row r="7" spans="1:9">
      <c r="A7" s="4" t="s">
        <v>423</v>
      </c>
      <c r="B7" s="5" t="n">
        <v>193</v>
      </c>
    </row>
    <row r="8" spans="1:9">
      <c r="A8" s="4" t="s">
        <v>424</v>
      </c>
      <c r="B8" s="7" t="n">
        <v>411000</v>
      </c>
    </row>
    <row r="9" spans="1:9">
      <c r="A9" s="4" t="s">
        <v>425</v>
      </c>
      <c r="B9" s="4" t="s">
        <v>426</v>
      </c>
    </row>
    <row r="10" spans="1:9">
      <c r="A10" s="4" t="s">
        <v>427</v>
      </c>
      <c r="B10" s="7" t="n">
        <v>2200000</v>
      </c>
    </row>
    <row r="11" spans="1:9">
      <c r="A11" s="4" t="s">
        <v>250</v>
      </c>
    </row>
    <row r="12" spans="1:9">
      <c r="A12" s="3" t="s">
        <v>421</v>
      </c>
    </row>
    <row r="13" spans="1:9">
      <c r="A13" s="4" t="s">
        <v>248</v>
      </c>
      <c r="I13" s="7" t="n">
        <v>537400</v>
      </c>
    </row>
    <row r="14" spans="1:9">
      <c r="A14" s="4" t="s">
        <v>428</v>
      </c>
    </row>
    <row r="15" spans="1:9">
      <c r="A15" s="3" t="s">
        <v>421</v>
      </c>
    </row>
    <row r="16" spans="1:9">
      <c r="A16" s="4" t="s">
        <v>429</v>
      </c>
      <c r="C16" s="7" t="n">
        <v>131473</v>
      </c>
    </row>
    <row r="17" spans="1:9">
      <c r="A17" s="4" t="s">
        <v>41</v>
      </c>
      <c r="C17" s="7" t="n">
        <v>45000</v>
      </c>
    </row>
    <row r="18" spans="1:9">
      <c r="A18" s="4" t="s">
        <v>430</v>
      </c>
    </row>
    <row r="19" spans="1:9">
      <c r="A19" s="3" t="s">
        <v>421</v>
      </c>
    </row>
    <row r="20" spans="1:9">
      <c r="A20" s="4" t="s">
        <v>431</v>
      </c>
      <c r="E20" s="7" t="n">
        <v>8200</v>
      </c>
      <c r="F20" s="7" t="n">
        <v>14600</v>
      </c>
    </row>
    <row r="21" spans="1:9">
      <c r="A21" s="4" t="s">
        <v>432</v>
      </c>
    </row>
    <row r="22" spans="1:9">
      <c r="A22" s="3" t="s">
        <v>421</v>
      </c>
    </row>
    <row r="23" spans="1:9">
      <c r="A23" s="4" t="s">
        <v>433</v>
      </c>
      <c r="D23" s="5"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4</v>
      </c>
      <c r="B1" s="2" t="s">
        <v>435</v>
      </c>
      <c r="C1" s="2" t="s">
        <v>24</v>
      </c>
      <c r="D1" s="2" t="s">
        <v>25</v>
      </c>
      <c r="E1" s="2" t="s">
        <v>93</v>
      </c>
      <c r="F1" s="2" t="s">
        <v>436</v>
      </c>
    </row>
    <row r="2" spans="1:6">
      <c r="A2" s="3" t="s">
        <v>421</v>
      </c>
    </row>
    <row r="3" spans="1:6">
      <c r="A3" s="4" t="s">
        <v>41</v>
      </c>
      <c r="C3" s="7" t="n">
        <v>236335</v>
      </c>
      <c r="D3" s="7" t="n">
        <v>191371</v>
      </c>
      <c r="E3" s="7" t="n">
        <v>191371</v>
      </c>
      <c r="F3" s="7" t="n">
        <v>191307</v>
      </c>
    </row>
    <row r="4" spans="1:6">
      <c r="A4" s="4" t="s">
        <v>428</v>
      </c>
    </row>
    <row r="5" spans="1:6">
      <c r="A5" s="3" t="s">
        <v>421</v>
      </c>
    </row>
    <row r="6" spans="1:6">
      <c r="A6" s="4" t="s">
        <v>27</v>
      </c>
      <c r="B6" s="7" t="n">
        <v>7502</v>
      </c>
    </row>
    <row r="7" spans="1:6">
      <c r="A7" s="4" t="s">
        <v>31</v>
      </c>
      <c r="B7" s="5" t="n">
        <v>4132</v>
      </c>
    </row>
    <row r="8" spans="1:6">
      <c r="A8" s="4" t="s">
        <v>32</v>
      </c>
      <c r="B8" s="5" t="n">
        <v>139082</v>
      </c>
    </row>
    <row r="9" spans="1:6">
      <c r="A9" s="4" t="s">
        <v>33</v>
      </c>
      <c r="B9" s="5" t="n">
        <v>236088</v>
      </c>
    </row>
    <row r="10" spans="1:6">
      <c r="A10" s="4" t="s">
        <v>437</v>
      </c>
      <c r="B10" s="5" t="n">
        <v>1413</v>
      </c>
    </row>
    <row r="11" spans="1:6">
      <c r="A11" s="4" t="s">
        <v>42</v>
      </c>
      <c r="B11" s="5" t="n">
        <v>27300</v>
      </c>
    </row>
    <row r="12" spans="1:6">
      <c r="A12" s="4" t="s">
        <v>438</v>
      </c>
      <c r="B12" s="5" t="n">
        <v>1229</v>
      </c>
    </row>
    <row r="13" spans="1:6">
      <c r="A13" s="4" t="s">
        <v>48</v>
      </c>
      <c r="B13" s="5" t="n">
        <v>1672</v>
      </c>
    </row>
    <row r="14" spans="1:6">
      <c r="A14" s="4" t="s">
        <v>439</v>
      </c>
      <c r="B14" s="5" t="n">
        <v>418418</v>
      </c>
    </row>
    <row r="15" spans="1:6">
      <c r="A15" s="4" t="s">
        <v>58</v>
      </c>
      <c r="B15" s="5" t="n">
        <v>201595</v>
      </c>
    </row>
    <row r="16" spans="1:6">
      <c r="A16" s="4" t="s">
        <v>60</v>
      </c>
      <c r="B16" s="5" t="n">
        <v>33509</v>
      </c>
    </row>
    <row r="17" spans="1:6">
      <c r="A17" s="4" t="s">
        <v>62</v>
      </c>
      <c r="B17" s="5" t="n">
        <v>96489</v>
      </c>
    </row>
    <row r="18" spans="1:6">
      <c r="A18" s="4" t="s">
        <v>64</v>
      </c>
      <c r="B18" s="5" t="n">
        <v>316</v>
      </c>
    </row>
    <row r="19" spans="1:6">
      <c r="A19" s="4" t="s">
        <v>440</v>
      </c>
      <c r="B19" s="5" t="n">
        <v>331909</v>
      </c>
    </row>
    <row r="20" spans="1:6">
      <c r="A20" s="4" t="s">
        <v>441</v>
      </c>
      <c r="B20" s="5" t="n">
        <v>86509</v>
      </c>
    </row>
    <row r="21" spans="1:6">
      <c r="A21" s="4" t="s">
        <v>442</v>
      </c>
      <c r="B21" s="5" t="n">
        <v>-131473</v>
      </c>
    </row>
    <row r="22" spans="1:6">
      <c r="A22" s="4" t="s">
        <v>41</v>
      </c>
      <c r="B22" s="5" t="n">
        <v>44964</v>
      </c>
    </row>
    <row r="23" spans="1:6">
      <c r="A23" s="4" t="s">
        <v>443</v>
      </c>
    </row>
    <row r="24" spans="1:6">
      <c r="A24" s="3" t="s">
        <v>421</v>
      </c>
    </row>
    <row r="25" spans="1:6">
      <c r="A25" s="4" t="s">
        <v>27</v>
      </c>
      <c r="B25" s="5" t="n">
        <v>7502</v>
      </c>
    </row>
    <row r="26" spans="1:6">
      <c r="A26" s="4" t="s">
        <v>31</v>
      </c>
      <c r="B26" s="5" t="n">
        <v>4132</v>
      </c>
    </row>
    <row r="27" spans="1:6">
      <c r="A27" s="4" t="s">
        <v>32</v>
      </c>
      <c r="B27" s="5" t="n">
        <v>423662</v>
      </c>
    </row>
    <row r="28" spans="1:6">
      <c r="A28" s="4" t="s">
        <v>33</v>
      </c>
      <c r="B28" s="5" t="n">
        <v>0</v>
      </c>
    </row>
    <row r="29" spans="1:6">
      <c r="A29" s="4" t="s">
        <v>437</v>
      </c>
      <c r="B29" s="5" t="n">
        <v>0</v>
      </c>
    </row>
    <row r="30" spans="1:6">
      <c r="A30" s="4" t="s">
        <v>42</v>
      </c>
      <c r="B30" s="5" t="n">
        <v>0</v>
      </c>
    </row>
    <row r="31" spans="1:6">
      <c r="A31" s="4" t="s">
        <v>438</v>
      </c>
      <c r="B31" s="5" t="n">
        <v>1229</v>
      </c>
    </row>
    <row r="32" spans="1:6">
      <c r="A32" s="4" t="s">
        <v>48</v>
      </c>
      <c r="B32" s="5" t="n">
        <v>1658</v>
      </c>
    </row>
    <row r="33" spans="1:6">
      <c r="A33" s="4" t="s">
        <v>439</v>
      </c>
      <c r="B33" s="5" t="n">
        <v>438183</v>
      </c>
    </row>
    <row r="34" spans="1:6">
      <c r="A34" s="4" t="s">
        <v>58</v>
      </c>
      <c r="B34" s="5" t="n">
        <v>201595</v>
      </c>
    </row>
    <row r="35" spans="1:6">
      <c r="A35" s="4" t="s">
        <v>60</v>
      </c>
      <c r="B35" s="5" t="n">
        <v>33509</v>
      </c>
    </row>
    <row r="36" spans="1:6">
      <c r="A36" s="4" t="s">
        <v>62</v>
      </c>
      <c r="B36" s="5" t="n">
        <v>143647</v>
      </c>
    </row>
    <row r="37" spans="1:6">
      <c r="A37" s="4" t="s">
        <v>64</v>
      </c>
      <c r="B37" s="5" t="n">
        <v>958</v>
      </c>
    </row>
    <row r="38" spans="1:6">
      <c r="A38" s="4" t="s">
        <v>440</v>
      </c>
      <c r="B38" s="5" t="n">
        <v>379709</v>
      </c>
    </row>
    <row r="39" spans="1:6">
      <c r="A39" s="4" t="s">
        <v>441</v>
      </c>
      <c r="B39" s="5" t="n">
        <v>58474</v>
      </c>
    </row>
    <row r="40" spans="1:6">
      <c r="A40" s="4" t="s">
        <v>444</v>
      </c>
    </row>
    <row r="41" spans="1:6">
      <c r="A41" s="3" t="s">
        <v>445</v>
      </c>
    </row>
    <row r="42" spans="1:6">
      <c r="A42" s="4" t="s">
        <v>27</v>
      </c>
      <c r="B42" s="5" t="n">
        <v>0</v>
      </c>
    </row>
    <row r="43" spans="1:6">
      <c r="A43" s="4" t="s">
        <v>31</v>
      </c>
      <c r="B43" s="5" t="n">
        <v>0</v>
      </c>
    </row>
    <row r="44" spans="1:6">
      <c r="A44" s="4" t="s">
        <v>32</v>
      </c>
      <c r="B44" s="5" t="n">
        <v>-284580</v>
      </c>
    </row>
    <row r="45" spans="1:6">
      <c r="A45" s="4" t="s">
        <v>33</v>
      </c>
      <c r="B45" s="5" t="n">
        <v>236088</v>
      </c>
    </row>
    <row r="46" spans="1:6">
      <c r="A46" s="4" t="s">
        <v>437</v>
      </c>
      <c r="B46" s="5" t="n">
        <v>1413</v>
      </c>
    </row>
    <row r="47" spans="1:6">
      <c r="A47" s="4" t="s">
        <v>42</v>
      </c>
      <c r="B47" s="5" t="n">
        <v>27300</v>
      </c>
    </row>
    <row r="48" spans="1:6">
      <c r="A48" s="4" t="s">
        <v>438</v>
      </c>
      <c r="B48" s="5" t="n">
        <v>0</v>
      </c>
    </row>
    <row r="49" spans="1:6">
      <c r="A49" s="4" t="s">
        <v>48</v>
      </c>
      <c r="B49" s="5" t="n">
        <v>14</v>
      </c>
    </row>
    <row r="50" spans="1:6">
      <c r="A50" s="4" t="s">
        <v>439</v>
      </c>
      <c r="B50" s="5" t="n">
        <v>-19765</v>
      </c>
    </row>
    <row r="51" spans="1:6">
      <c r="A51" s="4" t="s">
        <v>58</v>
      </c>
      <c r="B51" s="5" t="n">
        <v>0</v>
      </c>
    </row>
    <row r="52" spans="1:6">
      <c r="A52" s="4" t="s">
        <v>60</v>
      </c>
      <c r="B52" s="5" t="n">
        <v>0</v>
      </c>
    </row>
    <row r="53" spans="1:6">
      <c r="A53" s="4" t="s">
        <v>62</v>
      </c>
      <c r="B53" s="5" t="n">
        <v>-47158</v>
      </c>
    </row>
    <row r="54" spans="1:6">
      <c r="A54" s="4" t="s">
        <v>64</v>
      </c>
      <c r="B54" s="5" t="n">
        <v>-642</v>
      </c>
    </row>
    <row r="55" spans="1:6">
      <c r="A55" s="4" t="s">
        <v>440</v>
      </c>
      <c r="B55" s="5" t="n">
        <v>-47800</v>
      </c>
    </row>
    <row r="56" spans="1:6">
      <c r="A56" s="4" t="s">
        <v>441</v>
      </c>
      <c r="B56" s="7" t="n">
        <v>280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4</v>
      </c>
      <c r="C1" s="2" t="s">
        <v>25</v>
      </c>
    </row>
    <row r="2" spans="1:3">
      <c r="A2" s="3" t="s">
        <v>447</v>
      </c>
    </row>
    <row r="3" spans="1:3">
      <c r="A3" s="4" t="s">
        <v>448</v>
      </c>
      <c r="B3" s="7" t="n">
        <v>3969657</v>
      </c>
      <c r="C3" s="7" t="n">
        <v>3971435</v>
      </c>
    </row>
    <row r="4" spans="1:3">
      <c r="A4" s="4" t="s">
        <v>449</v>
      </c>
      <c r="C4" s="5" t="n">
        <v>19869</v>
      </c>
    </row>
    <row r="5" spans="1:3">
      <c r="A5" s="4" t="s">
        <v>450</v>
      </c>
      <c r="C5" s="5" t="n">
        <v>-47805</v>
      </c>
    </row>
    <row r="6" spans="1:3">
      <c r="A6" s="4" t="s">
        <v>35</v>
      </c>
      <c r="B6" s="5" t="n">
        <v>3963138</v>
      </c>
      <c r="C6" s="5" t="n">
        <v>3943499</v>
      </c>
    </row>
    <row r="7" spans="1:3">
      <c r="A7" s="4" t="s">
        <v>451</v>
      </c>
      <c r="B7" s="5" t="n">
        <v>3300000</v>
      </c>
      <c r="C7" s="5" t="n">
        <v>3300000</v>
      </c>
    </row>
    <row r="8" spans="1:3">
      <c r="A8" s="3" t="s">
        <v>452</v>
      </c>
    </row>
    <row r="9" spans="1:3">
      <c r="A9" s="4" t="s">
        <v>453</v>
      </c>
      <c r="B9" s="5" t="n">
        <v>10000</v>
      </c>
      <c r="C9" s="5" t="n">
        <v>14347</v>
      </c>
    </row>
    <row r="10" spans="1:3">
      <c r="A10" s="4" t="s">
        <v>454</v>
      </c>
      <c r="B10" s="5" t="n">
        <v>0</v>
      </c>
      <c r="C10" s="5" t="n">
        <v>426</v>
      </c>
    </row>
    <row r="11" spans="1:3">
      <c r="A11" s="4" t="s">
        <v>455</v>
      </c>
      <c r="B11" s="5" t="n">
        <v>-15</v>
      </c>
      <c r="C11" s="5" t="n">
        <v>0</v>
      </c>
    </row>
    <row r="12" spans="1:3">
      <c r="A12" s="4" t="s">
        <v>456</v>
      </c>
      <c r="B12" s="5" t="n">
        <v>9985</v>
      </c>
      <c r="C12" s="5" t="n">
        <v>14773</v>
      </c>
    </row>
    <row r="13" spans="1:3">
      <c r="A13" s="4" t="s">
        <v>457</v>
      </c>
    </row>
    <row r="14" spans="1:3">
      <c r="A14" s="3" t="s">
        <v>447</v>
      </c>
    </row>
    <row r="15" spans="1:3">
      <c r="A15" s="4" t="s">
        <v>458</v>
      </c>
      <c r="B15" s="5" t="n">
        <v>68600</v>
      </c>
      <c r="C15" s="5" t="n">
        <v>68600</v>
      </c>
    </row>
    <row r="16" spans="1:3">
      <c r="A16" s="4" t="s">
        <v>459</v>
      </c>
    </row>
    <row r="17" spans="1:3">
      <c r="A17" s="3" t="s">
        <v>447</v>
      </c>
    </row>
    <row r="18" spans="1:3">
      <c r="A18" s="4" t="s">
        <v>458</v>
      </c>
      <c r="B18" s="5" t="n">
        <v>87900</v>
      </c>
      <c r="C18" s="5" t="n">
        <v>87900</v>
      </c>
    </row>
    <row r="19" spans="1:3">
      <c r="A19" s="4" t="s">
        <v>460</v>
      </c>
    </row>
    <row r="20" spans="1:3">
      <c r="A20" s="3" t="s">
        <v>447</v>
      </c>
    </row>
    <row r="21" spans="1:3">
      <c r="A21" s="4" t="s">
        <v>35</v>
      </c>
      <c r="B21" s="5" t="n">
        <v>3123</v>
      </c>
    </row>
    <row r="22" spans="1:3">
      <c r="A22" s="4" t="s">
        <v>461</v>
      </c>
    </row>
    <row r="23" spans="1:3">
      <c r="A23" s="3" t="s">
        <v>452</v>
      </c>
    </row>
    <row r="24" spans="1:3">
      <c r="A24" s="4" t="s">
        <v>453</v>
      </c>
      <c r="C24" s="5" t="n">
        <v>4347</v>
      </c>
    </row>
    <row r="25" spans="1:3">
      <c r="A25" s="4" t="s">
        <v>454</v>
      </c>
      <c r="C25" s="5" t="n">
        <v>393</v>
      </c>
    </row>
    <row r="26" spans="1:3">
      <c r="A26" s="4" t="s">
        <v>455</v>
      </c>
      <c r="C26" s="5" t="n">
        <v>0</v>
      </c>
    </row>
    <row r="27" spans="1:3">
      <c r="A27" s="4" t="s">
        <v>456</v>
      </c>
      <c r="C27" s="5" t="n">
        <v>4740</v>
      </c>
    </row>
    <row r="28" spans="1:3">
      <c r="A28" s="4" t="s">
        <v>462</v>
      </c>
    </row>
    <row r="29" spans="1:3">
      <c r="A29" s="3" t="s">
        <v>452</v>
      </c>
    </row>
    <row r="30" spans="1:3">
      <c r="A30" s="4" t="s">
        <v>453</v>
      </c>
      <c r="B30" s="5" t="n">
        <v>10000</v>
      </c>
      <c r="C30" s="5" t="n">
        <v>10000</v>
      </c>
    </row>
    <row r="31" spans="1:3">
      <c r="A31" s="4" t="s">
        <v>454</v>
      </c>
      <c r="B31" s="5" t="n">
        <v>0</v>
      </c>
      <c r="C31" s="5" t="n">
        <v>33</v>
      </c>
    </row>
    <row r="32" spans="1:3">
      <c r="A32" s="4" t="s">
        <v>455</v>
      </c>
      <c r="B32" s="5" t="n">
        <v>-15</v>
      </c>
      <c r="C32" s="5" t="n">
        <v>0</v>
      </c>
    </row>
    <row r="33" spans="1:3">
      <c r="A33" s="4" t="s">
        <v>456</v>
      </c>
      <c r="B33" s="5" t="n">
        <v>9985</v>
      </c>
      <c r="C33" s="5" t="n">
        <v>10033</v>
      </c>
    </row>
    <row r="34" spans="1:3">
      <c r="A34" s="4" t="s">
        <v>463</v>
      </c>
    </row>
    <row r="35" spans="1:3">
      <c r="A35" s="3" t="s">
        <v>447</v>
      </c>
    </row>
    <row r="36" spans="1:3">
      <c r="A36" s="4" t="s">
        <v>448</v>
      </c>
      <c r="B36" s="5" t="n">
        <v>100</v>
      </c>
      <c r="C36" s="5" t="n">
        <v>100</v>
      </c>
    </row>
    <row r="37" spans="1:3">
      <c r="A37" s="4" t="s">
        <v>449</v>
      </c>
      <c r="B37" s="5" t="n">
        <v>0</v>
      </c>
      <c r="C37" s="5" t="n">
        <v>0</v>
      </c>
    </row>
    <row r="38" spans="1:3">
      <c r="A38" s="4" t="s">
        <v>450</v>
      </c>
      <c r="B38" s="5" t="n">
        <v>0</v>
      </c>
      <c r="C38" s="5" t="n">
        <v>0</v>
      </c>
    </row>
    <row r="39" spans="1:3">
      <c r="A39" s="4" t="s">
        <v>35</v>
      </c>
      <c r="B39" s="5" t="n">
        <v>100</v>
      </c>
      <c r="C39" s="5" t="n">
        <v>100</v>
      </c>
    </row>
    <row r="40" spans="1:3">
      <c r="A40" s="4" t="s">
        <v>464</v>
      </c>
    </row>
    <row r="41" spans="1:3">
      <c r="A41" s="3" t="s">
        <v>447</v>
      </c>
    </row>
    <row r="42" spans="1:3">
      <c r="A42" s="4" t="s">
        <v>448</v>
      </c>
      <c r="B42" s="5" t="n">
        <v>2081677</v>
      </c>
      <c r="C42" s="5" t="n">
        <v>2217593</v>
      </c>
    </row>
    <row r="43" spans="1:3">
      <c r="A43" s="4" t="s">
        <v>449</v>
      </c>
      <c r="B43" s="5" t="n">
        <v>15993</v>
      </c>
      <c r="C43" s="5" t="n">
        <v>14960</v>
      </c>
    </row>
    <row r="44" spans="1:3">
      <c r="A44" s="4" t="s">
        <v>450</v>
      </c>
      <c r="B44" s="5" t="n">
        <v>-10165</v>
      </c>
      <c r="C44" s="5" t="n">
        <v>-23866</v>
      </c>
    </row>
    <row r="45" spans="1:3">
      <c r="A45" s="4" t="s">
        <v>35</v>
      </c>
      <c r="B45" s="5" t="n">
        <v>2087505</v>
      </c>
      <c r="C45" s="5" t="n">
        <v>2208687</v>
      </c>
    </row>
    <row r="46" spans="1:3">
      <c r="A46" s="4" t="s">
        <v>465</v>
      </c>
    </row>
    <row r="47" spans="1:3">
      <c r="A47" s="3" t="s">
        <v>447</v>
      </c>
    </row>
    <row r="48" spans="1:3">
      <c r="A48" s="4" t="s">
        <v>448</v>
      </c>
      <c r="B48" s="5" t="n">
        <v>1701467</v>
      </c>
      <c r="C48" s="5" t="n">
        <v>1566986</v>
      </c>
    </row>
    <row r="49" spans="1:3">
      <c r="A49" s="4" t="s">
        <v>449</v>
      </c>
      <c r="B49" s="5" t="n">
        <v>4295</v>
      </c>
      <c r="C49" s="5" t="n">
        <v>4909</v>
      </c>
    </row>
    <row r="50" spans="1:3">
      <c r="A50" s="4" t="s">
        <v>450</v>
      </c>
      <c r="B50" s="5" t="n">
        <v>-19767</v>
      </c>
      <c r="C50" s="5" t="n">
        <v>-23937</v>
      </c>
    </row>
    <row r="51" spans="1:3">
      <c r="A51" s="4" t="s">
        <v>35</v>
      </c>
      <c r="B51" s="5" t="n">
        <v>1685995</v>
      </c>
      <c r="C51" s="5" t="n">
        <v>1547958</v>
      </c>
    </row>
    <row r="52" spans="1:3">
      <c r="A52" s="4" t="s">
        <v>466</v>
      </c>
    </row>
    <row r="53" spans="1:3">
      <c r="A53" s="3" t="s">
        <v>447</v>
      </c>
    </row>
    <row r="54" spans="1:3">
      <c r="A54" s="4" t="s">
        <v>448</v>
      </c>
      <c r="B54" s="5" t="n">
        <v>186413</v>
      </c>
      <c r="C54" s="5" t="n">
        <v>186756</v>
      </c>
    </row>
    <row r="55" spans="1:3">
      <c r="A55" s="4" t="s">
        <v>449</v>
      </c>
      <c r="B55" s="5" t="n">
        <v>2</v>
      </c>
      <c r="C55" s="5" t="n">
        <v>0</v>
      </c>
    </row>
    <row r="56" spans="1:3">
      <c r="A56" s="4" t="s">
        <v>450</v>
      </c>
      <c r="B56" s="5" t="n">
        <v>0</v>
      </c>
      <c r="C56" s="5" t="n">
        <v>-2</v>
      </c>
    </row>
    <row r="57" spans="1:3">
      <c r="A57" s="4" t="s">
        <v>35</v>
      </c>
      <c r="B57" s="5" t="n">
        <v>186415</v>
      </c>
      <c r="C57" s="7" t="n">
        <v>186754</v>
      </c>
    </row>
    <row r="58" spans="1:3">
      <c r="A58" s="3" t="s">
        <v>452</v>
      </c>
    </row>
    <row r="59" spans="1:3">
      <c r="A59" s="4" t="s">
        <v>453</v>
      </c>
      <c r="B59" s="5" t="n">
        <v>0</v>
      </c>
    </row>
    <row r="60" spans="1:3">
      <c r="A60" s="4" t="s">
        <v>456</v>
      </c>
      <c r="B60" s="5" t="n">
        <v>0</v>
      </c>
    </row>
    <row r="61" spans="1:3">
      <c r="A61" s="4" t="s">
        <v>467</v>
      </c>
    </row>
    <row r="62" spans="1:3">
      <c r="A62" s="3" t="s">
        <v>447</v>
      </c>
    </row>
    <row r="63" spans="1:3">
      <c r="A63" s="4" t="s">
        <v>448</v>
      </c>
      <c r="B63" s="5" t="n">
        <v>3969657</v>
      </c>
    </row>
    <row r="64" spans="1:3">
      <c r="A64" s="4" t="s">
        <v>449</v>
      </c>
      <c r="B64" s="5" t="n">
        <v>20290</v>
      </c>
    </row>
    <row r="65" spans="1:3">
      <c r="A65" s="4" t="s">
        <v>450</v>
      </c>
      <c r="B65" s="5" t="n">
        <v>-29932</v>
      </c>
    </row>
    <row r="66" spans="1:3">
      <c r="A66" s="4" t="s">
        <v>35</v>
      </c>
      <c r="B66" s="7" t="n">
        <v>39600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4</v>
      </c>
      <c r="C1" s="2" t="s">
        <v>25</v>
      </c>
    </row>
    <row r="2" spans="1:3">
      <c r="A2" s="3" t="s">
        <v>469</v>
      </c>
    </row>
    <row r="3" spans="1:3">
      <c r="A3" s="4" t="s">
        <v>470</v>
      </c>
      <c r="B3" s="7" t="n">
        <v>0</v>
      </c>
    </row>
    <row r="4" spans="1:3">
      <c r="A4" s="4" t="s">
        <v>471</v>
      </c>
      <c r="B4" s="5" t="n">
        <v>100</v>
      </c>
    </row>
    <row r="5" spans="1:3">
      <c r="A5" s="4" t="s">
        <v>472</v>
      </c>
      <c r="B5" s="5" t="n">
        <v>0</v>
      </c>
    </row>
    <row r="6" spans="1:3">
      <c r="A6" s="4" t="s">
        <v>473</v>
      </c>
      <c r="B6" s="5" t="n">
        <v>0</v>
      </c>
    </row>
    <row r="7" spans="1:3">
      <c r="A7" s="4" t="s">
        <v>474</v>
      </c>
      <c r="B7" s="5" t="n">
        <v>100</v>
      </c>
    </row>
    <row r="8" spans="1:3">
      <c r="A8" s="4" t="s">
        <v>475</v>
      </c>
      <c r="B8" s="5" t="n">
        <v>0</v>
      </c>
    </row>
    <row r="9" spans="1:3">
      <c r="A9" s="4" t="s">
        <v>476</v>
      </c>
      <c r="B9" s="5" t="n">
        <v>120</v>
      </c>
    </row>
    <row r="10" spans="1:3">
      <c r="A10" s="4" t="s">
        <v>477</v>
      </c>
      <c r="B10" s="5" t="n">
        <v>1464</v>
      </c>
    </row>
    <row r="11" spans="1:3">
      <c r="A11" s="4" t="s">
        <v>478</v>
      </c>
      <c r="B11" s="5" t="n">
        <v>1639</v>
      </c>
    </row>
    <row r="12" spans="1:3">
      <c r="A12" s="4" t="s">
        <v>479</v>
      </c>
      <c r="B12" s="5" t="n">
        <v>3223</v>
      </c>
    </row>
    <row r="13" spans="1:3">
      <c r="A13" s="4" t="s">
        <v>448</v>
      </c>
      <c r="B13" s="5" t="n">
        <v>3969657</v>
      </c>
      <c r="C13" s="7" t="n">
        <v>3971435</v>
      </c>
    </row>
    <row r="14" spans="1:3">
      <c r="A14" s="4" t="s">
        <v>35</v>
      </c>
      <c r="B14" s="5" t="n">
        <v>3963138</v>
      </c>
      <c r="C14" s="5" t="n">
        <v>3943499</v>
      </c>
    </row>
    <row r="15" spans="1:3">
      <c r="A15" s="4" t="s">
        <v>480</v>
      </c>
      <c r="B15" s="5" t="n">
        <v>0</v>
      </c>
    </row>
    <row r="16" spans="1:3">
      <c r="A16" s="4" t="s">
        <v>481</v>
      </c>
      <c r="B16" s="5" t="n">
        <v>0</v>
      </c>
    </row>
    <row r="17" spans="1:3">
      <c r="A17" s="4" t="s">
        <v>482</v>
      </c>
      <c r="B17" s="5" t="n">
        <v>10000</v>
      </c>
    </row>
    <row r="18" spans="1:3">
      <c r="A18" s="4" t="s">
        <v>483</v>
      </c>
      <c r="B18" s="5" t="n">
        <v>0</v>
      </c>
    </row>
    <row r="19" spans="1:3">
      <c r="A19" s="4" t="s">
        <v>484</v>
      </c>
      <c r="B19" s="5" t="n">
        <v>10000</v>
      </c>
    </row>
    <row r="20" spans="1:3">
      <c r="A20" s="4" t="s">
        <v>485</v>
      </c>
      <c r="B20" s="5" t="n">
        <v>0</v>
      </c>
    </row>
    <row r="21" spans="1:3">
      <c r="A21" s="4" t="s">
        <v>486</v>
      </c>
      <c r="B21" s="5" t="n">
        <v>0</v>
      </c>
    </row>
    <row r="22" spans="1:3">
      <c r="A22" s="4" t="s">
        <v>487</v>
      </c>
      <c r="B22" s="5" t="n">
        <v>9985</v>
      </c>
    </row>
    <row r="23" spans="1:3">
      <c r="A23" s="4" t="s">
        <v>488</v>
      </c>
      <c r="B23" s="5" t="n">
        <v>0</v>
      </c>
    </row>
    <row r="24" spans="1:3">
      <c r="A24" s="4" t="s">
        <v>489</v>
      </c>
      <c r="B24" s="5" t="n">
        <v>9985</v>
      </c>
    </row>
    <row r="25" spans="1:3">
      <c r="A25" s="4" t="s">
        <v>453</v>
      </c>
      <c r="B25" s="5" t="n">
        <v>10000</v>
      </c>
      <c r="C25" s="5" t="n">
        <v>14347</v>
      </c>
    </row>
    <row r="26" spans="1:3">
      <c r="A26" s="4" t="s">
        <v>456</v>
      </c>
      <c r="B26" s="5" t="n">
        <v>9985</v>
      </c>
      <c r="C26" s="5" t="n">
        <v>14773</v>
      </c>
    </row>
    <row r="27" spans="1:3">
      <c r="A27" s="4" t="s">
        <v>490</v>
      </c>
    </row>
    <row r="28" spans="1:3">
      <c r="A28" s="3" t="s">
        <v>469</v>
      </c>
    </row>
    <row r="29" spans="1:3">
      <c r="A29" s="4" t="s">
        <v>448</v>
      </c>
      <c r="B29" s="5" t="n">
        <v>3783144</v>
      </c>
    </row>
    <row r="30" spans="1:3">
      <c r="A30" s="4" t="s">
        <v>35</v>
      </c>
      <c r="B30" s="5" t="n">
        <v>3773500</v>
      </c>
    </row>
    <row r="31" spans="1:3">
      <c r="A31" s="4" t="s">
        <v>453</v>
      </c>
      <c r="B31" s="5" t="n">
        <v>0</v>
      </c>
    </row>
    <row r="32" spans="1:3">
      <c r="A32" s="4" t="s">
        <v>456</v>
      </c>
      <c r="B32" s="5" t="n">
        <v>0</v>
      </c>
    </row>
    <row r="33" spans="1:3">
      <c r="A33" s="4" t="s">
        <v>466</v>
      </c>
    </row>
    <row r="34" spans="1:3">
      <c r="A34" s="3" t="s">
        <v>469</v>
      </c>
    </row>
    <row r="35" spans="1:3">
      <c r="A35" s="4" t="s">
        <v>448</v>
      </c>
      <c r="B35" s="5" t="n">
        <v>186413</v>
      </c>
      <c r="C35" s="5" t="n">
        <v>186756</v>
      </c>
    </row>
    <row r="36" spans="1:3">
      <c r="A36" s="4" t="s">
        <v>35</v>
      </c>
      <c r="B36" s="5" t="n">
        <v>186415</v>
      </c>
      <c r="C36" s="7" t="n">
        <v>186754</v>
      </c>
    </row>
    <row r="37" spans="1:3">
      <c r="A37" s="4" t="s">
        <v>453</v>
      </c>
      <c r="B37" s="5" t="n">
        <v>0</v>
      </c>
    </row>
    <row r="38" spans="1:3">
      <c r="A38" s="4" t="s">
        <v>456</v>
      </c>
      <c r="B3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92</v>
      </c>
      <c r="D1" s="2" t="s">
        <v>1</v>
      </c>
    </row>
    <row r="2" spans="1:5">
      <c r="B2" s="2" t="s">
        <v>24</v>
      </c>
      <c r="C2" s="2" t="s">
        <v>93</v>
      </c>
      <c r="D2" s="2" t="s">
        <v>24</v>
      </c>
      <c r="E2" s="2" t="s">
        <v>93</v>
      </c>
    </row>
    <row r="3" spans="1:5">
      <c r="A3" s="3" t="s">
        <v>258</v>
      </c>
    </row>
    <row r="4" spans="1:5">
      <c r="A4" s="4" t="s">
        <v>492</v>
      </c>
      <c r="B4" s="7" t="n">
        <v>6</v>
      </c>
      <c r="C4" s="7" t="n">
        <v>0</v>
      </c>
      <c r="D4" s="7" t="n">
        <v>455</v>
      </c>
      <c r="E4" s="7" t="n">
        <v>3999</v>
      </c>
    </row>
    <row r="5" spans="1:5">
      <c r="A5" s="4" t="s">
        <v>493</v>
      </c>
      <c r="B5" s="5" t="n">
        <v>0</v>
      </c>
      <c r="C5" s="5" t="n">
        <v>0</v>
      </c>
      <c r="D5" s="5" t="n">
        <v>0</v>
      </c>
      <c r="E5" s="5" t="n">
        <v>-2326</v>
      </c>
    </row>
    <row r="6" spans="1:5">
      <c r="A6" s="4" t="s">
        <v>494</v>
      </c>
      <c r="B6" s="5" t="n">
        <v>6</v>
      </c>
      <c r="C6" s="5" t="n">
        <v>0</v>
      </c>
      <c r="D6" s="5" t="n">
        <v>455</v>
      </c>
      <c r="E6" s="5" t="n">
        <v>1673</v>
      </c>
    </row>
    <row r="7" spans="1:5">
      <c r="A7" s="4" t="s">
        <v>495</v>
      </c>
      <c r="B7" s="5" t="n">
        <v>0</v>
      </c>
      <c r="C7" s="5" t="n">
        <v>-200</v>
      </c>
      <c r="D7" s="5" t="n">
        <v>0</v>
      </c>
      <c r="E7" s="5" t="n">
        <v>-200</v>
      </c>
    </row>
    <row r="8" spans="1:5">
      <c r="A8" s="4" t="s">
        <v>496</v>
      </c>
      <c r="B8" s="7" t="n">
        <v>6</v>
      </c>
      <c r="C8" s="7" t="n">
        <v>-200</v>
      </c>
      <c r="D8" s="7" t="n">
        <v>455</v>
      </c>
      <c r="E8" s="7" t="n">
        <v>14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4</v>
      </c>
      <c r="C1" s="2" t="s">
        <v>25</v>
      </c>
    </row>
    <row r="2" spans="1:3">
      <c r="A2" s="3" t="s">
        <v>469</v>
      </c>
    </row>
    <row r="3" spans="1:3">
      <c r="A3" s="4" t="s">
        <v>498</v>
      </c>
      <c r="C3" s="7" t="n">
        <v>2971604</v>
      </c>
    </row>
    <row r="4" spans="1:3">
      <c r="A4" s="4" t="s">
        <v>499</v>
      </c>
      <c r="C4" s="5" t="n">
        <v>-42920</v>
      </c>
    </row>
    <row r="5" spans="1:3">
      <c r="A5" s="4" t="s">
        <v>500</v>
      </c>
      <c r="C5" s="5" t="n">
        <v>116527</v>
      </c>
    </row>
    <row r="6" spans="1:3">
      <c r="A6" s="4" t="s">
        <v>501</v>
      </c>
      <c r="C6" s="5" t="n">
        <v>-4885</v>
      </c>
    </row>
    <row r="7" spans="1:3">
      <c r="A7" s="4" t="s">
        <v>502</v>
      </c>
      <c r="C7" s="5" t="n">
        <v>3088131</v>
      </c>
    </row>
    <row r="8" spans="1:3">
      <c r="A8" s="4" t="s">
        <v>503</v>
      </c>
      <c r="C8" s="5" t="n">
        <v>-47805</v>
      </c>
    </row>
    <row r="9" spans="1:3">
      <c r="A9" s="4" t="s">
        <v>465</v>
      </c>
    </row>
    <row r="10" spans="1:3">
      <c r="A10" s="3" t="s">
        <v>469</v>
      </c>
    </row>
    <row r="11" spans="1:3">
      <c r="A11" s="4" t="s">
        <v>498</v>
      </c>
      <c r="B11" s="7" t="n">
        <v>885926</v>
      </c>
      <c r="C11" s="5" t="n">
        <v>1059471</v>
      </c>
    </row>
    <row r="12" spans="1:3">
      <c r="A12" s="4" t="s">
        <v>499</v>
      </c>
      <c r="B12" s="5" t="n">
        <v>-10936</v>
      </c>
      <c r="C12" s="5" t="n">
        <v>-19052</v>
      </c>
    </row>
    <row r="13" spans="1:3">
      <c r="A13" s="4" t="s">
        <v>500</v>
      </c>
      <c r="B13" s="5" t="n">
        <v>311471</v>
      </c>
      <c r="C13" s="5" t="n">
        <v>116527</v>
      </c>
    </row>
    <row r="14" spans="1:3">
      <c r="A14" s="4" t="s">
        <v>501</v>
      </c>
      <c r="B14" s="5" t="n">
        <v>-8831</v>
      </c>
      <c r="C14" s="5" t="n">
        <v>-4885</v>
      </c>
    </row>
    <row r="15" spans="1:3">
      <c r="A15" s="4" t="s">
        <v>502</v>
      </c>
      <c r="B15" s="5" t="n">
        <v>1197397</v>
      </c>
      <c r="C15" s="5" t="n">
        <v>1175998</v>
      </c>
    </row>
    <row r="16" spans="1:3">
      <c r="A16" s="4" t="s">
        <v>503</v>
      </c>
      <c r="B16" s="5" t="n">
        <v>-19767</v>
      </c>
      <c r="C16" s="5" t="n">
        <v>-23937</v>
      </c>
    </row>
    <row r="17" spans="1:3">
      <c r="A17" s="4" t="s">
        <v>464</v>
      </c>
    </row>
    <row r="18" spans="1:3">
      <c r="A18" s="3" t="s">
        <v>469</v>
      </c>
    </row>
    <row r="19" spans="1:3">
      <c r="A19" s="4" t="s">
        <v>498</v>
      </c>
      <c r="B19" s="5" t="n">
        <v>875307</v>
      </c>
      <c r="C19" s="5" t="n">
        <v>1912126</v>
      </c>
    </row>
    <row r="20" spans="1:3">
      <c r="A20" s="4" t="s">
        <v>499</v>
      </c>
      <c r="B20" s="5" t="n">
        <v>-8770</v>
      </c>
      <c r="C20" s="5" t="n">
        <v>-23866</v>
      </c>
    </row>
    <row r="21" spans="1:3">
      <c r="A21" s="4" t="s">
        <v>500</v>
      </c>
      <c r="B21" s="5" t="n">
        <v>34184</v>
      </c>
      <c r="C21" s="5" t="n">
        <v>0</v>
      </c>
    </row>
    <row r="22" spans="1:3">
      <c r="A22" s="4" t="s">
        <v>501</v>
      </c>
      <c r="B22" s="5" t="n">
        <v>-1395</v>
      </c>
      <c r="C22" s="5" t="n">
        <v>0</v>
      </c>
    </row>
    <row r="23" spans="1:3">
      <c r="A23" s="4" t="s">
        <v>502</v>
      </c>
      <c r="B23" s="5" t="n">
        <v>909491</v>
      </c>
      <c r="C23" s="5" t="n">
        <v>1912126</v>
      </c>
    </row>
    <row r="24" spans="1:3">
      <c r="A24" s="4" t="s">
        <v>503</v>
      </c>
      <c r="B24" s="5" t="n">
        <v>-10165</v>
      </c>
      <c r="C24" s="5" t="n">
        <v>-23866</v>
      </c>
    </row>
    <row r="25" spans="1:3">
      <c r="A25" s="4" t="s">
        <v>504</v>
      </c>
    </row>
    <row r="26" spans="1:3">
      <c r="A26" s="3" t="s">
        <v>469</v>
      </c>
    </row>
    <row r="27" spans="1:3">
      <c r="A27" s="4" t="s">
        <v>498</v>
      </c>
      <c r="B27" s="5" t="n">
        <v>1761233</v>
      </c>
      <c r="C27" s="5" t="n">
        <v>2971597</v>
      </c>
    </row>
    <row r="28" spans="1:3">
      <c r="A28" s="4" t="s">
        <v>499</v>
      </c>
      <c r="B28" s="5" t="n">
        <v>-19706</v>
      </c>
      <c r="C28" s="5" t="n">
        <v>-42918</v>
      </c>
    </row>
    <row r="29" spans="1:3">
      <c r="A29" s="4" t="s">
        <v>500</v>
      </c>
      <c r="B29" s="5" t="n">
        <v>345655</v>
      </c>
      <c r="C29" s="5" t="n">
        <v>116527</v>
      </c>
    </row>
    <row r="30" spans="1:3">
      <c r="A30" s="4" t="s">
        <v>501</v>
      </c>
      <c r="B30" s="5" t="n">
        <v>-10226</v>
      </c>
      <c r="C30" s="5" t="n">
        <v>-4885</v>
      </c>
    </row>
    <row r="31" spans="1:3">
      <c r="A31" s="4" t="s">
        <v>502</v>
      </c>
      <c r="B31" s="5" t="n">
        <v>2106888</v>
      </c>
      <c r="C31" s="5" t="n">
        <v>3088124</v>
      </c>
    </row>
    <row r="32" spans="1:3">
      <c r="A32" s="4" t="s">
        <v>503</v>
      </c>
      <c r="B32" s="7" t="n">
        <v>-29932</v>
      </c>
      <c r="C32" s="5" t="n">
        <v>-47803</v>
      </c>
    </row>
    <row r="33" spans="1:3">
      <c r="A33" s="4" t="s">
        <v>505</v>
      </c>
    </row>
    <row r="34" spans="1:3">
      <c r="A34" s="3" t="s">
        <v>469</v>
      </c>
    </row>
    <row r="35" spans="1:3">
      <c r="A35" s="4" t="s">
        <v>498</v>
      </c>
      <c r="C35" s="5" t="n">
        <v>7</v>
      </c>
    </row>
    <row r="36" spans="1:3">
      <c r="A36" s="4" t="s">
        <v>499</v>
      </c>
      <c r="C36" s="5" t="n">
        <v>-2</v>
      </c>
    </row>
    <row r="37" spans="1:3">
      <c r="A37" s="4" t="s">
        <v>500</v>
      </c>
      <c r="C37" s="5" t="n">
        <v>0</v>
      </c>
    </row>
    <row r="38" spans="1:3">
      <c r="A38" s="4" t="s">
        <v>501</v>
      </c>
      <c r="C38" s="5" t="n">
        <v>0</v>
      </c>
    </row>
    <row r="39" spans="1:3">
      <c r="A39" s="4" t="s">
        <v>502</v>
      </c>
      <c r="C39" s="5" t="n">
        <v>7</v>
      </c>
    </row>
    <row r="40" spans="1:3">
      <c r="A40" s="4" t="s">
        <v>503</v>
      </c>
      <c r="C40"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06</v>
      </c>
      <c r="B1" s="2" t="s">
        <v>92</v>
      </c>
      <c r="D1" s="2" t="s">
        <v>1</v>
      </c>
    </row>
    <row r="2" spans="1:5">
      <c r="B2" s="2" t="s">
        <v>24</v>
      </c>
      <c r="C2" s="2" t="s">
        <v>93</v>
      </c>
      <c r="D2" s="2" t="s">
        <v>24</v>
      </c>
      <c r="E2" s="2" t="s">
        <v>93</v>
      </c>
    </row>
    <row r="3" spans="1:5">
      <c r="A3" s="3" t="s">
        <v>447</v>
      </c>
    </row>
    <row r="4" spans="1:5">
      <c r="A4" s="4" t="s">
        <v>507</v>
      </c>
      <c r="C4" s="7" t="n">
        <v>0</v>
      </c>
      <c r="D4" s="7" t="n">
        <v>3360000</v>
      </c>
      <c r="E4" s="7" t="n">
        <v>1543000</v>
      </c>
    </row>
    <row r="5" spans="1:5">
      <c r="A5" s="4" t="s">
        <v>492</v>
      </c>
      <c r="B5" s="7" t="n">
        <v>6000</v>
      </c>
      <c r="C5" s="7" t="n">
        <v>0</v>
      </c>
      <c r="D5" s="5" t="n">
        <v>455000</v>
      </c>
      <c r="E5" s="5" t="n">
        <v>3999000</v>
      </c>
    </row>
    <row r="6" spans="1:5">
      <c r="A6" s="4" t="s">
        <v>508</v>
      </c>
      <c r="D6" s="5" t="n">
        <v>400000</v>
      </c>
    </row>
    <row r="7" spans="1:5">
      <c r="A7" s="4" t="s">
        <v>509</v>
      </c>
      <c r="B7" s="7" t="n">
        <v>4400000</v>
      </c>
      <c r="D7" s="7" t="n">
        <v>4400000</v>
      </c>
    </row>
    <row r="8" spans="1:5">
      <c r="A8" s="4" t="s">
        <v>510</v>
      </c>
    </row>
    <row r="9" spans="1:5">
      <c r="A9" s="3" t="s">
        <v>447</v>
      </c>
    </row>
    <row r="10" spans="1:5">
      <c r="A10" s="4" t="s">
        <v>492</v>
      </c>
      <c r="E10" s="5" t="n">
        <v>1700000</v>
      </c>
    </row>
    <row r="11" spans="1:5">
      <c r="A11" s="4" t="s">
        <v>511</v>
      </c>
      <c r="E11" s="7" t="n">
        <v>294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6"/>
    <col customWidth="1" max="6" min="6" width="4"/>
    <col customWidth="1" max="7" min="7" width="21"/>
    <col customWidth="1" max="8" min="8" width="21"/>
    <col customWidth="1" max="9" min="9" width="21"/>
    <col customWidth="1" max="10" min="10" width="4"/>
    <col customWidth="1" max="11" min="11" width="21"/>
    <col customWidth="1" max="12" min="12" width="21"/>
  </cols>
  <sheetData>
    <row r="1" spans="1:12">
      <c r="A1" s="1" t="s">
        <v>512</v>
      </c>
      <c r="B1" s="2" t="s">
        <v>92</v>
      </c>
      <c r="E1" s="2" t="s">
        <v>1</v>
      </c>
    </row>
    <row r="2" spans="1:12">
      <c r="B2" s="2" t="s">
        <v>513</v>
      </c>
      <c r="D2" s="2" t="s">
        <v>247</v>
      </c>
      <c r="E2" s="2" t="s">
        <v>513</v>
      </c>
      <c r="G2" s="2" t="s">
        <v>247</v>
      </c>
      <c r="H2" s="2" t="s">
        <v>418</v>
      </c>
      <c r="I2" s="2" t="s">
        <v>419</v>
      </c>
      <c r="K2" s="2" t="s">
        <v>514</v>
      </c>
      <c r="L2" s="2" t="s">
        <v>515</v>
      </c>
    </row>
    <row r="3" spans="1:12">
      <c r="A3" s="3" t="s">
        <v>516</v>
      </c>
    </row>
    <row r="4" spans="1:12">
      <c r="A4" s="4" t="s">
        <v>37</v>
      </c>
      <c r="B4" s="7" t="n">
        <v>20166091000</v>
      </c>
      <c r="C4" s="4" t="s">
        <v>34</v>
      </c>
      <c r="D4" s="7" t="n">
        <v>19555787000</v>
      </c>
      <c r="E4" s="7" t="n">
        <v>20166091000</v>
      </c>
      <c r="F4" s="4" t="s">
        <v>34</v>
      </c>
      <c r="G4" s="7" t="n">
        <v>19555787000</v>
      </c>
      <c r="I4" s="7" t="n">
        <v>19589520000</v>
      </c>
      <c r="J4" s="4" t="s">
        <v>34</v>
      </c>
    </row>
    <row r="5" spans="1:12">
      <c r="A5" s="4" t="s">
        <v>517</v>
      </c>
      <c r="B5" s="5" t="n">
        <v>3135000</v>
      </c>
      <c r="D5" s="5" t="n">
        <v>1166000</v>
      </c>
      <c r="E5" s="5" t="n">
        <v>3135000</v>
      </c>
      <c r="G5" s="5" t="n">
        <v>1166000</v>
      </c>
      <c r="I5" s="5" t="n">
        <v>700000</v>
      </c>
    </row>
    <row r="6" spans="1:12">
      <c r="A6" s="4" t="s">
        <v>518</v>
      </c>
      <c r="B6" s="5" t="n">
        <v>2600000</v>
      </c>
      <c r="D6" s="5" t="n">
        <v>300000</v>
      </c>
      <c r="E6" s="5" t="n">
        <v>2400000</v>
      </c>
    </row>
    <row r="7" spans="1:12">
      <c r="A7" s="4" t="s">
        <v>519</v>
      </c>
      <c r="B7" s="5" t="n">
        <v>241600000</v>
      </c>
      <c r="E7" s="5" t="n">
        <v>241600000</v>
      </c>
      <c r="I7" s="5" t="n">
        <v>285200000</v>
      </c>
    </row>
    <row r="8" spans="1:12">
      <c r="A8" s="4" t="s">
        <v>39</v>
      </c>
      <c r="B8" s="5" t="n">
        <v>194867000</v>
      </c>
      <c r="D8" s="5" t="n">
        <v>201557000</v>
      </c>
      <c r="E8" s="5" t="n">
        <v>194867000</v>
      </c>
      <c r="G8" s="5" t="n">
        <v>201557000</v>
      </c>
      <c r="H8" s="7" t="n">
        <v>197257000</v>
      </c>
      <c r="I8" s="5" t="n">
        <v>202068000</v>
      </c>
      <c r="K8" s="7" t="n">
        <v>199807000</v>
      </c>
      <c r="L8" s="7" t="n">
        <v>210242000</v>
      </c>
    </row>
    <row r="9" spans="1:12">
      <c r="A9" s="4" t="s">
        <v>520</v>
      </c>
      <c r="B9" s="5" t="n">
        <v>260083000</v>
      </c>
      <c r="D9" s="5" t="n">
        <v>312649000</v>
      </c>
      <c r="E9" s="5" t="n">
        <v>275227000</v>
      </c>
      <c r="G9" s="5" t="n">
        <v>313034000</v>
      </c>
    </row>
    <row r="10" spans="1:12">
      <c r="A10" s="4" t="s">
        <v>521</v>
      </c>
      <c r="B10" s="5" t="n">
        <v>1692000</v>
      </c>
      <c r="D10" s="5" t="n">
        <v>1760000</v>
      </c>
      <c r="E10" s="5" t="n">
        <v>5104000</v>
      </c>
      <c r="G10" s="5" t="n">
        <v>4898000</v>
      </c>
    </row>
    <row r="11" spans="1:12">
      <c r="A11" s="4" t="s">
        <v>522</v>
      </c>
      <c r="B11" s="5" t="n">
        <v>0</v>
      </c>
      <c r="D11" s="5" t="n">
        <v>4000000</v>
      </c>
      <c r="E11" s="5" t="n">
        <v>-3000000</v>
      </c>
      <c r="G11" s="5" t="n">
        <v>11000000</v>
      </c>
    </row>
    <row r="12" spans="1:12">
      <c r="A12" s="4" t="s">
        <v>523</v>
      </c>
    </row>
    <row r="13" spans="1:12">
      <c r="A13" s="3" t="s">
        <v>516</v>
      </c>
    </row>
    <row r="14" spans="1:12">
      <c r="A14" s="4" t="s">
        <v>524</v>
      </c>
      <c r="B14" s="5" t="n">
        <v>15042859000</v>
      </c>
      <c r="E14" s="5" t="n">
        <v>15042859000</v>
      </c>
      <c r="I14" s="5" t="n">
        <v>14283610000</v>
      </c>
    </row>
    <row r="15" spans="1:12">
      <c r="A15" s="4" t="s">
        <v>517</v>
      </c>
      <c r="B15" s="5" t="n">
        <v>2781000</v>
      </c>
      <c r="E15" s="5" t="n">
        <v>2781000</v>
      </c>
      <c r="I15" s="5" t="n">
        <v>319000</v>
      </c>
    </row>
    <row r="16" spans="1:12">
      <c r="A16" s="4" t="s">
        <v>39</v>
      </c>
      <c r="B16" s="5" t="n">
        <v>127888000</v>
      </c>
      <c r="E16" s="5" t="n">
        <v>127888000</v>
      </c>
      <c r="I16" s="5" t="n">
        <v>123250000</v>
      </c>
    </row>
    <row r="17" spans="1:12">
      <c r="A17" s="4" t="s">
        <v>525</v>
      </c>
    </row>
    <row r="18" spans="1:12">
      <c r="A18" s="3" t="s">
        <v>516</v>
      </c>
    </row>
    <row r="19" spans="1:12">
      <c r="A19" s="4" t="s">
        <v>37</v>
      </c>
      <c r="B19" s="5" t="n">
        <v>403082000</v>
      </c>
      <c r="D19" s="5" t="n">
        <v>436100000</v>
      </c>
      <c r="E19" s="5" t="n">
        <v>403082000</v>
      </c>
      <c r="G19" s="5" t="n">
        <v>436100000</v>
      </c>
      <c r="I19" s="5" t="n">
        <v>423125000</v>
      </c>
    </row>
    <row r="20" spans="1:12">
      <c r="A20" s="4" t="s">
        <v>517</v>
      </c>
      <c r="B20" s="5" t="n">
        <v>0</v>
      </c>
      <c r="D20" s="5" t="n">
        <v>0</v>
      </c>
      <c r="E20" s="5" t="n">
        <v>0</v>
      </c>
      <c r="G20" s="5" t="n">
        <v>0</v>
      </c>
    </row>
    <row r="21" spans="1:12">
      <c r="A21" s="4" t="s">
        <v>39</v>
      </c>
      <c r="B21" s="7" t="n">
        <v>15719000</v>
      </c>
      <c r="D21" s="5" t="n">
        <v>16589000</v>
      </c>
      <c r="E21" s="7" t="n">
        <v>15719000</v>
      </c>
      <c r="G21" s="5" t="n">
        <v>16589000</v>
      </c>
      <c r="H21" s="5" t="n">
        <v>16398000</v>
      </c>
      <c r="I21" s="5" t="n">
        <v>16289000</v>
      </c>
      <c r="K21" s="5" t="n">
        <v>17600000</v>
      </c>
      <c r="L21" s="5" t="n">
        <v>18947000</v>
      </c>
    </row>
    <row r="22" spans="1:12">
      <c r="A22" s="4" t="s">
        <v>526</v>
      </c>
      <c r="B22" s="4" t="s">
        <v>527</v>
      </c>
      <c r="E22" s="4" t="s">
        <v>527</v>
      </c>
    </row>
    <row r="23" spans="1:12">
      <c r="A23" s="4" t="s">
        <v>528</v>
      </c>
      <c r="E23" s="4" t="s">
        <v>529</v>
      </c>
    </row>
    <row r="24" spans="1:12">
      <c r="A24" s="4" t="s">
        <v>530</v>
      </c>
      <c r="B24" s="4" t="s">
        <v>531</v>
      </c>
      <c r="E24" s="4" t="s">
        <v>531</v>
      </c>
    </row>
    <row r="25" spans="1:12">
      <c r="A25" s="4" t="s">
        <v>522</v>
      </c>
      <c r="B25" s="7" t="n">
        <v>-1048000</v>
      </c>
      <c r="D25" s="5" t="n">
        <v>-877000</v>
      </c>
      <c r="E25" s="7" t="n">
        <v>-1004000</v>
      </c>
      <c r="G25" s="5" t="n">
        <v>-3026000</v>
      </c>
    </row>
    <row r="26" spans="1:12">
      <c r="A26" s="4" t="s">
        <v>532</v>
      </c>
    </row>
    <row r="27" spans="1:12">
      <c r="A27" s="3" t="s">
        <v>516</v>
      </c>
    </row>
    <row r="28" spans="1:12">
      <c r="A28" s="4" t="s">
        <v>519</v>
      </c>
      <c r="B28" s="5" t="n">
        <v>63200000</v>
      </c>
      <c r="E28" s="7" t="n">
        <v>63200000</v>
      </c>
      <c r="I28" s="5" t="n">
        <v>69300000</v>
      </c>
    </row>
    <row r="29" spans="1:12">
      <c r="A29" s="4" t="s">
        <v>533</v>
      </c>
    </row>
    <row r="30" spans="1:12">
      <c r="A30" s="3" t="s">
        <v>516</v>
      </c>
    </row>
    <row r="31" spans="1:12">
      <c r="A31" s="4" t="s">
        <v>534</v>
      </c>
      <c r="E31" s="4" t="s">
        <v>535</v>
      </c>
    </row>
    <row r="32" spans="1:12">
      <c r="A32" s="4" t="s">
        <v>536</v>
      </c>
    </row>
    <row r="33" spans="1:12">
      <c r="A33" s="3" t="s">
        <v>516</v>
      </c>
    </row>
    <row r="34" spans="1:12">
      <c r="A34" s="4" t="s">
        <v>37</v>
      </c>
      <c r="B34" s="5" t="n">
        <v>4369717000</v>
      </c>
      <c r="D34" s="5" t="n">
        <v>4578371000</v>
      </c>
      <c r="E34" s="7" t="n">
        <v>4369717000</v>
      </c>
      <c r="G34" s="5" t="n">
        <v>4578371000</v>
      </c>
      <c r="I34" s="5" t="n">
        <v>4523752000</v>
      </c>
    </row>
    <row r="35" spans="1:12">
      <c r="A35" s="4" t="s">
        <v>534</v>
      </c>
      <c r="E35" s="4" t="s">
        <v>537</v>
      </c>
    </row>
    <row r="36" spans="1:12">
      <c r="A36" s="4" t="s">
        <v>517</v>
      </c>
      <c r="B36" s="5" t="n">
        <v>354000</v>
      </c>
      <c r="D36" s="5" t="n">
        <v>333000</v>
      </c>
      <c r="E36" s="7" t="n">
        <v>354000</v>
      </c>
      <c r="G36" s="5" t="n">
        <v>333000</v>
      </c>
    </row>
    <row r="37" spans="1:12">
      <c r="A37" s="4" t="s">
        <v>39</v>
      </c>
      <c r="B37" s="5" t="n">
        <v>40939000</v>
      </c>
      <c r="D37" s="5" t="n">
        <v>53235000</v>
      </c>
      <c r="E37" s="7" t="n">
        <v>40939000</v>
      </c>
      <c r="G37" s="5" t="n">
        <v>53235000</v>
      </c>
      <c r="H37" s="5" t="n">
        <v>46069000</v>
      </c>
      <c r="I37" s="5" t="n">
        <v>50357000</v>
      </c>
      <c r="K37" s="5" t="n">
        <v>59081000</v>
      </c>
      <c r="L37" s="5" t="n">
        <v>80614000</v>
      </c>
    </row>
    <row r="38" spans="1:12">
      <c r="A38" s="4" t="s">
        <v>528</v>
      </c>
      <c r="E38" s="4" t="s">
        <v>538</v>
      </c>
    </row>
    <row r="39" spans="1:12">
      <c r="A39" s="4" t="s">
        <v>522</v>
      </c>
      <c r="B39" s="5" t="n">
        <v>-7717000</v>
      </c>
      <c r="D39" s="5" t="n">
        <v>-7078000</v>
      </c>
      <c r="E39" s="7" t="n">
        <v>-15024000</v>
      </c>
      <c r="G39" s="5" t="n">
        <v>-26920000</v>
      </c>
    </row>
    <row r="40" spans="1:12">
      <c r="A40" s="4" t="s">
        <v>539</v>
      </c>
    </row>
    <row r="41" spans="1:12">
      <c r="A41" s="3" t="s">
        <v>516</v>
      </c>
    </row>
    <row r="42" spans="1:12">
      <c r="A42" s="4" t="s">
        <v>540</v>
      </c>
      <c r="B42" s="7" t="n">
        <v>38600000</v>
      </c>
      <c r="E42" s="7" t="n">
        <v>38600000</v>
      </c>
      <c r="I42" s="7" t="n">
        <v>44900000</v>
      </c>
    </row>
    <row r="43" spans="1:12">
      <c r="A43" s="4" t="s">
        <v>541</v>
      </c>
      <c r="B43" s="4" t="s">
        <v>542</v>
      </c>
      <c r="E43" s="4" t="s">
        <v>542</v>
      </c>
      <c r="I43" s="4" t="s">
        <v>542</v>
      </c>
    </row>
    <row r="44" spans="1:12">
      <c r="A44" s="4" t="s">
        <v>543</v>
      </c>
    </row>
    <row r="45" spans="1:12">
      <c r="A45" s="3" t="s">
        <v>516</v>
      </c>
    </row>
    <row r="46" spans="1:12">
      <c r="A46" s="4" t="s">
        <v>37</v>
      </c>
      <c r="B46" s="7" t="n">
        <v>1966155000</v>
      </c>
      <c r="E46" s="7" t="n">
        <v>1966155000</v>
      </c>
      <c r="I46" s="7" t="n">
        <v>2045189000</v>
      </c>
    </row>
    <row r="47" spans="1:12">
      <c r="A47" s="4" t="s">
        <v>544</v>
      </c>
    </row>
    <row r="48" spans="1:12">
      <c r="A48" s="3" t="s">
        <v>516</v>
      </c>
    </row>
    <row r="49" spans="1:12">
      <c r="A49" s="4" t="s">
        <v>524</v>
      </c>
      <c r="B49" s="7" t="n">
        <v>1966155000</v>
      </c>
      <c r="E49" s="7" t="n">
        <v>1966155000</v>
      </c>
      <c r="I49" s="5" t="n">
        <v>2045189000</v>
      </c>
    </row>
    <row r="50" spans="1:12">
      <c r="A50" s="4" t="s">
        <v>545</v>
      </c>
      <c r="B50" s="4" t="s">
        <v>546</v>
      </c>
      <c r="E50" s="4" t="s">
        <v>546</v>
      </c>
    </row>
    <row r="51" spans="1:12">
      <c r="A51" s="4" t="s">
        <v>547</v>
      </c>
      <c r="B51" s="4" t="s">
        <v>548</v>
      </c>
      <c r="E51" s="4" t="s">
        <v>548</v>
      </c>
    </row>
    <row r="52" spans="1:12">
      <c r="A52" s="4" t="s">
        <v>549</v>
      </c>
    </row>
    <row r="53" spans="1:12">
      <c r="A53" s="3" t="s">
        <v>516</v>
      </c>
    </row>
    <row r="54" spans="1:12">
      <c r="A54" s="4" t="s">
        <v>37</v>
      </c>
      <c r="B54" s="7" t="n">
        <v>350433000</v>
      </c>
      <c r="D54" s="5" t="n">
        <v>357423000</v>
      </c>
      <c r="E54" s="7" t="n">
        <v>350433000</v>
      </c>
      <c r="G54" s="5" t="n">
        <v>357423000</v>
      </c>
      <c r="I54" s="5" t="n">
        <v>359033000</v>
      </c>
    </row>
    <row r="55" spans="1:12">
      <c r="A55" s="4" t="s">
        <v>517</v>
      </c>
      <c r="B55" s="5" t="n">
        <v>0</v>
      </c>
      <c r="D55" s="5" t="n">
        <v>0</v>
      </c>
      <c r="E55" s="5" t="n">
        <v>0</v>
      </c>
      <c r="G55" s="5" t="n">
        <v>0</v>
      </c>
    </row>
    <row r="56" spans="1:12">
      <c r="A56" s="4" t="s">
        <v>39</v>
      </c>
      <c r="B56" s="5" t="n">
        <v>10321000</v>
      </c>
      <c r="D56" s="5" t="n">
        <v>12447000</v>
      </c>
      <c r="E56" s="5" t="n">
        <v>10321000</v>
      </c>
      <c r="G56" s="5" t="n">
        <v>12447000</v>
      </c>
      <c r="H56" s="7" t="n">
        <v>11941000</v>
      </c>
      <c r="I56" s="5" t="n">
        <v>12172000</v>
      </c>
      <c r="K56" s="7" t="n">
        <v>11890000</v>
      </c>
      <c r="L56" s="7" t="n">
        <v>11885000</v>
      </c>
    </row>
    <row r="57" spans="1:12">
      <c r="A57" s="4" t="s">
        <v>522</v>
      </c>
      <c r="B57" s="5" t="n">
        <v>882000</v>
      </c>
      <c r="D57" s="7" t="n">
        <v>3240000</v>
      </c>
      <c r="E57" s="5" t="n">
        <v>5698000</v>
      </c>
      <c r="G57" s="7" t="n">
        <v>8217000</v>
      </c>
    </row>
    <row r="58" spans="1:12">
      <c r="A58" s="4" t="s">
        <v>550</v>
      </c>
    </row>
    <row r="59" spans="1:12">
      <c r="A59" s="3" t="s">
        <v>516</v>
      </c>
    </row>
    <row r="60" spans="1:12">
      <c r="A60" s="4" t="s">
        <v>37</v>
      </c>
      <c r="B60" s="7" t="n">
        <v>194049000</v>
      </c>
      <c r="E60" s="7" t="n">
        <v>194049000</v>
      </c>
      <c r="I60" s="5" t="n">
        <v>191651000</v>
      </c>
    </row>
    <row r="61" spans="1:12">
      <c r="A61" s="4" t="s">
        <v>551</v>
      </c>
      <c r="B61" s="4" t="s">
        <v>552</v>
      </c>
      <c r="E61" s="4" t="s">
        <v>552</v>
      </c>
    </row>
    <row r="62" spans="1:12">
      <c r="A62" s="4" t="s">
        <v>553</v>
      </c>
    </row>
    <row r="63" spans="1:12">
      <c r="A63" s="3" t="s">
        <v>516</v>
      </c>
    </row>
    <row r="64" spans="1:12">
      <c r="A64" s="4" t="s">
        <v>526</v>
      </c>
      <c r="B64" s="4" t="s">
        <v>527</v>
      </c>
      <c r="E64" s="4" t="s">
        <v>527</v>
      </c>
    </row>
    <row r="65" spans="1:12">
      <c r="A65" s="4" t="s">
        <v>530</v>
      </c>
      <c r="B65" s="4" t="s">
        <v>554</v>
      </c>
      <c r="E65" s="4" t="s">
        <v>554</v>
      </c>
    </row>
    <row r="66" spans="1:12">
      <c r="A66" s="4" t="s">
        <v>555</v>
      </c>
    </row>
    <row r="67" spans="1:12">
      <c r="A67" s="3" t="s">
        <v>516</v>
      </c>
    </row>
    <row r="68" spans="1:12">
      <c r="A68" s="4" t="s">
        <v>37</v>
      </c>
      <c r="B68" s="7" t="n">
        <v>26200000</v>
      </c>
      <c r="E68" s="7" t="n">
        <v>26200000</v>
      </c>
      <c r="I68" s="5" t="n">
        <v>35900000</v>
      </c>
    </row>
    <row r="69" spans="1:12">
      <c r="A69" s="4" t="s">
        <v>556</v>
      </c>
    </row>
    <row r="70" spans="1:12">
      <c r="A70" s="3" t="s">
        <v>516</v>
      </c>
    </row>
    <row r="71" spans="1:12">
      <c r="A71" s="4" t="s">
        <v>524</v>
      </c>
      <c r="B71" s="7" t="n">
        <v>2800000000</v>
      </c>
      <c r="E71" s="7" t="n">
        <v>2800000000</v>
      </c>
    </row>
    <row r="72" spans="1:12">
      <c r="A72" s="4" t="s">
        <v>545</v>
      </c>
      <c r="B72" s="4" t="s">
        <v>537</v>
      </c>
      <c r="E72" s="4" t="s">
        <v>537</v>
      </c>
    </row>
    <row r="73" spans="1:12">
      <c r="A73" s="4" t="s">
        <v>547</v>
      </c>
      <c r="B73" s="4" t="s">
        <v>557</v>
      </c>
      <c r="E73" s="4" t="s">
        <v>557</v>
      </c>
    </row>
    <row r="74" spans="1:12">
      <c r="A74" s="4" t="s">
        <v>558</v>
      </c>
    </row>
    <row r="75" spans="1:12">
      <c r="A75" s="3" t="s">
        <v>516</v>
      </c>
    </row>
    <row r="76" spans="1:12">
      <c r="A76" s="4" t="s">
        <v>545</v>
      </c>
      <c r="B76" s="4" t="s">
        <v>559</v>
      </c>
      <c r="E76" s="4" t="s">
        <v>559</v>
      </c>
    </row>
    <row r="77" spans="1:12">
      <c r="A77" s="4" t="s">
        <v>560</v>
      </c>
    </row>
    <row r="78" spans="1:12">
      <c r="A78" s="3" t="s">
        <v>516</v>
      </c>
    </row>
    <row r="79" spans="1:12">
      <c r="A79" s="4" t="s">
        <v>37</v>
      </c>
      <c r="B79" s="7" t="n">
        <v>307333000</v>
      </c>
      <c r="E79" s="7" t="n">
        <v>307333000</v>
      </c>
      <c r="I79" s="5" t="n">
        <v>307445000</v>
      </c>
      <c r="J79" s="4" t="s">
        <v>38</v>
      </c>
    </row>
    <row r="80" spans="1:12">
      <c r="A80" s="4" t="s">
        <v>540</v>
      </c>
      <c r="B80" s="5" t="n">
        <v>25500000</v>
      </c>
      <c r="E80" s="5" t="n">
        <v>25500000</v>
      </c>
      <c r="I80" s="5" t="n">
        <v>25500000</v>
      </c>
    </row>
    <row r="81" spans="1:12">
      <c r="A81" s="4" t="s">
        <v>561</v>
      </c>
    </row>
    <row r="82" spans="1:12">
      <c r="A82" s="3" t="s">
        <v>516</v>
      </c>
    </row>
    <row r="83" spans="1:12">
      <c r="A83" s="4" t="s">
        <v>524</v>
      </c>
      <c r="B83" s="5" t="n">
        <v>307333000</v>
      </c>
      <c r="E83" s="5" t="n">
        <v>307333000</v>
      </c>
      <c r="I83" s="5" t="n">
        <v>307445000</v>
      </c>
      <c r="J83" s="4" t="s">
        <v>46</v>
      </c>
    </row>
    <row r="84" spans="1:12">
      <c r="A84" s="4" t="s">
        <v>540</v>
      </c>
      <c r="B84" s="7" t="n">
        <v>25500000</v>
      </c>
      <c r="E84" s="7" t="n">
        <v>25500000</v>
      </c>
      <c r="I84" s="5" t="n">
        <v>25500000</v>
      </c>
    </row>
    <row r="85" spans="1:12">
      <c r="A85" s="4" t="s">
        <v>562</v>
      </c>
    </row>
    <row r="86" spans="1:12">
      <c r="A86" s="3" t="s">
        <v>516</v>
      </c>
    </row>
    <row r="87" spans="1:12">
      <c r="A87" s="4" t="s">
        <v>563</v>
      </c>
      <c r="E87" s="4" t="s">
        <v>564</v>
      </c>
    </row>
    <row r="88" spans="1:12">
      <c r="A88" s="4" t="s">
        <v>565</v>
      </c>
    </row>
    <row r="89" spans="1:12">
      <c r="A89" s="3" t="s">
        <v>516</v>
      </c>
    </row>
    <row r="90" spans="1:12">
      <c r="A90" s="4" t="s">
        <v>566</v>
      </c>
      <c r="E90" s="4" t="s">
        <v>567</v>
      </c>
    </row>
    <row r="91" spans="1:12">
      <c r="A91" s="4" t="s">
        <v>568</v>
      </c>
    </row>
    <row r="92" spans="1:12">
      <c r="A92" s="3" t="s">
        <v>516</v>
      </c>
    </row>
    <row r="93" spans="1:12">
      <c r="A93" s="4" t="s">
        <v>569</v>
      </c>
      <c r="E93" s="4" t="s">
        <v>570</v>
      </c>
    </row>
    <row r="94" spans="1:12">
      <c r="A94" s="4" t="s">
        <v>571</v>
      </c>
      <c r="E94" s="4" t="s">
        <v>567</v>
      </c>
    </row>
    <row r="95" spans="1:12">
      <c r="A95" s="4" t="s">
        <v>572</v>
      </c>
    </row>
    <row r="96" spans="1:12">
      <c r="A96" s="3" t="s">
        <v>516</v>
      </c>
    </row>
    <row r="97" spans="1:12">
      <c r="A97" s="4" t="s">
        <v>566</v>
      </c>
      <c r="E97" s="4" t="s">
        <v>567</v>
      </c>
    </row>
    <row r="98" spans="1:12">
      <c r="A98" s="4" t="s">
        <v>573</v>
      </c>
    </row>
    <row r="99" spans="1:12">
      <c r="A99" s="3" t="s">
        <v>516</v>
      </c>
    </row>
    <row r="100" spans="1:12">
      <c r="A100" s="4" t="s">
        <v>563</v>
      </c>
      <c r="E100" s="4" t="s">
        <v>574</v>
      </c>
    </row>
    <row r="101" spans="1:12">
      <c r="A101" s="4" t="s">
        <v>575</v>
      </c>
    </row>
    <row r="102" spans="1:12">
      <c r="A102" s="3" t="s">
        <v>516</v>
      </c>
    </row>
    <row r="103" spans="1:12">
      <c r="A103" s="4" t="s">
        <v>576</v>
      </c>
      <c r="B103" s="4" t="s">
        <v>554</v>
      </c>
      <c r="E103" s="4" t="s">
        <v>554</v>
      </c>
    </row>
    <row r="104" spans="1:12">
      <c r="A104" s="4" t="s">
        <v>566</v>
      </c>
      <c r="E104" s="4" t="s">
        <v>567</v>
      </c>
    </row>
    <row r="105" spans="1:12">
      <c r="A105" s="4" t="s">
        <v>577</v>
      </c>
    </row>
    <row r="106" spans="1:12">
      <c r="A106" s="3" t="s">
        <v>516</v>
      </c>
    </row>
    <row r="107" spans="1:12">
      <c r="A107" s="4" t="s">
        <v>569</v>
      </c>
      <c r="E107" s="4" t="s">
        <v>574</v>
      </c>
    </row>
    <row r="108" spans="1:12">
      <c r="A108" s="4" t="s">
        <v>578</v>
      </c>
    </row>
    <row r="109" spans="1:12">
      <c r="A109" s="3" t="s">
        <v>516</v>
      </c>
    </row>
    <row r="110" spans="1:12">
      <c r="A110" s="4" t="s">
        <v>576</v>
      </c>
      <c r="B110" s="4" t="s">
        <v>531</v>
      </c>
      <c r="E110" s="4" t="s">
        <v>531</v>
      </c>
    </row>
    <row r="111" spans="1:12">
      <c r="A111" s="4" t="s">
        <v>566</v>
      </c>
      <c r="E111" s="4" t="s">
        <v>567</v>
      </c>
    </row>
    <row r="112" spans="1:12">
      <c r="A112" s="4" t="s">
        <v>579</v>
      </c>
    </row>
    <row r="113" spans="1:12">
      <c r="A113" s="3" t="s">
        <v>516</v>
      </c>
    </row>
    <row r="114" spans="1:12">
      <c r="A114" s="4" t="s">
        <v>580</v>
      </c>
      <c r="B114" s="5" t="n">
        <v>12</v>
      </c>
      <c r="E114" s="5" t="n">
        <v>12</v>
      </c>
    </row>
    <row r="115" spans="1:12">
      <c r="A115" s="4" t="s">
        <v>581</v>
      </c>
    </row>
    <row r="116" spans="1:12">
      <c r="A116" s="3" t="s">
        <v>516</v>
      </c>
    </row>
    <row r="117" spans="1:12">
      <c r="A117" s="4" t="s">
        <v>580</v>
      </c>
      <c r="B117" s="5" t="n">
        <v>1</v>
      </c>
      <c r="E117" s="5" t="n">
        <v>1</v>
      </c>
    </row>
    <row r="118" spans="1:12">
      <c r="A118" s="4" t="s">
        <v>582</v>
      </c>
    </row>
    <row r="119" spans="1:12">
      <c r="A119" s="3" t="s">
        <v>516</v>
      </c>
    </row>
    <row r="120" spans="1:12">
      <c r="A120" s="4" t="s">
        <v>580</v>
      </c>
      <c r="B120" s="5" t="n">
        <v>13</v>
      </c>
      <c r="E120" s="5" t="n">
        <v>13</v>
      </c>
    </row>
    <row r="121" spans="1:12">
      <c r="A121" s="4" t="s">
        <v>583</v>
      </c>
    </row>
    <row r="122" spans="1:12">
      <c r="A122" s="3" t="s">
        <v>516</v>
      </c>
    </row>
    <row r="123" spans="1:12">
      <c r="A123" s="4" t="s">
        <v>580</v>
      </c>
      <c r="B123" s="5" t="n">
        <v>13</v>
      </c>
      <c r="E123" s="5" t="n">
        <v>13</v>
      </c>
    </row>
    <row r="124" spans="1:12">
      <c r="A124" s="4" t="s">
        <v>584</v>
      </c>
    </row>
    <row r="125" spans="1:12">
      <c r="A125" s="3" t="s">
        <v>516</v>
      </c>
    </row>
    <row r="126" spans="1:12">
      <c r="A126" s="4" t="s">
        <v>580</v>
      </c>
      <c r="B126" s="5" t="n">
        <v>14</v>
      </c>
      <c r="E126" s="5" t="n">
        <v>14</v>
      </c>
    </row>
    <row r="127" spans="1:12">
      <c r="A127" s="4" t="s">
        <v>585</v>
      </c>
    </row>
    <row r="128" spans="1:12">
      <c r="A128" s="3" t="s">
        <v>516</v>
      </c>
    </row>
    <row r="129" spans="1:12">
      <c r="A129" s="4" t="s">
        <v>580</v>
      </c>
      <c r="B129" s="5" t="n">
        <v>15</v>
      </c>
      <c r="E129" s="5" t="n">
        <v>15</v>
      </c>
    </row>
    <row r="130" spans="1:12">
      <c r="A130" s="4" t="s">
        <v>586</v>
      </c>
    </row>
    <row r="131" spans="1:12">
      <c r="A131" s="3" t="s">
        <v>516</v>
      </c>
    </row>
    <row r="132" spans="1:12">
      <c r="A132" s="4" t="s">
        <v>580</v>
      </c>
      <c r="B132" s="5" t="n">
        <v>16</v>
      </c>
      <c r="E132" s="5" t="n">
        <v>16</v>
      </c>
    </row>
    <row r="133" spans="1:12">
      <c r="A133" s="4" t="s">
        <v>587</v>
      </c>
    </row>
    <row r="134" spans="1:12">
      <c r="A134" s="3" t="s">
        <v>516</v>
      </c>
    </row>
    <row r="135" spans="1:12">
      <c r="A135" s="4" t="s">
        <v>580</v>
      </c>
      <c r="B135" s="5" t="n">
        <v>16</v>
      </c>
      <c r="E135" s="5" t="n">
        <v>16</v>
      </c>
    </row>
    <row r="136" spans="1:12">
      <c r="A136" s="4" t="s">
        <v>588</v>
      </c>
    </row>
    <row r="137" spans="1:12">
      <c r="A137" s="3" t="s">
        <v>516</v>
      </c>
    </row>
    <row r="138" spans="1:12">
      <c r="A138" s="4" t="s">
        <v>589</v>
      </c>
      <c r="B138" s="5" t="n">
        <v>1</v>
      </c>
      <c r="E138" s="5" t="n">
        <v>1</v>
      </c>
    </row>
    <row r="139" spans="1:12">
      <c r="A139" s="4" t="s">
        <v>590</v>
      </c>
    </row>
    <row r="140" spans="1:12">
      <c r="A140" s="3" t="s">
        <v>516</v>
      </c>
    </row>
    <row r="141" spans="1:12">
      <c r="A141" s="4" t="s">
        <v>39</v>
      </c>
      <c r="B141" s="7" t="n">
        <v>81000</v>
      </c>
      <c r="E141" s="7" t="n">
        <v>81000</v>
      </c>
      <c r="I141" s="5" t="n">
        <v>77000</v>
      </c>
    </row>
    <row r="142" spans="1:12">
      <c r="A142" s="4" t="s">
        <v>591</v>
      </c>
    </row>
    <row r="143" spans="1:12">
      <c r="A143" s="3" t="s">
        <v>516</v>
      </c>
    </row>
    <row r="144" spans="1:12">
      <c r="A144" s="4" t="s">
        <v>39</v>
      </c>
      <c r="B144" s="5" t="n">
        <v>7065000</v>
      </c>
      <c r="E144" s="5" t="n">
        <v>7065000</v>
      </c>
      <c r="I144" s="5" t="n">
        <v>6377000</v>
      </c>
    </row>
    <row r="145" spans="1:12">
      <c r="A145" s="4" t="s">
        <v>592</v>
      </c>
    </row>
    <row r="146" spans="1:12">
      <c r="A146" s="3" t="s">
        <v>516</v>
      </c>
    </row>
    <row r="147" spans="1:12">
      <c r="A147" s="4" t="s">
        <v>39</v>
      </c>
      <c r="B147" s="5" t="n">
        <v>6927000</v>
      </c>
      <c r="E147" s="5" t="n">
        <v>6927000</v>
      </c>
      <c r="I147" s="7" t="n">
        <v>4225000</v>
      </c>
    </row>
    <row r="148" spans="1:12">
      <c r="A148" s="4" t="s">
        <v>593</v>
      </c>
    </row>
    <row r="149" spans="1:12">
      <c r="A149" s="3" t="s">
        <v>516</v>
      </c>
    </row>
    <row r="150" spans="1:12">
      <c r="A150" s="4" t="s">
        <v>524</v>
      </c>
      <c r="B150" s="7" t="n">
        <v>500000</v>
      </c>
      <c r="E150" s="7" t="n">
        <v>500000</v>
      </c>
    </row>
    <row r="151" spans="1:12">
      <c r="A151" s="4" t="s">
        <v>594</v>
      </c>
    </row>
    <row r="152" spans="1:12">
      <c r="A152" s="3" t="s">
        <v>516</v>
      </c>
    </row>
    <row r="153" spans="1:12">
      <c r="A153" s="4" t="s">
        <v>580</v>
      </c>
      <c r="B153" s="5" t="n">
        <v>1</v>
      </c>
      <c r="E153" s="5" t="n">
        <v>1</v>
      </c>
    </row>
    <row r="154" spans="1:12">
      <c r="A154" s="4" t="s">
        <v>595</v>
      </c>
    </row>
    <row r="155" spans="1:12">
      <c r="A155" s="3" t="s">
        <v>516</v>
      </c>
    </row>
    <row r="156" spans="1:12">
      <c r="A156" s="4" t="s">
        <v>580</v>
      </c>
      <c r="B156" s="5" t="n">
        <v>12</v>
      </c>
      <c r="E156" s="5" t="n">
        <v>12</v>
      </c>
    </row>
    <row r="157" spans="1:12">
      <c r="A157" s="4" t="s">
        <v>596</v>
      </c>
    </row>
    <row r="158" spans="1:12">
      <c r="A158" s="3" t="s">
        <v>516</v>
      </c>
    </row>
    <row r="159" spans="1:12">
      <c r="A159" s="4" t="s">
        <v>524</v>
      </c>
      <c r="B159" s="7" t="n">
        <v>1000000</v>
      </c>
      <c r="E159" s="7" t="n">
        <v>1000000</v>
      </c>
    </row>
    <row r="160" spans="1:12"/>
    <row r="161" spans="1:12">
      <c r="A161" s="4" t="s">
        <v>34</v>
      </c>
      <c r="B161" s="4" t="s">
        <v>77</v>
      </c>
    </row>
    <row r="162" spans="1:12">
      <c r="A162" s="4" t="s">
        <v>38</v>
      </c>
      <c r="B162" s="4" t="s">
        <v>597</v>
      </c>
    </row>
    <row r="163" spans="1:12">
      <c r="A163" s="4" t="s">
        <v>46</v>
      </c>
      <c r="B163" s="4" t="s">
        <v>598</v>
      </c>
    </row>
  </sheetData>
  <mergeCells count="11">
    <mergeCell ref="A1:A2"/>
    <mergeCell ref="B1:D1"/>
    <mergeCell ref="E1:G1"/>
    <mergeCell ref="I1:J1"/>
    <mergeCell ref="B2:C2"/>
    <mergeCell ref="E2:F2"/>
    <mergeCell ref="I2:J2"/>
    <mergeCell ref="A160:L160"/>
    <mergeCell ref="B161:L161"/>
    <mergeCell ref="B162:L162"/>
    <mergeCell ref="B163:L16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599</v>
      </c>
      <c r="B1" s="2" t="s">
        <v>24</v>
      </c>
      <c r="D1" s="2" t="s">
        <v>600</v>
      </c>
      <c r="E1" s="2" t="s">
        <v>25</v>
      </c>
      <c r="G1" s="2" t="s">
        <v>93</v>
      </c>
      <c r="H1" s="2" t="s">
        <v>601</v>
      </c>
      <c r="I1" s="2" t="s">
        <v>436</v>
      </c>
    </row>
    <row r="2" spans="1:9">
      <c r="A2" s="3" t="s">
        <v>516</v>
      </c>
    </row>
    <row r="3" spans="1:9">
      <c r="A3" s="4" t="s">
        <v>37</v>
      </c>
      <c r="B3" s="7" t="n">
        <v>20166091</v>
      </c>
      <c r="C3" s="4" t="s">
        <v>34</v>
      </c>
      <c r="E3" s="7" t="n">
        <v>19589520</v>
      </c>
      <c r="F3" s="4" t="s">
        <v>34</v>
      </c>
      <c r="G3" s="7" t="n">
        <v>19555787</v>
      </c>
    </row>
    <row r="4" spans="1:9">
      <c r="A4" s="4" t="s">
        <v>602</v>
      </c>
      <c r="B4" s="5" t="n">
        <v>194867</v>
      </c>
      <c r="D4" s="7" t="n">
        <v>197257</v>
      </c>
      <c r="E4" s="5" t="n">
        <v>202068</v>
      </c>
      <c r="G4" s="5" t="n">
        <v>201557</v>
      </c>
      <c r="H4" s="7" t="n">
        <v>199807</v>
      </c>
      <c r="I4" s="7" t="n">
        <v>210242</v>
      </c>
    </row>
    <row r="5" spans="1:9">
      <c r="A5" s="4" t="s">
        <v>40</v>
      </c>
      <c r="B5" s="5" t="n">
        <v>19971224</v>
      </c>
      <c r="E5" s="5" t="n">
        <v>19387452</v>
      </c>
    </row>
    <row r="6" spans="1:9">
      <c r="A6" s="4" t="s">
        <v>603</v>
      </c>
    </row>
    <row r="7" spans="1:9">
      <c r="A7" s="3" t="s">
        <v>516</v>
      </c>
    </row>
    <row r="8" spans="1:9">
      <c r="A8" s="4" t="s">
        <v>37</v>
      </c>
      <c r="B8" s="5" t="n">
        <v>12791844</v>
      </c>
      <c r="E8" s="5" t="n">
        <v>12148087</v>
      </c>
      <c r="G8" s="5" t="n">
        <v>12118298</v>
      </c>
    </row>
    <row r="9" spans="1:9">
      <c r="A9" s="4" t="s">
        <v>602</v>
      </c>
      <c r="B9" s="5" t="n">
        <v>98205</v>
      </c>
      <c r="D9" s="5" t="n">
        <v>92379</v>
      </c>
      <c r="E9" s="5" t="n">
        <v>89398</v>
      </c>
      <c r="G9" s="5" t="n">
        <v>86866</v>
      </c>
      <c r="H9" s="5" t="n">
        <v>80972</v>
      </c>
      <c r="I9" s="5" t="n">
        <v>73637</v>
      </c>
    </row>
    <row r="10" spans="1:9">
      <c r="A10" s="4" t="s">
        <v>604</v>
      </c>
    </row>
    <row r="11" spans="1:9">
      <c r="A11" s="3" t="s">
        <v>516</v>
      </c>
    </row>
    <row r="12" spans="1:9">
      <c r="A12" s="4" t="s">
        <v>37</v>
      </c>
      <c r="B12" s="5" t="n">
        <v>2251015</v>
      </c>
      <c r="E12" s="5" t="n">
        <v>2135523</v>
      </c>
      <c r="G12" s="5" t="n">
        <v>2065595</v>
      </c>
    </row>
    <row r="13" spans="1:9">
      <c r="A13" s="4" t="s">
        <v>602</v>
      </c>
      <c r="B13" s="5" t="n">
        <v>29683</v>
      </c>
      <c r="D13" s="5" t="n">
        <v>30470</v>
      </c>
      <c r="E13" s="5" t="n">
        <v>33852</v>
      </c>
      <c r="G13" s="5" t="n">
        <v>32420</v>
      </c>
      <c r="H13" s="5" t="n">
        <v>30264</v>
      </c>
      <c r="I13" s="5" t="n">
        <v>25159</v>
      </c>
    </row>
    <row r="14" spans="1:9">
      <c r="A14" s="4" t="s">
        <v>536</v>
      </c>
    </row>
    <row r="15" spans="1:9">
      <c r="A15" s="3" t="s">
        <v>516</v>
      </c>
    </row>
    <row r="16" spans="1:9">
      <c r="A16" s="4" t="s">
        <v>37</v>
      </c>
      <c r="B16" s="5" t="n">
        <v>4369717</v>
      </c>
      <c r="E16" s="5" t="n">
        <v>4523752</v>
      </c>
      <c r="G16" s="5" t="n">
        <v>4578371</v>
      </c>
    </row>
    <row r="17" spans="1:9">
      <c r="A17" s="4" t="s">
        <v>602</v>
      </c>
      <c r="B17" s="5" t="n">
        <v>40939</v>
      </c>
      <c r="D17" s="5" t="n">
        <v>46069</v>
      </c>
      <c r="E17" s="5" t="n">
        <v>50357</v>
      </c>
      <c r="G17" s="5" t="n">
        <v>53235</v>
      </c>
      <c r="H17" s="5" t="n">
        <v>59081</v>
      </c>
      <c r="I17" s="5" t="n">
        <v>80614</v>
      </c>
    </row>
    <row r="18" spans="1:9">
      <c r="A18" s="4" t="s">
        <v>525</v>
      </c>
    </row>
    <row r="19" spans="1:9">
      <c r="A19" s="3" t="s">
        <v>516</v>
      </c>
    </row>
    <row r="20" spans="1:9">
      <c r="A20" s="4" t="s">
        <v>37</v>
      </c>
      <c r="B20" s="5" t="n">
        <v>403082</v>
      </c>
      <c r="E20" s="5" t="n">
        <v>423125</v>
      </c>
      <c r="G20" s="5" t="n">
        <v>436100</v>
      </c>
    </row>
    <row r="21" spans="1:9">
      <c r="A21" s="4" t="s">
        <v>602</v>
      </c>
      <c r="B21" s="5" t="n">
        <v>15719</v>
      </c>
      <c r="D21" s="5" t="n">
        <v>16398</v>
      </c>
      <c r="E21" s="5" t="n">
        <v>16289</v>
      </c>
      <c r="G21" s="5" t="n">
        <v>16589</v>
      </c>
      <c r="H21" s="5" t="n">
        <v>17600</v>
      </c>
      <c r="I21" s="5" t="n">
        <v>18947</v>
      </c>
    </row>
    <row r="22" spans="1:9">
      <c r="A22" s="4" t="s">
        <v>549</v>
      </c>
    </row>
    <row r="23" spans="1:9">
      <c r="A23" s="3" t="s">
        <v>516</v>
      </c>
    </row>
    <row r="24" spans="1:9">
      <c r="A24" s="4" t="s">
        <v>37</v>
      </c>
      <c r="B24" s="5" t="n">
        <v>350433</v>
      </c>
      <c r="E24" s="5" t="n">
        <v>359033</v>
      </c>
      <c r="G24" s="5" t="n">
        <v>357423</v>
      </c>
    </row>
    <row r="25" spans="1:9">
      <c r="A25" s="4" t="s">
        <v>602</v>
      </c>
      <c r="B25" s="5" t="n">
        <v>10321</v>
      </c>
      <c r="D25" s="7" t="n">
        <v>11941</v>
      </c>
      <c r="E25" s="5" t="n">
        <v>12172</v>
      </c>
      <c r="G25" s="7" t="n">
        <v>12447</v>
      </c>
      <c r="H25" s="7" t="n">
        <v>11890</v>
      </c>
      <c r="I25" s="7" t="n">
        <v>11885</v>
      </c>
    </row>
    <row r="26" spans="1:9">
      <c r="A26" s="4" t="s">
        <v>555</v>
      </c>
    </row>
    <row r="27" spans="1:9">
      <c r="A27" s="3" t="s">
        <v>516</v>
      </c>
    </row>
    <row r="28" spans="1:9">
      <c r="A28" s="4" t="s">
        <v>37</v>
      </c>
      <c r="B28" s="7" t="n">
        <v>26200</v>
      </c>
      <c r="E28" s="7" t="n">
        <v>35900</v>
      </c>
    </row>
    <row r="29" spans="1:9"/>
    <row r="30" spans="1:9">
      <c r="A30" s="4" t="s">
        <v>34</v>
      </c>
      <c r="B30" s="4" t="s">
        <v>77</v>
      </c>
    </row>
  </sheetData>
  <mergeCells count="4">
    <mergeCell ref="B1:C1"/>
    <mergeCell ref="E1:F1"/>
    <mergeCell ref="A29:I29"/>
    <mergeCell ref="B30:I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50</v>
      </c>
      <c r="B1" s="2" t="s">
        <v>92</v>
      </c>
      <c r="D1" s="2" t="s">
        <v>1</v>
      </c>
    </row>
    <row r="2" spans="1:7">
      <c r="B2" s="2" t="s">
        <v>24</v>
      </c>
      <c r="C2" s="2" t="s">
        <v>93</v>
      </c>
      <c r="D2" s="2" t="s">
        <v>24</v>
      </c>
      <c r="F2" s="2" t="s">
        <v>93</v>
      </c>
    </row>
    <row r="3" spans="1:7">
      <c r="A3" s="3" t="s">
        <v>151</v>
      </c>
    </row>
    <row r="4" spans="1:7">
      <c r="A4" s="4" t="s">
        <v>140</v>
      </c>
      <c r="B4" s="7" t="n">
        <v>71769</v>
      </c>
      <c r="C4" s="7" t="n">
        <v>67635</v>
      </c>
      <c r="D4" s="7" t="n">
        <v>225361</v>
      </c>
      <c r="F4" s="7" t="n">
        <v>180788</v>
      </c>
    </row>
    <row r="5" spans="1:7">
      <c r="A5" s="3" t="s">
        <v>152</v>
      </c>
    </row>
    <row r="6" spans="1:7">
      <c r="A6" s="4" t="s">
        <v>153</v>
      </c>
      <c r="B6" s="5" t="n">
        <v>3917</v>
      </c>
      <c r="C6" s="5" t="n">
        <v>-7887</v>
      </c>
      <c r="D6" s="5" t="n">
        <v>11292</v>
      </c>
      <c r="F6" s="5" t="n">
        <v>47310</v>
      </c>
    </row>
    <row r="7" spans="1:7">
      <c r="A7" s="4" t="s">
        <v>154</v>
      </c>
      <c r="B7" s="5" t="n">
        <v>-734</v>
      </c>
      <c r="C7" s="5" t="n">
        <v>-1570</v>
      </c>
      <c r="D7" s="5" t="n">
        <v>-493</v>
      </c>
      <c r="F7" s="5" t="n">
        <v>3121</v>
      </c>
    </row>
    <row r="8" spans="1:7">
      <c r="A8" s="4" t="s">
        <v>155</v>
      </c>
      <c r="B8" s="5" t="n">
        <v>1895</v>
      </c>
      <c r="C8" s="5" t="n">
        <v>963</v>
      </c>
      <c r="D8" s="5" t="n">
        <v>4471</v>
      </c>
      <c r="F8" s="5" t="n">
        <v>2933</v>
      </c>
    </row>
    <row r="9" spans="1:7">
      <c r="A9" s="4" t="s">
        <v>156</v>
      </c>
      <c r="B9" s="5" t="n">
        <v>5078</v>
      </c>
      <c r="C9" s="5" t="n">
        <v>-8494</v>
      </c>
      <c r="D9" s="5" t="n">
        <v>15270</v>
      </c>
      <c r="E9" s="4" t="s">
        <v>34</v>
      </c>
      <c r="F9" s="5" t="n">
        <v>53364</v>
      </c>
      <c r="G9" s="4" t="s">
        <v>34</v>
      </c>
    </row>
    <row r="10" spans="1:7">
      <c r="A10" s="4" t="s">
        <v>157</v>
      </c>
      <c r="B10" s="5" t="n">
        <v>76847</v>
      </c>
      <c r="C10" s="5" t="n">
        <v>59141</v>
      </c>
      <c r="D10" s="5" t="n">
        <v>240631</v>
      </c>
      <c r="F10" s="5" t="n">
        <v>234152</v>
      </c>
    </row>
    <row r="11" spans="1:7">
      <c r="A11" s="4" t="s">
        <v>158</v>
      </c>
      <c r="B11" s="5" t="n">
        <v>2883</v>
      </c>
      <c r="C11" s="5" t="n">
        <v>2883</v>
      </c>
      <c r="D11" s="5" t="n">
        <v>8555</v>
      </c>
      <c r="F11" s="5" t="n">
        <v>8586</v>
      </c>
    </row>
    <row r="12" spans="1:7">
      <c r="A12" s="4" t="s">
        <v>159</v>
      </c>
      <c r="B12" s="5" t="n">
        <v>73964</v>
      </c>
      <c r="C12" s="5" t="n">
        <v>56258</v>
      </c>
      <c r="D12" s="5" t="n">
        <v>232076</v>
      </c>
      <c r="F12" s="5" t="n">
        <v>225566</v>
      </c>
    </row>
    <row r="13" spans="1:7">
      <c r="A13" s="3" t="s">
        <v>160</v>
      </c>
    </row>
    <row r="14" spans="1:7">
      <c r="A14" s="4" t="s">
        <v>153</v>
      </c>
      <c r="B14" s="5" t="n">
        <v>2430</v>
      </c>
      <c r="C14" s="5" t="n">
        <v>-4902</v>
      </c>
      <c r="D14" s="5" t="n">
        <v>7002</v>
      </c>
      <c r="F14" s="5" t="n">
        <v>29402</v>
      </c>
    </row>
    <row r="15" spans="1:7">
      <c r="A15" s="4" t="s">
        <v>154</v>
      </c>
      <c r="B15" s="5" t="n">
        <v>-455</v>
      </c>
      <c r="C15" s="5" t="n">
        <v>-975</v>
      </c>
      <c r="D15" s="5" t="n">
        <v>-306</v>
      </c>
      <c r="F15" s="5" t="n">
        <v>1940</v>
      </c>
    </row>
    <row r="16" spans="1:7">
      <c r="A16" s="4" t="s">
        <v>155</v>
      </c>
      <c r="B16" s="7" t="n">
        <v>1175</v>
      </c>
      <c r="C16" s="7" t="n">
        <v>598</v>
      </c>
      <c r="D16" s="7" t="n">
        <v>2772</v>
      </c>
      <c r="F16" s="7" t="n">
        <v>1823</v>
      </c>
    </row>
    <row r="17" spans="1:7"/>
    <row r="18" spans="1:7">
      <c r="A18" s="4" t="s">
        <v>34</v>
      </c>
      <c r="B18" s="4" t="s">
        <v>161</v>
      </c>
    </row>
  </sheetData>
  <mergeCells count="7">
    <mergeCell ref="A1:A2"/>
    <mergeCell ref="B1:C1"/>
    <mergeCell ref="D1:G1"/>
    <mergeCell ref="D2:E2"/>
    <mergeCell ref="F2:G2"/>
    <mergeCell ref="A17:G17"/>
    <mergeCell ref="B18:G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92</v>
      </c>
      <c r="D1" s="2" t="s">
        <v>1</v>
      </c>
    </row>
    <row r="2" spans="1:5">
      <c r="B2" s="2" t="s">
        <v>24</v>
      </c>
      <c r="C2" s="2" t="s">
        <v>93</v>
      </c>
      <c r="D2" s="2" t="s">
        <v>24</v>
      </c>
      <c r="E2" s="2" t="s">
        <v>93</v>
      </c>
    </row>
    <row r="3" spans="1:5">
      <c r="A3" s="3" t="s">
        <v>260</v>
      </c>
    </row>
    <row r="4" spans="1:5">
      <c r="A4" s="4" t="s">
        <v>606</v>
      </c>
      <c r="B4" s="7" t="n">
        <v>4045</v>
      </c>
      <c r="C4" s="7" t="n">
        <v>6171</v>
      </c>
      <c r="D4" s="7" t="n">
        <v>6871</v>
      </c>
      <c r="E4" s="7" t="n">
        <v>8542</v>
      </c>
    </row>
    <row r="5" spans="1:5">
      <c r="A5" s="4" t="s">
        <v>607</v>
      </c>
      <c r="B5" s="5" t="n">
        <v>0</v>
      </c>
      <c r="C5" s="5" t="n">
        <v>2883</v>
      </c>
      <c r="D5" s="5" t="n">
        <v>0</v>
      </c>
      <c r="E5" s="5" t="n">
        <v>2883</v>
      </c>
    </row>
    <row r="6" spans="1:5">
      <c r="A6" s="4" t="s">
        <v>608</v>
      </c>
      <c r="B6" s="5" t="n">
        <v>-642</v>
      </c>
      <c r="C6" s="5" t="n">
        <v>-837</v>
      </c>
      <c r="D6" s="5" t="n">
        <v>-2412</v>
      </c>
      <c r="E6" s="5" t="n">
        <v>-2984</v>
      </c>
    </row>
    <row r="7" spans="1:5">
      <c r="A7" s="4" t="s">
        <v>609</v>
      </c>
      <c r="B7" s="5" t="n">
        <v>-198</v>
      </c>
      <c r="C7" s="5" t="n">
        <v>-179</v>
      </c>
      <c r="D7" s="5" t="n">
        <v>-1232</v>
      </c>
      <c r="E7" s="5" t="n">
        <v>-4408</v>
      </c>
    </row>
    <row r="8" spans="1:5">
      <c r="A8" s="4" t="s">
        <v>610</v>
      </c>
      <c r="B8" s="5" t="n">
        <v>0</v>
      </c>
      <c r="C8" s="5" t="n">
        <v>0</v>
      </c>
      <c r="D8" s="5" t="n">
        <v>0</v>
      </c>
      <c r="E8" s="5" t="n">
        <v>-674</v>
      </c>
    </row>
    <row r="9" spans="1:5">
      <c r="A9" s="4" t="s">
        <v>611</v>
      </c>
      <c r="B9" s="5" t="n">
        <v>0</v>
      </c>
      <c r="C9" s="5" t="n">
        <v>0</v>
      </c>
      <c r="D9" s="5" t="n">
        <v>-222</v>
      </c>
      <c r="E9" s="5" t="n">
        <v>0</v>
      </c>
    </row>
    <row r="10" spans="1:5">
      <c r="A10" s="4" t="s">
        <v>612</v>
      </c>
      <c r="B10" s="5" t="n">
        <v>-2</v>
      </c>
      <c r="C10" s="5" t="n">
        <v>686</v>
      </c>
      <c r="D10" s="5" t="n">
        <v>112</v>
      </c>
      <c r="E10" s="5" t="n">
        <v>5398</v>
      </c>
    </row>
    <row r="11" spans="1:5">
      <c r="A11" s="4" t="s">
        <v>613</v>
      </c>
      <c r="B11" s="5" t="n">
        <v>0</v>
      </c>
      <c r="C11" s="5" t="n">
        <v>0</v>
      </c>
      <c r="D11" s="5" t="n">
        <v>86</v>
      </c>
      <c r="E11" s="5" t="n">
        <v>-33</v>
      </c>
    </row>
    <row r="12" spans="1:5">
      <c r="A12" s="4" t="s">
        <v>614</v>
      </c>
      <c r="B12" s="7" t="n">
        <v>3203</v>
      </c>
      <c r="C12" s="7" t="n">
        <v>8724</v>
      </c>
      <c r="D12" s="7" t="n">
        <v>3203</v>
      </c>
      <c r="E12" s="7" t="n">
        <v>87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4</v>
      </c>
      <c r="C1" s="2" t="s">
        <v>25</v>
      </c>
    </row>
    <row r="2" spans="1:3">
      <c r="A2" s="3" t="s">
        <v>516</v>
      </c>
    </row>
    <row r="3" spans="1:3">
      <c r="A3" s="4" t="s">
        <v>616</v>
      </c>
      <c r="B3" s="7" t="n">
        <v>22685</v>
      </c>
      <c r="C3" s="7" t="n">
        <v>46355</v>
      </c>
    </row>
    <row r="4" spans="1:3">
      <c r="A4" s="4" t="s">
        <v>617</v>
      </c>
      <c r="B4" s="5" t="n">
        <v>27431</v>
      </c>
      <c r="C4" s="5" t="n">
        <v>49863</v>
      </c>
    </row>
    <row r="5" spans="1:3">
      <c r="A5" s="4" t="s">
        <v>603</v>
      </c>
    </row>
    <row r="6" spans="1:3">
      <c r="A6" s="3" t="s">
        <v>516</v>
      </c>
    </row>
    <row r="7" spans="1:3">
      <c r="A7" s="4" t="s">
        <v>616</v>
      </c>
      <c r="B7" s="5" t="n">
        <v>17903</v>
      </c>
      <c r="C7" s="5" t="n">
        <v>40368</v>
      </c>
    </row>
    <row r="8" spans="1:3">
      <c r="A8" s="4" t="s">
        <v>617</v>
      </c>
      <c r="B8" s="5" t="n">
        <v>21239</v>
      </c>
      <c r="C8" s="5" t="n">
        <v>41608</v>
      </c>
    </row>
    <row r="9" spans="1:3">
      <c r="A9" s="4" t="s">
        <v>604</v>
      </c>
    </row>
    <row r="10" spans="1:3">
      <c r="A10" s="3" t="s">
        <v>516</v>
      </c>
    </row>
    <row r="11" spans="1:3">
      <c r="A11" s="4" t="s">
        <v>616</v>
      </c>
      <c r="B11" s="5" t="n">
        <v>3842</v>
      </c>
      <c r="C11" s="5" t="n">
        <v>4763</v>
      </c>
    </row>
    <row r="12" spans="1:3">
      <c r="A12" s="4" t="s">
        <v>617</v>
      </c>
      <c r="B12" s="5" t="n">
        <v>4933</v>
      </c>
      <c r="C12" s="5" t="n">
        <v>6514</v>
      </c>
    </row>
    <row r="13" spans="1:3">
      <c r="A13" s="4" t="s">
        <v>536</v>
      </c>
    </row>
    <row r="14" spans="1:3">
      <c r="A14" s="3" t="s">
        <v>516</v>
      </c>
    </row>
    <row r="15" spans="1:3">
      <c r="A15" s="4" t="s">
        <v>616</v>
      </c>
      <c r="B15" s="5" t="n">
        <v>940</v>
      </c>
      <c r="C15" s="5" t="n">
        <v>1172</v>
      </c>
    </row>
    <row r="16" spans="1:3">
      <c r="A16" s="4" t="s">
        <v>617</v>
      </c>
      <c r="B16" s="5" t="n">
        <v>1259</v>
      </c>
      <c r="C16" s="5" t="n">
        <v>1677</v>
      </c>
    </row>
    <row r="17" spans="1:3">
      <c r="A17" s="4" t="s">
        <v>549</v>
      </c>
    </row>
    <row r="18" spans="1:3">
      <c r="A18" s="3" t="s">
        <v>516</v>
      </c>
    </row>
    <row r="19" spans="1:3">
      <c r="A19" s="4" t="s">
        <v>616</v>
      </c>
      <c r="B19" s="5" t="n">
        <v>0</v>
      </c>
      <c r="C19" s="5" t="n">
        <v>52</v>
      </c>
    </row>
    <row r="20" spans="1:3">
      <c r="A20" s="4" t="s">
        <v>617</v>
      </c>
      <c r="B20" s="7" t="n">
        <v>0</v>
      </c>
      <c r="C20" s="7" t="n">
        <v>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8</v>
      </c>
      <c r="B1" s="2" t="s">
        <v>92</v>
      </c>
      <c r="D1" s="2" t="s">
        <v>1</v>
      </c>
    </row>
    <row r="2" spans="1:6">
      <c r="B2" s="2" t="s">
        <v>24</v>
      </c>
      <c r="C2" s="2" t="s">
        <v>93</v>
      </c>
      <c r="D2" s="2" t="s">
        <v>24</v>
      </c>
      <c r="E2" s="2" t="s">
        <v>93</v>
      </c>
      <c r="F2" s="2" t="s">
        <v>25</v>
      </c>
    </row>
    <row r="3" spans="1:6">
      <c r="A3" s="3" t="s">
        <v>516</v>
      </c>
    </row>
    <row r="4" spans="1:6">
      <c r="A4" s="4" t="s">
        <v>619</v>
      </c>
      <c r="B4" s="7" t="n">
        <v>254831</v>
      </c>
      <c r="D4" s="7" t="n">
        <v>254831</v>
      </c>
      <c r="F4" s="7" t="n">
        <v>298778</v>
      </c>
    </row>
    <row r="5" spans="1:6">
      <c r="A5" s="4" t="s">
        <v>620</v>
      </c>
      <c r="B5" s="5" t="n">
        <v>292555</v>
      </c>
      <c r="D5" s="5" t="n">
        <v>292555</v>
      </c>
      <c r="F5" s="5" t="n">
        <v>336303</v>
      </c>
    </row>
    <row r="6" spans="1:6">
      <c r="A6" s="4" t="s">
        <v>621</v>
      </c>
      <c r="B6" s="5" t="n">
        <v>43804</v>
      </c>
      <c r="D6" s="5" t="n">
        <v>43804</v>
      </c>
      <c r="F6" s="5" t="n">
        <v>45818</v>
      </c>
    </row>
    <row r="7" spans="1:6">
      <c r="A7" s="4" t="s">
        <v>520</v>
      </c>
      <c r="B7" s="5" t="n">
        <v>260083</v>
      </c>
      <c r="C7" s="7" t="n">
        <v>312649</v>
      </c>
      <c r="D7" s="5" t="n">
        <v>275227</v>
      </c>
      <c r="E7" s="7" t="n">
        <v>313034</v>
      </c>
    </row>
    <row r="8" spans="1:6">
      <c r="A8" s="4" t="s">
        <v>521</v>
      </c>
      <c r="B8" s="5" t="n">
        <v>1692</v>
      </c>
      <c r="C8" s="5" t="n">
        <v>1760</v>
      </c>
      <c r="D8" s="5" t="n">
        <v>5104</v>
      </c>
      <c r="E8" s="5" t="n">
        <v>4898</v>
      </c>
    </row>
    <row r="9" spans="1:6">
      <c r="A9" s="4" t="s">
        <v>622</v>
      </c>
    </row>
    <row r="10" spans="1:6">
      <c r="A10" s="3" t="s">
        <v>516</v>
      </c>
    </row>
    <row r="11" spans="1:6">
      <c r="A11" s="4" t="s">
        <v>619</v>
      </c>
      <c r="B11" s="5" t="n">
        <v>34348</v>
      </c>
      <c r="D11" s="5" t="n">
        <v>34348</v>
      </c>
      <c r="F11" s="5" t="n">
        <v>51086</v>
      </c>
    </row>
    <row r="12" spans="1:6">
      <c r="A12" s="4" t="s">
        <v>620</v>
      </c>
      <c r="B12" s="5" t="n">
        <v>44602</v>
      </c>
      <c r="D12" s="5" t="n">
        <v>44602</v>
      </c>
      <c r="F12" s="5" t="n">
        <v>58776</v>
      </c>
    </row>
    <row r="13" spans="1:6">
      <c r="A13" s="4" t="s">
        <v>621</v>
      </c>
      <c r="B13" s="5" t="n">
        <v>7021</v>
      </c>
      <c r="D13" s="5" t="n">
        <v>7021</v>
      </c>
      <c r="F13" s="5" t="n">
        <v>4413</v>
      </c>
    </row>
    <row r="14" spans="1:6">
      <c r="A14" s="4" t="s">
        <v>520</v>
      </c>
      <c r="B14" s="5" t="n">
        <v>37704</v>
      </c>
      <c r="C14" s="5" t="n">
        <v>56199</v>
      </c>
      <c r="D14" s="5" t="n">
        <v>43946</v>
      </c>
      <c r="E14" s="5" t="n">
        <v>53084</v>
      </c>
    </row>
    <row r="15" spans="1:6">
      <c r="A15" s="4" t="s">
        <v>521</v>
      </c>
      <c r="B15" s="5" t="n">
        <v>204</v>
      </c>
      <c r="C15" s="5" t="n">
        <v>309</v>
      </c>
      <c r="D15" s="5" t="n">
        <v>646</v>
      </c>
      <c r="E15" s="5" t="n">
        <v>740</v>
      </c>
    </row>
    <row r="16" spans="1:6">
      <c r="A16" s="4" t="s">
        <v>623</v>
      </c>
    </row>
    <row r="17" spans="1:6">
      <c r="A17" s="3" t="s">
        <v>516</v>
      </c>
    </row>
    <row r="18" spans="1:6">
      <c r="A18" s="4" t="s">
        <v>619</v>
      </c>
      <c r="B18" s="5" t="n">
        <v>220483</v>
      </c>
      <c r="D18" s="5" t="n">
        <v>220483</v>
      </c>
      <c r="F18" s="5" t="n">
        <v>247692</v>
      </c>
    </row>
    <row r="19" spans="1:6">
      <c r="A19" s="4" t="s">
        <v>620</v>
      </c>
      <c r="B19" s="5" t="n">
        <v>247953</v>
      </c>
      <c r="D19" s="5" t="n">
        <v>247953</v>
      </c>
      <c r="F19" s="5" t="n">
        <v>277527</v>
      </c>
    </row>
    <row r="20" spans="1:6">
      <c r="A20" s="4" t="s">
        <v>621</v>
      </c>
      <c r="B20" s="5" t="n">
        <v>36783</v>
      </c>
      <c r="D20" s="5" t="n">
        <v>36783</v>
      </c>
      <c r="F20" s="5" t="n">
        <v>41405</v>
      </c>
    </row>
    <row r="21" spans="1:6">
      <c r="A21" s="4" t="s">
        <v>520</v>
      </c>
      <c r="B21" s="5" t="n">
        <v>222379</v>
      </c>
      <c r="C21" s="5" t="n">
        <v>256450</v>
      </c>
      <c r="D21" s="5" t="n">
        <v>231281</v>
      </c>
      <c r="E21" s="5" t="n">
        <v>259950</v>
      </c>
    </row>
    <row r="22" spans="1:6">
      <c r="A22" s="4" t="s">
        <v>521</v>
      </c>
      <c r="B22" s="5" t="n">
        <v>1488</v>
      </c>
      <c r="C22" s="5" t="n">
        <v>1451</v>
      </c>
      <c r="D22" s="5" t="n">
        <v>4458</v>
      </c>
      <c r="E22" s="5" t="n">
        <v>4158</v>
      </c>
    </row>
    <row r="23" spans="1:6">
      <c r="A23" s="4" t="s">
        <v>624</v>
      </c>
    </row>
    <row r="24" spans="1:6">
      <c r="A24" s="3" t="s">
        <v>516</v>
      </c>
    </row>
    <row r="25" spans="1:6">
      <c r="A25" s="4" t="s">
        <v>619</v>
      </c>
      <c r="B25" s="5" t="n">
        <v>2055</v>
      </c>
      <c r="D25" s="5" t="n">
        <v>2055</v>
      </c>
      <c r="F25" s="5" t="n">
        <v>10419</v>
      </c>
    </row>
    <row r="26" spans="1:6">
      <c r="A26" s="4" t="s">
        <v>620</v>
      </c>
      <c r="B26" s="5" t="n">
        <v>10769</v>
      </c>
      <c r="D26" s="5" t="n">
        <v>10769</v>
      </c>
      <c r="F26" s="5" t="n">
        <v>16636</v>
      </c>
    </row>
    <row r="27" spans="1:6">
      <c r="A27" s="4" t="s">
        <v>621</v>
      </c>
      <c r="B27" s="5" t="n">
        <v>0</v>
      </c>
      <c r="D27" s="5" t="n">
        <v>0</v>
      </c>
      <c r="F27" s="5" t="n">
        <v>0</v>
      </c>
    </row>
    <row r="28" spans="1:6">
      <c r="A28" s="4" t="s">
        <v>520</v>
      </c>
      <c r="B28" s="5" t="n">
        <v>5771</v>
      </c>
      <c r="C28" s="5" t="n">
        <v>14942</v>
      </c>
      <c r="D28" s="5" t="n">
        <v>8706</v>
      </c>
      <c r="E28" s="5" t="n">
        <v>14145</v>
      </c>
    </row>
    <row r="29" spans="1:6">
      <c r="A29" s="4" t="s">
        <v>521</v>
      </c>
      <c r="B29" s="5" t="n">
        <v>0</v>
      </c>
      <c r="C29" s="5" t="n">
        <v>0</v>
      </c>
      <c r="D29" s="5" t="n">
        <v>0</v>
      </c>
      <c r="E29" s="5" t="n">
        <v>0</v>
      </c>
    </row>
    <row r="30" spans="1:6">
      <c r="A30" s="4" t="s">
        <v>625</v>
      </c>
    </row>
    <row r="31" spans="1:6">
      <c r="A31" s="3" t="s">
        <v>516</v>
      </c>
    </row>
    <row r="32" spans="1:6">
      <c r="A32" s="4" t="s">
        <v>619</v>
      </c>
      <c r="B32" s="5" t="n">
        <v>20425</v>
      </c>
      <c r="D32" s="5" t="n">
        <v>20425</v>
      </c>
      <c r="F32" s="5" t="n">
        <v>20651</v>
      </c>
    </row>
    <row r="33" spans="1:6">
      <c r="A33" s="4" t="s">
        <v>620</v>
      </c>
      <c r="B33" s="5" t="n">
        <v>33111</v>
      </c>
      <c r="D33" s="5" t="n">
        <v>33111</v>
      </c>
      <c r="F33" s="5" t="n">
        <v>34553</v>
      </c>
    </row>
    <row r="34" spans="1:6">
      <c r="A34" s="4" t="s">
        <v>621</v>
      </c>
      <c r="B34" s="5" t="n">
        <v>0</v>
      </c>
      <c r="D34" s="5" t="n">
        <v>0</v>
      </c>
      <c r="F34" s="5" t="n">
        <v>0</v>
      </c>
    </row>
    <row r="35" spans="1:6">
      <c r="A35" s="4" t="s">
        <v>520</v>
      </c>
      <c r="B35" s="5" t="n">
        <v>20100</v>
      </c>
      <c r="C35" s="5" t="n">
        <v>19711</v>
      </c>
      <c r="D35" s="5" t="n">
        <v>20251</v>
      </c>
      <c r="E35" s="5" t="n">
        <v>19725</v>
      </c>
    </row>
    <row r="36" spans="1:6">
      <c r="A36" s="4" t="s">
        <v>521</v>
      </c>
      <c r="B36" s="5" t="n">
        <v>0</v>
      </c>
      <c r="C36" s="5" t="n">
        <v>0</v>
      </c>
      <c r="D36" s="5" t="n">
        <v>0</v>
      </c>
      <c r="E36" s="5" t="n">
        <v>0</v>
      </c>
    </row>
    <row r="37" spans="1:6">
      <c r="A37" s="4" t="s">
        <v>626</v>
      </c>
    </row>
    <row r="38" spans="1:6">
      <c r="A38" s="3" t="s">
        <v>516</v>
      </c>
    </row>
    <row r="39" spans="1:6">
      <c r="A39" s="4" t="s">
        <v>619</v>
      </c>
      <c r="B39" s="5" t="n">
        <v>32293</v>
      </c>
      <c r="D39" s="5" t="n">
        <v>32293</v>
      </c>
      <c r="F39" s="5" t="n">
        <v>40667</v>
      </c>
    </row>
    <row r="40" spans="1:6">
      <c r="A40" s="4" t="s">
        <v>620</v>
      </c>
      <c r="B40" s="5" t="n">
        <v>33833</v>
      </c>
      <c r="D40" s="5" t="n">
        <v>33833</v>
      </c>
      <c r="F40" s="5" t="n">
        <v>42140</v>
      </c>
    </row>
    <row r="41" spans="1:6">
      <c r="A41" s="4" t="s">
        <v>621</v>
      </c>
      <c r="B41" s="5" t="n">
        <v>7021</v>
      </c>
      <c r="D41" s="5" t="n">
        <v>7021</v>
      </c>
      <c r="F41" s="5" t="n">
        <v>4413</v>
      </c>
    </row>
    <row r="42" spans="1:6">
      <c r="A42" s="4" t="s">
        <v>520</v>
      </c>
      <c r="B42" s="5" t="n">
        <v>31933</v>
      </c>
      <c r="C42" s="5" t="n">
        <v>41257</v>
      </c>
      <c r="D42" s="5" t="n">
        <v>35240</v>
      </c>
      <c r="E42" s="5" t="n">
        <v>38939</v>
      </c>
    </row>
    <row r="43" spans="1:6">
      <c r="A43" s="4" t="s">
        <v>521</v>
      </c>
      <c r="B43" s="5" t="n">
        <v>204</v>
      </c>
      <c r="C43" s="5" t="n">
        <v>309</v>
      </c>
      <c r="D43" s="5" t="n">
        <v>646</v>
      </c>
      <c r="E43" s="5" t="n">
        <v>740</v>
      </c>
    </row>
    <row r="44" spans="1:6">
      <c r="A44" s="4" t="s">
        <v>627</v>
      </c>
    </row>
    <row r="45" spans="1:6">
      <c r="A45" s="3" t="s">
        <v>516</v>
      </c>
    </row>
    <row r="46" spans="1:6">
      <c r="A46" s="4" t="s">
        <v>619</v>
      </c>
      <c r="B46" s="5" t="n">
        <v>200058</v>
      </c>
      <c r="D46" s="5" t="n">
        <v>200058</v>
      </c>
      <c r="F46" s="5" t="n">
        <v>227041</v>
      </c>
    </row>
    <row r="47" spans="1:6">
      <c r="A47" s="4" t="s">
        <v>620</v>
      </c>
      <c r="B47" s="5" t="n">
        <v>214842</v>
      </c>
      <c r="D47" s="5" t="n">
        <v>214842</v>
      </c>
      <c r="F47" s="5" t="n">
        <v>242974</v>
      </c>
    </row>
    <row r="48" spans="1:6">
      <c r="A48" s="4" t="s">
        <v>621</v>
      </c>
      <c r="B48" s="5" t="n">
        <v>36783</v>
      </c>
      <c r="D48" s="5" t="n">
        <v>36783</v>
      </c>
      <c r="F48" s="5" t="n">
        <v>41405</v>
      </c>
    </row>
    <row r="49" spans="1:6">
      <c r="A49" s="4" t="s">
        <v>520</v>
      </c>
      <c r="B49" s="5" t="n">
        <v>202279</v>
      </c>
      <c r="C49" s="5" t="n">
        <v>236739</v>
      </c>
      <c r="D49" s="5" t="n">
        <v>211030</v>
      </c>
      <c r="E49" s="5" t="n">
        <v>240225</v>
      </c>
    </row>
    <row r="50" spans="1:6">
      <c r="A50" s="4" t="s">
        <v>521</v>
      </c>
      <c r="B50" s="5" t="n">
        <v>1488</v>
      </c>
      <c r="C50" s="5" t="n">
        <v>1451</v>
      </c>
      <c r="D50" s="5" t="n">
        <v>4458</v>
      </c>
      <c r="E50" s="5" t="n">
        <v>4158</v>
      </c>
    </row>
    <row r="51" spans="1:6">
      <c r="A51" s="4" t="s">
        <v>628</v>
      </c>
    </row>
    <row r="52" spans="1:6">
      <c r="A52" s="3" t="s">
        <v>516</v>
      </c>
    </row>
    <row r="53" spans="1:6">
      <c r="A53" s="4" t="s">
        <v>619</v>
      </c>
      <c r="B53" s="5" t="n">
        <v>2055</v>
      </c>
      <c r="D53" s="5" t="n">
        <v>2055</v>
      </c>
      <c r="F53" s="5" t="n">
        <v>10419</v>
      </c>
    </row>
    <row r="54" spans="1:6">
      <c r="A54" s="4" t="s">
        <v>620</v>
      </c>
      <c r="B54" s="5" t="n">
        <v>10769</v>
      </c>
      <c r="D54" s="5" t="n">
        <v>10769</v>
      </c>
      <c r="F54" s="5" t="n">
        <v>16636</v>
      </c>
    </row>
    <row r="55" spans="1:6">
      <c r="A55" s="4" t="s">
        <v>621</v>
      </c>
      <c r="B55" s="5" t="n">
        <v>0</v>
      </c>
      <c r="D55" s="5" t="n">
        <v>0</v>
      </c>
      <c r="F55" s="5" t="n">
        <v>0</v>
      </c>
    </row>
    <row r="56" spans="1:6">
      <c r="A56" s="4" t="s">
        <v>520</v>
      </c>
      <c r="B56" s="5" t="n">
        <v>5771</v>
      </c>
      <c r="C56" s="5" t="n">
        <v>13708</v>
      </c>
      <c r="D56" s="5" t="n">
        <v>8706</v>
      </c>
      <c r="E56" s="5" t="n">
        <v>12088</v>
      </c>
    </row>
    <row r="57" spans="1:6">
      <c r="A57" s="4" t="s">
        <v>521</v>
      </c>
      <c r="B57" s="5" t="n">
        <v>0</v>
      </c>
      <c r="C57" s="5" t="n">
        <v>0</v>
      </c>
      <c r="D57" s="5" t="n">
        <v>0</v>
      </c>
      <c r="E57" s="5" t="n">
        <v>0</v>
      </c>
    </row>
    <row r="58" spans="1:6">
      <c r="A58" s="4" t="s">
        <v>629</v>
      </c>
    </row>
    <row r="59" spans="1:6">
      <c r="A59" s="3" t="s">
        <v>516</v>
      </c>
    </row>
    <row r="60" spans="1:6">
      <c r="A60" s="4" t="s">
        <v>619</v>
      </c>
      <c r="B60" s="5" t="n">
        <v>26876</v>
      </c>
      <c r="D60" s="5" t="n">
        <v>26876</v>
      </c>
      <c r="F60" s="5" t="n">
        <v>34334</v>
      </c>
    </row>
    <row r="61" spans="1:6">
      <c r="A61" s="4" t="s">
        <v>620</v>
      </c>
      <c r="B61" s="5" t="n">
        <v>27345</v>
      </c>
      <c r="D61" s="5" t="n">
        <v>27345</v>
      </c>
      <c r="F61" s="5" t="n">
        <v>34470</v>
      </c>
    </row>
    <row r="62" spans="1:6">
      <c r="A62" s="4" t="s">
        <v>621</v>
      </c>
      <c r="B62" s="5" t="n">
        <v>5970</v>
      </c>
      <c r="D62" s="5" t="n">
        <v>5970</v>
      </c>
      <c r="F62" s="5" t="n">
        <v>3294</v>
      </c>
    </row>
    <row r="63" spans="1:6">
      <c r="A63" s="4" t="s">
        <v>520</v>
      </c>
      <c r="B63" s="5" t="n">
        <v>26144</v>
      </c>
      <c r="C63" s="5" t="n">
        <v>33433</v>
      </c>
      <c r="D63" s="5" t="n">
        <v>29136</v>
      </c>
      <c r="E63" s="5" t="n">
        <v>29896</v>
      </c>
    </row>
    <row r="64" spans="1:6">
      <c r="A64" s="4" t="s">
        <v>521</v>
      </c>
      <c r="B64" s="5" t="n">
        <v>193</v>
      </c>
      <c r="C64" s="5" t="n">
        <v>289</v>
      </c>
      <c r="D64" s="5" t="n">
        <v>597</v>
      </c>
      <c r="E64" s="5" t="n">
        <v>668</v>
      </c>
    </row>
    <row r="65" spans="1:6">
      <c r="A65" s="4" t="s">
        <v>630</v>
      </c>
    </row>
    <row r="66" spans="1:6">
      <c r="A66" s="3" t="s">
        <v>516</v>
      </c>
    </row>
    <row r="67" spans="1:6">
      <c r="A67" s="4" t="s">
        <v>619</v>
      </c>
      <c r="B67" s="5" t="n">
        <v>3097</v>
      </c>
      <c r="D67" s="5" t="n">
        <v>3097</v>
      </c>
      <c r="F67" s="5" t="n">
        <v>3209</v>
      </c>
    </row>
    <row r="68" spans="1:6">
      <c r="A68" s="4" t="s">
        <v>620</v>
      </c>
      <c r="B68" s="5" t="n">
        <v>3700</v>
      </c>
      <c r="D68" s="5" t="n">
        <v>3700</v>
      </c>
      <c r="F68" s="5" t="n">
        <v>3700</v>
      </c>
    </row>
    <row r="69" spans="1:6">
      <c r="A69" s="4" t="s">
        <v>621</v>
      </c>
      <c r="B69" s="5" t="n">
        <v>925</v>
      </c>
      <c r="D69" s="5" t="n">
        <v>925</v>
      </c>
      <c r="F69" s="5" t="n">
        <v>925</v>
      </c>
    </row>
    <row r="70" spans="1:6">
      <c r="A70" s="4" t="s">
        <v>520</v>
      </c>
      <c r="B70" s="5" t="n">
        <v>3117</v>
      </c>
      <c r="C70" s="5" t="n">
        <v>3258</v>
      </c>
      <c r="D70" s="5" t="n">
        <v>3157</v>
      </c>
      <c r="E70" s="5" t="n">
        <v>3291</v>
      </c>
    </row>
    <row r="71" spans="1:6">
      <c r="A71" s="4" t="s">
        <v>521</v>
      </c>
      <c r="B71" s="5" t="n">
        <v>0</v>
      </c>
      <c r="C71" s="5" t="n">
        <v>0</v>
      </c>
      <c r="D71" s="5" t="n">
        <v>0</v>
      </c>
      <c r="E71" s="5" t="n">
        <v>0</v>
      </c>
    </row>
    <row r="72" spans="1:6">
      <c r="A72" s="4" t="s">
        <v>631</v>
      </c>
    </row>
    <row r="73" spans="1:6">
      <c r="A73" s="3" t="s">
        <v>516</v>
      </c>
    </row>
    <row r="74" spans="1:6">
      <c r="A74" s="4" t="s">
        <v>619</v>
      </c>
      <c r="B74" s="5" t="n">
        <v>0</v>
      </c>
      <c r="D74" s="5" t="n">
        <v>0</v>
      </c>
      <c r="F74" s="5" t="n">
        <v>0</v>
      </c>
    </row>
    <row r="75" spans="1:6">
      <c r="A75" s="4" t="s">
        <v>620</v>
      </c>
      <c r="B75" s="5" t="n">
        <v>0</v>
      </c>
      <c r="D75" s="5" t="n">
        <v>0</v>
      </c>
      <c r="F75" s="5" t="n">
        <v>0</v>
      </c>
    </row>
    <row r="76" spans="1:6">
      <c r="A76" s="4" t="s">
        <v>621</v>
      </c>
      <c r="B76" s="5" t="n">
        <v>0</v>
      </c>
      <c r="D76" s="5" t="n">
        <v>0</v>
      </c>
      <c r="F76" s="5" t="n">
        <v>0</v>
      </c>
    </row>
    <row r="77" spans="1:6">
      <c r="A77" s="4" t="s">
        <v>520</v>
      </c>
      <c r="B77" s="5" t="n">
        <v>0</v>
      </c>
      <c r="C77" s="5" t="n">
        <v>1234</v>
      </c>
      <c r="D77" s="5" t="n">
        <v>0</v>
      </c>
      <c r="E77" s="5" t="n">
        <v>2057</v>
      </c>
    </row>
    <row r="78" spans="1:6">
      <c r="A78" s="4" t="s">
        <v>521</v>
      </c>
      <c r="B78" s="5" t="n">
        <v>0</v>
      </c>
      <c r="C78" s="5" t="n">
        <v>0</v>
      </c>
      <c r="D78" s="5" t="n">
        <v>0</v>
      </c>
      <c r="E78" s="5" t="n">
        <v>0</v>
      </c>
    </row>
    <row r="79" spans="1:6">
      <c r="A79" s="4" t="s">
        <v>632</v>
      </c>
    </row>
    <row r="80" spans="1:6">
      <c r="A80" s="3" t="s">
        <v>516</v>
      </c>
    </row>
    <row r="81" spans="1:6">
      <c r="A81" s="4" t="s">
        <v>619</v>
      </c>
      <c r="B81" s="5" t="n">
        <v>1525</v>
      </c>
      <c r="D81" s="5" t="n">
        <v>1525</v>
      </c>
      <c r="F81" s="5" t="n">
        <v>1831</v>
      </c>
    </row>
    <row r="82" spans="1:6">
      <c r="A82" s="4" t="s">
        <v>620</v>
      </c>
      <c r="B82" s="5" t="n">
        <v>1525</v>
      </c>
      <c r="D82" s="5" t="n">
        <v>1525</v>
      </c>
      <c r="F82" s="5" t="n">
        <v>2209</v>
      </c>
    </row>
    <row r="83" spans="1:6">
      <c r="A83" s="4" t="s">
        <v>621</v>
      </c>
      <c r="B83" s="5" t="n">
        <v>43</v>
      </c>
      <c r="D83" s="5" t="n">
        <v>43</v>
      </c>
      <c r="F83" s="5" t="n">
        <v>62</v>
      </c>
    </row>
    <row r="84" spans="1:6">
      <c r="A84" s="4" t="s">
        <v>520</v>
      </c>
      <c r="B84" s="5" t="n">
        <v>1628</v>
      </c>
      <c r="C84" s="5" t="n">
        <v>3211</v>
      </c>
      <c r="D84" s="5" t="n">
        <v>1737</v>
      </c>
      <c r="E84" s="5" t="n">
        <v>4376</v>
      </c>
    </row>
    <row r="85" spans="1:6">
      <c r="A85" s="4" t="s">
        <v>521</v>
      </c>
      <c r="B85" s="5" t="n">
        <v>11</v>
      </c>
      <c r="C85" s="5" t="n">
        <v>15</v>
      </c>
      <c r="D85" s="5" t="n">
        <v>39</v>
      </c>
      <c r="E85" s="5" t="n">
        <v>55</v>
      </c>
    </row>
    <row r="86" spans="1:6">
      <c r="A86" s="4" t="s">
        <v>633</v>
      </c>
    </row>
    <row r="87" spans="1:6">
      <c r="A87" s="3" t="s">
        <v>516</v>
      </c>
    </row>
    <row r="88" spans="1:6">
      <c r="A88" s="4" t="s">
        <v>619</v>
      </c>
      <c r="B88" s="5" t="n">
        <v>795</v>
      </c>
      <c r="D88" s="5" t="n">
        <v>795</v>
      </c>
      <c r="F88" s="5" t="n">
        <v>1293</v>
      </c>
    </row>
    <row r="89" spans="1:6">
      <c r="A89" s="4" t="s">
        <v>620</v>
      </c>
      <c r="B89" s="5" t="n">
        <v>1263</v>
      </c>
      <c r="D89" s="5" t="n">
        <v>1263</v>
      </c>
      <c r="F89" s="5" t="n">
        <v>1761</v>
      </c>
    </row>
    <row r="90" spans="1:6">
      <c r="A90" s="4" t="s">
        <v>621</v>
      </c>
      <c r="B90" s="5" t="n">
        <v>83</v>
      </c>
      <c r="D90" s="5" t="n">
        <v>83</v>
      </c>
      <c r="F90" s="5" t="n">
        <v>132</v>
      </c>
    </row>
    <row r="91" spans="1:6">
      <c r="A91" s="4" t="s">
        <v>520</v>
      </c>
      <c r="B91" s="5" t="n">
        <v>1044</v>
      </c>
      <c r="C91" s="5" t="n">
        <v>1355</v>
      </c>
      <c r="D91" s="5" t="n">
        <v>1210</v>
      </c>
      <c r="E91" s="5" t="n">
        <v>1376</v>
      </c>
    </row>
    <row r="92" spans="1:6">
      <c r="A92" s="4" t="s">
        <v>521</v>
      </c>
      <c r="B92" s="5" t="n">
        <v>0</v>
      </c>
      <c r="C92" s="5" t="n">
        <v>5</v>
      </c>
      <c r="D92" s="5" t="n">
        <v>10</v>
      </c>
      <c r="E92" s="5" t="n">
        <v>17</v>
      </c>
    </row>
    <row r="93" spans="1:6">
      <c r="A93" s="4" t="s">
        <v>634</v>
      </c>
    </row>
    <row r="94" spans="1:6">
      <c r="A94" s="3" t="s">
        <v>516</v>
      </c>
    </row>
    <row r="95" spans="1:6">
      <c r="A95" s="4" t="s">
        <v>619</v>
      </c>
      <c r="B95" s="5" t="n">
        <v>10513</v>
      </c>
      <c r="D95" s="5" t="n">
        <v>10513</v>
      </c>
      <c r="F95" s="5" t="n">
        <v>11383</v>
      </c>
    </row>
    <row r="96" spans="1:6">
      <c r="A96" s="4" t="s">
        <v>620</v>
      </c>
      <c r="B96" s="5" t="n">
        <v>20372</v>
      </c>
      <c r="D96" s="5" t="n">
        <v>20372</v>
      </c>
      <c r="F96" s="5" t="n">
        <v>21662</v>
      </c>
    </row>
    <row r="97" spans="1:6">
      <c r="A97" s="4" t="s">
        <v>621</v>
      </c>
      <c r="B97" s="5" t="n">
        <v>0</v>
      </c>
      <c r="D97" s="5" t="n">
        <v>0</v>
      </c>
      <c r="F97" s="5" t="n">
        <v>0</v>
      </c>
    </row>
    <row r="98" spans="1:6">
      <c r="A98" s="4" t="s">
        <v>520</v>
      </c>
      <c r="B98" s="5" t="n">
        <v>10225</v>
      </c>
      <c r="C98" s="5" t="n">
        <v>11273</v>
      </c>
      <c r="D98" s="5" t="n">
        <v>10536</v>
      </c>
      <c r="E98" s="5" t="n">
        <v>11100</v>
      </c>
    </row>
    <row r="99" spans="1:6">
      <c r="A99" s="4" t="s">
        <v>521</v>
      </c>
      <c r="B99" s="5" t="n">
        <v>0</v>
      </c>
      <c r="C99" s="5" t="n">
        <v>0</v>
      </c>
      <c r="D99" s="5" t="n">
        <v>0</v>
      </c>
      <c r="E99" s="5" t="n">
        <v>0</v>
      </c>
    </row>
    <row r="100" spans="1:6">
      <c r="A100" s="4" t="s">
        <v>635</v>
      </c>
    </row>
    <row r="101" spans="1:6">
      <c r="A101" s="3" t="s">
        <v>516</v>
      </c>
    </row>
    <row r="102" spans="1:6">
      <c r="A102" s="4" t="s">
        <v>619</v>
      </c>
      <c r="B102" s="5" t="n">
        <v>74009</v>
      </c>
      <c r="D102" s="5" t="n">
        <v>74009</v>
      </c>
      <c r="F102" s="5" t="n">
        <v>84711</v>
      </c>
    </row>
    <row r="103" spans="1:6">
      <c r="A103" s="4" t="s">
        <v>620</v>
      </c>
      <c r="B103" s="5" t="n">
        <v>76587</v>
      </c>
      <c r="D103" s="5" t="n">
        <v>76587</v>
      </c>
      <c r="F103" s="5" t="n">
        <v>87126</v>
      </c>
    </row>
    <row r="104" spans="1:6">
      <c r="A104" s="4" t="s">
        <v>621</v>
      </c>
      <c r="B104" s="5" t="n">
        <v>14174</v>
      </c>
      <c r="D104" s="5" t="n">
        <v>14174</v>
      </c>
      <c r="F104" s="5" t="n">
        <v>15927</v>
      </c>
    </row>
    <row r="105" spans="1:6">
      <c r="A105" s="4" t="s">
        <v>520</v>
      </c>
      <c r="B105" s="5" t="n">
        <v>74894</v>
      </c>
      <c r="C105" s="5" t="n">
        <v>87919</v>
      </c>
      <c r="D105" s="5" t="n">
        <v>78859</v>
      </c>
      <c r="E105" s="5" t="n">
        <v>88266</v>
      </c>
    </row>
    <row r="106" spans="1:6">
      <c r="A106" s="4" t="s">
        <v>521</v>
      </c>
      <c r="B106" s="5" t="n">
        <v>554</v>
      </c>
      <c r="C106" s="5" t="n">
        <v>546</v>
      </c>
      <c r="D106" s="5" t="n">
        <v>1695</v>
      </c>
      <c r="E106" s="5" t="n">
        <v>1527</v>
      </c>
    </row>
    <row r="107" spans="1:6">
      <c r="A107" s="4" t="s">
        <v>636</v>
      </c>
    </row>
    <row r="108" spans="1:6">
      <c r="A108" s="3" t="s">
        <v>516</v>
      </c>
    </row>
    <row r="109" spans="1:6">
      <c r="A109" s="4" t="s">
        <v>619</v>
      </c>
      <c r="B109" s="5" t="n">
        <v>4431</v>
      </c>
      <c r="D109" s="5" t="n">
        <v>4431</v>
      </c>
      <c r="F109" s="5" t="n">
        <v>3957</v>
      </c>
    </row>
    <row r="110" spans="1:6">
      <c r="A110" s="4" t="s">
        <v>620</v>
      </c>
      <c r="B110" s="5" t="n">
        <v>5135</v>
      </c>
      <c r="D110" s="5" t="n">
        <v>5135</v>
      </c>
      <c r="F110" s="5" t="n">
        <v>4992</v>
      </c>
    </row>
    <row r="111" spans="1:6">
      <c r="A111" s="4" t="s">
        <v>621</v>
      </c>
      <c r="B111" s="5" t="n">
        <v>0</v>
      </c>
      <c r="D111" s="5" t="n">
        <v>0</v>
      </c>
      <c r="F111" s="5" t="n">
        <v>0</v>
      </c>
    </row>
    <row r="112" spans="1:6">
      <c r="A112" s="4" t="s">
        <v>520</v>
      </c>
      <c r="B112" s="5" t="n">
        <v>4182</v>
      </c>
      <c r="C112" s="5" t="n">
        <v>4158</v>
      </c>
      <c r="D112" s="5" t="n">
        <v>4014</v>
      </c>
      <c r="E112" s="5" t="n">
        <v>4333</v>
      </c>
    </row>
    <row r="113" spans="1:6">
      <c r="A113" s="4" t="s">
        <v>521</v>
      </c>
      <c r="B113" s="5" t="n">
        <v>0</v>
      </c>
      <c r="C113" s="5" t="n">
        <v>0</v>
      </c>
      <c r="D113" s="5" t="n">
        <v>0</v>
      </c>
      <c r="E113" s="5" t="n">
        <v>0</v>
      </c>
    </row>
    <row r="114" spans="1:6">
      <c r="A114" s="4" t="s">
        <v>637</v>
      </c>
    </row>
    <row r="115" spans="1:6">
      <c r="A115" s="3" t="s">
        <v>516</v>
      </c>
    </row>
    <row r="116" spans="1:6">
      <c r="A116" s="4" t="s">
        <v>619</v>
      </c>
      <c r="B116" s="5" t="n">
        <v>46905</v>
      </c>
      <c r="D116" s="5" t="n">
        <v>46905</v>
      </c>
      <c r="F116" s="5" t="n">
        <v>53409</v>
      </c>
    </row>
    <row r="117" spans="1:6">
      <c r="A117" s="4" t="s">
        <v>620</v>
      </c>
      <c r="B117" s="5" t="n">
        <v>47708</v>
      </c>
      <c r="D117" s="5" t="n">
        <v>47708</v>
      </c>
      <c r="F117" s="5" t="n">
        <v>54559</v>
      </c>
    </row>
    <row r="118" spans="1:6">
      <c r="A118" s="4" t="s">
        <v>621</v>
      </c>
      <c r="B118" s="5" t="n">
        <v>9762</v>
      </c>
      <c r="D118" s="5" t="n">
        <v>9762</v>
      </c>
      <c r="F118" s="5" t="n">
        <v>12875</v>
      </c>
    </row>
    <row r="119" spans="1:6">
      <c r="A119" s="4" t="s">
        <v>520</v>
      </c>
      <c r="B119" s="5" t="n">
        <v>47628</v>
      </c>
      <c r="C119" s="5" t="n">
        <v>57775</v>
      </c>
      <c r="D119" s="5" t="n">
        <v>49634</v>
      </c>
      <c r="E119" s="5" t="n">
        <v>58890</v>
      </c>
    </row>
    <row r="120" spans="1:6">
      <c r="A120" s="4" t="s">
        <v>521</v>
      </c>
      <c r="B120" s="5" t="n">
        <v>315</v>
      </c>
      <c r="C120" s="5" t="n">
        <v>357</v>
      </c>
      <c r="D120" s="5" t="n">
        <v>950</v>
      </c>
      <c r="E120" s="5" t="n">
        <v>1019</v>
      </c>
    </row>
    <row r="121" spans="1:6">
      <c r="A121" s="4" t="s">
        <v>638</v>
      </c>
    </row>
    <row r="122" spans="1:6">
      <c r="A122" s="3" t="s">
        <v>516</v>
      </c>
    </row>
    <row r="123" spans="1:6">
      <c r="A123" s="4" t="s">
        <v>619</v>
      </c>
      <c r="B123" s="5" t="n">
        <v>5481</v>
      </c>
      <c r="D123" s="5" t="n">
        <v>5481</v>
      </c>
      <c r="F123" s="5" t="n">
        <v>5311</v>
      </c>
    </row>
    <row r="124" spans="1:6">
      <c r="A124" s="4" t="s">
        <v>620</v>
      </c>
      <c r="B124" s="5" t="n">
        <v>7604</v>
      </c>
      <c r="D124" s="5" t="n">
        <v>7604</v>
      </c>
      <c r="F124" s="5" t="n">
        <v>7899</v>
      </c>
    </row>
    <row r="125" spans="1:6">
      <c r="A125" s="4" t="s">
        <v>621</v>
      </c>
      <c r="B125" s="5" t="n">
        <v>0</v>
      </c>
      <c r="D125" s="5" t="n">
        <v>0</v>
      </c>
      <c r="F125" s="5" t="n">
        <v>0</v>
      </c>
    </row>
    <row r="126" spans="1:6">
      <c r="A126" s="4" t="s">
        <v>520</v>
      </c>
      <c r="B126" s="5" t="n">
        <v>5693</v>
      </c>
      <c r="C126" s="5" t="n">
        <v>4280</v>
      </c>
      <c r="D126" s="5" t="n">
        <v>5701</v>
      </c>
      <c r="E126" s="5" t="n">
        <v>4292</v>
      </c>
    </row>
    <row r="127" spans="1:6">
      <c r="A127" s="4" t="s">
        <v>521</v>
      </c>
      <c r="B127" s="5" t="n">
        <v>0</v>
      </c>
      <c r="C127" s="5" t="n">
        <v>0</v>
      </c>
      <c r="D127" s="5" t="n">
        <v>0</v>
      </c>
      <c r="E127" s="5" t="n">
        <v>0</v>
      </c>
    </row>
    <row r="128" spans="1:6">
      <c r="A128" s="4" t="s">
        <v>639</v>
      </c>
    </row>
    <row r="129" spans="1:6">
      <c r="A129" s="3" t="s">
        <v>516</v>
      </c>
    </row>
    <row r="130" spans="1:6">
      <c r="A130" s="4" t="s">
        <v>619</v>
      </c>
      <c r="B130" s="5" t="n">
        <v>78600</v>
      </c>
      <c r="D130" s="5" t="n">
        <v>78600</v>
      </c>
      <c r="F130" s="5" t="n">
        <v>88615</v>
      </c>
    </row>
    <row r="131" spans="1:6">
      <c r="A131" s="4" t="s">
        <v>620</v>
      </c>
      <c r="B131" s="5" t="n">
        <v>90003</v>
      </c>
      <c r="D131" s="5" t="n">
        <v>90003</v>
      </c>
      <c r="F131" s="5" t="n">
        <v>100983</v>
      </c>
    </row>
    <row r="132" spans="1:6">
      <c r="A132" s="4" t="s">
        <v>621</v>
      </c>
      <c r="B132" s="5" t="n">
        <v>12601</v>
      </c>
      <c r="D132" s="5" t="n">
        <v>12601</v>
      </c>
      <c r="F132" s="5" t="n">
        <v>12470</v>
      </c>
    </row>
    <row r="133" spans="1:6">
      <c r="A133" s="4" t="s">
        <v>520</v>
      </c>
      <c r="B133" s="5" t="n">
        <v>79305</v>
      </c>
      <c r="C133" s="5" t="n">
        <v>90697</v>
      </c>
      <c r="D133" s="5" t="n">
        <v>82186</v>
      </c>
      <c r="E133" s="5" t="n">
        <v>92716</v>
      </c>
    </row>
    <row r="134" spans="1:6">
      <c r="A134" s="4" t="s">
        <v>521</v>
      </c>
      <c r="B134" s="5" t="n">
        <v>616</v>
      </c>
      <c r="C134" s="5" t="n">
        <v>544</v>
      </c>
      <c r="D134" s="5" t="n">
        <v>1805</v>
      </c>
      <c r="E134" s="5" t="n">
        <v>1602</v>
      </c>
    </row>
    <row r="135" spans="1:6">
      <c r="A135" s="4" t="s">
        <v>640</v>
      </c>
    </row>
    <row r="136" spans="1:6">
      <c r="A136" s="3" t="s">
        <v>516</v>
      </c>
    </row>
    <row r="137" spans="1:6">
      <c r="A137" s="4" t="s">
        <v>619</v>
      </c>
      <c r="B137" s="5" t="n">
        <v>544</v>
      </c>
      <c r="D137" s="5" t="n">
        <v>544</v>
      </c>
      <c r="F137" s="5" t="n">
        <v>306</v>
      </c>
    </row>
    <row r="138" spans="1:6">
      <c r="A138" s="4" t="s">
        <v>620</v>
      </c>
      <c r="B138" s="5" t="n">
        <v>544</v>
      </c>
      <c r="D138" s="5" t="n">
        <v>544</v>
      </c>
      <c r="F138" s="5" t="n">
        <v>306</v>
      </c>
    </row>
    <row r="139" spans="1:6">
      <c r="A139" s="4" t="s">
        <v>621</v>
      </c>
      <c r="B139" s="5" t="n">
        <v>246</v>
      </c>
      <c r="D139" s="5" t="n">
        <v>246</v>
      </c>
      <c r="F139" s="7" t="n">
        <v>133</v>
      </c>
    </row>
    <row r="140" spans="1:6">
      <c r="A140" s="4" t="s">
        <v>520</v>
      </c>
      <c r="B140" s="5" t="n">
        <v>452</v>
      </c>
      <c r="C140" s="5" t="n">
        <v>348</v>
      </c>
      <c r="D140" s="5" t="n">
        <v>351</v>
      </c>
      <c r="E140" s="5" t="n">
        <v>353</v>
      </c>
    </row>
    <row r="141" spans="1:6">
      <c r="A141" s="4" t="s">
        <v>521</v>
      </c>
      <c r="B141" s="7" t="n">
        <v>3</v>
      </c>
      <c r="C141" s="7" t="n">
        <v>4</v>
      </c>
      <c r="D141" s="7" t="n">
        <v>8</v>
      </c>
      <c r="E141" s="7" t="n">
        <v>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6"/>
    <col customWidth="1" max="5" min="5" width="4"/>
    <col customWidth="1" max="6" min="6" width="21"/>
    <col customWidth="1" max="7" min="7" width="21"/>
    <col customWidth="1" max="8" min="8" width="21"/>
  </cols>
  <sheetData>
    <row r="1" spans="1:8">
      <c r="A1" s="1" t="s">
        <v>641</v>
      </c>
      <c r="B1" s="2" t="s">
        <v>513</v>
      </c>
      <c r="C1" s="2" t="s">
        <v>418</v>
      </c>
      <c r="D1" s="2" t="s">
        <v>642</v>
      </c>
      <c r="F1" s="2" t="s">
        <v>247</v>
      </c>
      <c r="G1" s="2" t="s">
        <v>514</v>
      </c>
      <c r="H1" s="2" t="s">
        <v>515</v>
      </c>
    </row>
    <row r="2" spans="1:8">
      <c r="A2" s="3" t="s">
        <v>516</v>
      </c>
    </row>
    <row r="3" spans="1:8">
      <c r="A3" s="4" t="s">
        <v>643</v>
      </c>
      <c r="B3" s="7" t="n">
        <v>194867</v>
      </c>
      <c r="C3" s="7" t="n">
        <v>197257</v>
      </c>
      <c r="D3" s="7" t="n">
        <v>202068</v>
      </c>
      <c r="F3" s="7" t="n">
        <v>201557</v>
      </c>
      <c r="G3" s="7" t="n">
        <v>199807</v>
      </c>
      <c r="H3" s="7" t="n">
        <v>210242</v>
      </c>
    </row>
    <row r="4" spans="1:8">
      <c r="A4" s="4" t="s">
        <v>644</v>
      </c>
      <c r="B4" s="5" t="n">
        <v>19885440</v>
      </c>
      <c r="F4" s="5" t="n">
        <v>19192515</v>
      </c>
    </row>
    <row r="5" spans="1:8">
      <c r="A5" s="4" t="s">
        <v>645</v>
      </c>
      <c r="B5" s="5" t="n">
        <v>254831</v>
      </c>
      <c r="F5" s="5" t="n">
        <v>305973</v>
      </c>
    </row>
    <row r="6" spans="1:8">
      <c r="A6" s="4" t="s">
        <v>646</v>
      </c>
      <c r="B6" s="5" t="n">
        <v>25820</v>
      </c>
      <c r="F6" s="5" t="n">
        <v>57299</v>
      </c>
    </row>
    <row r="7" spans="1:8">
      <c r="A7" s="4" t="s">
        <v>647</v>
      </c>
      <c r="B7" s="5" t="n">
        <v>147928</v>
      </c>
      <c r="F7" s="5" t="n">
        <v>150777</v>
      </c>
    </row>
    <row r="8" spans="1:8">
      <c r="A8" s="4" t="s">
        <v>648</v>
      </c>
      <c r="B8" s="5" t="n">
        <v>43804</v>
      </c>
      <c r="F8" s="5" t="n">
        <v>49614</v>
      </c>
    </row>
    <row r="9" spans="1:8">
      <c r="A9" s="4" t="s">
        <v>517</v>
      </c>
      <c r="B9" s="7" t="n">
        <v>3135</v>
      </c>
      <c r="D9" s="7" t="n">
        <v>700</v>
      </c>
      <c r="F9" s="7" t="n">
        <v>1166</v>
      </c>
    </row>
    <row r="10" spans="1:8">
      <c r="A10" s="4" t="s">
        <v>523</v>
      </c>
    </row>
    <row r="11" spans="1:8">
      <c r="A11" s="3" t="s">
        <v>516</v>
      </c>
    </row>
    <row r="12" spans="1:8">
      <c r="A12" s="4" t="s">
        <v>649</v>
      </c>
      <c r="B12" s="4" t="s">
        <v>650</v>
      </c>
      <c r="D12" s="4" t="s">
        <v>650</v>
      </c>
    </row>
    <row r="13" spans="1:8">
      <c r="A13" s="4" t="s">
        <v>643</v>
      </c>
      <c r="B13" s="7" t="n">
        <v>127888</v>
      </c>
      <c r="D13" s="7" t="n">
        <v>123250</v>
      </c>
    </row>
    <row r="14" spans="1:8">
      <c r="A14" s="4" t="s">
        <v>644</v>
      </c>
      <c r="B14" s="5" t="n">
        <v>14983986</v>
      </c>
      <c r="D14" s="5" t="n">
        <v>14187074</v>
      </c>
    </row>
    <row r="15" spans="1:8">
      <c r="A15" s="4" t="s">
        <v>645</v>
      </c>
      <c r="B15" s="5" t="n">
        <v>34348</v>
      </c>
      <c r="D15" s="5" t="n">
        <v>51086</v>
      </c>
    </row>
    <row r="16" spans="1:8">
      <c r="A16" s="4" t="s">
        <v>646</v>
      </c>
      <c r="B16" s="5" t="n">
        <v>24525</v>
      </c>
      <c r="D16" s="5" t="n">
        <v>45450</v>
      </c>
    </row>
    <row r="17" spans="1:8">
      <c r="A17" s="4" t="s">
        <v>651</v>
      </c>
      <c r="B17" s="7" t="n">
        <v>15042859</v>
      </c>
      <c r="D17" s="7" t="n">
        <v>14283610</v>
      </c>
    </row>
    <row r="18" spans="1:8">
      <c r="A18" s="4" t="s">
        <v>652</v>
      </c>
      <c r="B18" s="4" t="s">
        <v>653</v>
      </c>
      <c r="D18" s="4" t="s">
        <v>653</v>
      </c>
    </row>
    <row r="19" spans="1:8">
      <c r="A19" s="4" t="s">
        <v>654</v>
      </c>
      <c r="B19" s="4" t="s">
        <v>531</v>
      </c>
      <c r="D19" s="4" t="s">
        <v>531</v>
      </c>
    </row>
    <row r="20" spans="1:8">
      <c r="A20" s="4" t="s">
        <v>655</v>
      </c>
      <c r="B20" s="4" t="s">
        <v>552</v>
      </c>
      <c r="D20" s="4" t="s">
        <v>552</v>
      </c>
    </row>
    <row r="21" spans="1:8">
      <c r="A21" s="4" t="s">
        <v>647</v>
      </c>
      <c r="B21" s="7" t="n">
        <v>118086</v>
      </c>
      <c r="D21" s="7" t="n">
        <v>118518</v>
      </c>
    </row>
    <row r="22" spans="1:8">
      <c r="A22" s="4" t="s">
        <v>648</v>
      </c>
      <c r="B22" s="5" t="n">
        <v>7021</v>
      </c>
      <c r="D22" s="5" t="n">
        <v>4413</v>
      </c>
    </row>
    <row r="23" spans="1:8">
      <c r="A23" s="4" t="s">
        <v>517</v>
      </c>
      <c r="B23" s="5" t="n">
        <v>2781</v>
      </c>
      <c r="D23" s="5" t="n">
        <v>319</v>
      </c>
    </row>
    <row r="24" spans="1:8">
      <c r="A24" s="4" t="s">
        <v>656</v>
      </c>
    </row>
    <row r="25" spans="1:8">
      <c r="A25" s="3" t="s">
        <v>516</v>
      </c>
    </row>
    <row r="26" spans="1:8">
      <c r="A26" s="4" t="s">
        <v>644</v>
      </c>
      <c r="B26" s="5" t="n">
        <v>10468700</v>
      </c>
      <c r="D26" s="5" t="n">
        <v>9710168</v>
      </c>
    </row>
    <row r="27" spans="1:8">
      <c r="A27" s="4" t="s">
        <v>645</v>
      </c>
      <c r="B27" s="5" t="n">
        <v>28931</v>
      </c>
      <c r="D27" s="5" t="n">
        <v>44753</v>
      </c>
    </row>
    <row r="28" spans="1:8">
      <c r="A28" s="4" t="s">
        <v>646</v>
      </c>
      <c r="B28" s="5" t="n">
        <v>20725</v>
      </c>
      <c r="D28" s="5" t="n">
        <v>40532</v>
      </c>
    </row>
    <row r="29" spans="1:8">
      <c r="A29" s="4" t="s">
        <v>651</v>
      </c>
      <c r="B29" s="5" t="n">
        <v>10518356</v>
      </c>
      <c r="D29" s="5" t="n">
        <v>9795453</v>
      </c>
    </row>
    <row r="30" spans="1:8">
      <c r="A30" s="4" t="s">
        <v>657</v>
      </c>
    </row>
    <row r="31" spans="1:8">
      <c r="A31" s="3" t="s">
        <v>516</v>
      </c>
    </row>
    <row r="32" spans="1:8">
      <c r="A32" s="4" t="s">
        <v>644</v>
      </c>
      <c r="B32" s="5" t="n">
        <v>1966155</v>
      </c>
      <c r="D32" s="5" t="n">
        <v>2045189</v>
      </c>
    </row>
    <row r="33" spans="1:8">
      <c r="A33" s="4" t="s">
        <v>645</v>
      </c>
      <c r="B33" s="5" t="n">
        <v>0</v>
      </c>
      <c r="D33" s="5" t="n">
        <v>0</v>
      </c>
    </row>
    <row r="34" spans="1:8">
      <c r="A34" s="4" t="s">
        <v>646</v>
      </c>
      <c r="B34" s="5" t="n">
        <v>0</v>
      </c>
      <c r="D34" s="5" t="n">
        <v>0</v>
      </c>
    </row>
    <row r="35" spans="1:8">
      <c r="A35" s="4" t="s">
        <v>651</v>
      </c>
      <c r="B35" s="5" t="n">
        <v>1966155</v>
      </c>
      <c r="D35" s="5" t="n">
        <v>2045189</v>
      </c>
    </row>
    <row r="36" spans="1:8">
      <c r="A36" s="4" t="s">
        <v>560</v>
      </c>
    </row>
    <row r="37" spans="1:8">
      <c r="A37" s="3" t="s">
        <v>516</v>
      </c>
    </row>
    <row r="38" spans="1:8">
      <c r="A38" s="4" t="s">
        <v>658</v>
      </c>
      <c r="B38" s="5" t="n">
        <v>25500</v>
      </c>
      <c r="D38" s="5" t="n">
        <v>25500</v>
      </c>
    </row>
    <row r="39" spans="1:8">
      <c r="A39" s="4" t="s">
        <v>561</v>
      </c>
    </row>
    <row r="40" spans="1:8">
      <c r="A40" s="3" t="s">
        <v>516</v>
      </c>
    </row>
    <row r="41" spans="1:8">
      <c r="A41" s="4" t="s">
        <v>644</v>
      </c>
      <c r="B41" s="5" t="n">
        <v>304236</v>
      </c>
      <c r="D41" s="5" t="n">
        <v>304236</v>
      </c>
      <c r="E41" s="4" t="s">
        <v>34</v>
      </c>
    </row>
    <row r="42" spans="1:8">
      <c r="A42" s="4" t="s">
        <v>645</v>
      </c>
      <c r="B42" s="5" t="n">
        <v>3097</v>
      </c>
      <c r="D42" s="5" t="n">
        <v>3209</v>
      </c>
      <c r="E42" s="4" t="s">
        <v>34</v>
      </c>
    </row>
    <row r="43" spans="1:8">
      <c r="A43" s="4" t="s">
        <v>646</v>
      </c>
      <c r="B43" s="5" t="n">
        <v>0</v>
      </c>
      <c r="D43" s="5" t="n">
        <v>0</v>
      </c>
      <c r="E43" s="4" t="s">
        <v>34</v>
      </c>
    </row>
    <row r="44" spans="1:8">
      <c r="A44" s="4" t="s">
        <v>651</v>
      </c>
      <c r="B44" s="5" t="n">
        <v>307333</v>
      </c>
      <c r="D44" s="5" t="n">
        <v>307445</v>
      </c>
      <c r="E44" s="4" t="s">
        <v>34</v>
      </c>
    </row>
    <row r="45" spans="1:8">
      <c r="A45" s="4" t="s">
        <v>658</v>
      </c>
      <c r="B45" s="7" t="n">
        <v>25500</v>
      </c>
      <c r="D45" s="7" t="n">
        <v>25500</v>
      </c>
    </row>
    <row r="46" spans="1:8">
      <c r="A46" s="4" t="s">
        <v>659</v>
      </c>
      <c r="B46" s="5" t="n">
        <v>13</v>
      </c>
      <c r="D46" s="5" t="n">
        <v>13</v>
      </c>
    </row>
    <row r="47" spans="1:8">
      <c r="A47" s="4" t="s">
        <v>660</v>
      </c>
    </row>
    <row r="48" spans="1:8">
      <c r="A48" s="3" t="s">
        <v>516</v>
      </c>
    </row>
    <row r="49" spans="1:8">
      <c r="A49" s="4" t="s">
        <v>644</v>
      </c>
      <c r="B49" s="7" t="n">
        <v>2203852</v>
      </c>
      <c r="D49" s="7" t="n">
        <v>2085619</v>
      </c>
    </row>
    <row r="50" spans="1:8">
      <c r="A50" s="4" t="s">
        <v>645</v>
      </c>
      <c r="B50" s="5" t="n">
        <v>1525</v>
      </c>
      <c r="D50" s="5" t="n">
        <v>1831</v>
      </c>
    </row>
    <row r="51" spans="1:8">
      <c r="A51" s="4" t="s">
        <v>646</v>
      </c>
      <c r="B51" s="5" t="n">
        <v>3792</v>
      </c>
      <c r="D51" s="5" t="n">
        <v>4583</v>
      </c>
    </row>
    <row r="52" spans="1:8">
      <c r="A52" s="4" t="s">
        <v>651</v>
      </c>
      <c r="B52" s="5" t="n">
        <v>2209169</v>
      </c>
      <c r="D52" s="5" t="n">
        <v>2092033</v>
      </c>
    </row>
    <row r="53" spans="1:8">
      <c r="A53" s="4" t="s">
        <v>661</v>
      </c>
    </row>
    <row r="54" spans="1:8">
      <c r="A54" s="3" t="s">
        <v>516</v>
      </c>
    </row>
    <row r="55" spans="1:8">
      <c r="A55" s="4" t="s">
        <v>644</v>
      </c>
      <c r="B55" s="5" t="n">
        <v>41043</v>
      </c>
      <c r="D55" s="5" t="n">
        <v>41862</v>
      </c>
    </row>
    <row r="56" spans="1:8">
      <c r="A56" s="4" t="s">
        <v>645</v>
      </c>
      <c r="B56" s="5" t="n">
        <v>795</v>
      </c>
      <c r="D56" s="5" t="n">
        <v>1293</v>
      </c>
    </row>
    <row r="57" spans="1:8">
      <c r="A57" s="4" t="s">
        <v>646</v>
      </c>
      <c r="B57" s="5" t="n">
        <v>8</v>
      </c>
      <c r="D57" s="5" t="n">
        <v>335</v>
      </c>
    </row>
    <row r="58" spans="1:8">
      <c r="A58" s="4" t="s">
        <v>651</v>
      </c>
      <c r="B58" s="5" t="n">
        <v>41846</v>
      </c>
      <c r="D58" s="5" t="n">
        <v>43490</v>
      </c>
    </row>
    <row r="59" spans="1:8">
      <c r="A59" s="4" t="s">
        <v>662</v>
      </c>
    </row>
    <row r="60" spans="1:8">
      <c r="A60" s="3" t="s">
        <v>516</v>
      </c>
    </row>
    <row r="61" spans="1:8">
      <c r="A61" s="4" t="s">
        <v>663</v>
      </c>
      <c r="B61" s="7" t="n">
        <v>585650</v>
      </c>
      <c r="D61" s="7" t="n">
        <v>466257</v>
      </c>
    </row>
    <row r="62" spans="1:8">
      <c r="A62" s="4" t="s">
        <v>649</v>
      </c>
      <c r="B62" s="4" t="s">
        <v>664</v>
      </c>
      <c r="D62" s="4" t="s">
        <v>665</v>
      </c>
    </row>
    <row r="63" spans="1:8">
      <c r="A63" s="4" t="s">
        <v>643</v>
      </c>
      <c r="B63" s="7" t="n">
        <v>81</v>
      </c>
      <c r="D63" s="7" t="n">
        <v>77</v>
      </c>
    </row>
    <row r="64" spans="1:8">
      <c r="A64" s="4" t="s">
        <v>666</v>
      </c>
    </row>
    <row r="65" spans="1:8">
      <c r="A65" s="3" t="s">
        <v>516</v>
      </c>
    </row>
    <row r="66" spans="1:8">
      <c r="A66" s="4" t="s">
        <v>663</v>
      </c>
      <c r="B66" s="5" t="n">
        <v>583818</v>
      </c>
      <c r="D66" s="5" t="n">
        <v>465179</v>
      </c>
    </row>
    <row r="67" spans="1:8">
      <c r="A67" s="4" t="s">
        <v>667</v>
      </c>
    </row>
    <row r="68" spans="1:8">
      <c r="A68" s="3" t="s">
        <v>516</v>
      </c>
    </row>
    <row r="69" spans="1:8">
      <c r="A69" s="4" t="s">
        <v>663</v>
      </c>
      <c r="B69" s="5" t="n">
        <v>0</v>
      </c>
      <c r="D69" s="5" t="n">
        <v>0</v>
      </c>
    </row>
    <row r="70" spans="1:8">
      <c r="A70" s="4" t="s">
        <v>668</v>
      </c>
    </row>
    <row r="71" spans="1:8">
      <c r="A71" s="3" t="s">
        <v>516</v>
      </c>
    </row>
    <row r="72" spans="1:8">
      <c r="A72" s="4" t="s">
        <v>663</v>
      </c>
      <c r="B72" s="5" t="n">
        <v>0</v>
      </c>
      <c r="D72" s="5" t="n">
        <v>0</v>
      </c>
      <c r="E72" s="4" t="s">
        <v>34</v>
      </c>
    </row>
    <row r="73" spans="1:8">
      <c r="A73" s="4" t="s">
        <v>669</v>
      </c>
    </row>
    <row r="74" spans="1:8">
      <c r="A74" s="3" t="s">
        <v>516</v>
      </c>
    </row>
    <row r="75" spans="1:8">
      <c r="A75" s="4" t="s">
        <v>663</v>
      </c>
      <c r="B75" s="5" t="n">
        <v>1832</v>
      </c>
      <c r="D75" s="5" t="n">
        <v>1078</v>
      </c>
    </row>
    <row r="76" spans="1:8">
      <c r="A76" s="4" t="s">
        <v>670</v>
      </c>
    </row>
    <row r="77" spans="1:8">
      <c r="A77" s="3" t="s">
        <v>516</v>
      </c>
    </row>
    <row r="78" spans="1:8">
      <c r="A78" s="4" t="s">
        <v>663</v>
      </c>
      <c r="B78" s="5" t="n">
        <v>0</v>
      </c>
      <c r="D78" s="5" t="n">
        <v>0</v>
      </c>
    </row>
    <row r="79" spans="1:8">
      <c r="A79" s="4" t="s">
        <v>671</v>
      </c>
    </row>
    <row r="80" spans="1:8">
      <c r="A80" s="3" t="s">
        <v>516</v>
      </c>
    </row>
    <row r="81" spans="1:8">
      <c r="A81" s="4" t="s">
        <v>663</v>
      </c>
      <c r="B81" s="7" t="n">
        <v>909881</v>
      </c>
      <c r="D81" s="7" t="n">
        <v>803012</v>
      </c>
    </row>
    <row r="82" spans="1:8">
      <c r="A82" s="4" t="s">
        <v>649</v>
      </c>
      <c r="B82" s="4" t="s">
        <v>672</v>
      </c>
      <c r="D82" s="4" t="s">
        <v>672</v>
      </c>
    </row>
    <row r="83" spans="1:8">
      <c r="A83" s="4" t="s">
        <v>643</v>
      </c>
      <c r="B83" s="7" t="n">
        <v>385</v>
      </c>
      <c r="D83" s="7" t="n">
        <v>403</v>
      </c>
    </row>
    <row r="84" spans="1:8">
      <c r="A84" s="4" t="s">
        <v>673</v>
      </c>
    </row>
    <row r="85" spans="1:8">
      <c r="A85" s="3" t="s">
        <v>516</v>
      </c>
    </row>
    <row r="86" spans="1:8">
      <c r="A86" s="4" t="s">
        <v>663</v>
      </c>
      <c r="B86" s="5" t="n">
        <v>905992</v>
      </c>
      <c r="D86" s="5" t="n">
        <v>791183</v>
      </c>
    </row>
    <row r="87" spans="1:8">
      <c r="A87" s="4" t="s">
        <v>674</v>
      </c>
    </row>
    <row r="88" spans="1:8">
      <c r="A88" s="3" t="s">
        <v>516</v>
      </c>
    </row>
    <row r="89" spans="1:8">
      <c r="A89" s="4" t="s">
        <v>663</v>
      </c>
      <c r="B89" s="5" t="n">
        <v>0</v>
      </c>
      <c r="D89" s="5" t="n">
        <v>0</v>
      </c>
    </row>
    <row r="90" spans="1:8">
      <c r="A90" s="4" t="s">
        <v>675</v>
      </c>
    </row>
    <row r="91" spans="1:8">
      <c r="A91" s="3" t="s">
        <v>516</v>
      </c>
    </row>
    <row r="92" spans="1:8">
      <c r="A92" s="4" t="s">
        <v>663</v>
      </c>
      <c r="B92" s="5" t="n">
        <v>0</v>
      </c>
      <c r="D92" s="5" t="n">
        <v>0</v>
      </c>
      <c r="E92" s="4" t="s">
        <v>34</v>
      </c>
    </row>
    <row r="93" spans="1:8">
      <c r="A93" s="4" t="s">
        <v>676</v>
      </c>
    </row>
    <row r="94" spans="1:8">
      <c r="A94" s="3" t="s">
        <v>516</v>
      </c>
    </row>
    <row r="95" spans="1:8">
      <c r="A95" s="4" t="s">
        <v>663</v>
      </c>
      <c r="B95" s="5" t="n">
        <v>3777</v>
      </c>
      <c r="D95" s="5" t="n">
        <v>11742</v>
      </c>
    </row>
    <row r="96" spans="1:8">
      <c r="A96" s="4" t="s">
        <v>677</v>
      </c>
    </row>
    <row r="97" spans="1:8">
      <c r="A97" s="3" t="s">
        <v>516</v>
      </c>
    </row>
    <row r="98" spans="1:8">
      <c r="A98" s="4" t="s">
        <v>663</v>
      </c>
      <c r="B98" s="5" t="n">
        <v>112</v>
      </c>
      <c r="D98" s="5" t="n">
        <v>87</v>
      </c>
    </row>
    <row r="99" spans="1:8">
      <c r="A99" s="4" t="s">
        <v>678</v>
      </c>
    </row>
    <row r="100" spans="1:8">
      <c r="A100" s="3" t="s">
        <v>516</v>
      </c>
    </row>
    <row r="101" spans="1:8">
      <c r="A101" s="4" t="s">
        <v>663</v>
      </c>
      <c r="B101" s="7" t="n">
        <v>1300522</v>
      </c>
      <c r="D101" s="7" t="n">
        <v>1107542</v>
      </c>
    </row>
    <row r="102" spans="1:8">
      <c r="A102" s="4" t="s">
        <v>649</v>
      </c>
      <c r="B102" s="4" t="s">
        <v>679</v>
      </c>
      <c r="D102" s="4" t="s">
        <v>680</v>
      </c>
    </row>
    <row r="103" spans="1:8">
      <c r="A103" s="4" t="s">
        <v>643</v>
      </c>
      <c r="B103" s="7" t="n">
        <v>277</v>
      </c>
      <c r="D103" s="7" t="n">
        <v>304</v>
      </c>
    </row>
    <row r="104" spans="1:8">
      <c r="A104" s="4" t="s">
        <v>681</v>
      </c>
    </row>
    <row r="105" spans="1:8">
      <c r="A105" s="3" t="s">
        <v>516</v>
      </c>
    </row>
    <row r="106" spans="1:8">
      <c r="A106" s="4" t="s">
        <v>663</v>
      </c>
      <c r="B106" s="5" t="n">
        <v>500056</v>
      </c>
      <c r="D106" s="5" t="n">
        <v>491386</v>
      </c>
    </row>
    <row r="107" spans="1:8">
      <c r="A107" s="4" t="s">
        <v>682</v>
      </c>
    </row>
    <row r="108" spans="1:8">
      <c r="A108" s="3" t="s">
        <v>516</v>
      </c>
    </row>
    <row r="109" spans="1:8">
      <c r="A109" s="4" t="s">
        <v>663</v>
      </c>
      <c r="B109" s="5" t="n">
        <v>643772</v>
      </c>
      <c r="D109" s="5" t="n">
        <v>462486</v>
      </c>
    </row>
    <row r="110" spans="1:8">
      <c r="A110" s="4" t="s">
        <v>683</v>
      </c>
    </row>
    <row r="111" spans="1:8">
      <c r="A111" s="3" t="s">
        <v>516</v>
      </c>
    </row>
    <row r="112" spans="1:8">
      <c r="A112" s="4" t="s">
        <v>663</v>
      </c>
      <c r="B112" s="5" t="n">
        <v>0</v>
      </c>
      <c r="D112" s="5" t="n">
        <v>0</v>
      </c>
      <c r="E112" s="4" t="s">
        <v>34</v>
      </c>
    </row>
    <row r="113" spans="1:8">
      <c r="A113" s="4" t="s">
        <v>684</v>
      </c>
    </row>
    <row r="114" spans="1:8">
      <c r="A114" s="3" t="s">
        <v>516</v>
      </c>
    </row>
    <row r="115" spans="1:8">
      <c r="A115" s="4" t="s">
        <v>663</v>
      </c>
      <c r="B115" s="5" t="n">
        <v>156694</v>
      </c>
      <c r="D115" s="5" t="n">
        <v>153670</v>
      </c>
    </row>
    <row r="116" spans="1:8">
      <c r="A116" s="4" t="s">
        <v>685</v>
      </c>
    </row>
    <row r="117" spans="1:8">
      <c r="A117" s="3" t="s">
        <v>516</v>
      </c>
    </row>
    <row r="118" spans="1:8">
      <c r="A118" s="4" t="s">
        <v>663</v>
      </c>
      <c r="B118" s="5" t="n">
        <v>0</v>
      </c>
      <c r="D118" s="5" t="n">
        <v>0</v>
      </c>
    </row>
    <row r="119" spans="1:8">
      <c r="A119" s="4" t="s">
        <v>686</v>
      </c>
    </row>
    <row r="120" spans="1:8">
      <c r="A120" s="3" t="s">
        <v>516</v>
      </c>
    </row>
    <row r="121" spans="1:8">
      <c r="A121" s="4" t="s">
        <v>663</v>
      </c>
      <c r="B121" s="7" t="n">
        <v>1901151</v>
      </c>
      <c r="D121" s="7" t="n">
        <v>1532811</v>
      </c>
    </row>
    <row r="122" spans="1:8">
      <c r="A122" s="4" t="s">
        <v>649</v>
      </c>
      <c r="B122" s="4" t="s">
        <v>687</v>
      </c>
      <c r="D122" s="4" t="s">
        <v>688</v>
      </c>
    </row>
    <row r="123" spans="1:8">
      <c r="A123" s="4" t="s">
        <v>643</v>
      </c>
      <c r="B123" s="7" t="n">
        <v>955</v>
      </c>
      <c r="D123" s="7" t="n">
        <v>953</v>
      </c>
    </row>
    <row r="124" spans="1:8">
      <c r="A124" s="4" t="s">
        <v>689</v>
      </c>
    </row>
    <row r="125" spans="1:8">
      <c r="A125" s="3" t="s">
        <v>516</v>
      </c>
    </row>
    <row r="126" spans="1:8">
      <c r="A126" s="4" t="s">
        <v>663</v>
      </c>
      <c r="B126" s="5" t="n">
        <v>1026592</v>
      </c>
      <c r="D126" s="5" t="n">
        <v>978282</v>
      </c>
    </row>
    <row r="127" spans="1:8">
      <c r="A127" s="4" t="s">
        <v>690</v>
      </c>
    </row>
    <row r="128" spans="1:8">
      <c r="A128" s="3" t="s">
        <v>516</v>
      </c>
    </row>
    <row r="129" spans="1:8">
      <c r="A129" s="4" t="s">
        <v>663</v>
      </c>
      <c r="B129" s="5" t="n">
        <v>578566</v>
      </c>
      <c r="D129" s="5" t="n">
        <v>332107</v>
      </c>
    </row>
    <row r="130" spans="1:8">
      <c r="A130" s="4" t="s">
        <v>691</v>
      </c>
    </row>
    <row r="131" spans="1:8">
      <c r="A131" s="3" t="s">
        <v>516</v>
      </c>
    </row>
    <row r="132" spans="1:8">
      <c r="A132" s="4" t="s">
        <v>663</v>
      </c>
      <c r="B132" s="5" t="n">
        <v>0</v>
      </c>
      <c r="D132" s="5" t="n">
        <v>0</v>
      </c>
      <c r="E132" s="4" t="s">
        <v>34</v>
      </c>
    </row>
    <row r="133" spans="1:8">
      <c r="A133" s="4" t="s">
        <v>692</v>
      </c>
    </row>
    <row r="134" spans="1:8">
      <c r="A134" s="3" t="s">
        <v>516</v>
      </c>
    </row>
    <row r="135" spans="1:8">
      <c r="A135" s="4" t="s">
        <v>663</v>
      </c>
      <c r="B135" s="5" t="n">
        <v>295781</v>
      </c>
      <c r="D135" s="5" t="n">
        <v>222422</v>
      </c>
    </row>
    <row r="136" spans="1:8">
      <c r="A136" s="4" t="s">
        <v>693</v>
      </c>
    </row>
    <row r="137" spans="1:8">
      <c r="A137" s="3" t="s">
        <v>516</v>
      </c>
    </row>
    <row r="138" spans="1:8">
      <c r="A138" s="4" t="s">
        <v>663</v>
      </c>
      <c r="B138" s="5" t="n">
        <v>212</v>
      </c>
      <c r="D138" s="5" t="n">
        <v>0</v>
      </c>
    </row>
    <row r="139" spans="1:8">
      <c r="A139" s="4" t="s">
        <v>694</v>
      </c>
    </row>
    <row r="140" spans="1:8">
      <c r="A140" s="3" t="s">
        <v>516</v>
      </c>
    </row>
    <row r="141" spans="1:8">
      <c r="A141" s="4" t="s">
        <v>663</v>
      </c>
      <c r="B141" s="7" t="n">
        <v>2117757</v>
      </c>
      <c r="D141" s="7" t="n">
        <v>1873965</v>
      </c>
    </row>
    <row r="142" spans="1:8">
      <c r="A142" s="4" t="s">
        <v>649</v>
      </c>
      <c r="B142" s="4" t="s">
        <v>557</v>
      </c>
      <c r="D142" s="4" t="s">
        <v>687</v>
      </c>
    </row>
    <row r="143" spans="1:8">
      <c r="A143" s="4" t="s">
        <v>643</v>
      </c>
      <c r="B143" s="7" t="n">
        <v>7697</v>
      </c>
      <c r="D143" s="7" t="n">
        <v>6670</v>
      </c>
    </row>
    <row r="144" spans="1:8">
      <c r="A144" s="4" t="s">
        <v>695</v>
      </c>
    </row>
    <row r="145" spans="1:8">
      <c r="A145" s="3" t="s">
        <v>516</v>
      </c>
    </row>
    <row r="146" spans="1:8">
      <c r="A146" s="4" t="s">
        <v>663</v>
      </c>
      <c r="B146" s="5" t="n">
        <v>1460107</v>
      </c>
      <c r="D146" s="5" t="n">
        <v>1232401</v>
      </c>
    </row>
    <row r="147" spans="1:8">
      <c r="A147" s="4" t="s">
        <v>696</v>
      </c>
    </row>
    <row r="148" spans="1:8">
      <c r="A148" s="3" t="s">
        <v>516</v>
      </c>
    </row>
    <row r="149" spans="1:8">
      <c r="A149" s="4" t="s">
        <v>663</v>
      </c>
      <c r="B149" s="5" t="n">
        <v>211846</v>
      </c>
      <c r="D149" s="5" t="n">
        <v>275209</v>
      </c>
    </row>
    <row r="150" spans="1:8">
      <c r="A150" s="4" t="s">
        <v>697</v>
      </c>
    </row>
    <row r="151" spans="1:8">
      <c r="A151" s="3" t="s">
        <v>516</v>
      </c>
    </row>
    <row r="152" spans="1:8">
      <c r="A152" s="4" t="s">
        <v>663</v>
      </c>
      <c r="B152" s="5" t="n">
        <v>0</v>
      </c>
      <c r="D152" s="5" t="n">
        <v>0</v>
      </c>
      <c r="E152" s="4" t="s">
        <v>34</v>
      </c>
    </row>
    <row r="153" spans="1:8">
      <c r="A153" s="4" t="s">
        <v>698</v>
      </c>
    </row>
    <row r="154" spans="1:8">
      <c r="A154" s="3" t="s">
        <v>516</v>
      </c>
    </row>
    <row r="155" spans="1:8">
      <c r="A155" s="4" t="s">
        <v>663</v>
      </c>
      <c r="B155" s="5" t="n">
        <v>443751</v>
      </c>
      <c r="D155" s="5" t="n">
        <v>365653</v>
      </c>
    </row>
    <row r="156" spans="1:8">
      <c r="A156" s="4" t="s">
        <v>699</v>
      </c>
    </row>
    <row r="157" spans="1:8">
      <c r="A157" s="3" t="s">
        <v>516</v>
      </c>
    </row>
    <row r="158" spans="1:8">
      <c r="A158" s="4" t="s">
        <v>663</v>
      </c>
      <c r="B158" s="5" t="n">
        <v>2053</v>
      </c>
      <c r="D158" s="5" t="n">
        <v>702</v>
      </c>
    </row>
    <row r="159" spans="1:8">
      <c r="A159" s="4" t="s">
        <v>700</v>
      </c>
    </row>
    <row r="160" spans="1:8">
      <c r="A160" s="3" t="s">
        <v>516</v>
      </c>
    </row>
    <row r="161" spans="1:8">
      <c r="A161" s="4" t="s">
        <v>663</v>
      </c>
      <c r="B161" s="7" t="n">
        <v>2302052</v>
      </c>
      <c r="D161" s="7" t="n">
        <v>2502310</v>
      </c>
    </row>
    <row r="162" spans="1:8">
      <c r="A162" s="4" t="s">
        <v>649</v>
      </c>
      <c r="B162" s="4" t="s">
        <v>557</v>
      </c>
      <c r="D162" s="4" t="s">
        <v>701</v>
      </c>
    </row>
    <row r="163" spans="1:8">
      <c r="A163" s="4" t="s">
        <v>643</v>
      </c>
      <c r="B163" s="7" t="n">
        <v>9857</v>
      </c>
      <c r="D163" s="7" t="n">
        <v>10403</v>
      </c>
    </row>
    <row r="164" spans="1:8">
      <c r="A164" s="4" t="s">
        <v>702</v>
      </c>
    </row>
    <row r="165" spans="1:8">
      <c r="A165" s="3" t="s">
        <v>516</v>
      </c>
    </row>
    <row r="166" spans="1:8">
      <c r="A166" s="4" t="s">
        <v>663</v>
      </c>
      <c r="B166" s="5" t="n">
        <v>1519911</v>
      </c>
      <c r="D166" s="5" t="n">
        <v>1540519</v>
      </c>
    </row>
    <row r="167" spans="1:8">
      <c r="A167" s="4" t="s">
        <v>703</v>
      </c>
    </row>
    <row r="168" spans="1:8">
      <c r="A168" s="3" t="s">
        <v>516</v>
      </c>
    </row>
    <row r="169" spans="1:8">
      <c r="A169" s="4" t="s">
        <v>663</v>
      </c>
      <c r="B169" s="5" t="n">
        <v>362685</v>
      </c>
      <c r="D169" s="5" t="n">
        <v>614109</v>
      </c>
    </row>
    <row r="170" spans="1:8">
      <c r="A170" s="4" t="s">
        <v>704</v>
      </c>
    </row>
    <row r="171" spans="1:8">
      <c r="A171" s="3" t="s">
        <v>516</v>
      </c>
    </row>
    <row r="172" spans="1:8">
      <c r="A172" s="4" t="s">
        <v>663</v>
      </c>
      <c r="B172" s="5" t="n">
        <v>0</v>
      </c>
      <c r="D172" s="5" t="n">
        <v>0</v>
      </c>
      <c r="E172" s="4" t="s">
        <v>34</v>
      </c>
    </row>
    <row r="173" spans="1:8">
      <c r="A173" s="4" t="s">
        <v>705</v>
      </c>
    </row>
    <row r="174" spans="1:8">
      <c r="A174" s="3" t="s">
        <v>516</v>
      </c>
    </row>
    <row r="175" spans="1:8">
      <c r="A175" s="4" t="s">
        <v>663</v>
      </c>
      <c r="B175" s="5" t="n">
        <v>413342</v>
      </c>
      <c r="D175" s="5" t="n">
        <v>338344</v>
      </c>
    </row>
    <row r="176" spans="1:8">
      <c r="A176" s="4" t="s">
        <v>706</v>
      </c>
    </row>
    <row r="177" spans="1:8">
      <c r="A177" s="3" t="s">
        <v>516</v>
      </c>
    </row>
    <row r="178" spans="1:8">
      <c r="A178" s="4" t="s">
        <v>663</v>
      </c>
      <c r="B178" s="5" t="n">
        <v>6114</v>
      </c>
      <c r="D178" s="5" t="n">
        <v>9338</v>
      </c>
    </row>
    <row r="179" spans="1:8">
      <c r="A179" s="4" t="s">
        <v>707</v>
      </c>
    </row>
    <row r="180" spans="1:8">
      <c r="A180" s="3" t="s">
        <v>516</v>
      </c>
    </row>
    <row r="181" spans="1:8">
      <c r="A181" s="4" t="s">
        <v>663</v>
      </c>
      <c r="B181" s="7" t="n">
        <v>2220394</v>
      </c>
      <c r="D181" s="7" t="n">
        <v>2228369</v>
      </c>
    </row>
    <row r="182" spans="1:8">
      <c r="A182" s="4" t="s">
        <v>649</v>
      </c>
      <c r="B182" s="4" t="s">
        <v>557</v>
      </c>
      <c r="D182" s="4" t="s">
        <v>542</v>
      </c>
    </row>
    <row r="183" spans="1:8">
      <c r="A183" s="4" t="s">
        <v>643</v>
      </c>
      <c r="B183" s="7" t="n">
        <v>13297</v>
      </c>
      <c r="D183" s="7" t="n">
        <v>14010</v>
      </c>
    </row>
    <row r="184" spans="1:8">
      <c r="A184" s="4" t="s">
        <v>708</v>
      </c>
    </row>
    <row r="185" spans="1:8">
      <c r="A185" s="3" t="s">
        <v>516</v>
      </c>
    </row>
    <row r="186" spans="1:8">
      <c r="A186" s="4" t="s">
        <v>663</v>
      </c>
      <c r="B186" s="5" t="n">
        <v>1705394</v>
      </c>
      <c r="D186" s="5" t="n">
        <v>1556117</v>
      </c>
    </row>
    <row r="187" spans="1:8">
      <c r="A187" s="4" t="s">
        <v>709</v>
      </c>
    </row>
    <row r="188" spans="1:8">
      <c r="A188" s="3" t="s">
        <v>516</v>
      </c>
    </row>
    <row r="189" spans="1:8">
      <c r="A189" s="4" t="s">
        <v>663</v>
      </c>
      <c r="B189" s="5" t="n">
        <v>60135</v>
      </c>
      <c r="D189" s="5" t="n">
        <v>317283</v>
      </c>
    </row>
    <row r="190" spans="1:8">
      <c r="A190" s="4" t="s">
        <v>710</v>
      </c>
    </row>
    <row r="191" spans="1:8">
      <c r="A191" s="3" t="s">
        <v>516</v>
      </c>
    </row>
    <row r="192" spans="1:8">
      <c r="A192" s="4" t="s">
        <v>663</v>
      </c>
      <c r="B192" s="5" t="n">
        <v>0</v>
      </c>
      <c r="D192" s="5" t="n">
        <v>0</v>
      </c>
      <c r="E192" s="4" t="s">
        <v>34</v>
      </c>
    </row>
    <row r="193" spans="1:8">
      <c r="A193" s="4" t="s">
        <v>711</v>
      </c>
    </row>
    <row r="194" spans="1:8">
      <c r="A194" s="3" t="s">
        <v>516</v>
      </c>
    </row>
    <row r="195" spans="1:8">
      <c r="A195" s="4" t="s">
        <v>663</v>
      </c>
      <c r="B195" s="5" t="n">
        <v>446493</v>
      </c>
      <c r="D195" s="5" t="n">
        <v>352390</v>
      </c>
    </row>
    <row r="196" spans="1:8">
      <c r="A196" s="4" t="s">
        <v>712</v>
      </c>
    </row>
    <row r="197" spans="1:8">
      <c r="A197" s="3" t="s">
        <v>516</v>
      </c>
    </row>
    <row r="198" spans="1:8">
      <c r="A198" s="4" t="s">
        <v>663</v>
      </c>
      <c r="B198" s="5" t="n">
        <v>8372</v>
      </c>
      <c r="D198" s="5" t="n">
        <v>2579</v>
      </c>
    </row>
    <row r="199" spans="1:8">
      <c r="A199" s="4" t="s">
        <v>713</v>
      </c>
    </row>
    <row r="200" spans="1:8">
      <c r="A200" s="3" t="s">
        <v>516</v>
      </c>
    </row>
    <row r="201" spans="1:8">
      <c r="A201" s="4" t="s">
        <v>663</v>
      </c>
      <c r="B201" s="7" t="n">
        <v>1341553</v>
      </c>
      <c r="D201" s="7" t="n">
        <v>1422786</v>
      </c>
    </row>
    <row r="202" spans="1:8">
      <c r="A202" s="4" t="s">
        <v>649</v>
      </c>
      <c r="B202" s="4" t="s">
        <v>679</v>
      </c>
      <c r="D202" s="4" t="s">
        <v>548</v>
      </c>
    </row>
    <row r="203" spans="1:8">
      <c r="A203" s="4" t="s">
        <v>643</v>
      </c>
      <c r="B203" s="7" t="n">
        <v>20963</v>
      </c>
      <c r="D203" s="7" t="n">
        <v>25986</v>
      </c>
    </row>
    <row r="204" spans="1:8">
      <c r="A204" s="4" t="s">
        <v>714</v>
      </c>
    </row>
    <row r="205" spans="1:8">
      <c r="A205" s="3" t="s">
        <v>516</v>
      </c>
    </row>
    <row r="206" spans="1:8">
      <c r="A206" s="4" t="s">
        <v>663</v>
      </c>
      <c r="B206" s="5" t="n">
        <v>1042209</v>
      </c>
      <c r="D206" s="5" t="n">
        <v>963359</v>
      </c>
    </row>
    <row r="207" spans="1:8">
      <c r="A207" s="4" t="s">
        <v>715</v>
      </c>
    </row>
    <row r="208" spans="1:8">
      <c r="A208" s="3" t="s">
        <v>516</v>
      </c>
    </row>
    <row r="209" spans="1:8">
      <c r="A209" s="4" t="s">
        <v>663</v>
      </c>
      <c r="B209" s="5" t="n">
        <v>34623</v>
      </c>
      <c r="D209" s="5" t="n">
        <v>30974</v>
      </c>
    </row>
    <row r="210" spans="1:8">
      <c r="A210" s="4" t="s">
        <v>716</v>
      </c>
    </row>
    <row r="211" spans="1:8">
      <c r="A211" s="3" t="s">
        <v>516</v>
      </c>
    </row>
    <row r="212" spans="1:8">
      <c r="A212" s="4" t="s">
        <v>663</v>
      </c>
      <c r="B212" s="5" t="n">
        <v>0</v>
      </c>
      <c r="D212" s="5" t="n">
        <v>0</v>
      </c>
      <c r="E212" s="4" t="s">
        <v>34</v>
      </c>
    </row>
    <row r="213" spans="1:8">
      <c r="A213" s="4" t="s">
        <v>717</v>
      </c>
    </row>
    <row r="214" spans="1:8">
      <c r="A214" s="3" t="s">
        <v>516</v>
      </c>
    </row>
    <row r="215" spans="1:8">
      <c r="A215" s="4" t="s">
        <v>663</v>
      </c>
      <c r="B215" s="5" t="n">
        <v>259813</v>
      </c>
      <c r="D215" s="5" t="n">
        <v>425503</v>
      </c>
    </row>
    <row r="216" spans="1:8">
      <c r="A216" s="4" t="s">
        <v>718</v>
      </c>
    </row>
    <row r="217" spans="1:8">
      <c r="A217" s="3" t="s">
        <v>516</v>
      </c>
    </row>
    <row r="218" spans="1:8">
      <c r="A218" s="4" t="s">
        <v>663</v>
      </c>
      <c r="B218" s="5" t="n">
        <v>4908</v>
      </c>
      <c r="D218" s="5" t="n">
        <v>2950</v>
      </c>
    </row>
    <row r="219" spans="1:8">
      <c r="A219" s="4" t="s">
        <v>719</v>
      </c>
    </row>
    <row r="220" spans="1:8">
      <c r="A220" s="3" t="s">
        <v>516</v>
      </c>
    </row>
    <row r="221" spans="1:8">
      <c r="A221" s="4" t="s">
        <v>663</v>
      </c>
      <c r="B221" s="7" t="n">
        <v>687974</v>
      </c>
      <c r="D221" s="7" t="n">
        <v>725767</v>
      </c>
    </row>
    <row r="222" spans="1:8">
      <c r="A222" s="4" t="s">
        <v>649</v>
      </c>
      <c r="B222" s="4" t="s">
        <v>720</v>
      </c>
      <c r="D222" s="4" t="s">
        <v>720</v>
      </c>
    </row>
    <row r="223" spans="1:8">
      <c r="A223" s="4" t="s">
        <v>643</v>
      </c>
      <c r="B223" s="7" t="n">
        <v>11376</v>
      </c>
      <c r="D223" s="7" t="n">
        <v>13857</v>
      </c>
    </row>
    <row r="224" spans="1:8">
      <c r="A224" s="4" t="s">
        <v>721</v>
      </c>
    </row>
    <row r="225" spans="1:8">
      <c r="A225" s="3" t="s">
        <v>516</v>
      </c>
    </row>
    <row r="226" spans="1:8">
      <c r="A226" s="4" t="s">
        <v>663</v>
      </c>
      <c r="B226" s="5" t="n">
        <v>556662</v>
      </c>
      <c r="D226" s="5" t="n">
        <v>611774</v>
      </c>
    </row>
    <row r="227" spans="1:8">
      <c r="A227" s="4" t="s">
        <v>722</v>
      </c>
    </row>
    <row r="228" spans="1:8">
      <c r="A228" s="3" t="s">
        <v>516</v>
      </c>
    </row>
    <row r="229" spans="1:8">
      <c r="A229" s="4" t="s">
        <v>663</v>
      </c>
      <c r="B229" s="5" t="n">
        <v>60954</v>
      </c>
      <c r="D229" s="5" t="n">
        <v>4299</v>
      </c>
    </row>
    <row r="230" spans="1:8">
      <c r="A230" s="4" t="s">
        <v>723</v>
      </c>
    </row>
    <row r="231" spans="1:8">
      <c r="A231" s="3" t="s">
        <v>516</v>
      </c>
    </row>
    <row r="232" spans="1:8">
      <c r="A232" s="4" t="s">
        <v>663</v>
      </c>
      <c r="B232" s="5" t="n">
        <v>0</v>
      </c>
      <c r="D232" s="5" t="n">
        <v>0</v>
      </c>
      <c r="E232" s="4" t="s">
        <v>34</v>
      </c>
    </row>
    <row r="233" spans="1:8">
      <c r="A233" s="4" t="s">
        <v>724</v>
      </c>
    </row>
    <row r="234" spans="1:8">
      <c r="A234" s="3" t="s">
        <v>516</v>
      </c>
    </row>
    <row r="235" spans="1:8">
      <c r="A235" s="4" t="s">
        <v>663</v>
      </c>
      <c r="B235" s="5" t="n">
        <v>66082</v>
      </c>
      <c r="D235" s="5" t="n">
        <v>105277</v>
      </c>
    </row>
    <row r="236" spans="1:8">
      <c r="A236" s="4" t="s">
        <v>725</v>
      </c>
    </row>
    <row r="237" spans="1:8">
      <c r="A237" s="3" t="s">
        <v>516</v>
      </c>
    </row>
    <row r="238" spans="1:8">
      <c r="A238" s="4" t="s">
        <v>663</v>
      </c>
      <c r="B238" s="5" t="n">
        <v>4276</v>
      </c>
      <c r="D238" s="5" t="n">
        <v>4417</v>
      </c>
    </row>
    <row r="239" spans="1:8">
      <c r="A239" s="4" t="s">
        <v>726</v>
      </c>
    </row>
    <row r="240" spans="1:8">
      <c r="A240" s="3" t="s">
        <v>516</v>
      </c>
    </row>
    <row r="241" spans="1:8">
      <c r="A241" s="4" t="s">
        <v>663</v>
      </c>
      <c r="B241" s="7" t="n">
        <v>433315</v>
      </c>
      <c r="D241" s="7" t="n">
        <v>423616</v>
      </c>
    </row>
    <row r="242" spans="1:8">
      <c r="A242" s="4" t="s">
        <v>649</v>
      </c>
      <c r="B242" s="4" t="s">
        <v>665</v>
      </c>
      <c r="D242" s="4" t="s">
        <v>665</v>
      </c>
    </row>
    <row r="243" spans="1:8">
      <c r="A243" s="4" t="s">
        <v>643</v>
      </c>
      <c r="B243" s="7" t="n">
        <v>8502</v>
      </c>
      <c r="D243" s="7" t="n">
        <v>8400</v>
      </c>
    </row>
    <row r="244" spans="1:8">
      <c r="A244" s="4" t="s">
        <v>727</v>
      </c>
    </row>
    <row r="245" spans="1:8">
      <c r="A245" s="3" t="s">
        <v>516</v>
      </c>
    </row>
    <row r="246" spans="1:8">
      <c r="A246" s="4" t="s">
        <v>663</v>
      </c>
      <c r="B246" s="5" t="n">
        <v>395187</v>
      </c>
      <c r="D246" s="5" t="n">
        <v>355359</v>
      </c>
    </row>
    <row r="247" spans="1:8">
      <c r="A247" s="4" t="s">
        <v>728</v>
      </c>
    </row>
    <row r="248" spans="1:8">
      <c r="A248" s="3" t="s">
        <v>516</v>
      </c>
    </row>
    <row r="249" spans="1:8">
      <c r="A249" s="4" t="s">
        <v>663</v>
      </c>
      <c r="B249" s="5" t="n">
        <v>0</v>
      </c>
      <c r="D249" s="5" t="n">
        <v>8663</v>
      </c>
    </row>
    <row r="250" spans="1:8">
      <c r="A250" s="4" t="s">
        <v>729</v>
      </c>
    </row>
    <row r="251" spans="1:8">
      <c r="A251" s="3" t="s">
        <v>516</v>
      </c>
    </row>
    <row r="252" spans="1:8">
      <c r="A252" s="4" t="s">
        <v>663</v>
      </c>
      <c r="B252" s="5" t="n">
        <v>0</v>
      </c>
      <c r="D252" s="5" t="n">
        <v>0</v>
      </c>
      <c r="E252" s="4" t="s">
        <v>34</v>
      </c>
    </row>
    <row r="253" spans="1:8">
      <c r="A253" s="4" t="s">
        <v>730</v>
      </c>
    </row>
    <row r="254" spans="1:8">
      <c r="A254" s="3" t="s">
        <v>516</v>
      </c>
    </row>
    <row r="255" spans="1:8">
      <c r="A255" s="4" t="s">
        <v>663</v>
      </c>
      <c r="B255" s="5" t="n">
        <v>31570</v>
      </c>
      <c r="D255" s="5" t="n">
        <v>50484</v>
      </c>
    </row>
    <row r="256" spans="1:8">
      <c r="A256" s="4" t="s">
        <v>731</v>
      </c>
    </row>
    <row r="257" spans="1:8">
      <c r="A257" s="3" t="s">
        <v>516</v>
      </c>
    </row>
    <row r="258" spans="1:8">
      <c r="A258" s="4" t="s">
        <v>663</v>
      </c>
      <c r="B258" s="5" t="n">
        <v>6558</v>
      </c>
      <c r="D258" s="5" t="n">
        <v>9110</v>
      </c>
    </row>
    <row r="259" spans="1:8">
      <c r="A259" s="4" t="s">
        <v>732</v>
      </c>
    </row>
    <row r="260" spans="1:8">
      <c r="A260" s="3" t="s">
        <v>516</v>
      </c>
    </row>
    <row r="261" spans="1:8">
      <c r="A261" s="4" t="s">
        <v>663</v>
      </c>
      <c r="B261" s="7" t="n">
        <v>260435</v>
      </c>
      <c r="D261" s="7" t="n">
        <v>265371</v>
      </c>
    </row>
    <row r="262" spans="1:8">
      <c r="A262" s="4" t="s">
        <v>649</v>
      </c>
      <c r="B262" s="4" t="s">
        <v>554</v>
      </c>
      <c r="D262" s="4" t="s">
        <v>554</v>
      </c>
    </row>
    <row r="263" spans="1:8">
      <c r="A263" s="4" t="s">
        <v>643</v>
      </c>
      <c r="B263" s="7" t="n">
        <v>6730</v>
      </c>
      <c r="D263" s="7" t="n">
        <v>6556</v>
      </c>
    </row>
    <row r="264" spans="1:8">
      <c r="A264" s="4" t="s">
        <v>733</v>
      </c>
    </row>
    <row r="265" spans="1:8">
      <c r="A265" s="3" t="s">
        <v>516</v>
      </c>
    </row>
    <row r="266" spans="1:8">
      <c r="A266" s="4" t="s">
        <v>663</v>
      </c>
      <c r="B266" s="5" t="n">
        <v>217190</v>
      </c>
      <c r="D266" s="5" t="n">
        <v>238230</v>
      </c>
    </row>
    <row r="267" spans="1:8">
      <c r="A267" s="4" t="s">
        <v>734</v>
      </c>
    </row>
    <row r="268" spans="1:8">
      <c r="A268" s="3" t="s">
        <v>516</v>
      </c>
    </row>
    <row r="269" spans="1:8">
      <c r="A269" s="4" t="s">
        <v>663</v>
      </c>
      <c r="B269" s="5" t="n">
        <v>13548</v>
      </c>
      <c r="D269" s="5" t="n">
        <v>0</v>
      </c>
    </row>
    <row r="270" spans="1:8">
      <c r="A270" s="4" t="s">
        <v>735</v>
      </c>
    </row>
    <row r="271" spans="1:8">
      <c r="A271" s="3" t="s">
        <v>516</v>
      </c>
    </row>
    <row r="272" spans="1:8">
      <c r="A272" s="4" t="s">
        <v>663</v>
      </c>
      <c r="B272" s="5" t="n">
        <v>0</v>
      </c>
      <c r="D272" s="5" t="n">
        <v>0</v>
      </c>
      <c r="E272" s="4" t="s">
        <v>34</v>
      </c>
    </row>
    <row r="273" spans="1:8">
      <c r="A273" s="4" t="s">
        <v>736</v>
      </c>
    </row>
    <row r="274" spans="1:8">
      <c r="A274" s="3" t="s">
        <v>516</v>
      </c>
    </row>
    <row r="275" spans="1:8">
      <c r="A275" s="4" t="s">
        <v>663</v>
      </c>
      <c r="B275" s="5" t="n">
        <v>24878</v>
      </c>
      <c r="D275" s="5" t="n">
        <v>20600</v>
      </c>
    </row>
    <row r="276" spans="1:8">
      <c r="A276" s="4" t="s">
        <v>737</v>
      </c>
    </row>
    <row r="277" spans="1:8">
      <c r="A277" s="3" t="s">
        <v>516</v>
      </c>
    </row>
    <row r="278" spans="1:8">
      <c r="A278" s="4" t="s">
        <v>663</v>
      </c>
      <c r="B278" s="5" t="n">
        <v>4819</v>
      </c>
      <c r="D278" s="5" t="n">
        <v>6541</v>
      </c>
    </row>
    <row r="279" spans="1:8">
      <c r="A279" s="4" t="s">
        <v>738</v>
      </c>
    </row>
    <row r="280" spans="1:8">
      <c r="A280" s="3" t="s">
        <v>516</v>
      </c>
    </row>
    <row r="281" spans="1:8">
      <c r="A281" s="4" t="s">
        <v>663</v>
      </c>
      <c r="B281" s="7" t="n">
        <v>199436</v>
      </c>
      <c r="D281" s="7" t="n">
        <v>190094</v>
      </c>
    </row>
    <row r="282" spans="1:8">
      <c r="A282" s="4" t="s">
        <v>649</v>
      </c>
      <c r="B282" s="4" t="s">
        <v>531</v>
      </c>
      <c r="D282" s="4" t="s">
        <v>531</v>
      </c>
    </row>
    <row r="283" spans="1:8">
      <c r="A283" s="4" t="s">
        <v>643</v>
      </c>
      <c r="B283" s="7" t="n">
        <v>7065</v>
      </c>
      <c r="D283" s="7" t="n">
        <v>6377</v>
      </c>
    </row>
    <row r="284" spans="1:8">
      <c r="A284" s="4" t="s">
        <v>739</v>
      </c>
    </row>
    <row r="285" spans="1:8">
      <c r="A285" s="3" t="s">
        <v>516</v>
      </c>
    </row>
    <row r="286" spans="1:8">
      <c r="A286" s="4" t="s">
        <v>663</v>
      </c>
      <c r="B286" s="5" t="n">
        <v>185929</v>
      </c>
      <c r="D286" s="5" t="n">
        <v>170531</v>
      </c>
    </row>
    <row r="287" spans="1:8">
      <c r="A287" s="4" t="s">
        <v>740</v>
      </c>
    </row>
    <row r="288" spans="1:8">
      <c r="A288" s="3" t="s">
        <v>516</v>
      </c>
    </row>
    <row r="289" spans="1:8">
      <c r="A289" s="4" t="s">
        <v>663</v>
      </c>
      <c r="B289" s="5" t="n">
        <v>0</v>
      </c>
      <c r="D289" s="5" t="n">
        <v>0</v>
      </c>
    </row>
    <row r="290" spans="1:8">
      <c r="A290" s="4" t="s">
        <v>741</v>
      </c>
    </row>
    <row r="291" spans="1:8">
      <c r="A291" s="3" t="s">
        <v>516</v>
      </c>
    </row>
    <row r="292" spans="1:8">
      <c r="A292" s="4" t="s">
        <v>663</v>
      </c>
      <c r="B292" s="5" t="n">
        <v>0</v>
      </c>
      <c r="D292" s="5" t="n">
        <v>0</v>
      </c>
      <c r="E292" s="4" t="s">
        <v>34</v>
      </c>
    </row>
    <row r="293" spans="1:8">
      <c r="A293" s="4" t="s">
        <v>742</v>
      </c>
    </row>
    <row r="294" spans="1:8">
      <c r="A294" s="3" t="s">
        <v>516</v>
      </c>
    </row>
    <row r="295" spans="1:8">
      <c r="A295" s="4" t="s">
        <v>663</v>
      </c>
      <c r="B295" s="5" t="n">
        <v>10798</v>
      </c>
      <c r="D295" s="5" t="n">
        <v>15395</v>
      </c>
    </row>
    <row r="296" spans="1:8">
      <c r="A296" s="4" t="s">
        <v>743</v>
      </c>
    </row>
    <row r="297" spans="1:8">
      <c r="A297" s="3" t="s">
        <v>516</v>
      </c>
    </row>
    <row r="298" spans="1:8">
      <c r="A298" s="4" t="s">
        <v>663</v>
      </c>
      <c r="B298" s="5" t="n">
        <v>2709</v>
      </c>
      <c r="D298" s="5" t="n">
        <v>4168</v>
      </c>
    </row>
    <row r="299" spans="1:8">
      <c r="A299" s="4" t="s">
        <v>744</v>
      </c>
    </row>
    <row r="300" spans="1:8">
      <c r="A300" s="3" t="s">
        <v>516</v>
      </c>
    </row>
    <row r="301" spans="1:8">
      <c r="A301" s="4" t="s">
        <v>663</v>
      </c>
      <c r="B301" s="7" t="n">
        <v>486035</v>
      </c>
      <c r="D301" s="7" t="n">
        <v>432571</v>
      </c>
    </row>
    <row r="302" spans="1:8">
      <c r="A302" s="4" t="s">
        <v>649</v>
      </c>
      <c r="B302" s="4" t="s">
        <v>665</v>
      </c>
      <c r="D302" s="4" t="s">
        <v>665</v>
      </c>
    </row>
    <row r="303" spans="1:8">
      <c r="A303" s="4" t="s">
        <v>643</v>
      </c>
      <c r="B303" s="7" t="n">
        <v>6927</v>
      </c>
      <c r="D303" s="7" t="n">
        <v>4225</v>
      </c>
    </row>
    <row r="304" spans="1:8">
      <c r="A304" s="4" t="s">
        <v>745</v>
      </c>
    </row>
    <row r="305" spans="1:8">
      <c r="A305" s="3" t="s">
        <v>516</v>
      </c>
    </row>
    <row r="306" spans="1:8">
      <c r="A306" s="4" t="s">
        <v>663</v>
      </c>
      <c r="B306" s="5" t="n">
        <v>142729</v>
      </c>
      <c r="D306" s="5" t="n">
        <v>121276</v>
      </c>
    </row>
    <row r="307" spans="1:8">
      <c r="A307" s="4" t="s">
        <v>746</v>
      </c>
    </row>
    <row r="308" spans="1:8">
      <c r="A308" s="3" t="s">
        <v>516</v>
      </c>
    </row>
    <row r="309" spans="1:8">
      <c r="A309" s="4" t="s">
        <v>663</v>
      </c>
      <c r="B309" s="5" t="n">
        <v>0</v>
      </c>
      <c r="D309" s="5" t="n">
        <v>0</v>
      </c>
    </row>
    <row r="310" spans="1:8">
      <c r="A310" s="4" t="s">
        <v>747</v>
      </c>
    </row>
    <row r="311" spans="1:8">
      <c r="A311" s="3" t="s">
        <v>516</v>
      </c>
    </row>
    <row r="312" spans="1:8">
      <c r="A312" s="4" t="s">
        <v>663</v>
      </c>
      <c r="B312" s="5" t="n">
        <v>304236</v>
      </c>
      <c r="D312" s="5" t="n">
        <v>304236</v>
      </c>
      <c r="E312" s="4" t="s">
        <v>34</v>
      </c>
    </row>
    <row r="313" spans="1:8">
      <c r="A313" s="4" t="s">
        <v>748</v>
      </c>
    </row>
    <row r="314" spans="1:8">
      <c r="A314" s="3" t="s">
        <v>516</v>
      </c>
    </row>
    <row r="315" spans="1:8">
      <c r="A315" s="4" t="s">
        <v>663</v>
      </c>
      <c r="B315" s="5" t="n">
        <v>38979</v>
      </c>
      <c r="D315" s="5" t="n">
        <v>6748</v>
      </c>
    </row>
    <row r="316" spans="1:8">
      <c r="A316" s="4" t="s">
        <v>749</v>
      </c>
    </row>
    <row r="317" spans="1:8">
      <c r="A317" s="3" t="s">
        <v>516</v>
      </c>
    </row>
    <row r="318" spans="1:8">
      <c r="A318" s="4" t="s">
        <v>663</v>
      </c>
      <c r="B318" s="5" t="n">
        <v>91</v>
      </c>
      <c r="D318" s="5" t="n">
        <v>311</v>
      </c>
    </row>
    <row r="319" spans="1:8">
      <c r="A319" s="4" t="s">
        <v>750</v>
      </c>
    </row>
    <row r="320" spans="1:8">
      <c r="A320" s="3" t="s">
        <v>516</v>
      </c>
    </row>
    <row r="321" spans="1:8">
      <c r="A321" s="4" t="s">
        <v>663</v>
      </c>
      <c r="B321" s="7" t="n">
        <v>237831</v>
      </c>
      <c r="D321" s="7" t="n">
        <v>212603</v>
      </c>
    </row>
    <row r="322" spans="1:8">
      <c r="A322" s="4" t="s">
        <v>649</v>
      </c>
      <c r="B322" s="4" t="s">
        <v>554</v>
      </c>
      <c r="D322" s="4" t="s">
        <v>531</v>
      </c>
    </row>
    <row r="323" spans="1:8">
      <c r="A323" s="4" t="s">
        <v>643</v>
      </c>
      <c r="B323" s="7" t="n">
        <v>23974</v>
      </c>
      <c r="D323" s="7" t="n">
        <v>20297</v>
      </c>
    </row>
    <row r="324" spans="1:8">
      <c r="A324" s="4" t="s">
        <v>751</v>
      </c>
    </row>
    <row r="325" spans="1:8">
      <c r="A325" s="3" t="s">
        <v>516</v>
      </c>
    </row>
    <row r="326" spans="1:8">
      <c r="A326" s="4" t="s">
        <v>663</v>
      </c>
      <c r="B326" s="5" t="n">
        <v>226924</v>
      </c>
      <c r="D326" s="5" t="n">
        <v>194572</v>
      </c>
    </row>
    <row r="327" spans="1:8">
      <c r="A327" s="4" t="s">
        <v>752</v>
      </c>
    </row>
    <row r="328" spans="1:8">
      <c r="A328" s="3" t="s">
        <v>516</v>
      </c>
    </row>
    <row r="329" spans="1:8">
      <c r="A329" s="4" t="s">
        <v>663</v>
      </c>
      <c r="B329" s="5" t="n">
        <v>26</v>
      </c>
      <c r="D329" s="5" t="n">
        <v>59</v>
      </c>
    </row>
    <row r="330" spans="1:8">
      <c r="A330" s="4" t="s">
        <v>753</v>
      </c>
    </row>
    <row r="331" spans="1:8">
      <c r="A331" s="3" t="s">
        <v>516</v>
      </c>
    </row>
    <row r="332" spans="1:8">
      <c r="A332" s="4" t="s">
        <v>663</v>
      </c>
      <c r="B332" s="5" t="n">
        <v>0</v>
      </c>
      <c r="D332" s="5" t="n">
        <v>0</v>
      </c>
      <c r="E332" s="4" t="s">
        <v>34</v>
      </c>
    </row>
    <row r="333" spans="1:8">
      <c r="A333" s="4" t="s">
        <v>754</v>
      </c>
    </row>
    <row r="334" spans="1:8">
      <c r="A334" s="3" t="s">
        <v>516</v>
      </c>
    </row>
    <row r="335" spans="1:8">
      <c r="A335" s="4" t="s">
        <v>663</v>
      </c>
      <c r="B335" s="5" t="n">
        <v>10062</v>
      </c>
      <c r="D335" s="5" t="n">
        <v>16313</v>
      </c>
    </row>
    <row r="336" spans="1:8">
      <c r="A336" s="4" t="s">
        <v>755</v>
      </c>
    </row>
    <row r="337" spans="1:8">
      <c r="A337" s="3" t="s">
        <v>516</v>
      </c>
    </row>
    <row r="338" spans="1:8">
      <c r="A338" s="4" t="s">
        <v>663</v>
      </c>
      <c r="B338" s="7" t="n">
        <v>819</v>
      </c>
      <c r="D338" s="7" t="n">
        <v>1659</v>
      </c>
    </row>
    <row r="339" spans="1:8"/>
    <row r="340" spans="1:8">
      <c r="A340" s="4" t="s">
        <v>34</v>
      </c>
      <c r="B340" s="4" t="s">
        <v>598</v>
      </c>
    </row>
  </sheetData>
  <mergeCells count="3">
    <mergeCell ref="D1:E1"/>
    <mergeCell ref="A339:H339"/>
    <mergeCell ref="B340:H3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6</v>
      </c>
      <c r="B1" s="2" t="s">
        <v>24</v>
      </c>
      <c r="C1" s="2" t="s">
        <v>25</v>
      </c>
    </row>
    <row r="2" spans="1:3">
      <c r="A2" s="4" t="s">
        <v>757</v>
      </c>
    </row>
    <row r="3" spans="1:3">
      <c r="A3" s="3" t="s">
        <v>516</v>
      </c>
    </row>
    <row r="4" spans="1:3">
      <c r="A4" s="4" t="s">
        <v>758</v>
      </c>
      <c r="B4" s="4" t="s">
        <v>759</v>
      </c>
      <c r="C4" s="4" t="s">
        <v>760</v>
      </c>
    </row>
    <row r="5" spans="1:3">
      <c r="A5" s="4" t="s">
        <v>761</v>
      </c>
    </row>
    <row r="6" spans="1:3">
      <c r="A6" s="3" t="s">
        <v>516</v>
      </c>
    </row>
    <row r="7" spans="1:3">
      <c r="A7" s="4" t="s">
        <v>758</v>
      </c>
      <c r="B7" s="4" t="s">
        <v>762</v>
      </c>
      <c r="C7" s="4" t="s">
        <v>762</v>
      </c>
    </row>
    <row r="8" spans="1:3">
      <c r="A8" s="4" t="s">
        <v>763</v>
      </c>
    </row>
    <row r="9" spans="1:3">
      <c r="A9" s="3" t="s">
        <v>516</v>
      </c>
    </row>
    <row r="10" spans="1:3">
      <c r="A10" s="4" t="s">
        <v>758</v>
      </c>
      <c r="B10" s="4" t="s">
        <v>764</v>
      </c>
      <c r="C10" s="4" t="s">
        <v>765</v>
      </c>
    </row>
    <row r="11" spans="1:3">
      <c r="A11" s="4" t="s">
        <v>766</v>
      </c>
    </row>
    <row r="12" spans="1:3">
      <c r="A12" s="3" t="s">
        <v>516</v>
      </c>
    </row>
    <row r="13" spans="1:3">
      <c r="A13" s="4" t="s">
        <v>758</v>
      </c>
      <c r="B13" s="4" t="s">
        <v>767</v>
      </c>
      <c r="C13" s="4" t="s">
        <v>768</v>
      </c>
    </row>
    <row r="14" spans="1:3">
      <c r="A14" s="4" t="s">
        <v>769</v>
      </c>
    </row>
    <row r="15" spans="1:3">
      <c r="A15" s="3" t="s">
        <v>516</v>
      </c>
    </row>
    <row r="16" spans="1:3">
      <c r="A16" s="4" t="s">
        <v>758</v>
      </c>
      <c r="B16" s="4" t="s">
        <v>770</v>
      </c>
      <c r="C16" s="4" t="s">
        <v>770</v>
      </c>
    </row>
    <row r="17" spans="1:3">
      <c r="A17" s="4" t="s">
        <v>771</v>
      </c>
    </row>
    <row r="18" spans="1:3">
      <c r="A18" s="3" t="s">
        <v>516</v>
      </c>
    </row>
    <row r="19" spans="1:3">
      <c r="A19" s="4" t="s">
        <v>758</v>
      </c>
      <c r="B19" s="4" t="s">
        <v>772</v>
      </c>
      <c r="C19" s="4" t="s">
        <v>773</v>
      </c>
    </row>
    <row r="20" spans="1:3">
      <c r="A20" s="4" t="s">
        <v>774</v>
      </c>
    </row>
    <row r="21" spans="1:3">
      <c r="A21" s="3" t="s">
        <v>516</v>
      </c>
    </row>
    <row r="22" spans="1:3">
      <c r="A22" s="4" t="s">
        <v>758</v>
      </c>
      <c r="B22" s="4" t="s">
        <v>650</v>
      </c>
      <c r="C22" s="4" t="s">
        <v>650</v>
      </c>
    </row>
    <row r="23" spans="1:3">
      <c r="A23" s="4" t="s">
        <v>775</v>
      </c>
    </row>
    <row r="24" spans="1:3">
      <c r="A24" s="3" t="s">
        <v>516</v>
      </c>
    </row>
    <row r="25" spans="1:3">
      <c r="A25" s="4" t="s">
        <v>758</v>
      </c>
      <c r="B25" s="4" t="s">
        <v>776</v>
      </c>
      <c r="C25" s="4" t="s">
        <v>777</v>
      </c>
    </row>
    <row r="26" spans="1:3">
      <c r="A26" s="4" t="s">
        <v>778</v>
      </c>
    </row>
    <row r="27" spans="1:3">
      <c r="A27" s="3" t="s">
        <v>516</v>
      </c>
    </row>
    <row r="28" spans="1:3">
      <c r="A28" s="4" t="s">
        <v>758</v>
      </c>
      <c r="B28" s="4" t="s">
        <v>779</v>
      </c>
      <c r="C28" s="4" t="s">
        <v>780</v>
      </c>
    </row>
    <row r="29" spans="1:3">
      <c r="A29" s="4" t="s">
        <v>781</v>
      </c>
    </row>
    <row r="30" spans="1:3">
      <c r="A30" s="3" t="s">
        <v>516</v>
      </c>
    </row>
    <row r="31" spans="1:3">
      <c r="A31" s="4" t="s">
        <v>758</v>
      </c>
      <c r="B31" s="4" t="s">
        <v>782</v>
      </c>
      <c r="C31" s="4" t="s">
        <v>772</v>
      </c>
    </row>
    <row r="32" spans="1:3">
      <c r="A32" s="4" t="s">
        <v>783</v>
      </c>
    </row>
    <row r="33" spans="1:3">
      <c r="A33" s="3" t="s">
        <v>516</v>
      </c>
    </row>
    <row r="34" spans="1:3">
      <c r="A34" s="4" t="s">
        <v>758</v>
      </c>
      <c r="B34" s="4" t="s">
        <v>784</v>
      </c>
      <c r="C34" s="4" t="s">
        <v>784</v>
      </c>
    </row>
    <row r="35" spans="1:3">
      <c r="A35" s="4" t="s">
        <v>785</v>
      </c>
    </row>
    <row r="36" spans="1:3">
      <c r="A36" s="3" t="s">
        <v>516</v>
      </c>
    </row>
    <row r="37" spans="1:3">
      <c r="A37" s="4" t="s">
        <v>758</v>
      </c>
      <c r="B37" s="4" t="s">
        <v>786</v>
      </c>
      <c r="C37" s="4" t="s">
        <v>787</v>
      </c>
    </row>
    <row r="38" spans="1:3">
      <c r="A38" s="4" t="s">
        <v>788</v>
      </c>
    </row>
    <row r="39" spans="1:3">
      <c r="A39" s="3" t="s">
        <v>516</v>
      </c>
    </row>
    <row r="40" spans="1:3">
      <c r="A40" s="4" t="s">
        <v>758</v>
      </c>
      <c r="B40" s="4" t="s">
        <v>789</v>
      </c>
      <c r="C40" s="4" t="s">
        <v>786</v>
      </c>
    </row>
    <row r="41" spans="1:3">
      <c r="A41" s="4" t="s">
        <v>790</v>
      </c>
    </row>
    <row r="42" spans="1:3">
      <c r="A42" s="3" t="s">
        <v>516</v>
      </c>
    </row>
    <row r="43" spans="1:3">
      <c r="A43" s="4" t="s">
        <v>758</v>
      </c>
      <c r="B43" s="4" t="s">
        <v>650</v>
      </c>
      <c r="C43" s="4" t="s">
        <v>650</v>
      </c>
    </row>
    <row r="44" spans="1:3">
      <c r="A44" s="4" t="s">
        <v>791</v>
      </c>
    </row>
    <row r="45" spans="1:3">
      <c r="A45" s="3" t="s">
        <v>516</v>
      </c>
    </row>
    <row r="46" spans="1:3">
      <c r="A46" s="4" t="s">
        <v>758</v>
      </c>
      <c r="B46" s="4" t="s">
        <v>792</v>
      </c>
      <c r="C46" s="4" t="s">
        <v>793</v>
      </c>
    </row>
    <row r="47" spans="1:3">
      <c r="A47" s="4" t="s">
        <v>794</v>
      </c>
    </row>
    <row r="48" spans="1:3">
      <c r="A48" s="3" t="s">
        <v>516</v>
      </c>
    </row>
    <row r="49" spans="1:3">
      <c r="A49" s="4" t="s">
        <v>758</v>
      </c>
      <c r="B49" s="4" t="s">
        <v>795</v>
      </c>
      <c r="C49" s="4" t="s">
        <v>796</v>
      </c>
    </row>
    <row r="50" spans="1:3">
      <c r="A50" s="4" t="s">
        <v>797</v>
      </c>
    </row>
    <row r="51" spans="1:3">
      <c r="A51" s="3" t="s">
        <v>516</v>
      </c>
    </row>
    <row r="52" spans="1:3">
      <c r="A52" s="4" t="s">
        <v>758</v>
      </c>
      <c r="B52" s="4" t="s">
        <v>688</v>
      </c>
      <c r="C52" s="4" t="s">
        <v>798</v>
      </c>
    </row>
    <row r="53" spans="1:3">
      <c r="A53" s="4" t="s">
        <v>799</v>
      </c>
    </row>
    <row r="54" spans="1:3">
      <c r="A54" s="3" t="s">
        <v>516</v>
      </c>
    </row>
    <row r="55" spans="1:3">
      <c r="A55" s="4" t="s">
        <v>758</v>
      </c>
      <c r="B55" s="4" t="s">
        <v>800</v>
      </c>
      <c r="C55" s="4" t="s">
        <v>801</v>
      </c>
    </row>
    <row r="56" spans="1:3">
      <c r="A56" s="4" t="s">
        <v>802</v>
      </c>
    </row>
    <row r="57" spans="1:3">
      <c r="A57" s="3" t="s">
        <v>516</v>
      </c>
    </row>
    <row r="58" spans="1:3">
      <c r="A58" s="4" t="s">
        <v>758</v>
      </c>
      <c r="B58" s="4" t="s">
        <v>803</v>
      </c>
      <c r="C58" s="4" t="s">
        <v>804</v>
      </c>
    </row>
    <row r="59" spans="1:3">
      <c r="A59" s="4" t="s">
        <v>805</v>
      </c>
    </row>
    <row r="60" spans="1:3">
      <c r="A60" s="3" t="s">
        <v>516</v>
      </c>
    </row>
    <row r="61" spans="1:3">
      <c r="A61" s="4" t="s">
        <v>758</v>
      </c>
      <c r="B61" s="4" t="s">
        <v>762</v>
      </c>
      <c r="C61" s="4" t="s">
        <v>806</v>
      </c>
    </row>
    <row r="62" spans="1:3">
      <c r="A62" s="4" t="s">
        <v>807</v>
      </c>
    </row>
    <row r="63" spans="1:3">
      <c r="A63" s="3" t="s">
        <v>516</v>
      </c>
    </row>
    <row r="64" spans="1:3">
      <c r="A64" s="4" t="s">
        <v>758</v>
      </c>
      <c r="B64" s="4" t="s">
        <v>650</v>
      </c>
      <c r="C64" s="4" t="s">
        <v>6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08</v>
      </c>
      <c r="B1" s="2" t="s">
        <v>24</v>
      </c>
      <c r="D1" s="2" t="s">
        <v>25</v>
      </c>
      <c r="F1" s="2" t="s">
        <v>93</v>
      </c>
    </row>
    <row r="2" spans="1:6">
      <c r="A2" s="3" t="s">
        <v>516</v>
      </c>
    </row>
    <row r="3" spans="1:6">
      <c r="A3" s="4" t="s">
        <v>809</v>
      </c>
      <c r="B3" s="7" t="n">
        <v>20166091</v>
      </c>
      <c r="C3" s="4" t="s">
        <v>34</v>
      </c>
      <c r="D3" s="7" t="n">
        <v>19589520</v>
      </c>
      <c r="E3" s="4" t="s">
        <v>34</v>
      </c>
      <c r="F3" s="7" t="n">
        <v>19555787</v>
      </c>
    </row>
    <row r="4" spans="1:6">
      <c r="A4" s="4" t="s">
        <v>603</v>
      </c>
    </row>
    <row r="5" spans="1:6">
      <c r="A5" s="3" t="s">
        <v>516</v>
      </c>
    </row>
    <row r="6" spans="1:6">
      <c r="A6" s="4" t="s">
        <v>809</v>
      </c>
      <c r="B6" s="5" t="n">
        <v>12791844</v>
      </c>
      <c r="D6" s="5" t="n">
        <v>12148087</v>
      </c>
      <c r="F6" s="5" t="n">
        <v>12118298</v>
      </c>
    </row>
    <row r="7" spans="1:6">
      <c r="A7" s="4" t="s">
        <v>810</v>
      </c>
    </row>
    <row r="8" spans="1:6">
      <c r="A8" s="3" t="s">
        <v>516</v>
      </c>
    </row>
    <row r="9" spans="1:6">
      <c r="A9" s="4" t="s">
        <v>809</v>
      </c>
      <c r="B9" s="5" t="n">
        <v>4369717</v>
      </c>
      <c r="D9" s="5" t="n">
        <v>4523752</v>
      </c>
      <c r="F9" s="5" t="n">
        <v>4578371</v>
      </c>
    </row>
    <row r="10" spans="1:6">
      <c r="A10" s="4" t="s">
        <v>604</v>
      </c>
    </row>
    <row r="11" spans="1:6">
      <c r="A11" s="3" t="s">
        <v>516</v>
      </c>
    </row>
    <row r="12" spans="1:6">
      <c r="A12" s="4" t="s">
        <v>809</v>
      </c>
      <c r="B12" s="5" t="n">
        <v>2251015</v>
      </c>
      <c r="D12" s="5" t="n">
        <v>2135523</v>
      </c>
      <c r="F12" s="5" t="n">
        <v>2065595</v>
      </c>
    </row>
    <row r="13" spans="1:6">
      <c r="A13" s="4" t="s">
        <v>525</v>
      </c>
    </row>
    <row r="14" spans="1:6">
      <c r="A14" s="3" t="s">
        <v>516</v>
      </c>
    </row>
    <row r="15" spans="1:6">
      <c r="A15" s="4" t="s">
        <v>809</v>
      </c>
      <c r="B15" s="5" t="n">
        <v>403082</v>
      </c>
      <c r="D15" s="5" t="n">
        <v>423125</v>
      </c>
      <c r="F15" s="5" t="n">
        <v>436100</v>
      </c>
    </row>
    <row r="16" spans="1:6">
      <c r="A16" s="4" t="s">
        <v>549</v>
      </c>
    </row>
    <row r="17" spans="1:6">
      <c r="A17" s="3" t="s">
        <v>516</v>
      </c>
    </row>
    <row r="18" spans="1:6">
      <c r="A18" s="4" t="s">
        <v>809</v>
      </c>
      <c r="B18" s="5" t="n">
        <v>350433</v>
      </c>
      <c r="D18" s="5" t="n">
        <v>359033</v>
      </c>
      <c r="F18" s="7" t="n">
        <v>357423</v>
      </c>
    </row>
    <row r="19" spans="1:6">
      <c r="A19" s="4" t="s">
        <v>811</v>
      </c>
    </row>
    <row r="20" spans="1:6">
      <c r="A20" s="3" t="s">
        <v>516</v>
      </c>
    </row>
    <row r="21" spans="1:6">
      <c r="A21" s="4" t="s">
        <v>809</v>
      </c>
      <c r="B21" s="5" t="n">
        <v>10497631</v>
      </c>
      <c r="D21" s="5" t="n">
        <v>9754921</v>
      </c>
    </row>
    <row r="22" spans="1:6">
      <c r="A22" s="4" t="s">
        <v>812</v>
      </c>
    </row>
    <row r="23" spans="1:6">
      <c r="A23" s="3" t="s">
        <v>516</v>
      </c>
    </row>
    <row r="24" spans="1:6">
      <c r="A24" s="4" t="s">
        <v>809</v>
      </c>
      <c r="B24" s="5" t="n">
        <v>1966155</v>
      </c>
      <c r="D24" s="5" t="n">
        <v>2045189</v>
      </c>
    </row>
    <row r="25" spans="1:6">
      <c r="A25" s="4" t="s">
        <v>560</v>
      </c>
    </row>
    <row r="26" spans="1:6">
      <c r="A26" s="3" t="s">
        <v>516</v>
      </c>
    </row>
    <row r="27" spans="1:6">
      <c r="A27" s="4" t="s">
        <v>809</v>
      </c>
      <c r="B27" s="5" t="n">
        <v>307333</v>
      </c>
      <c r="D27" s="5" t="n">
        <v>307445</v>
      </c>
      <c r="E27" s="4" t="s">
        <v>38</v>
      </c>
    </row>
    <row r="28" spans="1:6">
      <c r="A28" s="4" t="s">
        <v>658</v>
      </c>
      <c r="B28" s="5" t="n">
        <v>25500</v>
      </c>
      <c r="D28" s="5" t="n">
        <v>25500</v>
      </c>
    </row>
    <row r="29" spans="1:6">
      <c r="A29" s="4" t="s">
        <v>813</v>
      </c>
    </row>
    <row r="30" spans="1:6">
      <c r="A30" s="3" t="s">
        <v>516</v>
      </c>
    </row>
    <row r="31" spans="1:6">
      <c r="A31" s="4" t="s">
        <v>809</v>
      </c>
      <c r="B31" s="5" t="n">
        <v>2205377</v>
      </c>
      <c r="D31" s="5" t="n">
        <v>2087450</v>
      </c>
    </row>
    <row r="32" spans="1:6">
      <c r="A32" s="4" t="s">
        <v>814</v>
      </c>
    </row>
    <row r="33" spans="1:6">
      <c r="A33" s="3" t="s">
        <v>516</v>
      </c>
    </row>
    <row r="34" spans="1:6">
      <c r="A34" s="4" t="s">
        <v>809</v>
      </c>
      <c r="B34" s="5" t="n">
        <v>41838</v>
      </c>
      <c r="D34" s="5" t="n">
        <v>43155</v>
      </c>
    </row>
    <row r="35" spans="1:6">
      <c r="A35" s="4" t="s">
        <v>815</v>
      </c>
    </row>
    <row r="36" spans="1:6">
      <c r="A36" s="3" t="s">
        <v>516</v>
      </c>
    </row>
    <row r="37" spans="1:6">
      <c r="A37" s="4" t="s">
        <v>809</v>
      </c>
      <c r="B37" s="5" t="n">
        <v>1453945</v>
      </c>
      <c r="D37" s="5" t="n">
        <v>1691583</v>
      </c>
    </row>
    <row r="38" spans="1:6">
      <c r="A38" s="4" t="s">
        <v>816</v>
      </c>
    </row>
    <row r="39" spans="1:6">
      <c r="A39" s="3" t="s">
        <v>516</v>
      </c>
    </row>
    <row r="40" spans="1:6">
      <c r="A40" s="4" t="s">
        <v>809</v>
      </c>
      <c r="B40" s="5" t="n">
        <v>2914477</v>
      </c>
      <c r="D40" s="5" t="n">
        <v>2830593</v>
      </c>
    </row>
    <row r="41" spans="1:6">
      <c r="A41" s="4" t="s">
        <v>550</v>
      </c>
    </row>
    <row r="42" spans="1:6">
      <c r="A42" s="3" t="s">
        <v>516</v>
      </c>
    </row>
    <row r="43" spans="1:6">
      <c r="A43" s="4" t="s">
        <v>809</v>
      </c>
      <c r="B43" s="5" t="n">
        <v>194049</v>
      </c>
      <c r="D43" s="5" t="n">
        <v>191651</v>
      </c>
    </row>
    <row r="44" spans="1:6">
      <c r="A44" s="4" t="s">
        <v>817</v>
      </c>
    </row>
    <row r="45" spans="1:6">
      <c r="A45" s="3" t="s">
        <v>516</v>
      </c>
    </row>
    <row r="46" spans="1:6">
      <c r="A46" s="4" t="s">
        <v>809</v>
      </c>
      <c r="B46" s="5" t="n">
        <v>156384</v>
      </c>
      <c r="D46" s="5" t="n">
        <v>167330</v>
      </c>
    </row>
    <row r="47" spans="1:6">
      <c r="A47" s="4" t="s">
        <v>818</v>
      </c>
    </row>
    <row r="48" spans="1:6">
      <c r="A48" s="3" t="s">
        <v>516</v>
      </c>
    </row>
    <row r="49" spans="1:6">
      <c r="A49" s="4" t="s">
        <v>809</v>
      </c>
      <c r="B49" s="5" t="n">
        <v>20725</v>
      </c>
      <c r="D49" s="5" t="n">
        <v>40532</v>
      </c>
    </row>
    <row r="50" spans="1:6">
      <c r="A50" s="4" t="s">
        <v>819</v>
      </c>
    </row>
    <row r="51" spans="1:6">
      <c r="A51" s="3" t="s">
        <v>516</v>
      </c>
    </row>
    <row r="52" spans="1:6">
      <c r="A52" s="4" t="s">
        <v>809</v>
      </c>
      <c r="B52" s="5" t="n">
        <v>3800</v>
      </c>
      <c r="D52" s="5" t="n">
        <v>4918</v>
      </c>
    </row>
    <row r="53" spans="1:6">
      <c r="A53" s="4" t="s">
        <v>820</v>
      </c>
    </row>
    <row r="54" spans="1:6">
      <c r="A54" s="3" t="s">
        <v>516</v>
      </c>
    </row>
    <row r="55" spans="1:6">
      <c r="A55" s="4" t="s">
        <v>809</v>
      </c>
      <c r="B55" s="5" t="n">
        <v>1295</v>
      </c>
      <c r="D55" s="5" t="n">
        <v>1576</v>
      </c>
    </row>
    <row r="56" spans="1:6">
      <c r="A56" s="4" t="s">
        <v>821</v>
      </c>
    </row>
    <row r="57" spans="1:6">
      <c r="A57" s="3" t="s">
        <v>516</v>
      </c>
    </row>
    <row r="58" spans="1:6">
      <c r="A58" s="4" t="s">
        <v>809</v>
      </c>
      <c r="B58" s="5" t="n">
        <v>0</v>
      </c>
      <c r="D58" s="5" t="n">
        <v>52</v>
      </c>
    </row>
    <row r="59" spans="1:6">
      <c r="A59" s="4" t="s">
        <v>822</v>
      </c>
    </row>
    <row r="60" spans="1:6">
      <c r="A60" s="3" t="s">
        <v>516</v>
      </c>
    </row>
    <row r="61" spans="1:6">
      <c r="A61" s="4" t="s">
        <v>823</v>
      </c>
      <c r="B61" s="5" t="n">
        <v>19964907</v>
      </c>
      <c r="D61" s="5" t="n">
        <v>19377918</v>
      </c>
    </row>
    <row r="62" spans="1:6">
      <c r="A62" s="4" t="s">
        <v>824</v>
      </c>
      <c r="B62" s="5" t="n">
        <v>20041105</v>
      </c>
      <c r="D62" s="5" t="n">
        <v>19443873</v>
      </c>
    </row>
    <row r="63" spans="1:6">
      <c r="A63" s="4" t="s">
        <v>825</v>
      </c>
    </row>
    <row r="64" spans="1:6">
      <c r="A64" s="3" t="s">
        <v>516</v>
      </c>
    </row>
    <row r="65" spans="1:6">
      <c r="A65" s="4" t="s">
        <v>826</v>
      </c>
      <c r="B65" s="5" t="n">
        <v>45248</v>
      </c>
      <c r="D65" s="5" t="n">
        <v>42570</v>
      </c>
    </row>
    <row r="66" spans="1:6">
      <c r="A66" s="4" t="s">
        <v>827</v>
      </c>
    </row>
    <row r="67" spans="1:6">
      <c r="A67" s="3" t="s">
        <v>516</v>
      </c>
    </row>
    <row r="68" spans="1:6">
      <c r="A68" s="4" t="s">
        <v>826</v>
      </c>
      <c r="B68" s="5" t="n">
        <v>30950</v>
      </c>
      <c r="D68" s="5" t="n">
        <v>23385</v>
      </c>
    </row>
    <row r="69" spans="1:6">
      <c r="A69" s="4" t="s">
        <v>828</v>
      </c>
    </row>
    <row r="70" spans="1:6">
      <c r="A70" s="3" t="s">
        <v>516</v>
      </c>
    </row>
    <row r="71" spans="1:6">
      <c r="A71" s="4" t="s">
        <v>823</v>
      </c>
      <c r="B71" s="5" t="n">
        <v>12738821</v>
      </c>
      <c r="D71" s="5" t="n">
        <v>12105988</v>
      </c>
    </row>
    <row r="72" spans="1:6">
      <c r="A72" s="4" t="s">
        <v>824</v>
      </c>
      <c r="B72" s="5" t="n">
        <v>12772919</v>
      </c>
      <c r="D72" s="5" t="n">
        <v>12115351</v>
      </c>
    </row>
    <row r="73" spans="1:6">
      <c r="A73" s="4" t="s">
        <v>829</v>
      </c>
    </row>
    <row r="74" spans="1:6">
      <c r="A74" s="3" t="s">
        <v>516</v>
      </c>
    </row>
    <row r="75" spans="1:6">
      <c r="A75" s="4" t="s">
        <v>826</v>
      </c>
      <c r="B75" s="5" t="n">
        <v>19394</v>
      </c>
      <c r="D75" s="5" t="n">
        <v>9106</v>
      </c>
    </row>
    <row r="76" spans="1:6">
      <c r="A76" s="4" t="s">
        <v>830</v>
      </c>
    </row>
    <row r="77" spans="1:6">
      <c r="A77" s="3" t="s">
        <v>516</v>
      </c>
    </row>
    <row r="78" spans="1:6">
      <c r="A78" s="4" t="s">
        <v>826</v>
      </c>
      <c r="B78" s="5" t="n">
        <v>14704</v>
      </c>
      <c r="D78" s="5" t="n">
        <v>257</v>
      </c>
    </row>
    <row r="79" spans="1:6">
      <c r="A79" s="4" t="s">
        <v>831</v>
      </c>
    </row>
    <row r="80" spans="1:6">
      <c r="A80" s="3" t="s">
        <v>516</v>
      </c>
    </row>
    <row r="81" spans="1:6">
      <c r="A81" s="4" t="s">
        <v>823</v>
      </c>
      <c r="B81" s="5" t="n">
        <v>4260481</v>
      </c>
      <c r="D81" s="5" t="n">
        <v>4398825</v>
      </c>
    </row>
    <row r="82" spans="1:6">
      <c r="A82" s="4" t="s">
        <v>824</v>
      </c>
      <c r="B82" s="5" t="n">
        <v>4292872</v>
      </c>
      <c r="D82" s="5" t="n">
        <v>4440940</v>
      </c>
    </row>
    <row r="83" spans="1:6">
      <c r="A83" s="4" t="s">
        <v>832</v>
      </c>
    </row>
    <row r="84" spans="1:6">
      <c r="A84" s="3" t="s">
        <v>516</v>
      </c>
    </row>
    <row r="85" spans="1:6">
      <c r="A85" s="4" t="s">
        <v>826</v>
      </c>
      <c r="B85" s="5" t="n">
        <v>20167</v>
      </c>
      <c r="D85" s="5" t="n">
        <v>26005</v>
      </c>
    </row>
    <row r="86" spans="1:6">
      <c r="A86" s="4" t="s">
        <v>833</v>
      </c>
    </row>
    <row r="87" spans="1:6">
      <c r="A87" s="3" t="s">
        <v>516</v>
      </c>
    </row>
    <row r="88" spans="1:6">
      <c r="A88" s="4" t="s">
        <v>826</v>
      </c>
      <c r="B88" s="5" t="n">
        <v>12224</v>
      </c>
      <c r="D88" s="5" t="n">
        <v>16110</v>
      </c>
    </row>
    <row r="89" spans="1:6">
      <c r="A89" s="4" t="s">
        <v>834</v>
      </c>
    </row>
    <row r="90" spans="1:6">
      <c r="A90" s="3" t="s">
        <v>516</v>
      </c>
    </row>
    <row r="91" spans="1:6">
      <c r="A91" s="4" t="s">
        <v>823</v>
      </c>
      <c r="B91" s="5" t="n">
        <v>2248885</v>
      </c>
      <c r="D91" s="5" t="n">
        <v>2132446</v>
      </c>
    </row>
    <row r="92" spans="1:6">
      <c r="A92" s="4" t="s">
        <v>824</v>
      </c>
      <c r="B92" s="5" t="n">
        <v>2249375</v>
      </c>
      <c r="D92" s="5" t="n">
        <v>2132747</v>
      </c>
    </row>
    <row r="93" spans="1:6">
      <c r="A93" s="4" t="s">
        <v>835</v>
      </c>
    </row>
    <row r="94" spans="1:6">
      <c r="A94" s="3" t="s">
        <v>516</v>
      </c>
    </row>
    <row r="95" spans="1:6">
      <c r="A95" s="4" t="s">
        <v>826</v>
      </c>
      <c r="B95" s="5" t="n">
        <v>490</v>
      </c>
      <c r="D95" s="5" t="n">
        <v>301</v>
      </c>
    </row>
    <row r="96" spans="1:6">
      <c r="A96" s="4" t="s">
        <v>836</v>
      </c>
    </row>
    <row r="97" spans="1:6">
      <c r="A97" s="3" t="s">
        <v>516</v>
      </c>
    </row>
    <row r="98" spans="1:6">
      <c r="A98" s="4" t="s">
        <v>826</v>
      </c>
      <c r="B98" s="5" t="n">
        <v>0</v>
      </c>
      <c r="D98" s="5" t="n">
        <v>0</v>
      </c>
    </row>
    <row r="99" spans="1:6">
      <c r="A99" s="4" t="s">
        <v>837</v>
      </c>
    </row>
    <row r="100" spans="1:6">
      <c r="A100" s="3" t="s">
        <v>516</v>
      </c>
    </row>
    <row r="101" spans="1:6">
      <c r="A101" s="4" t="s">
        <v>823</v>
      </c>
      <c r="B101" s="5" t="n">
        <v>369546</v>
      </c>
      <c r="D101" s="5" t="n">
        <v>385972</v>
      </c>
    </row>
    <row r="102" spans="1:6">
      <c r="A102" s="4" t="s">
        <v>824</v>
      </c>
      <c r="B102" s="5" t="n">
        <v>375632</v>
      </c>
      <c r="D102" s="5" t="n">
        <v>395944</v>
      </c>
    </row>
    <row r="103" spans="1:6">
      <c r="A103" s="4" t="s">
        <v>838</v>
      </c>
    </row>
    <row r="104" spans="1:6">
      <c r="A104" s="3" t="s">
        <v>516</v>
      </c>
    </row>
    <row r="105" spans="1:6">
      <c r="A105" s="4" t="s">
        <v>826</v>
      </c>
      <c r="B105" s="5" t="n">
        <v>3333</v>
      </c>
      <c r="D105" s="5" t="n">
        <v>4544</v>
      </c>
    </row>
    <row r="106" spans="1:6">
      <c r="A106" s="4" t="s">
        <v>839</v>
      </c>
    </row>
    <row r="107" spans="1:6">
      <c r="A107" s="3" t="s">
        <v>516</v>
      </c>
    </row>
    <row r="108" spans="1:6">
      <c r="A108" s="4" t="s">
        <v>826</v>
      </c>
      <c r="B108" s="5" t="n">
        <v>2753</v>
      </c>
      <c r="D108" s="5" t="n">
        <v>5428</v>
      </c>
    </row>
    <row r="109" spans="1:6">
      <c r="A109" s="4" t="s">
        <v>840</v>
      </c>
    </row>
    <row r="110" spans="1:6">
      <c r="A110" s="3" t="s">
        <v>516</v>
      </c>
    </row>
    <row r="111" spans="1:6">
      <c r="A111" s="4" t="s">
        <v>823</v>
      </c>
      <c r="B111" s="5" t="n">
        <v>347174</v>
      </c>
      <c r="D111" s="5" t="n">
        <v>354687</v>
      </c>
    </row>
    <row r="112" spans="1:6">
      <c r="A112" s="4" t="s">
        <v>824</v>
      </c>
      <c r="B112" s="5" t="n">
        <v>350307</v>
      </c>
      <c r="D112" s="5" t="n">
        <v>358891</v>
      </c>
    </row>
    <row r="113" spans="1:6">
      <c r="A113" s="4" t="s">
        <v>841</v>
      </c>
    </row>
    <row r="114" spans="1:6">
      <c r="A114" s="3" t="s">
        <v>516</v>
      </c>
    </row>
    <row r="115" spans="1:6">
      <c r="A115" s="4" t="s">
        <v>826</v>
      </c>
      <c r="B115" s="5" t="n">
        <v>1864</v>
      </c>
      <c r="D115" s="5" t="n">
        <v>2614</v>
      </c>
    </row>
    <row r="116" spans="1:6">
      <c r="A116" s="4" t="s">
        <v>842</v>
      </c>
    </row>
    <row r="117" spans="1:6">
      <c r="A117" s="3" t="s">
        <v>516</v>
      </c>
    </row>
    <row r="118" spans="1:6">
      <c r="A118" s="4" t="s">
        <v>826</v>
      </c>
      <c r="B118" s="5" t="n">
        <v>1269</v>
      </c>
      <c r="D118" s="5" t="n">
        <v>1590</v>
      </c>
    </row>
    <row r="119" spans="1:6">
      <c r="A119" s="4" t="s">
        <v>843</v>
      </c>
    </row>
    <row r="120" spans="1:6">
      <c r="A120" s="3" t="s">
        <v>516</v>
      </c>
    </row>
    <row r="121" spans="1:6">
      <c r="A121" s="4" t="s">
        <v>823</v>
      </c>
      <c r="B121" s="5" t="n">
        <v>10462376</v>
      </c>
      <c r="D121" s="5" t="n">
        <v>9720231</v>
      </c>
    </row>
    <row r="122" spans="1:6">
      <c r="A122" s="4" t="s">
        <v>824</v>
      </c>
      <c r="B122" s="5" t="n">
        <v>10481829</v>
      </c>
      <c r="D122" s="5" t="n">
        <v>9725453</v>
      </c>
    </row>
    <row r="123" spans="1:6">
      <c r="A123" s="4" t="s">
        <v>844</v>
      </c>
    </row>
    <row r="124" spans="1:6">
      <c r="A124" s="3" t="s">
        <v>516</v>
      </c>
    </row>
    <row r="125" spans="1:6">
      <c r="A125" s="4" t="s">
        <v>826</v>
      </c>
      <c r="B125" s="5" t="n">
        <v>19324</v>
      </c>
      <c r="D125" s="5" t="n">
        <v>5199</v>
      </c>
    </row>
    <row r="126" spans="1:6">
      <c r="A126" s="4" t="s">
        <v>845</v>
      </c>
    </row>
    <row r="127" spans="1:6">
      <c r="A127" s="3" t="s">
        <v>516</v>
      </c>
    </row>
    <row r="128" spans="1:6">
      <c r="A128" s="4" t="s">
        <v>826</v>
      </c>
      <c r="B128" s="5" t="n">
        <v>129</v>
      </c>
      <c r="D128" s="5" t="n">
        <v>23</v>
      </c>
    </row>
    <row r="129" spans="1:6">
      <c r="A129" s="4" t="s">
        <v>846</v>
      </c>
    </row>
    <row r="130" spans="1:6">
      <c r="A130" s="3" t="s">
        <v>516</v>
      </c>
    </row>
    <row r="131" spans="1:6">
      <c r="A131" s="4" t="s">
        <v>823</v>
      </c>
      <c r="B131" s="5" t="n">
        <v>1966129</v>
      </c>
      <c r="D131" s="5" t="n">
        <v>2041408</v>
      </c>
    </row>
    <row r="132" spans="1:6">
      <c r="A132" s="4" t="s">
        <v>824</v>
      </c>
      <c r="B132" s="5" t="n">
        <v>1966129</v>
      </c>
      <c r="D132" s="5" t="n">
        <v>2045130</v>
      </c>
    </row>
    <row r="133" spans="1:6">
      <c r="A133" s="4" t="s">
        <v>847</v>
      </c>
    </row>
    <row r="134" spans="1:6">
      <c r="A134" s="3" t="s">
        <v>516</v>
      </c>
    </row>
    <row r="135" spans="1:6">
      <c r="A135" s="4" t="s">
        <v>826</v>
      </c>
      <c r="B135" s="5" t="n">
        <v>0</v>
      </c>
      <c r="D135" s="5" t="n">
        <v>3722</v>
      </c>
    </row>
    <row r="136" spans="1:6">
      <c r="A136" s="4" t="s">
        <v>848</v>
      </c>
    </row>
    <row r="137" spans="1:6">
      <c r="A137" s="3" t="s">
        <v>516</v>
      </c>
    </row>
    <row r="138" spans="1:6">
      <c r="A138" s="4" t="s">
        <v>826</v>
      </c>
      <c r="B138" s="5" t="n">
        <v>0</v>
      </c>
      <c r="D138" s="5" t="n">
        <v>0</v>
      </c>
    </row>
    <row r="139" spans="1:6">
      <c r="A139" s="4" t="s">
        <v>849</v>
      </c>
    </row>
    <row r="140" spans="1:6">
      <c r="A140" s="3" t="s">
        <v>516</v>
      </c>
    </row>
    <row r="141" spans="1:6">
      <c r="A141" s="4" t="s">
        <v>823</v>
      </c>
      <c r="B141" s="5" t="n">
        <v>304236</v>
      </c>
      <c r="D141" s="5" t="n">
        <v>304236</v>
      </c>
      <c r="E141" s="4" t="s">
        <v>38</v>
      </c>
    </row>
    <row r="142" spans="1:6">
      <c r="A142" s="4" t="s">
        <v>824</v>
      </c>
      <c r="B142" s="5" t="n">
        <v>304236</v>
      </c>
      <c r="D142" s="5" t="n">
        <v>304236</v>
      </c>
      <c r="E142" s="4" t="s">
        <v>38</v>
      </c>
    </row>
    <row r="143" spans="1:6">
      <c r="A143" s="4" t="s">
        <v>850</v>
      </c>
    </row>
    <row r="144" spans="1:6">
      <c r="A144" s="3" t="s">
        <v>516</v>
      </c>
    </row>
    <row r="145" spans="1:6">
      <c r="A145" s="4" t="s">
        <v>826</v>
      </c>
      <c r="B145" s="5" t="n">
        <v>0</v>
      </c>
      <c r="D145" s="5" t="n">
        <v>0</v>
      </c>
      <c r="E145" s="4" t="s">
        <v>38</v>
      </c>
    </row>
    <row r="146" spans="1:6">
      <c r="A146" s="4" t="s">
        <v>851</v>
      </c>
    </row>
    <row r="147" spans="1:6">
      <c r="A147" s="3" t="s">
        <v>516</v>
      </c>
    </row>
    <row r="148" spans="1:6">
      <c r="A148" s="4" t="s">
        <v>826</v>
      </c>
      <c r="B148" s="5" t="n">
        <v>0</v>
      </c>
      <c r="D148" s="5" t="n">
        <v>0</v>
      </c>
      <c r="E148" s="4" t="s">
        <v>38</v>
      </c>
    </row>
    <row r="149" spans="1:6">
      <c r="A149" s="4" t="s">
        <v>852</v>
      </c>
    </row>
    <row r="150" spans="1:6">
      <c r="A150" s="3" t="s">
        <v>516</v>
      </c>
    </row>
    <row r="151" spans="1:6">
      <c r="A151" s="4" t="s">
        <v>823</v>
      </c>
      <c r="B151" s="5" t="n">
        <v>2204042</v>
      </c>
      <c r="D151" s="5" t="n">
        <v>2085455</v>
      </c>
    </row>
    <row r="152" spans="1:6">
      <c r="A152" s="4" t="s">
        <v>824</v>
      </c>
      <c r="B152" s="5" t="n">
        <v>2204532</v>
      </c>
      <c r="D152" s="5" t="n">
        <v>2085469</v>
      </c>
    </row>
    <row r="153" spans="1:6">
      <c r="A153" s="4" t="s">
        <v>853</v>
      </c>
    </row>
    <row r="154" spans="1:6">
      <c r="A154" s="3" t="s">
        <v>516</v>
      </c>
    </row>
    <row r="155" spans="1:6">
      <c r="A155" s="4" t="s">
        <v>826</v>
      </c>
      <c r="B155" s="5" t="n">
        <v>490</v>
      </c>
      <c r="D155" s="5" t="n">
        <v>14</v>
      </c>
    </row>
    <row r="156" spans="1:6">
      <c r="A156" s="4" t="s">
        <v>854</v>
      </c>
    </row>
    <row r="157" spans="1:6">
      <c r="A157" s="3" t="s">
        <v>516</v>
      </c>
    </row>
    <row r="158" spans="1:6">
      <c r="A158" s="4" t="s">
        <v>826</v>
      </c>
      <c r="B158" s="5" t="n">
        <v>0</v>
      </c>
      <c r="D158" s="5" t="n">
        <v>0</v>
      </c>
    </row>
    <row r="159" spans="1:6">
      <c r="A159" s="4" t="s">
        <v>855</v>
      </c>
    </row>
    <row r="160" spans="1:6">
      <c r="A160" s="3" t="s">
        <v>516</v>
      </c>
    </row>
    <row r="161" spans="1:6">
      <c r="A161" s="4" t="s">
        <v>823</v>
      </c>
      <c r="B161" s="5" t="n">
        <v>41043</v>
      </c>
      <c r="D161" s="5" t="n">
        <v>42182</v>
      </c>
    </row>
    <row r="162" spans="1:6">
      <c r="A162" s="4" t="s">
        <v>824</v>
      </c>
      <c r="B162" s="5" t="n">
        <v>41043</v>
      </c>
      <c r="D162" s="5" t="n">
        <v>42360</v>
      </c>
    </row>
    <row r="163" spans="1:6">
      <c r="A163" s="4" t="s">
        <v>856</v>
      </c>
    </row>
    <row r="164" spans="1:6">
      <c r="A164" s="3" t="s">
        <v>516</v>
      </c>
    </row>
    <row r="165" spans="1:6">
      <c r="A165" s="4" t="s">
        <v>826</v>
      </c>
      <c r="B165" s="5" t="n">
        <v>0</v>
      </c>
      <c r="D165" s="5" t="n">
        <v>178</v>
      </c>
    </row>
    <row r="166" spans="1:6">
      <c r="A166" s="4" t="s">
        <v>857</v>
      </c>
    </row>
    <row r="167" spans="1:6">
      <c r="A167" s="3" t="s">
        <v>516</v>
      </c>
    </row>
    <row r="168" spans="1:6">
      <c r="A168" s="4" t="s">
        <v>826</v>
      </c>
      <c r="B168" s="5" t="n">
        <v>0</v>
      </c>
      <c r="D168" s="5" t="n">
        <v>0</v>
      </c>
    </row>
    <row r="169" spans="1:6">
      <c r="A169" s="4" t="s">
        <v>858</v>
      </c>
    </row>
    <row r="170" spans="1:6">
      <c r="A170" s="3" t="s">
        <v>516</v>
      </c>
    </row>
    <row r="171" spans="1:6">
      <c r="A171" s="4" t="s">
        <v>823</v>
      </c>
      <c r="B171" s="5" t="n">
        <v>1375690</v>
      </c>
      <c r="D171" s="5" t="n">
        <v>1602640</v>
      </c>
    </row>
    <row r="172" spans="1:6">
      <c r="A172" s="4" t="s">
        <v>824</v>
      </c>
      <c r="B172" s="5" t="n">
        <v>1398520</v>
      </c>
      <c r="D172" s="5" t="n">
        <v>1631496</v>
      </c>
    </row>
    <row r="173" spans="1:6">
      <c r="A173" s="4" t="s">
        <v>859</v>
      </c>
    </row>
    <row r="174" spans="1:6">
      <c r="A174" s="3" t="s">
        <v>516</v>
      </c>
    </row>
    <row r="175" spans="1:6">
      <c r="A175" s="4" t="s">
        <v>826</v>
      </c>
      <c r="B175" s="5" t="n">
        <v>14312</v>
      </c>
      <c r="D175" s="5" t="n">
        <v>17997</v>
      </c>
    </row>
    <row r="176" spans="1:6">
      <c r="A176" s="4" t="s">
        <v>860</v>
      </c>
    </row>
    <row r="177" spans="1:6">
      <c r="A177" s="3" t="s">
        <v>516</v>
      </c>
    </row>
    <row r="178" spans="1:6">
      <c r="A178" s="4" t="s">
        <v>826</v>
      </c>
      <c r="B178" s="5" t="n">
        <v>8518</v>
      </c>
      <c r="D178" s="5" t="n">
        <v>10859</v>
      </c>
    </row>
    <row r="179" spans="1:6">
      <c r="A179" s="4" t="s">
        <v>861</v>
      </c>
    </row>
    <row r="180" spans="1:6">
      <c r="A180" s="3" t="s">
        <v>516</v>
      </c>
    </row>
    <row r="181" spans="1:6">
      <c r="A181" s="4" t="s">
        <v>823</v>
      </c>
      <c r="B181" s="5" t="n">
        <v>2883593</v>
      </c>
      <c r="D181" s="5" t="n">
        <v>2794866</v>
      </c>
    </row>
    <row r="182" spans="1:6">
      <c r="A182" s="4" t="s">
        <v>824</v>
      </c>
      <c r="B182" s="5" t="n">
        <v>2893057</v>
      </c>
      <c r="D182" s="5" t="n">
        <v>2807868</v>
      </c>
    </row>
    <row r="183" spans="1:6">
      <c r="A183" s="4" t="s">
        <v>862</v>
      </c>
    </row>
    <row r="184" spans="1:6">
      <c r="A184" s="3" t="s">
        <v>516</v>
      </c>
    </row>
    <row r="185" spans="1:6">
      <c r="A185" s="4" t="s">
        <v>826</v>
      </c>
      <c r="B185" s="5" t="n">
        <v>5855</v>
      </c>
      <c r="D185" s="5" t="n">
        <v>7844</v>
      </c>
    </row>
    <row r="186" spans="1:6">
      <c r="A186" s="4" t="s">
        <v>863</v>
      </c>
    </row>
    <row r="187" spans="1:6">
      <c r="A187" s="3" t="s">
        <v>516</v>
      </c>
    </row>
    <row r="188" spans="1:6">
      <c r="A188" s="4" t="s">
        <v>826</v>
      </c>
      <c r="B188" s="5" t="n">
        <v>3609</v>
      </c>
      <c r="D188" s="5" t="n">
        <v>5158</v>
      </c>
    </row>
    <row r="189" spans="1:6">
      <c r="A189" s="4" t="s">
        <v>864</v>
      </c>
    </row>
    <row r="190" spans="1:6">
      <c r="A190" s="3" t="s">
        <v>516</v>
      </c>
    </row>
    <row r="191" spans="1:6">
      <c r="A191" s="4" t="s">
        <v>823</v>
      </c>
      <c r="B191" s="5" t="n">
        <v>191714</v>
      </c>
      <c r="D191" s="5" t="n">
        <v>188573</v>
      </c>
    </row>
    <row r="192" spans="1:6">
      <c r="A192" s="4" t="s">
        <v>824</v>
      </c>
      <c r="B192" s="5" t="n">
        <v>194049</v>
      </c>
      <c r="D192" s="5" t="n">
        <v>191651</v>
      </c>
    </row>
    <row r="193" spans="1:6">
      <c r="A193" s="4" t="s">
        <v>865</v>
      </c>
    </row>
    <row r="194" spans="1:6">
      <c r="A194" s="3" t="s">
        <v>516</v>
      </c>
    </row>
    <row r="195" spans="1:6">
      <c r="A195" s="4" t="s">
        <v>826</v>
      </c>
      <c r="B195" s="5" t="n">
        <v>1254</v>
      </c>
      <c r="D195" s="5" t="n">
        <v>1622</v>
      </c>
    </row>
    <row r="196" spans="1:6">
      <c r="A196" s="4" t="s">
        <v>866</v>
      </c>
    </row>
    <row r="197" spans="1:6">
      <c r="A197" s="3" t="s">
        <v>516</v>
      </c>
    </row>
    <row r="198" spans="1:6">
      <c r="A198" s="4" t="s">
        <v>826</v>
      </c>
      <c r="B198" s="5" t="n">
        <v>1081</v>
      </c>
      <c r="D198" s="5" t="n">
        <v>1456</v>
      </c>
    </row>
    <row r="199" spans="1:6">
      <c r="A199" s="4" t="s">
        <v>867</v>
      </c>
    </row>
    <row r="200" spans="1:6">
      <c r="A200" s="3" t="s">
        <v>516</v>
      </c>
    </row>
    <row r="201" spans="1:6">
      <c r="A201" s="4" t="s">
        <v>823</v>
      </c>
      <c r="B201" s="5" t="n">
        <v>155460</v>
      </c>
      <c r="D201" s="5" t="n">
        <v>166062</v>
      </c>
    </row>
    <row r="202" spans="1:6">
      <c r="A202" s="4" t="s">
        <v>824</v>
      </c>
      <c r="B202" s="5" t="n">
        <v>156258</v>
      </c>
      <c r="D202" s="5" t="n">
        <v>167188</v>
      </c>
    </row>
    <row r="203" spans="1:6">
      <c r="A203" s="4" t="s">
        <v>868</v>
      </c>
    </row>
    <row r="204" spans="1:6">
      <c r="A204" s="3" t="s">
        <v>516</v>
      </c>
    </row>
    <row r="205" spans="1:6">
      <c r="A205" s="4" t="s">
        <v>826</v>
      </c>
      <c r="B205" s="5" t="n">
        <v>610</v>
      </c>
      <c r="D205" s="5" t="n">
        <v>992</v>
      </c>
    </row>
    <row r="206" spans="1:6">
      <c r="A206" s="4" t="s">
        <v>869</v>
      </c>
    </row>
    <row r="207" spans="1:6">
      <c r="A207" s="3" t="s">
        <v>516</v>
      </c>
    </row>
    <row r="208" spans="1:6">
      <c r="A208" s="4" t="s">
        <v>826</v>
      </c>
      <c r="B208" s="5" t="n">
        <v>188</v>
      </c>
      <c r="D208" s="5" t="n">
        <v>134</v>
      </c>
    </row>
    <row r="209" spans="1:6">
      <c r="A209" s="4" t="s">
        <v>870</v>
      </c>
    </row>
    <row r="210" spans="1:6">
      <c r="A210" s="3" t="s">
        <v>516</v>
      </c>
    </row>
    <row r="211" spans="1:6">
      <c r="A211" s="4" t="s">
        <v>823</v>
      </c>
      <c r="B211" s="5" t="n">
        <v>6080</v>
      </c>
      <c r="D211" s="5" t="n">
        <v>40113</v>
      </c>
    </row>
    <row r="212" spans="1:6">
      <c r="A212" s="4" t="s">
        <v>824</v>
      </c>
      <c r="B212" s="5" t="n">
        <v>20725</v>
      </c>
      <c r="D212" s="5" t="n">
        <v>40532</v>
      </c>
    </row>
    <row r="213" spans="1:6">
      <c r="A213" s="4" t="s">
        <v>871</v>
      </c>
    </row>
    <row r="214" spans="1:6">
      <c r="A214" s="3" t="s">
        <v>516</v>
      </c>
    </row>
    <row r="215" spans="1:6">
      <c r="A215" s="4" t="s">
        <v>826</v>
      </c>
      <c r="B215" s="5" t="n">
        <v>70</v>
      </c>
      <c r="D215" s="5" t="n">
        <v>185</v>
      </c>
    </row>
    <row r="216" spans="1:6">
      <c r="A216" s="4" t="s">
        <v>872</v>
      </c>
    </row>
    <row r="217" spans="1:6">
      <c r="A217" s="3" t="s">
        <v>516</v>
      </c>
    </row>
    <row r="218" spans="1:6">
      <c r="A218" s="4" t="s">
        <v>826</v>
      </c>
      <c r="B218" s="5" t="n">
        <v>14575</v>
      </c>
      <c r="D218" s="5" t="n">
        <v>234</v>
      </c>
    </row>
    <row r="219" spans="1:6">
      <c r="A219" s="4" t="s">
        <v>873</v>
      </c>
    </row>
    <row r="220" spans="1:6">
      <c r="A220" s="3" t="s">
        <v>516</v>
      </c>
    </row>
    <row r="221" spans="1:6">
      <c r="A221" s="4" t="s">
        <v>823</v>
      </c>
      <c r="B221" s="5" t="n">
        <v>3800</v>
      </c>
      <c r="D221" s="5" t="n">
        <v>4809</v>
      </c>
    </row>
    <row r="222" spans="1:6">
      <c r="A222" s="4" t="s">
        <v>824</v>
      </c>
      <c r="B222" s="5" t="n">
        <v>3800</v>
      </c>
      <c r="D222" s="5" t="n">
        <v>4918</v>
      </c>
    </row>
    <row r="223" spans="1:6">
      <c r="A223" s="4" t="s">
        <v>874</v>
      </c>
    </row>
    <row r="224" spans="1:6">
      <c r="A224" s="3" t="s">
        <v>516</v>
      </c>
    </row>
    <row r="225" spans="1:6">
      <c r="A225" s="4" t="s">
        <v>826</v>
      </c>
      <c r="B225" s="5" t="n">
        <v>0</v>
      </c>
      <c r="D225" s="5" t="n">
        <v>109</v>
      </c>
    </row>
    <row r="226" spans="1:6">
      <c r="A226" s="4" t="s">
        <v>875</v>
      </c>
    </row>
    <row r="227" spans="1:6">
      <c r="A227" s="3" t="s">
        <v>516</v>
      </c>
    </row>
    <row r="228" spans="1:6">
      <c r="A228" s="4" t="s">
        <v>826</v>
      </c>
      <c r="B228" s="5" t="n">
        <v>0</v>
      </c>
      <c r="D228" s="5" t="n">
        <v>0</v>
      </c>
    </row>
    <row r="229" spans="1:6">
      <c r="A229" s="4" t="s">
        <v>876</v>
      </c>
    </row>
    <row r="230" spans="1:6">
      <c r="A230" s="3" t="s">
        <v>516</v>
      </c>
    </row>
    <row r="231" spans="1:6">
      <c r="A231" s="4" t="s">
        <v>823</v>
      </c>
      <c r="B231" s="5" t="n">
        <v>1198</v>
      </c>
      <c r="D231" s="5" t="n">
        <v>1319</v>
      </c>
    </row>
    <row r="232" spans="1:6">
      <c r="A232" s="4" t="s">
        <v>824</v>
      </c>
      <c r="B232" s="5" t="n">
        <v>1295</v>
      </c>
      <c r="D232" s="5" t="n">
        <v>1576</v>
      </c>
    </row>
    <row r="233" spans="1:6">
      <c r="A233" s="4" t="s">
        <v>877</v>
      </c>
    </row>
    <row r="234" spans="1:6">
      <c r="A234" s="3" t="s">
        <v>516</v>
      </c>
    </row>
    <row r="235" spans="1:6">
      <c r="A235" s="4" t="s">
        <v>826</v>
      </c>
      <c r="B235" s="5" t="n">
        <v>0</v>
      </c>
      <c r="D235" s="5" t="n">
        <v>164</v>
      </c>
    </row>
    <row r="236" spans="1:6">
      <c r="A236" s="4" t="s">
        <v>878</v>
      </c>
    </row>
    <row r="237" spans="1:6">
      <c r="A237" s="3" t="s">
        <v>516</v>
      </c>
    </row>
    <row r="238" spans="1:6">
      <c r="A238" s="4" t="s">
        <v>826</v>
      </c>
      <c r="B238" s="5" t="n">
        <v>97</v>
      </c>
      <c r="D238" s="5" t="n">
        <v>93</v>
      </c>
    </row>
    <row r="239" spans="1:6">
      <c r="A239" s="4" t="s">
        <v>879</v>
      </c>
    </row>
    <row r="240" spans="1:6">
      <c r="A240" s="3" t="s">
        <v>516</v>
      </c>
    </row>
    <row r="241" spans="1:6">
      <c r="A241" s="4" t="s">
        <v>823</v>
      </c>
      <c r="B241" s="5" t="n">
        <v>0</v>
      </c>
      <c r="D241" s="5" t="n">
        <v>52</v>
      </c>
    </row>
    <row r="242" spans="1:6">
      <c r="A242" s="4" t="s">
        <v>824</v>
      </c>
      <c r="B242" s="5" t="n">
        <v>0</v>
      </c>
      <c r="D242" s="5" t="n">
        <v>52</v>
      </c>
    </row>
    <row r="243" spans="1:6">
      <c r="A243" s="4" t="s">
        <v>880</v>
      </c>
    </row>
    <row r="244" spans="1:6">
      <c r="A244" s="3" t="s">
        <v>516</v>
      </c>
    </row>
    <row r="245" spans="1:6">
      <c r="A245" s="4" t="s">
        <v>826</v>
      </c>
      <c r="B245" s="5" t="n">
        <v>0</v>
      </c>
      <c r="D245" s="5" t="n">
        <v>0</v>
      </c>
    </row>
    <row r="246" spans="1:6">
      <c r="A246" s="4" t="s">
        <v>881</v>
      </c>
    </row>
    <row r="247" spans="1:6">
      <c r="A247" s="3" t="s">
        <v>516</v>
      </c>
    </row>
    <row r="248" spans="1:6">
      <c r="A248" s="4" t="s">
        <v>826</v>
      </c>
      <c r="B248" s="5" t="n">
        <v>0</v>
      </c>
      <c r="D248" s="5" t="n">
        <v>0</v>
      </c>
    </row>
    <row r="249" spans="1:6">
      <c r="A249" s="4" t="s">
        <v>882</v>
      </c>
    </row>
    <row r="250" spans="1:6">
      <c r="A250" s="3" t="s">
        <v>516</v>
      </c>
    </row>
    <row r="251" spans="1:6">
      <c r="A251" s="4" t="s">
        <v>823</v>
      </c>
      <c r="B251" s="5" t="n">
        <v>76620</v>
      </c>
      <c r="D251" s="5" t="n">
        <v>93158</v>
      </c>
    </row>
    <row r="252" spans="1:6">
      <c r="A252" s="4" t="s">
        <v>883</v>
      </c>
      <c r="B252" s="5" t="n">
        <v>124986</v>
      </c>
      <c r="D252" s="5" t="n">
        <v>145647</v>
      </c>
    </row>
    <row r="253" spans="1:6">
      <c r="A253" s="4" t="s">
        <v>884</v>
      </c>
    </row>
    <row r="254" spans="1:6">
      <c r="A254" s="3" t="s">
        <v>516</v>
      </c>
    </row>
    <row r="255" spans="1:6">
      <c r="A255" s="4" t="s">
        <v>826</v>
      </c>
      <c r="B255" s="5" t="n">
        <v>7921</v>
      </c>
      <c r="D255" s="5" t="n">
        <v>9612</v>
      </c>
    </row>
    <row r="256" spans="1:6">
      <c r="A256" s="4" t="s">
        <v>885</v>
      </c>
    </row>
    <row r="257" spans="1:6">
      <c r="A257" s="3" t="s">
        <v>516</v>
      </c>
    </row>
    <row r="258" spans="1:6">
      <c r="A258" s="4" t="s">
        <v>826</v>
      </c>
      <c r="B258" s="5" t="n">
        <v>40445</v>
      </c>
      <c r="D258" s="5" t="n">
        <v>42877</v>
      </c>
    </row>
    <row r="259" spans="1:6">
      <c r="A259" s="4" t="s">
        <v>886</v>
      </c>
    </row>
    <row r="260" spans="1:6">
      <c r="A260" s="3" t="s">
        <v>516</v>
      </c>
    </row>
    <row r="261" spans="1:6">
      <c r="A261" s="4" t="s">
        <v>823</v>
      </c>
      <c r="B261" s="5" t="n">
        <v>5260</v>
      </c>
      <c r="D261" s="5" t="n">
        <v>16106</v>
      </c>
    </row>
    <row r="262" spans="1:6">
      <c r="A262" s="4" t="s">
        <v>883</v>
      </c>
      <c r="B262" s="5" t="n">
        <v>18925</v>
      </c>
      <c r="D262" s="5" t="n">
        <v>32736</v>
      </c>
    </row>
    <row r="263" spans="1:6">
      <c r="A263" s="4" t="s">
        <v>887</v>
      </c>
    </row>
    <row r="264" spans="1:6">
      <c r="A264" s="3" t="s">
        <v>516</v>
      </c>
    </row>
    <row r="265" spans="1:6">
      <c r="A265" s="4" t="s">
        <v>826</v>
      </c>
      <c r="B265" s="5" t="n">
        <v>1252</v>
      </c>
      <c r="D265" s="5" t="n">
        <v>374</v>
      </c>
    </row>
    <row r="266" spans="1:6">
      <c r="A266" s="4" t="s">
        <v>888</v>
      </c>
    </row>
    <row r="267" spans="1:6">
      <c r="A267" s="3" t="s">
        <v>516</v>
      </c>
    </row>
    <row r="268" spans="1:6">
      <c r="A268" s="4" t="s">
        <v>826</v>
      </c>
      <c r="B268" s="5" t="n">
        <v>12413</v>
      </c>
      <c r="D268" s="5" t="n">
        <v>16256</v>
      </c>
    </row>
    <row r="269" spans="1:6">
      <c r="A269" s="4" t="s">
        <v>889</v>
      </c>
    </row>
    <row r="270" spans="1:6">
      <c r="A270" s="3" t="s">
        <v>516</v>
      </c>
    </row>
    <row r="271" spans="1:6">
      <c r="A271" s="4" t="s">
        <v>823</v>
      </c>
      <c r="B271" s="5" t="n">
        <v>58698</v>
      </c>
      <c r="D271" s="5" t="n">
        <v>64953</v>
      </c>
    </row>
    <row r="272" spans="1:6">
      <c r="A272" s="4" t="s">
        <v>883</v>
      </c>
      <c r="B272" s="5" t="n">
        <v>76845</v>
      </c>
      <c r="D272" s="5" t="n">
        <v>82812</v>
      </c>
    </row>
    <row r="273" spans="1:6">
      <c r="A273" s="4" t="s">
        <v>890</v>
      </c>
    </row>
    <row r="274" spans="1:6">
      <c r="A274" s="3" t="s">
        <v>516</v>
      </c>
    </row>
    <row r="275" spans="1:6">
      <c r="A275" s="4" t="s">
        <v>826</v>
      </c>
      <c r="B275" s="5" t="n">
        <v>6092</v>
      </c>
      <c r="D275" s="5" t="n">
        <v>6584</v>
      </c>
    </row>
    <row r="276" spans="1:6">
      <c r="A276" s="4" t="s">
        <v>891</v>
      </c>
    </row>
    <row r="277" spans="1:6">
      <c r="A277" s="3" t="s">
        <v>516</v>
      </c>
    </row>
    <row r="278" spans="1:6">
      <c r="A278" s="4" t="s">
        <v>826</v>
      </c>
      <c r="B278" s="5" t="n">
        <v>12055</v>
      </c>
      <c r="D278" s="5" t="n">
        <v>11275</v>
      </c>
    </row>
    <row r="279" spans="1:6">
      <c r="A279" s="4" t="s">
        <v>892</v>
      </c>
    </row>
    <row r="280" spans="1:6">
      <c r="A280" s="3" t="s">
        <v>516</v>
      </c>
    </row>
    <row r="281" spans="1:6">
      <c r="A281" s="4" t="s">
        <v>823</v>
      </c>
      <c r="B281" s="5" t="n">
        <v>105</v>
      </c>
      <c r="D281" s="5" t="n">
        <v>232</v>
      </c>
    </row>
    <row r="282" spans="1:6">
      <c r="A282" s="4" t="s">
        <v>883</v>
      </c>
      <c r="B282" s="5" t="n">
        <v>1640</v>
      </c>
      <c r="D282" s="5" t="n">
        <v>2776</v>
      </c>
    </row>
    <row r="283" spans="1:6">
      <c r="A283" s="4" t="s">
        <v>893</v>
      </c>
    </row>
    <row r="284" spans="1:6">
      <c r="A284" s="3" t="s">
        <v>516</v>
      </c>
    </row>
    <row r="285" spans="1:6">
      <c r="A285" s="4" t="s">
        <v>826</v>
      </c>
      <c r="B285" s="5" t="n">
        <v>0</v>
      </c>
      <c r="D285" s="5" t="n">
        <v>460</v>
      </c>
    </row>
    <row r="286" spans="1:6">
      <c r="A286" s="4" t="s">
        <v>894</v>
      </c>
    </row>
    <row r="287" spans="1:6">
      <c r="A287" s="3" t="s">
        <v>516</v>
      </c>
    </row>
    <row r="288" spans="1:6">
      <c r="A288" s="4" t="s">
        <v>826</v>
      </c>
      <c r="B288" s="5" t="n">
        <v>1535</v>
      </c>
      <c r="D288" s="5" t="n">
        <v>2084</v>
      </c>
    </row>
    <row r="289" spans="1:6">
      <c r="A289" s="4" t="s">
        <v>895</v>
      </c>
    </row>
    <row r="290" spans="1:6">
      <c r="A290" s="3" t="s">
        <v>516</v>
      </c>
    </row>
    <row r="291" spans="1:6">
      <c r="A291" s="4" t="s">
        <v>823</v>
      </c>
      <c r="B291" s="5" t="n">
        <v>12557</v>
      </c>
      <c r="D291" s="5" t="n">
        <v>11867</v>
      </c>
    </row>
    <row r="292" spans="1:6">
      <c r="A292" s="4" t="s">
        <v>883</v>
      </c>
      <c r="B292" s="5" t="n">
        <v>27450</v>
      </c>
      <c r="D292" s="5" t="n">
        <v>27181</v>
      </c>
    </row>
    <row r="293" spans="1:6">
      <c r="A293" s="4" t="s">
        <v>896</v>
      </c>
    </row>
    <row r="294" spans="1:6">
      <c r="A294" s="3" t="s">
        <v>516</v>
      </c>
    </row>
    <row r="295" spans="1:6">
      <c r="A295" s="4" t="s">
        <v>826</v>
      </c>
      <c r="B295" s="5" t="n">
        <v>577</v>
      </c>
      <c r="D295" s="5" t="n">
        <v>2194</v>
      </c>
    </row>
    <row r="296" spans="1:6">
      <c r="A296" s="4" t="s">
        <v>897</v>
      </c>
    </row>
    <row r="297" spans="1:6">
      <c r="A297" s="3" t="s">
        <v>516</v>
      </c>
    </row>
    <row r="298" spans="1:6">
      <c r="A298" s="4" t="s">
        <v>826</v>
      </c>
      <c r="B298" s="5" t="n">
        <v>14316</v>
      </c>
      <c r="D298" s="5" t="n">
        <v>13120</v>
      </c>
    </row>
    <row r="299" spans="1:6">
      <c r="A299" s="4" t="s">
        <v>898</v>
      </c>
    </row>
    <row r="300" spans="1:6">
      <c r="A300" s="3" t="s">
        <v>516</v>
      </c>
    </row>
    <row r="301" spans="1:6">
      <c r="A301" s="4" t="s">
        <v>823</v>
      </c>
      <c r="B301" s="5" t="n">
        <v>0</v>
      </c>
      <c r="D301" s="5" t="n">
        <v>0</v>
      </c>
    </row>
    <row r="302" spans="1:6">
      <c r="A302" s="4" t="s">
        <v>883</v>
      </c>
      <c r="B302" s="5" t="n">
        <v>126</v>
      </c>
      <c r="D302" s="5" t="n">
        <v>142</v>
      </c>
    </row>
    <row r="303" spans="1:6">
      <c r="A303" s="4" t="s">
        <v>899</v>
      </c>
    </row>
    <row r="304" spans="1:6">
      <c r="A304" s="3" t="s">
        <v>516</v>
      </c>
    </row>
    <row r="305" spans="1:6">
      <c r="A305" s="4" t="s">
        <v>826</v>
      </c>
      <c r="B305" s="5" t="n">
        <v>0</v>
      </c>
      <c r="D305" s="5" t="n">
        <v>0</v>
      </c>
    </row>
    <row r="306" spans="1:6">
      <c r="A306" s="4" t="s">
        <v>900</v>
      </c>
    </row>
    <row r="307" spans="1:6">
      <c r="A307" s="3" t="s">
        <v>516</v>
      </c>
    </row>
    <row r="308" spans="1:6">
      <c r="A308" s="4" t="s">
        <v>826</v>
      </c>
      <c r="B308" s="5" t="n">
        <v>126</v>
      </c>
      <c r="D308" s="5" t="n">
        <v>142</v>
      </c>
    </row>
    <row r="309" spans="1:6">
      <c r="A309" s="4" t="s">
        <v>901</v>
      </c>
    </row>
    <row r="310" spans="1:6">
      <c r="A310" s="3" t="s">
        <v>516</v>
      </c>
    </row>
    <row r="311" spans="1:6">
      <c r="A311" s="4" t="s">
        <v>823</v>
      </c>
      <c r="B311" s="5" t="n">
        <v>5260</v>
      </c>
      <c r="D311" s="5" t="n">
        <v>16106</v>
      </c>
    </row>
    <row r="312" spans="1:6">
      <c r="A312" s="4" t="s">
        <v>883</v>
      </c>
      <c r="B312" s="5" t="n">
        <v>15802</v>
      </c>
      <c r="D312" s="5" t="n">
        <v>29468</v>
      </c>
    </row>
    <row r="313" spans="1:6">
      <c r="A313" s="4" t="s">
        <v>902</v>
      </c>
    </row>
    <row r="314" spans="1:6">
      <c r="A314" s="3" t="s">
        <v>516</v>
      </c>
    </row>
    <row r="315" spans="1:6">
      <c r="A315" s="4" t="s">
        <v>826</v>
      </c>
      <c r="B315" s="5" t="n">
        <v>1252</v>
      </c>
      <c r="D315" s="5" t="n">
        <v>374</v>
      </c>
    </row>
    <row r="316" spans="1:6">
      <c r="A316" s="4" t="s">
        <v>903</v>
      </c>
    </row>
    <row r="317" spans="1:6">
      <c r="A317" s="3" t="s">
        <v>516</v>
      </c>
    </row>
    <row r="318" spans="1:6">
      <c r="A318" s="4" t="s">
        <v>826</v>
      </c>
      <c r="B318" s="5" t="n">
        <v>9290</v>
      </c>
      <c r="D318" s="5" t="n">
        <v>12988</v>
      </c>
    </row>
    <row r="319" spans="1:6">
      <c r="A319" s="4" t="s">
        <v>904</v>
      </c>
    </row>
    <row r="320" spans="1:6">
      <c r="A320" s="3" t="s">
        <v>516</v>
      </c>
    </row>
    <row r="321" spans="1:6">
      <c r="A321" s="4" t="s">
        <v>823</v>
      </c>
      <c r="B321" s="5" t="n">
        <v>0</v>
      </c>
      <c r="D321" s="5" t="n">
        <v>0</v>
      </c>
    </row>
    <row r="322" spans="1:6">
      <c r="A322" s="4" t="s">
        <v>883</v>
      </c>
      <c r="B322" s="5" t="n">
        <v>26</v>
      </c>
      <c r="D322" s="5" t="n">
        <v>59</v>
      </c>
    </row>
    <row r="323" spans="1:6">
      <c r="A323" s="4" t="s">
        <v>905</v>
      </c>
    </row>
    <row r="324" spans="1:6">
      <c r="A324" s="3" t="s">
        <v>516</v>
      </c>
    </row>
    <row r="325" spans="1:6">
      <c r="A325" s="4" t="s">
        <v>826</v>
      </c>
      <c r="B325" s="5" t="n">
        <v>0</v>
      </c>
      <c r="D325" s="5" t="n">
        <v>0</v>
      </c>
    </row>
    <row r="326" spans="1:6">
      <c r="A326" s="4" t="s">
        <v>906</v>
      </c>
    </row>
    <row r="327" spans="1:6">
      <c r="A327" s="3" t="s">
        <v>516</v>
      </c>
    </row>
    <row r="328" spans="1:6">
      <c r="A328" s="4" t="s">
        <v>826</v>
      </c>
      <c r="B328" s="5" t="n">
        <v>26</v>
      </c>
      <c r="D328" s="5" t="n">
        <v>59</v>
      </c>
    </row>
    <row r="329" spans="1:6">
      <c r="A329" s="4" t="s">
        <v>907</v>
      </c>
    </row>
    <row r="330" spans="1:6">
      <c r="A330" s="3" t="s">
        <v>516</v>
      </c>
    </row>
    <row r="331" spans="1:6">
      <c r="A331" s="4" t="s">
        <v>823</v>
      </c>
      <c r="B331" s="5" t="n">
        <v>0</v>
      </c>
      <c r="D331" s="5" t="n">
        <v>0</v>
      </c>
      <c r="E331" s="4" t="s">
        <v>38</v>
      </c>
    </row>
    <row r="332" spans="1:6">
      <c r="A332" s="4" t="s">
        <v>883</v>
      </c>
      <c r="B332" s="5" t="n">
        <v>3097</v>
      </c>
      <c r="D332" s="5" t="n">
        <v>3209</v>
      </c>
      <c r="E332" s="4" t="s">
        <v>38</v>
      </c>
    </row>
    <row r="333" spans="1:6">
      <c r="A333" s="4" t="s">
        <v>908</v>
      </c>
    </row>
    <row r="334" spans="1:6">
      <c r="A334" s="3" t="s">
        <v>516</v>
      </c>
    </row>
    <row r="335" spans="1:6">
      <c r="A335" s="4" t="s">
        <v>826</v>
      </c>
      <c r="B335" s="5" t="n">
        <v>0</v>
      </c>
      <c r="D335" s="5" t="n">
        <v>0</v>
      </c>
      <c r="E335" s="4" t="s">
        <v>38</v>
      </c>
    </row>
    <row r="336" spans="1:6">
      <c r="A336" s="4" t="s">
        <v>909</v>
      </c>
    </row>
    <row r="337" spans="1:6">
      <c r="A337" s="3" t="s">
        <v>516</v>
      </c>
    </row>
    <row r="338" spans="1:6">
      <c r="A338" s="4" t="s">
        <v>826</v>
      </c>
      <c r="B338" s="5" t="n">
        <v>3097</v>
      </c>
      <c r="D338" s="5" t="n">
        <v>3209</v>
      </c>
      <c r="E338" s="4" t="s">
        <v>38</v>
      </c>
    </row>
    <row r="339" spans="1:6">
      <c r="A339" s="4" t="s">
        <v>910</v>
      </c>
    </row>
    <row r="340" spans="1:6">
      <c r="A340" s="3" t="s">
        <v>516</v>
      </c>
    </row>
    <row r="341" spans="1:6">
      <c r="A341" s="4" t="s">
        <v>823</v>
      </c>
      <c r="B341" s="5" t="n">
        <v>105</v>
      </c>
      <c r="D341" s="5" t="n">
        <v>232</v>
      </c>
    </row>
    <row r="342" spans="1:6">
      <c r="A342" s="4" t="s">
        <v>883</v>
      </c>
      <c r="B342" s="5" t="n">
        <v>845</v>
      </c>
      <c r="D342" s="5" t="n">
        <v>1981</v>
      </c>
    </row>
    <row r="343" spans="1:6">
      <c r="A343" s="4" t="s">
        <v>911</v>
      </c>
    </row>
    <row r="344" spans="1:6">
      <c r="A344" s="3" t="s">
        <v>516</v>
      </c>
    </row>
    <row r="345" spans="1:6">
      <c r="A345" s="4" t="s">
        <v>826</v>
      </c>
      <c r="B345" s="5" t="n">
        <v>0</v>
      </c>
      <c r="D345" s="5" t="n">
        <v>460</v>
      </c>
    </row>
    <row r="346" spans="1:6">
      <c r="A346" s="4" t="s">
        <v>912</v>
      </c>
    </row>
    <row r="347" spans="1:6">
      <c r="A347" s="3" t="s">
        <v>516</v>
      </c>
    </row>
    <row r="348" spans="1:6">
      <c r="A348" s="4" t="s">
        <v>826</v>
      </c>
      <c r="B348" s="5" t="n">
        <v>740</v>
      </c>
      <c r="D348" s="5" t="n">
        <v>1289</v>
      </c>
    </row>
    <row r="349" spans="1:6">
      <c r="A349" s="4" t="s">
        <v>913</v>
      </c>
    </row>
    <row r="350" spans="1:6">
      <c r="A350" s="3" t="s">
        <v>516</v>
      </c>
    </row>
    <row r="351" spans="1:6">
      <c r="A351" s="4" t="s">
        <v>823</v>
      </c>
      <c r="B351" s="5" t="n">
        <v>0</v>
      </c>
      <c r="D351" s="5" t="n">
        <v>0</v>
      </c>
    </row>
    <row r="352" spans="1:6">
      <c r="A352" s="4" t="s">
        <v>883</v>
      </c>
      <c r="B352" s="5" t="n">
        <v>795</v>
      </c>
      <c r="D352" s="5" t="n">
        <v>795</v>
      </c>
    </row>
    <row r="353" spans="1:6">
      <c r="A353" s="4" t="s">
        <v>914</v>
      </c>
    </row>
    <row r="354" spans="1:6">
      <c r="A354" s="3" t="s">
        <v>516</v>
      </c>
    </row>
    <row r="355" spans="1:6">
      <c r="A355" s="4" t="s">
        <v>826</v>
      </c>
      <c r="B355" s="5" t="n">
        <v>0</v>
      </c>
      <c r="D355" s="5" t="n">
        <v>0</v>
      </c>
    </row>
    <row r="356" spans="1:6">
      <c r="A356" s="4" t="s">
        <v>915</v>
      </c>
    </row>
    <row r="357" spans="1:6">
      <c r="A357" s="3" t="s">
        <v>516</v>
      </c>
    </row>
    <row r="358" spans="1:6">
      <c r="A358" s="4" t="s">
        <v>826</v>
      </c>
      <c r="B358" s="5" t="n">
        <v>795</v>
      </c>
      <c r="D358" s="5" t="n">
        <v>795</v>
      </c>
    </row>
    <row r="359" spans="1:6">
      <c r="A359" s="4" t="s">
        <v>916</v>
      </c>
    </row>
    <row r="360" spans="1:6">
      <c r="A360" s="3" t="s">
        <v>516</v>
      </c>
    </row>
    <row r="361" spans="1:6">
      <c r="A361" s="4" t="s">
        <v>823</v>
      </c>
      <c r="B361" s="5" t="n">
        <v>43188</v>
      </c>
      <c r="D361" s="5" t="n">
        <v>46964</v>
      </c>
    </row>
    <row r="362" spans="1:6">
      <c r="A362" s="4" t="s">
        <v>883</v>
      </c>
      <c r="B362" s="5" t="n">
        <v>55425</v>
      </c>
      <c r="D362" s="5" t="n">
        <v>60087</v>
      </c>
    </row>
    <row r="363" spans="1:6">
      <c r="A363" s="4" t="s">
        <v>917</v>
      </c>
    </row>
    <row r="364" spans="1:6">
      <c r="A364" s="3" t="s">
        <v>516</v>
      </c>
    </row>
    <row r="365" spans="1:6">
      <c r="A365" s="4" t="s">
        <v>826</v>
      </c>
      <c r="B365" s="5" t="n">
        <v>3217</v>
      </c>
      <c r="D365" s="5" t="n">
        <v>4201</v>
      </c>
    </row>
    <row r="366" spans="1:6">
      <c r="A366" s="4" t="s">
        <v>918</v>
      </c>
    </row>
    <row r="367" spans="1:6">
      <c r="A367" s="3" t="s">
        <v>516</v>
      </c>
    </row>
    <row r="368" spans="1:6">
      <c r="A368" s="4" t="s">
        <v>826</v>
      </c>
      <c r="B368" s="5" t="n">
        <v>9020</v>
      </c>
      <c r="D368" s="5" t="n">
        <v>8922</v>
      </c>
    </row>
    <row r="369" spans="1:6">
      <c r="A369" s="4" t="s">
        <v>919</v>
      </c>
    </row>
    <row r="370" spans="1:6">
      <c r="A370" s="3" t="s">
        <v>516</v>
      </c>
    </row>
    <row r="371" spans="1:6">
      <c r="A371" s="4" t="s">
        <v>823</v>
      </c>
      <c r="B371" s="5" t="n">
        <v>15510</v>
      </c>
      <c r="D371" s="5" t="n">
        <v>17989</v>
      </c>
    </row>
    <row r="372" spans="1:6">
      <c r="A372" s="4" t="s">
        <v>883</v>
      </c>
      <c r="B372" s="5" t="n">
        <v>21420</v>
      </c>
      <c r="D372" s="5" t="n">
        <v>22725</v>
      </c>
    </row>
    <row r="373" spans="1:6">
      <c r="A373" s="4" t="s">
        <v>920</v>
      </c>
    </row>
    <row r="374" spans="1:6">
      <c r="A374" s="3" t="s">
        <v>516</v>
      </c>
    </row>
    <row r="375" spans="1:6">
      <c r="A375" s="4" t="s">
        <v>826</v>
      </c>
      <c r="B375" s="5" t="n">
        <v>2875</v>
      </c>
      <c r="D375" s="5" t="n">
        <v>2383</v>
      </c>
    </row>
    <row r="376" spans="1:6">
      <c r="A376" s="4" t="s">
        <v>921</v>
      </c>
    </row>
    <row r="377" spans="1:6">
      <c r="A377" s="3" t="s">
        <v>516</v>
      </c>
    </row>
    <row r="378" spans="1:6">
      <c r="A378" s="4" t="s">
        <v>826</v>
      </c>
      <c r="B378" s="5" t="n">
        <v>3035</v>
      </c>
      <c r="D378" s="5" t="n">
        <v>2353</v>
      </c>
    </row>
    <row r="379" spans="1:6">
      <c r="A379" s="4" t="s">
        <v>922</v>
      </c>
    </row>
    <row r="380" spans="1:6">
      <c r="A380" s="3" t="s">
        <v>516</v>
      </c>
    </row>
    <row r="381" spans="1:6">
      <c r="A381" s="4" t="s">
        <v>823</v>
      </c>
      <c r="B381" s="5" t="n">
        <v>0</v>
      </c>
      <c r="D381" s="5" t="n">
        <v>0</v>
      </c>
    </row>
    <row r="382" spans="1:6">
      <c r="A382" s="4" t="s">
        <v>883</v>
      </c>
      <c r="B382" s="5" t="n">
        <v>0</v>
      </c>
      <c r="D382" s="5" t="n">
        <v>0</v>
      </c>
    </row>
    <row r="383" spans="1:6">
      <c r="A383" s="4" t="s">
        <v>923</v>
      </c>
    </row>
    <row r="384" spans="1:6">
      <c r="A384" s="3" t="s">
        <v>516</v>
      </c>
    </row>
    <row r="385" spans="1:6">
      <c r="A385" s="4" t="s">
        <v>826</v>
      </c>
      <c r="B385" s="5" t="n">
        <v>0</v>
      </c>
      <c r="D385" s="5" t="n">
        <v>0</v>
      </c>
    </row>
    <row r="386" spans="1:6">
      <c r="A386" s="4" t="s">
        <v>924</v>
      </c>
    </row>
    <row r="387" spans="1:6">
      <c r="A387" s="3" t="s">
        <v>516</v>
      </c>
    </row>
    <row r="388" spans="1:6">
      <c r="A388" s="4" t="s">
        <v>826</v>
      </c>
      <c r="B388" s="5" t="n">
        <v>0</v>
      </c>
      <c r="D388" s="5" t="n">
        <v>0</v>
      </c>
    </row>
    <row r="389" spans="1:6">
      <c r="A389" s="4" t="s">
        <v>925</v>
      </c>
    </row>
    <row r="390" spans="1:6">
      <c r="A390" s="3" t="s">
        <v>516</v>
      </c>
    </row>
    <row r="391" spans="1:6">
      <c r="A391" s="4" t="s">
        <v>823</v>
      </c>
      <c r="B391" s="5" t="n">
        <v>0</v>
      </c>
      <c r="D391" s="5" t="n">
        <v>0</v>
      </c>
    </row>
    <row r="392" spans="1:6">
      <c r="A392" s="4" t="s">
        <v>883</v>
      </c>
      <c r="B392" s="5" t="n">
        <v>126</v>
      </c>
      <c r="D392" s="5" t="n">
        <v>142</v>
      </c>
    </row>
    <row r="393" spans="1:6">
      <c r="A393" s="4" t="s">
        <v>926</v>
      </c>
    </row>
    <row r="394" spans="1:6">
      <c r="A394" s="3" t="s">
        <v>516</v>
      </c>
    </row>
    <row r="395" spans="1:6">
      <c r="A395" s="4" t="s">
        <v>826</v>
      </c>
      <c r="B395" s="5" t="n">
        <v>0</v>
      </c>
      <c r="D395" s="5" t="n">
        <v>0</v>
      </c>
    </row>
    <row r="396" spans="1:6">
      <c r="A396" s="4" t="s">
        <v>927</v>
      </c>
    </row>
    <row r="397" spans="1:6">
      <c r="A397" s="3" t="s">
        <v>516</v>
      </c>
    </row>
    <row r="398" spans="1:6">
      <c r="A398" s="4" t="s">
        <v>826</v>
      </c>
      <c r="B398" s="5" t="n">
        <v>126</v>
      </c>
      <c r="D398" s="5" t="n">
        <v>142</v>
      </c>
    </row>
    <row r="399" spans="1:6">
      <c r="A399" s="4" t="s">
        <v>928</v>
      </c>
    </row>
    <row r="400" spans="1:6">
      <c r="A400" s="3" t="s">
        <v>516</v>
      </c>
    </row>
    <row r="401" spans="1:6">
      <c r="A401" s="4" t="s">
        <v>823</v>
      </c>
      <c r="B401" s="5" t="n">
        <v>0</v>
      </c>
      <c r="D401" s="5" t="n">
        <v>0</v>
      </c>
    </row>
    <row r="402" spans="1:6">
      <c r="A402" s="4" t="s">
        <v>883</v>
      </c>
      <c r="B402" s="5" t="n">
        <v>0</v>
      </c>
      <c r="D402" s="5" t="n">
        <v>0</v>
      </c>
    </row>
    <row r="403" spans="1:6">
      <c r="A403" s="4" t="s">
        <v>929</v>
      </c>
    </row>
    <row r="404" spans="1:6">
      <c r="A404" s="3" t="s">
        <v>516</v>
      </c>
    </row>
    <row r="405" spans="1:6">
      <c r="A405" s="4" t="s">
        <v>826</v>
      </c>
      <c r="B405" s="5" t="n">
        <v>0</v>
      </c>
      <c r="D405" s="5" t="n">
        <v>0</v>
      </c>
    </row>
    <row r="406" spans="1:6">
      <c r="A406" s="4" t="s">
        <v>930</v>
      </c>
    </row>
    <row r="407" spans="1:6">
      <c r="A407" s="3" t="s">
        <v>516</v>
      </c>
    </row>
    <row r="408" spans="1:6">
      <c r="A408" s="4" t="s">
        <v>826</v>
      </c>
      <c r="B408" s="5" t="n">
        <v>0</v>
      </c>
      <c r="D408" s="5" t="n">
        <v>0</v>
      </c>
    </row>
    <row r="409" spans="1:6">
      <c r="A409" s="4" t="s">
        <v>931</v>
      </c>
    </row>
    <row r="410" spans="1:6">
      <c r="A410" s="3" t="s">
        <v>516</v>
      </c>
    </row>
    <row r="411" spans="1:6">
      <c r="A411" s="4" t="s">
        <v>823</v>
      </c>
      <c r="B411" s="5" t="n">
        <v>0</v>
      </c>
      <c r="D411" s="5" t="n">
        <v>0</v>
      </c>
    </row>
    <row r="412" spans="1:6">
      <c r="A412" s="4" t="s">
        <v>883</v>
      </c>
      <c r="B412" s="5" t="n">
        <v>0</v>
      </c>
      <c r="D412" s="5" t="n">
        <v>0</v>
      </c>
    </row>
    <row r="413" spans="1:6">
      <c r="A413" s="4" t="s">
        <v>932</v>
      </c>
    </row>
    <row r="414" spans="1:6">
      <c r="A414" s="3" t="s">
        <v>516</v>
      </c>
    </row>
    <row r="415" spans="1:6">
      <c r="A415" s="4" t="s">
        <v>826</v>
      </c>
      <c r="B415" s="5" t="n">
        <v>0</v>
      </c>
      <c r="D415" s="5" t="n">
        <v>0</v>
      </c>
    </row>
    <row r="416" spans="1:6">
      <c r="A416" s="4" t="s">
        <v>933</v>
      </c>
    </row>
    <row r="417" spans="1:6">
      <c r="A417" s="3" t="s">
        <v>516</v>
      </c>
    </row>
    <row r="418" spans="1:6">
      <c r="A418" s="4" t="s">
        <v>826</v>
      </c>
      <c r="B418" s="5" t="n">
        <v>0</v>
      </c>
      <c r="D418" s="5" t="n">
        <v>0</v>
      </c>
    </row>
    <row r="419" spans="1:6">
      <c r="A419" s="4" t="s">
        <v>934</v>
      </c>
    </row>
    <row r="420" spans="1:6">
      <c r="A420" s="3" t="s">
        <v>516</v>
      </c>
    </row>
    <row r="421" spans="1:6">
      <c r="A421" s="4" t="s">
        <v>823</v>
      </c>
      <c r="B421" s="5" t="n">
        <v>0</v>
      </c>
      <c r="D421" s="5" t="n">
        <v>0</v>
      </c>
    </row>
    <row r="422" spans="1:6">
      <c r="A422" s="4" t="s">
        <v>883</v>
      </c>
      <c r="B422" s="5" t="n">
        <v>0</v>
      </c>
      <c r="D422" s="5" t="n">
        <v>0</v>
      </c>
    </row>
    <row r="423" spans="1:6">
      <c r="A423" s="4" t="s">
        <v>935</v>
      </c>
    </row>
    <row r="424" spans="1:6">
      <c r="A424" s="3" t="s">
        <v>516</v>
      </c>
    </row>
    <row r="425" spans="1:6">
      <c r="A425" s="4" t="s">
        <v>826</v>
      </c>
      <c r="B425" s="5" t="n">
        <v>0</v>
      </c>
      <c r="D425" s="5" t="n">
        <v>0</v>
      </c>
    </row>
    <row r="426" spans="1:6">
      <c r="A426" s="4" t="s">
        <v>936</v>
      </c>
    </row>
    <row r="427" spans="1:6">
      <c r="A427" s="3" t="s">
        <v>516</v>
      </c>
    </row>
    <row r="428" spans="1:6">
      <c r="A428" s="4" t="s">
        <v>826</v>
      </c>
      <c r="B428" s="5" t="n">
        <v>0</v>
      </c>
      <c r="D428" s="5" t="n">
        <v>0</v>
      </c>
    </row>
    <row r="429" spans="1:6">
      <c r="A429" s="4" t="s">
        <v>937</v>
      </c>
    </row>
    <row r="430" spans="1:6">
      <c r="A430" s="3" t="s">
        <v>516</v>
      </c>
    </row>
    <row r="431" spans="1:6">
      <c r="A431" s="4" t="s">
        <v>823</v>
      </c>
      <c r="B431" s="5" t="n">
        <v>0</v>
      </c>
      <c r="D431" s="5" t="n">
        <v>0</v>
      </c>
    </row>
    <row r="432" spans="1:6">
      <c r="A432" s="4" t="s">
        <v>883</v>
      </c>
      <c r="B432" s="5" t="n">
        <v>0</v>
      </c>
      <c r="D432" s="5" t="n">
        <v>0</v>
      </c>
    </row>
    <row r="433" spans="1:6">
      <c r="A433" s="4" t="s">
        <v>938</v>
      </c>
    </row>
    <row r="434" spans="1:6">
      <c r="A434" s="3" t="s">
        <v>516</v>
      </c>
    </row>
    <row r="435" spans="1:6">
      <c r="A435" s="4" t="s">
        <v>826</v>
      </c>
      <c r="B435" s="5" t="n">
        <v>0</v>
      </c>
      <c r="D435" s="5" t="n">
        <v>0</v>
      </c>
    </row>
    <row r="436" spans="1:6">
      <c r="A436" s="4" t="s">
        <v>939</v>
      </c>
    </row>
    <row r="437" spans="1:6">
      <c r="A437" s="3" t="s">
        <v>516</v>
      </c>
    </row>
    <row r="438" spans="1:6">
      <c r="A438" s="4" t="s">
        <v>826</v>
      </c>
      <c r="B438" s="7" t="n">
        <v>0</v>
      </c>
      <c r="D438" s="7" t="n">
        <v>0</v>
      </c>
    </row>
    <row r="439" spans="1:6"/>
    <row r="440" spans="1:6">
      <c r="A440" s="4" t="s">
        <v>34</v>
      </c>
      <c r="B440" s="4" t="s">
        <v>77</v>
      </c>
    </row>
    <row r="441" spans="1:6">
      <c r="A441" s="4" t="s">
        <v>38</v>
      </c>
      <c r="B441" s="4" t="s">
        <v>597</v>
      </c>
    </row>
  </sheetData>
  <mergeCells count="5">
    <mergeCell ref="B1:C1"/>
    <mergeCell ref="D1:E1"/>
    <mergeCell ref="A439:F439"/>
    <mergeCell ref="B440:F440"/>
    <mergeCell ref="B441:F4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40</v>
      </c>
      <c r="B1" s="2" t="s">
        <v>92</v>
      </c>
      <c r="D1" s="2" t="s">
        <v>1</v>
      </c>
    </row>
    <row r="2" spans="1:5">
      <c r="B2" s="2" t="s">
        <v>941</v>
      </c>
      <c r="C2" s="2" t="s">
        <v>942</v>
      </c>
      <c r="D2" s="2" t="s">
        <v>941</v>
      </c>
      <c r="E2" s="2" t="s">
        <v>942</v>
      </c>
    </row>
    <row r="3" spans="1:5">
      <c r="A3" s="4" t="s">
        <v>811</v>
      </c>
    </row>
    <row r="4" spans="1:5">
      <c r="A4" s="3" t="s">
        <v>943</v>
      </c>
    </row>
    <row r="5" spans="1:5">
      <c r="A5" s="4" t="s">
        <v>944</v>
      </c>
      <c r="B5" s="5" t="n">
        <v>0</v>
      </c>
      <c r="C5" s="5" t="n">
        <v>2</v>
      </c>
      <c r="D5" s="5" t="n">
        <v>2</v>
      </c>
      <c r="E5" s="5" t="n">
        <v>7</v>
      </c>
    </row>
    <row r="6" spans="1:5">
      <c r="A6" s="4" t="s">
        <v>945</v>
      </c>
      <c r="B6" s="7" t="n">
        <v>0</v>
      </c>
      <c r="C6" s="7" t="n">
        <v>419</v>
      </c>
      <c r="D6" s="7" t="n">
        <v>842</v>
      </c>
      <c r="E6" s="7" t="n">
        <v>20302</v>
      </c>
    </row>
    <row r="7" spans="1:5">
      <c r="A7" s="4" t="s">
        <v>946</v>
      </c>
      <c r="B7" s="7" t="n">
        <v>0</v>
      </c>
      <c r="C7" s="7" t="n">
        <v>419</v>
      </c>
      <c r="D7" s="7" t="n">
        <v>836</v>
      </c>
      <c r="E7" s="7" t="n">
        <v>19194</v>
      </c>
    </row>
    <row r="8" spans="1:5">
      <c r="A8" s="4" t="s">
        <v>603</v>
      </c>
    </row>
    <row r="9" spans="1:5">
      <c r="A9" s="3" t="s">
        <v>943</v>
      </c>
    </row>
    <row r="10" spans="1:5">
      <c r="A10" s="4" t="s">
        <v>944</v>
      </c>
      <c r="B10" s="5" t="n">
        <v>0</v>
      </c>
      <c r="C10" s="5" t="n">
        <v>2</v>
      </c>
      <c r="D10" s="5" t="n">
        <v>2</v>
      </c>
      <c r="E10" s="5" t="n">
        <v>7</v>
      </c>
    </row>
    <row r="11" spans="1:5">
      <c r="A11" s="4" t="s">
        <v>945</v>
      </c>
      <c r="B11" s="7" t="n">
        <v>0</v>
      </c>
      <c r="C11" s="7" t="n">
        <v>419</v>
      </c>
      <c r="D11" s="7" t="n">
        <v>842</v>
      </c>
      <c r="E11" s="7" t="n">
        <v>20302</v>
      </c>
    </row>
    <row r="12" spans="1:5">
      <c r="A12" s="4" t="s">
        <v>946</v>
      </c>
      <c r="B12" s="7" t="n">
        <v>0</v>
      </c>
      <c r="C12" s="7" t="n">
        <v>419</v>
      </c>
      <c r="D12" s="7" t="n">
        <v>836</v>
      </c>
      <c r="E12" s="7" t="n">
        <v>19194</v>
      </c>
    </row>
    <row r="13" spans="1:5">
      <c r="A13" s="4" t="s">
        <v>813</v>
      </c>
    </row>
    <row r="14" spans="1:5">
      <c r="A14" s="3" t="s">
        <v>943</v>
      </c>
    </row>
    <row r="15" spans="1:5">
      <c r="A15" s="4" t="s">
        <v>944</v>
      </c>
      <c r="C15" s="5" t="n">
        <v>1</v>
      </c>
      <c r="E15" s="5" t="n">
        <v>1</v>
      </c>
    </row>
    <row r="16" spans="1:5">
      <c r="A16" s="4" t="s">
        <v>945</v>
      </c>
      <c r="C16" s="7" t="n">
        <v>100</v>
      </c>
      <c r="E16" s="7" t="n">
        <v>100</v>
      </c>
    </row>
    <row r="17" spans="1:5">
      <c r="A17" s="4" t="s">
        <v>946</v>
      </c>
      <c r="C17" s="7" t="n">
        <v>99</v>
      </c>
      <c r="E17" s="7" t="n">
        <v>99</v>
      </c>
    </row>
    <row r="18" spans="1:5">
      <c r="A18" s="4" t="s">
        <v>604</v>
      </c>
    </row>
    <row r="19" spans="1:5">
      <c r="A19" s="3" t="s">
        <v>943</v>
      </c>
    </row>
    <row r="20" spans="1:5">
      <c r="A20" s="4" t="s">
        <v>944</v>
      </c>
      <c r="C20" s="5" t="n">
        <v>1</v>
      </c>
      <c r="E20" s="5" t="n">
        <v>1</v>
      </c>
    </row>
    <row r="21" spans="1:5">
      <c r="A21" s="4" t="s">
        <v>945</v>
      </c>
      <c r="C21" s="7" t="n">
        <v>100</v>
      </c>
      <c r="E21" s="7" t="n">
        <v>100</v>
      </c>
    </row>
    <row r="22" spans="1:5">
      <c r="A22" s="4" t="s">
        <v>946</v>
      </c>
      <c r="C22" s="7" t="n">
        <v>99</v>
      </c>
      <c r="E22" s="7" t="n">
        <v>99</v>
      </c>
    </row>
    <row r="23" spans="1:5">
      <c r="A23" s="4" t="s">
        <v>815</v>
      </c>
    </row>
    <row r="24" spans="1:5">
      <c r="A24" s="3" t="s">
        <v>943</v>
      </c>
    </row>
    <row r="25" spans="1:5">
      <c r="A25" s="4" t="s">
        <v>944</v>
      </c>
      <c r="B25" s="5" t="n">
        <v>45</v>
      </c>
      <c r="C25" s="5" t="n">
        <v>48</v>
      </c>
      <c r="D25" s="5" t="n">
        <v>107</v>
      </c>
      <c r="E25" s="5" t="n">
        <v>200</v>
      </c>
    </row>
    <row r="26" spans="1:5">
      <c r="A26" s="4" t="s">
        <v>945</v>
      </c>
      <c r="B26" s="7" t="n">
        <v>4451</v>
      </c>
      <c r="C26" s="7" t="n">
        <v>5720</v>
      </c>
      <c r="D26" s="7" t="n">
        <v>9333</v>
      </c>
      <c r="E26" s="7" t="n">
        <v>18418</v>
      </c>
    </row>
    <row r="27" spans="1:5">
      <c r="A27" s="4" t="s">
        <v>946</v>
      </c>
      <c r="B27" s="7" t="n">
        <v>4396</v>
      </c>
      <c r="C27" s="7" t="n">
        <v>5573</v>
      </c>
      <c r="D27" s="7" t="n">
        <v>9139</v>
      </c>
      <c r="E27" s="7" t="n">
        <v>18189</v>
      </c>
    </row>
    <row r="28" spans="1:5">
      <c r="A28" s="4" t="s">
        <v>816</v>
      </c>
    </row>
    <row r="29" spans="1:5">
      <c r="A29" s="3" t="s">
        <v>943</v>
      </c>
    </row>
    <row r="30" spans="1:5">
      <c r="A30" s="4" t="s">
        <v>944</v>
      </c>
      <c r="B30" s="5" t="n">
        <v>15</v>
      </c>
      <c r="C30" s="5" t="n">
        <v>10</v>
      </c>
      <c r="D30" s="5" t="n">
        <v>43</v>
      </c>
      <c r="E30" s="5" t="n">
        <v>44</v>
      </c>
    </row>
    <row r="31" spans="1:5">
      <c r="A31" s="4" t="s">
        <v>945</v>
      </c>
      <c r="B31" s="7" t="n">
        <v>1630</v>
      </c>
      <c r="C31" s="7" t="n">
        <v>345</v>
      </c>
      <c r="D31" s="7" t="n">
        <v>3386</v>
      </c>
      <c r="E31" s="7" t="n">
        <v>4569</v>
      </c>
    </row>
    <row r="32" spans="1:5">
      <c r="A32" s="4" t="s">
        <v>946</v>
      </c>
      <c r="B32" s="7" t="n">
        <v>1622</v>
      </c>
      <c r="C32" s="7" t="n">
        <v>337</v>
      </c>
      <c r="D32" s="7" t="n">
        <v>3306</v>
      </c>
      <c r="E32" s="7" t="n">
        <v>4846</v>
      </c>
    </row>
    <row r="33" spans="1:5">
      <c r="A33" s="4" t="s">
        <v>536</v>
      </c>
    </row>
    <row r="34" spans="1:5">
      <c r="A34" s="3" t="s">
        <v>943</v>
      </c>
    </row>
    <row r="35" spans="1:5">
      <c r="A35" s="4" t="s">
        <v>944</v>
      </c>
      <c r="B35" s="5" t="n">
        <v>60</v>
      </c>
      <c r="C35" s="5" t="n">
        <v>58</v>
      </c>
      <c r="D35" s="5" t="n">
        <v>150</v>
      </c>
      <c r="E35" s="5" t="n">
        <v>244</v>
      </c>
    </row>
    <row r="36" spans="1:5">
      <c r="A36" s="4" t="s">
        <v>945</v>
      </c>
      <c r="B36" s="7" t="n">
        <v>6081</v>
      </c>
      <c r="C36" s="7" t="n">
        <v>6065</v>
      </c>
      <c r="D36" s="7" t="n">
        <v>12719</v>
      </c>
      <c r="E36" s="7" t="n">
        <v>22987</v>
      </c>
    </row>
    <row r="37" spans="1:5">
      <c r="A37" s="4" t="s">
        <v>946</v>
      </c>
      <c r="B37" s="7" t="n">
        <v>6018</v>
      </c>
      <c r="C37" s="7" t="n">
        <v>5910</v>
      </c>
      <c r="D37" s="7" t="n">
        <v>12445</v>
      </c>
      <c r="E37" s="7" t="n">
        <v>23035</v>
      </c>
    </row>
    <row r="38" spans="1:5">
      <c r="A38" s="4" t="s">
        <v>525</v>
      </c>
    </row>
    <row r="39" spans="1:5">
      <c r="A39" s="3" t="s">
        <v>943</v>
      </c>
    </row>
    <row r="40" spans="1:5">
      <c r="A40" s="4" t="s">
        <v>944</v>
      </c>
      <c r="B40" s="5" t="n">
        <v>2</v>
      </c>
      <c r="C40" s="5" t="n">
        <v>2</v>
      </c>
      <c r="D40" s="5" t="n">
        <v>11</v>
      </c>
      <c r="E40" s="5" t="n">
        <v>6</v>
      </c>
    </row>
    <row r="41" spans="1:5">
      <c r="A41" s="4" t="s">
        <v>945</v>
      </c>
      <c r="B41" s="7" t="n">
        <v>34</v>
      </c>
      <c r="C41" s="7" t="n">
        <v>710</v>
      </c>
      <c r="D41" s="7" t="n">
        <v>2043</v>
      </c>
      <c r="E41" s="7" t="n">
        <v>1551</v>
      </c>
    </row>
    <row r="42" spans="1:5">
      <c r="A42" s="4" t="s">
        <v>946</v>
      </c>
      <c r="B42" s="7" t="n">
        <v>32</v>
      </c>
      <c r="C42" s="7" t="n">
        <v>704</v>
      </c>
      <c r="D42" s="7" t="n">
        <v>2028</v>
      </c>
      <c r="E42" s="7" t="n">
        <v>1544</v>
      </c>
    </row>
    <row r="43" spans="1:5">
      <c r="A43" s="4" t="s">
        <v>549</v>
      </c>
    </row>
    <row r="44" spans="1:5">
      <c r="A44" s="3" t="s">
        <v>943</v>
      </c>
    </row>
    <row r="45" spans="1:5">
      <c r="A45" s="4" t="s">
        <v>944</v>
      </c>
      <c r="B45" s="5" t="n">
        <v>37</v>
      </c>
      <c r="C45" s="5" t="n">
        <v>10</v>
      </c>
      <c r="D45" s="5" t="n">
        <v>66</v>
      </c>
      <c r="E45" s="5" t="n">
        <v>15</v>
      </c>
    </row>
    <row r="46" spans="1:5">
      <c r="A46" s="4" t="s">
        <v>945</v>
      </c>
      <c r="B46" s="7" t="n">
        <v>261</v>
      </c>
      <c r="C46" s="7" t="n">
        <v>45</v>
      </c>
      <c r="D46" s="7" t="n">
        <v>426</v>
      </c>
      <c r="E46" s="7" t="n">
        <v>66</v>
      </c>
    </row>
    <row r="47" spans="1:5">
      <c r="A47" s="4" t="s">
        <v>946</v>
      </c>
      <c r="B47" s="7" t="n">
        <v>251</v>
      </c>
      <c r="C47" s="7" t="n">
        <v>44</v>
      </c>
      <c r="D47" s="7" t="n">
        <v>411</v>
      </c>
      <c r="E47" s="7" t="n">
        <v>64</v>
      </c>
    </row>
    <row r="48" spans="1:5">
      <c r="A48" s="4" t="s">
        <v>947</v>
      </c>
    </row>
    <row r="49" spans="1:5">
      <c r="A49" s="3" t="s">
        <v>943</v>
      </c>
    </row>
    <row r="50" spans="1:5">
      <c r="A50" s="4" t="s">
        <v>944</v>
      </c>
      <c r="B50" s="5" t="n">
        <v>99</v>
      </c>
      <c r="C50" s="5" t="n">
        <v>73</v>
      </c>
      <c r="D50" s="5" t="n">
        <v>229</v>
      </c>
      <c r="E50" s="5" t="n">
        <v>273</v>
      </c>
    </row>
    <row r="51" spans="1:5">
      <c r="A51" s="4" t="s">
        <v>945</v>
      </c>
      <c r="B51" s="7" t="n">
        <v>6376</v>
      </c>
      <c r="C51" s="7" t="n">
        <v>7339</v>
      </c>
      <c r="D51" s="7" t="n">
        <v>16030</v>
      </c>
      <c r="E51" s="7" t="n">
        <v>45006</v>
      </c>
    </row>
    <row r="52" spans="1:5">
      <c r="A52" s="4" t="s">
        <v>946</v>
      </c>
      <c r="B52" s="7" t="n">
        <v>6301</v>
      </c>
      <c r="C52" s="7" t="n">
        <v>7176</v>
      </c>
      <c r="D52" s="7" t="n">
        <v>15720</v>
      </c>
      <c r="E52" s="7" t="n">
        <v>439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48</v>
      </c>
      <c r="B1" s="2" t="s">
        <v>92</v>
      </c>
      <c r="D1" s="2" t="s">
        <v>1</v>
      </c>
    </row>
    <row r="2" spans="1:5">
      <c r="B2" s="2" t="s">
        <v>941</v>
      </c>
      <c r="C2" s="2" t="s">
        <v>942</v>
      </c>
      <c r="D2" s="2" t="s">
        <v>941</v>
      </c>
      <c r="E2" s="2" t="s">
        <v>942</v>
      </c>
    </row>
    <row r="3" spans="1:5">
      <c r="A3" s="4" t="s">
        <v>811</v>
      </c>
    </row>
    <row r="4" spans="1:5">
      <c r="A4" s="3" t="s">
        <v>943</v>
      </c>
    </row>
    <row r="5" spans="1:5">
      <c r="A5" s="4" t="s">
        <v>944</v>
      </c>
      <c r="B5" s="5" t="n">
        <v>1</v>
      </c>
      <c r="D5" s="5" t="n">
        <v>4</v>
      </c>
    </row>
    <row r="6" spans="1:5">
      <c r="A6" s="4" t="s">
        <v>949</v>
      </c>
      <c r="B6" s="7" t="n">
        <v>1763</v>
      </c>
      <c r="D6" s="7" t="n">
        <v>9770</v>
      </c>
    </row>
    <row r="7" spans="1:5">
      <c r="A7" s="4" t="s">
        <v>603</v>
      </c>
    </row>
    <row r="8" spans="1:5">
      <c r="A8" s="3" t="s">
        <v>943</v>
      </c>
    </row>
    <row r="9" spans="1:5">
      <c r="A9" s="4" t="s">
        <v>944</v>
      </c>
      <c r="B9" s="5" t="n">
        <v>1</v>
      </c>
      <c r="D9" s="5" t="n">
        <v>4</v>
      </c>
    </row>
    <row r="10" spans="1:5">
      <c r="A10" s="4" t="s">
        <v>949</v>
      </c>
      <c r="B10" s="7" t="n">
        <v>1763</v>
      </c>
      <c r="D10" s="7" t="n">
        <v>9770</v>
      </c>
    </row>
    <row r="11" spans="1:5">
      <c r="A11" s="4" t="s">
        <v>813</v>
      </c>
    </row>
    <row r="12" spans="1:5">
      <c r="A12" s="3" t="s">
        <v>943</v>
      </c>
    </row>
    <row r="13" spans="1:5">
      <c r="A13" s="4" t="s">
        <v>944</v>
      </c>
      <c r="B13" s="5" t="n">
        <v>1</v>
      </c>
      <c r="D13" s="5" t="n">
        <v>1</v>
      </c>
    </row>
    <row r="14" spans="1:5">
      <c r="A14" s="4" t="s">
        <v>949</v>
      </c>
      <c r="B14" s="7" t="n">
        <v>88</v>
      </c>
      <c r="D14" s="7" t="n">
        <v>88</v>
      </c>
    </row>
    <row r="15" spans="1:5">
      <c r="A15" s="4" t="s">
        <v>950</v>
      </c>
    </row>
    <row r="16" spans="1:5">
      <c r="A16" s="3" t="s">
        <v>943</v>
      </c>
    </row>
    <row r="17" spans="1:5">
      <c r="A17" s="4" t="s">
        <v>944</v>
      </c>
      <c r="B17" s="5" t="n">
        <v>1</v>
      </c>
      <c r="D17" s="5" t="n">
        <v>1</v>
      </c>
    </row>
    <row r="18" spans="1:5">
      <c r="A18" s="4" t="s">
        <v>949</v>
      </c>
      <c r="B18" s="7" t="n">
        <v>88</v>
      </c>
      <c r="D18" s="7" t="n">
        <v>88</v>
      </c>
    </row>
    <row r="19" spans="1:5">
      <c r="A19" s="4" t="s">
        <v>815</v>
      </c>
    </row>
    <row r="20" spans="1:5">
      <c r="A20" s="3" t="s">
        <v>943</v>
      </c>
    </row>
    <row r="21" spans="1:5">
      <c r="A21" s="4" t="s">
        <v>944</v>
      </c>
      <c r="B21" s="5" t="n">
        <v>0</v>
      </c>
      <c r="C21" s="5" t="n">
        <v>0</v>
      </c>
      <c r="D21" s="5" t="n">
        <v>4</v>
      </c>
      <c r="E21" s="5" t="n">
        <v>2</v>
      </c>
    </row>
    <row r="22" spans="1:5">
      <c r="A22" s="4" t="s">
        <v>949</v>
      </c>
      <c r="B22" s="7" t="n">
        <v>0</v>
      </c>
      <c r="C22" s="7" t="n">
        <v>0</v>
      </c>
      <c r="D22" s="7" t="n">
        <v>685</v>
      </c>
      <c r="E22" s="7" t="n">
        <v>138</v>
      </c>
    </row>
    <row r="23" spans="1:5">
      <c r="A23" s="4" t="s">
        <v>816</v>
      </c>
    </row>
    <row r="24" spans="1:5">
      <c r="A24" s="3" t="s">
        <v>943</v>
      </c>
    </row>
    <row r="25" spans="1:5">
      <c r="A25" s="4" t="s">
        <v>944</v>
      </c>
      <c r="C25" s="5" t="n">
        <v>0</v>
      </c>
      <c r="E25" s="5" t="n">
        <v>1</v>
      </c>
    </row>
    <row r="26" spans="1:5">
      <c r="A26" s="4" t="s">
        <v>949</v>
      </c>
      <c r="C26" s="7" t="n">
        <v>0</v>
      </c>
      <c r="E26" s="7" t="n">
        <v>180</v>
      </c>
    </row>
    <row r="27" spans="1:5">
      <c r="A27" s="4" t="s">
        <v>536</v>
      </c>
    </row>
    <row r="28" spans="1:5">
      <c r="A28" s="3" t="s">
        <v>943</v>
      </c>
    </row>
    <row r="29" spans="1:5">
      <c r="A29" s="4" t="s">
        <v>944</v>
      </c>
      <c r="B29" s="5" t="n">
        <v>0</v>
      </c>
      <c r="C29" s="5" t="n">
        <v>0</v>
      </c>
      <c r="D29" s="5" t="n">
        <v>4</v>
      </c>
      <c r="E29" s="5" t="n">
        <v>3</v>
      </c>
    </row>
    <row r="30" spans="1:5">
      <c r="A30" s="4" t="s">
        <v>949</v>
      </c>
      <c r="B30" s="7" t="n">
        <v>0</v>
      </c>
      <c r="C30" s="7" t="n">
        <v>0</v>
      </c>
      <c r="D30" s="7" t="n">
        <v>685</v>
      </c>
      <c r="E30" s="7" t="n">
        <v>318</v>
      </c>
    </row>
    <row r="31" spans="1:5">
      <c r="A31" s="4" t="s">
        <v>525</v>
      </c>
    </row>
    <row r="32" spans="1:5">
      <c r="A32" s="3" t="s">
        <v>943</v>
      </c>
    </row>
    <row r="33" spans="1:5">
      <c r="A33" s="4" t="s">
        <v>944</v>
      </c>
      <c r="B33" s="5" t="n">
        <v>1</v>
      </c>
      <c r="D33" s="5" t="n">
        <v>2</v>
      </c>
    </row>
    <row r="34" spans="1:5">
      <c r="A34" s="4" t="s">
        <v>949</v>
      </c>
      <c r="B34" s="7" t="n">
        <v>89</v>
      </c>
      <c r="D34" s="7" t="n">
        <v>627</v>
      </c>
    </row>
    <row r="35" spans="1:5">
      <c r="A35" s="4" t="s">
        <v>549</v>
      </c>
    </row>
    <row r="36" spans="1:5">
      <c r="A36" s="3" t="s">
        <v>943</v>
      </c>
    </row>
    <row r="37" spans="1:5">
      <c r="A37" s="4" t="s">
        <v>944</v>
      </c>
      <c r="B37" s="5" t="n">
        <v>2</v>
      </c>
      <c r="D37" s="5" t="n">
        <v>5</v>
      </c>
    </row>
    <row r="38" spans="1:5">
      <c r="A38" s="4" t="s">
        <v>949</v>
      </c>
      <c r="B38" s="7" t="n">
        <v>12</v>
      </c>
      <c r="D38" s="7" t="n">
        <v>30</v>
      </c>
    </row>
    <row r="39" spans="1:5">
      <c r="A39" s="4" t="s">
        <v>951</v>
      </c>
    </row>
    <row r="40" spans="1:5">
      <c r="A40" s="3" t="s">
        <v>943</v>
      </c>
    </row>
    <row r="41" spans="1:5">
      <c r="A41" s="4" t="s">
        <v>944</v>
      </c>
      <c r="B41" s="5" t="n">
        <v>5</v>
      </c>
      <c r="C41" s="5" t="n">
        <v>0</v>
      </c>
      <c r="D41" s="5" t="n">
        <v>16</v>
      </c>
      <c r="E41" s="5" t="n">
        <v>3</v>
      </c>
    </row>
    <row r="42" spans="1:5">
      <c r="A42" s="4" t="s">
        <v>949</v>
      </c>
      <c r="B42" s="7" t="n">
        <v>1952</v>
      </c>
      <c r="C42" s="7" t="n">
        <v>0</v>
      </c>
      <c r="D42" s="7" t="n">
        <v>11200</v>
      </c>
      <c r="E42" s="7" t="n">
        <v>3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952</v>
      </c>
      <c r="B1" s="2" t="s">
        <v>92</v>
      </c>
      <c r="E1" s="2" t="s">
        <v>1</v>
      </c>
    </row>
    <row r="2" spans="1:9">
      <c r="B2" s="2" t="s">
        <v>24</v>
      </c>
      <c r="D2" s="2" t="s">
        <v>93</v>
      </c>
      <c r="E2" s="2" t="s">
        <v>24</v>
      </c>
      <c r="G2" s="2" t="s">
        <v>93</v>
      </c>
      <c r="H2" s="2" t="s">
        <v>25</v>
      </c>
    </row>
    <row r="3" spans="1:9">
      <c r="A3" s="3" t="s">
        <v>516</v>
      </c>
    </row>
    <row r="4" spans="1:9">
      <c r="A4" s="4" t="s">
        <v>953</v>
      </c>
      <c r="B4" s="7" t="n">
        <v>197257</v>
      </c>
      <c r="D4" s="7" t="n">
        <v>199807</v>
      </c>
      <c r="E4" s="7" t="n">
        <v>202068</v>
      </c>
      <c r="G4" s="7" t="n">
        <v>210242</v>
      </c>
    </row>
    <row r="5" spans="1:9">
      <c r="A5" s="4" t="s">
        <v>954</v>
      </c>
      <c r="B5" s="5" t="n">
        <v>-10670</v>
      </c>
      <c r="D5" s="5" t="n">
        <v>-10362</v>
      </c>
      <c r="E5" s="5" t="n">
        <v>-28913</v>
      </c>
      <c r="G5" s="5" t="n">
        <v>-46270</v>
      </c>
    </row>
    <row r="6" spans="1:9">
      <c r="A6" s="4" t="s">
        <v>955</v>
      </c>
      <c r="B6" s="5" t="n">
        <v>8280</v>
      </c>
      <c r="D6" s="5" t="n">
        <v>8112</v>
      </c>
      <c r="E6" s="5" t="n">
        <v>24712</v>
      </c>
      <c r="G6" s="5" t="n">
        <v>26585</v>
      </c>
    </row>
    <row r="7" spans="1:9">
      <c r="A7" s="4" t="s">
        <v>108</v>
      </c>
      <c r="B7" s="5" t="n">
        <v>0</v>
      </c>
      <c r="D7" s="5" t="n">
        <v>4000</v>
      </c>
      <c r="E7" s="5" t="n">
        <v>-3000</v>
      </c>
      <c r="G7" s="5" t="n">
        <v>11000</v>
      </c>
    </row>
    <row r="8" spans="1:9">
      <c r="A8" s="4" t="s">
        <v>956</v>
      </c>
      <c r="B8" s="5" t="n">
        <v>194867</v>
      </c>
      <c r="D8" s="5" t="n">
        <v>201557</v>
      </c>
      <c r="E8" s="5" t="n">
        <v>194867</v>
      </c>
      <c r="G8" s="5" t="n">
        <v>201557</v>
      </c>
    </row>
    <row r="9" spans="1:9">
      <c r="A9" s="4" t="s">
        <v>648</v>
      </c>
      <c r="B9" s="5" t="n">
        <v>43804</v>
      </c>
      <c r="D9" s="5" t="n">
        <v>49614</v>
      </c>
      <c r="E9" s="5" t="n">
        <v>43804</v>
      </c>
      <c r="G9" s="5" t="n">
        <v>49614</v>
      </c>
    </row>
    <row r="10" spans="1:9">
      <c r="A10" s="4" t="s">
        <v>647</v>
      </c>
      <c r="B10" s="5" t="n">
        <v>147928</v>
      </c>
      <c r="D10" s="5" t="n">
        <v>150777</v>
      </c>
      <c r="E10" s="5" t="n">
        <v>147928</v>
      </c>
      <c r="G10" s="5" t="n">
        <v>150777</v>
      </c>
    </row>
    <row r="11" spans="1:9">
      <c r="A11" s="4" t="s">
        <v>517</v>
      </c>
      <c r="B11" s="5" t="n">
        <v>3135</v>
      </c>
      <c r="D11" s="5" t="n">
        <v>1166</v>
      </c>
      <c r="E11" s="5" t="n">
        <v>3135</v>
      </c>
      <c r="G11" s="5" t="n">
        <v>1166</v>
      </c>
      <c r="H11" s="7" t="n">
        <v>700</v>
      </c>
    </row>
    <row r="12" spans="1:9">
      <c r="A12" s="4" t="s">
        <v>957</v>
      </c>
      <c r="B12" s="5" t="n">
        <v>254831</v>
      </c>
      <c r="D12" s="5" t="n">
        <v>305973</v>
      </c>
      <c r="E12" s="5" t="n">
        <v>254831</v>
      </c>
      <c r="G12" s="5" t="n">
        <v>305973</v>
      </c>
    </row>
    <row r="13" spans="1:9">
      <c r="A13" s="4" t="s">
        <v>958</v>
      </c>
      <c r="B13" s="5" t="n">
        <v>19885440</v>
      </c>
      <c r="D13" s="5" t="n">
        <v>19192515</v>
      </c>
      <c r="E13" s="5" t="n">
        <v>19885440</v>
      </c>
      <c r="G13" s="5" t="n">
        <v>19192515</v>
      </c>
    </row>
    <row r="14" spans="1:9">
      <c r="A14" s="4" t="s">
        <v>646</v>
      </c>
      <c r="B14" s="5" t="n">
        <v>25820</v>
      </c>
      <c r="D14" s="5" t="n">
        <v>57299</v>
      </c>
      <c r="E14" s="5" t="n">
        <v>25820</v>
      </c>
      <c r="G14" s="5" t="n">
        <v>57299</v>
      </c>
    </row>
    <row r="15" spans="1:9">
      <c r="A15" s="4" t="s">
        <v>809</v>
      </c>
      <c r="B15" s="5" t="n">
        <v>20166091</v>
      </c>
      <c r="C15" s="4" t="s">
        <v>34</v>
      </c>
      <c r="D15" s="5" t="n">
        <v>19555787</v>
      </c>
      <c r="E15" s="5" t="n">
        <v>20166091</v>
      </c>
      <c r="F15" s="4" t="s">
        <v>34</v>
      </c>
      <c r="G15" s="5" t="n">
        <v>19555787</v>
      </c>
      <c r="H15" s="5" t="n">
        <v>19589520</v>
      </c>
      <c r="I15" s="4" t="s">
        <v>34</v>
      </c>
    </row>
    <row r="16" spans="1:9">
      <c r="A16" s="4" t="s">
        <v>603</v>
      </c>
    </row>
    <row r="17" spans="1:9">
      <c r="A17" s="3" t="s">
        <v>516</v>
      </c>
    </row>
    <row r="18" spans="1:9">
      <c r="A18" s="4" t="s">
        <v>953</v>
      </c>
      <c r="B18" s="5" t="n">
        <v>92379</v>
      </c>
      <c r="D18" s="5" t="n">
        <v>80972</v>
      </c>
      <c r="E18" s="5" t="n">
        <v>89398</v>
      </c>
      <c r="G18" s="5" t="n">
        <v>73637</v>
      </c>
    </row>
    <row r="19" spans="1:9">
      <c r="A19" s="4" t="s">
        <v>954</v>
      </c>
      <c r="B19" s="5" t="n">
        <v>-3723</v>
      </c>
      <c r="D19" s="5" t="n">
        <v>-1992</v>
      </c>
      <c r="E19" s="5" t="n">
        <v>-6188</v>
      </c>
      <c r="G19" s="5" t="n">
        <v>-16386</v>
      </c>
    </row>
    <row r="20" spans="1:9">
      <c r="A20" s="4" t="s">
        <v>955</v>
      </c>
      <c r="B20" s="5" t="n">
        <v>601</v>
      </c>
      <c r="D20" s="5" t="n">
        <v>725</v>
      </c>
      <c r="E20" s="5" t="n">
        <v>2877</v>
      </c>
      <c r="G20" s="5" t="n">
        <v>3107</v>
      </c>
    </row>
    <row r="21" spans="1:9">
      <c r="A21" s="4" t="s">
        <v>108</v>
      </c>
      <c r="B21" s="5" t="n">
        <v>8948</v>
      </c>
      <c r="D21" s="5" t="n">
        <v>7161</v>
      </c>
      <c r="E21" s="5" t="n">
        <v>12118</v>
      </c>
      <c r="G21" s="5" t="n">
        <v>26508</v>
      </c>
    </row>
    <row r="22" spans="1:9">
      <c r="A22" s="4" t="s">
        <v>956</v>
      </c>
      <c r="B22" s="5" t="n">
        <v>98205</v>
      </c>
      <c r="D22" s="5" t="n">
        <v>86866</v>
      </c>
      <c r="E22" s="5" t="n">
        <v>98205</v>
      </c>
      <c r="G22" s="5" t="n">
        <v>86866</v>
      </c>
    </row>
    <row r="23" spans="1:9">
      <c r="A23" s="4" t="s">
        <v>648</v>
      </c>
      <c r="B23" s="5" t="n">
        <v>6895</v>
      </c>
      <c r="D23" s="5" t="n">
        <v>5187</v>
      </c>
      <c r="E23" s="5" t="n">
        <v>6895</v>
      </c>
      <c r="G23" s="5" t="n">
        <v>5187</v>
      </c>
    </row>
    <row r="24" spans="1:9">
      <c r="A24" s="4" t="s">
        <v>647</v>
      </c>
      <c r="B24" s="5" t="n">
        <v>88529</v>
      </c>
      <c r="D24" s="5" t="n">
        <v>81376</v>
      </c>
      <c r="E24" s="5" t="n">
        <v>88529</v>
      </c>
      <c r="G24" s="5" t="n">
        <v>81376</v>
      </c>
    </row>
    <row r="25" spans="1:9">
      <c r="A25" s="4" t="s">
        <v>517</v>
      </c>
      <c r="B25" s="5" t="n">
        <v>2781</v>
      </c>
      <c r="D25" s="5" t="n">
        <v>303</v>
      </c>
      <c r="E25" s="5" t="n">
        <v>2781</v>
      </c>
      <c r="G25" s="5" t="n">
        <v>303</v>
      </c>
    </row>
    <row r="26" spans="1:9">
      <c r="A26" s="4" t="s">
        <v>957</v>
      </c>
      <c r="B26" s="5" t="n">
        <v>32028</v>
      </c>
      <c r="D26" s="5" t="n">
        <v>49351</v>
      </c>
      <c r="E26" s="5" t="n">
        <v>32028</v>
      </c>
      <c r="G26" s="5" t="n">
        <v>49351</v>
      </c>
    </row>
    <row r="27" spans="1:9">
      <c r="A27" s="4" t="s">
        <v>958</v>
      </c>
      <c r="B27" s="5" t="n">
        <v>12739091</v>
      </c>
      <c r="D27" s="5" t="n">
        <v>12022457</v>
      </c>
      <c r="E27" s="5" t="n">
        <v>12739091</v>
      </c>
      <c r="G27" s="5" t="n">
        <v>12022457</v>
      </c>
    </row>
    <row r="28" spans="1:9">
      <c r="A28" s="4" t="s">
        <v>646</v>
      </c>
      <c r="B28" s="5" t="n">
        <v>20725</v>
      </c>
      <c r="D28" s="5" t="n">
        <v>46490</v>
      </c>
      <c r="E28" s="5" t="n">
        <v>20725</v>
      </c>
      <c r="G28" s="5" t="n">
        <v>46490</v>
      </c>
    </row>
    <row r="29" spans="1:9">
      <c r="A29" s="4" t="s">
        <v>809</v>
      </c>
      <c r="B29" s="5" t="n">
        <v>12791844</v>
      </c>
      <c r="D29" s="5" t="n">
        <v>12118298</v>
      </c>
      <c r="E29" s="5" t="n">
        <v>12791844</v>
      </c>
      <c r="G29" s="5" t="n">
        <v>12118298</v>
      </c>
      <c r="H29" s="5" t="n">
        <v>12148087</v>
      </c>
    </row>
    <row r="30" spans="1:9">
      <c r="A30" s="4" t="s">
        <v>604</v>
      </c>
    </row>
    <row r="31" spans="1:9">
      <c r="A31" s="3" t="s">
        <v>516</v>
      </c>
    </row>
    <row r="32" spans="1:9">
      <c r="A32" s="4" t="s">
        <v>953</v>
      </c>
      <c r="B32" s="5" t="n">
        <v>30470</v>
      </c>
      <c r="D32" s="5" t="n">
        <v>30264</v>
      </c>
      <c r="E32" s="5" t="n">
        <v>33852</v>
      </c>
      <c r="G32" s="5" t="n">
        <v>25159</v>
      </c>
    </row>
    <row r="33" spans="1:9">
      <c r="A33" s="4" t="s">
        <v>954</v>
      </c>
      <c r="B33" s="5" t="n">
        <v>0</v>
      </c>
      <c r="D33" s="5" t="n">
        <v>-49</v>
      </c>
      <c r="E33" s="5" t="n">
        <v>-20</v>
      </c>
      <c r="G33" s="5" t="n">
        <v>-742</v>
      </c>
    </row>
    <row r="34" spans="1:9">
      <c r="A34" s="4" t="s">
        <v>955</v>
      </c>
      <c r="B34" s="5" t="n">
        <v>278</v>
      </c>
      <c r="D34" s="5" t="n">
        <v>651</v>
      </c>
      <c r="E34" s="5" t="n">
        <v>639</v>
      </c>
      <c r="G34" s="5" t="n">
        <v>1782</v>
      </c>
    </row>
    <row r="35" spans="1:9">
      <c r="A35" s="4" t="s">
        <v>108</v>
      </c>
      <c r="B35" s="5" t="n">
        <v>-1065</v>
      </c>
      <c r="D35" s="5" t="n">
        <v>1554</v>
      </c>
      <c r="E35" s="5" t="n">
        <v>-4788</v>
      </c>
      <c r="G35" s="5" t="n">
        <v>6221</v>
      </c>
    </row>
    <row r="36" spans="1:9">
      <c r="A36" s="4" t="s">
        <v>956</v>
      </c>
      <c r="B36" s="5" t="n">
        <v>29683</v>
      </c>
      <c r="D36" s="5" t="n">
        <v>32420</v>
      </c>
      <c r="E36" s="5" t="n">
        <v>29683</v>
      </c>
      <c r="G36" s="5" t="n">
        <v>32420</v>
      </c>
    </row>
    <row r="37" spans="1:9">
      <c r="A37" s="4" t="s">
        <v>648</v>
      </c>
      <c r="B37" s="5" t="n">
        <v>126</v>
      </c>
      <c r="D37" s="5" t="n">
        <v>216</v>
      </c>
      <c r="E37" s="5" t="n">
        <v>126</v>
      </c>
      <c r="G37" s="5" t="n">
        <v>216</v>
      </c>
    </row>
    <row r="38" spans="1:9">
      <c r="A38" s="4" t="s">
        <v>647</v>
      </c>
      <c r="B38" s="5" t="n">
        <v>29557</v>
      </c>
      <c r="D38" s="5" t="n">
        <v>31674</v>
      </c>
      <c r="E38" s="5" t="n">
        <v>29557</v>
      </c>
      <c r="G38" s="5" t="n">
        <v>31674</v>
      </c>
    </row>
    <row r="39" spans="1:9">
      <c r="A39" s="4" t="s">
        <v>517</v>
      </c>
      <c r="B39" s="5" t="n">
        <v>0</v>
      </c>
      <c r="D39" s="5" t="n">
        <v>530</v>
      </c>
      <c r="E39" s="5" t="n">
        <v>0</v>
      </c>
      <c r="G39" s="5" t="n">
        <v>530</v>
      </c>
    </row>
    <row r="40" spans="1:9">
      <c r="A40" s="4" t="s">
        <v>957</v>
      </c>
      <c r="B40" s="5" t="n">
        <v>2320</v>
      </c>
      <c r="D40" s="5" t="n">
        <v>3302</v>
      </c>
      <c r="E40" s="5" t="n">
        <v>2320</v>
      </c>
      <c r="G40" s="5" t="n">
        <v>3302</v>
      </c>
    </row>
    <row r="41" spans="1:9">
      <c r="A41" s="4" t="s">
        <v>958</v>
      </c>
      <c r="B41" s="5" t="n">
        <v>2244895</v>
      </c>
      <c r="D41" s="5" t="n">
        <v>2053101</v>
      </c>
      <c r="E41" s="5" t="n">
        <v>2244895</v>
      </c>
      <c r="G41" s="5" t="n">
        <v>2053101</v>
      </c>
    </row>
    <row r="42" spans="1:9">
      <c r="A42" s="4" t="s">
        <v>646</v>
      </c>
      <c r="B42" s="5" t="n">
        <v>3800</v>
      </c>
      <c r="D42" s="5" t="n">
        <v>9192</v>
      </c>
      <c r="E42" s="5" t="n">
        <v>3800</v>
      </c>
      <c r="G42" s="5" t="n">
        <v>9192</v>
      </c>
    </row>
    <row r="43" spans="1:9">
      <c r="A43" s="4" t="s">
        <v>809</v>
      </c>
      <c r="B43" s="5" t="n">
        <v>2251015</v>
      </c>
      <c r="D43" s="5" t="n">
        <v>2065595</v>
      </c>
      <c r="E43" s="5" t="n">
        <v>2251015</v>
      </c>
      <c r="G43" s="5" t="n">
        <v>2065595</v>
      </c>
      <c r="H43" s="5" t="n">
        <v>2135523</v>
      </c>
    </row>
    <row r="44" spans="1:9">
      <c r="A44" s="4" t="s">
        <v>536</v>
      </c>
    </row>
    <row r="45" spans="1:9">
      <c r="A45" s="3" t="s">
        <v>516</v>
      </c>
    </row>
    <row r="46" spans="1:9">
      <c r="A46" s="4" t="s">
        <v>953</v>
      </c>
      <c r="B46" s="5" t="n">
        <v>46069</v>
      </c>
      <c r="D46" s="5" t="n">
        <v>59081</v>
      </c>
      <c r="E46" s="5" t="n">
        <v>50357</v>
      </c>
      <c r="G46" s="5" t="n">
        <v>80614</v>
      </c>
    </row>
    <row r="47" spans="1:9">
      <c r="A47" s="4" t="s">
        <v>954</v>
      </c>
      <c r="B47" s="5" t="n">
        <v>-3601</v>
      </c>
      <c r="D47" s="5" t="n">
        <v>-4359</v>
      </c>
      <c r="E47" s="5" t="n">
        <v>-11401</v>
      </c>
      <c r="G47" s="5" t="n">
        <v>-17867</v>
      </c>
    </row>
    <row r="48" spans="1:9">
      <c r="A48" s="4" t="s">
        <v>955</v>
      </c>
      <c r="B48" s="5" t="n">
        <v>6188</v>
      </c>
      <c r="D48" s="5" t="n">
        <v>5591</v>
      </c>
      <c r="E48" s="5" t="n">
        <v>17007</v>
      </c>
      <c r="G48" s="5" t="n">
        <v>17408</v>
      </c>
    </row>
    <row r="49" spans="1:9">
      <c r="A49" s="4" t="s">
        <v>108</v>
      </c>
      <c r="B49" s="5" t="n">
        <v>-7717</v>
      </c>
      <c r="D49" s="5" t="n">
        <v>-7078</v>
      </c>
      <c r="E49" s="5" t="n">
        <v>-15024</v>
      </c>
      <c r="G49" s="5" t="n">
        <v>-26920</v>
      </c>
    </row>
    <row r="50" spans="1:9">
      <c r="A50" s="4" t="s">
        <v>956</v>
      </c>
      <c r="B50" s="5" t="n">
        <v>40939</v>
      </c>
      <c r="D50" s="5" t="n">
        <v>53235</v>
      </c>
      <c r="E50" s="5" t="n">
        <v>40939</v>
      </c>
      <c r="G50" s="5" t="n">
        <v>53235</v>
      </c>
    </row>
    <row r="51" spans="1:9">
      <c r="A51" s="4" t="s">
        <v>648</v>
      </c>
      <c r="B51" s="5" t="n">
        <v>23936</v>
      </c>
      <c r="D51" s="5" t="n">
        <v>29461</v>
      </c>
      <c r="E51" s="5" t="n">
        <v>23936</v>
      </c>
      <c r="G51" s="5" t="n">
        <v>29461</v>
      </c>
    </row>
    <row r="52" spans="1:9">
      <c r="A52" s="4" t="s">
        <v>647</v>
      </c>
      <c r="B52" s="5" t="n">
        <v>16649</v>
      </c>
      <c r="D52" s="5" t="n">
        <v>23441</v>
      </c>
      <c r="E52" s="5" t="n">
        <v>16649</v>
      </c>
      <c r="G52" s="5" t="n">
        <v>23441</v>
      </c>
    </row>
    <row r="53" spans="1:9">
      <c r="A53" s="4" t="s">
        <v>517</v>
      </c>
      <c r="B53" s="5" t="n">
        <v>354</v>
      </c>
      <c r="D53" s="5" t="n">
        <v>333</v>
      </c>
      <c r="E53" s="5" t="n">
        <v>354</v>
      </c>
      <c r="G53" s="5" t="n">
        <v>333</v>
      </c>
    </row>
    <row r="54" spans="1:9">
      <c r="A54" s="4" t="s">
        <v>957</v>
      </c>
      <c r="B54" s="5" t="n">
        <v>135858</v>
      </c>
      <c r="D54" s="5" t="n">
        <v>158909</v>
      </c>
      <c r="E54" s="5" t="n">
        <v>135858</v>
      </c>
      <c r="G54" s="5" t="n">
        <v>158909</v>
      </c>
    </row>
    <row r="55" spans="1:9">
      <c r="A55" s="4" t="s">
        <v>958</v>
      </c>
      <c r="B55" s="5" t="n">
        <v>4232564</v>
      </c>
      <c r="D55" s="5" t="n">
        <v>4417896</v>
      </c>
      <c r="E55" s="5" t="n">
        <v>4232564</v>
      </c>
      <c r="G55" s="5" t="n">
        <v>4417896</v>
      </c>
    </row>
    <row r="56" spans="1:9">
      <c r="A56" s="4" t="s">
        <v>646</v>
      </c>
      <c r="B56" s="5" t="n">
        <v>1295</v>
      </c>
      <c r="D56" s="5" t="n">
        <v>1566</v>
      </c>
      <c r="E56" s="5" t="n">
        <v>1295</v>
      </c>
      <c r="G56" s="5" t="n">
        <v>1566</v>
      </c>
    </row>
    <row r="57" spans="1:9">
      <c r="A57" s="4" t="s">
        <v>809</v>
      </c>
      <c r="B57" s="5" t="n">
        <v>4369717</v>
      </c>
      <c r="D57" s="5" t="n">
        <v>4578371</v>
      </c>
      <c r="E57" s="5" t="n">
        <v>4369717</v>
      </c>
      <c r="G57" s="5" t="n">
        <v>4578371</v>
      </c>
      <c r="H57" s="5" t="n">
        <v>4523752</v>
      </c>
    </row>
    <row r="58" spans="1:9">
      <c r="A58" s="4" t="s">
        <v>525</v>
      </c>
    </row>
    <row r="59" spans="1:9">
      <c r="A59" s="3" t="s">
        <v>516</v>
      </c>
    </row>
    <row r="60" spans="1:9">
      <c r="A60" s="4" t="s">
        <v>953</v>
      </c>
      <c r="B60" s="5" t="n">
        <v>16398</v>
      </c>
      <c r="D60" s="5" t="n">
        <v>17600</v>
      </c>
      <c r="E60" s="5" t="n">
        <v>16289</v>
      </c>
      <c r="G60" s="5" t="n">
        <v>18947</v>
      </c>
    </row>
    <row r="61" spans="1:9">
      <c r="A61" s="4" t="s">
        <v>954</v>
      </c>
      <c r="B61" s="5" t="n">
        <v>-173</v>
      </c>
      <c r="D61" s="5" t="n">
        <v>-373</v>
      </c>
      <c r="E61" s="5" t="n">
        <v>-1499</v>
      </c>
      <c r="G61" s="5" t="n">
        <v>-834</v>
      </c>
    </row>
    <row r="62" spans="1:9">
      <c r="A62" s="4" t="s">
        <v>955</v>
      </c>
      <c r="B62" s="5" t="n">
        <v>542</v>
      </c>
      <c r="D62" s="5" t="n">
        <v>239</v>
      </c>
      <c r="E62" s="5" t="n">
        <v>1933</v>
      </c>
      <c r="G62" s="5" t="n">
        <v>1502</v>
      </c>
    </row>
    <row r="63" spans="1:9">
      <c r="A63" s="4" t="s">
        <v>108</v>
      </c>
      <c r="B63" s="5" t="n">
        <v>-1048</v>
      </c>
      <c r="D63" s="5" t="n">
        <v>-877</v>
      </c>
      <c r="E63" s="5" t="n">
        <v>-1004</v>
      </c>
      <c r="G63" s="5" t="n">
        <v>-3026</v>
      </c>
    </row>
    <row r="64" spans="1:9">
      <c r="A64" s="4" t="s">
        <v>956</v>
      </c>
      <c r="B64" s="5" t="n">
        <v>15719</v>
      </c>
      <c r="D64" s="5" t="n">
        <v>16589</v>
      </c>
      <c r="E64" s="5" t="n">
        <v>15719</v>
      </c>
      <c r="G64" s="5" t="n">
        <v>16589</v>
      </c>
    </row>
    <row r="65" spans="1:9">
      <c r="A65" s="4" t="s">
        <v>648</v>
      </c>
      <c r="B65" s="5" t="n">
        <v>12601</v>
      </c>
      <c r="D65" s="5" t="n">
        <v>14611</v>
      </c>
      <c r="E65" s="5" t="n">
        <v>12601</v>
      </c>
      <c r="G65" s="5" t="n">
        <v>14611</v>
      </c>
    </row>
    <row r="66" spans="1:9">
      <c r="A66" s="4" t="s">
        <v>647</v>
      </c>
      <c r="B66" s="5" t="n">
        <v>3118</v>
      </c>
      <c r="D66" s="5" t="n">
        <v>1978</v>
      </c>
      <c r="E66" s="5" t="n">
        <v>3118</v>
      </c>
      <c r="G66" s="5" t="n">
        <v>1978</v>
      </c>
    </row>
    <row r="67" spans="1:9">
      <c r="A67" s="4" t="s">
        <v>517</v>
      </c>
      <c r="B67" s="5" t="n">
        <v>0</v>
      </c>
      <c r="D67" s="5" t="n">
        <v>0</v>
      </c>
      <c r="E67" s="5" t="n">
        <v>0</v>
      </c>
      <c r="G67" s="5" t="n">
        <v>0</v>
      </c>
    </row>
    <row r="68" spans="1:9">
      <c r="A68" s="4" t="s">
        <v>957</v>
      </c>
      <c r="B68" s="5" t="n">
        <v>84081</v>
      </c>
      <c r="D68" s="5" t="n">
        <v>94071</v>
      </c>
      <c r="E68" s="5" t="n">
        <v>84081</v>
      </c>
      <c r="G68" s="5" t="n">
        <v>94071</v>
      </c>
    </row>
    <row r="69" spans="1:9">
      <c r="A69" s="4" t="s">
        <v>958</v>
      </c>
      <c r="B69" s="5" t="n">
        <v>319001</v>
      </c>
      <c r="D69" s="5" t="n">
        <v>342029</v>
      </c>
      <c r="E69" s="5" t="n">
        <v>319001</v>
      </c>
      <c r="G69" s="5" t="n">
        <v>342029</v>
      </c>
    </row>
    <row r="70" spans="1:9">
      <c r="A70" s="4" t="s">
        <v>646</v>
      </c>
      <c r="B70" s="5" t="n">
        <v>0</v>
      </c>
      <c r="D70" s="5" t="n">
        <v>0</v>
      </c>
      <c r="E70" s="5" t="n">
        <v>0</v>
      </c>
      <c r="G70" s="5" t="n">
        <v>0</v>
      </c>
    </row>
    <row r="71" spans="1:9">
      <c r="A71" s="4" t="s">
        <v>809</v>
      </c>
      <c r="B71" s="5" t="n">
        <v>403082</v>
      </c>
      <c r="D71" s="5" t="n">
        <v>436100</v>
      </c>
      <c r="E71" s="5" t="n">
        <v>403082</v>
      </c>
      <c r="G71" s="5" t="n">
        <v>436100</v>
      </c>
      <c r="H71" s="5" t="n">
        <v>423125</v>
      </c>
    </row>
    <row r="72" spans="1:9">
      <c r="A72" s="4" t="s">
        <v>549</v>
      </c>
    </row>
    <row r="73" spans="1:9">
      <c r="A73" s="3" t="s">
        <v>516</v>
      </c>
    </row>
    <row r="74" spans="1:9">
      <c r="A74" s="4" t="s">
        <v>953</v>
      </c>
      <c r="B74" s="5" t="n">
        <v>11941</v>
      </c>
      <c r="D74" s="5" t="n">
        <v>11890</v>
      </c>
      <c r="E74" s="5" t="n">
        <v>12172</v>
      </c>
      <c r="G74" s="5" t="n">
        <v>11885</v>
      </c>
    </row>
    <row r="75" spans="1:9">
      <c r="A75" s="4" t="s">
        <v>954</v>
      </c>
      <c r="B75" s="5" t="n">
        <v>-3173</v>
      </c>
      <c r="D75" s="5" t="n">
        <v>-3589</v>
      </c>
      <c r="E75" s="5" t="n">
        <v>-9805</v>
      </c>
      <c r="G75" s="5" t="n">
        <v>-10441</v>
      </c>
    </row>
    <row r="76" spans="1:9">
      <c r="A76" s="4" t="s">
        <v>955</v>
      </c>
      <c r="B76" s="5" t="n">
        <v>671</v>
      </c>
      <c r="D76" s="5" t="n">
        <v>906</v>
      </c>
      <c r="E76" s="5" t="n">
        <v>2256</v>
      </c>
      <c r="G76" s="5" t="n">
        <v>2786</v>
      </c>
    </row>
    <row r="77" spans="1:9">
      <c r="A77" s="4" t="s">
        <v>108</v>
      </c>
      <c r="B77" s="5" t="n">
        <v>882</v>
      </c>
      <c r="D77" s="5" t="n">
        <v>3240</v>
      </c>
      <c r="E77" s="5" t="n">
        <v>5698</v>
      </c>
      <c r="G77" s="5" t="n">
        <v>8217</v>
      </c>
    </row>
    <row r="78" spans="1:9">
      <c r="A78" s="4" t="s">
        <v>956</v>
      </c>
      <c r="B78" s="5" t="n">
        <v>10321</v>
      </c>
      <c r="D78" s="5" t="n">
        <v>12447</v>
      </c>
      <c r="E78" s="5" t="n">
        <v>10321</v>
      </c>
      <c r="G78" s="5" t="n">
        <v>12447</v>
      </c>
    </row>
    <row r="79" spans="1:9">
      <c r="A79" s="4" t="s">
        <v>648</v>
      </c>
      <c r="B79" s="5" t="n">
        <v>246</v>
      </c>
      <c r="D79" s="5" t="n">
        <v>139</v>
      </c>
      <c r="E79" s="5" t="n">
        <v>246</v>
      </c>
      <c r="G79" s="5" t="n">
        <v>139</v>
      </c>
    </row>
    <row r="80" spans="1:9">
      <c r="A80" s="4" t="s">
        <v>647</v>
      </c>
      <c r="B80" s="5" t="n">
        <v>10075</v>
      </c>
      <c r="D80" s="5" t="n">
        <v>12308</v>
      </c>
      <c r="E80" s="5" t="n">
        <v>10075</v>
      </c>
      <c r="G80" s="5" t="n">
        <v>12308</v>
      </c>
    </row>
    <row r="81" spans="1:9">
      <c r="A81" s="4" t="s">
        <v>517</v>
      </c>
      <c r="B81" s="5" t="n">
        <v>0</v>
      </c>
      <c r="D81" s="5" t="n">
        <v>0</v>
      </c>
      <c r="E81" s="5" t="n">
        <v>0</v>
      </c>
      <c r="G81" s="5" t="n">
        <v>0</v>
      </c>
    </row>
    <row r="82" spans="1:9">
      <c r="A82" s="4" t="s">
        <v>957</v>
      </c>
      <c r="B82" s="5" t="n">
        <v>544</v>
      </c>
      <c r="D82" s="5" t="n">
        <v>340</v>
      </c>
      <c r="E82" s="5" t="n">
        <v>544</v>
      </c>
      <c r="G82" s="5" t="n">
        <v>340</v>
      </c>
    </row>
    <row r="83" spans="1:9">
      <c r="A83" s="4" t="s">
        <v>958</v>
      </c>
      <c r="B83" s="5" t="n">
        <v>349889</v>
      </c>
      <c r="D83" s="5" t="n">
        <v>357032</v>
      </c>
      <c r="E83" s="5" t="n">
        <v>349889</v>
      </c>
      <c r="G83" s="5" t="n">
        <v>357032</v>
      </c>
    </row>
    <row r="84" spans="1:9">
      <c r="A84" s="4" t="s">
        <v>646</v>
      </c>
      <c r="B84" s="5" t="n">
        <v>0</v>
      </c>
      <c r="D84" s="5" t="n">
        <v>51</v>
      </c>
      <c r="E84" s="5" t="n">
        <v>0</v>
      </c>
      <c r="G84" s="5" t="n">
        <v>51</v>
      </c>
    </row>
    <row r="85" spans="1:9">
      <c r="A85" s="4" t="s">
        <v>809</v>
      </c>
      <c r="B85" s="7" t="n">
        <v>350433</v>
      </c>
      <c r="D85" s="7" t="n">
        <v>357423</v>
      </c>
      <c r="E85" s="7" t="n">
        <v>350433</v>
      </c>
      <c r="G85" s="7" t="n">
        <v>357423</v>
      </c>
      <c r="H85" s="7" t="n">
        <v>359033</v>
      </c>
    </row>
    <row r="86" spans="1:9"/>
    <row r="87" spans="1:9">
      <c r="A87" s="4" t="s">
        <v>34</v>
      </c>
      <c r="B87" s="4" t="s">
        <v>77</v>
      </c>
    </row>
  </sheetData>
  <mergeCells count="9">
    <mergeCell ref="A1:A2"/>
    <mergeCell ref="B1:D1"/>
    <mergeCell ref="E1:G1"/>
    <mergeCell ref="H1:I1"/>
    <mergeCell ref="B2:C2"/>
    <mergeCell ref="E2:F2"/>
    <mergeCell ref="H2:I2"/>
    <mergeCell ref="A86:I86"/>
    <mergeCell ref="B87:I8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r="A1" s="1" t="s">
        <v>959</v>
      </c>
      <c r="B1" s="2" t="s">
        <v>92</v>
      </c>
      <c r="D1" s="2" t="s">
        <v>1</v>
      </c>
    </row>
    <row r="2" spans="1:7">
      <c r="B2" s="2" t="s">
        <v>24</v>
      </c>
      <c r="C2" s="2" t="s">
        <v>93</v>
      </c>
      <c r="D2" s="2" t="s">
        <v>24</v>
      </c>
      <c r="E2" s="2" t="s">
        <v>93</v>
      </c>
      <c r="F2" s="2" t="s">
        <v>25</v>
      </c>
      <c r="G2" s="2" t="s">
        <v>436</v>
      </c>
    </row>
    <row r="3" spans="1:7">
      <c r="A3" s="3" t="s">
        <v>266</v>
      </c>
    </row>
    <row r="4" spans="1:7">
      <c r="A4" s="4" t="s">
        <v>960</v>
      </c>
      <c r="B4" s="7" t="n">
        <v>2000</v>
      </c>
      <c r="C4" s="7" t="n">
        <v>1300</v>
      </c>
      <c r="D4" s="7" t="n">
        <v>5200</v>
      </c>
      <c r="E4" s="7" t="n">
        <v>3900</v>
      </c>
    </row>
    <row r="5" spans="1:7">
      <c r="A5" s="3" t="s">
        <v>961</v>
      </c>
    </row>
    <row r="6" spans="1:7">
      <c r="A6" s="4" t="s">
        <v>41</v>
      </c>
      <c r="B6" s="5" t="n">
        <v>236335</v>
      </c>
      <c r="C6" s="7" t="n">
        <v>191371</v>
      </c>
      <c r="D6" s="5" t="n">
        <v>236335</v>
      </c>
      <c r="E6" s="7" t="n">
        <v>191371</v>
      </c>
      <c r="F6" s="7" t="n">
        <v>191371</v>
      </c>
      <c r="G6" s="7" t="n">
        <v>191307</v>
      </c>
    </row>
    <row r="7" spans="1:7">
      <c r="A7" s="4" t="s">
        <v>962</v>
      </c>
    </row>
    <row r="8" spans="1:7">
      <c r="A8" s="3" t="s">
        <v>961</v>
      </c>
    </row>
    <row r="9" spans="1:7">
      <c r="A9" s="4" t="s">
        <v>963</v>
      </c>
      <c r="B9" s="5" t="n">
        <v>200000</v>
      </c>
      <c r="D9" s="5" t="n">
        <v>200000</v>
      </c>
      <c r="F9" s="5" t="n">
        <v>200000</v>
      </c>
    </row>
    <row r="10" spans="1:7">
      <c r="A10" s="4" t="s">
        <v>964</v>
      </c>
      <c r="B10" s="5" t="n">
        <v>114100</v>
      </c>
      <c r="D10" s="5" t="n">
        <v>114100</v>
      </c>
      <c r="F10" s="5" t="n">
        <v>114100</v>
      </c>
    </row>
    <row r="11" spans="1:7">
      <c r="A11" s="4" t="s">
        <v>965</v>
      </c>
      <c r="B11" s="5" t="n">
        <v>85900</v>
      </c>
      <c r="D11" s="5" t="n">
        <v>85900</v>
      </c>
      <c r="F11" s="5" t="n">
        <v>85900</v>
      </c>
    </row>
    <row r="12" spans="1:7">
      <c r="A12" s="4" t="s">
        <v>41</v>
      </c>
      <c r="B12" s="7" t="n">
        <v>0</v>
      </c>
      <c r="D12" s="7" t="n">
        <v>0</v>
      </c>
      <c r="F12"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9"/>
    <col customWidth="1" max="5" min="5" width="24"/>
  </cols>
  <sheetData>
    <row r="1" spans="1:5">
      <c r="A1" s="1" t="s">
        <v>162</v>
      </c>
      <c r="C1" s="2" t="s">
        <v>163</v>
      </c>
      <c r="D1" s="2" t="s">
        <v>164</v>
      </c>
      <c r="E1" s="2" t="s">
        <v>165</v>
      </c>
    </row>
    <row r="2" spans="1:5">
      <c r="A2" s="4" t="s">
        <v>166</v>
      </c>
      <c r="C2" s="7" t="n">
        <v>2639586</v>
      </c>
      <c r="D2" s="7" t="n">
        <v>2344155</v>
      </c>
      <c r="E2" s="7" t="n">
        <v>295431</v>
      </c>
    </row>
    <row r="3" spans="1:5">
      <c r="A3" s="3" t="s">
        <v>167</v>
      </c>
    </row>
    <row r="4" spans="1:5">
      <c r="A4" s="4" t="s">
        <v>140</v>
      </c>
      <c r="C4" s="5" t="n">
        <v>180788</v>
      </c>
      <c r="D4" s="5" t="n">
        <v>172202</v>
      </c>
      <c r="E4" s="5" t="n">
        <v>8586</v>
      </c>
    </row>
    <row r="5" spans="1:5">
      <c r="A5" s="4" t="s">
        <v>156</v>
      </c>
      <c r="B5" s="4" t="s">
        <v>34</v>
      </c>
      <c r="C5" s="5" t="n">
        <v>53364</v>
      </c>
      <c r="D5" s="5" t="n">
        <v>53364</v>
      </c>
      <c r="E5" s="5" t="n">
        <v>0</v>
      </c>
    </row>
    <row r="6" spans="1:5">
      <c r="A6" s="4" t="s">
        <v>157</v>
      </c>
      <c r="C6" s="5" t="n">
        <v>234152</v>
      </c>
      <c r="D6" s="5" t="n">
        <v>225566</v>
      </c>
      <c r="E6" s="5" t="n">
        <v>8586</v>
      </c>
    </row>
    <row r="7" spans="1:5">
      <c r="A7" s="3" t="s">
        <v>168</v>
      </c>
    </row>
    <row r="8" spans="1:5">
      <c r="A8" s="4" t="s">
        <v>169</v>
      </c>
      <c r="C8" s="5" t="n">
        <v>-4650</v>
      </c>
      <c r="D8" s="5" t="n">
        <v>-4650</v>
      </c>
      <c r="E8" s="5" t="n">
        <v>0</v>
      </c>
    </row>
    <row r="9" spans="1:5">
      <c r="A9" s="4" t="s">
        <v>170</v>
      </c>
      <c r="C9" s="5" t="n">
        <v>-49578</v>
      </c>
      <c r="D9" s="5" t="n">
        <v>-49578</v>
      </c>
      <c r="E9" s="5" t="n">
        <v>0</v>
      </c>
    </row>
    <row r="10" spans="1:5">
      <c r="A10" s="4" t="s">
        <v>171</v>
      </c>
      <c r="B10" s="4" t="s">
        <v>38</v>
      </c>
      <c r="C10" s="5" t="n">
        <v>-96801</v>
      </c>
      <c r="D10" s="5" t="n">
        <v>-96801</v>
      </c>
      <c r="E10" s="5" t="n">
        <v>0</v>
      </c>
    </row>
    <row r="11" spans="1:5">
      <c r="A11" s="3" t="s">
        <v>172</v>
      </c>
    </row>
    <row r="12" spans="1:5">
      <c r="A12" s="4" t="s">
        <v>173</v>
      </c>
      <c r="C12" s="5" t="n">
        <v>18710</v>
      </c>
      <c r="D12" s="5" t="n">
        <v>18710</v>
      </c>
      <c r="E12" s="5" t="n">
        <v>0</v>
      </c>
    </row>
    <row r="13" spans="1:5">
      <c r="A13" s="4" t="s">
        <v>174</v>
      </c>
      <c r="C13" s="5" t="n">
        <v>12378</v>
      </c>
      <c r="D13" s="5" t="n">
        <v>12378</v>
      </c>
      <c r="E13" s="5" t="n">
        <v>0</v>
      </c>
    </row>
    <row r="14" spans="1:5">
      <c r="A14" s="4" t="s">
        <v>175</v>
      </c>
      <c r="C14" s="5" t="n">
        <v>-8586</v>
      </c>
      <c r="D14" s="5" t="n">
        <v>0</v>
      </c>
      <c r="E14" s="5" t="n">
        <v>-8586</v>
      </c>
    </row>
    <row r="15" spans="1:5">
      <c r="A15" s="4" t="s">
        <v>176</v>
      </c>
      <c r="C15" s="5" t="n">
        <v>-629</v>
      </c>
      <c r="D15" s="5" t="n">
        <v>-629</v>
      </c>
      <c r="E15" s="5" t="n">
        <v>0</v>
      </c>
    </row>
    <row r="16" spans="1:5">
      <c r="A16" s="4" t="s">
        <v>177</v>
      </c>
      <c r="C16" s="5" t="n">
        <v>2744582</v>
      </c>
      <c r="D16" s="5" t="n">
        <v>2449151</v>
      </c>
      <c r="E16" s="5" t="n">
        <v>295431</v>
      </c>
    </row>
    <row r="17" spans="1:5">
      <c r="A17" s="4" t="s">
        <v>178</v>
      </c>
      <c r="C17" s="5" t="n">
        <v>2705084</v>
      </c>
      <c r="D17" s="5" t="n">
        <v>2409653</v>
      </c>
      <c r="E17" s="5" t="n">
        <v>295431</v>
      </c>
    </row>
    <row r="18" spans="1:5">
      <c r="A18" s="3" t="s">
        <v>167</v>
      </c>
    </row>
    <row r="19" spans="1:5">
      <c r="A19" s="4" t="s">
        <v>140</v>
      </c>
      <c r="C19" s="5" t="n">
        <v>225361</v>
      </c>
      <c r="D19" s="5" t="n">
        <v>216806</v>
      </c>
      <c r="E19" s="5" t="n">
        <v>8555</v>
      </c>
    </row>
    <row r="20" spans="1:5">
      <c r="A20" s="4" t="s">
        <v>156</v>
      </c>
      <c r="B20" s="4" t="s">
        <v>34</v>
      </c>
      <c r="C20" s="5" t="n">
        <v>15270</v>
      </c>
      <c r="D20" s="5" t="n">
        <v>15270</v>
      </c>
      <c r="E20" s="5" t="n">
        <v>0</v>
      </c>
    </row>
    <row r="21" spans="1:5">
      <c r="A21" s="4" t="s">
        <v>157</v>
      </c>
      <c r="C21" s="5" t="n">
        <v>240631</v>
      </c>
      <c r="D21" s="5" t="n">
        <v>232076</v>
      </c>
      <c r="E21" s="5" t="n">
        <v>8555</v>
      </c>
    </row>
    <row r="22" spans="1:5">
      <c r="A22" s="3" t="s">
        <v>168</v>
      </c>
    </row>
    <row r="23" spans="1:5">
      <c r="A23" s="4" t="s">
        <v>169</v>
      </c>
      <c r="C23" s="5" t="n">
        <v>-4650</v>
      </c>
      <c r="D23" s="5" t="n">
        <v>-4650</v>
      </c>
      <c r="E23" s="5" t="n">
        <v>0</v>
      </c>
    </row>
    <row r="24" spans="1:5">
      <c r="A24" s="4" t="s">
        <v>170</v>
      </c>
      <c r="C24" s="5" t="n">
        <v>-63777</v>
      </c>
      <c r="D24" s="5" t="n">
        <v>-63777</v>
      </c>
      <c r="E24" s="5" t="n">
        <v>0</v>
      </c>
    </row>
    <row r="25" spans="1:5">
      <c r="A25" s="4" t="s">
        <v>171</v>
      </c>
      <c r="B25" s="4" t="s">
        <v>38</v>
      </c>
      <c r="C25" s="5" t="n">
        <v>-5285</v>
      </c>
      <c r="D25" s="5" t="n">
        <v>-5285</v>
      </c>
      <c r="E25" s="5" t="n">
        <v>0</v>
      </c>
    </row>
    <row r="26" spans="1:5">
      <c r="A26" s="3" t="s">
        <v>172</v>
      </c>
    </row>
    <row r="27" spans="1:5">
      <c r="A27" s="4" t="s">
        <v>173</v>
      </c>
      <c r="C27" s="5" t="n">
        <v>5132</v>
      </c>
      <c r="D27" s="5" t="n">
        <v>5132</v>
      </c>
      <c r="E27" s="5" t="n">
        <v>0</v>
      </c>
    </row>
    <row r="28" spans="1:5">
      <c r="A28" s="4" t="s">
        <v>174</v>
      </c>
      <c r="C28" s="5" t="n">
        <v>14971</v>
      </c>
      <c r="D28" s="5" t="n">
        <v>14971</v>
      </c>
      <c r="E28" s="5" t="n">
        <v>0</v>
      </c>
    </row>
    <row r="29" spans="1:5">
      <c r="A29" s="4" t="s">
        <v>175</v>
      </c>
      <c r="C29" s="5" t="n">
        <v>-8555</v>
      </c>
      <c r="D29" s="5" t="n">
        <v>0</v>
      </c>
      <c r="E29" s="5" t="n">
        <v>-8555</v>
      </c>
    </row>
    <row r="30" spans="1:5">
      <c r="A30" s="4" t="s">
        <v>176</v>
      </c>
      <c r="C30" s="5" t="n">
        <v>0</v>
      </c>
      <c r="D30" s="5" t="n">
        <v>0</v>
      </c>
      <c r="E30" s="5" t="n">
        <v>0</v>
      </c>
    </row>
    <row r="31" spans="1:5">
      <c r="A31" s="4" t="s">
        <v>179</v>
      </c>
      <c r="C31" s="7" t="n">
        <v>2883551</v>
      </c>
      <c r="D31" s="7" t="n">
        <v>2588120</v>
      </c>
      <c r="E31" s="7" t="n">
        <v>295431</v>
      </c>
    </row>
    <row r="32" spans="1:5"/>
    <row r="33" spans="1:5">
      <c r="A33" s="4" t="s">
        <v>34</v>
      </c>
      <c r="B33" s="4" t="s">
        <v>161</v>
      </c>
    </row>
    <row r="34" spans="1:5">
      <c r="A34" s="4" t="s">
        <v>38</v>
      </c>
      <c r="B34" s="4" t="s">
        <v>180</v>
      </c>
    </row>
  </sheetData>
  <mergeCells count="4">
    <mergeCell ref="A1:B1"/>
    <mergeCell ref="A32:D32"/>
    <mergeCell ref="B33:D33"/>
    <mergeCell ref="B34:D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4</v>
      </c>
      <c r="C1" s="2" t="s">
        <v>25</v>
      </c>
    </row>
    <row r="2" spans="1:3">
      <c r="A2" s="3" t="s">
        <v>967</v>
      </c>
    </row>
    <row r="3" spans="1:3">
      <c r="A3" s="4" t="s">
        <v>968</v>
      </c>
      <c r="B3" s="7" t="n">
        <v>99337</v>
      </c>
      <c r="C3" s="7" t="n">
        <v>72270</v>
      </c>
    </row>
    <row r="4" spans="1:3">
      <c r="A4" s="4" t="s">
        <v>969</v>
      </c>
      <c r="B4" s="5" t="n">
        <v>-56180</v>
      </c>
      <c r="C4" s="5" t="n">
        <v>-51253</v>
      </c>
    </row>
    <row r="5" spans="1:3">
      <c r="A5" s="4" t="s">
        <v>970</v>
      </c>
      <c r="B5" s="5" t="n">
        <v>43157</v>
      </c>
      <c r="C5" s="5" t="n">
        <v>21017</v>
      </c>
    </row>
    <row r="6" spans="1:3">
      <c r="A6" s="4" t="s">
        <v>971</v>
      </c>
    </row>
    <row r="7" spans="1:3">
      <c r="A7" s="3" t="s">
        <v>967</v>
      </c>
    </row>
    <row r="8" spans="1:3">
      <c r="A8" s="4" t="s">
        <v>968</v>
      </c>
      <c r="B8" s="5" t="n">
        <v>16850</v>
      </c>
      <c r="C8" s="5" t="n">
        <v>16850</v>
      </c>
    </row>
    <row r="9" spans="1:3">
      <c r="A9" s="4" t="s">
        <v>969</v>
      </c>
      <c r="B9" s="5" t="n">
        <v>-6154</v>
      </c>
      <c r="C9" s="5" t="n">
        <v>-4721</v>
      </c>
    </row>
    <row r="10" spans="1:3">
      <c r="A10" s="4" t="s">
        <v>970</v>
      </c>
      <c r="B10" s="5" t="n">
        <v>10696</v>
      </c>
      <c r="C10" s="5" t="n">
        <v>12129</v>
      </c>
    </row>
    <row r="11" spans="1:3">
      <c r="A11" s="4" t="s">
        <v>972</v>
      </c>
    </row>
    <row r="12" spans="1:3">
      <c r="A12" s="3" t="s">
        <v>967</v>
      </c>
    </row>
    <row r="13" spans="1:3">
      <c r="A13" s="4" t="s">
        <v>968</v>
      </c>
      <c r="B13" s="5" t="n">
        <v>76865</v>
      </c>
      <c r="C13" s="5" t="n">
        <v>54865</v>
      </c>
    </row>
    <row r="14" spans="1:3">
      <c r="A14" s="4" t="s">
        <v>969</v>
      </c>
      <c r="B14" s="5" t="n">
        <v>-49496</v>
      </c>
      <c r="C14" s="5" t="n">
        <v>-46302</v>
      </c>
    </row>
    <row r="15" spans="1:3">
      <c r="A15" s="4" t="s">
        <v>970</v>
      </c>
      <c r="B15" s="5" t="n">
        <v>27369</v>
      </c>
      <c r="C15" s="5" t="n">
        <v>8563</v>
      </c>
    </row>
    <row r="16" spans="1:3">
      <c r="A16" s="4" t="s">
        <v>613</v>
      </c>
    </row>
    <row r="17" spans="1:3">
      <c r="A17" s="3" t="s">
        <v>967</v>
      </c>
    </row>
    <row r="18" spans="1:3">
      <c r="A18" s="4" t="s">
        <v>968</v>
      </c>
      <c r="B18" s="5" t="n">
        <v>5622</v>
      </c>
      <c r="C18" s="5" t="n">
        <v>555</v>
      </c>
    </row>
    <row r="19" spans="1:3">
      <c r="A19" s="4" t="s">
        <v>969</v>
      </c>
      <c r="B19" s="5" t="n">
        <v>-530</v>
      </c>
      <c r="C19" s="5" t="n">
        <v>-230</v>
      </c>
    </row>
    <row r="20" spans="1:3">
      <c r="A20" s="4" t="s">
        <v>970</v>
      </c>
      <c r="B20" s="5" t="n">
        <v>5092</v>
      </c>
      <c r="C20" s="5" t="n">
        <v>325</v>
      </c>
    </row>
    <row r="21" spans="1:3">
      <c r="A21" s="4" t="s">
        <v>973</v>
      </c>
    </row>
    <row r="22" spans="1:3">
      <c r="A22" s="3" t="s">
        <v>967</v>
      </c>
    </row>
    <row r="23" spans="1:3">
      <c r="A23" s="4" t="s">
        <v>970</v>
      </c>
      <c r="B23" s="7" t="n">
        <v>300</v>
      </c>
      <c r="C23" s="7"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417</v>
      </c>
    </row>
    <row r="2" spans="1:2">
      <c r="A2" s="3" t="s">
        <v>266</v>
      </c>
    </row>
    <row r="3" spans="1:2">
      <c r="A3" s="4" t="s">
        <v>975</v>
      </c>
      <c r="B3" s="7" t="n">
        <v>1964</v>
      </c>
    </row>
    <row r="4" spans="1:2">
      <c r="A4" s="5" t="n">
        <v>2018</v>
      </c>
      <c r="B4" s="5" t="n">
        <v>7483</v>
      </c>
    </row>
    <row r="5" spans="1:2">
      <c r="A5" s="5" t="n">
        <v>2019</v>
      </c>
      <c r="B5" s="5" t="n">
        <v>7179</v>
      </c>
    </row>
    <row r="6" spans="1:2">
      <c r="A6" s="5" t="n">
        <v>2020</v>
      </c>
      <c r="B6" s="5" t="n">
        <v>4303</v>
      </c>
    </row>
    <row r="7" spans="1:2">
      <c r="A7" s="5" t="n">
        <v>2021</v>
      </c>
      <c r="B7" s="5" t="n">
        <v>4123</v>
      </c>
    </row>
    <row r="8" spans="1:2">
      <c r="A8" s="5" t="n">
        <v>2022</v>
      </c>
      <c r="B8" s="7" t="n">
        <v>33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6</v>
      </c>
      <c r="B1" s="2" t="s">
        <v>1</v>
      </c>
    </row>
    <row r="2" spans="1:3">
      <c r="B2" s="2" t="s">
        <v>24</v>
      </c>
      <c r="C2" s="2" t="s">
        <v>93</v>
      </c>
    </row>
    <row r="3" spans="1:3">
      <c r="A3" s="3" t="s">
        <v>961</v>
      </c>
    </row>
    <row r="4" spans="1:3">
      <c r="A4" s="4" t="s">
        <v>977</v>
      </c>
      <c r="B4" s="7" t="n">
        <v>191371</v>
      </c>
      <c r="C4" s="7" t="n">
        <v>191307</v>
      </c>
    </row>
    <row r="5" spans="1:3">
      <c r="A5" s="4" t="s">
        <v>978</v>
      </c>
      <c r="B5" s="5" t="n">
        <v>44964</v>
      </c>
      <c r="C5" s="5" t="n">
        <v>64</v>
      </c>
    </row>
    <row r="6" spans="1:3">
      <c r="A6" s="4" t="s">
        <v>979</v>
      </c>
      <c r="B6" s="5" t="n">
        <v>236335</v>
      </c>
      <c r="C6" s="5" t="n">
        <v>191371</v>
      </c>
    </row>
    <row r="7" spans="1:3">
      <c r="A7" s="4" t="s">
        <v>980</v>
      </c>
    </row>
    <row r="8" spans="1:3">
      <c r="A8" s="3" t="s">
        <v>961</v>
      </c>
    </row>
    <row r="9" spans="1:3">
      <c r="A9" s="4" t="s">
        <v>977</v>
      </c>
      <c r="B9" s="5" t="n">
        <v>93367</v>
      </c>
      <c r="C9" s="5" t="n">
        <v>93303</v>
      </c>
    </row>
    <row r="10" spans="1:3">
      <c r="A10" s="4" t="s">
        <v>978</v>
      </c>
      <c r="B10" s="5" t="n">
        <v>0</v>
      </c>
      <c r="C10" s="5" t="n">
        <v>64</v>
      </c>
    </row>
    <row r="11" spans="1:3">
      <c r="A11" s="4" t="s">
        <v>979</v>
      </c>
      <c r="B11" s="5" t="n">
        <v>93367</v>
      </c>
      <c r="C11" s="5" t="n">
        <v>93367</v>
      </c>
    </row>
    <row r="12" spans="1:3">
      <c r="A12" s="4" t="s">
        <v>981</v>
      </c>
    </row>
    <row r="13" spans="1:3">
      <c r="A13" s="3" t="s">
        <v>961</v>
      </c>
    </row>
    <row r="14" spans="1:3">
      <c r="A14" s="4" t="s">
        <v>977</v>
      </c>
      <c r="B14" s="5" t="n">
        <v>98004</v>
      </c>
      <c r="C14" s="5" t="n">
        <v>98004</v>
      </c>
    </row>
    <row r="15" spans="1:3">
      <c r="A15" s="4" t="s">
        <v>978</v>
      </c>
      <c r="B15" s="5" t="n">
        <v>44964</v>
      </c>
      <c r="C15" s="5" t="n">
        <v>0</v>
      </c>
    </row>
    <row r="16" spans="1:3">
      <c r="A16" s="4" t="s">
        <v>979</v>
      </c>
      <c r="B16" s="7" t="n">
        <v>142968</v>
      </c>
      <c r="C16" s="7" t="n">
        <v>980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82</v>
      </c>
      <c r="B1" s="2" t="s">
        <v>92</v>
      </c>
      <c r="D1" s="2" t="s">
        <v>1</v>
      </c>
    </row>
    <row r="2" spans="1:5">
      <c r="B2" s="2" t="s">
        <v>24</v>
      </c>
      <c r="C2" s="2" t="s">
        <v>93</v>
      </c>
      <c r="D2" s="2" t="s">
        <v>24</v>
      </c>
      <c r="E2" s="2" t="s">
        <v>93</v>
      </c>
    </row>
    <row r="3" spans="1:5">
      <c r="A3" s="3" t="s">
        <v>983</v>
      </c>
    </row>
    <row r="4" spans="1:5">
      <c r="A4" s="4" t="s">
        <v>984</v>
      </c>
      <c r="B4" s="7" t="n">
        <v>3137</v>
      </c>
      <c r="C4" s="7" t="n">
        <v>3081</v>
      </c>
      <c r="D4" s="7" t="n">
        <v>8998</v>
      </c>
      <c r="E4" s="7" t="n">
        <v>8918</v>
      </c>
    </row>
    <row r="5" spans="1:5">
      <c r="A5" s="4" t="s">
        <v>985</v>
      </c>
      <c r="B5" s="5" t="n">
        <v>2954</v>
      </c>
      <c r="C5" s="5" t="n">
        <v>3004</v>
      </c>
      <c r="D5" s="5" t="n">
        <v>9047</v>
      </c>
      <c r="E5" s="5" t="n">
        <v>8713</v>
      </c>
    </row>
    <row r="6" spans="1:5">
      <c r="A6" s="4" t="s">
        <v>986</v>
      </c>
      <c r="B6" s="5" t="n">
        <v>1354</v>
      </c>
      <c r="C6" s="5" t="n">
        <v>5524</v>
      </c>
      <c r="D6" s="5" t="n">
        <v>3883</v>
      </c>
      <c r="E6" s="5" t="n">
        <v>7395</v>
      </c>
    </row>
    <row r="7" spans="1:5">
      <c r="A7" s="4" t="s">
        <v>987</v>
      </c>
      <c r="B7" s="5" t="n">
        <v>1282</v>
      </c>
      <c r="C7" s="5" t="n">
        <v>1398</v>
      </c>
      <c r="D7" s="5" t="n">
        <v>3911</v>
      </c>
      <c r="E7" s="5" t="n">
        <v>4176</v>
      </c>
    </row>
    <row r="8" spans="1:5">
      <c r="A8" s="4" t="s">
        <v>988</v>
      </c>
      <c r="B8" s="5" t="n">
        <v>1211</v>
      </c>
      <c r="C8" s="5" t="n">
        <v>981</v>
      </c>
      <c r="D8" s="5" t="n">
        <v>3369</v>
      </c>
      <c r="E8" s="5" t="n">
        <v>3157</v>
      </c>
    </row>
    <row r="9" spans="1:5">
      <c r="A9" s="4" t="s">
        <v>989</v>
      </c>
      <c r="B9" s="5" t="n">
        <v>1128</v>
      </c>
      <c r="C9" s="5" t="n">
        <v>1038</v>
      </c>
      <c r="D9" s="5" t="n">
        <v>4446</v>
      </c>
      <c r="E9" s="5" t="n">
        <v>2162</v>
      </c>
    </row>
    <row r="10" spans="1:5">
      <c r="A10" s="4" t="s">
        <v>990</v>
      </c>
      <c r="B10" s="5" t="n">
        <v>567</v>
      </c>
      <c r="C10" s="5" t="n">
        <v>1262</v>
      </c>
      <c r="D10" s="5" t="n">
        <v>2042</v>
      </c>
      <c r="E10" s="5" t="n">
        <v>2301</v>
      </c>
    </row>
    <row r="11" spans="1:5">
      <c r="A11" s="4" t="s">
        <v>991</v>
      </c>
      <c r="B11" s="5" t="n">
        <v>-14329</v>
      </c>
      <c r="C11" s="5" t="n">
        <v>0</v>
      </c>
      <c r="D11" s="5" t="n">
        <v>-14329</v>
      </c>
      <c r="E11" s="5" t="n">
        <v>0</v>
      </c>
    </row>
    <row r="12" spans="1:5">
      <c r="A12" s="4" t="s">
        <v>613</v>
      </c>
      <c r="B12" s="5" t="n">
        <v>2739</v>
      </c>
      <c r="C12" s="5" t="n">
        <v>5518</v>
      </c>
      <c r="D12" s="5" t="n">
        <v>7684</v>
      </c>
      <c r="E12" s="5" t="n">
        <v>10594</v>
      </c>
    </row>
    <row r="13" spans="1:5">
      <c r="A13" s="4" t="s">
        <v>163</v>
      </c>
      <c r="B13" s="5" t="n">
        <v>43</v>
      </c>
      <c r="C13" s="5" t="n">
        <v>21806</v>
      </c>
      <c r="D13" s="5" t="n">
        <v>29051</v>
      </c>
      <c r="E13" s="5" t="n">
        <v>47416</v>
      </c>
    </row>
    <row r="14" spans="1:5">
      <c r="A14" s="3" t="s">
        <v>992</v>
      </c>
    </row>
    <row r="15" spans="1:5">
      <c r="A15" s="4" t="s">
        <v>196</v>
      </c>
      <c r="B15" s="5" t="n">
        <v>8162</v>
      </c>
      <c r="C15" s="5" t="n">
        <v>260</v>
      </c>
      <c r="D15" s="5" t="n">
        <v>8403</v>
      </c>
      <c r="E15" s="5" t="n">
        <v>25785</v>
      </c>
    </row>
    <row r="16" spans="1:5">
      <c r="A16" s="4" t="s">
        <v>993</v>
      </c>
      <c r="B16" s="5" t="n">
        <v>2798</v>
      </c>
      <c r="C16" s="5" t="n">
        <v>2478</v>
      </c>
      <c r="D16" s="5" t="n">
        <v>8308</v>
      </c>
      <c r="E16" s="5" t="n">
        <v>7035</v>
      </c>
    </row>
    <row r="17" spans="1:5">
      <c r="A17" s="4" t="s">
        <v>994</v>
      </c>
      <c r="B17" s="5" t="n">
        <v>2396</v>
      </c>
      <c r="C17" s="5" t="n">
        <v>2625</v>
      </c>
      <c r="D17" s="5" t="n">
        <v>7229</v>
      </c>
      <c r="E17" s="5" t="n">
        <v>8952</v>
      </c>
    </row>
    <row r="18" spans="1:5">
      <c r="A18" s="4" t="s">
        <v>995</v>
      </c>
      <c r="B18" s="5" t="n">
        <v>1361</v>
      </c>
      <c r="C18" s="5" t="n">
        <v>1442</v>
      </c>
      <c r="D18" s="5" t="n">
        <v>4240</v>
      </c>
      <c r="E18" s="5" t="n">
        <v>4804</v>
      </c>
    </row>
    <row r="19" spans="1:5">
      <c r="A19" s="4" t="s">
        <v>996</v>
      </c>
      <c r="B19" s="5" t="n">
        <v>1198</v>
      </c>
      <c r="C19" s="5" t="n">
        <v>1360</v>
      </c>
      <c r="D19" s="5" t="n">
        <v>4194</v>
      </c>
      <c r="E19" s="5" t="n">
        <v>4088</v>
      </c>
    </row>
    <row r="20" spans="1:5">
      <c r="A20" s="4" t="s">
        <v>997</v>
      </c>
      <c r="B20" s="5" t="n">
        <v>928</v>
      </c>
      <c r="C20" s="5" t="n">
        <v>1158</v>
      </c>
      <c r="D20" s="5" t="n">
        <v>2884</v>
      </c>
      <c r="E20" s="5" t="n">
        <v>3114</v>
      </c>
    </row>
    <row r="21" spans="1:5">
      <c r="A21" s="4" t="s">
        <v>998</v>
      </c>
      <c r="B21" s="5" t="n">
        <v>762</v>
      </c>
      <c r="C21" s="5" t="n">
        <v>788</v>
      </c>
      <c r="D21" s="5" t="n">
        <v>2646</v>
      </c>
      <c r="E21" s="5" t="n">
        <v>2325</v>
      </c>
    </row>
    <row r="22" spans="1:5">
      <c r="A22" s="4" t="s">
        <v>999</v>
      </c>
      <c r="B22" s="5" t="n">
        <v>757</v>
      </c>
      <c r="C22" s="5" t="n">
        <v>676</v>
      </c>
      <c r="D22" s="5" t="n">
        <v>2078</v>
      </c>
      <c r="E22" s="5" t="n">
        <v>1958</v>
      </c>
    </row>
    <row r="23" spans="1:5">
      <c r="A23" s="4" t="s">
        <v>1000</v>
      </c>
      <c r="B23" s="5" t="n">
        <v>303</v>
      </c>
      <c r="C23" s="5" t="n">
        <v>815</v>
      </c>
      <c r="D23" s="5" t="n">
        <v>953</v>
      </c>
      <c r="E23" s="5" t="n">
        <v>125</v>
      </c>
    </row>
    <row r="24" spans="1:5">
      <c r="A24" s="4" t="s">
        <v>613</v>
      </c>
      <c r="B24" s="5" t="n">
        <v>9033</v>
      </c>
      <c r="C24" s="5" t="n">
        <v>8326</v>
      </c>
      <c r="D24" s="5" t="n">
        <v>29954</v>
      </c>
      <c r="E24" s="5" t="n">
        <v>30669</v>
      </c>
    </row>
    <row r="25" spans="1:5">
      <c r="A25" s="4" t="s">
        <v>163</v>
      </c>
      <c r="B25" s="7" t="n">
        <v>27698</v>
      </c>
      <c r="C25" s="7" t="n">
        <v>19928</v>
      </c>
      <c r="D25" s="7" t="n">
        <v>70889</v>
      </c>
      <c r="E25" s="7" t="n">
        <v>888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1001</v>
      </c>
      <c r="B1" s="2" t="s">
        <v>92</v>
      </c>
      <c r="D1" s="2" t="s">
        <v>1</v>
      </c>
    </row>
    <row r="2" spans="1:7">
      <c r="B2" s="2" t="s">
        <v>24</v>
      </c>
      <c r="C2" s="2" t="s">
        <v>93</v>
      </c>
      <c r="D2" s="2" t="s">
        <v>24</v>
      </c>
      <c r="F2" s="2" t="s">
        <v>93</v>
      </c>
    </row>
    <row r="3" spans="1:7">
      <c r="A3" s="3" t="s">
        <v>1002</v>
      </c>
    </row>
    <row r="4" spans="1:7">
      <c r="A4" s="4" t="s">
        <v>953</v>
      </c>
      <c r="B4" s="7" t="n">
        <v>-237462</v>
      </c>
      <c r="C4" s="7" t="n">
        <v>-152334</v>
      </c>
      <c r="D4" s="7" t="n">
        <v>-247654</v>
      </c>
      <c r="F4" s="7" t="n">
        <v>-214192</v>
      </c>
    </row>
    <row r="5" spans="1:7">
      <c r="A5" s="4" t="s">
        <v>1003</v>
      </c>
      <c r="B5" s="5" t="n">
        <v>4317</v>
      </c>
      <c r="C5" s="5" t="n">
        <v>-9098</v>
      </c>
      <c r="D5" s="5" t="n">
        <v>13966</v>
      </c>
      <c r="F5" s="5" t="n">
        <v>52558</v>
      </c>
    </row>
    <row r="6" spans="1:7">
      <c r="A6" s="4" t="s">
        <v>1004</v>
      </c>
      <c r="B6" s="5" t="n">
        <v>761</v>
      </c>
      <c r="C6" s="5" t="n">
        <v>604</v>
      </c>
      <c r="D6" s="5" t="n">
        <v>1304</v>
      </c>
      <c r="F6" s="5" t="n">
        <v>806</v>
      </c>
    </row>
    <row r="7" spans="1:7">
      <c r="A7" s="4" t="s">
        <v>156</v>
      </c>
      <c r="B7" s="5" t="n">
        <v>5078</v>
      </c>
      <c r="C7" s="5" t="n">
        <v>-8494</v>
      </c>
      <c r="D7" s="5" t="n">
        <v>15270</v>
      </c>
      <c r="E7" s="4" t="s">
        <v>34</v>
      </c>
      <c r="F7" s="5" t="n">
        <v>53364</v>
      </c>
      <c r="G7" s="4" t="s">
        <v>34</v>
      </c>
    </row>
    <row r="8" spans="1:7">
      <c r="A8" s="4" t="s">
        <v>956</v>
      </c>
      <c r="B8" s="5" t="n">
        <v>-232384</v>
      </c>
      <c r="C8" s="5" t="n">
        <v>-160828</v>
      </c>
      <c r="D8" s="5" t="n">
        <v>-232384</v>
      </c>
      <c r="F8" s="5" t="n">
        <v>-160828</v>
      </c>
    </row>
    <row r="9" spans="1:7">
      <c r="A9" s="4" t="s">
        <v>1005</v>
      </c>
    </row>
    <row r="10" spans="1:7">
      <c r="A10" s="3" t="s">
        <v>1002</v>
      </c>
    </row>
    <row r="11" spans="1:7">
      <c r="A11" s="4" t="s">
        <v>953</v>
      </c>
      <c r="B11" s="5" t="n">
        <v>-9857</v>
      </c>
      <c r="C11" s="5" t="n">
        <v>58591</v>
      </c>
      <c r="D11" s="5" t="n">
        <v>-17232</v>
      </c>
      <c r="F11" s="5" t="n">
        <v>3394</v>
      </c>
    </row>
    <row r="12" spans="1:7">
      <c r="A12" s="4" t="s">
        <v>1003</v>
      </c>
      <c r="B12" s="5" t="n">
        <v>3918</v>
      </c>
      <c r="C12" s="5" t="n">
        <v>-7887</v>
      </c>
      <c r="D12" s="5" t="n">
        <v>11570</v>
      </c>
      <c r="F12" s="5" t="n">
        <v>48330</v>
      </c>
    </row>
    <row r="13" spans="1:7">
      <c r="A13" s="4" t="s">
        <v>1004</v>
      </c>
      <c r="B13" s="5" t="n">
        <v>-1</v>
      </c>
      <c r="C13" s="5" t="n">
        <v>0</v>
      </c>
      <c r="D13" s="5" t="n">
        <v>-278</v>
      </c>
      <c r="F13" s="5" t="n">
        <v>-1020</v>
      </c>
    </row>
    <row r="14" spans="1:7">
      <c r="A14" s="4" t="s">
        <v>156</v>
      </c>
      <c r="B14" s="5" t="n">
        <v>3917</v>
      </c>
      <c r="C14" s="5" t="n">
        <v>-7887</v>
      </c>
      <c r="D14" s="5" t="n">
        <v>11292</v>
      </c>
      <c r="F14" s="5" t="n">
        <v>47310</v>
      </c>
    </row>
    <row r="15" spans="1:7">
      <c r="A15" s="4" t="s">
        <v>956</v>
      </c>
      <c r="B15" s="5" t="n">
        <v>-5940</v>
      </c>
      <c r="C15" s="5" t="n">
        <v>50704</v>
      </c>
      <c r="D15" s="5" t="n">
        <v>-5940</v>
      </c>
      <c r="F15" s="5" t="n">
        <v>50704</v>
      </c>
    </row>
    <row r="16" spans="1:7">
      <c r="A16" s="4" t="s">
        <v>1006</v>
      </c>
    </row>
    <row r="17" spans="1:7">
      <c r="A17" s="3" t="s">
        <v>1002</v>
      </c>
    </row>
    <row r="18" spans="1:7">
      <c r="A18" s="4" t="s">
        <v>953</v>
      </c>
      <c r="B18" s="5" t="n">
        <v>-1024</v>
      </c>
      <c r="C18" s="5" t="n">
        <v>4691</v>
      </c>
      <c r="D18" s="5" t="n">
        <v>-1265</v>
      </c>
      <c r="F18" s="5" t="n">
        <v>0</v>
      </c>
    </row>
    <row r="19" spans="1:7">
      <c r="A19" s="4" t="s">
        <v>1003</v>
      </c>
      <c r="B19" s="5" t="n">
        <v>-91</v>
      </c>
      <c r="C19" s="5" t="n">
        <v>-1211</v>
      </c>
      <c r="D19" s="5" t="n">
        <v>1906</v>
      </c>
      <c r="F19" s="5" t="n">
        <v>4228</v>
      </c>
    </row>
    <row r="20" spans="1:7">
      <c r="A20" s="4" t="s">
        <v>1004</v>
      </c>
      <c r="B20" s="5" t="n">
        <v>-643</v>
      </c>
      <c r="C20" s="5" t="n">
        <v>-359</v>
      </c>
      <c r="D20" s="5" t="n">
        <v>-2399</v>
      </c>
      <c r="F20" s="5" t="n">
        <v>-1107</v>
      </c>
    </row>
    <row r="21" spans="1:7">
      <c r="A21" s="4" t="s">
        <v>156</v>
      </c>
      <c r="B21" s="5" t="n">
        <v>-734</v>
      </c>
      <c r="C21" s="5" t="n">
        <v>-1570</v>
      </c>
      <c r="D21" s="5" t="n">
        <v>-493</v>
      </c>
      <c r="F21" s="5" t="n">
        <v>3121</v>
      </c>
    </row>
    <row r="22" spans="1:7">
      <c r="A22" s="4" t="s">
        <v>956</v>
      </c>
      <c r="B22" s="5" t="n">
        <v>-1758</v>
      </c>
      <c r="C22" s="5" t="n">
        <v>3121</v>
      </c>
      <c r="D22" s="5" t="n">
        <v>-1758</v>
      </c>
      <c r="F22" s="5" t="n">
        <v>3121</v>
      </c>
    </row>
    <row r="23" spans="1:7">
      <c r="A23" s="4" t="s">
        <v>1007</v>
      </c>
    </row>
    <row r="24" spans="1:7">
      <c r="A24" s="3" t="s">
        <v>1002</v>
      </c>
    </row>
    <row r="25" spans="1:7">
      <c r="A25" s="4" t="s">
        <v>953</v>
      </c>
      <c r="B25" s="5" t="n">
        <v>-226581</v>
      </c>
      <c r="C25" s="5" t="n">
        <v>-215616</v>
      </c>
      <c r="D25" s="5" t="n">
        <v>-229157</v>
      </c>
      <c r="F25" s="5" t="n">
        <v>-217586</v>
      </c>
    </row>
    <row r="26" spans="1:7">
      <c r="A26" s="4" t="s">
        <v>1003</v>
      </c>
      <c r="B26" s="5" t="n">
        <v>490</v>
      </c>
      <c r="C26" s="5" t="n">
        <v>0</v>
      </c>
      <c r="D26" s="5" t="n">
        <v>490</v>
      </c>
      <c r="F26" s="5" t="n">
        <v>0</v>
      </c>
    </row>
    <row r="27" spans="1:7">
      <c r="A27" s="4" t="s">
        <v>1004</v>
      </c>
      <c r="B27" s="5" t="n">
        <v>1405</v>
      </c>
      <c r="C27" s="5" t="n">
        <v>963</v>
      </c>
      <c r="D27" s="5" t="n">
        <v>3981</v>
      </c>
      <c r="F27" s="5" t="n">
        <v>2933</v>
      </c>
    </row>
    <row r="28" spans="1:7">
      <c r="A28" s="4" t="s">
        <v>156</v>
      </c>
      <c r="B28" s="5" t="n">
        <v>1895</v>
      </c>
      <c r="C28" s="5" t="n">
        <v>963</v>
      </c>
      <c r="D28" s="5" t="n">
        <v>4471</v>
      </c>
      <c r="F28" s="5" t="n">
        <v>2933</v>
      </c>
    </row>
    <row r="29" spans="1:7">
      <c r="A29" s="4" t="s">
        <v>956</v>
      </c>
      <c r="B29" s="7" t="n">
        <v>-224686</v>
      </c>
      <c r="C29" s="7" t="n">
        <v>-214653</v>
      </c>
      <c r="D29" s="7" t="n">
        <v>-224686</v>
      </c>
      <c r="F29" s="7" t="n">
        <v>-214653</v>
      </c>
    </row>
    <row r="30" spans="1:7"/>
    <row r="31" spans="1:7">
      <c r="A31" s="4" t="s">
        <v>34</v>
      </c>
      <c r="B31" s="4" t="s">
        <v>161</v>
      </c>
    </row>
  </sheetData>
  <mergeCells count="7">
    <mergeCell ref="A1:A2"/>
    <mergeCell ref="B1:C1"/>
    <mergeCell ref="D1:G1"/>
    <mergeCell ref="D2:E2"/>
    <mergeCell ref="F2:G2"/>
    <mergeCell ref="A30:G30"/>
    <mergeCell ref="B31:G3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8</v>
      </c>
      <c r="B1" s="2" t="s">
        <v>92</v>
      </c>
      <c r="D1" s="2" t="s">
        <v>1</v>
      </c>
    </row>
    <row r="2" spans="1:5">
      <c r="B2" s="2" t="s">
        <v>24</v>
      </c>
      <c r="C2" s="2" t="s">
        <v>93</v>
      </c>
      <c r="D2" s="2" t="s">
        <v>24</v>
      </c>
      <c r="E2" s="2" t="s">
        <v>93</v>
      </c>
    </row>
    <row r="3" spans="1:5">
      <c r="A3" s="3" t="s">
        <v>1002</v>
      </c>
    </row>
    <row r="4" spans="1:5">
      <c r="A4" s="4" t="s">
        <v>1009</v>
      </c>
      <c r="B4" s="7" t="n">
        <v>761</v>
      </c>
      <c r="C4" s="7" t="n">
        <v>604</v>
      </c>
      <c r="D4" s="7" t="n">
        <v>1304</v>
      </c>
      <c r="E4" s="7" t="n">
        <v>806</v>
      </c>
    </row>
    <row r="5" spans="1:5">
      <c r="A5" s="4" t="s">
        <v>1005</v>
      </c>
    </row>
    <row r="6" spans="1:5">
      <c r="A6" s="3" t="s">
        <v>1002</v>
      </c>
    </row>
    <row r="7" spans="1:5">
      <c r="A7" s="4" t="s">
        <v>1010</v>
      </c>
      <c r="B7" s="5" t="n">
        <v>-1</v>
      </c>
      <c r="C7" s="5" t="n">
        <v>0</v>
      </c>
      <c r="D7" s="5" t="n">
        <v>-450</v>
      </c>
      <c r="E7" s="5" t="n">
        <v>-1654</v>
      </c>
    </row>
    <row r="8" spans="1:5">
      <c r="A8" s="4" t="s">
        <v>1011</v>
      </c>
      <c r="B8" s="5" t="n">
        <v>0</v>
      </c>
      <c r="C8" s="5" t="n">
        <v>0</v>
      </c>
      <c r="D8" s="5" t="n">
        <v>172</v>
      </c>
      <c r="E8" s="5" t="n">
        <v>634</v>
      </c>
    </row>
    <row r="9" spans="1:5">
      <c r="A9" s="4" t="s">
        <v>1009</v>
      </c>
      <c r="B9" s="5" t="n">
        <v>-1</v>
      </c>
      <c r="C9" s="5" t="n">
        <v>0</v>
      </c>
      <c r="D9" s="5" t="n">
        <v>-278</v>
      </c>
      <c r="E9" s="5" t="n">
        <v>-1020</v>
      </c>
    </row>
    <row r="10" spans="1:5">
      <c r="A10" s="4" t="s">
        <v>1006</v>
      </c>
    </row>
    <row r="11" spans="1:5">
      <c r="A11" s="3" t="s">
        <v>1002</v>
      </c>
    </row>
    <row r="12" spans="1:5">
      <c r="A12" s="4" t="s">
        <v>1010</v>
      </c>
      <c r="B12" s="5" t="n">
        <v>-1041</v>
      </c>
      <c r="C12" s="5" t="n">
        <v>-582</v>
      </c>
      <c r="D12" s="5" t="n">
        <v>-3886</v>
      </c>
      <c r="E12" s="5" t="n">
        <v>-1795</v>
      </c>
    </row>
    <row r="13" spans="1:5">
      <c r="A13" s="4" t="s">
        <v>1011</v>
      </c>
      <c r="B13" s="5" t="n">
        <v>398</v>
      </c>
      <c r="C13" s="5" t="n">
        <v>223</v>
      </c>
      <c r="D13" s="5" t="n">
        <v>1487</v>
      </c>
      <c r="E13" s="5" t="n">
        <v>688</v>
      </c>
    </row>
    <row r="14" spans="1:5">
      <c r="A14" s="4" t="s">
        <v>1009</v>
      </c>
      <c r="B14" s="5" t="n">
        <v>-643</v>
      </c>
      <c r="C14" s="5" t="n">
        <v>-359</v>
      </c>
      <c r="D14" s="5" t="n">
        <v>-2399</v>
      </c>
      <c r="E14" s="5" t="n">
        <v>-1107</v>
      </c>
    </row>
    <row r="15" spans="1:5">
      <c r="A15" s="4" t="s">
        <v>1007</v>
      </c>
    </row>
    <row r="16" spans="1:5">
      <c r="A16" s="3" t="s">
        <v>1002</v>
      </c>
    </row>
    <row r="17" spans="1:5">
      <c r="A17" s="4" t="s">
        <v>1010</v>
      </c>
      <c r="B17" s="5" t="n">
        <v>2277</v>
      </c>
      <c r="C17" s="5" t="n">
        <v>1561</v>
      </c>
      <c r="D17" s="5" t="n">
        <v>6450</v>
      </c>
      <c r="E17" s="5" t="n">
        <v>4756</v>
      </c>
    </row>
    <row r="18" spans="1:5">
      <c r="A18" s="4" t="s">
        <v>1011</v>
      </c>
      <c r="B18" s="5" t="n">
        <v>-872</v>
      </c>
      <c r="C18" s="5" t="n">
        <v>-598</v>
      </c>
      <c r="D18" s="5" t="n">
        <v>-2469</v>
      </c>
      <c r="E18" s="5" t="n">
        <v>-1823</v>
      </c>
    </row>
    <row r="19" spans="1:5">
      <c r="A19" s="4" t="s">
        <v>1009</v>
      </c>
      <c r="B19" s="7" t="n">
        <v>1405</v>
      </c>
      <c r="C19" s="7" t="n">
        <v>963</v>
      </c>
      <c r="D19" s="7" t="n">
        <v>3981</v>
      </c>
      <c r="E19" s="7" t="n">
        <v>29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2</v>
      </c>
      <c r="B1" s="2" t="s">
        <v>92</v>
      </c>
      <c r="D1" s="2" t="s">
        <v>1</v>
      </c>
    </row>
    <row r="2" spans="1:5">
      <c r="B2" s="2" t="s">
        <v>24</v>
      </c>
      <c r="C2" s="2" t="s">
        <v>93</v>
      </c>
      <c r="D2" s="2" t="s">
        <v>24</v>
      </c>
      <c r="E2" s="2" t="s">
        <v>93</v>
      </c>
    </row>
    <row r="3" spans="1:5">
      <c r="A3" s="3" t="s">
        <v>275</v>
      </c>
    </row>
    <row r="4" spans="1:5">
      <c r="A4" s="4" t="s">
        <v>140</v>
      </c>
      <c r="B4" s="7" t="n">
        <v>71769</v>
      </c>
      <c r="C4" s="7" t="n">
        <v>67635</v>
      </c>
      <c r="D4" s="7" t="n">
        <v>225361</v>
      </c>
      <c r="E4" s="7" t="n">
        <v>180788</v>
      </c>
    </row>
    <row r="5" spans="1:5">
      <c r="A5" s="4" t="s">
        <v>141</v>
      </c>
      <c r="B5" s="5" t="n">
        <v>2883</v>
      </c>
      <c r="C5" s="5" t="n">
        <v>2883</v>
      </c>
      <c r="D5" s="5" t="n">
        <v>8555</v>
      </c>
      <c r="E5" s="5" t="n">
        <v>8586</v>
      </c>
    </row>
    <row r="6" spans="1:5">
      <c r="A6" s="4" t="s">
        <v>142</v>
      </c>
      <c r="B6" s="5" t="n">
        <v>68886</v>
      </c>
      <c r="C6" s="5" t="n">
        <v>64752</v>
      </c>
      <c r="D6" s="5" t="n">
        <v>216806</v>
      </c>
      <c r="E6" s="5" t="n">
        <v>172202</v>
      </c>
    </row>
    <row r="7" spans="1:5">
      <c r="A7" s="4" t="s">
        <v>143</v>
      </c>
      <c r="B7" s="5" t="n">
        <v>1550</v>
      </c>
      <c r="C7" s="5" t="n">
        <v>1550</v>
      </c>
      <c r="D7" s="5" t="n">
        <v>4650</v>
      </c>
      <c r="E7" s="5" t="n">
        <v>4650</v>
      </c>
    </row>
    <row r="8" spans="1:5">
      <c r="A8" s="4" t="s">
        <v>144</v>
      </c>
      <c r="B8" s="7" t="n">
        <v>67336</v>
      </c>
      <c r="C8" s="7" t="n">
        <v>63202</v>
      </c>
      <c r="D8" s="7" t="n">
        <v>212156</v>
      </c>
      <c r="E8" s="7" t="n">
        <v>167552</v>
      </c>
    </row>
    <row r="9" spans="1:5">
      <c r="A9" s="4" t="s">
        <v>1013</v>
      </c>
      <c r="B9" s="5" t="n">
        <v>233749</v>
      </c>
      <c r="C9" s="5" t="n">
        <v>231856</v>
      </c>
      <c r="D9" s="5" t="n">
        <v>233438</v>
      </c>
      <c r="E9" s="5" t="n">
        <v>232690</v>
      </c>
    </row>
    <row r="10" spans="1:5">
      <c r="A10" s="4" t="s">
        <v>1014</v>
      </c>
      <c r="B10" s="5" t="n">
        <v>2591</v>
      </c>
      <c r="C10" s="5" t="n">
        <v>2236</v>
      </c>
      <c r="D10" s="5" t="n">
        <v>2934</v>
      </c>
      <c r="E10" s="5" t="n">
        <v>2085</v>
      </c>
    </row>
    <row r="11" spans="1:5">
      <c r="A11" s="4" t="s">
        <v>1015</v>
      </c>
      <c r="B11" s="5" t="n">
        <v>236340</v>
      </c>
      <c r="C11" s="5" t="n">
        <v>234092</v>
      </c>
      <c r="D11" s="5" t="n">
        <v>236372</v>
      </c>
      <c r="E11" s="5" t="n">
        <v>234775</v>
      </c>
    </row>
    <row r="12" spans="1:5">
      <c r="A12" s="4" t="s">
        <v>1016</v>
      </c>
      <c r="B12" s="9" t="n">
        <v>0.29</v>
      </c>
      <c r="C12" s="9" t="n">
        <v>0.27</v>
      </c>
      <c r="D12" s="9" t="n">
        <v>0.91</v>
      </c>
      <c r="E12" s="9" t="n">
        <v>0.72</v>
      </c>
    </row>
    <row r="13" spans="1:5">
      <c r="A13" s="4" t="s">
        <v>1017</v>
      </c>
      <c r="B13" s="9" t="n">
        <v>0.28</v>
      </c>
      <c r="C13" s="9" t="n">
        <v>0.27</v>
      </c>
      <c r="D13" s="9" t="n">
        <v>0.9</v>
      </c>
      <c r="E13" s="9" t="n">
        <v>0.7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8</v>
      </c>
      <c r="B1" s="2" t="s">
        <v>92</v>
      </c>
      <c r="D1" s="2" t="s">
        <v>1</v>
      </c>
    </row>
    <row r="2" spans="1:5">
      <c r="B2" s="2" t="s">
        <v>24</v>
      </c>
      <c r="C2" s="2" t="s">
        <v>93</v>
      </c>
      <c r="D2" s="2" t="s">
        <v>24</v>
      </c>
      <c r="E2" s="2" t="s">
        <v>93</v>
      </c>
    </row>
    <row r="3" spans="1:5">
      <c r="A3" s="3" t="s">
        <v>275</v>
      </c>
    </row>
    <row r="4" spans="1:5">
      <c r="A4" s="4" t="s">
        <v>1019</v>
      </c>
      <c r="B4" s="5" t="n">
        <v>2595</v>
      </c>
      <c r="C4" s="5" t="n">
        <v>2793</v>
      </c>
      <c r="D4" s="5" t="n">
        <v>2490</v>
      </c>
      <c r="E4" s="5" t="n">
        <v>2996</v>
      </c>
    </row>
    <row r="5" spans="1:5">
      <c r="A5" s="4" t="s">
        <v>1020</v>
      </c>
      <c r="B5" s="7" t="n">
        <v>25</v>
      </c>
      <c r="C5" s="9" t="n">
        <v>24.95</v>
      </c>
      <c r="D5" s="9" t="n">
        <v>25.7</v>
      </c>
      <c r="E5" s="9" t="n">
        <v>25.21</v>
      </c>
    </row>
    <row r="6" spans="1:5">
      <c r="A6" s="4" t="s">
        <v>1021</v>
      </c>
      <c r="B6" s="5" t="n">
        <v>1002</v>
      </c>
      <c r="C6" s="5" t="n">
        <v>371</v>
      </c>
      <c r="D6" s="5" t="n">
        <v>325</v>
      </c>
      <c r="E6" s="5" t="n">
        <v>5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0"/>
  </cols>
  <sheetData>
    <row r="1" spans="1:7">
      <c r="A1" s="1" t="s">
        <v>1022</v>
      </c>
      <c r="B1" s="2" t="s">
        <v>92</v>
      </c>
      <c r="C1" s="2" t="s">
        <v>1</v>
      </c>
      <c r="D1" s="2" t="s">
        <v>1023</v>
      </c>
      <c r="E1" s="2" t="s">
        <v>1024</v>
      </c>
    </row>
    <row r="2" spans="1:7">
      <c r="B2" s="2" t="s">
        <v>1025</v>
      </c>
      <c r="C2" s="2" t="s">
        <v>1026</v>
      </c>
      <c r="D2" s="2" t="s">
        <v>1027</v>
      </c>
      <c r="E2" s="2" t="s">
        <v>1028</v>
      </c>
      <c r="F2" s="2" t="s">
        <v>419</v>
      </c>
      <c r="G2" s="2" t="s">
        <v>1029</v>
      </c>
    </row>
    <row r="3" spans="1:7">
      <c r="A3" s="3" t="s">
        <v>1030</v>
      </c>
    </row>
    <row r="4" spans="1:7">
      <c r="A4" s="4" t="s">
        <v>1031</v>
      </c>
      <c r="C4" s="7" t="n">
        <v>8800000</v>
      </c>
    </row>
    <row r="5" spans="1:7">
      <c r="A5" s="4" t="s">
        <v>1032</v>
      </c>
      <c r="C5" s="5" t="n">
        <v>2</v>
      </c>
    </row>
    <row r="6" spans="1:7">
      <c r="A6" s="4" t="s">
        <v>1033</v>
      </c>
      <c r="C6" s="4" t="s">
        <v>1034</v>
      </c>
    </row>
    <row r="7" spans="1:7">
      <c r="A7" s="4" t="s">
        <v>1035</v>
      </c>
      <c r="C7" s="7" t="n">
        <v>34600000</v>
      </c>
      <c r="F7" s="7" t="n">
        <v>66000000</v>
      </c>
    </row>
    <row r="8" spans="1:7">
      <c r="A8" s="4" t="s">
        <v>1036</v>
      </c>
      <c r="E8" s="7" t="n">
        <v>69500000000</v>
      </c>
    </row>
    <row r="9" spans="1:7">
      <c r="A9" s="4" t="s">
        <v>1037</v>
      </c>
      <c r="E9" s="5" t="n">
        <v>57600000000</v>
      </c>
    </row>
    <row r="10" spans="1:7">
      <c r="A10" s="4" t="s">
        <v>1038</v>
      </c>
      <c r="E10" s="7" t="n">
        <v>11900000000</v>
      </c>
    </row>
    <row r="11" spans="1:7">
      <c r="A11" s="4" t="s">
        <v>1039</v>
      </c>
      <c r="D11" s="7" t="n">
        <v>26700000000</v>
      </c>
    </row>
    <row r="12" spans="1:7">
      <c r="A12" s="4" t="s">
        <v>1040</v>
      </c>
    </row>
    <row r="13" spans="1:7">
      <c r="A13" s="3" t="s">
        <v>1030</v>
      </c>
    </row>
    <row r="14" spans="1:7">
      <c r="A14" s="4" t="s">
        <v>1041</v>
      </c>
      <c r="B14" s="7" t="n">
        <v>75000000</v>
      </c>
    </row>
    <row r="15" spans="1:7">
      <c r="A15" s="4" t="s">
        <v>1042</v>
      </c>
      <c r="B15" s="7" t="n">
        <v>212500000</v>
      </c>
    </row>
    <row r="16" spans="1:7">
      <c r="A16" s="4" t="s">
        <v>1043</v>
      </c>
    </row>
    <row r="17" spans="1:7">
      <c r="A17" s="3" t="s">
        <v>1030</v>
      </c>
    </row>
    <row r="18" spans="1:7">
      <c r="A18" s="4" t="s">
        <v>1044</v>
      </c>
      <c r="C18" s="5" t="n">
        <v>83400000</v>
      </c>
    </row>
    <row r="19" spans="1:7">
      <c r="A19" s="4" t="s">
        <v>1045</v>
      </c>
      <c r="C19" s="7" t="n">
        <v>409900000</v>
      </c>
    </row>
    <row r="20" spans="1:7">
      <c r="A20" s="4" t="s">
        <v>1046</v>
      </c>
    </row>
    <row r="21" spans="1:7">
      <c r="A21" s="3" t="s">
        <v>1030</v>
      </c>
    </row>
    <row r="22" spans="1:7">
      <c r="A22" s="4" t="s">
        <v>1047</v>
      </c>
      <c r="C22" s="10" t="n">
        <v>1.1</v>
      </c>
      <c r="G22" s="10" t="n">
        <v>2.4</v>
      </c>
    </row>
    <row r="23" spans="1:7">
      <c r="A23" s="4" t="s">
        <v>1048</v>
      </c>
      <c r="C23" s="4" t="s">
        <v>1049</v>
      </c>
    </row>
    <row r="24" spans="1:7">
      <c r="A24" s="4" t="s">
        <v>1050</v>
      </c>
      <c r="C24" s="7" t="n">
        <v>800000</v>
      </c>
    </row>
    <row r="25" spans="1:7">
      <c r="A25" s="4" t="s">
        <v>1051</v>
      </c>
      <c r="C25" s="5" t="n">
        <v>5500000</v>
      </c>
      <c r="F25" s="7" t="n">
        <v>6200000</v>
      </c>
    </row>
    <row r="26" spans="1:7">
      <c r="A26" s="4" t="s">
        <v>1052</v>
      </c>
      <c r="C26" s="5" t="n">
        <v>0</v>
      </c>
    </row>
    <row r="27" spans="1:7">
      <c r="A27" s="4" t="s">
        <v>1053</v>
      </c>
      <c r="C27" s="5" t="n">
        <v>193000000</v>
      </c>
    </row>
    <row r="28" spans="1:7">
      <c r="A28" s="4" t="s">
        <v>1054</v>
      </c>
    </row>
    <row r="29" spans="1:7">
      <c r="A29" s="3" t="s">
        <v>1030</v>
      </c>
    </row>
    <row r="30" spans="1:7">
      <c r="A30" s="4" t="s">
        <v>1055</v>
      </c>
      <c r="C30" s="5" t="n">
        <v>43500000</v>
      </c>
    </row>
    <row r="31" spans="1:7">
      <c r="A31" s="4" t="s">
        <v>1056</v>
      </c>
    </row>
    <row r="32" spans="1:7">
      <c r="A32" s="3" t="s">
        <v>1030</v>
      </c>
    </row>
    <row r="33" spans="1:7">
      <c r="A33" s="4" t="s">
        <v>1057</v>
      </c>
      <c r="C33" s="5" t="n">
        <v>0</v>
      </c>
    </row>
    <row r="34" spans="1:7">
      <c r="A34" s="4" t="s">
        <v>1058</v>
      </c>
    </row>
    <row r="35" spans="1:7">
      <c r="A35" s="3" t="s">
        <v>1030</v>
      </c>
    </row>
    <row r="36" spans="1:7">
      <c r="A36" s="4" t="s">
        <v>1057</v>
      </c>
      <c r="C36" s="7" t="n">
        <v>52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059</v>
      </c>
      <c r="B1" s="2" t="s">
        <v>92</v>
      </c>
      <c r="C1" s="2" t="s">
        <v>1</v>
      </c>
      <c r="E1" s="2" t="s">
        <v>1060</v>
      </c>
    </row>
    <row r="2" spans="1:5">
      <c r="B2" s="2" t="s">
        <v>93</v>
      </c>
      <c r="C2" s="2" t="s">
        <v>24</v>
      </c>
      <c r="D2" s="2" t="s">
        <v>93</v>
      </c>
      <c r="E2" s="2" t="s">
        <v>25</v>
      </c>
    </row>
    <row r="3" spans="1:5">
      <c r="A3" s="3" t="s">
        <v>1061</v>
      </c>
    </row>
    <row r="4" spans="1:5">
      <c r="A4" s="4" t="s">
        <v>1062</v>
      </c>
      <c r="C4" s="4" t="s">
        <v>1063</v>
      </c>
    </row>
    <row r="5" spans="1:5">
      <c r="A5" s="4" t="s">
        <v>1064</v>
      </c>
      <c r="B5" s="7" t="n">
        <v>165000</v>
      </c>
      <c r="C5" s="7" t="n">
        <v>0</v>
      </c>
      <c r="D5" s="7" t="n">
        <v>165000</v>
      </c>
    </row>
    <row r="6" spans="1:5">
      <c r="A6" s="4" t="s">
        <v>1065</v>
      </c>
    </row>
    <row r="7" spans="1:5">
      <c r="A7" s="3" t="s">
        <v>1061</v>
      </c>
    </row>
    <row r="8" spans="1:5">
      <c r="A8" s="4" t="s">
        <v>1066</v>
      </c>
      <c r="C8" s="4" t="s">
        <v>650</v>
      </c>
      <c r="D8" s="4" t="s">
        <v>650</v>
      </c>
    </row>
    <row r="9" spans="1:5">
      <c r="A9" s="4" t="s">
        <v>1067</v>
      </c>
      <c r="C9" s="4" t="s">
        <v>672</v>
      </c>
      <c r="D9" s="4" t="s">
        <v>672</v>
      </c>
    </row>
    <row r="10" spans="1:5">
      <c r="A10" s="4" t="s">
        <v>1068</v>
      </c>
    </row>
    <row r="11" spans="1:5">
      <c r="A11" s="3" t="s">
        <v>1061</v>
      </c>
    </row>
    <row r="12" spans="1:5">
      <c r="A12" s="4" t="s">
        <v>1064</v>
      </c>
      <c r="E12" s="7" t="n">
        <v>5100</v>
      </c>
    </row>
    <row r="13" spans="1:5">
      <c r="A13" s="4" t="s">
        <v>1069</v>
      </c>
      <c r="C13" s="7" t="n">
        <v>5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s>
  <sheetData>
    <row r="1" spans="1:4">
      <c r="A1" s="1" t="s">
        <v>181</v>
      </c>
      <c r="C1" s="2" t="s">
        <v>1</v>
      </c>
    </row>
    <row r="2" spans="1:4">
      <c r="C2" s="2" t="s">
        <v>24</v>
      </c>
      <c r="D2" s="2" t="s">
        <v>93</v>
      </c>
    </row>
    <row r="3" spans="1:4">
      <c r="A3" s="3" t="s">
        <v>182</v>
      </c>
    </row>
    <row r="4" spans="1:4">
      <c r="A4" s="4" t="s">
        <v>183</v>
      </c>
      <c r="C4" s="7" t="n">
        <v>4650</v>
      </c>
      <c r="D4" s="7" t="n">
        <v>4650</v>
      </c>
    </row>
    <row r="5" spans="1:4">
      <c r="A5" s="4" t="s">
        <v>184</v>
      </c>
      <c r="C5" s="9" t="n">
        <v>0.27</v>
      </c>
      <c r="D5" s="9" t="n">
        <v>0.21</v>
      </c>
    </row>
    <row r="6" spans="1:4">
      <c r="A6" s="4" t="s">
        <v>185</v>
      </c>
      <c r="B6" s="4" t="s">
        <v>34</v>
      </c>
      <c r="C6" s="7" t="n">
        <v>5285</v>
      </c>
      <c r="D6" s="7" t="n">
        <v>96801</v>
      </c>
    </row>
    <row r="7" spans="1:4">
      <c r="A7" s="4" t="s">
        <v>186</v>
      </c>
    </row>
    <row r="8" spans="1:4">
      <c r="A8" s="3" t="s">
        <v>182</v>
      </c>
    </row>
    <row r="9" spans="1:4">
      <c r="A9" s="4" t="s">
        <v>185</v>
      </c>
      <c r="D9" s="7" t="n">
        <v>93500</v>
      </c>
    </row>
    <row r="10" spans="1:4"/>
    <row r="11" spans="1:4">
      <c r="A11" s="4" t="s">
        <v>34</v>
      </c>
      <c r="B11" s="4" t="s">
        <v>180</v>
      </c>
    </row>
  </sheetData>
  <mergeCells count="4">
    <mergeCell ref="A1:B2"/>
    <mergeCell ref="C1:D1"/>
    <mergeCell ref="A10:C10"/>
    <mergeCell ref="B11:C1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0</v>
      </c>
      <c r="B1" s="2" t="s">
        <v>92</v>
      </c>
      <c r="D1" s="2" t="s">
        <v>1</v>
      </c>
    </row>
    <row r="2" spans="1:5">
      <c r="B2" s="2" t="s">
        <v>24</v>
      </c>
      <c r="C2" s="2" t="s">
        <v>93</v>
      </c>
      <c r="D2" s="2" t="s">
        <v>24</v>
      </c>
      <c r="E2" s="2" t="s">
        <v>93</v>
      </c>
    </row>
    <row r="3" spans="1:5">
      <c r="A3" s="4" t="s">
        <v>1071</v>
      </c>
    </row>
    <row r="4" spans="1:5">
      <c r="A4" s="3" t="s">
        <v>1061</v>
      </c>
    </row>
    <row r="5" spans="1:5">
      <c r="A5" s="4" t="s">
        <v>1072</v>
      </c>
      <c r="B5" s="7" t="n">
        <v>9</v>
      </c>
      <c r="C5" s="7" t="n">
        <v>10</v>
      </c>
      <c r="D5" s="7" t="n">
        <v>28</v>
      </c>
      <c r="E5" s="7" t="n">
        <v>30</v>
      </c>
    </row>
    <row r="6" spans="1:5">
      <c r="A6" s="4" t="s">
        <v>1073</v>
      </c>
      <c r="B6" s="5" t="n">
        <v>7276</v>
      </c>
      <c r="C6" s="5" t="n">
        <v>7648</v>
      </c>
      <c r="D6" s="5" t="n">
        <v>22035</v>
      </c>
      <c r="E6" s="5" t="n">
        <v>23412</v>
      </c>
    </row>
    <row r="7" spans="1:5">
      <c r="A7" s="4" t="s">
        <v>1074</v>
      </c>
      <c r="B7" s="5" t="n">
        <v>-9230</v>
      </c>
      <c r="C7" s="5" t="n">
        <v>-9797</v>
      </c>
      <c r="D7" s="5" t="n">
        <v>-27011</v>
      </c>
      <c r="E7" s="5" t="n">
        <v>-29342</v>
      </c>
    </row>
    <row r="8" spans="1:5">
      <c r="A8" s="4" t="s">
        <v>1075</v>
      </c>
      <c r="B8" s="5" t="n">
        <v>13</v>
      </c>
      <c r="C8" s="5" t="n">
        <v>48</v>
      </c>
      <c r="D8" s="5" t="n">
        <v>39</v>
      </c>
      <c r="E8" s="5" t="n">
        <v>147</v>
      </c>
    </row>
    <row r="9" spans="1:5">
      <c r="A9" s="4" t="s">
        <v>1076</v>
      </c>
      <c r="B9" s="5" t="n">
        <v>2380</v>
      </c>
      <c r="C9" s="5" t="n">
        <v>1971</v>
      </c>
      <c r="D9" s="5" t="n">
        <v>7140</v>
      </c>
      <c r="E9" s="5" t="n">
        <v>6106</v>
      </c>
    </row>
    <row r="10" spans="1:5">
      <c r="A10" s="4" t="s">
        <v>1077</v>
      </c>
      <c r="B10" s="5" t="n">
        <v>448</v>
      </c>
      <c r="C10" s="5" t="n">
        <v>-120</v>
      </c>
      <c r="D10" s="5" t="n">
        <v>2231</v>
      </c>
      <c r="E10" s="5" t="n">
        <v>353</v>
      </c>
    </row>
    <row r="11" spans="1:5">
      <c r="A11" s="4" t="s">
        <v>1078</v>
      </c>
    </row>
    <row r="12" spans="1:5">
      <c r="A12" s="3" t="s">
        <v>1061</v>
      </c>
    </row>
    <row r="13" spans="1:5">
      <c r="A13" s="4" t="s">
        <v>1072</v>
      </c>
      <c r="B13" s="5" t="n">
        <v>26</v>
      </c>
      <c r="C13" s="5" t="n">
        <v>28</v>
      </c>
      <c r="D13" s="5" t="n">
        <v>80</v>
      </c>
      <c r="E13" s="5" t="n">
        <v>83</v>
      </c>
    </row>
    <row r="14" spans="1:5">
      <c r="A14" s="4" t="s">
        <v>1073</v>
      </c>
      <c r="B14" s="5" t="n">
        <v>328</v>
      </c>
      <c r="C14" s="5" t="n">
        <v>335</v>
      </c>
      <c r="D14" s="5" t="n">
        <v>979</v>
      </c>
      <c r="E14" s="5" t="n">
        <v>969</v>
      </c>
    </row>
    <row r="15" spans="1:5">
      <c r="A15" s="4" t="s">
        <v>1074</v>
      </c>
      <c r="B15" s="5" t="n">
        <v>-236</v>
      </c>
      <c r="C15" s="5" t="n">
        <v>-227</v>
      </c>
      <c r="D15" s="5" t="n">
        <v>-710</v>
      </c>
      <c r="E15" s="5" t="n">
        <v>-685</v>
      </c>
    </row>
    <row r="16" spans="1:5">
      <c r="A16" s="4" t="s">
        <v>1075</v>
      </c>
      <c r="B16" s="5" t="n">
        <v>23</v>
      </c>
      <c r="C16" s="5" t="n">
        <v>43</v>
      </c>
      <c r="D16" s="5" t="n">
        <v>71</v>
      </c>
      <c r="E16" s="5" t="n">
        <v>128</v>
      </c>
    </row>
    <row r="17" spans="1:5">
      <c r="A17" s="4" t="s">
        <v>1076</v>
      </c>
      <c r="B17" s="5" t="n">
        <v>-140</v>
      </c>
      <c r="C17" s="5" t="n">
        <v>-143</v>
      </c>
      <c r="D17" s="5" t="n">
        <v>-425</v>
      </c>
      <c r="E17" s="5" t="n">
        <v>-608</v>
      </c>
    </row>
    <row r="18" spans="1:5">
      <c r="A18" s="4" t="s">
        <v>1077</v>
      </c>
      <c r="B18" s="7" t="n">
        <v>1</v>
      </c>
      <c r="C18" s="7" t="n">
        <v>36</v>
      </c>
      <c r="D18" s="7" t="n">
        <v>-5</v>
      </c>
      <c r="E18" s="7" t="n">
        <v>-1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9</v>
      </c>
      <c r="B1" s="2" t="s">
        <v>92</v>
      </c>
      <c r="D1" s="2" t="s">
        <v>1</v>
      </c>
    </row>
    <row r="2" spans="1:5">
      <c r="B2" s="2" t="s">
        <v>24</v>
      </c>
      <c r="C2" s="2" t="s">
        <v>93</v>
      </c>
      <c r="D2" s="2" t="s">
        <v>24</v>
      </c>
      <c r="E2" s="2" t="s">
        <v>93</v>
      </c>
    </row>
    <row r="3" spans="1:5">
      <c r="A3" s="3" t="s">
        <v>1080</v>
      </c>
    </row>
    <row r="4" spans="1:5">
      <c r="A4" s="4" t="s">
        <v>107</v>
      </c>
      <c r="B4" s="7" t="n">
        <v>209817</v>
      </c>
      <c r="C4" s="7" t="n">
        <v>185195</v>
      </c>
      <c r="D4" s="7" t="n">
        <v>600226</v>
      </c>
      <c r="E4" s="7" t="n">
        <v>533533</v>
      </c>
    </row>
    <row r="5" spans="1:5">
      <c r="A5" s="4" t="s">
        <v>108</v>
      </c>
      <c r="B5" s="5" t="n">
        <v>0</v>
      </c>
      <c r="C5" s="5" t="n">
        <v>4000</v>
      </c>
      <c r="D5" s="5" t="n">
        <v>-3000</v>
      </c>
      <c r="E5" s="5" t="n">
        <v>11000</v>
      </c>
    </row>
    <row r="6" spans="1:5">
      <c r="A6" s="4" t="s">
        <v>1081</v>
      </c>
      <c r="B6" s="5" t="n">
        <v>112417</v>
      </c>
      <c r="C6" s="5" t="n">
        <v>148545</v>
      </c>
      <c r="D6" s="5" t="n">
        <v>357029</v>
      </c>
      <c r="E6" s="5" t="n">
        <v>428364</v>
      </c>
    </row>
    <row r="7" spans="1:5">
      <c r="A7" s="4" t="s">
        <v>1082</v>
      </c>
      <c r="B7" s="5" t="n">
        <v>236869</v>
      </c>
      <c r="C7" s="5" t="n">
        <v>233558</v>
      </c>
      <c r="D7" s="5" t="n">
        <v>676991</v>
      </c>
      <c r="E7" s="5" t="n">
        <v>687307</v>
      </c>
    </row>
    <row r="8" spans="1:5">
      <c r="A8" s="4" t="s">
        <v>138</v>
      </c>
      <c r="B8" s="5" t="n">
        <v>85365</v>
      </c>
      <c r="C8" s="5" t="n">
        <v>96182</v>
      </c>
      <c r="D8" s="5" t="n">
        <v>283264</v>
      </c>
      <c r="E8" s="5" t="n">
        <v>263590</v>
      </c>
    </row>
    <row r="9" spans="1:5">
      <c r="A9" s="4" t="s">
        <v>139</v>
      </c>
      <c r="B9" s="5" t="n">
        <v>13596</v>
      </c>
      <c r="C9" s="5" t="n">
        <v>28547</v>
      </c>
      <c r="D9" s="5" t="n">
        <v>57903</v>
      </c>
      <c r="E9" s="5" t="n">
        <v>82802</v>
      </c>
    </row>
    <row r="10" spans="1:5">
      <c r="A10" s="4" t="s">
        <v>140</v>
      </c>
      <c r="B10" s="5" t="n">
        <v>71769</v>
      </c>
      <c r="C10" s="5" t="n">
        <v>67635</v>
      </c>
      <c r="D10" s="5" t="n">
        <v>225361</v>
      </c>
      <c r="E10" s="5" t="n">
        <v>180788</v>
      </c>
    </row>
    <row r="11" spans="1:5">
      <c r="A11" s="4" t="s">
        <v>1083</v>
      </c>
      <c r="B11" s="5" t="n">
        <v>28874827</v>
      </c>
      <c r="C11" s="5" t="n">
        <v>27609702</v>
      </c>
      <c r="D11" s="5" t="n">
        <v>28852679</v>
      </c>
      <c r="E11" s="5" t="n">
        <v>27021137</v>
      </c>
    </row>
    <row r="12" spans="1:5">
      <c r="A12" s="4" t="s">
        <v>1084</v>
      </c>
      <c r="D12" s="5" t="n">
        <v>-5</v>
      </c>
      <c r="E12" s="5" t="n">
        <v>181</v>
      </c>
    </row>
    <row r="13" spans="1:5">
      <c r="A13" s="4" t="s">
        <v>980</v>
      </c>
    </row>
    <row r="14" spans="1:5">
      <c r="A14" s="3" t="s">
        <v>1080</v>
      </c>
    </row>
    <row r="15" spans="1:5">
      <c r="A15" s="4" t="s">
        <v>107</v>
      </c>
      <c r="B15" s="5" t="n">
        <v>209319</v>
      </c>
      <c r="C15" s="5" t="n">
        <v>190508</v>
      </c>
      <c r="D15" s="5" t="n">
        <v>604680</v>
      </c>
      <c r="E15" s="5" t="n">
        <v>541135</v>
      </c>
    </row>
    <row r="16" spans="1:5">
      <c r="A16" s="4" t="s">
        <v>108</v>
      </c>
      <c r="B16" s="5" t="n">
        <v>8552</v>
      </c>
      <c r="C16" s="5" t="n">
        <v>8544</v>
      </c>
      <c r="D16" s="5" t="n">
        <v>11910</v>
      </c>
      <c r="E16" s="5" t="n">
        <v>34195</v>
      </c>
    </row>
    <row r="17" spans="1:5">
      <c r="A17" s="4" t="s">
        <v>1081</v>
      </c>
      <c r="B17" s="5" t="n">
        <v>64369</v>
      </c>
      <c r="C17" s="5" t="n">
        <v>65128</v>
      </c>
      <c r="D17" s="5" t="n">
        <v>188082</v>
      </c>
      <c r="E17" s="5" t="n">
        <v>185679</v>
      </c>
    </row>
    <row r="18" spans="1:5">
      <c r="A18" s="4" t="s">
        <v>1082</v>
      </c>
      <c r="B18" s="5" t="n">
        <v>150464</v>
      </c>
      <c r="C18" s="5" t="n">
        <v>145050</v>
      </c>
      <c r="D18" s="5" t="n">
        <v>451175</v>
      </c>
      <c r="E18" s="5" t="n">
        <v>454970</v>
      </c>
    </row>
    <row r="19" spans="1:5">
      <c r="A19" s="4" t="s">
        <v>138</v>
      </c>
      <c r="B19" s="5" t="n">
        <v>114672</v>
      </c>
      <c r="C19" s="5" t="n">
        <v>102042</v>
      </c>
      <c r="D19" s="5" t="n">
        <v>329677</v>
      </c>
      <c r="E19" s="5" t="n">
        <v>237649</v>
      </c>
    </row>
    <row r="20" spans="1:5">
      <c r="A20" s="4" t="s">
        <v>139</v>
      </c>
      <c r="B20" s="5" t="n">
        <v>41267</v>
      </c>
      <c r="C20" s="5" t="n">
        <v>37027</v>
      </c>
      <c r="D20" s="5" t="n">
        <v>118986</v>
      </c>
      <c r="E20" s="5" t="n">
        <v>84736</v>
      </c>
    </row>
    <row r="21" spans="1:5">
      <c r="A21" s="4" t="s">
        <v>140</v>
      </c>
      <c r="B21" s="5" t="n">
        <v>73405</v>
      </c>
      <c r="C21" s="5" t="n">
        <v>65015</v>
      </c>
      <c r="D21" s="5" t="n">
        <v>210691</v>
      </c>
      <c r="E21" s="5" t="n">
        <v>152913</v>
      </c>
    </row>
    <row r="22" spans="1:5">
      <c r="A22" s="4" t="s">
        <v>1083</v>
      </c>
      <c r="B22" s="5" t="n">
        <v>19158458</v>
      </c>
      <c r="C22" s="5" t="n">
        <v>17582899</v>
      </c>
      <c r="D22" s="5" t="n">
        <v>18519584</v>
      </c>
      <c r="E22" s="5" t="n">
        <v>16704462</v>
      </c>
    </row>
    <row r="23" spans="1:5">
      <c r="A23" s="4" t="s">
        <v>981</v>
      </c>
    </row>
    <row r="24" spans="1:5">
      <c r="A24" s="3" t="s">
        <v>1080</v>
      </c>
    </row>
    <row r="25" spans="1:5">
      <c r="A25" s="4" t="s">
        <v>107</v>
      </c>
      <c r="B25" s="5" t="n">
        <v>5979</v>
      </c>
      <c r="C25" s="5" t="n">
        <v>2411</v>
      </c>
      <c r="D25" s="5" t="n">
        <v>12109</v>
      </c>
      <c r="E25" s="5" t="n">
        <v>8224</v>
      </c>
    </row>
    <row r="26" spans="1:5">
      <c r="A26" s="4" t="s">
        <v>1081</v>
      </c>
      <c r="B26" s="5" t="n">
        <v>55802</v>
      </c>
      <c r="C26" s="5" t="n">
        <v>72073</v>
      </c>
      <c r="D26" s="5" t="n">
        <v>161829</v>
      </c>
      <c r="E26" s="5" t="n">
        <v>217278</v>
      </c>
    </row>
    <row r="27" spans="1:5">
      <c r="A27" s="4" t="s">
        <v>1082</v>
      </c>
      <c r="B27" s="5" t="n">
        <v>53105</v>
      </c>
      <c r="C27" s="5" t="n">
        <v>59423</v>
      </c>
      <c r="D27" s="5" t="n">
        <v>155791</v>
      </c>
      <c r="E27" s="5" t="n">
        <v>180850</v>
      </c>
    </row>
    <row r="28" spans="1:5">
      <c r="A28" s="4" t="s">
        <v>138</v>
      </c>
      <c r="B28" s="5" t="n">
        <v>8676</v>
      </c>
      <c r="C28" s="5" t="n">
        <v>15061</v>
      </c>
      <c r="D28" s="5" t="n">
        <v>18147</v>
      </c>
      <c r="E28" s="5" t="n">
        <v>44652</v>
      </c>
    </row>
    <row r="29" spans="1:5">
      <c r="A29" s="4" t="s">
        <v>139</v>
      </c>
      <c r="B29" s="5" t="n">
        <v>2979</v>
      </c>
      <c r="C29" s="5" t="n">
        <v>5518</v>
      </c>
      <c r="D29" s="5" t="n">
        <v>5949</v>
      </c>
      <c r="E29" s="5" t="n">
        <v>16195</v>
      </c>
    </row>
    <row r="30" spans="1:5">
      <c r="A30" s="4" t="s">
        <v>140</v>
      </c>
      <c r="B30" s="5" t="n">
        <v>5697</v>
      </c>
      <c r="C30" s="5" t="n">
        <v>9543</v>
      </c>
      <c r="D30" s="5" t="n">
        <v>12198</v>
      </c>
      <c r="E30" s="5" t="n">
        <v>28457</v>
      </c>
    </row>
    <row r="31" spans="1:5">
      <c r="A31" s="4" t="s">
        <v>1083</v>
      </c>
      <c r="B31" s="5" t="n">
        <v>2586997</v>
      </c>
      <c r="C31" s="5" t="n">
        <v>2305986</v>
      </c>
      <c r="D31" s="5" t="n">
        <v>2388984</v>
      </c>
      <c r="E31" s="5" t="n">
        <v>2348640</v>
      </c>
    </row>
    <row r="32" spans="1:5">
      <c r="A32" s="4" t="s">
        <v>1085</v>
      </c>
    </row>
    <row r="33" spans="1:5">
      <c r="A33" s="3" t="s">
        <v>1080</v>
      </c>
    </row>
    <row r="34" spans="1:5">
      <c r="A34" s="4" t="s">
        <v>107</v>
      </c>
      <c r="B34" s="5" t="n">
        <v>-13990</v>
      </c>
      <c r="C34" s="5" t="n">
        <v>-18193</v>
      </c>
      <c r="D34" s="5" t="n">
        <v>-43060</v>
      </c>
      <c r="E34" s="5" t="n">
        <v>-48401</v>
      </c>
    </row>
    <row r="35" spans="1:5">
      <c r="A35" s="4" t="s">
        <v>1081</v>
      </c>
      <c r="B35" s="5" t="n">
        <v>-9477</v>
      </c>
      <c r="C35" s="5" t="n">
        <v>5134</v>
      </c>
      <c r="D35" s="5" t="n">
        <v>2217</v>
      </c>
      <c r="E35" s="5" t="n">
        <v>15766</v>
      </c>
    </row>
    <row r="36" spans="1:5">
      <c r="A36" s="4" t="s">
        <v>1082</v>
      </c>
      <c r="B36" s="5" t="n">
        <v>23935</v>
      </c>
      <c r="C36" s="5" t="n">
        <v>14929</v>
      </c>
      <c r="D36" s="5" t="n">
        <v>65390</v>
      </c>
      <c r="E36" s="5" t="n">
        <v>44320</v>
      </c>
    </row>
    <row r="37" spans="1:5">
      <c r="A37" s="4" t="s">
        <v>138</v>
      </c>
      <c r="B37" s="5" t="n">
        <v>-47402</v>
      </c>
      <c r="C37" s="5" t="n">
        <v>-27988</v>
      </c>
      <c r="D37" s="5" t="n">
        <v>-106233</v>
      </c>
      <c r="E37" s="5" t="n">
        <v>-76955</v>
      </c>
    </row>
    <row r="38" spans="1:5">
      <c r="A38" s="4" t="s">
        <v>139</v>
      </c>
      <c r="B38" s="5" t="n">
        <v>-34255</v>
      </c>
      <c r="C38" s="5" t="n">
        <v>-16736</v>
      </c>
      <c r="D38" s="5" t="n">
        <v>-83019</v>
      </c>
      <c r="E38" s="5" t="n">
        <v>-40695</v>
      </c>
    </row>
    <row r="39" spans="1:5">
      <c r="A39" s="4" t="s">
        <v>140</v>
      </c>
      <c r="B39" s="5" t="n">
        <v>-13147</v>
      </c>
      <c r="C39" s="5" t="n">
        <v>-11252</v>
      </c>
      <c r="D39" s="5" t="n">
        <v>-23214</v>
      </c>
      <c r="E39" s="5" t="n">
        <v>-36260</v>
      </c>
    </row>
    <row r="40" spans="1:5">
      <c r="A40" s="4" t="s">
        <v>1083</v>
      </c>
      <c r="B40" s="5" t="n">
        <v>5698161</v>
      </c>
      <c r="C40" s="5" t="n">
        <v>5880268</v>
      </c>
      <c r="D40" s="5" t="n">
        <v>6421890</v>
      </c>
      <c r="E40" s="5" t="n">
        <v>6024736</v>
      </c>
    </row>
    <row r="41" spans="1:5">
      <c r="A41" s="4" t="s">
        <v>1084</v>
      </c>
      <c r="B41" s="5" t="n">
        <v>14300</v>
      </c>
      <c r="D41" s="5" t="n">
        <v>14300</v>
      </c>
    </row>
    <row r="42" spans="1:5">
      <c r="A42" s="4" t="s">
        <v>962</v>
      </c>
    </row>
    <row r="43" spans="1:5">
      <c r="A43" s="3" t="s">
        <v>1080</v>
      </c>
    </row>
    <row r="44" spans="1:5">
      <c r="A44" s="4" t="s">
        <v>107</v>
      </c>
      <c r="B44" s="5" t="n">
        <v>8509</v>
      </c>
      <c r="C44" s="5" t="n">
        <v>10469</v>
      </c>
      <c r="D44" s="5" t="n">
        <v>26497</v>
      </c>
      <c r="E44" s="5" t="n">
        <v>32575</v>
      </c>
    </row>
    <row r="45" spans="1:5">
      <c r="A45" s="4" t="s">
        <v>108</v>
      </c>
      <c r="B45" s="5" t="n">
        <v>-8552</v>
      </c>
      <c r="C45" s="5" t="n">
        <v>-4544</v>
      </c>
      <c r="D45" s="5" t="n">
        <v>-14910</v>
      </c>
      <c r="E45" s="5" t="n">
        <v>-23195</v>
      </c>
    </row>
    <row r="46" spans="1:5">
      <c r="A46" s="4" t="s">
        <v>1081</v>
      </c>
      <c r="B46" s="5" t="n">
        <v>1723</v>
      </c>
      <c r="C46" s="5" t="n">
        <v>6210</v>
      </c>
      <c r="D46" s="5" t="n">
        <v>4901</v>
      </c>
      <c r="E46" s="5" t="n">
        <v>9641</v>
      </c>
    </row>
    <row r="47" spans="1:5">
      <c r="A47" s="4" t="s">
        <v>1082</v>
      </c>
      <c r="B47" s="5" t="n">
        <v>9365</v>
      </c>
      <c r="C47" s="5" t="n">
        <v>14156</v>
      </c>
      <c r="D47" s="5" t="n">
        <v>4635</v>
      </c>
      <c r="E47" s="5" t="n">
        <v>7167</v>
      </c>
    </row>
    <row r="48" spans="1:5">
      <c r="A48" s="4" t="s">
        <v>138</v>
      </c>
      <c r="B48" s="5" t="n">
        <v>9419</v>
      </c>
      <c r="C48" s="5" t="n">
        <v>7067</v>
      </c>
      <c r="D48" s="5" t="n">
        <v>41673</v>
      </c>
      <c r="E48" s="5" t="n">
        <v>58244</v>
      </c>
    </row>
    <row r="49" spans="1:5">
      <c r="A49" s="4" t="s">
        <v>139</v>
      </c>
      <c r="B49" s="5" t="n">
        <v>3605</v>
      </c>
      <c r="C49" s="5" t="n">
        <v>2738</v>
      </c>
      <c r="D49" s="5" t="n">
        <v>15987</v>
      </c>
      <c r="E49" s="5" t="n">
        <v>22566</v>
      </c>
    </row>
    <row r="50" spans="1:5">
      <c r="A50" s="4" t="s">
        <v>140</v>
      </c>
      <c r="B50" s="5" t="n">
        <v>5814</v>
      </c>
      <c r="C50" s="5" t="n">
        <v>4329</v>
      </c>
      <c r="D50" s="5" t="n">
        <v>25686</v>
      </c>
      <c r="E50" s="5" t="n">
        <v>35678</v>
      </c>
    </row>
    <row r="51" spans="1:5">
      <c r="A51" s="4" t="s">
        <v>1083</v>
      </c>
      <c r="B51" s="7" t="n">
        <v>1431211</v>
      </c>
      <c r="C51" s="7" t="n">
        <v>1840549</v>
      </c>
      <c r="D51" s="7" t="n">
        <v>1522221</v>
      </c>
      <c r="E51" s="7" t="n">
        <v>194329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086</v>
      </c>
      <c r="B1" s="2" t="s">
        <v>24</v>
      </c>
      <c r="D1" s="2" t="s">
        <v>600</v>
      </c>
      <c r="E1" s="2" t="s">
        <v>25</v>
      </c>
      <c r="G1" s="2" t="s">
        <v>93</v>
      </c>
      <c r="H1" s="2" t="s">
        <v>601</v>
      </c>
      <c r="I1" s="2" t="s">
        <v>436</v>
      </c>
    </row>
    <row r="2" spans="1:9">
      <c r="A2" s="3" t="s">
        <v>26</v>
      </c>
    </row>
    <row r="3" spans="1:9">
      <c r="A3" s="4" t="s">
        <v>27</v>
      </c>
      <c r="B3" s="7" t="n">
        <v>347802</v>
      </c>
      <c r="E3" s="7" t="n">
        <v>373274</v>
      </c>
    </row>
    <row r="4" spans="1:9">
      <c r="A4" s="4" t="s">
        <v>37</v>
      </c>
      <c r="B4" s="5" t="n">
        <v>20166091</v>
      </c>
      <c r="C4" s="4" t="s">
        <v>34</v>
      </c>
      <c r="E4" s="5" t="n">
        <v>19589520</v>
      </c>
      <c r="F4" s="4" t="s">
        <v>34</v>
      </c>
      <c r="G4" s="7" t="n">
        <v>19555787</v>
      </c>
    </row>
    <row r="5" spans="1:9">
      <c r="A5" s="4" t="s">
        <v>39</v>
      </c>
      <c r="B5" s="5" t="n">
        <v>194867</v>
      </c>
      <c r="D5" s="7" t="n">
        <v>197257</v>
      </c>
      <c r="E5" s="5" t="n">
        <v>202068</v>
      </c>
      <c r="G5" s="7" t="n">
        <v>201557</v>
      </c>
      <c r="H5" s="7" t="n">
        <v>199807</v>
      </c>
      <c r="I5" s="7" t="n">
        <v>210242</v>
      </c>
    </row>
    <row r="6" spans="1:9">
      <c r="A6" s="4" t="s">
        <v>40</v>
      </c>
      <c r="B6" s="5" t="n">
        <v>19971224</v>
      </c>
      <c r="E6" s="5" t="n">
        <v>19387452</v>
      </c>
    </row>
    <row r="7" spans="1:9">
      <c r="A7" s="4" t="s">
        <v>49</v>
      </c>
      <c r="B7" s="5" t="n">
        <v>1441878</v>
      </c>
      <c r="E7" s="5" t="n">
        <v>1406711</v>
      </c>
    </row>
    <row r="8" spans="1:9">
      <c r="A8" s="4" t="s">
        <v>49</v>
      </c>
      <c r="B8" s="5" t="n">
        <v>29622636</v>
      </c>
      <c r="E8" s="5" t="n">
        <v>28555231</v>
      </c>
    </row>
    <row r="9" spans="1:9">
      <c r="A9" s="3" t="s">
        <v>1087</v>
      </c>
    </row>
    <row r="10" spans="1:9">
      <c r="A10" s="4" t="s">
        <v>61</v>
      </c>
      <c r="B10" s="5" t="n">
        <v>1059507</v>
      </c>
      <c r="E10" s="5" t="n">
        <v>1040656</v>
      </c>
    </row>
    <row r="11" spans="1:9">
      <c r="A11" s="4" t="s">
        <v>64</v>
      </c>
      <c r="B11" s="5" t="n">
        <v>426910</v>
      </c>
      <c r="E11" s="5" t="n">
        <v>467944</v>
      </c>
    </row>
    <row r="12" spans="1:9">
      <c r="A12" s="4" t="s">
        <v>65</v>
      </c>
      <c r="B12" s="5" t="n">
        <v>26739085</v>
      </c>
      <c r="E12" s="5" t="n">
        <v>25850147</v>
      </c>
    </row>
    <row r="13" spans="1:9">
      <c r="A13" s="4" t="s">
        <v>1088</v>
      </c>
    </row>
    <row r="14" spans="1:9">
      <c r="A14" s="3" t="s">
        <v>26</v>
      </c>
    </row>
    <row r="15" spans="1:9">
      <c r="A15" s="4" t="s">
        <v>27</v>
      </c>
      <c r="B15" s="5" t="n">
        <v>0</v>
      </c>
      <c r="E15" s="5" t="n">
        <v>0</v>
      </c>
    </row>
    <row r="16" spans="1:9">
      <c r="A16" s="4" t="s">
        <v>37</v>
      </c>
      <c r="B16" s="5" t="n">
        <v>26210</v>
      </c>
      <c r="E16" s="5" t="n">
        <v>35873</v>
      </c>
    </row>
    <row r="17" spans="1:9">
      <c r="A17" s="4" t="s">
        <v>39</v>
      </c>
      <c r="B17" s="5" t="n">
        <v>0</v>
      </c>
      <c r="E17" s="5" t="n">
        <v>587</v>
      </c>
    </row>
    <row r="18" spans="1:9">
      <c r="A18" s="4" t="s">
        <v>40</v>
      </c>
      <c r="B18" s="5" t="n">
        <v>26210</v>
      </c>
      <c r="E18" s="5" t="n">
        <v>35286</v>
      </c>
    </row>
    <row r="19" spans="1:9">
      <c r="A19" s="4" t="s">
        <v>49</v>
      </c>
      <c r="B19" s="5" t="n">
        <v>47</v>
      </c>
      <c r="E19" s="5" t="n">
        <v>283</v>
      </c>
    </row>
    <row r="20" spans="1:9">
      <c r="A20" s="4" t="s">
        <v>49</v>
      </c>
      <c r="B20" s="5" t="n">
        <v>26257</v>
      </c>
      <c r="E20" s="5" t="n">
        <v>35569</v>
      </c>
    </row>
    <row r="21" spans="1:9">
      <c r="A21" s="3" t="s">
        <v>1087</v>
      </c>
    </row>
    <row r="22" spans="1:9">
      <c r="A22" s="4" t="s">
        <v>61</v>
      </c>
      <c r="B22" s="5" t="n">
        <v>13354</v>
      </c>
      <c r="E22" s="5" t="n">
        <v>23126</v>
      </c>
    </row>
    <row r="23" spans="1:9">
      <c r="A23" s="4" t="s">
        <v>64</v>
      </c>
      <c r="B23" s="5" t="n">
        <v>3</v>
      </c>
      <c r="E23" s="5" t="n">
        <v>3</v>
      </c>
    </row>
    <row r="24" spans="1:9">
      <c r="A24" s="4" t="s">
        <v>65</v>
      </c>
      <c r="B24" s="5" t="n">
        <v>13357</v>
      </c>
      <c r="E24" s="5" t="n">
        <v>23129</v>
      </c>
    </row>
    <row r="25" spans="1:9">
      <c r="A25" s="4" t="s">
        <v>1089</v>
      </c>
    </row>
    <row r="26" spans="1:9">
      <c r="A26" s="3" t="s">
        <v>26</v>
      </c>
    </row>
    <row r="27" spans="1:9">
      <c r="A27" s="4" t="s">
        <v>49</v>
      </c>
      <c r="B27" s="5" t="n">
        <v>77997</v>
      </c>
      <c r="E27" s="5" t="n">
        <v>74160</v>
      </c>
    </row>
    <row r="28" spans="1:9">
      <c r="A28" s="4" t="s">
        <v>49</v>
      </c>
      <c r="B28" s="5" t="n">
        <v>77997</v>
      </c>
      <c r="E28" s="5" t="n">
        <v>74160</v>
      </c>
    </row>
    <row r="29" spans="1:9">
      <c r="A29" s="3" t="s">
        <v>1087</v>
      </c>
    </row>
    <row r="30" spans="1:9">
      <c r="A30" s="4" t="s">
        <v>64</v>
      </c>
      <c r="B30" s="5" t="n">
        <v>58785</v>
      </c>
      <c r="E30" s="5" t="n">
        <v>54746</v>
      </c>
    </row>
    <row r="31" spans="1:9">
      <c r="A31" s="4" t="s">
        <v>65</v>
      </c>
      <c r="B31" s="7" t="n">
        <v>58785</v>
      </c>
      <c r="E31" s="7" t="n">
        <v>54746</v>
      </c>
    </row>
    <row r="32" spans="1:9"/>
    <row r="33" spans="1:9">
      <c r="A33" s="4" t="s">
        <v>34</v>
      </c>
      <c r="B33" s="4" t="s">
        <v>77</v>
      </c>
    </row>
  </sheetData>
  <mergeCells count="4">
    <mergeCell ref="B1:C1"/>
    <mergeCell ref="E1:F1"/>
    <mergeCell ref="A32:I32"/>
    <mergeCell ref="B33:I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0</v>
      </c>
      <c r="B1" s="2" t="s">
        <v>92</v>
      </c>
      <c r="D1" s="2" t="s">
        <v>1</v>
      </c>
    </row>
    <row r="2" spans="1:5">
      <c r="B2" s="2" t="s">
        <v>24</v>
      </c>
      <c r="C2" s="2" t="s">
        <v>93</v>
      </c>
      <c r="D2" s="2" t="s">
        <v>24</v>
      </c>
      <c r="E2" s="2" t="s">
        <v>93</v>
      </c>
    </row>
    <row r="3" spans="1:5">
      <c r="A3" s="4" t="s">
        <v>1091</v>
      </c>
    </row>
    <row r="4" spans="1:5">
      <c r="A4" s="3" t="s">
        <v>1092</v>
      </c>
    </row>
    <row r="5" spans="1:5">
      <c r="A5" s="4" t="s">
        <v>1093</v>
      </c>
      <c r="B5" s="7" t="n">
        <v>3774</v>
      </c>
      <c r="C5" s="7" t="n">
        <v>5445</v>
      </c>
      <c r="D5" s="7" t="n">
        <v>8414</v>
      </c>
      <c r="E5" s="7" t="n">
        <v>10073</v>
      </c>
    </row>
    <row r="6" spans="1:5">
      <c r="A6" s="4" t="s">
        <v>1094</v>
      </c>
      <c r="B6" s="5" t="n">
        <v>-3103</v>
      </c>
      <c r="C6" s="5" t="n">
        <v>-2615</v>
      </c>
      <c r="D6" s="5" t="n">
        <v>-8101</v>
      </c>
      <c r="E6" s="5" t="n">
        <v>-7672</v>
      </c>
    </row>
    <row r="7" spans="1:5">
      <c r="A7" s="4" t="s">
        <v>1095</v>
      </c>
    </row>
    <row r="8" spans="1:5">
      <c r="A8" s="3" t="s">
        <v>1092</v>
      </c>
    </row>
    <row r="9" spans="1:5">
      <c r="A9" s="4" t="s">
        <v>1094</v>
      </c>
      <c r="B9" s="7" t="n">
        <v>-2478</v>
      </c>
      <c r="C9" s="7" t="n">
        <v>-6131</v>
      </c>
      <c r="D9" s="7" t="n">
        <v>-4307</v>
      </c>
      <c r="E9" s="7" t="n">
        <v>-831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96</v>
      </c>
      <c r="B1" s="2" t="s">
        <v>24</v>
      </c>
      <c r="D1" s="2" t="s">
        <v>25</v>
      </c>
      <c r="F1" s="2" t="s">
        <v>93</v>
      </c>
    </row>
    <row r="2" spans="1:6">
      <c r="A2" s="3" t="s">
        <v>1092</v>
      </c>
    </row>
    <row r="3" spans="1:6">
      <c r="A3" s="4" t="s">
        <v>37</v>
      </c>
      <c r="B3" s="7" t="n">
        <v>20166091</v>
      </c>
      <c r="C3" s="4" t="s">
        <v>34</v>
      </c>
      <c r="D3" s="7" t="n">
        <v>19589520</v>
      </c>
      <c r="E3" s="4" t="s">
        <v>34</v>
      </c>
      <c r="F3" s="7" t="n">
        <v>19555787</v>
      </c>
    </row>
    <row r="4" spans="1:6">
      <c r="A4" s="4" t="s">
        <v>61</v>
      </c>
      <c r="B4" s="5" t="n">
        <v>1059507</v>
      </c>
      <c r="D4" s="5" t="n">
        <v>1040656</v>
      </c>
    </row>
    <row r="5" spans="1:6">
      <c r="A5" s="4" t="s">
        <v>32</v>
      </c>
      <c r="B5" s="5" t="n">
        <v>1469402</v>
      </c>
      <c r="D5" s="5" t="n">
        <v>897071</v>
      </c>
    </row>
    <row r="6" spans="1:6">
      <c r="A6" s="4" t="s">
        <v>35</v>
      </c>
      <c r="B6" s="5" t="n">
        <v>3963138</v>
      </c>
      <c r="D6" s="5" t="n">
        <v>3943499</v>
      </c>
    </row>
    <row r="7" spans="1:6">
      <c r="A7" s="4" t="s">
        <v>1097</v>
      </c>
    </row>
    <row r="8" spans="1:6">
      <c r="A8" s="3" t="s">
        <v>1092</v>
      </c>
    </row>
    <row r="9" spans="1:6">
      <c r="A9" s="4" t="s">
        <v>1098</v>
      </c>
      <c r="B9" s="5" t="n">
        <v>96007</v>
      </c>
      <c r="D9" s="5" t="n">
        <v>73582</v>
      </c>
    </row>
    <row r="10" spans="1:6">
      <c r="A10" s="4" t="s">
        <v>1099</v>
      </c>
      <c r="B10" s="5" t="n">
        <v>34200</v>
      </c>
      <c r="D10" s="5" t="n">
        <v>17400</v>
      </c>
    </row>
    <row r="11" spans="1:6">
      <c r="A11" s="4" t="s">
        <v>1100</v>
      </c>
      <c r="B11" s="5" t="n">
        <v>34236</v>
      </c>
      <c r="D11" s="5" t="n">
        <v>17398</v>
      </c>
    </row>
    <row r="12" spans="1:6">
      <c r="A12" s="4" t="s">
        <v>1101</v>
      </c>
    </row>
    <row r="13" spans="1:6">
      <c r="A13" s="3" t="s">
        <v>1092</v>
      </c>
    </row>
    <row r="14" spans="1:6">
      <c r="A14" s="4" t="s">
        <v>1102</v>
      </c>
      <c r="B14" s="5" t="n">
        <v>61800</v>
      </c>
      <c r="D14" s="5" t="n">
        <v>56200</v>
      </c>
    </row>
    <row r="15" spans="1:6">
      <c r="A15" s="4" t="s">
        <v>1103</v>
      </c>
    </row>
    <row r="16" spans="1:6">
      <c r="A16" s="3" t="s">
        <v>1092</v>
      </c>
    </row>
    <row r="17" spans="1:6">
      <c r="A17" s="4" t="s">
        <v>1098</v>
      </c>
      <c r="B17" s="5" t="n">
        <v>20444</v>
      </c>
      <c r="D17" s="5" t="n">
        <v>21898</v>
      </c>
    </row>
    <row r="18" spans="1:6">
      <c r="A18" s="4" t="s">
        <v>1100</v>
      </c>
      <c r="B18" s="5" t="n">
        <v>0</v>
      </c>
      <c r="D18" s="5" t="n">
        <v>0</v>
      </c>
    </row>
    <row r="19" spans="1:6">
      <c r="A19" s="4" t="s">
        <v>1104</v>
      </c>
    </row>
    <row r="20" spans="1:6">
      <c r="A20" s="3" t="s">
        <v>1092</v>
      </c>
    </row>
    <row r="21" spans="1:6">
      <c r="A21" s="4" t="s">
        <v>1102</v>
      </c>
      <c r="B21" s="5" t="n">
        <v>18000</v>
      </c>
      <c r="D21" s="5" t="n">
        <v>18000</v>
      </c>
    </row>
    <row r="22" spans="1:6">
      <c r="A22" s="4" t="s">
        <v>1105</v>
      </c>
    </row>
    <row r="23" spans="1:6">
      <c r="A23" s="3" t="s">
        <v>1092</v>
      </c>
    </row>
    <row r="24" spans="1:6">
      <c r="A24" s="4" t="s">
        <v>1098</v>
      </c>
      <c r="B24" s="5" t="n">
        <v>332873</v>
      </c>
      <c r="D24" s="5" t="n">
        <v>332985</v>
      </c>
    </row>
    <row r="25" spans="1:6">
      <c r="A25" s="4" t="s">
        <v>1100</v>
      </c>
      <c r="B25" s="5" t="n">
        <v>0</v>
      </c>
      <c r="D25" s="5" t="n">
        <v>0</v>
      </c>
    </row>
    <row r="26" spans="1:6">
      <c r="A26" s="4" t="s">
        <v>1106</v>
      </c>
    </row>
    <row r="27" spans="1:6">
      <c r="A27" s="3" t="s">
        <v>1092</v>
      </c>
    </row>
    <row r="28" spans="1:6">
      <c r="A28" s="4" t="s">
        <v>1098</v>
      </c>
      <c r="B28" s="5" t="n">
        <v>48902</v>
      </c>
      <c r="D28" s="5" t="n">
        <v>49361</v>
      </c>
    </row>
    <row r="29" spans="1:6">
      <c r="A29" s="4" t="s">
        <v>1100</v>
      </c>
      <c r="B29" s="5" t="n">
        <v>65272</v>
      </c>
      <c r="D29" s="5" t="n">
        <v>64812</v>
      </c>
    </row>
    <row r="30" spans="1:6">
      <c r="A30" s="4" t="s">
        <v>37</v>
      </c>
      <c r="B30" s="5" t="n">
        <v>112500</v>
      </c>
      <c r="D30" s="5" t="n">
        <v>112500</v>
      </c>
    </row>
    <row r="31" spans="1:6">
      <c r="A31" s="4" t="s">
        <v>61</v>
      </c>
      <c r="B31" s="5" t="n">
        <v>65300</v>
      </c>
      <c r="D31" s="5" t="n">
        <v>64800</v>
      </c>
    </row>
    <row r="32" spans="1:6">
      <c r="A32" s="4" t="s">
        <v>32</v>
      </c>
      <c r="B32" s="5" t="n">
        <v>1700</v>
      </c>
      <c r="D32" s="5" t="n">
        <v>1700</v>
      </c>
    </row>
    <row r="33" spans="1:6">
      <c r="A33" s="4" t="s">
        <v>1107</v>
      </c>
    </row>
    <row r="34" spans="1:6">
      <c r="A34" s="3" t="s">
        <v>1092</v>
      </c>
    </row>
    <row r="35" spans="1:6">
      <c r="A35" s="4" t="s">
        <v>1098</v>
      </c>
      <c r="B35" s="5" t="n">
        <v>2300</v>
      </c>
      <c r="D35" s="5" t="n">
        <v>2568</v>
      </c>
    </row>
    <row r="36" spans="1:6">
      <c r="A36" s="4" t="s">
        <v>1100</v>
      </c>
      <c r="B36" s="5" t="n">
        <v>0</v>
      </c>
      <c r="D36" s="5" t="n">
        <v>0</v>
      </c>
    </row>
    <row r="37" spans="1:6">
      <c r="A37" s="4" t="s">
        <v>1108</v>
      </c>
    </row>
    <row r="38" spans="1:6">
      <c r="A38" s="3" t="s">
        <v>1092</v>
      </c>
    </row>
    <row r="39" spans="1:6">
      <c r="A39" s="4" t="s">
        <v>1098</v>
      </c>
      <c r="B39" s="5" t="n">
        <v>4173080</v>
      </c>
      <c r="D39" s="5" t="n">
        <v>4163313</v>
      </c>
    </row>
    <row r="40" spans="1:6">
      <c r="A40" s="4" t="s">
        <v>1100</v>
      </c>
      <c r="B40" s="5" t="n">
        <v>0</v>
      </c>
      <c r="D40" s="5" t="n">
        <v>0</v>
      </c>
    </row>
    <row r="41" spans="1:6">
      <c r="A41" s="4" t="s">
        <v>32</v>
      </c>
      <c r="B41" s="5" t="n">
        <v>400000</v>
      </c>
      <c r="D41" s="5" t="n">
        <v>400000</v>
      </c>
    </row>
    <row r="42" spans="1:6">
      <c r="A42" s="4" t="s">
        <v>35</v>
      </c>
      <c r="B42" s="5" t="n">
        <v>3800000</v>
      </c>
      <c r="D42" s="5" t="n">
        <v>3800000</v>
      </c>
    </row>
    <row r="43" spans="1:6">
      <c r="A43" s="4" t="s">
        <v>1109</v>
      </c>
    </row>
    <row r="44" spans="1:6">
      <c r="A44" s="3" t="s">
        <v>1092</v>
      </c>
    </row>
    <row r="45" spans="1:6">
      <c r="A45" s="4" t="s">
        <v>1098</v>
      </c>
      <c r="B45" s="5" t="n">
        <v>21763</v>
      </c>
      <c r="D45" s="5" t="n">
        <v>42696</v>
      </c>
    </row>
    <row r="46" spans="1:6">
      <c r="A46" s="4" t="s">
        <v>1099</v>
      </c>
      <c r="B46" s="5" t="n">
        <v>600</v>
      </c>
      <c r="D46" s="5" t="n">
        <v>5200</v>
      </c>
    </row>
    <row r="47" spans="1:6">
      <c r="A47" s="4" t="s">
        <v>1100</v>
      </c>
      <c r="B47" s="5" t="n">
        <v>0</v>
      </c>
      <c r="D47" s="5" t="n">
        <v>0</v>
      </c>
    </row>
    <row r="48" spans="1:6">
      <c r="A48" s="4" t="s">
        <v>37</v>
      </c>
      <c r="B48" s="5" t="n">
        <v>21100</v>
      </c>
      <c r="D48" s="5" t="n">
        <v>37500</v>
      </c>
    </row>
    <row r="49" spans="1:6">
      <c r="A49" s="4" t="s">
        <v>1110</v>
      </c>
    </row>
    <row r="50" spans="1:6">
      <c r="A50" s="3" t="s">
        <v>1092</v>
      </c>
    </row>
    <row r="51" spans="1:6">
      <c r="A51" s="4" t="s">
        <v>1098</v>
      </c>
      <c r="B51" s="5" t="n">
        <v>14827</v>
      </c>
      <c r="D51" s="5" t="n">
        <v>11827</v>
      </c>
    </row>
    <row r="52" spans="1:6">
      <c r="A52" s="4" t="s">
        <v>1100</v>
      </c>
      <c r="B52" s="7" t="n">
        <v>0</v>
      </c>
      <c r="D52" s="7" t="n">
        <v>0</v>
      </c>
    </row>
    <row r="53" spans="1:6"/>
    <row r="54" spans="1:6">
      <c r="A54" s="4" t="s">
        <v>34</v>
      </c>
      <c r="B54" s="4" t="s">
        <v>77</v>
      </c>
    </row>
  </sheetData>
  <mergeCells count="4">
    <mergeCell ref="B1:C1"/>
    <mergeCell ref="D1:E1"/>
    <mergeCell ref="A53:F53"/>
    <mergeCell ref="B54:F5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111</v>
      </c>
      <c r="B1" s="2" t="s">
        <v>92</v>
      </c>
      <c r="F1" s="2" t="s">
        <v>1</v>
      </c>
    </row>
    <row r="2" spans="1:8">
      <c r="B2" s="2" t="s">
        <v>24</v>
      </c>
      <c r="C2" s="2" t="s">
        <v>1112</v>
      </c>
      <c r="D2" s="2" t="s">
        <v>93</v>
      </c>
      <c r="E2" s="2" t="s">
        <v>1113</v>
      </c>
      <c r="F2" s="2" t="s">
        <v>24</v>
      </c>
      <c r="G2" s="2" t="s">
        <v>93</v>
      </c>
      <c r="H2" s="2" t="s">
        <v>25</v>
      </c>
    </row>
    <row r="3" spans="1:8">
      <c r="A3" s="3" t="s">
        <v>1114</v>
      </c>
    </row>
    <row r="4" spans="1:8">
      <c r="A4" s="4" t="s">
        <v>1115</v>
      </c>
      <c r="B4" s="7" t="n">
        <v>13200</v>
      </c>
      <c r="F4" s="7" t="n">
        <v>13200</v>
      </c>
      <c r="H4" s="7" t="n">
        <v>39500</v>
      </c>
    </row>
    <row r="5" spans="1:8">
      <c r="A5" s="4" t="s">
        <v>1116</v>
      </c>
      <c r="B5" s="5" t="n">
        <v>10100</v>
      </c>
      <c r="F5" s="5" t="n">
        <v>10100</v>
      </c>
      <c r="H5" s="5" t="n">
        <v>33700</v>
      </c>
    </row>
    <row r="6" spans="1:8">
      <c r="A6" s="4" t="s">
        <v>1117</v>
      </c>
      <c r="B6" s="5" t="n">
        <v>34500</v>
      </c>
      <c r="F6" s="5" t="n">
        <v>34500</v>
      </c>
      <c r="H6" s="5" t="n">
        <v>47800</v>
      </c>
    </row>
    <row r="7" spans="1:8">
      <c r="A7" s="4" t="s">
        <v>1118</v>
      </c>
      <c r="B7" s="5" t="n">
        <v>28200</v>
      </c>
      <c r="F7" s="5" t="n">
        <v>28200</v>
      </c>
      <c r="H7" s="5" t="n">
        <v>32800</v>
      </c>
    </row>
    <row r="8" spans="1:8">
      <c r="A8" s="4" t="s">
        <v>1119</v>
      </c>
      <c r="B8" s="5" t="n">
        <v>45000</v>
      </c>
      <c r="D8" s="7" t="n">
        <v>59000</v>
      </c>
      <c r="F8" s="5" t="n">
        <v>133300</v>
      </c>
      <c r="G8" s="7" t="n">
        <v>185900</v>
      </c>
    </row>
    <row r="9" spans="1:8">
      <c r="A9" s="4" t="s">
        <v>1120</v>
      </c>
      <c r="B9" s="5" t="n">
        <v>1059507</v>
      </c>
      <c r="F9" s="5" t="n">
        <v>1059507</v>
      </c>
      <c r="H9" s="5" t="n">
        <v>1040656</v>
      </c>
    </row>
    <row r="10" spans="1:8">
      <c r="A10" s="4" t="s">
        <v>1121</v>
      </c>
      <c r="B10" s="5" t="n">
        <v>1300</v>
      </c>
      <c r="F10" s="5" t="n">
        <v>1300</v>
      </c>
      <c r="H10" s="5" t="n">
        <v>3800</v>
      </c>
    </row>
    <row r="11" spans="1:8">
      <c r="A11" s="4" t="s">
        <v>1122</v>
      </c>
      <c r="E11" s="4" t="s">
        <v>567</v>
      </c>
    </row>
    <row r="12" spans="1:8">
      <c r="A12" s="4" t="s">
        <v>1123</v>
      </c>
    </row>
    <row r="13" spans="1:8">
      <c r="A13" s="3" t="s">
        <v>1114</v>
      </c>
    </row>
    <row r="14" spans="1:8">
      <c r="A14" s="4" t="s">
        <v>1124</v>
      </c>
      <c r="C14" s="7" t="n">
        <v>650000</v>
      </c>
      <c r="E14" s="7" t="n">
        <v>250000</v>
      </c>
    </row>
    <row r="15" spans="1:8">
      <c r="A15" s="4" t="s">
        <v>1046</v>
      </c>
    </row>
    <row r="16" spans="1:8">
      <c r="A16" s="3" t="s">
        <v>1114</v>
      </c>
    </row>
    <row r="17" spans="1:8">
      <c r="A17" s="4" t="s">
        <v>1125</v>
      </c>
      <c r="B17" s="5" t="n">
        <v>5500</v>
      </c>
      <c r="F17" s="5" t="n">
        <v>5500</v>
      </c>
      <c r="H17" s="5" t="n">
        <v>6200</v>
      </c>
    </row>
    <row r="18" spans="1:8">
      <c r="A18" s="4" t="s">
        <v>1126</v>
      </c>
    </row>
    <row r="19" spans="1:8">
      <c r="A19" s="3" t="s">
        <v>1114</v>
      </c>
    </row>
    <row r="20" spans="1:8">
      <c r="A20" s="4" t="s">
        <v>1127</v>
      </c>
      <c r="B20" s="5" t="n">
        <v>600</v>
      </c>
      <c r="F20" s="5" t="n">
        <v>600</v>
      </c>
      <c r="H20" s="5" t="n">
        <v>7300</v>
      </c>
    </row>
    <row r="21" spans="1:8">
      <c r="A21" s="4" t="s">
        <v>1120</v>
      </c>
      <c r="B21" s="5" t="n">
        <v>500000</v>
      </c>
      <c r="F21" s="5" t="n">
        <v>500000</v>
      </c>
      <c r="H21" s="5" t="n">
        <v>500000</v>
      </c>
    </row>
    <row r="22" spans="1:8">
      <c r="A22" s="4" t="s">
        <v>1128</v>
      </c>
    </row>
    <row r="23" spans="1:8">
      <c r="A23" s="3" t="s">
        <v>1114</v>
      </c>
    </row>
    <row r="24" spans="1:8">
      <c r="A24" s="4" t="s">
        <v>1129</v>
      </c>
      <c r="H24" s="5" t="n">
        <v>1600</v>
      </c>
    </row>
    <row r="25" spans="1:8">
      <c r="A25" s="4" t="s">
        <v>1127</v>
      </c>
      <c r="B25" s="5" t="n">
        <v>200</v>
      </c>
      <c r="F25" s="5" t="n">
        <v>200</v>
      </c>
    </row>
    <row r="26" spans="1:8">
      <c r="A26" s="4" t="s">
        <v>1120</v>
      </c>
      <c r="B26" s="5" t="n">
        <v>400000</v>
      </c>
      <c r="F26" s="5" t="n">
        <v>400000</v>
      </c>
      <c r="H26" s="5" t="n">
        <v>400000</v>
      </c>
    </row>
    <row r="27" spans="1:8">
      <c r="A27" s="4" t="s">
        <v>1130</v>
      </c>
    </row>
    <row r="28" spans="1:8">
      <c r="A28" s="3" t="s">
        <v>1114</v>
      </c>
    </row>
    <row r="29" spans="1:8">
      <c r="A29" s="4" t="s">
        <v>1131</v>
      </c>
      <c r="B29" s="5" t="n">
        <v>113600</v>
      </c>
      <c r="F29" s="5" t="n">
        <v>113600</v>
      </c>
      <c r="H29" s="5" t="n">
        <v>137500</v>
      </c>
    </row>
    <row r="30" spans="1:8">
      <c r="A30" s="4" t="s">
        <v>1132</v>
      </c>
      <c r="B30" s="5" t="n">
        <v>9000</v>
      </c>
      <c r="F30" s="5" t="n">
        <v>9000</v>
      </c>
      <c r="H30" s="5" t="n">
        <v>12900</v>
      </c>
    </row>
    <row r="31" spans="1:8">
      <c r="A31" s="4" t="s">
        <v>1133</v>
      </c>
      <c r="B31" s="5" t="n">
        <v>27400</v>
      </c>
      <c r="F31" s="5" t="n">
        <v>27400</v>
      </c>
      <c r="H31" s="5" t="n">
        <v>35900</v>
      </c>
    </row>
    <row r="32" spans="1:8">
      <c r="A32" s="4" t="s">
        <v>1134</v>
      </c>
      <c r="B32" s="5" t="n">
        <v>14900</v>
      </c>
      <c r="F32" s="5" t="n">
        <v>14900</v>
      </c>
      <c r="H32" s="5" t="n">
        <v>19600</v>
      </c>
    </row>
    <row r="33" spans="1:8">
      <c r="A33" s="4" t="s">
        <v>1135</v>
      </c>
    </row>
    <row r="34" spans="1:8">
      <c r="A34" s="3" t="s">
        <v>1114</v>
      </c>
    </row>
    <row r="35" spans="1:8">
      <c r="A35" s="4" t="s">
        <v>1131</v>
      </c>
      <c r="B35" s="5" t="n">
        <v>113600</v>
      </c>
      <c r="F35" s="5" t="n">
        <v>113600</v>
      </c>
      <c r="H35" s="5" t="n">
        <v>137600</v>
      </c>
    </row>
    <row r="36" spans="1:8">
      <c r="A36" s="4" t="s">
        <v>1132</v>
      </c>
      <c r="B36" s="5" t="n">
        <v>26200</v>
      </c>
      <c r="F36" s="5" t="n">
        <v>26200</v>
      </c>
      <c r="H36" s="5" t="n">
        <v>39300</v>
      </c>
    </row>
    <row r="37" spans="1:8">
      <c r="A37" s="4" t="s">
        <v>1133</v>
      </c>
      <c r="B37" s="5" t="n">
        <v>27400</v>
      </c>
      <c r="F37" s="5" t="n">
        <v>27400</v>
      </c>
      <c r="H37" s="5" t="n">
        <v>35900</v>
      </c>
    </row>
    <row r="38" spans="1:8">
      <c r="A38" s="4" t="s">
        <v>1134</v>
      </c>
      <c r="B38" s="5" t="n">
        <v>34600</v>
      </c>
      <c r="F38" s="5" t="n">
        <v>34600</v>
      </c>
      <c r="H38" s="5" t="n">
        <v>49000</v>
      </c>
    </row>
    <row r="39" spans="1:8">
      <c r="A39" s="4" t="s">
        <v>1136</v>
      </c>
    </row>
    <row r="40" spans="1:8">
      <c r="A40" s="3" t="s">
        <v>1114</v>
      </c>
    </row>
    <row r="41" spans="1:8">
      <c r="A41" s="4" t="s">
        <v>1124</v>
      </c>
      <c r="B41" s="7" t="n">
        <v>900000</v>
      </c>
      <c r="F41" s="7" t="n">
        <v>900000</v>
      </c>
      <c r="H41" s="7" t="n">
        <v>250000</v>
      </c>
    </row>
    <row r="42" spans="1:8">
      <c r="A42" s="4" t="s">
        <v>1056</v>
      </c>
    </row>
    <row r="43" spans="1:8">
      <c r="A43" s="3" t="s">
        <v>1114</v>
      </c>
    </row>
    <row r="44" spans="1:8">
      <c r="A44" s="4" t="s">
        <v>1122</v>
      </c>
      <c r="C44" s="4" t="s">
        <v>1137</v>
      </c>
    </row>
    <row r="45" spans="1:8">
      <c r="A45" s="4" t="s">
        <v>1058</v>
      </c>
    </row>
    <row r="46" spans="1:8">
      <c r="A46" s="3" t="s">
        <v>1114</v>
      </c>
    </row>
    <row r="47" spans="1:8">
      <c r="A47" s="4" t="s">
        <v>1122</v>
      </c>
      <c r="C47" s="4" t="s">
        <v>1138</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4</v>
      </c>
      <c r="C1" s="2" t="s">
        <v>25</v>
      </c>
    </row>
    <row r="2" spans="1:3">
      <c r="A2" s="4" t="s">
        <v>1140</v>
      </c>
    </row>
    <row r="3" spans="1:3">
      <c r="A3" s="3" t="s">
        <v>1114</v>
      </c>
    </row>
    <row r="4" spans="1:3">
      <c r="A4" s="4" t="s">
        <v>1141</v>
      </c>
      <c r="B4" s="7" t="n">
        <v>1954439</v>
      </c>
      <c r="C4" s="7" t="n">
        <v>1697992</v>
      </c>
    </row>
    <row r="5" spans="1:3">
      <c r="A5" s="4" t="s">
        <v>1142</v>
      </c>
      <c r="B5" s="5" t="n">
        <v>30564</v>
      </c>
      <c r="C5" s="5" t="n">
        <v>39495</v>
      </c>
    </row>
    <row r="6" spans="1:3">
      <c r="A6" s="4" t="s">
        <v>1143</v>
      </c>
      <c r="B6" s="5" t="n">
        <v>12256</v>
      </c>
      <c r="C6" s="5" t="n">
        <v>14996</v>
      </c>
    </row>
    <row r="7" spans="1:3">
      <c r="A7" s="4" t="s">
        <v>1144</v>
      </c>
    </row>
    <row r="8" spans="1:3">
      <c r="A8" s="3" t="s">
        <v>1114</v>
      </c>
    </row>
    <row r="9" spans="1:3">
      <c r="A9" s="4" t="s">
        <v>1141</v>
      </c>
      <c r="B9" s="5" t="n">
        <v>1954439</v>
      </c>
      <c r="C9" s="5" t="n">
        <v>1697992</v>
      </c>
    </row>
    <row r="10" spans="1:3">
      <c r="A10" s="4" t="s">
        <v>1142</v>
      </c>
      <c r="B10" s="5" t="n">
        <v>12119</v>
      </c>
      <c r="C10" s="5" t="n">
        <v>14996</v>
      </c>
    </row>
    <row r="11" spans="1:3">
      <c r="A11" s="4" t="s">
        <v>1143</v>
      </c>
      <c r="B11" s="5" t="n">
        <v>28012</v>
      </c>
      <c r="C11" s="5" t="n">
        <v>39495</v>
      </c>
    </row>
    <row r="12" spans="1:3">
      <c r="A12" s="4" t="s">
        <v>1145</v>
      </c>
    </row>
    <row r="13" spans="1:3">
      <c r="A13" s="3" t="s">
        <v>1114</v>
      </c>
    </row>
    <row r="14" spans="1:3">
      <c r="A14" s="4" t="s">
        <v>1141</v>
      </c>
      <c r="C14" s="5" t="n">
        <v>5000</v>
      </c>
    </row>
    <row r="15" spans="1:3">
      <c r="A15" s="4" t="s">
        <v>1142</v>
      </c>
      <c r="C15" s="5" t="n">
        <v>0</v>
      </c>
    </row>
    <row r="16" spans="1:3">
      <c r="A16" s="4" t="s">
        <v>1143</v>
      </c>
      <c r="C16" s="5" t="n">
        <v>8</v>
      </c>
    </row>
    <row r="17" spans="1:3">
      <c r="A17" s="4" t="s">
        <v>1146</v>
      </c>
    </row>
    <row r="18" spans="1:3">
      <c r="A18" s="3" t="s">
        <v>1114</v>
      </c>
    </row>
    <row r="19" spans="1:3">
      <c r="A19" s="4" t="s">
        <v>1141</v>
      </c>
      <c r="B19" s="5" t="n">
        <v>40000</v>
      </c>
      <c r="C19" s="5" t="n">
        <v>17500</v>
      </c>
    </row>
    <row r="20" spans="1:3">
      <c r="A20" s="4" t="s">
        <v>1142</v>
      </c>
      <c r="B20" s="5" t="n">
        <v>69</v>
      </c>
      <c r="C20" s="5" t="n">
        <v>63</v>
      </c>
    </row>
    <row r="21" spans="1:3">
      <c r="A21" s="4" t="s">
        <v>1143</v>
      </c>
      <c r="B21" s="5" t="n">
        <v>0</v>
      </c>
      <c r="C21" s="5" t="n">
        <v>0</v>
      </c>
    </row>
    <row r="22" spans="1:3">
      <c r="A22" s="4" t="s">
        <v>1147</v>
      </c>
    </row>
    <row r="23" spans="1:3">
      <c r="A23" s="3" t="s">
        <v>1114</v>
      </c>
    </row>
    <row r="24" spans="1:3">
      <c r="A24" s="4" t="s">
        <v>1141</v>
      </c>
      <c r="B24" s="5" t="n">
        <v>4506883</v>
      </c>
      <c r="C24" s="5" t="n">
        <v>2916750</v>
      </c>
    </row>
    <row r="25" spans="1:3">
      <c r="A25" s="4" t="s">
        <v>1142</v>
      </c>
      <c r="B25" s="5" t="n">
        <v>3648</v>
      </c>
      <c r="C25" s="5" t="n">
        <v>6257</v>
      </c>
    </row>
    <row r="26" spans="1:3">
      <c r="A26" s="4" t="s">
        <v>1143</v>
      </c>
      <c r="B26" s="5" t="n">
        <v>5296</v>
      </c>
      <c r="C26" s="5" t="n">
        <v>26659</v>
      </c>
    </row>
    <row r="27" spans="1:3">
      <c r="A27" s="4" t="s">
        <v>1148</v>
      </c>
    </row>
    <row r="28" spans="1:3">
      <c r="A28" s="3" t="s">
        <v>1114</v>
      </c>
    </row>
    <row r="29" spans="1:3">
      <c r="A29" s="4" t="s">
        <v>1141</v>
      </c>
      <c r="B29" s="5" t="n">
        <v>4499160</v>
      </c>
      <c r="C29" s="5" t="n">
        <v>3085396</v>
      </c>
    </row>
    <row r="30" spans="1:3">
      <c r="A30" s="4" t="s">
        <v>1142</v>
      </c>
      <c r="B30" s="5" t="n">
        <v>6355</v>
      </c>
      <c r="C30" s="5" t="n">
        <v>27330</v>
      </c>
    </row>
    <row r="31" spans="1:3">
      <c r="A31" s="4" t="s">
        <v>1143</v>
      </c>
      <c r="B31" s="7" t="n">
        <v>2331</v>
      </c>
      <c r="C31" s="7" t="n">
        <v>66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4</v>
      </c>
      <c r="C1" s="2" t="s">
        <v>25</v>
      </c>
    </row>
    <row r="2" spans="1:3">
      <c r="A2" s="4" t="s">
        <v>1140</v>
      </c>
    </row>
    <row r="3" spans="1:3">
      <c r="A3" s="3" t="s">
        <v>1114</v>
      </c>
    </row>
    <row r="4" spans="1:3">
      <c r="A4" s="4" t="s">
        <v>1141</v>
      </c>
      <c r="B4" s="7" t="n">
        <v>1954439</v>
      </c>
      <c r="C4" s="7" t="n">
        <v>1697992</v>
      </c>
    </row>
    <row r="5" spans="1:3">
      <c r="A5" s="4" t="s">
        <v>1142</v>
      </c>
      <c r="B5" s="5" t="n">
        <v>30564</v>
      </c>
      <c r="C5" s="5" t="n">
        <v>39495</v>
      </c>
    </row>
    <row r="6" spans="1:3">
      <c r="A6" s="4" t="s">
        <v>1143</v>
      </c>
      <c r="B6" s="5" t="n">
        <v>12256</v>
      </c>
      <c r="C6" s="5" t="n">
        <v>14996</v>
      </c>
    </row>
    <row r="7" spans="1:3">
      <c r="A7" s="4" t="s">
        <v>1144</v>
      </c>
    </row>
    <row r="8" spans="1:3">
      <c r="A8" s="3" t="s">
        <v>1114</v>
      </c>
    </row>
    <row r="9" spans="1:3">
      <c r="A9" s="4" t="s">
        <v>1141</v>
      </c>
      <c r="B9" s="5" t="n">
        <v>1954439</v>
      </c>
      <c r="C9" s="5" t="n">
        <v>1697992</v>
      </c>
    </row>
    <row r="10" spans="1:3">
      <c r="A10" s="4" t="s">
        <v>1142</v>
      </c>
      <c r="B10" s="5" t="n">
        <v>12119</v>
      </c>
      <c r="C10" s="5" t="n">
        <v>14996</v>
      </c>
    </row>
    <row r="11" spans="1:3">
      <c r="A11" s="4" t="s">
        <v>1143</v>
      </c>
      <c r="B11" s="5" t="n">
        <v>28012</v>
      </c>
      <c r="C11" s="5" t="n">
        <v>39495</v>
      </c>
    </row>
    <row r="12" spans="1:3">
      <c r="A12" s="4" t="s">
        <v>1150</v>
      </c>
    </row>
    <row r="13" spans="1:3">
      <c r="A13" s="3" t="s">
        <v>1114</v>
      </c>
    </row>
    <row r="14" spans="1:3">
      <c r="A14" s="4" t="s">
        <v>1141</v>
      </c>
      <c r="B14" s="5" t="n">
        <v>1540036</v>
      </c>
      <c r="C14" s="5" t="n">
        <v>1357920</v>
      </c>
    </row>
    <row r="15" spans="1:3">
      <c r="A15" s="4" t="s">
        <v>1142</v>
      </c>
      <c r="B15" s="5" t="n">
        <v>16607</v>
      </c>
      <c r="C15" s="5" t="n">
        <v>17566</v>
      </c>
    </row>
    <row r="16" spans="1:3">
      <c r="A16" s="4" t="s">
        <v>1143</v>
      </c>
      <c r="B16" s="5" t="n">
        <v>12675</v>
      </c>
      <c r="C16" s="5" t="n">
        <v>14277</v>
      </c>
    </row>
    <row r="17" spans="1:3">
      <c r="A17" s="4" t="s">
        <v>1151</v>
      </c>
    </row>
    <row r="18" spans="1:3">
      <c r="A18" s="3" t="s">
        <v>1114</v>
      </c>
    </row>
    <row r="19" spans="1:3">
      <c r="A19" s="4" t="s">
        <v>1141</v>
      </c>
      <c r="B19" s="5" t="n">
        <v>1540036</v>
      </c>
      <c r="C19" s="5" t="n">
        <v>1357920</v>
      </c>
    </row>
    <row r="20" spans="1:3">
      <c r="A20" s="4" t="s">
        <v>1142</v>
      </c>
      <c r="B20" s="5" t="n">
        <v>11612</v>
      </c>
      <c r="C20" s="5" t="n">
        <v>14277</v>
      </c>
    </row>
    <row r="21" spans="1:3">
      <c r="A21" s="4" t="s">
        <v>1143</v>
      </c>
      <c r="B21" s="5" t="n">
        <v>15350</v>
      </c>
      <c r="C21" s="5" t="n">
        <v>18066</v>
      </c>
    </row>
    <row r="22" spans="1:3">
      <c r="A22" s="4" t="s">
        <v>1152</v>
      </c>
    </row>
    <row r="23" spans="1:3">
      <c r="A23" s="3" t="s">
        <v>1114</v>
      </c>
    </row>
    <row r="24" spans="1:3">
      <c r="A24" s="4" t="s">
        <v>1141</v>
      </c>
      <c r="B24" s="5" t="n">
        <v>900000</v>
      </c>
      <c r="C24" s="5" t="n">
        <v>900000</v>
      </c>
    </row>
    <row r="25" spans="1:3">
      <c r="A25" s="4" t="s">
        <v>1142</v>
      </c>
      <c r="C25" s="5" t="n">
        <v>1628</v>
      </c>
    </row>
    <row r="26" spans="1:3">
      <c r="A26" s="4" t="s">
        <v>1143</v>
      </c>
      <c r="B26" s="5" t="n">
        <v>779</v>
      </c>
      <c r="C26" s="5" t="n">
        <v>7276</v>
      </c>
    </row>
    <row r="27" spans="1:3">
      <c r="A27" s="4" t="s">
        <v>1153</v>
      </c>
    </row>
    <row r="28" spans="1:3">
      <c r="A28" s="3" t="s">
        <v>1114</v>
      </c>
    </row>
    <row r="29" spans="1:3">
      <c r="A29" s="4" t="s">
        <v>61</v>
      </c>
      <c r="B29" s="7" t="n">
        <v>900000</v>
      </c>
      <c r="C29" s="7" t="n">
        <v>9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4</v>
      </c>
      <c r="B1" s="2" t="s">
        <v>92</v>
      </c>
      <c r="D1" s="2" t="s">
        <v>1</v>
      </c>
    </row>
    <row r="2" spans="1:5">
      <c r="B2" s="2" t="s">
        <v>24</v>
      </c>
      <c r="C2" s="2" t="s">
        <v>93</v>
      </c>
      <c r="D2" s="2" t="s">
        <v>24</v>
      </c>
      <c r="E2" s="2" t="s">
        <v>93</v>
      </c>
    </row>
    <row r="3" spans="1:5">
      <c r="A3" s="4" t="s">
        <v>1155</v>
      </c>
    </row>
    <row r="4" spans="1:5">
      <c r="A4" s="3" t="s">
        <v>1114</v>
      </c>
    </row>
    <row r="5" spans="1:5">
      <c r="A5" s="4" t="s">
        <v>1156</v>
      </c>
      <c r="B5" s="7" t="n">
        <v>-180</v>
      </c>
      <c r="C5" s="7" t="n">
        <v>-1964</v>
      </c>
      <c r="D5" s="7" t="n">
        <v>643</v>
      </c>
      <c r="E5" s="7" t="n">
        <v>18749</v>
      </c>
    </row>
    <row r="6" spans="1:5">
      <c r="A6" s="4" t="s">
        <v>1157</v>
      </c>
    </row>
    <row r="7" spans="1:5">
      <c r="A7" s="3" t="s">
        <v>1114</v>
      </c>
    </row>
    <row r="8" spans="1:5">
      <c r="A8" s="4" t="s">
        <v>1156</v>
      </c>
      <c r="B8" s="5" t="n">
        <v>180</v>
      </c>
      <c r="C8" s="5" t="n">
        <v>1964</v>
      </c>
      <c r="D8" s="5" t="n">
        <v>-643</v>
      </c>
      <c r="E8" s="5" t="n">
        <v>-18749</v>
      </c>
    </row>
    <row r="9" spans="1:5">
      <c r="A9" s="4" t="s">
        <v>1158</v>
      </c>
    </row>
    <row r="10" spans="1:5">
      <c r="A10" s="3" t="s">
        <v>1114</v>
      </c>
    </row>
    <row r="11" spans="1:5">
      <c r="A11" s="4" t="s">
        <v>1156</v>
      </c>
      <c r="B11" s="5" t="n">
        <v>-966</v>
      </c>
      <c r="C11" s="5" t="n">
        <v>-7254</v>
      </c>
      <c r="D11" s="5" t="n">
        <v>-1958</v>
      </c>
      <c r="E11" s="5" t="n">
        <v>19352</v>
      </c>
    </row>
    <row r="12" spans="1:5">
      <c r="A12" s="4" t="s">
        <v>1159</v>
      </c>
    </row>
    <row r="13" spans="1:5">
      <c r="A13" s="3" t="s">
        <v>1114</v>
      </c>
    </row>
    <row r="14" spans="1:5">
      <c r="A14" s="4" t="s">
        <v>1160</v>
      </c>
      <c r="B14" s="7" t="n">
        <v>941</v>
      </c>
      <c r="C14" s="7" t="n">
        <v>7152</v>
      </c>
      <c r="D14" s="7" t="n">
        <v>1870</v>
      </c>
      <c r="E14" s="7" t="n">
        <v>-1905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1</v>
      </c>
      <c r="B1" s="2" t="s">
        <v>24</v>
      </c>
      <c r="C1" s="2" t="s">
        <v>1112</v>
      </c>
      <c r="D1" s="2" t="s">
        <v>25</v>
      </c>
      <c r="E1" s="2" t="s">
        <v>1113</v>
      </c>
    </row>
    <row r="2" spans="1:5">
      <c r="A2" s="3" t="s">
        <v>1114</v>
      </c>
    </row>
    <row r="3" spans="1:5">
      <c r="A3" s="4" t="s">
        <v>1124</v>
      </c>
      <c r="C3" s="7" t="n">
        <v>650000</v>
      </c>
      <c r="E3" s="7" t="n">
        <v>250000</v>
      </c>
    </row>
    <row r="4" spans="1:5">
      <c r="A4" s="4" t="s">
        <v>1162</v>
      </c>
    </row>
    <row r="5" spans="1:5">
      <c r="A5" s="3" t="s">
        <v>1114</v>
      </c>
    </row>
    <row r="6" spans="1:5">
      <c r="A6" s="4" t="s">
        <v>1124</v>
      </c>
      <c r="B6" s="7" t="n">
        <v>900000</v>
      </c>
      <c r="D6" s="7" t="n">
        <v>250000</v>
      </c>
    </row>
    <row r="7" spans="1:5">
      <c r="A7" s="4" t="s">
        <v>1163</v>
      </c>
    </row>
    <row r="8" spans="1:5">
      <c r="A8" s="3" t="s">
        <v>1114</v>
      </c>
    </row>
    <row r="9" spans="1:5">
      <c r="A9" s="4" t="s">
        <v>1141</v>
      </c>
      <c r="B9" s="5" t="n">
        <v>900000</v>
      </c>
      <c r="D9" s="5" t="n">
        <v>250000</v>
      </c>
    </row>
    <row r="10" spans="1:5">
      <c r="A10" s="4" t="s">
        <v>1143</v>
      </c>
      <c r="B10" s="7" t="n">
        <v>916</v>
      </c>
      <c r="D10" s="7" t="n">
        <v>20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4"/>
  </cols>
  <sheetData>
    <row r="1" spans="1:4">
      <c r="A1" s="1" t="s">
        <v>187</v>
      </c>
      <c r="B1" s="2" t="s">
        <v>1</v>
      </c>
    </row>
    <row r="2" spans="1:4">
      <c r="B2" s="2" t="s">
        <v>24</v>
      </c>
      <c r="C2" s="2" t="s">
        <v>93</v>
      </c>
    </row>
    <row r="3" spans="1:4">
      <c r="A3" s="3" t="s">
        <v>188</v>
      </c>
    </row>
    <row r="4" spans="1:4">
      <c r="A4" s="4" t="s">
        <v>140</v>
      </c>
      <c r="B4" s="7" t="n">
        <v>225361000</v>
      </c>
      <c r="C4" s="7" t="n">
        <v>180788000</v>
      </c>
    </row>
    <row r="5" spans="1:4">
      <c r="A5" s="3" t="s">
        <v>189</v>
      </c>
    </row>
    <row r="6" spans="1:4">
      <c r="A6" s="4" t="s">
        <v>108</v>
      </c>
      <c r="B6" s="5" t="n">
        <v>-3000000</v>
      </c>
      <c r="C6" s="5" t="n">
        <v>11000000</v>
      </c>
    </row>
    <row r="7" spans="1:4">
      <c r="A7" s="4" t="s">
        <v>190</v>
      </c>
      <c r="B7" s="5" t="n">
        <v>-547000</v>
      </c>
      <c r="C7" s="5" t="n">
        <v>68100000</v>
      </c>
    </row>
    <row r="8" spans="1:4">
      <c r="A8" s="4" t="s">
        <v>191</v>
      </c>
      <c r="B8" s="5" t="n">
        <v>25052000</v>
      </c>
      <c r="C8" s="5" t="n">
        <v>24032000</v>
      </c>
    </row>
    <row r="9" spans="1:4">
      <c r="A9" s="4" t="s">
        <v>134</v>
      </c>
      <c r="B9" s="5" t="n">
        <v>5160000</v>
      </c>
      <c r="C9" s="5" t="n">
        <v>3898000</v>
      </c>
    </row>
    <row r="10" spans="1:4">
      <c r="A10" s="4" t="s">
        <v>192</v>
      </c>
      <c r="B10" s="5" t="n">
        <v>22921000</v>
      </c>
      <c r="C10" s="5" t="n">
        <v>19536000</v>
      </c>
    </row>
    <row r="11" spans="1:4">
      <c r="A11" s="4" t="s">
        <v>193</v>
      </c>
      <c r="B11" s="5" t="n">
        <v>-14670000</v>
      </c>
      <c r="C11" s="5" t="n">
        <v>1330000</v>
      </c>
    </row>
    <row r="12" spans="1:4">
      <c r="A12" s="4" t="s">
        <v>194</v>
      </c>
      <c r="B12" s="5" t="n">
        <v>-107000</v>
      </c>
      <c r="C12" s="5" t="n">
        <v>0</v>
      </c>
    </row>
    <row r="13" spans="1:4">
      <c r="A13" s="4" t="s">
        <v>135</v>
      </c>
      <c r="B13" s="5" t="n">
        <v>-20000000</v>
      </c>
      <c r="C13" s="5" t="n">
        <v>-31618000</v>
      </c>
    </row>
    <row r="14" spans="1:4">
      <c r="A14" s="4" t="s">
        <v>195</v>
      </c>
      <c r="B14" s="5" t="n">
        <v>44000</v>
      </c>
      <c r="C14" s="5" t="n">
        <v>-543000</v>
      </c>
    </row>
    <row r="15" spans="1:4">
      <c r="A15" s="4" t="s">
        <v>196</v>
      </c>
      <c r="B15" s="5" t="n">
        <v>7409000</v>
      </c>
      <c r="C15" s="5" t="n">
        <v>25285000</v>
      </c>
    </row>
    <row r="16" spans="1:4">
      <c r="A16" s="4" t="s">
        <v>174</v>
      </c>
      <c r="B16" s="5" t="n">
        <v>14971000</v>
      </c>
      <c r="C16" s="5" t="n">
        <v>12378000</v>
      </c>
    </row>
    <row r="17" spans="1:4">
      <c r="A17" s="4" t="s">
        <v>197</v>
      </c>
      <c r="B17" s="5" t="n">
        <v>-5000</v>
      </c>
      <c r="C17" s="5" t="n">
        <v>181000</v>
      </c>
    </row>
    <row r="18" spans="1:4">
      <c r="A18" s="4" t="s">
        <v>198</v>
      </c>
      <c r="B18" s="5" t="n">
        <v>-450000</v>
      </c>
      <c r="C18" s="5" t="n">
        <v>-1654000</v>
      </c>
    </row>
    <row r="19" spans="1:4">
      <c r="A19" s="4" t="s">
        <v>199</v>
      </c>
      <c r="B19" s="5" t="n">
        <v>14329000</v>
      </c>
      <c r="C19" s="5" t="n">
        <v>0</v>
      </c>
    </row>
    <row r="20" spans="1:4">
      <c r="A20" s="4" t="s">
        <v>200</v>
      </c>
      <c r="B20" s="5" t="n">
        <v>-13000</v>
      </c>
      <c r="C20" s="5" t="n">
        <v>2519000</v>
      </c>
    </row>
    <row r="21" spans="1:4">
      <c r="A21" s="3" t="s">
        <v>201</v>
      </c>
    </row>
    <row r="22" spans="1:4">
      <c r="A22" s="4" t="s">
        <v>202</v>
      </c>
      <c r="B22" s="5" t="n">
        <v>-1252300000</v>
      </c>
      <c r="C22" s="5" t="n">
        <v>-73404000</v>
      </c>
    </row>
    <row r="23" spans="1:4">
      <c r="A23" s="4" t="s">
        <v>203</v>
      </c>
      <c r="B23" s="5" t="n">
        <v>1252477000</v>
      </c>
      <c r="C23" s="5" t="n">
        <v>43653000</v>
      </c>
    </row>
    <row r="24" spans="1:4">
      <c r="A24" s="4" t="s">
        <v>204</v>
      </c>
      <c r="B24" s="5" t="n">
        <v>2485000</v>
      </c>
      <c r="C24" s="5" t="n">
        <v>878000</v>
      </c>
    </row>
    <row r="25" spans="1:4">
      <c r="A25" s="4" t="s">
        <v>205</v>
      </c>
      <c r="B25" s="5" t="n">
        <v>0</v>
      </c>
      <c r="C25" s="5" t="n">
        <v>-165000000</v>
      </c>
    </row>
    <row r="26" spans="1:4">
      <c r="A26" s="3" t="s">
        <v>206</v>
      </c>
    </row>
    <row r="27" spans="1:4">
      <c r="A27" s="4" t="s">
        <v>32</v>
      </c>
      <c r="B27" s="5" t="n">
        <v>-433897000</v>
      </c>
      <c r="C27" s="5" t="n">
        <v>-441205000</v>
      </c>
    </row>
    <row r="28" spans="1:4">
      <c r="A28" s="4" t="s">
        <v>43</v>
      </c>
      <c r="B28" s="5" t="n">
        <v>-11339000</v>
      </c>
      <c r="C28" s="5" t="n">
        <v>-28337000</v>
      </c>
    </row>
    <row r="29" spans="1:4">
      <c r="A29" s="4" t="s">
        <v>207</v>
      </c>
      <c r="B29" s="5" t="n">
        <v>-7171000</v>
      </c>
      <c r="C29" s="5" t="n">
        <v>-2014000</v>
      </c>
    </row>
    <row r="30" spans="1:4">
      <c r="A30" s="4" t="s">
        <v>48</v>
      </c>
      <c r="B30" s="5" t="n">
        <v>-49225000</v>
      </c>
      <c r="C30" s="5" t="n">
        <v>-69855000</v>
      </c>
    </row>
    <row r="31" spans="1:4">
      <c r="A31" s="3" t="s">
        <v>208</v>
      </c>
    </row>
    <row r="32" spans="1:4">
      <c r="A32" s="4" t="s">
        <v>59</v>
      </c>
      <c r="B32" s="5" t="n">
        <v>17180000</v>
      </c>
      <c r="C32" s="5" t="n">
        <v>136207000</v>
      </c>
    </row>
    <row r="33" spans="1:4">
      <c r="A33" s="4" t="s">
        <v>62</v>
      </c>
      <c r="B33" s="5" t="n">
        <v>-73187000</v>
      </c>
      <c r="C33" s="5" t="n">
        <v>45825000</v>
      </c>
    </row>
    <row r="34" spans="1:4">
      <c r="A34" s="4" t="s">
        <v>209</v>
      </c>
      <c r="B34" s="5" t="n">
        <v>8869000</v>
      </c>
      <c r="C34" s="5" t="n">
        <v>505000</v>
      </c>
    </row>
    <row r="35" spans="1:4">
      <c r="A35" s="4" t="s">
        <v>64</v>
      </c>
      <c r="B35" s="5" t="n">
        <v>-35770000</v>
      </c>
      <c r="C35" s="5" t="n">
        <v>-24795000</v>
      </c>
    </row>
    <row r="36" spans="1:4">
      <c r="A36" s="4" t="s">
        <v>210</v>
      </c>
      <c r="B36" s="5" t="n">
        <v>-530784000</v>
      </c>
      <c r="C36" s="5" t="n">
        <v>-443098000</v>
      </c>
    </row>
    <row r="37" spans="1:4">
      <c r="A37" s="4" t="s">
        <v>211</v>
      </c>
      <c r="B37" s="5" t="n">
        <v>-305423000</v>
      </c>
      <c r="C37" s="5" t="n">
        <v>-262310000</v>
      </c>
    </row>
    <row r="38" spans="1:4">
      <c r="A38" s="3" t="s">
        <v>212</v>
      </c>
    </row>
    <row r="39" spans="1:4">
      <c r="A39" s="4" t="s">
        <v>213</v>
      </c>
      <c r="B39" s="5" t="n">
        <v>3360000</v>
      </c>
      <c r="C39" s="5" t="n">
        <v>1543000</v>
      </c>
    </row>
    <row r="40" spans="1:4">
      <c r="A40" s="4" t="s">
        <v>214</v>
      </c>
      <c r="B40" s="5" t="n">
        <v>420136000</v>
      </c>
      <c r="C40" s="5" t="n">
        <v>526112000</v>
      </c>
    </row>
    <row r="41" spans="1:4">
      <c r="A41" s="4" t="s">
        <v>215</v>
      </c>
      <c r="B41" s="5" t="n">
        <v>-426129000</v>
      </c>
      <c r="C41" s="5" t="n">
        <v>-557216000</v>
      </c>
    </row>
    <row r="42" spans="1:4">
      <c r="A42" s="3" t="s">
        <v>216</v>
      </c>
    </row>
    <row r="43" spans="1:4">
      <c r="A43" s="4" t="s">
        <v>217</v>
      </c>
      <c r="B43" s="5" t="n">
        <v>4740000</v>
      </c>
      <c r="C43" s="5" t="n">
        <v>0</v>
      </c>
    </row>
    <row r="44" spans="1:4">
      <c r="A44" s="3" t="s">
        <v>218</v>
      </c>
    </row>
    <row r="45" spans="1:4">
      <c r="A45" s="4" t="s">
        <v>213</v>
      </c>
      <c r="B45" s="5" t="n">
        <v>2577000</v>
      </c>
      <c r="C45" s="5" t="n">
        <v>9636000</v>
      </c>
    </row>
    <row r="46" spans="1:4">
      <c r="A46" s="4" t="s">
        <v>215</v>
      </c>
      <c r="B46" s="5" t="n">
        <v>-30395000</v>
      </c>
      <c r="C46" s="5" t="n">
        <v>-41304000</v>
      </c>
    </row>
    <row r="47" spans="1:4">
      <c r="A47" s="4" t="s">
        <v>219</v>
      </c>
      <c r="B47" s="5" t="n">
        <v>9235000</v>
      </c>
      <c r="C47" s="5" t="n">
        <v>22887000</v>
      </c>
    </row>
    <row r="48" spans="1:4">
      <c r="A48" s="3" t="s">
        <v>206</v>
      </c>
    </row>
    <row r="49" spans="1:4">
      <c r="A49" s="4" t="s">
        <v>220</v>
      </c>
      <c r="B49" s="5" t="n">
        <v>-586426000</v>
      </c>
      <c r="C49" s="5" t="n">
        <v>-1895345000</v>
      </c>
      <c r="D49" s="4" t="s">
        <v>34</v>
      </c>
    </row>
    <row r="50" spans="1:4">
      <c r="A50" s="4" t="s">
        <v>221</v>
      </c>
      <c r="B50" s="5" t="n">
        <v>648000</v>
      </c>
      <c r="C50" s="5" t="n">
        <v>2120000</v>
      </c>
    </row>
    <row r="51" spans="1:4">
      <c r="A51" s="4" t="s">
        <v>31</v>
      </c>
      <c r="B51" s="5" t="n">
        <v>459840000</v>
      </c>
      <c r="C51" s="5" t="n">
        <v>383002000</v>
      </c>
    </row>
    <row r="52" spans="1:4">
      <c r="A52" s="4" t="s">
        <v>222</v>
      </c>
      <c r="B52" s="5" t="n">
        <v>-123971000</v>
      </c>
      <c r="C52" s="5" t="n">
        <v>0</v>
      </c>
    </row>
    <row r="53" spans="1:4">
      <c r="A53" s="4" t="s">
        <v>223</v>
      </c>
      <c r="B53" s="5" t="n">
        <v>-266385000</v>
      </c>
      <c r="C53" s="5" t="n">
        <v>-1548565000</v>
      </c>
    </row>
    <row r="54" spans="1:4">
      <c r="A54" s="3" t="s">
        <v>224</v>
      </c>
    </row>
    <row r="55" spans="1:4">
      <c r="A55" s="4" t="s">
        <v>225</v>
      </c>
      <c r="B55" s="5" t="n">
        <v>5173000</v>
      </c>
      <c r="C55" s="5" t="n">
        <v>18710000</v>
      </c>
    </row>
    <row r="56" spans="1:4">
      <c r="A56" s="4" t="s">
        <v>226</v>
      </c>
      <c r="B56" s="5" t="n">
        <v>-58850000</v>
      </c>
      <c r="C56" s="5" t="n">
        <v>-47144000</v>
      </c>
    </row>
    <row r="57" spans="1:4">
      <c r="A57" s="4" t="s">
        <v>227</v>
      </c>
      <c r="B57" s="5" t="n">
        <v>-5285000</v>
      </c>
      <c r="C57" s="5" t="n">
        <v>-96801000</v>
      </c>
      <c r="D57" s="4" t="s">
        <v>38</v>
      </c>
    </row>
    <row r="58" spans="1:4">
      <c r="A58" s="4" t="s">
        <v>228</v>
      </c>
      <c r="B58" s="5" t="n">
        <v>-8523000</v>
      </c>
      <c r="C58" s="5" t="n">
        <v>-8523000</v>
      </c>
    </row>
    <row r="59" spans="1:4">
      <c r="A59" s="4" t="s">
        <v>229</v>
      </c>
      <c r="B59" s="5" t="n">
        <v>-4650000</v>
      </c>
      <c r="C59" s="5" t="n">
        <v>-4650000</v>
      </c>
    </row>
    <row r="60" spans="1:4">
      <c r="A60" s="3" t="s">
        <v>230</v>
      </c>
    </row>
    <row r="61" spans="1:4">
      <c r="A61" s="4" t="s">
        <v>231</v>
      </c>
      <c r="B61" s="5" t="n">
        <v>121184000</v>
      </c>
      <c r="C61" s="5" t="n">
        <v>100000</v>
      </c>
    </row>
    <row r="62" spans="1:4">
      <c r="A62" s="4" t="s">
        <v>232</v>
      </c>
      <c r="B62" s="5" t="n">
        <v>-145285000</v>
      </c>
      <c r="C62" s="5" t="n">
        <v>-264599000</v>
      </c>
    </row>
    <row r="63" spans="1:4">
      <c r="A63" s="4" t="s">
        <v>233</v>
      </c>
      <c r="B63" s="5" t="n">
        <v>29231000</v>
      </c>
      <c r="C63" s="5" t="n">
        <v>0</v>
      </c>
    </row>
    <row r="64" spans="1:4">
      <c r="A64" s="3" t="s">
        <v>208</v>
      </c>
    </row>
    <row r="65" spans="1:4">
      <c r="A65" s="4" t="s">
        <v>234</v>
      </c>
      <c r="B65" s="5" t="n">
        <v>-572621000</v>
      </c>
      <c r="C65" s="5" t="n">
        <v>1607412000</v>
      </c>
    </row>
    <row r="66" spans="1:4">
      <c r="A66" s="4" t="s">
        <v>235</v>
      </c>
      <c r="B66" s="5" t="n">
        <v>1261395000</v>
      </c>
      <c r="C66" s="5" t="n">
        <v>732858000</v>
      </c>
    </row>
    <row r="67" spans="1:4">
      <c r="A67" s="4" t="s">
        <v>236</v>
      </c>
      <c r="B67" s="5" t="n">
        <v>621769000</v>
      </c>
      <c r="C67" s="5" t="n">
        <v>1937363000</v>
      </c>
    </row>
    <row r="68" spans="1:4">
      <c r="A68" s="4" t="s">
        <v>237</v>
      </c>
      <c r="B68" s="5" t="n">
        <v>49961000</v>
      </c>
      <c r="C68" s="5" t="n">
        <v>126488000</v>
      </c>
    </row>
    <row r="69" spans="1:4">
      <c r="A69" s="4" t="s">
        <v>238</v>
      </c>
      <c r="B69" s="5" t="n">
        <v>1037794000</v>
      </c>
      <c r="C69" s="5" t="n">
        <v>1031063000</v>
      </c>
    </row>
    <row r="70" spans="1:4">
      <c r="A70" s="4" t="s">
        <v>239</v>
      </c>
      <c r="B70" s="5" t="n">
        <v>1087755000</v>
      </c>
      <c r="C70" s="5" t="n">
        <v>1157551000</v>
      </c>
    </row>
    <row r="71" spans="1:4">
      <c r="A71" s="3" t="s">
        <v>240</v>
      </c>
    </row>
    <row r="72" spans="1:4">
      <c r="A72" s="4" t="s">
        <v>241</v>
      </c>
      <c r="B72" s="5" t="n">
        <v>92405000</v>
      </c>
      <c r="C72" s="5" t="n">
        <v>63337000</v>
      </c>
    </row>
    <row r="73" spans="1:4">
      <c r="A73" s="4" t="s">
        <v>242</v>
      </c>
      <c r="B73" s="5" t="n">
        <v>38151000</v>
      </c>
      <c r="C73" s="5" t="n">
        <v>11580000</v>
      </c>
    </row>
    <row r="74" spans="1:4">
      <c r="A74" s="4" t="s">
        <v>243</v>
      </c>
      <c r="B74" s="5" t="n">
        <v>8201000</v>
      </c>
      <c r="C74" s="5" t="n">
        <v>3854000</v>
      </c>
    </row>
    <row r="75" spans="1:4">
      <c r="A75" s="4" t="s">
        <v>244</v>
      </c>
      <c r="B75" s="7" t="n">
        <v>5564000</v>
      </c>
      <c r="C75" s="7" t="n">
        <v>8226000</v>
      </c>
    </row>
    <row r="76" spans="1:4"/>
    <row r="77" spans="1:4">
      <c r="A77" s="4" t="s">
        <v>34</v>
      </c>
      <c r="B77" s="4" t="s">
        <v>245</v>
      </c>
    </row>
    <row r="78" spans="1:4">
      <c r="A78" s="4" t="s">
        <v>38</v>
      </c>
      <c r="B78" s="4" t="s">
        <v>180</v>
      </c>
    </row>
  </sheetData>
  <mergeCells count="6">
    <mergeCell ref="A1:A2"/>
    <mergeCell ref="B1:D1"/>
    <mergeCell ref="C2:D2"/>
    <mergeCell ref="A76:D76"/>
    <mergeCell ref="B77:D77"/>
    <mergeCell ref="B78:D7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4</v>
      </c>
      <c r="B1" s="2" t="s">
        <v>92</v>
      </c>
      <c r="D1" s="2" t="s">
        <v>1</v>
      </c>
    </row>
    <row r="2" spans="1:5">
      <c r="B2" s="2" t="s">
        <v>24</v>
      </c>
      <c r="C2" s="2" t="s">
        <v>93</v>
      </c>
      <c r="D2" s="2" t="s">
        <v>24</v>
      </c>
      <c r="E2" s="2" t="s">
        <v>93</v>
      </c>
    </row>
    <row r="3" spans="1:5">
      <c r="A3" s="3" t="s">
        <v>1114</v>
      </c>
    </row>
    <row r="4" spans="1:5">
      <c r="A4" s="4" t="s">
        <v>1165</v>
      </c>
      <c r="D4" s="7" t="n">
        <v>-1200</v>
      </c>
    </row>
    <row r="5" spans="1:5">
      <c r="A5" s="4" t="s">
        <v>1166</v>
      </c>
    </row>
    <row r="6" spans="1:5">
      <c r="A6" s="3" t="s">
        <v>1114</v>
      </c>
    </row>
    <row r="7" spans="1:5">
      <c r="A7" s="4" t="s">
        <v>1167</v>
      </c>
      <c r="B7" s="7" t="n">
        <v>-1190</v>
      </c>
      <c r="C7" s="7" t="n">
        <v>-2545</v>
      </c>
      <c r="D7" s="7" t="n">
        <v>-800</v>
      </c>
      <c r="E7" s="7" t="n">
        <v>506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68</v>
      </c>
      <c r="B1" s="2" t="s">
        <v>24</v>
      </c>
      <c r="C1" s="2" t="s">
        <v>34</v>
      </c>
      <c r="D1" s="2" t="s">
        <v>25</v>
      </c>
      <c r="F1" s="2" t="s">
        <v>93</v>
      </c>
    </row>
    <row r="2" spans="1:6">
      <c r="A2" s="3" t="s">
        <v>1114</v>
      </c>
    </row>
    <row r="3" spans="1:6">
      <c r="A3" s="4" t="s">
        <v>37</v>
      </c>
      <c r="B3" s="7" t="n">
        <v>20166091</v>
      </c>
      <c r="D3" s="7" t="n">
        <v>19589520</v>
      </c>
      <c r="E3" s="4" t="s">
        <v>34</v>
      </c>
      <c r="F3" s="7" t="n">
        <v>19555787</v>
      </c>
    </row>
    <row r="4" spans="1:6">
      <c r="A4" s="4" t="s">
        <v>1169</v>
      </c>
    </row>
    <row r="5" spans="1:6">
      <c r="A5" s="3" t="s">
        <v>1114</v>
      </c>
    </row>
    <row r="6" spans="1:6">
      <c r="A6" s="4" t="s">
        <v>1141</v>
      </c>
      <c r="D6" s="5" t="n">
        <v>6500</v>
      </c>
    </row>
    <row r="7" spans="1:6">
      <c r="A7" s="4" t="s">
        <v>1143</v>
      </c>
      <c r="D7" s="5" t="n">
        <v>208</v>
      </c>
    </row>
    <row r="8" spans="1:6">
      <c r="A8" s="4" t="s">
        <v>1170</v>
      </c>
    </row>
    <row r="9" spans="1:6">
      <c r="A9" s="3" t="s">
        <v>1114</v>
      </c>
    </row>
    <row r="10" spans="1:6">
      <c r="A10" s="4" t="s">
        <v>37</v>
      </c>
      <c r="D10" s="7" t="n">
        <v>6500</v>
      </c>
    </row>
    <row r="11" spans="1:6"/>
    <row r="12" spans="1:6">
      <c r="A12" s="4" t="s">
        <v>34</v>
      </c>
      <c r="B12" s="4" t="s">
        <v>77</v>
      </c>
    </row>
  </sheetData>
  <mergeCells count="12">
    <mergeCell ref="D1:E1"/>
    <mergeCell ref="B2:C2"/>
    <mergeCell ref="B3:C3"/>
    <mergeCell ref="B4:C4"/>
    <mergeCell ref="B5:C5"/>
    <mergeCell ref="B6:C6"/>
    <mergeCell ref="B7:C7"/>
    <mergeCell ref="B8:C8"/>
    <mergeCell ref="B9:C9"/>
    <mergeCell ref="B10:C10"/>
    <mergeCell ref="A11:F11"/>
    <mergeCell ref="B12:F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71</v>
      </c>
      <c r="B1" s="2" t="s">
        <v>92</v>
      </c>
      <c r="C1" s="2" t="s">
        <v>1</v>
      </c>
    </row>
    <row r="2" spans="1:3">
      <c r="B2" s="2" t="s">
        <v>93</v>
      </c>
      <c r="C2" s="2" t="s">
        <v>93</v>
      </c>
    </row>
    <row r="3" spans="1:3">
      <c r="A3" s="4" t="s">
        <v>1163</v>
      </c>
    </row>
    <row r="4" spans="1:3">
      <c r="A4" s="3" t="s">
        <v>1114</v>
      </c>
    </row>
    <row r="5" spans="1:3">
      <c r="A5" s="4" t="s">
        <v>1156</v>
      </c>
      <c r="B5" s="7" t="n">
        <v>93</v>
      </c>
      <c r="C5" s="7" t="n">
        <v>201</v>
      </c>
    </row>
    <row r="6" spans="1:3">
      <c r="A6" s="4" t="s">
        <v>1172</v>
      </c>
    </row>
    <row r="7" spans="1:3">
      <c r="A7" s="3" t="s">
        <v>1114</v>
      </c>
    </row>
    <row r="8" spans="1:3">
      <c r="A8" s="4" t="s">
        <v>1173</v>
      </c>
      <c r="B8" s="7" t="n">
        <v>-92</v>
      </c>
      <c r="C8" s="7" t="n">
        <v>-1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74</v>
      </c>
      <c r="B1" s="2" t="s">
        <v>24</v>
      </c>
      <c r="C1" s="2" t="s">
        <v>25</v>
      </c>
    </row>
    <row r="2" spans="1:3">
      <c r="A2" s="3" t="s">
        <v>1175</v>
      </c>
    </row>
    <row r="3" spans="1:3">
      <c r="A3" s="4" t="s">
        <v>1176</v>
      </c>
      <c r="B3" s="7" t="n">
        <v>80976</v>
      </c>
      <c r="C3" s="7" t="n">
        <v>121654</v>
      </c>
    </row>
    <row r="4" spans="1:3">
      <c r="A4" s="4" t="s">
        <v>1116</v>
      </c>
      <c r="B4" s="5" t="n">
        <v>10100</v>
      </c>
      <c r="C4" s="5" t="n">
        <v>33700</v>
      </c>
    </row>
    <row r="5" spans="1:3">
      <c r="A5" s="4" t="s">
        <v>1177</v>
      </c>
    </row>
    <row r="6" spans="1:3">
      <c r="A6" s="3" t="s">
        <v>1175</v>
      </c>
    </row>
    <row r="7" spans="1:3">
      <c r="A7" s="4" t="s">
        <v>1176</v>
      </c>
      <c r="B7" s="5" t="n">
        <v>70902</v>
      </c>
      <c r="C7" s="5" t="n">
        <v>87962</v>
      </c>
    </row>
    <row r="8" spans="1:3">
      <c r="A8" s="4" t="s">
        <v>1178</v>
      </c>
      <c r="B8" s="5" t="n">
        <v>0</v>
      </c>
      <c r="C8" s="5" t="n">
        <v>0</v>
      </c>
    </row>
    <row r="9" spans="1:3">
      <c r="A9" s="4" t="s">
        <v>1179</v>
      </c>
      <c r="B9" s="5" t="n">
        <v>70902</v>
      </c>
      <c r="C9" s="5" t="n">
        <v>87962</v>
      </c>
    </row>
    <row r="10" spans="1:3">
      <c r="A10" s="4" t="s">
        <v>1180</v>
      </c>
      <c r="B10" s="5" t="n">
        <v>-23283</v>
      </c>
      <c r="C10" s="5" t="n">
        <v>-25953</v>
      </c>
    </row>
    <row r="11" spans="1:3">
      <c r="A11" s="4" t="s">
        <v>1181</v>
      </c>
      <c r="B11" s="5" t="n">
        <v>-43379</v>
      </c>
      <c r="C11" s="5" t="n">
        <v>-52888</v>
      </c>
    </row>
    <row r="12" spans="1:3">
      <c r="A12" s="4" t="s">
        <v>1182</v>
      </c>
      <c r="B12" s="7" t="n">
        <v>4240</v>
      </c>
      <c r="C12" s="7" t="n">
        <v>91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4</v>
      </c>
      <c r="C1" s="2" t="s">
        <v>25</v>
      </c>
    </row>
    <row r="2" spans="1:3">
      <c r="A2" s="3" t="s">
        <v>1175</v>
      </c>
    </row>
    <row r="3" spans="1:3">
      <c r="A3" s="4" t="s">
        <v>1184</v>
      </c>
      <c r="B3" s="7" t="n">
        <v>83146</v>
      </c>
      <c r="C3" s="7" t="n">
        <v>135897</v>
      </c>
    </row>
    <row r="4" spans="1:3">
      <c r="A4" s="4" t="s">
        <v>1115</v>
      </c>
      <c r="B4" s="5" t="n">
        <v>13200</v>
      </c>
      <c r="C4" s="5" t="n">
        <v>39500</v>
      </c>
    </row>
    <row r="5" spans="1:3">
      <c r="A5" s="4" t="s">
        <v>1185</v>
      </c>
    </row>
    <row r="6" spans="1:3">
      <c r="A6" s="3" t="s">
        <v>1175</v>
      </c>
    </row>
    <row r="7" spans="1:3">
      <c r="A7" s="4" t="s">
        <v>1184</v>
      </c>
      <c r="B7" s="5" t="n">
        <v>69988</v>
      </c>
      <c r="C7" s="5" t="n">
        <v>96363</v>
      </c>
    </row>
    <row r="8" spans="1:3">
      <c r="A8" s="4" t="s">
        <v>1178</v>
      </c>
      <c r="B8" s="5" t="n">
        <v>0</v>
      </c>
      <c r="C8" s="5" t="n">
        <v>0</v>
      </c>
    </row>
    <row r="9" spans="1:3">
      <c r="A9" s="4" t="s">
        <v>1186</v>
      </c>
      <c r="B9" s="5" t="n">
        <v>69988</v>
      </c>
      <c r="C9" s="5" t="n">
        <v>96363</v>
      </c>
    </row>
    <row r="10" spans="1:3">
      <c r="A10" s="4" t="s">
        <v>1187</v>
      </c>
      <c r="B10" s="5" t="n">
        <v>-23283</v>
      </c>
      <c r="C10" s="5" t="n">
        <v>-25953</v>
      </c>
    </row>
    <row r="11" spans="1:3">
      <c r="A11" s="4" t="s">
        <v>1188</v>
      </c>
      <c r="B11" s="5" t="n">
        <v>-42686</v>
      </c>
      <c r="C11" s="5" t="n">
        <v>-60746</v>
      </c>
    </row>
    <row r="12" spans="1:3">
      <c r="A12" s="4" t="s">
        <v>1182</v>
      </c>
      <c r="B12" s="7" t="n">
        <v>4019</v>
      </c>
      <c r="C12" s="7" t="n">
        <v>96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4</v>
      </c>
      <c r="C1" s="2" t="s">
        <v>25</v>
      </c>
    </row>
    <row r="2" spans="1:3">
      <c r="A2" s="3" t="s">
        <v>1190</v>
      </c>
    </row>
    <row r="3" spans="1:3">
      <c r="A3" s="4" t="s">
        <v>1176</v>
      </c>
      <c r="B3" s="7" t="n">
        <v>663637</v>
      </c>
      <c r="C3" s="7" t="n">
        <v>613682</v>
      </c>
    </row>
    <row r="4" spans="1:3">
      <c r="A4" s="4" t="s">
        <v>1178</v>
      </c>
      <c r="B4" s="5" t="n">
        <v>0</v>
      </c>
      <c r="C4" s="5" t="n">
        <v>0</v>
      </c>
    </row>
    <row r="5" spans="1:3">
      <c r="A5" s="4" t="s">
        <v>1179</v>
      </c>
      <c r="B5" s="5" t="n">
        <v>663637</v>
      </c>
      <c r="C5" s="5" t="n">
        <v>613682</v>
      </c>
    </row>
    <row r="6" spans="1:3">
      <c r="A6" s="4" t="s">
        <v>1191</v>
      </c>
      <c r="B6" s="5" t="n">
        <v>-1044</v>
      </c>
      <c r="C6" s="5" t="n">
        <v>-1628</v>
      </c>
    </row>
    <row r="7" spans="1:3">
      <c r="A7" s="4" t="s">
        <v>1192</v>
      </c>
      <c r="B7" s="5" t="n">
        <v>-655136</v>
      </c>
      <c r="C7" s="5" t="n">
        <v>-603813</v>
      </c>
    </row>
    <row r="8" spans="1:3">
      <c r="A8" s="4" t="s">
        <v>1182</v>
      </c>
      <c r="B8" s="7" t="n">
        <v>7457</v>
      </c>
      <c r="C8" s="7" t="n">
        <v>82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4</v>
      </c>
      <c r="C1" s="2" t="s">
        <v>25</v>
      </c>
    </row>
    <row r="2" spans="1:3">
      <c r="A2" s="3" t="s">
        <v>1194</v>
      </c>
    </row>
    <row r="3" spans="1:3">
      <c r="A3" s="4" t="s">
        <v>1184</v>
      </c>
      <c r="B3" s="7" t="n">
        <v>516867</v>
      </c>
      <c r="C3" s="7" t="n">
        <v>453053</v>
      </c>
    </row>
    <row r="4" spans="1:3">
      <c r="A4" s="4" t="s">
        <v>1195</v>
      </c>
      <c r="B4" s="5" t="n">
        <v>0</v>
      </c>
      <c r="C4" s="5" t="n">
        <v>0</v>
      </c>
    </row>
    <row r="5" spans="1:3">
      <c r="A5" s="4" t="s">
        <v>1186</v>
      </c>
      <c r="B5" s="5" t="n">
        <v>516867</v>
      </c>
      <c r="C5" s="5" t="n">
        <v>453053</v>
      </c>
    </row>
    <row r="6" spans="1:3">
      <c r="A6" s="4" t="s">
        <v>1196</v>
      </c>
      <c r="B6" s="5" t="n">
        <v>-1044</v>
      </c>
      <c r="C6" s="5" t="n">
        <v>-1628</v>
      </c>
    </row>
    <row r="7" spans="1:3">
      <c r="A7" s="4" t="s">
        <v>1197</v>
      </c>
      <c r="B7" s="5" t="n">
        <v>-515673</v>
      </c>
      <c r="C7" s="5" t="n">
        <v>-451414</v>
      </c>
    </row>
    <row r="8" spans="1:3">
      <c r="A8" s="4" t="s">
        <v>1182</v>
      </c>
      <c r="B8" s="7" t="n">
        <v>150</v>
      </c>
      <c r="C8" s="7" t="n">
        <v>1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4</v>
      </c>
      <c r="C1" s="2" t="s">
        <v>25</v>
      </c>
    </row>
    <row r="2" spans="1:3">
      <c r="A2" s="3" t="s">
        <v>1199</v>
      </c>
    </row>
    <row r="3" spans="1:3">
      <c r="A3" s="4" t="s">
        <v>58</v>
      </c>
      <c r="B3" s="7" t="n">
        <v>516867</v>
      </c>
      <c r="C3" s="7" t="n">
        <v>453053</v>
      </c>
    </row>
    <row r="4" spans="1:3">
      <c r="A4" s="4" t="s">
        <v>463</v>
      </c>
    </row>
    <row r="5" spans="1:3">
      <c r="A5" s="3" t="s">
        <v>1199</v>
      </c>
    </row>
    <row r="6" spans="1:3">
      <c r="A6" s="4" t="s">
        <v>58</v>
      </c>
      <c r="B6" s="5" t="n">
        <v>18970</v>
      </c>
      <c r="C6" s="5" t="n">
        <v>14864</v>
      </c>
    </row>
    <row r="7" spans="1:3">
      <c r="A7" s="4" t="s">
        <v>1200</v>
      </c>
    </row>
    <row r="8" spans="1:3">
      <c r="A8" s="3" t="s">
        <v>1199</v>
      </c>
    </row>
    <row r="9" spans="1:3">
      <c r="A9" s="4" t="s">
        <v>58</v>
      </c>
      <c r="B9" s="5" t="n">
        <v>282424</v>
      </c>
      <c r="C9" s="5" t="n">
        <v>421771</v>
      </c>
    </row>
    <row r="10" spans="1:3">
      <c r="A10" s="4" t="s">
        <v>1201</v>
      </c>
    </row>
    <row r="11" spans="1:3">
      <c r="A11" s="3" t="s">
        <v>1199</v>
      </c>
    </row>
    <row r="12" spans="1:3">
      <c r="A12" s="4" t="s">
        <v>58</v>
      </c>
      <c r="B12" s="5" t="n">
        <v>56303</v>
      </c>
      <c r="C12" s="5" t="n">
        <v>16418</v>
      </c>
    </row>
    <row r="13" spans="1:3">
      <c r="A13" s="4" t="s">
        <v>1202</v>
      </c>
    </row>
    <row r="14" spans="1:3">
      <c r="A14" s="3" t="s">
        <v>1199</v>
      </c>
    </row>
    <row r="15" spans="1:3">
      <c r="A15" s="4" t="s">
        <v>58</v>
      </c>
      <c r="B15" s="5" t="n">
        <v>159170</v>
      </c>
    </row>
    <row r="16" spans="1:3">
      <c r="A16" s="4" t="s">
        <v>1203</v>
      </c>
    </row>
    <row r="17" spans="1:3">
      <c r="A17" s="3" t="s">
        <v>1199</v>
      </c>
    </row>
    <row r="18" spans="1:3">
      <c r="A18" s="4" t="s">
        <v>58</v>
      </c>
      <c r="B18" s="5" t="n">
        <v>505597</v>
      </c>
      <c r="C18" s="5" t="n">
        <v>436635</v>
      </c>
    </row>
    <row r="19" spans="1:3">
      <c r="A19" s="4" t="s">
        <v>1204</v>
      </c>
    </row>
    <row r="20" spans="1:3">
      <c r="A20" s="3" t="s">
        <v>1199</v>
      </c>
    </row>
    <row r="21" spans="1:3">
      <c r="A21" s="4" t="s">
        <v>58</v>
      </c>
      <c r="B21" s="5" t="n">
        <v>18970</v>
      </c>
      <c r="C21" s="5" t="n">
        <v>14864</v>
      </c>
    </row>
    <row r="22" spans="1:3">
      <c r="A22" s="4" t="s">
        <v>1205</v>
      </c>
    </row>
    <row r="23" spans="1:3">
      <c r="A23" s="3" t="s">
        <v>1199</v>
      </c>
    </row>
    <row r="24" spans="1:3">
      <c r="A24" s="4" t="s">
        <v>58</v>
      </c>
      <c r="B24" s="5" t="n">
        <v>276903</v>
      </c>
      <c r="C24" s="5" t="n">
        <v>421771</v>
      </c>
    </row>
    <row r="25" spans="1:3">
      <c r="A25" s="4" t="s">
        <v>1206</v>
      </c>
    </row>
    <row r="26" spans="1:3">
      <c r="A26" s="3" t="s">
        <v>1199</v>
      </c>
    </row>
    <row r="27" spans="1:3">
      <c r="A27" s="4" t="s">
        <v>58</v>
      </c>
      <c r="B27" s="5" t="n">
        <v>50554</v>
      </c>
      <c r="C27" s="5" t="n">
        <v>0</v>
      </c>
    </row>
    <row r="28" spans="1:3">
      <c r="A28" s="4" t="s">
        <v>1207</v>
      </c>
    </row>
    <row r="29" spans="1:3">
      <c r="A29" s="3" t="s">
        <v>1199</v>
      </c>
    </row>
    <row r="30" spans="1:3">
      <c r="A30" s="4" t="s">
        <v>58</v>
      </c>
      <c r="B30" s="5" t="n">
        <v>159170</v>
      </c>
    </row>
    <row r="31" spans="1:3">
      <c r="A31" s="4" t="s">
        <v>1208</v>
      </c>
    </row>
    <row r="32" spans="1:3">
      <c r="A32" s="3" t="s">
        <v>1199</v>
      </c>
    </row>
    <row r="33" spans="1:3">
      <c r="A33" s="4" t="s">
        <v>58</v>
      </c>
      <c r="B33" s="5" t="n">
        <v>11270</v>
      </c>
      <c r="C33" s="5" t="n">
        <v>16418</v>
      </c>
    </row>
    <row r="34" spans="1:3">
      <c r="A34" s="4" t="s">
        <v>1209</v>
      </c>
    </row>
    <row r="35" spans="1:3">
      <c r="A35" s="3" t="s">
        <v>1199</v>
      </c>
    </row>
    <row r="36" spans="1:3">
      <c r="A36" s="4" t="s">
        <v>58</v>
      </c>
      <c r="B36" s="5" t="n">
        <v>0</v>
      </c>
      <c r="C36" s="5" t="n">
        <v>0</v>
      </c>
    </row>
    <row r="37" spans="1:3">
      <c r="A37" s="4" t="s">
        <v>1210</v>
      </c>
    </row>
    <row r="38" spans="1:3">
      <c r="A38" s="3" t="s">
        <v>1199</v>
      </c>
    </row>
    <row r="39" spans="1:3">
      <c r="A39" s="4" t="s">
        <v>58</v>
      </c>
      <c r="B39" s="5" t="n">
        <v>5521</v>
      </c>
      <c r="C39" s="5" t="n">
        <v>0</v>
      </c>
    </row>
    <row r="40" spans="1:3">
      <c r="A40" s="4" t="s">
        <v>1211</v>
      </c>
    </row>
    <row r="41" spans="1:3">
      <c r="A41" s="3" t="s">
        <v>1199</v>
      </c>
    </row>
    <row r="42" spans="1:3">
      <c r="A42" s="4" t="s">
        <v>58</v>
      </c>
      <c r="B42" s="5" t="n">
        <v>5749</v>
      </c>
      <c r="C42" s="7" t="n">
        <v>16418</v>
      </c>
    </row>
    <row r="43" spans="1:3">
      <c r="A43" s="4" t="s">
        <v>1212</v>
      </c>
    </row>
    <row r="44" spans="1:3">
      <c r="A44" s="3" t="s">
        <v>1199</v>
      </c>
    </row>
    <row r="45" spans="1:3">
      <c r="A45" s="4" t="s">
        <v>58</v>
      </c>
      <c r="B45"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13</v>
      </c>
      <c r="B1" s="2" t="s">
        <v>92</v>
      </c>
      <c r="E1" s="2" t="s">
        <v>1</v>
      </c>
    </row>
    <row r="2" spans="1:6">
      <c r="B2" s="2" t="s">
        <v>24</v>
      </c>
      <c r="C2" s="2" t="s">
        <v>93</v>
      </c>
      <c r="D2" s="2" t="s">
        <v>1113</v>
      </c>
      <c r="E2" s="2" t="s">
        <v>24</v>
      </c>
      <c r="F2" s="2" t="s">
        <v>93</v>
      </c>
    </row>
    <row r="3" spans="1:6">
      <c r="A3" s="3" t="s">
        <v>1080</v>
      </c>
    </row>
    <row r="4" spans="1:6">
      <c r="A4" s="4" t="s">
        <v>1214</v>
      </c>
      <c r="B4" s="11" t="n">
        <v>0.1</v>
      </c>
      <c r="C4" s="11" t="n">
        <v>0.5</v>
      </c>
      <c r="E4" s="11" t="n">
        <v>0.5</v>
      </c>
      <c r="F4" s="11" t="n">
        <v>0.7</v>
      </c>
    </row>
    <row r="5" spans="1:6">
      <c r="A5" s="4" t="s">
        <v>1085</v>
      </c>
    </row>
    <row r="6" spans="1:6">
      <c r="A6" s="3" t="s">
        <v>1080</v>
      </c>
    </row>
    <row r="7" spans="1:6">
      <c r="A7" s="4" t="s">
        <v>1215</v>
      </c>
      <c r="B7" s="7" t="n">
        <v>2</v>
      </c>
    </row>
    <row r="8" spans="1:6">
      <c r="A8" s="4" t="s">
        <v>980</v>
      </c>
    </row>
    <row r="9" spans="1:6">
      <c r="A9" s="3" t="s">
        <v>1080</v>
      </c>
    </row>
    <row r="10" spans="1:6">
      <c r="A10" s="4" t="s">
        <v>1215</v>
      </c>
      <c r="D10" s="11" t="n">
        <v>3.7</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4</v>
      </c>
      <c r="C1" s="2" t="s">
        <v>25</v>
      </c>
    </row>
    <row r="2" spans="1:3">
      <c r="A2" s="3" t="s">
        <v>1217</v>
      </c>
    </row>
    <row r="3" spans="1:3">
      <c r="A3" s="4" t="s">
        <v>32</v>
      </c>
      <c r="B3" s="7" t="n">
        <v>1469402</v>
      </c>
      <c r="C3" s="7" t="n">
        <v>897071</v>
      </c>
    </row>
    <row r="4" spans="1:3">
      <c r="A4" s="4" t="s">
        <v>33</v>
      </c>
      <c r="B4" s="5" t="n">
        <v>21808</v>
      </c>
      <c r="C4" s="5" t="n">
        <v>24269</v>
      </c>
    </row>
    <row r="5" spans="1:3">
      <c r="A5" s="4" t="s">
        <v>35</v>
      </c>
      <c r="B5" s="5" t="n">
        <v>3963138</v>
      </c>
      <c r="C5" s="5" t="n">
        <v>3943499</v>
      </c>
    </row>
    <row r="6" spans="1:3">
      <c r="A6" s="4" t="s">
        <v>1218</v>
      </c>
    </row>
    <row r="7" spans="1:3">
      <c r="A7" s="3" t="s">
        <v>1217</v>
      </c>
    </row>
    <row r="8" spans="1:3">
      <c r="A8" s="4" t="s">
        <v>33</v>
      </c>
      <c r="B8" s="5" t="n">
        <v>21808</v>
      </c>
      <c r="C8" s="5" t="n">
        <v>24269</v>
      </c>
    </row>
    <row r="9" spans="1:3">
      <c r="A9" s="4" t="s">
        <v>35</v>
      </c>
      <c r="B9" s="5" t="n">
        <v>3801479</v>
      </c>
      <c r="C9" s="5" t="n">
        <v>3781994</v>
      </c>
    </row>
    <row r="10" spans="1:3">
      <c r="A10" s="4" t="s">
        <v>1219</v>
      </c>
      <c r="B10" s="5" t="n">
        <v>115927</v>
      </c>
      <c r="C10" s="5" t="n">
        <v>155479</v>
      </c>
    </row>
    <row r="11" spans="1:3">
      <c r="A11" s="4" t="s">
        <v>49</v>
      </c>
      <c r="B11" s="5" t="n">
        <v>5408616</v>
      </c>
      <c r="C11" s="5" t="n">
        <v>4858813</v>
      </c>
    </row>
    <row r="12" spans="1:3">
      <c r="A12" s="4" t="s">
        <v>1220</v>
      </c>
      <c r="B12" s="5" t="n">
        <v>83146</v>
      </c>
      <c r="C12" s="5" t="n">
        <v>135897</v>
      </c>
    </row>
    <row r="13" spans="1:3">
      <c r="A13" s="4" t="s">
        <v>65</v>
      </c>
      <c r="B13" s="5" t="n">
        <v>662174</v>
      </c>
      <c r="C13" s="5" t="n">
        <v>697745</v>
      </c>
    </row>
    <row r="14" spans="1:3">
      <c r="A14" s="4" t="s">
        <v>1221</v>
      </c>
    </row>
    <row r="15" spans="1:3">
      <c r="A15" s="3" t="s">
        <v>1217</v>
      </c>
    </row>
    <row r="16" spans="1:3">
      <c r="A16" s="4" t="s">
        <v>33</v>
      </c>
      <c r="B16" s="5" t="n">
        <v>0</v>
      </c>
      <c r="C16" s="5" t="n">
        <v>0</v>
      </c>
    </row>
    <row r="17" spans="1:3">
      <c r="A17" s="4" t="s">
        <v>35</v>
      </c>
      <c r="B17" s="5" t="n">
        <v>24756</v>
      </c>
      <c r="C17" s="5" t="n">
        <v>25249</v>
      </c>
    </row>
    <row r="18" spans="1:3">
      <c r="A18" s="4" t="s">
        <v>1219</v>
      </c>
      <c r="B18" s="5" t="n">
        <v>44954</v>
      </c>
      <c r="C18" s="5" t="n">
        <v>66427</v>
      </c>
    </row>
    <row r="19" spans="1:3">
      <c r="A19" s="4" t="s">
        <v>49</v>
      </c>
      <c r="B19" s="5" t="n">
        <v>69710</v>
      </c>
      <c r="C19" s="5" t="n">
        <v>91676</v>
      </c>
    </row>
    <row r="20" spans="1:3">
      <c r="A20" s="4" t="s">
        <v>1220</v>
      </c>
      <c r="B20" s="5" t="n">
        <v>7627</v>
      </c>
      <c r="C20" s="5" t="n">
        <v>33274</v>
      </c>
    </row>
    <row r="21" spans="1:3">
      <c r="A21" s="4" t="s">
        <v>65</v>
      </c>
      <c r="B21" s="5" t="n">
        <v>7627</v>
      </c>
      <c r="C21" s="5" t="n">
        <v>33274</v>
      </c>
    </row>
    <row r="22" spans="1:3">
      <c r="A22" s="4" t="s">
        <v>1222</v>
      </c>
    </row>
    <row r="23" spans="1:3">
      <c r="A23" s="3" t="s">
        <v>1217</v>
      </c>
    </row>
    <row r="24" spans="1:3">
      <c r="A24" s="4" t="s">
        <v>33</v>
      </c>
      <c r="B24" s="5" t="n">
        <v>1727</v>
      </c>
      <c r="C24" s="5" t="n">
        <v>2345</v>
      </c>
    </row>
    <row r="25" spans="1:3">
      <c r="A25" s="4" t="s">
        <v>35</v>
      </c>
      <c r="B25" s="5" t="n">
        <v>3773600</v>
      </c>
      <c r="C25" s="5" t="n">
        <v>3756745</v>
      </c>
    </row>
    <row r="26" spans="1:3">
      <c r="A26" s="4" t="s">
        <v>1219</v>
      </c>
      <c r="B26" s="5" t="n">
        <v>70973</v>
      </c>
      <c r="C26" s="5" t="n">
        <v>88067</v>
      </c>
    </row>
    <row r="27" spans="1:3">
      <c r="A27" s="4" t="s">
        <v>49</v>
      </c>
      <c r="B27" s="5" t="n">
        <v>5313397</v>
      </c>
      <c r="C27" s="5" t="n">
        <v>4741655</v>
      </c>
    </row>
    <row r="28" spans="1:3">
      <c r="A28" s="4" t="s">
        <v>1220</v>
      </c>
      <c r="B28" s="5" t="n">
        <v>69989</v>
      </c>
      <c r="C28" s="5" t="n">
        <v>96378</v>
      </c>
    </row>
    <row r="29" spans="1:3">
      <c r="A29" s="4" t="s">
        <v>65</v>
      </c>
      <c r="B29" s="5" t="n">
        <v>649017</v>
      </c>
      <c r="C29" s="5" t="n">
        <v>658226</v>
      </c>
    </row>
    <row r="30" spans="1:3">
      <c r="A30" s="4" t="s">
        <v>1223</v>
      </c>
    </row>
    <row r="31" spans="1:3">
      <c r="A31" s="3" t="s">
        <v>1217</v>
      </c>
    </row>
    <row r="32" spans="1:3">
      <c r="A32" s="4" t="s">
        <v>33</v>
      </c>
      <c r="B32" s="5" t="n">
        <v>20081</v>
      </c>
      <c r="C32" s="5" t="n">
        <v>21924</v>
      </c>
    </row>
    <row r="33" spans="1:3">
      <c r="A33" s="4" t="s">
        <v>35</v>
      </c>
      <c r="B33" s="5" t="n">
        <v>3123</v>
      </c>
      <c r="C33" s="5" t="n">
        <v>0</v>
      </c>
    </row>
    <row r="34" spans="1:3">
      <c r="A34" s="4" t="s">
        <v>1219</v>
      </c>
      <c r="B34" s="5" t="n">
        <v>0</v>
      </c>
      <c r="C34" s="5" t="n">
        <v>985</v>
      </c>
    </row>
    <row r="35" spans="1:3">
      <c r="A35" s="4" t="s">
        <v>49</v>
      </c>
      <c r="B35" s="5" t="n">
        <v>25509</v>
      </c>
      <c r="C35" s="5" t="n">
        <v>25482</v>
      </c>
    </row>
    <row r="36" spans="1:3">
      <c r="A36" s="4" t="s">
        <v>1220</v>
      </c>
      <c r="B36" s="5" t="n">
        <v>5530</v>
      </c>
      <c r="C36" s="5" t="n">
        <v>6245</v>
      </c>
    </row>
    <row r="37" spans="1:3">
      <c r="A37" s="4" t="s">
        <v>65</v>
      </c>
      <c r="B37" s="5" t="n">
        <v>5530</v>
      </c>
      <c r="C37" s="5" t="n">
        <v>6245</v>
      </c>
    </row>
    <row r="38" spans="1:3">
      <c r="A38" s="4" t="s">
        <v>1224</v>
      </c>
    </row>
    <row r="39" spans="1:3">
      <c r="A39" s="3" t="s">
        <v>1217</v>
      </c>
    </row>
    <row r="40" spans="1:3">
      <c r="A40" s="4" t="s">
        <v>1219</v>
      </c>
      <c r="B40" s="5" t="n">
        <v>34951</v>
      </c>
      <c r="C40" s="5" t="n">
        <v>32840</v>
      </c>
    </row>
    <row r="41" spans="1:3">
      <c r="A41" s="4" t="s">
        <v>1225</v>
      </c>
    </row>
    <row r="42" spans="1:3">
      <c r="A42" s="3" t="s">
        <v>1217</v>
      </c>
    </row>
    <row r="43" spans="1:3">
      <c r="A43" s="4" t="s">
        <v>1219</v>
      </c>
      <c r="B43" s="5" t="n">
        <v>34951</v>
      </c>
      <c r="C43" s="5" t="n">
        <v>32840</v>
      </c>
    </row>
    <row r="44" spans="1:3">
      <c r="A44" s="4" t="s">
        <v>1226</v>
      </c>
    </row>
    <row r="45" spans="1:3">
      <c r="A45" s="3" t="s">
        <v>1217</v>
      </c>
    </row>
    <row r="46" spans="1:3">
      <c r="A46" s="4" t="s">
        <v>1219</v>
      </c>
      <c r="B46" s="5" t="n">
        <v>0</v>
      </c>
      <c r="C46" s="5" t="n">
        <v>0</v>
      </c>
    </row>
    <row r="47" spans="1:3">
      <c r="A47" s="4" t="s">
        <v>1227</v>
      </c>
    </row>
    <row r="48" spans="1:3">
      <c r="A48" s="3" t="s">
        <v>1217</v>
      </c>
    </row>
    <row r="49" spans="1:3">
      <c r="A49" s="4" t="s">
        <v>1219</v>
      </c>
      <c r="B49" s="5" t="n">
        <v>0</v>
      </c>
      <c r="C49" s="5" t="n">
        <v>0</v>
      </c>
    </row>
    <row r="50" spans="1:3">
      <c r="A50" s="4" t="s">
        <v>1228</v>
      </c>
    </row>
    <row r="51" spans="1:3">
      <c r="A51" s="3" t="s">
        <v>1217</v>
      </c>
    </row>
    <row r="52" spans="1:3">
      <c r="A52" s="4" t="s">
        <v>1219</v>
      </c>
      <c r="C52" s="5" t="n">
        <v>985</v>
      </c>
    </row>
    <row r="53" spans="1:3">
      <c r="A53" s="4" t="s">
        <v>1229</v>
      </c>
    </row>
    <row r="54" spans="1:3">
      <c r="A54" s="3" t="s">
        <v>1217</v>
      </c>
    </row>
    <row r="55" spans="1:3">
      <c r="A55" s="4" t="s">
        <v>1219</v>
      </c>
      <c r="C55" s="5" t="n">
        <v>0</v>
      </c>
    </row>
    <row r="56" spans="1:3">
      <c r="A56" s="4" t="s">
        <v>1230</v>
      </c>
    </row>
    <row r="57" spans="1:3">
      <c r="A57" s="3" t="s">
        <v>1217</v>
      </c>
    </row>
    <row r="58" spans="1:3">
      <c r="A58" s="4" t="s">
        <v>1219</v>
      </c>
      <c r="C58" s="5" t="n">
        <v>0</v>
      </c>
    </row>
    <row r="59" spans="1:3">
      <c r="A59" s="4" t="s">
        <v>1231</v>
      </c>
    </row>
    <row r="60" spans="1:3">
      <c r="A60" s="3" t="s">
        <v>1217</v>
      </c>
    </row>
    <row r="61" spans="1:3">
      <c r="A61" s="4" t="s">
        <v>1219</v>
      </c>
      <c r="C61" s="5" t="n">
        <v>985</v>
      </c>
    </row>
    <row r="62" spans="1:3">
      <c r="A62" s="4" t="s">
        <v>1232</v>
      </c>
    </row>
    <row r="63" spans="1:3">
      <c r="A63" s="3" t="s">
        <v>1217</v>
      </c>
    </row>
    <row r="64" spans="1:3">
      <c r="A64" s="4" t="s">
        <v>1219</v>
      </c>
      <c r="B64" s="5" t="n">
        <v>10003</v>
      </c>
      <c r="C64" s="5" t="n">
        <v>33587</v>
      </c>
    </row>
    <row r="65" spans="1:3">
      <c r="A65" s="4" t="s">
        <v>1220</v>
      </c>
      <c r="B65" s="5" t="n">
        <v>7627</v>
      </c>
      <c r="C65" s="5" t="n">
        <v>33274</v>
      </c>
    </row>
    <row r="66" spans="1:3">
      <c r="A66" s="4" t="s">
        <v>1233</v>
      </c>
    </row>
    <row r="67" spans="1:3">
      <c r="A67" s="3" t="s">
        <v>1217</v>
      </c>
    </row>
    <row r="68" spans="1:3">
      <c r="A68" s="4" t="s">
        <v>1219</v>
      </c>
      <c r="B68" s="5" t="n">
        <v>10003</v>
      </c>
      <c r="C68" s="5" t="n">
        <v>33587</v>
      </c>
    </row>
    <row r="69" spans="1:3">
      <c r="A69" s="4" t="s">
        <v>1220</v>
      </c>
      <c r="B69" s="5" t="n">
        <v>7627</v>
      </c>
      <c r="C69" s="5" t="n">
        <v>33274</v>
      </c>
    </row>
    <row r="70" spans="1:3">
      <c r="A70" s="4" t="s">
        <v>1234</v>
      </c>
    </row>
    <row r="71" spans="1:3">
      <c r="A71" s="3" t="s">
        <v>1217</v>
      </c>
    </row>
    <row r="72" spans="1:3">
      <c r="A72" s="4" t="s">
        <v>1219</v>
      </c>
      <c r="B72" s="5" t="n">
        <v>0</v>
      </c>
      <c r="C72" s="5" t="n">
        <v>0</v>
      </c>
    </row>
    <row r="73" spans="1:3">
      <c r="A73" s="4" t="s">
        <v>1220</v>
      </c>
      <c r="B73" s="5" t="n">
        <v>0</v>
      </c>
      <c r="C73" s="5" t="n">
        <v>0</v>
      </c>
    </row>
    <row r="74" spans="1:3">
      <c r="A74" s="4" t="s">
        <v>1235</v>
      </c>
    </row>
    <row r="75" spans="1:3">
      <c r="A75" s="3" t="s">
        <v>1217</v>
      </c>
    </row>
    <row r="76" spans="1:3">
      <c r="A76" s="4" t="s">
        <v>1219</v>
      </c>
      <c r="B76" s="5" t="n">
        <v>0</v>
      </c>
      <c r="C76" s="5" t="n">
        <v>0</v>
      </c>
    </row>
    <row r="77" spans="1:3">
      <c r="A77" s="4" t="s">
        <v>1220</v>
      </c>
      <c r="B77" s="5" t="n">
        <v>0</v>
      </c>
      <c r="C77" s="5" t="n">
        <v>0</v>
      </c>
    </row>
    <row r="78" spans="1:3">
      <c r="A78" s="4" t="s">
        <v>1236</v>
      </c>
    </row>
    <row r="79" spans="1:3">
      <c r="A79" s="3" t="s">
        <v>1217</v>
      </c>
    </row>
    <row r="80" spans="1:3">
      <c r="A80" s="4" t="s">
        <v>1219</v>
      </c>
      <c r="B80" s="5" t="n">
        <v>70971</v>
      </c>
      <c r="C80" s="5" t="n">
        <v>88025</v>
      </c>
    </row>
    <row r="81" spans="1:3">
      <c r="A81" s="4" t="s">
        <v>1220</v>
      </c>
      <c r="B81" s="5" t="n">
        <v>69988</v>
      </c>
      <c r="C81" s="5" t="n">
        <v>96371</v>
      </c>
    </row>
    <row r="82" spans="1:3">
      <c r="A82" s="4" t="s">
        <v>1237</v>
      </c>
    </row>
    <row r="83" spans="1:3">
      <c r="A83" s="3" t="s">
        <v>1217</v>
      </c>
    </row>
    <row r="84" spans="1:3">
      <c r="A84" s="4" t="s">
        <v>1219</v>
      </c>
      <c r="B84" s="5" t="n">
        <v>0</v>
      </c>
      <c r="C84" s="5" t="n">
        <v>0</v>
      </c>
    </row>
    <row r="85" spans="1:3">
      <c r="A85" s="4" t="s">
        <v>1220</v>
      </c>
      <c r="B85" s="5" t="n">
        <v>0</v>
      </c>
      <c r="C85" s="5" t="n">
        <v>0</v>
      </c>
    </row>
    <row r="86" spans="1:3">
      <c r="A86" s="4" t="s">
        <v>1238</v>
      </c>
    </row>
    <row r="87" spans="1:3">
      <c r="A87" s="3" t="s">
        <v>1217</v>
      </c>
    </row>
    <row r="88" spans="1:3">
      <c r="A88" s="4" t="s">
        <v>1219</v>
      </c>
      <c r="B88" s="5" t="n">
        <v>70971</v>
      </c>
      <c r="C88" s="5" t="n">
        <v>88025</v>
      </c>
    </row>
    <row r="89" spans="1:3">
      <c r="A89" s="4" t="s">
        <v>1220</v>
      </c>
      <c r="B89" s="5" t="n">
        <v>69988</v>
      </c>
      <c r="C89" s="5" t="n">
        <v>96371</v>
      </c>
    </row>
    <row r="90" spans="1:3">
      <c r="A90" s="4" t="s">
        <v>1239</v>
      </c>
    </row>
    <row r="91" spans="1:3">
      <c r="A91" s="3" t="s">
        <v>1217</v>
      </c>
    </row>
    <row r="92" spans="1:3">
      <c r="A92" s="4" t="s">
        <v>1219</v>
      </c>
      <c r="B92" s="5" t="n">
        <v>0</v>
      </c>
      <c r="C92" s="5" t="n">
        <v>0</v>
      </c>
    </row>
    <row r="93" spans="1:3">
      <c r="A93" s="4" t="s">
        <v>1220</v>
      </c>
      <c r="B93" s="5" t="n">
        <v>0</v>
      </c>
      <c r="C93" s="5" t="n">
        <v>0</v>
      </c>
    </row>
    <row r="94" spans="1:3">
      <c r="A94" s="4" t="s">
        <v>1240</v>
      </c>
    </row>
    <row r="95" spans="1:3">
      <c r="A95" s="3" t="s">
        <v>1217</v>
      </c>
    </row>
    <row r="96" spans="1:3">
      <c r="A96" s="4" t="s">
        <v>1219</v>
      </c>
      <c r="B96" s="5" t="n">
        <v>2</v>
      </c>
      <c r="C96" s="5" t="n">
        <v>42</v>
      </c>
    </row>
    <row r="97" spans="1:3">
      <c r="A97" s="4" t="s">
        <v>1220</v>
      </c>
      <c r="B97" s="5" t="n">
        <v>5531</v>
      </c>
      <c r="C97" s="5" t="n">
        <v>6252</v>
      </c>
    </row>
    <row r="98" spans="1:3">
      <c r="A98" s="4" t="s">
        <v>1241</v>
      </c>
    </row>
    <row r="99" spans="1:3">
      <c r="A99" s="3" t="s">
        <v>1217</v>
      </c>
    </row>
    <row r="100" spans="1:3">
      <c r="A100" s="4" t="s">
        <v>1219</v>
      </c>
      <c r="B100" s="5" t="n">
        <v>0</v>
      </c>
      <c r="C100" s="5" t="n">
        <v>0</v>
      </c>
    </row>
    <row r="101" spans="1:3">
      <c r="A101" s="4" t="s">
        <v>1220</v>
      </c>
      <c r="B101" s="5" t="n">
        <v>0</v>
      </c>
      <c r="C101" s="5" t="n">
        <v>0</v>
      </c>
    </row>
    <row r="102" spans="1:3">
      <c r="A102" s="4" t="s">
        <v>1242</v>
      </c>
    </row>
    <row r="103" spans="1:3">
      <c r="A103" s="3" t="s">
        <v>1217</v>
      </c>
    </row>
    <row r="104" spans="1:3">
      <c r="A104" s="4" t="s">
        <v>1219</v>
      </c>
      <c r="B104" s="5" t="n">
        <v>2</v>
      </c>
      <c r="C104" s="5" t="n">
        <v>42</v>
      </c>
    </row>
    <row r="105" spans="1:3">
      <c r="A105" s="4" t="s">
        <v>1220</v>
      </c>
      <c r="B105" s="5" t="n">
        <v>1</v>
      </c>
      <c r="C105" s="5" t="n">
        <v>7</v>
      </c>
    </row>
    <row r="106" spans="1:3">
      <c r="A106" s="4" t="s">
        <v>1243</v>
      </c>
    </row>
    <row r="107" spans="1:3">
      <c r="A107" s="3" t="s">
        <v>1217</v>
      </c>
    </row>
    <row r="108" spans="1:3">
      <c r="A108" s="4" t="s">
        <v>1220</v>
      </c>
      <c r="B108" s="5" t="n">
        <v>5530</v>
      </c>
      <c r="C108" s="5" t="n">
        <v>6245</v>
      </c>
    </row>
    <row r="109" spans="1:3">
      <c r="A109" s="4" t="s">
        <v>1244</v>
      </c>
    </row>
    <row r="110" spans="1:3">
      <c r="A110" s="3" t="s">
        <v>1217</v>
      </c>
    </row>
    <row r="111" spans="1:3">
      <c r="A111" s="4" t="s">
        <v>1219</v>
      </c>
      <c r="B111" s="5" t="n">
        <v>0</v>
      </c>
      <c r="C111" s="5" t="n">
        <v>0</v>
      </c>
    </row>
    <row r="112" spans="1:3">
      <c r="A112" s="4" t="s">
        <v>1220</v>
      </c>
      <c r="B112" s="5" t="n">
        <v>5530</v>
      </c>
      <c r="C112" s="5" t="n">
        <v>6245</v>
      </c>
    </row>
    <row r="113" spans="1:3">
      <c r="A113" s="4" t="s">
        <v>1245</v>
      </c>
    </row>
    <row r="114" spans="1:3">
      <c r="A114" s="3" t="s">
        <v>1217</v>
      </c>
    </row>
    <row r="115" spans="1:3">
      <c r="A115" s="4" t="s">
        <v>35</v>
      </c>
      <c r="B115" s="5" t="n">
        <v>100</v>
      </c>
      <c r="C115" s="5" t="n">
        <v>100</v>
      </c>
    </row>
    <row r="116" spans="1:3">
      <c r="A116" s="4" t="s">
        <v>1246</v>
      </c>
    </row>
    <row r="117" spans="1:3">
      <c r="A117" s="3" t="s">
        <v>1217</v>
      </c>
    </row>
    <row r="118" spans="1:3">
      <c r="A118" s="4" t="s">
        <v>35</v>
      </c>
      <c r="B118" s="5" t="n">
        <v>0</v>
      </c>
      <c r="C118" s="5" t="n">
        <v>0</v>
      </c>
    </row>
    <row r="119" spans="1:3">
      <c r="A119" s="4" t="s">
        <v>1247</v>
      </c>
    </row>
    <row r="120" spans="1:3">
      <c r="A120" s="3" t="s">
        <v>1217</v>
      </c>
    </row>
    <row r="121" spans="1:3">
      <c r="A121" s="4" t="s">
        <v>35</v>
      </c>
      <c r="B121" s="5" t="n">
        <v>100</v>
      </c>
      <c r="C121" s="5" t="n">
        <v>100</v>
      </c>
    </row>
    <row r="122" spans="1:3">
      <c r="A122" s="4" t="s">
        <v>1248</v>
      </c>
    </row>
    <row r="123" spans="1:3">
      <c r="A123" s="3" t="s">
        <v>1217</v>
      </c>
    </row>
    <row r="124" spans="1:3">
      <c r="A124" s="4" t="s">
        <v>35</v>
      </c>
      <c r="B124" s="5" t="n">
        <v>0</v>
      </c>
      <c r="C124" s="5" t="n">
        <v>0</v>
      </c>
    </row>
    <row r="125" spans="1:3">
      <c r="A125" s="4" t="s">
        <v>1249</v>
      </c>
    </row>
    <row r="126" spans="1:3">
      <c r="A126" s="3" t="s">
        <v>1217</v>
      </c>
    </row>
    <row r="127" spans="1:3">
      <c r="A127" s="4" t="s">
        <v>35</v>
      </c>
      <c r="B127" s="5" t="n">
        <v>2087505</v>
      </c>
      <c r="C127" s="5" t="n">
        <v>2208687</v>
      </c>
    </row>
    <row r="128" spans="1:3">
      <c r="A128" s="4" t="s">
        <v>1250</v>
      </c>
    </row>
    <row r="129" spans="1:3">
      <c r="A129" s="3" t="s">
        <v>1217</v>
      </c>
    </row>
    <row r="130" spans="1:3">
      <c r="A130" s="4" t="s">
        <v>35</v>
      </c>
      <c r="B130" s="5" t="n">
        <v>0</v>
      </c>
      <c r="C130" s="5" t="n">
        <v>0</v>
      </c>
    </row>
    <row r="131" spans="1:3">
      <c r="A131" s="4" t="s">
        <v>1251</v>
      </c>
    </row>
    <row r="132" spans="1:3">
      <c r="A132" s="3" t="s">
        <v>1217</v>
      </c>
    </row>
    <row r="133" spans="1:3">
      <c r="A133" s="4" t="s">
        <v>35</v>
      </c>
      <c r="B133" s="5" t="n">
        <v>2087505</v>
      </c>
      <c r="C133" s="5" t="n">
        <v>2208687</v>
      </c>
    </row>
    <row r="134" spans="1:3">
      <c r="A134" s="4" t="s">
        <v>1252</v>
      </c>
    </row>
    <row r="135" spans="1:3">
      <c r="A135" s="3" t="s">
        <v>1217</v>
      </c>
    </row>
    <row r="136" spans="1:3">
      <c r="A136" s="4" t="s">
        <v>35</v>
      </c>
      <c r="B136" s="5" t="n">
        <v>0</v>
      </c>
      <c r="C136" s="5" t="n">
        <v>0</v>
      </c>
    </row>
    <row r="137" spans="1:3">
      <c r="A137" s="4" t="s">
        <v>1253</v>
      </c>
    </row>
    <row r="138" spans="1:3">
      <c r="A138" s="3" t="s">
        <v>1217</v>
      </c>
    </row>
    <row r="139" spans="1:3">
      <c r="A139" s="4" t="s">
        <v>35</v>
      </c>
      <c r="B139" s="5" t="n">
        <v>1685995</v>
      </c>
      <c r="C139" s="5" t="n">
        <v>1547958</v>
      </c>
    </row>
    <row r="140" spans="1:3">
      <c r="A140" s="4" t="s">
        <v>1254</v>
      </c>
    </row>
    <row r="141" spans="1:3">
      <c r="A141" s="3" t="s">
        <v>1217</v>
      </c>
    </row>
    <row r="142" spans="1:3">
      <c r="A142" s="4" t="s">
        <v>35</v>
      </c>
      <c r="B142" s="5" t="n">
        <v>0</v>
      </c>
      <c r="C142" s="5" t="n">
        <v>0</v>
      </c>
    </row>
    <row r="143" spans="1:3">
      <c r="A143" s="4" t="s">
        <v>1255</v>
      </c>
    </row>
    <row r="144" spans="1:3">
      <c r="A144" s="3" t="s">
        <v>1217</v>
      </c>
    </row>
    <row r="145" spans="1:3">
      <c r="A145" s="4" t="s">
        <v>35</v>
      </c>
      <c r="B145" s="5" t="n">
        <v>1685995</v>
      </c>
      <c r="C145" s="5" t="n">
        <v>1547958</v>
      </c>
    </row>
    <row r="146" spans="1:3">
      <c r="A146" s="4" t="s">
        <v>1256</v>
      </c>
    </row>
    <row r="147" spans="1:3">
      <c r="A147" s="3" t="s">
        <v>1217</v>
      </c>
    </row>
    <row r="148" spans="1:3">
      <c r="A148" s="4" t="s">
        <v>35</v>
      </c>
      <c r="B148" s="5" t="n">
        <v>0</v>
      </c>
      <c r="C148" s="5" t="n">
        <v>0</v>
      </c>
    </row>
    <row r="149" spans="1:3">
      <c r="A149" s="4" t="s">
        <v>1257</v>
      </c>
    </row>
    <row r="150" spans="1:3">
      <c r="A150" s="3" t="s">
        <v>1217</v>
      </c>
    </row>
    <row r="151" spans="1:3">
      <c r="A151" s="4" t="s">
        <v>35</v>
      </c>
      <c r="B151" s="5" t="n">
        <v>24756</v>
      </c>
      <c r="C151" s="5" t="n">
        <v>25249</v>
      </c>
    </row>
    <row r="152" spans="1:3">
      <c r="A152" s="4" t="s">
        <v>1258</v>
      </c>
    </row>
    <row r="153" spans="1:3">
      <c r="A153" s="3" t="s">
        <v>1217</v>
      </c>
    </row>
    <row r="154" spans="1:3">
      <c r="A154" s="4" t="s">
        <v>35</v>
      </c>
      <c r="B154" s="5" t="n">
        <v>24756</v>
      </c>
      <c r="C154" s="5" t="n">
        <v>25249</v>
      </c>
    </row>
    <row r="155" spans="1:3">
      <c r="A155" s="4" t="s">
        <v>1259</v>
      </c>
    </row>
    <row r="156" spans="1:3">
      <c r="A156" s="3" t="s">
        <v>1217</v>
      </c>
    </row>
    <row r="157" spans="1:3">
      <c r="A157" s="4" t="s">
        <v>35</v>
      </c>
      <c r="B157" s="5" t="n">
        <v>0</v>
      </c>
      <c r="C157" s="5" t="n">
        <v>0</v>
      </c>
    </row>
    <row r="158" spans="1:3">
      <c r="A158" s="4" t="s">
        <v>1260</v>
      </c>
    </row>
    <row r="159" spans="1:3">
      <c r="A159" s="3" t="s">
        <v>1217</v>
      </c>
    </row>
    <row r="160" spans="1:3">
      <c r="A160" s="4" t="s">
        <v>35</v>
      </c>
      <c r="B160" s="5" t="n">
        <v>0</v>
      </c>
      <c r="C160" s="5" t="n">
        <v>0</v>
      </c>
    </row>
    <row r="161" spans="1:3">
      <c r="A161" s="4" t="s">
        <v>1261</v>
      </c>
    </row>
    <row r="162" spans="1:3">
      <c r="A162" s="3" t="s">
        <v>1217</v>
      </c>
    </row>
    <row r="163" spans="1:3">
      <c r="A163" s="4" t="s">
        <v>35</v>
      </c>
      <c r="B163" s="5" t="n">
        <v>3123</v>
      </c>
    </row>
    <row r="164" spans="1:3">
      <c r="A164" s="4" t="s">
        <v>1262</v>
      </c>
    </row>
    <row r="165" spans="1:3">
      <c r="A165" s="3" t="s">
        <v>1217</v>
      </c>
    </row>
    <row r="166" spans="1:3">
      <c r="A166" s="4" t="s">
        <v>35</v>
      </c>
      <c r="B166" s="5" t="n">
        <v>0</v>
      </c>
    </row>
    <row r="167" spans="1:3">
      <c r="A167" s="4" t="s">
        <v>1263</v>
      </c>
    </row>
    <row r="168" spans="1:3">
      <c r="A168" s="3" t="s">
        <v>1217</v>
      </c>
    </row>
    <row r="169" spans="1:3">
      <c r="A169" s="4" t="s">
        <v>35</v>
      </c>
      <c r="B169" s="5" t="n">
        <v>0</v>
      </c>
    </row>
    <row r="170" spans="1:3">
      <c r="A170" s="4" t="s">
        <v>1264</v>
      </c>
    </row>
    <row r="171" spans="1:3">
      <c r="A171" s="3" t="s">
        <v>1217</v>
      </c>
    </row>
    <row r="172" spans="1:3">
      <c r="A172" s="4" t="s">
        <v>35</v>
      </c>
      <c r="B172" s="5" t="n">
        <v>3123</v>
      </c>
    </row>
    <row r="173" spans="1:3">
      <c r="A173" s="4" t="s">
        <v>1265</v>
      </c>
    </row>
    <row r="174" spans="1:3">
      <c r="A174" s="3" t="s">
        <v>1217</v>
      </c>
    </row>
    <row r="175" spans="1:3">
      <c r="A175" s="4" t="s">
        <v>32</v>
      </c>
      <c r="B175" s="5" t="n">
        <v>1467102</v>
      </c>
      <c r="C175" s="5" t="n">
        <v>894503</v>
      </c>
    </row>
    <row r="176" spans="1:3">
      <c r="A176" s="4" t="s">
        <v>1266</v>
      </c>
      <c r="B176" s="5" t="n">
        <v>579028</v>
      </c>
      <c r="C176" s="5" t="n">
        <v>561848</v>
      </c>
    </row>
    <row r="177" spans="1:3">
      <c r="A177" s="4" t="s">
        <v>1267</v>
      </c>
    </row>
    <row r="178" spans="1:3">
      <c r="A178" s="3" t="s">
        <v>1217</v>
      </c>
    </row>
    <row r="179" spans="1:3">
      <c r="A179" s="4" t="s">
        <v>32</v>
      </c>
      <c r="B179" s="5" t="n">
        <v>0</v>
      </c>
      <c r="C179" s="5" t="n">
        <v>0</v>
      </c>
    </row>
    <row r="180" spans="1:3">
      <c r="A180" s="4" t="s">
        <v>1266</v>
      </c>
      <c r="B180" s="5" t="n">
        <v>0</v>
      </c>
      <c r="C180" s="5" t="n">
        <v>0</v>
      </c>
    </row>
    <row r="181" spans="1:3">
      <c r="A181" s="4" t="s">
        <v>1268</v>
      </c>
    </row>
    <row r="182" spans="1:3">
      <c r="A182" s="3" t="s">
        <v>1217</v>
      </c>
    </row>
    <row r="183" spans="1:3">
      <c r="A183" s="4" t="s">
        <v>32</v>
      </c>
      <c r="B183" s="5" t="n">
        <v>1467097</v>
      </c>
      <c r="C183" s="5" t="n">
        <v>894498</v>
      </c>
    </row>
    <row r="184" spans="1:3">
      <c r="A184" s="4" t="s">
        <v>1266</v>
      </c>
      <c r="B184" s="5" t="n">
        <v>579028</v>
      </c>
      <c r="C184" s="5" t="n">
        <v>561848</v>
      </c>
    </row>
    <row r="185" spans="1:3">
      <c r="A185" s="4" t="s">
        <v>1269</v>
      </c>
    </row>
    <row r="186" spans="1:3">
      <c r="A186" s="3" t="s">
        <v>1217</v>
      </c>
    </row>
    <row r="187" spans="1:3">
      <c r="A187" s="4" t="s">
        <v>32</v>
      </c>
      <c r="B187" s="5" t="n">
        <v>5</v>
      </c>
      <c r="C187" s="5" t="n">
        <v>5</v>
      </c>
    </row>
    <row r="188" spans="1:3">
      <c r="A188" s="4" t="s">
        <v>1266</v>
      </c>
      <c r="B188" s="5" t="n">
        <v>0</v>
      </c>
      <c r="C188" s="5" t="n">
        <v>0</v>
      </c>
    </row>
    <row r="189" spans="1:3">
      <c r="A189" s="4" t="s">
        <v>1270</v>
      </c>
    </row>
    <row r="190" spans="1:3">
      <c r="A190" s="3" t="s">
        <v>1217</v>
      </c>
    </row>
    <row r="191" spans="1:3">
      <c r="A191" s="4" t="s">
        <v>32</v>
      </c>
      <c r="B191" s="5" t="n">
        <v>157483</v>
      </c>
      <c r="C191" s="5" t="n">
        <v>146988</v>
      </c>
    </row>
    <row r="192" spans="1:3">
      <c r="A192" s="4" t="s">
        <v>1266</v>
      </c>
      <c r="B192" s="5" t="n">
        <v>424461</v>
      </c>
      <c r="C192" s="5" t="n">
        <v>381229</v>
      </c>
    </row>
    <row r="193" spans="1:3">
      <c r="A193" s="4" t="s">
        <v>1271</v>
      </c>
    </row>
    <row r="194" spans="1:3">
      <c r="A194" s="3" t="s">
        <v>1217</v>
      </c>
    </row>
    <row r="195" spans="1:3">
      <c r="A195" s="4" t="s">
        <v>32</v>
      </c>
      <c r="B195" s="5" t="n">
        <v>0</v>
      </c>
      <c r="C195" s="5" t="n">
        <v>0</v>
      </c>
    </row>
    <row r="196" spans="1:3">
      <c r="A196" s="4" t="s">
        <v>1266</v>
      </c>
      <c r="B196" s="5" t="n">
        <v>0</v>
      </c>
      <c r="C196" s="5" t="n">
        <v>0</v>
      </c>
    </row>
    <row r="197" spans="1:3">
      <c r="A197" s="4" t="s">
        <v>1272</v>
      </c>
    </row>
    <row r="198" spans="1:3">
      <c r="A198" s="3" t="s">
        <v>1217</v>
      </c>
    </row>
    <row r="199" spans="1:3">
      <c r="A199" s="4" t="s">
        <v>32</v>
      </c>
      <c r="B199" s="5" t="n">
        <v>157483</v>
      </c>
      <c r="C199" s="5" t="n">
        <v>146988</v>
      </c>
    </row>
    <row r="200" spans="1:3">
      <c r="A200" s="4" t="s">
        <v>1266</v>
      </c>
      <c r="B200" s="5" t="n">
        <v>424461</v>
      </c>
      <c r="C200" s="5" t="n">
        <v>381229</v>
      </c>
    </row>
    <row r="201" spans="1:3">
      <c r="A201" s="4" t="s">
        <v>1273</v>
      </c>
    </row>
    <row r="202" spans="1:3">
      <c r="A202" s="3" t="s">
        <v>1217</v>
      </c>
    </row>
    <row r="203" spans="1:3">
      <c r="A203" s="4" t="s">
        <v>32</v>
      </c>
      <c r="B203" s="5" t="n">
        <v>0</v>
      </c>
      <c r="C203" s="5" t="n">
        <v>0</v>
      </c>
    </row>
    <row r="204" spans="1:3">
      <c r="A204" s="4" t="s">
        <v>1266</v>
      </c>
      <c r="B204" s="5" t="n">
        <v>0</v>
      </c>
      <c r="C204" s="5" t="n">
        <v>0</v>
      </c>
    </row>
    <row r="205" spans="1:3">
      <c r="A205" s="4" t="s">
        <v>1274</v>
      </c>
    </row>
    <row r="206" spans="1:3">
      <c r="A206" s="3" t="s">
        <v>1217</v>
      </c>
    </row>
    <row r="207" spans="1:3">
      <c r="A207" s="4" t="s">
        <v>32</v>
      </c>
      <c r="B207" s="5" t="n">
        <v>155260</v>
      </c>
      <c r="C207" s="5" t="n">
        <v>256611</v>
      </c>
    </row>
    <row r="208" spans="1:3">
      <c r="A208" s="4" t="s">
        <v>1275</v>
      </c>
    </row>
    <row r="209" spans="1:3">
      <c r="A209" s="3" t="s">
        <v>1217</v>
      </c>
    </row>
    <row r="210" spans="1:3">
      <c r="A210" s="4" t="s">
        <v>32</v>
      </c>
      <c r="B210" s="5" t="n">
        <v>0</v>
      </c>
      <c r="C210" s="5" t="n">
        <v>0</v>
      </c>
    </row>
    <row r="211" spans="1:3">
      <c r="A211" s="4" t="s">
        <v>1276</v>
      </c>
    </row>
    <row r="212" spans="1:3">
      <c r="A212" s="3" t="s">
        <v>1217</v>
      </c>
    </row>
    <row r="213" spans="1:3">
      <c r="A213" s="4" t="s">
        <v>32</v>
      </c>
      <c r="B213" s="5" t="n">
        <v>155260</v>
      </c>
      <c r="C213" s="5" t="n">
        <v>256611</v>
      </c>
    </row>
    <row r="214" spans="1:3">
      <c r="A214" s="4" t="s">
        <v>1277</v>
      </c>
    </row>
    <row r="215" spans="1:3">
      <c r="A215" s="3" t="s">
        <v>1217</v>
      </c>
    </row>
    <row r="216" spans="1:3">
      <c r="A216" s="4" t="s">
        <v>32</v>
      </c>
      <c r="B216" s="5" t="n">
        <v>0</v>
      </c>
      <c r="C216" s="5" t="n">
        <v>0</v>
      </c>
    </row>
    <row r="217" spans="1:3">
      <c r="A217" s="4" t="s">
        <v>1278</v>
      </c>
    </row>
    <row r="218" spans="1:3">
      <c r="A218" s="3" t="s">
        <v>1217</v>
      </c>
    </row>
    <row r="219" spans="1:3">
      <c r="A219" s="4" t="s">
        <v>32</v>
      </c>
      <c r="B219" s="5" t="n">
        <v>244321</v>
      </c>
      <c r="C219" s="5" t="n">
        <v>150058</v>
      </c>
    </row>
    <row r="220" spans="1:3">
      <c r="A220" s="4" t="s">
        <v>1266</v>
      </c>
      <c r="B220" s="5" t="n">
        <v>1372</v>
      </c>
    </row>
    <row r="221" spans="1:3">
      <c r="A221" s="4" t="s">
        <v>1279</v>
      </c>
    </row>
    <row r="222" spans="1:3">
      <c r="A222" s="3" t="s">
        <v>1217</v>
      </c>
    </row>
    <row r="223" spans="1:3">
      <c r="A223" s="4" t="s">
        <v>32</v>
      </c>
      <c r="B223" s="5" t="n">
        <v>0</v>
      </c>
      <c r="C223" s="5" t="n">
        <v>0</v>
      </c>
    </row>
    <row r="224" spans="1:3">
      <c r="A224" s="4" t="s">
        <v>1266</v>
      </c>
      <c r="B224" s="5" t="n">
        <v>0</v>
      </c>
    </row>
    <row r="225" spans="1:3">
      <c r="A225" s="4" t="s">
        <v>1280</v>
      </c>
    </row>
    <row r="226" spans="1:3">
      <c r="A226" s="3" t="s">
        <v>1217</v>
      </c>
    </row>
    <row r="227" spans="1:3">
      <c r="A227" s="4" t="s">
        <v>32</v>
      </c>
      <c r="B227" s="5" t="n">
        <v>244321</v>
      </c>
      <c r="C227" s="5" t="n">
        <v>150058</v>
      </c>
    </row>
    <row r="228" spans="1:3">
      <c r="A228" s="4" t="s">
        <v>1266</v>
      </c>
      <c r="B228" s="5" t="n">
        <v>1372</v>
      </c>
    </row>
    <row r="229" spans="1:3">
      <c r="A229" s="4" t="s">
        <v>1281</v>
      </c>
    </row>
    <row r="230" spans="1:3">
      <c r="A230" s="3" t="s">
        <v>1217</v>
      </c>
    </row>
    <row r="231" spans="1:3">
      <c r="A231" s="4" t="s">
        <v>32</v>
      </c>
      <c r="B231" s="5" t="n">
        <v>0</v>
      </c>
      <c r="C231" s="5" t="n">
        <v>0</v>
      </c>
    </row>
    <row r="232" spans="1:3">
      <c r="A232" s="4" t="s">
        <v>1266</v>
      </c>
      <c r="B232" s="5" t="n">
        <v>0</v>
      </c>
    </row>
    <row r="233" spans="1:3">
      <c r="A233" s="4" t="s">
        <v>1282</v>
      </c>
    </row>
    <row r="234" spans="1:3">
      <c r="A234" s="3" t="s">
        <v>1217</v>
      </c>
    </row>
    <row r="235" spans="1:3">
      <c r="A235" s="4" t="s">
        <v>32</v>
      </c>
      <c r="B235" s="5" t="n">
        <v>186573</v>
      </c>
      <c r="C235" s="5" t="n">
        <v>52314</v>
      </c>
    </row>
    <row r="236" spans="1:3">
      <c r="A236" s="4" t="s">
        <v>1266</v>
      </c>
      <c r="B236" s="5" t="n">
        <v>998</v>
      </c>
      <c r="C236" s="5" t="n">
        <v>844</v>
      </c>
    </row>
    <row r="237" spans="1:3">
      <c r="A237" s="4" t="s">
        <v>1283</v>
      </c>
    </row>
    <row r="238" spans="1:3">
      <c r="A238" s="3" t="s">
        <v>1217</v>
      </c>
    </row>
    <row r="239" spans="1:3">
      <c r="A239" s="4" t="s">
        <v>32</v>
      </c>
      <c r="B239" s="5" t="n">
        <v>0</v>
      </c>
      <c r="C239" s="5" t="n">
        <v>0</v>
      </c>
    </row>
    <row r="240" spans="1:3">
      <c r="A240" s="4" t="s">
        <v>1266</v>
      </c>
      <c r="B240" s="5" t="n">
        <v>0</v>
      </c>
      <c r="C240" s="5" t="n">
        <v>0</v>
      </c>
    </row>
    <row r="241" spans="1:3">
      <c r="A241" s="4" t="s">
        <v>1284</v>
      </c>
    </row>
    <row r="242" spans="1:3">
      <c r="A242" s="3" t="s">
        <v>1217</v>
      </c>
    </row>
    <row r="243" spans="1:3">
      <c r="A243" s="4" t="s">
        <v>32</v>
      </c>
      <c r="B243" s="5" t="n">
        <v>186573</v>
      </c>
      <c r="C243" s="5" t="n">
        <v>52314</v>
      </c>
    </row>
    <row r="244" spans="1:3">
      <c r="A244" s="4" t="s">
        <v>1266</v>
      </c>
      <c r="B244" s="5" t="n">
        <v>998</v>
      </c>
      <c r="C244" s="5" t="n">
        <v>844</v>
      </c>
    </row>
    <row r="245" spans="1:3">
      <c r="A245" s="4" t="s">
        <v>1285</v>
      </c>
    </row>
    <row r="246" spans="1:3">
      <c r="A246" s="3" t="s">
        <v>1217</v>
      </c>
    </row>
    <row r="247" spans="1:3">
      <c r="A247" s="4" t="s">
        <v>32</v>
      </c>
      <c r="B247" s="5" t="n">
        <v>0</v>
      </c>
      <c r="C247" s="5" t="n">
        <v>0</v>
      </c>
    </row>
    <row r="248" spans="1:3">
      <c r="A248" s="4" t="s">
        <v>1266</v>
      </c>
      <c r="B248" s="5" t="n">
        <v>0</v>
      </c>
      <c r="C248" s="5" t="n">
        <v>0</v>
      </c>
    </row>
    <row r="249" spans="1:3">
      <c r="A249" s="4" t="s">
        <v>1286</v>
      </c>
    </row>
    <row r="250" spans="1:3">
      <c r="A250" s="3" t="s">
        <v>1217</v>
      </c>
    </row>
    <row r="251" spans="1:3">
      <c r="A251" s="4" t="s">
        <v>32</v>
      </c>
      <c r="B251" s="5" t="n">
        <v>61290</v>
      </c>
      <c r="C251" s="5" t="n">
        <v>60351</v>
      </c>
    </row>
    <row r="252" spans="1:3">
      <c r="A252" s="4" t="s">
        <v>1287</v>
      </c>
    </row>
    <row r="253" spans="1:3">
      <c r="A253" s="3" t="s">
        <v>1217</v>
      </c>
    </row>
    <row r="254" spans="1:3">
      <c r="A254" s="4" t="s">
        <v>32</v>
      </c>
      <c r="B254" s="5" t="n">
        <v>0</v>
      </c>
      <c r="C254" s="5" t="n">
        <v>0</v>
      </c>
    </row>
    <row r="255" spans="1:3">
      <c r="A255" s="4" t="s">
        <v>1288</v>
      </c>
    </row>
    <row r="256" spans="1:3">
      <c r="A256" s="3" t="s">
        <v>1217</v>
      </c>
    </row>
    <row r="257" spans="1:3">
      <c r="A257" s="4" t="s">
        <v>32</v>
      </c>
      <c r="B257" s="5" t="n">
        <v>61290</v>
      </c>
      <c r="C257" s="5" t="n">
        <v>60351</v>
      </c>
    </row>
    <row r="258" spans="1:3">
      <c r="A258" s="4" t="s">
        <v>1289</v>
      </c>
    </row>
    <row r="259" spans="1:3">
      <c r="A259" s="3" t="s">
        <v>1217</v>
      </c>
    </row>
    <row r="260" spans="1:3">
      <c r="A260" s="4" t="s">
        <v>32</v>
      </c>
      <c r="B260" s="5" t="n">
        <v>0</v>
      </c>
      <c r="C260" s="5" t="n">
        <v>0</v>
      </c>
    </row>
    <row r="261" spans="1:3">
      <c r="A261" s="4" t="s">
        <v>1290</v>
      </c>
    </row>
    <row r="262" spans="1:3">
      <c r="A262" s="3" t="s">
        <v>1217</v>
      </c>
    </row>
    <row r="263" spans="1:3">
      <c r="A263" s="4" t="s">
        <v>32</v>
      </c>
      <c r="B263" s="5" t="n">
        <v>655981</v>
      </c>
      <c r="C263" s="5" t="n">
        <v>227939</v>
      </c>
    </row>
    <row r="264" spans="1:3">
      <c r="A264" s="4" t="s">
        <v>1266</v>
      </c>
      <c r="B264" s="5" t="n">
        <v>152197</v>
      </c>
      <c r="C264" s="5" t="n">
        <v>179775</v>
      </c>
    </row>
    <row r="265" spans="1:3">
      <c r="A265" s="4" t="s">
        <v>1291</v>
      </c>
    </row>
    <row r="266" spans="1:3">
      <c r="A266" s="3" t="s">
        <v>1217</v>
      </c>
    </row>
    <row r="267" spans="1:3">
      <c r="A267" s="4" t="s">
        <v>32</v>
      </c>
      <c r="B267" s="5" t="n">
        <v>0</v>
      </c>
      <c r="C267" s="5" t="n">
        <v>0</v>
      </c>
    </row>
    <row r="268" spans="1:3">
      <c r="A268" s="4" t="s">
        <v>1266</v>
      </c>
      <c r="B268" s="5" t="n">
        <v>0</v>
      </c>
      <c r="C268" s="5" t="n">
        <v>0</v>
      </c>
    </row>
    <row r="269" spans="1:3">
      <c r="A269" s="4" t="s">
        <v>1292</v>
      </c>
    </row>
    <row r="270" spans="1:3">
      <c r="A270" s="3" t="s">
        <v>1217</v>
      </c>
    </row>
    <row r="271" spans="1:3">
      <c r="A271" s="4" t="s">
        <v>32</v>
      </c>
      <c r="B271" s="5" t="n">
        <v>655976</v>
      </c>
      <c r="C271" s="5" t="n">
        <v>227934</v>
      </c>
    </row>
    <row r="272" spans="1:3">
      <c r="A272" s="4" t="s">
        <v>1266</v>
      </c>
      <c r="B272" s="5" t="n">
        <v>152197</v>
      </c>
      <c r="C272" s="5" t="n">
        <v>179775</v>
      </c>
    </row>
    <row r="273" spans="1:3">
      <c r="A273" s="4" t="s">
        <v>1293</v>
      </c>
    </row>
    <row r="274" spans="1:3">
      <c r="A274" s="3" t="s">
        <v>1217</v>
      </c>
    </row>
    <row r="275" spans="1:3">
      <c r="A275" s="4" t="s">
        <v>32</v>
      </c>
      <c r="B275" s="5" t="n">
        <v>5</v>
      </c>
      <c r="C275" s="5" t="n">
        <v>5</v>
      </c>
    </row>
    <row r="276" spans="1:3">
      <c r="A276" s="4" t="s">
        <v>1266</v>
      </c>
      <c r="B276" s="5" t="n">
        <v>0</v>
      </c>
      <c r="C276" s="5" t="n">
        <v>0</v>
      </c>
    </row>
    <row r="277" spans="1:3">
      <c r="A277" s="4" t="s">
        <v>1294</v>
      </c>
    </row>
    <row r="278" spans="1:3">
      <c r="A278" s="3" t="s">
        <v>1217</v>
      </c>
    </row>
    <row r="279" spans="1:3">
      <c r="A279" s="4" t="s">
        <v>32</v>
      </c>
      <c r="B279" s="5" t="n">
        <v>6194</v>
      </c>
      <c r="C279" s="5" t="n">
        <v>242</v>
      </c>
    </row>
    <row r="280" spans="1:3">
      <c r="A280" s="4" t="s">
        <v>1295</v>
      </c>
    </row>
    <row r="281" spans="1:3">
      <c r="A281" s="3" t="s">
        <v>1217</v>
      </c>
    </row>
    <row r="282" spans="1:3">
      <c r="A282" s="4" t="s">
        <v>32</v>
      </c>
      <c r="B282" s="5" t="n">
        <v>0</v>
      </c>
      <c r="C282" s="5" t="n">
        <v>0</v>
      </c>
    </row>
    <row r="283" spans="1:3">
      <c r="A283" s="4" t="s">
        <v>1296</v>
      </c>
    </row>
    <row r="284" spans="1:3">
      <c r="A284" s="3" t="s">
        <v>1217</v>
      </c>
    </row>
    <row r="285" spans="1:3">
      <c r="A285" s="4" t="s">
        <v>32</v>
      </c>
      <c r="B285" s="5" t="n">
        <v>6194</v>
      </c>
      <c r="C285" s="5" t="n">
        <v>242</v>
      </c>
    </row>
    <row r="286" spans="1:3">
      <c r="A286" s="4" t="s">
        <v>1297</v>
      </c>
    </row>
    <row r="287" spans="1:3">
      <c r="A287" s="3" t="s">
        <v>1217</v>
      </c>
    </row>
    <row r="288" spans="1:3">
      <c r="A288" s="4" t="s">
        <v>32</v>
      </c>
      <c r="B288" s="5" t="n">
        <v>0</v>
      </c>
      <c r="C288" s="5" t="n">
        <v>0</v>
      </c>
    </row>
    <row r="289" spans="1:3">
      <c r="A289" s="4" t="s">
        <v>1298</v>
      </c>
    </row>
    <row r="290" spans="1:3">
      <c r="A290" s="3" t="s">
        <v>1217</v>
      </c>
    </row>
    <row r="291" spans="1:3">
      <c r="A291" s="4" t="s">
        <v>32</v>
      </c>
      <c r="B291" s="5" t="n">
        <v>2300</v>
      </c>
      <c r="C291" s="5" t="n">
        <v>2568</v>
      </c>
    </row>
    <row r="292" spans="1:3">
      <c r="A292" s="4" t="s">
        <v>1299</v>
      </c>
    </row>
    <row r="293" spans="1:3">
      <c r="A293" s="3" t="s">
        <v>1217</v>
      </c>
    </row>
    <row r="294" spans="1:3">
      <c r="A294" s="4" t="s">
        <v>32</v>
      </c>
      <c r="B294" s="5" t="n">
        <v>0</v>
      </c>
      <c r="C294" s="5" t="n">
        <v>0</v>
      </c>
    </row>
    <row r="295" spans="1:3">
      <c r="A295" s="4" t="s">
        <v>1300</v>
      </c>
    </row>
    <row r="296" spans="1:3">
      <c r="A296" s="3" t="s">
        <v>1217</v>
      </c>
    </row>
    <row r="297" spans="1:3">
      <c r="A297" s="4" t="s">
        <v>32</v>
      </c>
      <c r="B297" s="5" t="n">
        <v>0</v>
      </c>
      <c r="C297" s="5" t="n">
        <v>0</v>
      </c>
    </row>
    <row r="298" spans="1:3">
      <c r="A298" s="4" t="s">
        <v>1301</v>
      </c>
    </row>
    <row r="299" spans="1:3">
      <c r="A299" s="3" t="s">
        <v>1217</v>
      </c>
    </row>
    <row r="300" spans="1:3">
      <c r="A300" s="4" t="s">
        <v>32</v>
      </c>
      <c r="B300" s="7" t="n">
        <v>2300</v>
      </c>
      <c r="C300" s="7" t="n">
        <v>25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73"/>
    <col customWidth="1" max="3" min="3" width="4"/>
  </cols>
  <sheetData>
    <row r="1" spans="1:3">
      <c r="A1" s="1" t="s">
        <v>246</v>
      </c>
      <c r="B1" s="2" t="s">
        <v>1</v>
      </c>
    </row>
    <row r="2" spans="1:3">
      <c r="B2" s="2" t="s">
        <v>247</v>
      </c>
    </row>
    <row r="3" spans="1:3">
      <c r="A3" s="4" t="s">
        <v>248</v>
      </c>
      <c r="B3" s="7" t="n">
        <v>1895345</v>
      </c>
      <c r="C3" s="4" t="s">
        <v>34</v>
      </c>
    </row>
    <row r="4" spans="1:3">
      <c r="A4" s="4" t="s">
        <v>249</v>
      </c>
      <c r="B4" s="5" t="n">
        <v>96801</v>
      </c>
      <c r="C4" s="4" t="s">
        <v>38</v>
      </c>
    </row>
    <row r="5" spans="1:3">
      <c r="A5" s="4" t="s">
        <v>186</v>
      </c>
    </row>
    <row r="6" spans="1:3">
      <c r="A6" s="4" t="s">
        <v>249</v>
      </c>
      <c r="B6" s="5" t="n">
        <v>93500</v>
      </c>
    </row>
    <row r="7" spans="1:3">
      <c r="A7" s="4" t="s">
        <v>250</v>
      </c>
    </row>
    <row r="8" spans="1:3">
      <c r="A8" s="4" t="s">
        <v>248</v>
      </c>
      <c r="B8" s="7" t="n">
        <v>537400</v>
      </c>
    </row>
    <row r="9" spans="1:3"/>
    <row r="10" spans="1:3">
      <c r="A10" s="4" t="s">
        <v>34</v>
      </c>
      <c r="B10" s="4" t="s">
        <v>245</v>
      </c>
    </row>
    <row r="11" spans="1:3">
      <c r="A11" s="4" t="s">
        <v>38</v>
      </c>
      <c r="B11" s="4" t="s">
        <v>180</v>
      </c>
    </row>
  </sheetData>
  <mergeCells count="6">
    <mergeCell ref="A1:A2"/>
    <mergeCell ref="B1:C1"/>
    <mergeCell ref="B2:C2"/>
    <mergeCell ref="A9:C9"/>
    <mergeCell ref="B10:C10"/>
    <mergeCell ref="B11:C1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2</v>
      </c>
      <c r="B1" s="2" t="s">
        <v>92</v>
      </c>
      <c r="D1" s="2" t="s">
        <v>1</v>
      </c>
    </row>
    <row r="2" spans="1:5">
      <c r="B2" s="2" t="s">
        <v>24</v>
      </c>
      <c r="C2" s="2" t="s">
        <v>93</v>
      </c>
      <c r="D2" s="2" t="s">
        <v>24</v>
      </c>
      <c r="E2" s="2" t="s">
        <v>93</v>
      </c>
    </row>
    <row r="3" spans="1:5">
      <c r="A3" s="4" t="s">
        <v>1303</v>
      </c>
    </row>
    <row r="4" spans="1:5">
      <c r="A4" s="3" t="s">
        <v>1217</v>
      </c>
    </row>
    <row r="5" spans="1:5">
      <c r="A5" s="4" t="s">
        <v>953</v>
      </c>
      <c r="B5" s="7" t="n">
        <v>2464</v>
      </c>
      <c r="C5" s="7" t="n">
        <v>2826</v>
      </c>
      <c r="D5" s="7" t="n">
        <v>2573</v>
      </c>
      <c r="E5" s="7" t="n">
        <v>4377</v>
      </c>
    </row>
    <row r="6" spans="1:5">
      <c r="A6" s="4" t="s">
        <v>1304</v>
      </c>
      <c r="B6" s="5" t="n">
        <v>92</v>
      </c>
      <c r="C6" s="5" t="n">
        <v>304</v>
      </c>
      <c r="D6" s="5" t="n">
        <v>380</v>
      </c>
      <c r="E6" s="5" t="n">
        <v>506</v>
      </c>
    </row>
    <row r="7" spans="1:5">
      <c r="A7" s="4" t="s">
        <v>1305</v>
      </c>
      <c r="B7" s="5" t="n">
        <v>0</v>
      </c>
      <c r="C7" s="5" t="n">
        <v>0</v>
      </c>
      <c r="D7" s="5" t="n">
        <v>0</v>
      </c>
      <c r="E7" s="5" t="n">
        <v>0</v>
      </c>
    </row>
    <row r="8" spans="1:5">
      <c r="A8" s="4" t="s">
        <v>1306</v>
      </c>
      <c r="D8" s="5" t="n">
        <v>0</v>
      </c>
      <c r="E8" s="5" t="n">
        <v>0</v>
      </c>
    </row>
    <row r="9" spans="1:5">
      <c r="A9" s="4" t="s">
        <v>1307</v>
      </c>
      <c r="B9" s="5" t="n">
        <v>-251</v>
      </c>
      <c r="C9" s="5" t="n">
        <v>-346</v>
      </c>
      <c r="D9" s="5" t="n">
        <v>-648</v>
      </c>
      <c r="E9" s="5" t="n">
        <v>-2099</v>
      </c>
    </row>
    <row r="10" spans="1:5">
      <c r="A10" s="4" t="s">
        <v>1308</v>
      </c>
      <c r="B10" s="5" t="n">
        <v>0</v>
      </c>
      <c r="C10" s="5" t="n">
        <v>0</v>
      </c>
      <c r="D10" s="5" t="n">
        <v>0</v>
      </c>
      <c r="E10" s="5" t="n">
        <v>0</v>
      </c>
    </row>
    <row r="11" spans="1:5">
      <c r="A11" s="4" t="s">
        <v>956</v>
      </c>
      <c r="B11" s="5" t="n">
        <v>2305</v>
      </c>
      <c r="C11" s="5" t="n">
        <v>2784</v>
      </c>
      <c r="D11" s="5" t="n">
        <v>2305</v>
      </c>
      <c r="E11" s="5" t="n">
        <v>2784</v>
      </c>
    </row>
    <row r="12" spans="1:5">
      <c r="A12" s="4" t="s">
        <v>1309</v>
      </c>
      <c r="B12" s="5" t="n">
        <v>62</v>
      </c>
      <c r="C12" s="5" t="n">
        <v>244</v>
      </c>
      <c r="D12" s="5" t="n">
        <v>264</v>
      </c>
      <c r="E12" s="5" t="n">
        <v>324</v>
      </c>
    </row>
    <row r="13" spans="1:5">
      <c r="A13" s="4" t="s">
        <v>460</v>
      </c>
    </row>
    <row r="14" spans="1:5">
      <c r="A14" s="3" t="s">
        <v>1217</v>
      </c>
    </row>
    <row r="15" spans="1:5">
      <c r="A15" s="4" t="s">
        <v>953</v>
      </c>
      <c r="B15" s="5" t="n">
        <v>1163</v>
      </c>
      <c r="D15" s="5" t="n">
        <v>0</v>
      </c>
    </row>
    <row r="16" spans="1:5">
      <c r="A16" s="4" t="s">
        <v>1304</v>
      </c>
      <c r="B16" s="5" t="n">
        <v>-160</v>
      </c>
      <c r="D16" s="5" t="n">
        <v>107</v>
      </c>
    </row>
    <row r="17" spans="1:5">
      <c r="A17" s="4" t="s">
        <v>1305</v>
      </c>
      <c r="B17" s="5" t="n">
        <v>0</v>
      </c>
      <c r="D17" s="5" t="n">
        <v>1413</v>
      </c>
    </row>
    <row r="18" spans="1:5">
      <c r="A18" s="4" t="s">
        <v>1306</v>
      </c>
      <c r="D18" s="5" t="n">
        <v>-3291</v>
      </c>
    </row>
    <row r="19" spans="1:5">
      <c r="A19" s="4" t="s">
        <v>1307</v>
      </c>
      <c r="B19" s="5" t="n">
        <v>0</v>
      </c>
      <c r="D19" s="5" t="n">
        <v>0</v>
      </c>
    </row>
    <row r="20" spans="1:5">
      <c r="A20" s="4" t="s">
        <v>1308</v>
      </c>
      <c r="B20" s="5" t="n">
        <v>2120</v>
      </c>
      <c r="D20" s="5" t="n">
        <v>4894</v>
      </c>
    </row>
    <row r="21" spans="1:5">
      <c r="A21" s="4" t="s">
        <v>956</v>
      </c>
      <c r="B21" s="5" t="n">
        <v>3123</v>
      </c>
      <c r="D21" s="5" t="n">
        <v>3123</v>
      </c>
    </row>
    <row r="22" spans="1:5">
      <c r="A22" s="4" t="s">
        <v>1309</v>
      </c>
      <c r="B22" s="5" t="n">
        <v>-72</v>
      </c>
      <c r="D22" s="5" t="n">
        <v>-122</v>
      </c>
    </row>
    <row r="23" spans="1:5">
      <c r="A23" s="4" t="s">
        <v>1310</v>
      </c>
    </row>
    <row r="24" spans="1:5">
      <c r="A24" s="3" t="s">
        <v>1217</v>
      </c>
    </row>
    <row r="25" spans="1:5">
      <c r="A25" s="4" t="s">
        <v>953</v>
      </c>
      <c r="B25" s="5" t="n">
        <v>20587</v>
      </c>
      <c r="C25" s="5" t="n">
        <v>25738</v>
      </c>
      <c r="D25" s="5" t="n">
        <v>21924</v>
      </c>
      <c r="E25" s="5" t="n">
        <v>27418</v>
      </c>
    </row>
    <row r="26" spans="1:5">
      <c r="A26" s="4" t="s">
        <v>1304</v>
      </c>
      <c r="B26" s="5" t="n">
        <v>390</v>
      </c>
      <c r="C26" s="5" t="n">
        <v>1604</v>
      </c>
      <c r="D26" s="5" t="n">
        <v>1722</v>
      </c>
      <c r="E26" s="5" t="n">
        <v>2375</v>
      </c>
    </row>
    <row r="27" spans="1:5">
      <c r="A27" s="4" t="s">
        <v>1305</v>
      </c>
      <c r="B27" s="5" t="n">
        <v>43</v>
      </c>
      <c r="C27" s="5" t="n">
        <v>198</v>
      </c>
      <c r="D27" s="5" t="n">
        <v>118</v>
      </c>
      <c r="E27" s="5" t="n">
        <v>673</v>
      </c>
    </row>
    <row r="28" spans="1:5">
      <c r="A28" s="4" t="s">
        <v>1306</v>
      </c>
      <c r="D28" s="5" t="n">
        <v>0</v>
      </c>
      <c r="E28" s="5" t="n">
        <v>0</v>
      </c>
    </row>
    <row r="29" spans="1:5">
      <c r="A29" s="4" t="s">
        <v>1307</v>
      </c>
      <c r="B29" s="5" t="n">
        <v>-939</v>
      </c>
      <c r="C29" s="5" t="n">
        <v>-2146</v>
      </c>
      <c r="D29" s="5" t="n">
        <v>-3340</v>
      </c>
      <c r="E29" s="5" t="n">
        <v>-4643</v>
      </c>
    </row>
    <row r="30" spans="1:5">
      <c r="A30" s="4" t="s">
        <v>1308</v>
      </c>
      <c r="B30" s="5" t="n">
        <v>0</v>
      </c>
      <c r="C30" s="5" t="n">
        <v>-2858</v>
      </c>
      <c r="D30" s="5" t="n">
        <v>-343</v>
      </c>
      <c r="E30" s="5" t="n">
        <v>-3287</v>
      </c>
    </row>
    <row r="31" spans="1:5">
      <c r="A31" s="4" t="s">
        <v>956</v>
      </c>
      <c r="B31" s="5" t="n">
        <v>20081</v>
      </c>
      <c r="C31" s="5" t="n">
        <v>22536</v>
      </c>
      <c r="D31" s="5" t="n">
        <v>20081</v>
      </c>
      <c r="E31" s="5" t="n">
        <v>22536</v>
      </c>
    </row>
    <row r="32" spans="1:5">
      <c r="A32" s="4" t="s">
        <v>1309</v>
      </c>
      <c r="B32" s="5" t="n">
        <v>390</v>
      </c>
      <c r="C32" s="5" t="n">
        <v>1604</v>
      </c>
      <c r="D32" s="5" t="n">
        <v>1722</v>
      </c>
      <c r="E32" s="5" t="n">
        <v>2375</v>
      </c>
    </row>
    <row r="33" spans="1:5">
      <c r="A33" s="4" t="s">
        <v>1311</v>
      </c>
    </row>
    <row r="34" spans="1:5">
      <c r="A34" s="3" t="s">
        <v>1217</v>
      </c>
    </row>
    <row r="35" spans="1:5">
      <c r="A35" s="4" t="s">
        <v>953</v>
      </c>
      <c r="C35" s="5" t="n">
        <v>1500</v>
      </c>
      <c r="E35" s="5" t="n">
        <v>1500</v>
      </c>
    </row>
    <row r="36" spans="1:5">
      <c r="A36" s="4" t="s">
        <v>1304</v>
      </c>
      <c r="C36" s="5" t="n">
        <v>0</v>
      </c>
      <c r="E36" s="5" t="n">
        <v>0</v>
      </c>
    </row>
    <row r="37" spans="1:5">
      <c r="A37" s="4" t="s">
        <v>1305</v>
      </c>
      <c r="C37" s="5" t="n">
        <v>0</v>
      </c>
      <c r="E37" s="5" t="n">
        <v>0</v>
      </c>
    </row>
    <row r="38" spans="1:5">
      <c r="A38" s="4" t="s">
        <v>1306</v>
      </c>
      <c r="E38" s="5" t="n">
        <v>0</v>
      </c>
    </row>
    <row r="39" spans="1:5">
      <c r="A39" s="4" t="s">
        <v>1307</v>
      </c>
      <c r="C39" s="5" t="n">
        <v>-1500</v>
      </c>
      <c r="E39" s="5" t="n">
        <v>-1500</v>
      </c>
    </row>
    <row r="40" spans="1:5">
      <c r="A40" s="4" t="s">
        <v>1308</v>
      </c>
      <c r="C40" s="5" t="n">
        <v>0</v>
      </c>
      <c r="E40" s="5" t="n">
        <v>0</v>
      </c>
    </row>
    <row r="41" spans="1:5">
      <c r="A41" s="4" t="s">
        <v>956</v>
      </c>
      <c r="C41" s="5" t="n">
        <v>0</v>
      </c>
      <c r="E41" s="5" t="n">
        <v>0</v>
      </c>
    </row>
    <row r="42" spans="1:5">
      <c r="A42" s="4" t="s">
        <v>1309</v>
      </c>
      <c r="C42" s="5" t="n">
        <v>0</v>
      </c>
      <c r="E42" s="5" t="n">
        <v>0</v>
      </c>
    </row>
    <row r="43" spans="1:5">
      <c r="A43" s="4" t="s">
        <v>1312</v>
      </c>
    </row>
    <row r="44" spans="1:5">
      <c r="A44" s="3" t="s">
        <v>1217</v>
      </c>
    </row>
    <row r="45" spans="1:5">
      <c r="A45" s="4" t="s">
        <v>953</v>
      </c>
      <c r="C45" s="5" t="n">
        <v>1406</v>
      </c>
      <c r="E45" s="5" t="n">
        <v>1841</v>
      </c>
    </row>
    <row r="46" spans="1:5">
      <c r="A46" s="4" t="s">
        <v>1304</v>
      </c>
      <c r="C46" s="5" t="n">
        <v>0</v>
      </c>
      <c r="E46" s="5" t="n">
        <v>31</v>
      </c>
    </row>
    <row r="47" spans="1:5">
      <c r="A47" s="4" t="s">
        <v>1305</v>
      </c>
      <c r="C47" s="5" t="n">
        <v>0</v>
      </c>
      <c r="E47" s="5" t="n">
        <v>0</v>
      </c>
    </row>
    <row r="48" spans="1:5">
      <c r="A48" s="4" t="s">
        <v>1306</v>
      </c>
      <c r="E48" s="5" t="n">
        <v>-205</v>
      </c>
    </row>
    <row r="49" spans="1:5">
      <c r="A49" s="4" t="s">
        <v>1307</v>
      </c>
      <c r="C49" s="5" t="n">
        <v>-160</v>
      </c>
      <c r="E49" s="5" t="n">
        <v>-421</v>
      </c>
    </row>
    <row r="50" spans="1:5">
      <c r="A50" s="4" t="s">
        <v>1308</v>
      </c>
      <c r="C50" s="5" t="n">
        <v>0</v>
      </c>
      <c r="E50" s="5" t="n">
        <v>0</v>
      </c>
    </row>
    <row r="51" spans="1:5">
      <c r="A51" s="4" t="s">
        <v>956</v>
      </c>
      <c r="C51" s="5" t="n">
        <v>1246</v>
      </c>
      <c r="E51" s="5" t="n">
        <v>1246</v>
      </c>
    </row>
    <row r="52" spans="1:5">
      <c r="A52" s="4" t="s">
        <v>1309</v>
      </c>
      <c r="C52" s="5" t="n">
        <v>0</v>
      </c>
      <c r="E52" s="5" t="n">
        <v>0</v>
      </c>
    </row>
    <row r="53" spans="1:5">
      <c r="A53" s="4" t="s">
        <v>1313</v>
      </c>
    </row>
    <row r="54" spans="1:5">
      <c r="A54" s="3" t="s">
        <v>1217</v>
      </c>
    </row>
    <row r="55" spans="1:5">
      <c r="A55" s="4" t="s">
        <v>953</v>
      </c>
      <c r="B55" s="5" t="n">
        <v>-5700</v>
      </c>
      <c r="C55" s="5" t="n">
        <v>-6835</v>
      </c>
      <c r="D55" s="5" t="n">
        <v>-6245</v>
      </c>
      <c r="E55" s="5" t="n">
        <v>-4810</v>
      </c>
    </row>
    <row r="56" spans="1:5">
      <c r="A56" s="4" t="s">
        <v>1304</v>
      </c>
      <c r="B56" s="5" t="n">
        <v>-129</v>
      </c>
      <c r="C56" s="5" t="n">
        <v>-4</v>
      </c>
      <c r="D56" s="5" t="n">
        <v>-179</v>
      </c>
      <c r="E56" s="5" t="n">
        <v>-2627</v>
      </c>
    </row>
    <row r="57" spans="1:5">
      <c r="A57" s="4" t="s">
        <v>1314</v>
      </c>
      <c r="B57" s="5" t="n">
        <v>0</v>
      </c>
      <c r="C57" s="5" t="n">
        <v>0</v>
      </c>
      <c r="D57" s="5" t="n">
        <v>0</v>
      </c>
      <c r="E57" s="5" t="n">
        <v>0</v>
      </c>
    </row>
    <row r="58" spans="1:5">
      <c r="A58" s="4" t="s">
        <v>1315</v>
      </c>
      <c r="D58" s="5" t="n">
        <v>0</v>
      </c>
      <c r="E58" s="5" t="n">
        <v>0</v>
      </c>
    </row>
    <row r="59" spans="1:5">
      <c r="A59" s="4" t="s">
        <v>1316</v>
      </c>
      <c r="B59" s="5" t="n">
        <v>299</v>
      </c>
      <c r="C59" s="5" t="n">
        <v>299</v>
      </c>
      <c r="D59" s="5" t="n">
        <v>894</v>
      </c>
      <c r="E59" s="5" t="n">
        <v>897</v>
      </c>
    </row>
    <row r="60" spans="1:5">
      <c r="A60" s="4" t="s">
        <v>1317</v>
      </c>
      <c r="B60" s="5" t="n">
        <v>0</v>
      </c>
      <c r="C60" s="5" t="n">
        <v>0</v>
      </c>
      <c r="D60" s="5" t="n">
        <v>0</v>
      </c>
      <c r="E60" s="5" t="n">
        <v>0</v>
      </c>
    </row>
    <row r="61" spans="1:5">
      <c r="A61" s="4" t="s">
        <v>956</v>
      </c>
      <c r="B61" s="5" t="n">
        <v>-5530</v>
      </c>
      <c r="C61" s="5" t="n">
        <v>-6540</v>
      </c>
      <c r="D61" s="5" t="n">
        <v>-5530</v>
      </c>
      <c r="E61" s="5" t="n">
        <v>-6540</v>
      </c>
    </row>
    <row r="62" spans="1:5">
      <c r="A62" s="4" t="s">
        <v>1318</v>
      </c>
      <c r="B62" s="7" t="n">
        <v>-129</v>
      </c>
      <c r="C62" s="7" t="n">
        <v>-4</v>
      </c>
      <c r="D62" s="7" t="n">
        <v>-179</v>
      </c>
      <c r="E62" s="7" t="n">
        <v>-262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319</v>
      </c>
      <c r="C1" s="2" t="s">
        <v>24</v>
      </c>
      <c r="E1" s="2" t="s">
        <v>25</v>
      </c>
      <c r="G1" s="2" t="s">
        <v>93</v>
      </c>
    </row>
    <row r="2" spans="1:7">
      <c r="A2" s="3" t="s">
        <v>1320</v>
      </c>
    </row>
    <row r="3" spans="1:7">
      <c r="A3" s="4" t="s">
        <v>33</v>
      </c>
      <c r="C3" s="7" t="n">
        <v>21808</v>
      </c>
      <c r="E3" s="7" t="n">
        <v>24269</v>
      </c>
    </row>
    <row r="4" spans="1:7">
      <c r="A4" s="4" t="s">
        <v>37</v>
      </c>
      <c r="C4" s="5" t="n">
        <v>20166091</v>
      </c>
      <c r="D4" s="4" t="s">
        <v>34</v>
      </c>
      <c r="E4" s="5" t="n">
        <v>19589520</v>
      </c>
      <c r="F4" s="4" t="s">
        <v>34</v>
      </c>
      <c r="G4" s="7" t="n">
        <v>19555787</v>
      </c>
    </row>
    <row r="5" spans="1:7">
      <c r="A5" s="4" t="s">
        <v>45</v>
      </c>
      <c r="B5" s="4" t="s">
        <v>38</v>
      </c>
      <c r="C5" s="5" t="n">
        <v>12522</v>
      </c>
      <c r="E5" s="5" t="n">
        <v>16237</v>
      </c>
    </row>
    <row r="6" spans="1:7">
      <c r="A6" s="4" t="s">
        <v>1321</v>
      </c>
    </row>
    <row r="7" spans="1:7">
      <c r="A7" s="3" t="s">
        <v>1320</v>
      </c>
    </row>
    <row r="8" spans="1:7">
      <c r="A8" s="4" t="s">
        <v>37</v>
      </c>
      <c r="C8" s="5" t="n">
        <v>23210</v>
      </c>
      <c r="E8" s="5" t="n">
        <v>31070</v>
      </c>
    </row>
    <row r="9" spans="1:7">
      <c r="A9" s="4" t="s">
        <v>45</v>
      </c>
      <c r="C9" s="5" t="n">
        <v>7877</v>
      </c>
      <c r="E9" s="5" t="n">
        <v>11235</v>
      </c>
    </row>
    <row r="10" spans="1:7">
      <c r="A10" s="4" t="s">
        <v>48</v>
      </c>
      <c r="C10" s="5" t="n">
        <v>27394</v>
      </c>
      <c r="E10" s="5" t="n">
        <v>29609</v>
      </c>
    </row>
    <row r="11" spans="1:7">
      <c r="A11" s="4" t="s">
        <v>1322</v>
      </c>
    </row>
    <row r="12" spans="1:7">
      <c r="A12" s="3" t="s">
        <v>1320</v>
      </c>
    </row>
    <row r="13" spans="1:7">
      <c r="A13" s="4" t="s">
        <v>33</v>
      </c>
      <c r="C13" s="5" t="n">
        <v>245573</v>
      </c>
      <c r="E13" s="5" t="n">
        <v>4286</v>
      </c>
    </row>
    <row r="14" spans="1:7">
      <c r="A14" s="4" t="s">
        <v>1323</v>
      </c>
    </row>
    <row r="15" spans="1:7">
      <c r="A15" s="3" t="s">
        <v>1320</v>
      </c>
    </row>
    <row r="16" spans="1:7">
      <c r="A16" s="4" t="s">
        <v>33</v>
      </c>
      <c r="C16" s="5" t="n">
        <v>611</v>
      </c>
      <c r="E16" s="5" t="n">
        <v>638</v>
      </c>
    </row>
    <row r="17" spans="1:7">
      <c r="A17" s="4" t="s">
        <v>1324</v>
      </c>
    </row>
    <row r="18" spans="1:7">
      <c r="A18" s="3" t="s">
        <v>1320</v>
      </c>
    </row>
    <row r="19" spans="1:7">
      <c r="A19" s="4" t="s">
        <v>37</v>
      </c>
      <c r="C19" s="5" t="n">
        <v>0</v>
      </c>
      <c r="E19" s="5" t="n">
        <v>0</v>
      </c>
    </row>
    <row r="20" spans="1:7">
      <c r="A20" s="4" t="s">
        <v>45</v>
      </c>
      <c r="C20" s="5" t="n">
        <v>0</v>
      </c>
      <c r="E20" s="5" t="n">
        <v>0</v>
      </c>
    </row>
    <row r="21" spans="1:7">
      <c r="A21" s="4" t="s">
        <v>48</v>
      </c>
      <c r="C21" s="5" t="n">
        <v>0</v>
      </c>
      <c r="E21" s="5" t="n">
        <v>0</v>
      </c>
    </row>
    <row r="22" spans="1:7">
      <c r="A22" s="4" t="s">
        <v>1325</v>
      </c>
    </row>
    <row r="23" spans="1:7">
      <c r="A23" s="3" t="s">
        <v>1320</v>
      </c>
    </row>
    <row r="24" spans="1:7">
      <c r="A24" s="4" t="s">
        <v>33</v>
      </c>
      <c r="C24" s="5" t="n">
        <v>0</v>
      </c>
      <c r="E24" s="5" t="n">
        <v>0</v>
      </c>
    </row>
    <row r="25" spans="1:7">
      <c r="A25" s="4" t="s">
        <v>1326</v>
      </c>
    </row>
    <row r="26" spans="1:7">
      <c r="A26" s="3" t="s">
        <v>1320</v>
      </c>
    </row>
    <row r="27" spans="1:7">
      <c r="A27" s="4" t="s">
        <v>33</v>
      </c>
      <c r="C27" s="5" t="n">
        <v>0</v>
      </c>
      <c r="E27" s="5" t="n">
        <v>0</v>
      </c>
    </row>
    <row r="28" spans="1:7">
      <c r="A28" s="4" t="s">
        <v>1327</v>
      </c>
    </row>
    <row r="29" spans="1:7">
      <c r="A29" s="3" t="s">
        <v>1320</v>
      </c>
    </row>
    <row r="30" spans="1:7">
      <c r="A30" s="4" t="s">
        <v>37</v>
      </c>
      <c r="C30" s="5" t="n">
        <v>0</v>
      </c>
      <c r="E30" s="5" t="n">
        <v>0</v>
      </c>
    </row>
    <row r="31" spans="1:7">
      <c r="A31" s="4" t="s">
        <v>45</v>
      </c>
      <c r="C31" s="5" t="n">
        <v>0</v>
      </c>
      <c r="E31" s="5" t="n">
        <v>0</v>
      </c>
    </row>
    <row r="32" spans="1:7">
      <c r="A32" s="4" t="s">
        <v>48</v>
      </c>
      <c r="C32" s="5" t="n">
        <v>0</v>
      </c>
      <c r="E32" s="5" t="n">
        <v>0</v>
      </c>
    </row>
    <row r="33" spans="1:7">
      <c r="A33" s="4" t="s">
        <v>1328</v>
      </c>
    </row>
    <row r="34" spans="1:7">
      <c r="A34" s="3" t="s">
        <v>1320</v>
      </c>
    </row>
    <row r="35" spans="1:7">
      <c r="A35" s="4" t="s">
        <v>33</v>
      </c>
      <c r="C35" s="5" t="n">
        <v>244089</v>
      </c>
      <c r="E35" s="5" t="n">
        <v>4286</v>
      </c>
    </row>
    <row r="36" spans="1:7">
      <c r="A36" s="4" t="s">
        <v>1329</v>
      </c>
    </row>
    <row r="37" spans="1:7">
      <c r="A37" s="3" t="s">
        <v>1320</v>
      </c>
    </row>
    <row r="38" spans="1:7">
      <c r="A38" s="4" t="s">
        <v>33</v>
      </c>
      <c r="C38" s="5" t="n">
        <v>0</v>
      </c>
      <c r="E38" s="5" t="n">
        <v>0</v>
      </c>
    </row>
    <row r="39" spans="1:7">
      <c r="A39" s="4" t="s">
        <v>1330</v>
      </c>
    </row>
    <row r="40" spans="1:7">
      <c r="A40" s="3" t="s">
        <v>1320</v>
      </c>
    </row>
    <row r="41" spans="1:7">
      <c r="A41" s="4" t="s">
        <v>37</v>
      </c>
      <c r="C41" s="5" t="n">
        <v>23210</v>
      </c>
      <c r="E41" s="5" t="n">
        <v>31070</v>
      </c>
    </row>
    <row r="42" spans="1:7">
      <c r="A42" s="4" t="s">
        <v>45</v>
      </c>
      <c r="C42" s="5" t="n">
        <v>7877</v>
      </c>
      <c r="E42" s="5" t="n">
        <v>11235</v>
      </c>
    </row>
    <row r="43" spans="1:7">
      <c r="A43" s="4" t="s">
        <v>48</v>
      </c>
      <c r="C43" s="5" t="n">
        <v>27394</v>
      </c>
      <c r="E43" s="5" t="n">
        <v>29609</v>
      </c>
    </row>
    <row r="44" spans="1:7">
      <c r="A44" s="4" t="s">
        <v>1331</v>
      </c>
    </row>
    <row r="45" spans="1:7">
      <c r="A45" s="3" t="s">
        <v>1320</v>
      </c>
    </row>
    <row r="46" spans="1:7">
      <c r="A46" s="4" t="s">
        <v>33</v>
      </c>
      <c r="C46" s="5" t="n">
        <v>1484</v>
      </c>
      <c r="E46" s="5" t="n">
        <v>0</v>
      </c>
    </row>
    <row r="47" spans="1:7">
      <c r="A47" s="4" t="s">
        <v>1332</v>
      </c>
    </row>
    <row r="48" spans="1:7">
      <c r="A48" s="3" t="s">
        <v>1320</v>
      </c>
    </row>
    <row r="49" spans="1:7">
      <c r="A49" s="4" t="s">
        <v>33</v>
      </c>
      <c r="C49" s="7" t="n">
        <v>611</v>
      </c>
      <c r="E49" s="7" t="n">
        <v>638</v>
      </c>
    </row>
    <row r="50" spans="1:7"/>
    <row r="51" spans="1:7">
      <c r="A51" s="4" t="s">
        <v>34</v>
      </c>
      <c r="B51" s="4" t="s">
        <v>77</v>
      </c>
    </row>
    <row r="52" spans="1:7">
      <c r="A52" s="4" t="s">
        <v>38</v>
      </c>
      <c r="B52" s="4" t="s">
        <v>78</v>
      </c>
    </row>
  </sheetData>
  <mergeCells count="6">
    <mergeCell ref="A1:B1"/>
    <mergeCell ref="C1:D1"/>
    <mergeCell ref="E1:F1"/>
    <mergeCell ref="A50:F50"/>
    <mergeCell ref="B51:F51"/>
    <mergeCell ref="B52:F5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3</v>
      </c>
      <c r="B1" s="2" t="s">
        <v>92</v>
      </c>
      <c r="D1" s="2" t="s">
        <v>1</v>
      </c>
    </row>
    <row r="2" spans="1:5">
      <c r="B2" s="2" t="s">
        <v>24</v>
      </c>
      <c r="C2" s="2" t="s">
        <v>93</v>
      </c>
      <c r="D2" s="2" t="s">
        <v>24</v>
      </c>
      <c r="E2" s="2" t="s">
        <v>93</v>
      </c>
    </row>
    <row r="3" spans="1:5">
      <c r="A3" s="3" t="s">
        <v>1320</v>
      </c>
    </row>
    <row r="4" spans="1:5">
      <c r="A4" s="4" t="s">
        <v>1334</v>
      </c>
      <c r="B4" s="7" t="n">
        <v>-2388</v>
      </c>
      <c r="C4" s="7" t="n">
        <v>461</v>
      </c>
      <c r="D4" s="7" t="n">
        <v>-1456</v>
      </c>
      <c r="E4" s="7" t="n">
        <v>-3249</v>
      </c>
    </row>
    <row r="5" spans="1:5">
      <c r="A5" s="4" t="s">
        <v>1335</v>
      </c>
      <c r="B5" s="5" t="n">
        <v>-41</v>
      </c>
      <c r="C5" s="5" t="n">
        <v>-711</v>
      </c>
      <c r="D5" s="5" t="n">
        <v>-662</v>
      </c>
      <c r="E5" s="5" t="n">
        <v>-1561</v>
      </c>
    </row>
    <row r="6" spans="1:5">
      <c r="A6" s="4" t="s">
        <v>1336</v>
      </c>
      <c r="B6" s="5" t="n">
        <v>-762</v>
      </c>
      <c r="C6" s="5" t="n">
        <v>-788</v>
      </c>
      <c r="D6" s="5" t="n">
        <v>-2646</v>
      </c>
      <c r="E6" s="5" t="n">
        <v>-2325</v>
      </c>
    </row>
    <row r="7" spans="1:5">
      <c r="A7" s="4" t="s">
        <v>1337</v>
      </c>
      <c r="B7" s="5" t="n">
        <v>-3271</v>
      </c>
      <c r="C7" s="5" t="n">
        <v>-1028</v>
      </c>
      <c r="D7" s="5" t="n">
        <v>-6001</v>
      </c>
      <c r="E7" s="5" t="n">
        <v>-7118</v>
      </c>
    </row>
    <row r="8" spans="1:5">
      <c r="A8" s="4" t="s">
        <v>1338</v>
      </c>
    </row>
    <row r="9" spans="1:5">
      <c r="A9" s="3" t="s">
        <v>1320</v>
      </c>
    </row>
    <row r="10" spans="1:5">
      <c r="A10" s="4" t="s">
        <v>1339</v>
      </c>
      <c r="B10" s="5" t="n">
        <v>6</v>
      </c>
      <c r="C10" s="5" t="n">
        <v>10</v>
      </c>
      <c r="D10" s="5" t="n">
        <v>22</v>
      </c>
      <c r="E10" s="5" t="n">
        <v>17</v>
      </c>
    </row>
    <row r="11" spans="1:5">
      <c r="A11" s="4" t="s">
        <v>1340</v>
      </c>
    </row>
    <row r="12" spans="1:5">
      <c r="A12" s="3" t="s">
        <v>1320</v>
      </c>
    </row>
    <row r="13" spans="1:5">
      <c r="A13" s="4" t="s">
        <v>1339</v>
      </c>
      <c r="B13" s="7" t="n">
        <v>-86</v>
      </c>
      <c r="C13" s="7" t="n">
        <v>0</v>
      </c>
      <c r="D13" s="7" t="n">
        <v>-1259</v>
      </c>
      <c r="E13" s="7"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38"/>
    <col customWidth="1" max="6" min="6" width="4"/>
    <col customWidth="1" max="7" min="7" width="38"/>
    <col customWidth="1" max="8" min="8" width="4"/>
    <col customWidth="1" max="9" min="9" width="14"/>
  </cols>
  <sheetData>
    <row r="1" spans="1:9">
      <c r="A1" s="1" t="s">
        <v>1341</v>
      </c>
      <c r="C1" s="2" t="s">
        <v>92</v>
      </c>
      <c r="E1" s="2" t="s">
        <v>1</v>
      </c>
      <c r="G1" s="2" t="s">
        <v>1060</v>
      </c>
    </row>
    <row r="2" spans="1:9">
      <c r="C2" s="2" t="s">
        <v>24</v>
      </c>
      <c r="E2" s="2" t="s">
        <v>24</v>
      </c>
      <c r="G2" s="2" t="s">
        <v>25</v>
      </c>
      <c r="I2" s="2" t="s">
        <v>93</v>
      </c>
    </row>
    <row r="3" spans="1:9">
      <c r="A3" s="3" t="s">
        <v>1342</v>
      </c>
    </row>
    <row r="4" spans="1:9">
      <c r="A4" s="4" t="s">
        <v>35</v>
      </c>
      <c r="C4" s="7" t="n">
        <v>3963138</v>
      </c>
      <c r="E4" s="7" t="n">
        <v>3963138</v>
      </c>
      <c r="G4" s="7" t="n">
        <v>3943499</v>
      </c>
    </row>
    <row r="5" spans="1:9">
      <c r="A5" s="4" t="s">
        <v>33</v>
      </c>
      <c r="C5" s="5" t="n">
        <v>21808</v>
      </c>
      <c r="E5" s="5" t="n">
        <v>21808</v>
      </c>
      <c r="G5" s="5" t="n">
        <v>24269</v>
      </c>
    </row>
    <row r="6" spans="1:9">
      <c r="A6" s="4" t="s">
        <v>37</v>
      </c>
      <c r="C6" s="5" t="n">
        <v>20166091</v>
      </c>
      <c r="D6" s="4" t="s">
        <v>34</v>
      </c>
      <c r="E6" s="5" t="n">
        <v>20166091</v>
      </c>
      <c r="F6" s="4" t="s">
        <v>34</v>
      </c>
      <c r="G6" s="5" t="n">
        <v>19589520</v>
      </c>
      <c r="H6" s="4" t="s">
        <v>34</v>
      </c>
      <c r="I6" s="7" t="n">
        <v>19555787</v>
      </c>
    </row>
    <row r="7" spans="1:9">
      <c r="A7" s="4" t="s">
        <v>45</v>
      </c>
      <c r="B7" s="4" t="s">
        <v>38</v>
      </c>
      <c r="C7" s="5" t="n">
        <v>12522</v>
      </c>
      <c r="E7" s="5" t="n">
        <v>12522</v>
      </c>
      <c r="G7" s="5" t="n">
        <v>16237</v>
      </c>
    </row>
    <row r="8" spans="1:9">
      <c r="A8" s="4" t="s">
        <v>533</v>
      </c>
    </row>
    <row r="9" spans="1:9">
      <c r="A9" s="3" t="s">
        <v>1342</v>
      </c>
    </row>
    <row r="10" spans="1:9">
      <c r="A10" s="4" t="s">
        <v>45</v>
      </c>
      <c r="C10" s="5" t="n">
        <v>7100</v>
      </c>
      <c r="E10" s="5" t="n">
        <v>7100</v>
      </c>
      <c r="G10" s="5" t="n">
        <v>8100</v>
      </c>
    </row>
    <row r="11" spans="1:9">
      <c r="A11" s="4" t="s">
        <v>1218</v>
      </c>
    </row>
    <row r="12" spans="1:9">
      <c r="A12" s="3" t="s">
        <v>1342</v>
      </c>
    </row>
    <row r="13" spans="1:9">
      <c r="A13" s="4" t="s">
        <v>35</v>
      </c>
      <c r="C13" s="5" t="n">
        <v>3801479</v>
      </c>
      <c r="E13" s="5" t="n">
        <v>3801479</v>
      </c>
      <c r="G13" s="5" t="n">
        <v>3781994</v>
      </c>
    </row>
    <row r="14" spans="1:9">
      <c r="A14" s="4" t="s">
        <v>33</v>
      </c>
      <c r="C14" s="5" t="n">
        <v>21808</v>
      </c>
      <c r="E14" s="5" t="n">
        <v>21808</v>
      </c>
      <c r="G14" s="5" t="n">
        <v>24269</v>
      </c>
    </row>
    <row r="15" spans="1:9">
      <c r="A15" s="4" t="s">
        <v>1343</v>
      </c>
      <c r="C15" s="5" t="n">
        <v>83146</v>
      </c>
      <c r="E15" s="5" t="n">
        <v>83146</v>
      </c>
      <c r="G15" s="5" t="n">
        <v>135897</v>
      </c>
    </row>
    <row r="16" spans="1:9">
      <c r="A16" s="4" t="s">
        <v>48</v>
      </c>
      <c r="C16" s="5" t="n">
        <v>115927</v>
      </c>
      <c r="E16" s="5" t="n">
        <v>115927</v>
      </c>
      <c r="G16" s="5" t="n">
        <v>155479</v>
      </c>
    </row>
    <row r="17" spans="1:9">
      <c r="A17" s="4" t="s">
        <v>1321</v>
      </c>
    </row>
    <row r="18" spans="1:9">
      <c r="A18" s="3" t="s">
        <v>1342</v>
      </c>
    </row>
    <row r="19" spans="1:9">
      <c r="A19" s="4" t="s">
        <v>37</v>
      </c>
      <c r="C19" s="5" t="n">
        <v>23210</v>
      </c>
      <c r="E19" s="5" t="n">
        <v>23210</v>
      </c>
      <c r="G19" s="5" t="n">
        <v>31070</v>
      </c>
    </row>
    <row r="20" spans="1:9">
      <c r="A20" s="4" t="s">
        <v>45</v>
      </c>
      <c r="C20" s="5" t="n">
        <v>7877</v>
      </c>
      <c r="E20" s="5" t="n">
        <v>7877</v>
      </c>
      <c r="G20" s="5" t="n">
        <v>11235</v>
      </c>
    </row>
    <row r="21" spans="1:9">
      <c r="A21" s="4" t="s">
        <v>48</v>
      </c>
      <c r="C21" s="5" t="n">
        <v>27394</v>
      </c>
      <c r="E21" s="5" t="n">
        <v>27394</v>
      </c>
      <c r="G21" s="5" t="n">
        <v>29609</v>
      </c>
    </row>
    <row r="22" spans="1:9">
      <c r="A22" s="4" t="s">
        <v>1323</v>
      </c>
    </row>
    <row r="23" spans="1:9">
      <c r="A23" s="3" t="s">
        <v>1342</v>
      </c>
    </row>
    <row r="24" spans="1:9">
      <c r="A24" s="4" t="s">
        <v>33</v>
      </c>
      <c r="C24" s="5" t="n">
        <v>611</v>
      </c>
      <c r="E24" s="5" t="n">
        <v>611</v>
      </c>
      <c r="G24" s="5" t="n">
        <v>638</v>
      </c>
    </row>
    <row r="25" spans="1:9">
      <c r="A25" s="4" t="s">
        <v>1240</v>
      </c>
    </row>
    <row r="26" spans="1:9">
      <c r="A26" s="3" t="s">
        <v>1342</v>
      </c>
    </row>
    <row r="27" spans="1:9">
      <c r="A27" s="4" t="s">
        <v>1343</v>
      </c>
      <c r="C27" s="5" t="n">
        <v>5531</v>
      </c>
      <c r="E27" s="5" t="n">
        <v>5531</v>
      </c>
      <c r="G27" s="5" t="n">
        <v>6252</v>
      </c>
    </row>
    <row r="28" spans="1:9">
      <c r="A28" s="4" t="s">
        <v>48</v>
      </c>
      <c r="C28" s="5" t="n">
        <v>2</v>
      </c>
      <c r="E28" s="5" t="n">
        <v>2</v>
      </c>
      <c r="G28" s="5" t="n">
        <v>42</v>
      </c>
    </row>
    <row r="29" spans="1:9">
      <c r="A29" s="4" t="s">
        <v>1344</v>
      </c>
    </row>
    <row r="30" spans="1:9">
      <c r="A30" s="3" t="s">
        <v>1342</v>
      </c>
    </row>
    <row r="31" spans="1:9">
      <c r="A31" s="4" t="s">
        <v>33</v>
      </c>
      <c r="C31" s="5" t="n">
        <v>20692</v>
      </c>
      <c r="E31" s="5" t="n">
        <v>20692</v>
      </c>
      <c r="G31" s="5" t="n">
        <v>22562</v>
      </c>
    </row>
    <row r="32" spans="1:9">
      <c r="A32" s="4" t="s">
        <v>1223</v>
      </c>
    </row>
    <row r="33" spans="1:9">
      <c r="A33" s="3" t="s">
        <v>1342</v>
      </c>
    </row>
    <row r="34" spans="1:9">
      <c r="A34" s="4" t="s">
        <v>35</v>
      </c>
      <c r="C34" s="5" t="n">
        <v>3123</v>
      </c>
      <c r="E34" s="5" t="n">
        <v>3123</v>
      </c>
      <c r="G34" s="5" t="n">
        <v>0</v>
      </c>
    </row>
    <row r="35" spans="1:9">
      <c r="A35" s="4" t="s">
        <v>33</v>
      </c>
      <c r="C35" s="5" t="n">
        <v>20081</v>
      </c>
      <c r="E35" s="5" t="n">
        <v>20081</v>
      </c>
      <c r="G35" s="5" t="n">
        <v>21924</v>
      </c>
    </row>
    <row r="36" spans="1:9">
      <c r="A36" s="4" t="s">
        <v>1343</v>
      </c>
      <c r="C36" s="5" t="n">
        <v>5530</v>
      </c>
      <c r="E36" s="5" t="n">
        <v>5530</v>
      </c>
      <c r="G36" s="5" t="n">
        <v>6245</v>
      </c>
    </row>
    <row r="37" spans="1:9">
      <c r="A37" s="4" t="s">
        <v>48</v>
      </c>
      <c r="C37" s="5" t="n">
        <v>0</v>
      </c>
      <c r="E37" s="5" t="n">
        <v>0</v>
      </c>
      <c r="G37" s="5" t="n">
        <v>985</v>
      </c>
    </row>
    <row r="38" spans="1:9">
      <c r="A38" s="4" t="s">
        <v>1345</v>
      </c>
    </row>
    <row r="39" spans="1:9">
      <c r="A39" s="3" t="s">
        <v>1342</v>
      </c>
    </row>
    <row r="40" spans="1:9">
      <c r="A40" s="4" t="s">
        <v>37</v>
      </c>
      <c r="C40" s="5" t="n">
        <v>23210</v>
      </c>
      <c r="E40" s="5" t="n">
        <v>23210</v>
      </c>
      <c r="G40" s="5" t="n">
        <v>31070</v>
      </c>
    </row>
    <row r="41" spans="1:9">
      <c r="A41" s="4" t="s">
        <v>45</v>
      </c>
      <c r="C41" s="5" t="n">
        <v>7877</v>
      </c>
      <c r="E41" s="5" t="n">
        <v>7877</v>
      </c>
      <c r="G41" s="5" t="n">
        <v>11235</v>
      </c>
    </row>
    <row r="42" spans="1:9">
      <c r="A42" s="4" t="s">
        <v>48</v>
      </c>
      <c r="C42" s="5" t="n">
        <v>27394</v>
      </c>
      <c r="E42" s="5" t="n">
        <v>27394</v>
      </c>
      <c r="G42" s="5" t="n">
        <v>29609</v>
      </c>
    </row>
    <row r="43" spans="1:9">
      <c r="A43" s="4" t="s">
        <v>1346</v>
      </c>
    </row>
    <row r="44" spans="1:9">
      <c r="A44" s="3" t="s">
        <v>1342</v>
      </c>
    </row>
    <row r="45" spans="1:9">
      <c r="A45" s="4" t="s">
        <v>33</v>
      </c>
      <c r="C45" s="5" t="n">
        <v>611</v>
      </c>
      <c r="E45" s="5" t="n">
        <v>611</v>
      </c>
      <c r="G45" s="5" t="n">
        <v>638</v>
      </c>
    </row>
    <row r="46" spans="1:9">
      <c r="A46" s="4" t="s">
        <v>1347</v>
      </c>
    </row>
    <row r="47" spans="1:9">
      <c r="A47" s="3" t="s">
        <v>1342</v>
      </c>
    </row>
    <row r="48" spans="1:9">
      <c r="A48" s="4" t="s">
        <v>1343</v>
      </c>
      <c r="C48" s="5" t="n">
        <v>5530</v>
      </c>
      <c r="E48" s="5" t="n">
        <v>5530</v>
      </c>
      <c r="G48" s="5" t="n">
        <v>6245</v>
      </c>
    </row>
    <row r="49" spans="1:9">
      <c r="A49" s="4" t="s">
        <v>1348</v>
      </c>
    </row>
    <row r="50" spans="1:9">
      <c r="A50" s="3" t="s">
        <v>1342</v>
      </c>
    </row>
    <row r="51" spans="1:9">
      <c r="A51" s="4" t="s">
        <v>1343</v>
      </c>
      <c r="C51" s="5" t="n">
        <v>5530</v>
      </c>
      <c r="E51" s="5" t="n">
        <v>5530</v>
      </c>
      <c r="G51" s="5" t="n">
        <v>6245</v>
      </c>
    </row>
    <row r="52" spans="1:9">
      <c r="A52" s="4" t="s">
        <v>48</v>
      </c>
      <c r="C52" s="5" t="n">
        <v>0</v>
      </c>
      <c r="E52" s="5" t="n">
        <v>0</v>
      </c>
      <c r="G52" s="5" t="n">
        <v>0</v>
      </c>
    </row>
    <row r="53" spans="1:9">
      <c r="A53" s="4" t="s">
        <v>1349</v>
      </c>
    </row>
    <row r="54" spans="1:9">
      <c r="A54" s="3" t="s">
        <v>1342</v>
      </c>
    </row>
    <row r="55" spans="1:9">
      <c r="A55" s="4" t="s">
        <v>33</v>
      </c>
      <c r="C55" s="5" t="n">
        <v>1484</v>
      </c>
      <c r="E55" s="5" t="n">
        <v>1484</v>
      </c>
    </row>
    <row r="56" spans="1:9">
      <c r="A56" s="4" t="s">
        <v>1350</v>
      </c>
    </row>
    <row r="57" spans="1:9">
      <c r="A57" s="3" t="s">
        <v>1342</v>
      </c>
    </row>
    <row r="58" spans="1:9">
      <c r="A58" s="4" t="s">
        <v>48</v>
      </c>
      <c r="C58" s="5" t="n">
        <v>27394</v>
      </c>
      <c r="E58" s="7" t="n">
        <v>27394</v>
      </c>
      <c r="G58" s="7" t="n">
        <v>29609</v>
      </c>
    </row>
    <row r="59" spans="1:9">
      <c r="A59" s="4" t="s">
        <v>1351</v>
      </c>
    </row>
    <row r="60" spans="1:9">
      <c r="A60" s="3" t="s">
        <v>1342</v>
      </c>
    </row>
    <row r="61" spans="1:9">
      <c r="A61" s="4" t="s">
        <v>1352</v>
      </c>
      <c r="E61" s="4" t="s">
        <v>1353</v>
      </c>
      <c r="G61" s="4" t="s">
        <v>1353</v>
      </c>
    </row>
    <row r="62" spans="1:9">
      <c r="A62" s="4" t="s">
        <v>1354</v>
      </c>
    </row>
    <row r="63" spans="1:9">
      <c r="A63" s="3" t="s">
        <v>1342</v>
      </c>
    </row>
    <row r="64" spans="1:9">
      <c r="A64" s="4" t="s">
        <v>1352</v>
      </c>
      <c r="E64" s="4" t="s">
        <v>1353</v>
      </c>
    </row>
    <row r="65" spans="1:9">
      <c r="A65" s="4" t="s">
        <v>1355</v>
      </c>
    </row>
    <row r="66" spans="1:9">
      <c r="A66" s="3" t="s">
        <v>1342</v>
      </c>
    </row>
    <row r="67" spans="1:9">
      <c r="A67" s="4" t="s">
        <v>1352</v>
      </c>
      <c r="E67" s="4" t="s">
        <v>1353</v>
      </c>
      <c r="G67" s="4" t="s">
        <v>1353</v>
      </c>
    </row>
    <row r="68" spans="1:9">
      <c r="A68" s="4" t="s">
        <v>1356</v>
      </c>
    </row>
    <row r="69" spans="1:9">
      <c r="A69" s="3" t="s">
        <v>1342</v>
      </c>
    </row>
    <row r="70" spans="1:9">
      <c r="A70" s="4" t="s">
        <v>1352</v>
      </c>
      <c r="E70" s="4" t="s">
        <v>1353</v>
      </c>
      <c r="G70" s="4" t="s">
        <v>1353</v>
      </c>
    </row>
    <row r="71" spans="1:9">
      <c r="A71" s="4" t="s">
        <v>1357</v>
      </c>
    </row>
    <row r="72" spans="1:9">
      <c r="A72" s="3" t="s">
        <v>1342</v>
      </c>
    </row>
    <row r="73" spans="1:9">
      <c r="A73" s="4" t="s">
        <v>1352</v>
      </c>
      <c r="E73" s="4" t="s">
        <v>1358</v>
      </c>
      <c r="G73" s="4" t="s">
        <v>1358</v>
      </c>
    </row>
    <row r="74" spans="1:9">
      <c r="A74" s="4" t="s">
        <v>1359</v>
      </c>
    </row>
    <row r="75" spans="1:9">
      <c r="A75" s="3" t="s">
        <v>1342</v>
      </c>
    </row>
    <row r="76" spans="1:9">
      <c r="A76" s="4" t="s">
        <v>1352</v>
      </c>
      <c r="E76" s="4" t="s">
        <v>1358</v>
      </c>
      <c r="G76" s="4" t="s">
        <v>1358</v>
      </c>
    </row>
    <row r="77" spans="1:9">
      <c r="A77" s="4" t="s">
        <v>1360</v>
      </c>
    </row>
    <row r="78" spans="1:9">
      <c r="A78" s="3" t="s">
        <v>1342</v>
      </c>
    </row>
    <row r="79" spans="1:9">
      <c r="A79" s="4" t="s">
        <v>1352</v>
      </c>
      <c r="E79" s="4" t="s">
        <v>1358</v>
      </c>
      <c r="G79" s="4" t="s">
        <v>1358</v>
      </c>
    </row>
    <row r="80" spans="1:9">
      <c r="A80" s="4" t="s">
        <v>1361</v>
      </c>
    </row>
    <row r="81" spans="1:9">
      <c r="A81" s="3" t="s">
        <v>1342</v>
      </c>
    </row>
    <row r="82" spans="1:9">
      <c r="A82" s="4" t="s">
        <v>1352</v>
      </c>
      <c r="E82" s="4" t="s">
        <v>1362</v>
      </c>
      <c r="G82" s="4" t="s">
        <v>1362</v>
      </c>
    </row>
    <row r="83" spans="1:9">
      <c r="A83" s="4" t="s">
        <v>1363</v>
      </c>
    </row>
    <row r="84" spans="1:9">
      <c r="A84" s="3" t="s">
        <v>1342</v>
      </c>
    </row>
    <row r="85" spans="1:9">
      <c r="A85" s="4" t="s">
        <v>1364</v>
      </c>
      <c r="C85" s="7" t="n">
        <v>4400000</v>
      </c>
      <c r="G85" s="7" t="n">
        <v>4400000</v>
      </c>
    </row>
    <row r="86" spans="1:9">
      <c r="A86" s="4" t="s">
        <v>1365</v>
      </c>
    </row>
    <row r="87" spans="1:9">
      <c r="A87" s="3" t="s">
        <v>1342</v>
      </c>
    </row>
    <row r="88" spans="1:9">
      <c r="A88" s="4" t="s">
        <v>1366</v>
      </c>
      <c r="C88" s="4" t="s">
        <v>679</v>
      </c>
    </row>
    <row r="89" spans="1:9">
      <c r="A89" s="4" t="s">
        <v>1367</v>
      </c>
    </row>
    <row r="90" spans="1:9">
      <c r="A90" s="3" t="s">
        <v>1342</v>
      </c>
    </row>
    <row r="91" spans="1:9">
      <c r="A91" s="4" t="s">
        <v>1368</v>
      </c>
      <c r="C91" s="4" t="s">
        <v>554</v>
      </c>
    </row>
    <row r="92" spans="1:9">
      <c r="A92" s="4" t="s">
        <v>1369</v>
      </c>
    </row>
    <row r="93" spans="1:9">
      <c r="A93" s="3" t="s">
        <v>1342</v>
      </c>
    </row>
    <row r="94" spans="1:9">
      <c r="A94" s="4" t="s">
        <v>1368</v>
      </c>
      <c r="C94" s="4" t="s">
        <v>665</v>
      </c>
    </row>
    <row r="95" spans="1:9">
      <c r="A95" s="4" t="s">
        <v>1370</v>
      </c>
    </row>
    <row r="96" spans="1:9">
      <c r="A96" s="3" t="s">
        <v>1342</v>
      </c>
    </row>
    <row r="97" spans="1:9">
      <c r="A97" s="4" t="s">
        <v>1371</v>
      </c>
      <c r="C97" s="4" t="s">
        <v>1372</v>
      </c>
      <c r="G97" s="4" t="s">
        <v>1372</v>
      </c>
    </row>
    <row r="98" spans="1:9">
      <c r="A98" s="4" t="s">
        <v>1373</v>
      </c>
    </row>
    <row r="99" spans="1:9">
      <c r="A99" s="3" t="s">
        <v>1342</v>
      </c>
    </row>
    <row r="100" spans="1:9">
      <c r="A100" s="4" t="s">
        <v>1374</v>
      </c>
      <c r="C100" s="4" t="s">
        <v>720</v>
      </c>
      <c r="G100" s="4" t="s">
        <v>720</v>
      </c>
    </row>
    <row r="101" spans="1:9">
      <c r="A101" s="4" t="s">
        <v>1375</v>
      </c>
    </row>
    <row r="102" spans="1:9">
      <c r="A102" s="3" t="s">
        <v>1342</v>
      </c>
    </row>
    <row r="103" spans="1:9">
      <c r="A103" s="4" t="s">
        <v>1374</v>
      </c>
      <c r="C103" s="4" t="s">
        <v>546</v>
      </c>
      <c r="G103" s="4" t="s">
        <v>546</v>
      </c>
    </row>
    <row r="104" spans="1:9">
      <c r="A104" s="4" t="s">
        <v>1376</v>
      </c>
    </row>
    <row r="105" spans="1:9">
      <c r="A105" s="3" t="s">
        <v>1342</v>
      </c>
    </row>
    <row r="106" spans="1:9">
      <c r="A106" s="4" t="s">
        <v>1368</v>
      </c>
      <c r="C106" s="4" t="s">
        <v>680</v>
      </c>
    </row>
    <row r="107" spans="1:9">
      <c r="A107" s="4" t="s">
        <v>1377</v>
      </c>
    </row>
    <row r="108" spans="1:9">
      <c r="A108" s="3" t="s">
        <v>1342</v>
      </c>
    </row>
    <row r="109" spans="1:9">
      <c r="A109" s="4" t="s">
        <v>1378</v>
      </c>
      <c r="C109" s="4" t="s">
        <v>548</v>
      </c>
      <c r="G109" s="4" t="s">
        <v>548</v>
      </c>
    </row>
    <row r="110" spans="1:9">
      <c r="A110" s="4" t="s">
        <v>1379</v>
      </c>
    </row>
    <row r="111" spans="1:9">
      <c r="A111" s="3" t="s">
        <v>1342</v>
      </c>
    </row>
    <row r="112" spans="1:9">
      <c r="A112" s="4" t="s">
        <v>1380</v>
      </c>
      <c r="C112" s="4" t="s">
        <v>1381</v>
      </c>
    </row>
    <row r="113" spans="1:9">
      <c r="A113" s="4" t="s">
        <v>1382</v>
      </c>
    </row>
    <row r="114" spans="1:9">
      <c r="A114" s="3" t="s">
        <v>1342</v>
      </c>
    </row>
    <row r="115" spans="1:9">
      <c r="A115" s="4" t="s">
        <v>1383</v>
      </c>
      <c r="C115" s="4" t="s">
        <v>552</v>
      </c>
      <c r="G115" s="4" t="s">
        <v>552</v>
      </c>
    </row>
    <row r="116" spans="1:9">
      <c r="A116" s="4" t="s">
        <v>1384</v>
      </c>
    </row>
    <row r="117" spans="1:9">
      <c r="A117" s="3" t="s">
        <v>1342</v>
      </c>
    </row>
    <row r="118" spans="1:9">
      <c r="A118" s="4" t="s">
        <v>1368</v>
      </c>
      <c r="G118" s="4" t="s">
        <v>554</v>
      </c>
    </row>
    <row r="119" spans="1:9">
      <c r="A119" s="4" t="s">
        <v>1385</v>
      </c>
    </row>
    <row r="120" spans="1:9">
      <c r="A120" s="3" t="s">
        <v>1342</v>
      </c>
    </row>
    <row r="121" spans="1:9">
      <c r="A121" s="4" t="s">
        <v>1368</v>
      </c>
      <c r="G121" s="4" t="s">
        <v>665</v>
      </c>
    </row>
    <row r="122" spans="1:9">
      <c r="A122" s="4" t="s">
        <v>1386</v>
      </c>
    </row>
    <row r="123" spans="1:9">
      <c r="A123" s="3" t="s">
        <v>1342</v>
      </c>
    </row>
    <row r="124" spans="1:9">
      <c r="A124" s="4" t="s">
        <v>1380</v>
      </c>
      <c r="G124" s="4" t="s">
        <v>1387</v>
      </c>
    </row>
    <row r="125" spans="1:9">
      <c r="A125" s="4" t="s">
        <v>1388</v>
      </c>
    </row>
    <row r="126" spans="1:9">
      <c r="A126" s="3" t="s">
        <v>1342</v>
      </c>
    </row>
    <row r="127" spans="1:9">
      <c r="A127" s="4" t="s">
        <v>1389</v>
      </c>
      <c r="C127" s="4" t="s">
        <v>552</v>
      </c>
      <c r="G127" s="4" t="s">
        <v>552</v>
      </c>
    </row>
    <row r="128" spans="1:9">
      <c r="A128" s="4" t="s">
        <v>1390</v>
      </c>
    </row>
    <row r="129" spans="1:9">
      <c r="A129" s="3" t="s">
        <v>1342</v>
      </c>
    </row>
    <row r="130" spans="1:9">
      <c r="A130" s="4" t="s">
        <v>1391</v>
      </c>
      <c r="C130" s="4" t="s">
        <v>552</v>
      </c>
      <c r="G130" s="4" t="s">
        <v>552</v>
      </c>
    </row>
    <row r="131" spans="1:9">
      <c r="A131" s="4" t="s">
        <v>1392</v>
      </c>
    </row>
    <row r="132" spans="1:9">
      <c r="A132" s="3" t="s">
        <v>1342</v>
      </c>
    </row>
    <row r="133" spans="1:9">
      <c r="A133" s="4" t="s">
        <v>1389</v>
      </c>
      <c r="C133" s="4" t="s">
        <v>552</v>
      </c>
      <c r="G133" s="4" t="s">
        <v>552</v>
      </c>
    </row>
    <row r="134" spans="1:9">
      <c r="A134" s="4" t="s">
        <v>1393</v>
      </c>
    </row>
    <row r="135" spans="1:9">
      <c r="A135" s="3" t="s">
        <v>1342</v>
      </c>
    </row>
    <row r="136" spans="1:9">
      <c r="A136" s="4" t="s">
        <v>1394</v>
      </c>
      <c r="C136" s="4" t="s">
        <v>1395</v>
      </c>
      <c r="G136" s="4" t="s">
        <v>1395</v>
      </c>
    </row>
    <row r="137" spans="1:9">
      <c r="A137" s="4" t="s">
        <v>1396</v>
      </c>
    </row>
    <row r="138" spans="1:9">
      <c r="A138" s="3" t="s">
        <v>1342</v>
      </c>
    </row>
    <row r="139" spans="1:9">
      <c r="A139" s="4" t="s">
        <v>1397</v>
      </c>
      <c r="C139" s="4" t="s">
        <v>552</v>
      </c>
      <c r="G139" s="4" t="s">
        <v>552</v>
      </c>
    </row>
    <row r="140" spans="1:9">
      <c r="A140" s="4" t="s">
        <v>1398</v>
      </c>
    </row>
    <row r="141" spans="1:9">
      <c r="A141" s="3" t="s">
        <v>1342</v>
      </c>
    </row>
    <row r="142" spans="1:9">
      <c r="A142" s="4" t="s">
        <v>1364</v>
      </c>
      <c r="C142" s="7" t="n">
        <v>5200000</v>
      </c>
      <c r="G142" s="7" t="n">
        <v>5200000</v>
      </c>
    </row>
    <row r="143" spans="1:9">
      <c r="A143" s="4" t="s">
        <v>1399</v>
      </c>
    </row>
    <row r="144" spans="1:9">
      <c r="A144" s="3" t="s">
        <v>1342</v>
      </c>
    </row>
    <row r="145" spans="1:9">
      <c r="A145" s="4" t="s">
        <v>1366</v>
      </c>
      <c r="C145" s="4" t="s">
        <v>548</v>
      </c>
    </row>
    <row r="146" spans="1:9">
      <c r="A146" s="4" t="s">
        <v>1400</v>
      </c>
    </row>
    <row r="147" spans="1:9">
      <c r="A147" s="3" t="s">
        <v>1342</v>
      </c>
    </row>
    <row r="148" spans="1:9">
      <c r="A148" s="4" t="s">
        <v>1368</v>
      </c>
      <c r="C148" s="4" t="s">
        <v>1401</v>
      </c>
    </row>
    <row r="149" spans="1:9">
      <c r="A149" s="4" t="s">
        <v>1402</v>
      </c>
    </row>
    <row r="150" spans="1:9">
      <c r="A150" s="3" t="s">
        <v>1342</v>
      </c>
    </row>
    <row r="151" spans="1:9">
      <c r="A151" s="4" t="s">
        <v>1368</v>
      </c>
      <c r="C151" s="4" t="s">
        <v>1401</v>
      </c>
    </row>
    <row r="152" spans="1:9">
      <c r="A152" s="4" t="s">
        <v>1403</v>
      </c>
    </row>
    <row r="153" spans="1:9">
      <c r="A153" s="3" t="s">
        <v>1342</v>
      </c>
    </row>
    <row r="154" spans="1:9">
      <c r="A154" s="4" t="s">
        <v>1371</v>
      </c>
      <c r="C154" s="4" t="s">
        <v>1404</v>
      </c>
      <c r="G154" s="4" t="s">
        <v>1404</v>
      </c>
    </row>
    <row r="155" spans="1:9">
      <c r="A155" s="4" t="s">
        <v>1405</v>
      </c>
    </row>
    <row r="156" spans="1:9">
      <c r="A156" s="3" t="s">
        <v>1342</v>
      </c>
    </row>
    <row r="157" spans="1:9">
      <c r="A157" s="4" t="s">
        <v>1374</v>
      </c>
      <c r="C157" s="4" t="s">
        <v>1372</v>
      </c>
      <c r="G157" s="4" t="s">
        <v>1372</v>
      </c>
    </row>
    <row r="158" spans="1:9">
      <c r="A158" s="4" t="s">
        <v>1406</v>
      </c>
    </row>
    <row r="159" spans="1:9">
      <c r="A159" s="3" t="s">
        <v>1342</v>
      </c>
    </row>
    <row r="160" spans="1:9">
      <c r="A160" s="4" t="s">
        <v>1374</v>
      </c>
      <c r="C160" s="4" t="s">
        <v>650</v>
      </c>
      <c r="G160" s="4" t="s">
        <v>650</v>
      </c>
    </row>
    <row r="161" spans="1:9">
      <c r="A161" s="4" t="s">
        <v>1407</v>
      </c>
    </row>
    <row r="162" spans="1:9">
      <c r="A162" s="3" t="s">
        <v>1342</v>
      </c>
    </row>
    <row r="163" spans="1:9">
      <c r="A163" s="4" t="s">
        <v>1368</v>
      </c>
      <c r="C163" s="4" t="s">
        <v>1401</v>
      </c>
    </row>
    <row r="164" spans="1:9">
      <c r="A164" s="4" t="s">
        <v>1408</v>
      </c>
    </row>
    <row r="165" spans="1:9">
      <c r="A165" s="3" t="s">
        <v>1342</v>
      </c>
    </row>
    <row r="166" spans="1:9">
      <c r="A166" s="4" t="s">
        <v>1378</v>
      </c>
      <c r="C166" s="4" t="s">
        <v>1409</v>
      </c>
      <c r="G166" s="4" t="s">
        <v>1409</v>
      </c>
    </row>
    <row r="167" spans="1:9">
      <c r="A167" s="4" t="s">
        <v>1410</v>
      </c>
    </row>
    <row r="168" spans="1:9">
      <c r="A168" s="3" t="s">
        <v>1342</v>
      </c>
    </row>
    <row r="169" spans="1:9">
      <c r="A169" s="4" t="s">
        <v>1380</v>
      </c>
      <c r="C169" s="4" t="s">
        <v>1411</v>
      </c>
    </row>
    <row r="170" spans="1:9">
      <c r="A170" s="4" t="s">
        <v>1412</v>
      </c>
    </row>
    <row r="171" spans="1:9">
      <c r="A171" s="3" t="s">
        <v>1342</v>
      </c>
    </row>
    <row r="172" spans="1:9">
      <c r="A172" s="4" t="s">
        <v>1383</v>
      </c>
      <c r="C172" s="4" t="s">
        <v>546</v>
      </c>
      <c r="G172" s="4" t="s">
        <v>546</v>
      </c>
    </row>
    <row r="173" spans="1:9">
      <c r="A173" s="4" t="s">
        <v>1413</v>
      </c>
    </row>
    <row r="174" spans="1:9">
      <c r="A174" s="3" t="s">
        <v>1342</v>
      </c>
    </row>
    <row r="175" spans="1:9">
      <c r="A175" s="4" t="s">
        <v>1368</v>
      </c>
      <c r="G175" s="4" t="s">
        <v>687</v>
      </c>
    </row>
    <row r="176" spans="1:9">
      <c r="A176" s="4" t="s">
        <v>1414</v>
      </c>
    </row>
    <row r="177" spans="1:9">
      <c r="A177" s="3" t="s">
        <v>1342</v>
      </c>
    </row>
    <row r="178" spans="1:9">
      <c r="A178" s="4" t="s">
        <v>1368</v>
      </c>
      <c r="G178" s="4" t="s">
        <v>546</v>
      </c>
    </row>
    <row r="179" spans="1:9">
      <c r="A179" s="4" t="s">
        <v>1415</v>
      </c>
    </row>
    <row r="180" spans="1:9">
      <c r="A180" s="3" t="s">
        <v>1342</v>
      </c>
    </row>
    <row r="181" spans="1:9">
      <c r="A181" s="4" t="s">
        <v>1380</v>
      </c>
      <c r="G181" s="4" t="s">
        <v>1416</v>
      </c>
    </row>
    <row r="182" spans="1:9">
      <c r="A182" s="4" t="s">
        <v>1417</v>
      </c>
    </row>
    <row r="183" spans="1:9">
      <c r="A183" s="3" t="s">
        <v>1342</v>
      </c>
    </row>
    <row r="184" spans="1:9">
      <c r="A184" s="4" t="s">
        <v>1389</v>
      </c>
      <c r="C184" s="4" t="s">
        <v>548</v>
      </c>
      <c r="G184" s="4" t="s">
        <v>548</v>
      </c>
    </row>
    <row r="185" spans="1:9">
      <c r="A185" s="4" t="s">
        <v>1418</v>
      </c>
    </row>
    <row r="186" spans="1:9">
      <c r="A186" s="3" t="s">
        <v>1342</v>
      </c>
    </row>
    <row r="187" spans="1:9">
      <c r="A187" s="4" t="s">
        <v>1391</v>
      </c>
      <c r="C187" s="4" t="s">
        <v>548</v>
      </c>
      <c r="G187" s="4" t="s">
        <v>548</v>
      </c>
    </row>
    <row r="188" spans="1:9">
      <c r="A188" s="4" t="s">
        <v>1419</v>
      </c>
    </row>
    <row r="189" spans="1:9">
      <c r="A189" s="3" t="s">
        <v>1342</v>
      </c>
    </row>
    <row r="190" spans="1:9">
      <c r="A190" s="4" t="s">
        <v>1389</v>
      </c>
      <c r="C190" s="4" t="s">
        <v>1420</v>
      </c>
      <c r="G190" s="4" t="s">
        <v>1420</v>
      </c>
    </row>
    <row r="191" spans="1:9">
      <c r="A191" s="4" t="s">
        <v>1421</v>
      </c>
    </row>
    <row r="192" spans="1:9">
      <c r="A192" s="3" t="s">
        <v>1342</v>
      </c>
    </row>
    <row r="193" spans="1:9">
      <c r="A193" s="4" t="s">
        <v>1394</v>
      </c>
      <c r="C193" s="4" t="s">
        <v>1372</v>
      </c>
      <c r="G193" s="4" t="s">
        <v>1372</v>
      </c>
    </row>
    <row r="194" spans="1:9">
      <c r="A194" s="4" t="s">
        <v>1422</v>
      </c>
    </row>
    <row r="195" spans="1:9">
      <c r="A195" s="3" t="s">
        <v>1342</v>
      </c>
    </row>
    <row r="196" spans="1:9">
      <c r="A196" s="4" t="s">
        <v>1397</v>
      </c>
      <c r="C196" s="4" t="s">
        <v>1420</v>
      </c>
      <c r="G196" s="4" t="s">
        <v>1420</v>
      </c>
    </row>
    <row r="197" spans="1:9">
      <c r="A197" s="4" t="s">
        <v>1423</v>
      </c>
    </row>
    <row r="198" spans="1:9">
      <c r="A198" s="3" t="s">
        <v>1342</v>
      </c>
    </row>
    <row r="199" spans="1:9">
      <c r="A199" s="4" t="s">
        <v>33</v>
      </c>
      <c r="C199" s="7" t="n">
        <v>245573</v>
      </c>
      <c r="E199" s="7" t="n">
        <v>245573</v>
      </c>
      <c r="G199" s="7" t="n">
        <v>4286</v>
      </c>
    </row>
    <row r="200" spans="1:9">
      <c r="A200" s="4" t="s">
        <v>1424</v>
      </c>
    </row>
    <row r="201" spans="1:9">
      <c r="A201" s="3" t="s">
        <v>1342</v>
      </c>
    </row>
    <row r="202" spans="1:9">
      <c r="A202" s="4" t="s">
        <v>33</v>
      </c>
      <c r="C202" s="5" t="n">
        <v>1484</v>
      </c>
      <c r="E202" s="5" t="n">
        <v>1484</v>
      </c>
      <c r="G202" s="7" t="n">
        <v>0</v>
      </c>
    </row>
    <row r="203" spans="1:9">
      <c r="A203" s="4" t="s">
        <v>1261</v>
      </c>
    </row>
    <row r="204" spans="1:9">
      <c r="A204" s="3" t="s">
        <v>1342</v>
      </c>
    </row>
    <row r="205" spans="1:9">
      <c r="A205" s="4" t="s">
        <v>35</v>
      </c>
      <c r="C205" s="5" t="n">
        <v>3123</v>
      </c>
      <c r="E205" s="5" t="n">
        <v>3123</v>
      </c>
    </row>
    <row r="206" spans="1:9">
      <c r="A206" s="4" t="s">
        <v>1264</v>
      </c>
    </row>
    <row r="207" spans="1:9">
      <c r="A207" s="3" t="s">
        <v>1342</v>
      </c>
    </row>
    <row r="208" spans="1:9">
      <c r="A208" s="4" t="s">
        <v>35</v>
      </c>
      <c r="C208" s="7" t="n">
        <v>3123</v>
      </c>
      <c r="E208" s="7" t="n">
        <v>3123</v>
      </c>
    </row>
    <row r="209" spans="1:9">
      <c r="A209" s="4" t="s">
        <v>1425</v>
      </c>
    </row>
    <row r="210" spans="1:9">
      <c r="A210" s="3" t="s">
        <v>1342</v>
      </c>
    </row>
    <row r="211" spans="1:9">
      <c r="A211" s="4" t="s">
        <v>1352</v>
      </c>
      <c r="E211" s="4" t="s">
        <v>1353</v>
      </c>
    </row>
    <row r="212" spans="1:9">
      <c r="A212" s="4" t="s">
        <v>1426</v>
      </c>
    </row>
    <row r="213" spans="1:9">
      <c r="A213" s="3" t="s">
        <v>1342</v>
      </c>
    </row>
    <row r="214" spans="1:9">
      <c r="A214" s="4" t="s">
        <v>1368</v>
      </c>
      <c r="C214" s="4" t="s">
        <v>679</v>
      </c>
    </row>
    <row r="215" spans="1:9">
      <c r="A215" s="4" t="s">
        <v>1427</v>
      </c>
    </row>
    <row r="216" spans="1:9">
      <c r="A216" s="3" t="s">
        <v>1342</v>
      </c>
    </row>
    <row r="217" spans="1:9">
      <c r="A217" s="4" t="s">
        <v>1366</v>
      </c>
      <c r="C217" s="4" t="s">
        <v>557</v>
      </c>
    </row>
    <row r="218" spans="1:9">
      <c r="A218" s="4" t="s">
        <v>1428</v>
      </c>
    </row>
    <row r="219" spans="1:9">
      <c r="A219" s="3" t="s">
        <v>1342</v>
      </c>
    </row>
    <row r="220" spans="1:9">
      <c r="A220" s="4" t="s">
        <v>1368</v>
      </c>
      <c r="C220" s="4" t="s">
        <v>548</v>
      </c>
    </row>
    <row r="221" spans="1:9">
      <c r="A221" s="4" t="s">
        <v>1429</v>
      </c>
    </row>
    <row r="222" spans="1:9">
      <c r="A222" s="3" t="s">
        <v>1342</v>
      </c>
    </row>
    <row r="223" spans="1:9">
      <c r="A223" s="4" t="s">
        <v>1366</v>
      </c>
      <c r="C223" s="4" t="s">
        <v>1430</v>
      </c>
    </row>
    <row r="224" spans="1:9"/>
    <row r="225" spans="1:9">
      <c r="A225" s="4" t="s">
        <v>34</v>
      </c>
      <c r="B225" s="4" t="s">
        <v>77</v>
      </c>
    </row>
    <row r="226" spans="1:9">
      <c r="A226" s="4" t="s">
        <v>38</v>
      </c>
      <c r="B226" s="4" t="s">
        <v>78</v>
      </c>
    </row>
  </sheetData>
  <mergeCells count="10">
    <mergeCell ref="A1:B2"/>
    <mergeCell ref="C1:D1"/>
    <mergeCell ref="E1:F1"/>
    <mergeCell ref="G1:H1"/>
    <mergeCell ref="C2:D2"/>
    <mergeCell ref="E2:F2"/>
    <mergeCell ref="G2:H2"/>
    <mergeCell ref="A224:H224"/>
    <mergeCell ref="B225:H225"/>
    <mergeCell ref="B226:H22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24</v>
      </c>
      <c r="C1" s="2" t="s">
        <v>25</v>
      </c>
    </row>
    <row r="2" spans="1:3">
      <c r="A2" s="3" t="s">
        <v>1217</v>
      </c>
    </row>
    <row r="3" spans="1:3">
      <c r="A3" s="4" t="s">
        <v>33</v>
      </c>
      <c r="B3" s="7" t="n">
        <v>21808</v>
      </c>
      <c r="C3" s="7" t="n">
        <v>24269</v>
      </c>
    </row>
    <row r="4" spans="1:3">
      <c r="A4" s="4" t="s">
        <v>1432</v>
      </c>
      <c r="B4" s="5" t="n">
        <v>-8878</v>
      </c>
      <c r="C4" s="5" t="n">
        <v>-10993</v>
      </c>
    </row>
    <row r="5" spans="1:3">
      <c r="A5" s="4" t="s">
        <v>1433</v>
      </c>
      <c r="B5" s="5" t="n">
        <v>6428</v>
      </c>
      <c r="C5" s="5" t="n">
        <v>6775</v>
      </c>
    </row>
    <row r="6" spans="1:3">
      <c r="A6" s="4" t="s">
        <v>1434</v>
      </c>
      <c r="B6" s="5" t="n">
        <v>-5123</v>
      </c>
      <c r="C6" s="5" t="n">
        <v>-6135</v>
      </c>
    </row>
    <row r="7" spans="1:3">
      <c r="A7" s="4" t="s">
        <v>1435</v>
      </c>
      <c r="B7" s="5" t="n">
        <v>44</v>
      </c>
      <c r="C7" s="5" t="n">
        <v>211</v>
      </c>
    </row>
    <row r="8" spans="1:3">
      <c r="A8" s="4" t="s">
        <v>1436</v>
      </c>
      <c r="B8" s="5" t="n">
        <v>-131</v>
      </c>
      <c r="C8" s="5" t="n">
        <v>-120</v>
      </c>
    </row>
    <row r="9" spans="1:3">
      <c r="A9" s="4" t="s">
        <v>1437</v>
      </c>
    </row>
    <row r="10" spans="1:3">
      <c r="A10" s="3" t="s">
        <v>1217</v>
      </c>
    </row>
    <row r="11" spans="1:3">
      <c r="A11" s="4" t="s">
        <v>33</v>
      </c>
      <c r="B11" s="5" t="n">
        <v>30686</v>
      </c>
      <c r="C11" s="5" t="n">
        <v>35262</v>
      </c>
    </row>
    <row r="12" spans="1:3">
      <c r="A12" s="4" t="s">
        <v>1433</v>
      </c>
      <c r="B12" s="5" t="n">
        <v>11551</v>
      </c>
      <c r="C12" s="5" t="n">
        <v>12910</v>
      </c>
    </row>
    <row r="13" spans="1:3">
      <c r="A13" s="4" t="s">
        <v>1435</v>
      </c>
      <c r="B13" s="7" t="n">
        <v>175</v>
      </c>
      <c r="C13" s="7" t="n">
        <v>3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8</v>
      </c>
      <c r="B1" s="2" t="s">
        <v>92</v>
      </c>
      <c r="D1" s="2" t="s">
        <v>1</v>
      </c>
    </row>
    <row r="2" spans="1:5">
      <c r="B2" s="2" t="s">
        <v>24</v>
      </c>
      <c r="C2" s="2" t="s">
        <v>93</v>
      </c>
      <c r="D2" s="2" t="s">
        <v>24</v>
      </c>
      <c r="E2" s="2" t="s">
        <v>93</v>
      </c>
    </row>
    <row r="3" spans="1:5">
      <c r="A3" s="4" t="s">
        <v>1439</v>
      </c>
    </row>
    <row r="4" spans="1:5">
      <c r="A4" s="3" t="s">
        <v>1320</v>
      </c>
    </row>
    <row r="5" spans="1:5">
      <c r="A5" s="4" t="s">
        <v>1440</v>
      </c>
      <c r="B5" s="7" t="n">
        <v>390</v>
      </c>
      <c r="C5" s="7" t="n">
        <v>1604</v>
      </c>
      <c r="D5" s="7" t="n">
        <v>1722</v>
      </c>
      <c r="E5" s="7" t="n">
        <v>237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41</v>
      </c>
      <c r="C1" s="2" t="s">
        <v>24</v>
      </c>
      <c r="D1" s="2" t="s">
        <v>25</v>
      </c>
    </row>
    <row r="2" spans="1:4">
      <c r="A2" s="3" t="s">
        <v>26</v>
      </c>
    </row>
    <row r="3" spans="1:4">
      <c r="A3" s="4" t="s">
        <v>1442</v>
      </c>
      <c r="C3" s="7" t="n">
        <v>19971224</v>
      </c>
      <c r="D3" s="7" t="n">
        <v>19387452</v>
      </c>
    </row>
    <row r="4" spans="1:4">
      <c r="A4" s="3" t="s">
        <v>1443</v>
      </c>
    </row>
    <row r="5" spans="1:4">
      <c r="A5" s="4" t="s">
        <v>31</v>
      </c>
      <c r="C5" s="5" t="n">
        <v>604326</v>
      </c>
      <c r="D5" s="5" t="n">
        <v>1060034</v>
      </c>
    </row>
    <row r="6" spans="1:4">
      <c r="A6" s="4" t="s">
        <v>28</v>
      </c>
      <c r="C6" s="5" t="n">
        <v>76316</v>
      </c>
      <c r="D6" s="5" t="n">
        <v>50838</v>
      </c>
    </row>
    <row r="7" spans="1:4">
      <c r="A7" s="4" t="s">
        <v>29</v>
      </c>
      <c r="C7" s="5" t="n">
        <v>663637</v>
      </c>
      <c r="D7" s="5" t="n">
        <v>613682</v>
      </c>
    </row>
    <row r="8" spans="1:4">
      <c r="A8" s="4" t="s">
        <v>32</v>
      </c>
      <c r="C8" s="5" t="n">
        <v>1469402</v>
      </c>
      <c r="D8" s="5" t="n">
        <v>897071</v>
      </c>
    </row>
    <row r="9" spans="1:4">
      <c r="A9" s="4" t="s">
        <v>33</v>
      </c>
      <c r="B9" s="4" t="s">
        <v>34</v>
      </c>
      <c r="C9" s="5" t="n">
        <v>339780</v>
      </c>
      <c r="D9" s="5" t="n">
        <v>111248</v>
      </c>
    </row>
    <row r="10" spans="1:4">
      <c r="A10" s="4" t="s">
        <v>35</v>
      </c>
      <c r="C10" s="5" t="n">
        <v>3963138</v>
      </c>
      <c r="D10" s="5" t="n">
        <v>3943499</v>
      </c>
    </row>
    <row r="11" spans="1:4">
      <c r="A11" s="4" t="s">
        <v>1444</v>
      </c>
      <c r="C11" s="5" t="n">
        <v>10000</v>
      </c>
      <c r="D11" s="5" t="n">
        <v>14347</v>
      </c>
    </row>
    <row r="12" spans="1:4">
      <c r="A12" s="4" t="s">
        <v>47</v>
      </c>
      <c r="C12" s="5" t="n">
        <v>80976</v>
      </c>
      <c r="D12" s="5" t="n">
        <v>121654</v>
      </c>
    </row>
    <row r="13" spans="1:4">
      <c r="A13" s="3" t="s">
        <v>1445</v>
      </c>
    </row>
    <row r="14" spans="1:4">
      <c r="A14" s="4" t="s">
        <v>27</v>
      </c>
      <c r="C14" s="5" t="n">
        <v>347802</v>
      </c>
      <c r="D14" s="5" t="n">
        <v>373274</v>
      </c>
    </row>
    <row r="15" spans="1:4">
      <c r="A15" s="4" t="s">
        <v>43</v>
      </c>
      <c r="C15" s="5" t="n">
        <v>68750</v>
      </c>
      <c r="D15" s="5" t="n">
        <v>57411</v>
      </c>
    </row>
    <row r="16" spans="1:4">
      <c r="A16" s="4" t="s">
        <v>49</v>
      </c>
      <c r="C16" s="5" t="n">
        <v>29622636</v>
      </c>
      <c r="D16" s="5" t="n">
        <v>28555231</v>
      </c>
    </row>
    <row r="17" spans="1:4">
      <c r="A17" s="3" t="s">
        <v>50</v>
      </c>
    </row>
    <row r="18" spans="1:4">
      <c r="A18" s="4" t="s">
        <v>56</v>
      </c>
      <c r="C18" s="5" t="n">
        <v>22099254</v>
      </c>
      <c r="D18" s="5" t="n">
        <v>22672363</v>
      </c>
    </row>
    <row r="19" spans="1:4">
      <c r="A19" s="4" t="s">
        <v>1446</v>
      </c>
      <c r="C19" s="5" t="n">
        <v>579028</v>
      </c>
      <c r="D19" s="5" t="n">
        <v>561848</v>
      </c>
    </row>
    <row r="20" spans="1:4">
      <c r="A20" s="3" t="s">
        <v>1447</v>
      </c>
    </row>
    <row r="21" spans="1:4">
      <c r="A21" s="4" t="s">
        <v>1448</v>
      </c>
      <c r="C21" s="5" t="n">
        <v>292650</v>
      </c>
      <c r="D21" s="5" t="n">
        <v>414207</v>
      </c>
    </row>
    <row r="22" spans="1:4">
      <c r="A22" s="4" t="s">
        <v>58</v>
      </c>
      <c r="C22" s="5" t="n">
        <v>516867</v>
      </c>
      <c r="D22" s="5" t="n">
        <v>453053</v>
      </c>
    </row>
    <row r="23" spans="1:4">
      <c r="A23" s="4" t="s">
        <v>60</v>
      </c>
      <c r="C23" s="5" t="n">
        <v>1637419</v>
      </c>
      <c r="D23" s="5" t="n">
        <v>83177</v>
      </c>
    </row>
    <row r="24" spans="1:4">
      <c r="A24" s="3" t="s">
        <v>230</v>
      </c>
    </row>
    <row r="25" spans="1:4">
      <c r="A25" s="4" t="s">
        <v>1449</v>
      </c>
      <c r="C25" s="5" t="n">
        <v>1059507</v>
      </c>
      <c r="D25" s="5" t="n">
        <v>1040656</v>
      </c>
    </row>
    <row r="26" spans="1:4">
      <c r="A26" s="4" t="s">
        <v>63</v>
      </c>
      <c r="C26" s="5" t="n">
        <v>83146</v>
      </c>
      <c r="D26" s="5" t="n">
        <v>135897</v>
      </c>
    </row>
    <row r="27" spans="1:4">
      <c r="A27" s="3" t="s">
        <v>1450</v>
      </c>
    </row>
    <row r="28" spans="1:4">
      <c r="A28" s="4" t="s">
        <v>62</v>
      </c>
      <c r="C28" s="5" t="n">
        <v>44304</v>
      </c>
      <c r="D28" s="5" t="n">
        <v>21002</v>
      </c>
    </row>
    <row r="29" spans="1:4">
      <c r="A29" s="4" t="s">
        <v>65</v>
      </c>
      <c r="C29" s="5" t="n">
        <v>26739085</v>
      </c>
      <c r="D29" s="5" t="n">
        <v>25850147</v>
      </c>
    </row>
    <row r="30" spans="1:4">
      <c r="A30" s="4" t="s">
        <v>1451</v>
      </c>
    </row>
    <row r="31" spans="1:4">
      <c r="A31" s="3" t="s">
        <v>1450</v>
      </c>
    </row>
    <row r="32" spans="1:4">
      <c r="A32" s="4" t="s">
        <v>458</v>
      </c>
      <c r="C32" s="5" t="n">
        <v>87900</v>
      </c>
      <c r="D32" s="5" t="n">
        <v>87900</v>
      </c>
    </row>
    <row r="33" spans="1:4">
      <c r="A33" s="4" t="s">
        <v>1452</v>
      </c>
    </row>
    <row r="34" spans="1:4">
      <c r="A34" s="3" t="s">
        <v>1450</v>
      </c>
    </row>
    <row r="35" spans="1:4">
      <c r="A35" s="4" t="s">
        <v>458</v>
      </c>
      <c r="C35" s="5" t="n">
        <v>68600</v>
      </c>
      <c r="D35" s="5" t="n">
        <v>68600</v>
      </c>
    </row>
    <row r="36" spans="1:4">
      <c r="A36" s="4" t="s">
        <v>1453</v>
      </c>
    </row>
    <row r="37" spans="1:4">
      <c r="A37" s="3" t="s">
        <v>26</v>
      </c>
    </row>
    <row r="38" spans="1:4">
      <c r="A38" s="4" t="s">
        <v>1442</v>
      </c>
      <c r="C38" s="5" t="n">
        <v>19971224</v>
      </c>
      <c r="D38" s="5" t="n">
        <v>19387452</v>
      </c>
    </row>
    <row r="39" spans="1:4">
      <c r="A39" s="3" t="s">
        <v>1443</v>
      </c>
    </row>
    <row r="40" spans="1:4">
      <c r="A40" s="4" t="s">
        <v>31</v>
      </c>
      <c r="C40" s="5" t="n">
        <v>604326</v>
      </c>
      <c r="D40" s="5" t="n">
        <v>1060034</v>
      </c>
    </row>
    <row r="41" spans="1:4">
      <c r="A41" s="4" t="s">
        <v>28</v>
      </c>
      <c r="C41" s="5" t="n">
        <v>76316</v>
      </c>
      <c r="D41" s="5" t="n">
        <v>50838</v>
      </c>
    </row>
    <row r="42" spans="1:4">
      <c r="A42" s="4" t="s">
        <v>29</v>
      </c>
      <c r="C42" s="5" t="n">
        <v>663637</v>
      </c>
      <c r="D42" s="5" t="n">
        <v>613682</v>
      </c>
    </row>
    <row r="43" spans="1:4">
      <c r="A43" s="4" t="s">
        <v>1454</v>
      </c>
      <c r="C43" s="5" t="n">
        <v>1344279</v>
      </c>
      <c r="D43" s="5" t="n">
        <v>1724554</v>
      </c>
    </row>
    <row r="44" spans="1:4">
      <c r="A44" s="4" t="s">
        <v>32</v>
      </c>
      <c r="C44" s="5" t="n">
        <v>1469402</v>
      </c>
      <c r="D44" s="5" t="n">
        <v>897071</v>
      </c>
    </row>
    <row r="45" spans="1:4">
      <c r="A45" s="4" t="s">
        <v>33</v>
      </c>
      <c r="C45" s="5" t="n">
        <v>339780</v>
      </c>
      <c r="D45" s="5" t="n">
        <v>111248</v>
      </c>
    </row>
    <row r="46" spans="1:4">
      <c r="A46" s="4" t="s">
        <v>35</v>
      </c>
      <c r="C46" s="5" t="n">
        <v>3963138</v>
      </c>
      <c r="D46" s="5" t="n">
        <v>3943499</v>
      </c>
    </row>
    <row r="47" spans="1:4">
      <c r="A47" s="4" t="s">
        <v>1444</v>
      </c>
      <c r="C47" s="5" t="n">
        <v>10000</v>
      </c>
      <c r="D47" s="5" t="n">
        <v>14347</v>
      </c>
    </row>
    <row r="48" spans="1:4">
      <c r="A48" s="4" t="s">
        <v>47</v>
      </c>
      <c r="C48" s="5" t="n">
        <v>80976</v>
      </c>
      <c r="D48" s="5" t="n">
        <v>121654</v>
      </c>
    </row>
    <row r="49" spans="1:4">
      <c r="A49" s="3" t="s">
        <v>1455</v>
      </c>
    </row>
    <row r="50" spans="1:4">
      <c r="A50" s="4" t="s">
        <v>998</v>
      </c>
      <c r="C50" s="5" t="n">
        <v>120701</v>
      </c>
      <c r="D50" s="5" t="n">
        <v>100105</v>
      </c>
    </row>
    <row r="51" spans="1:4">
      <c r="A51" s="4" t="s">
        <v>1456</v>
      </c>
      <c r="C51" s="5" t="n">
        <v>34951</v>
      </c>
      <c r="D51" s="5" t="n">
        <v>32840</v>
      </c>
    </row>
    <row r="52" spans="1:4">
      <c r="A52" s="4" t="s">
        <v>1219</v>
      </c>
      <c r="C52" s="5" t="n">
        <v>155652</v>
      </c>
      <c r="D52" s="5" t="n">
        <v>132945</v>
      </c>
    </row>
    <row r="53" spans="1:4">
      <c r="A53" s="3" t="s">
        <v>1445</v>
      </c>
    </row>
    <row r="54" spans="1:4">
      <c r="A54" s="4" t="s">
        <v>27</v>
      </c>
      <c r="C54" s="5" t="n">
        <v>347802</v>
      </c>
      <c r="D54" s="5" t="n">
        <v>373274</v>
      </c>
    </row>
    <row r="55" spans="1:4">
      <c r="A55" s="4" t="s">
        <v>43</v>
      </c>
      <c r="C55" s="5" t="n">
        <v>68750</v>
      </c>
      <c r="D55" s="5" t="n">
        <v>57411</v>
      </c>
    </row>
    <row r="56" spans="1:4">
      <c r="A56" s="4" t="s">
        <v>1457</v>
      </c>
      <c r="C56" s="5" t="n">
        <v>70058</v>
      </c>
      <c r="D56" s="5" t="n">
        <v>62887</v>
      </c>
    </row>
    <row r="57" spans="1:4">
      <c r="A57" s="4" t="s">
        <v>1458</v>
      </c>
      <c r="C57" s="5" t="n">
        <v>486610</v>
      </c>
      <c r="D57" s="5" t="n">
        <v>493572</v>
      </c>
    </row>
    <row r="58" spans="1:4">
      <c r="A58" s="4" t="s">
        <v>49</v>
      </c>
      <c r="C58" s="5" t="n">
        <v>27821061</v>
      </c>
      <c r="D58" s="5" t="n">
        <v>26826342</v>
      </c>
    </row>
    <row r="59" spans="1:4">
      <c r="A59" s="3" t="s">
        <v>50</v>
      </c>
    </row>
    <row r="60" spans="1:4">
      <c r="A60" s="4" t="s">
        <v>1459</v>
      </c>
      <c r="C60" s="5" t="n">
        <v>1112098</v>
      </c>
      <c r="D60" s="5" t="n">
        <v>1355133</v>
      </c>
    </row>
    <row r="61" spans="1:4">
      <c r="A61" s="4" t="s">
        <v>1460</v>
      </c>
      <c r="C61" s="5" t="n">
        <v>20987156</v>
      </c>
      <c r="D61" s="5" t="n">
        <v>21317230</v>
      </c>
    </row>
    <row r="62" spans="1:4">
      <c r="A62" s="4" t="s">
        <v>56</v>
      </c>
      <c r="C62" s="5" t="n">
        <v>22099254</v>
      </c>
      <c r="D62" s="5" t="n">
        <v>22672363</v>
      </c>
    </row>
    <row r="63" spans="1:4">
      <c r="A63" s="4" t="s">
        <v>1446</v>
      </c>
      <c r="C63" s="5" t="n">
        <v>579028</v>
      </c>
      <c r="D63" s="5" t="n">
        <v>561848</v>
      </c>
    </row>
    <row r="64" spans="1:4">
      <c r="A64" s="3" t="s">
        <v>1447</v>
      </c>
    </row>
    <row r="65" spans="1:4">
      <c r="A65" s="4" t="s">
        <v>1448</v>
      </c>
      <c r="C65" s="5" t="n">
        <v>292650</v>
      </c>
      <c r="D65" s="5" t="n">
        <v>414207</v>
      </c>
    </row>
    <row r="66" spans="1:4">
      <c r="A66" s="4" t="s">
        <v>58</v>
      </c>
      <c r="C66" s="5" t="n">
        <v>516867</v>
      </c>
      <c r="D66" s="5" t="n">
        <v>453053</v>
      </c>
    </row>
    <row r="67" spans="1:4">
      <c r="A67" s="4" t="s">
        <v>60</v>
      </c>
      <c r="C67" s="5" t="n">
        <v>1637419</v>
      </c>
      <c r="D67" s="5" t="n">
        <v>83177</v>
      </c>
    </row>
    <row r="68" spans="1:4">
      <c r="A68" s="4" t="s">
        <v>1461</v>
      </c>
      <c r="C68" s="5" t="n">
        <v>2446936</v>
      </c>
      <c r="D68" s="5" t="n">
        <v>950437</v>
      </c>
    </row>
    <row r="69" spans="1:4">
      <c r="A69" s="3" t="s">
        <v>230</v>
      </c>
    </row>
    <row r="70" spans="1:4">
      <c r="A70" s="4" t="s">
        <v>1462</v>
      </c>
      <c r="C70" s="5" t="n">
        <v>46083</v>
      </c>
      <c r="D70" s="5" t="n">
        <v>46032</v>
      </c>
    </row>
    <row r="71" spans="1:4">
      <c r="A71" s="4" t="s">
        <v>1463</v>
      </c>
      <c r="C71" s="5" t="n">
        <v>18000</v>
      </c>
      <c r="D71" s="5" t="n">
        <v>18000</v>
      </c>
    </row>
    <row r="72" spans="1:4">
      <c r="A72" s="4" t="s">
        <v>1464</v>
      </c>
      <c r="C72" s="5" t="n">
        <v>42585</v>
      </c>
      <c r="D72" s="5" t="n">
        <v>23126</v>
      </c>
    </row>
    <row r="73" spans="1:4">
      <c r="A73" s="4" t="s">
        <v>1465</v>
      </c>
      <c r="C73" s="5" t="n">
        <v>952839</v>
      </c>
      <c r="D73" s="5" t="n">
        <v>953498</v>
      </c>
    </row>
    <row r="74" spans="1:4">
      <c r="A74" s="4" t="s">
        <v>1449</v>
      </c>
      <c r="C74" s="5" t="n">
        <v>1059507</v>
      </c>
      <c r="D74" s="5" t="n">
        <v>1040656</v>
      </c>
    </row>
    <row r="75" spans="1:4">
      <c r="A75" s="4" t="s">
        <v>63</v>
      </c>
      <c r="C75" s="5" t="n">
        <v>83146</v>
      </c>
      <c r="D75" s="5" t="n">
        <v>135897</v>
      </c>
    </row>
    <row r="76" spans="1:4">
      <c r="A76" s="3" t="s">
        <v>1450</v>
      </c>
    </row>
    <row r="77" spans="1:4">
      <c r="A77" s="4" t="s">
        <v>62</v>
      </c>
      <c r="C77" s="5" t="n">
        <v>44304</v>
      </c>
      <c r="D77" s="5" t="n">
        <v>21002</v>
      </c>
    </row>
    <row r="78" spans="1:4">
      <c r="A78" s="4" t="s">
        <v>1466</v>
      </c>
      <c r="C78" s="5" t="n">
        <v>19205</v>
      </c>
      <c r="D78" s="5" t="n">
        <v>10336</v>
      </c>
    </row>
    <row r="79" spans="1:4">
      <c r="A79" s="4" t="s">
        <v>1467</v>
      </c>
      <c r="C79" s="5" t="n">
        <v>63509</v>
      </c>
      <c r="D79" s="5" t="n">
        <v>31338</v>
      </c>
    </row>
    <row r="80" spans="1:4">
      <c r="A80" s="4" t="s">
        <v>65</v>
      </c>
      <c r="C80" s="5" t="n">
        <v>26331380</v>
      </c>
      <c r="D80" s="5" t="n">
        <v>25392539</v>
      </c>
    </row>
    <row r="81" spans="1:4">
      <c r="A81" s="4" t="s">
        <v>1468</v>
      </c>
    </row>
    <row r="82" spans="1:4">
      <c r="A82" s="3" t="s">
        <v>26</v>
      </c>
    </row>
    <row r="83" spans="1:4">
      <c r="A83" s="4" t="s">
        <v>1442</v>
      </c>
      <c r="C83" s="5" t="n">
        <v>12693639</v>
      </c>
      <c r="D83" s="5" t="n">
        <v>12058689</v>
      </c>
    </row>
    <row r="84" spans="1:4">
      <c r="A84" s="4" t="s">
        <v>1469</v>
      </c>
    </row>
    <row r="85" spans="1:4">
      <c r="A85" s="3" t="s">
        <v>26</v>
      </c>
    </row>
    <row r="86" spans="1:4">
      <c r="A86" s="4" t="s">
        <v>1442</v>
      </c>
      <c r="C86" s="5" t="n">
        <v>2221332</v>
      </c>
      <c r="D86" s="5" t="n">
        <v>2101671</v>
      </c>
    </row>
    <row r="87" spans="1:4">
      <c r="A87" s="4" t="s">
        <v>1470</v>
      </c>
    </row>
    <row r="88" spans="1:4">
      <c r="A88" s="3" t="s">
        <v>26</v>
      </c>
    </row>
    <row r="89" spans="1:4">
      <c r="A89" s="4" t="s">
        <v>1442</v>
      </c>
      <c r="C89" s="5" t="n">
        <v>4328778</v>
      </c>
      <c r="D89" s="5" t="n">
        <v>4473395</v>
      </c>
    </row>
    <row r="90" spans="1:4">
      <c r="A90" s="4" t="s">
        <v>1471</v>
      </c>
    </row>
    <row r="91" spans="1:4">
      <c r="A91" s="3" t="s">
        <v>26</v>
      </c>
    </row>
    <row r="92" spans="1:4">
      <c r="A92" s="4" t="s">
        <v>1442</v>
      </c>
      <c r="C92" s="5" t="n">
        <v>387363</v>
      </c>
      <c r="D92" s="5" t="n">
        <v>406836</v>
      </c>
    </row>
    <row r="93" spans="1:4">
      <c r="A93" s="4" t="s">
        <v>1472</v>
      </c>
    </row>
    <row r="94" spans="1:4">
      <c r="A94" s="3" t="s">
        <v>26</v>
      </c>
    </row>
    <row r="95" spans="1:4">
      <c r="A95" s="4" t="s">
        <v>1442</v>
      </c>
      <c r="C95" s="5" t="n">
        <v>340112</v>
      </c>
      <c r="D95" s="5" t="n">
        <v>346861</v>
      </c>
    </row>
    <row r="96" spans="1:4">
      <c r="A96" s="4" t="s">
        <v>1473</v>
      </c>
    </row>
    <row r="97" spans="1:4">
      <c r="A97" s="3" t="s">
        <v>26</v>
      </c>
    </row>
    <row r="98" spans="1:4">
      <c r="A98" s="4" t="s">
        <v>1442</v>
      </c>
      <c r="C98" s="5" t="n">
        <v>19851724</v>
      </c>
      <c r="D98" s="5" t="n">
        <v>19134856</v>
      </c>
    </row>
    <row r="99" spans="1:4">
      <c r="A99" s="3" t="s">
        <v>1443</v>
      </c>
    </row>
    <row r="100" spans="1:4">
      <c r="A100" s="4" t="s">
        <v>31</v>
      </c>
      <c r="C100" s="5" t="n">
        <v>604326</v>
      </c>
      <c r="D100" s="5" t="n">
        <v>1060034</v>
      </c>
    </row>
    <row r="101" spans="1:4">
      <c r="A101" s="4" t="s">
        <v>28</v>
      </c>
      <c r="C101" s="5" t="n">
        <v>76316</v>
      </c>
      <c r="D101" s="5" t="n">
        <v>50838</v>
      </c>
    </row>
    <row r="102" spans="1:4">
      <c r="A102" s="4" t="s">
        <v>29</v>
      </c>
      <c r="C102" s="5" t="n">
        <v>663637</v>
      </c>
      <c r="D102" s="5" t="n">
        <v>613682</v>
      </c>
    </row>
    <row r="103" spans="1:4">
      <c r="A103" s="4" t="s">
        <v>1454</v>
      </c>
      <c r="C103" s="5" t="n">
        <v>1344279</v>
      </c>
      <c r="D103" s="5" t="n">
        <v>1724554</v>
      </c>
    </row>
    <row r="104" spans="1:4">
      <c r="A104" s="4" t="s">
        <v>32</v>
      </c>
      <c r="C104" s="5" t="n">
        <v>1469402</v>
      </c>
      <c r="D104" s="5" t="n">
        <v>897071</v>
      </c>
    </row>
    <row r="105" spans="1:4">
      <c r="A105" s="4" t="s">
        <v>33</v>
      </c>
      <c r="C105" s="5" t="n">
        <v>340441</v>
      </c>
      <c r="D105" s="5" t="n">
        <v>111248</v>
      </c>
    </row>
    <row r="106" spans="1:4">
      <c r="A106" s="4" t="s">
        <v>35</v>
      </c>
      <c r="C106" s="5" t="n">
        <v>3963138</v>
      </c>
      <c r="D106" s="5" t="n">
        <v>3943499</v>
      </c>
    </row>
    <row r="107" spans="1:4">
      <c r="A107" s="4" t="s">
        <v>1444</v>
      </c>
      <c r="C107" s="5" t="n">
        <v>9985</v>
      </c>
      <c r="D107" s="5" t="n">
        <v>14773</v>
      </c>
    </row>
    <row r="108" spans="1:4">
      <c r="A108" s="4" t="s">
        <v>47</v>
      </c>
      <c r="C108" s="5" t="n">
        <v>80976</v>
      </c>
      <c r="D108" s="5" t="n">
        <v>121654</v>
      </c>
    </row>
    <row r="109" spans="1:4">
      <c r="A109" s="3" t="s">
        <v>1455</v>
      </c>
    </row>
    <row r="110" spans="1:4">
      <c r="A110" s="4" t="s">
        <v>998</v>
      </c>
      <c r="C110" s="5" t="n">
        <v>121435</v>
      </c>
      <c r="D110" s="5" t="n">
        <v>98400</v>
      </c>
    </row>
    <row r="111" spans="1:4">
      <c r="A111" s="4" t="s">
        <v>1456</v>
      </c>
      <c r="C111" s="5" t="n">
        <v>34951</v>
      </c>
      <c r="D111" s="5" t="n">
        <v>32840</v>
      </c>
    </row>
    <row r="112" spans="1:4">
      <c r="A112" s="4" t="s">
        <v>1219</v>
      </c>
      <c r="C112" s="5" t="n">
        <v>156386</v>
      </c>
      <c r="D112" s="5" t="n">
        <v>131240</v>
      </c>
    </row>
    <row r="113" spans="1:4">
      <c r="A113" s="3" t="s">
        <v>1445</v>
      </c>
    </row>
    <row r="114" spans="1:4">
      <c r="A114" s="4" t="s">
        <v>27</v>
      </c>
      <c r="C114" s="5" t="n">
        <v>347802</v>
      </c>
      <c r="D114" s="5" t="n">
        <v>373274</v>
      </c>
    </row>
    <row r="115" spans="1:4">
      <c r="A115" s="4" t="s">
        <v>43</v>
      </c>
      <c r="C115" s="5" t="n">
        <v>68750</v>
      </c>
      <c r="D115" s="5" t="n">
        <v>57411</v>
      </c>
    </row>
    <row r="116" spans="1:4">
      <c r="A116" s="4" t="s">
        <v>1457</v>
      </c>
      <c r="C116" s="5" t="n">
        <v>70058</v>
      </c>
      <c r="D116" s="5" t="n">
        <v>62887</v>
      </c>
    </row>
    <row r="117" spans="1:4">
      <c r="A117" s="4" t="s">
        <v>1458</v>
      </c>
      <c r="C117" s="5" t="n">
        <v>486610</v>
      </c>
      <c r="D117" s="5" t="n">
        <v>493572</v>
      </c>
    </row>
    <row r="118" spans="1:4">
      <c r="A118" s="4" t="s">
        <v>49</v>
      </c>
      <c r="C118" s="5" t="n">
        <v>27702941</v>
      </c>
      <c r="D118" s="5" t="n">
        <v>26572467</v>
      </c>
    </row>
    <row r="119" spans="1:4">
      <c r="A119" s="3" t="s">
        <v>50</v>
      </c>
    </row>
    <row r="120" spans="1:4">
      <c r="A120" s="4" t="s">
        <v>1459</v>
      </c>
      <c r="C120" s="5" t="n">
        <v>1108919</v>
      </c>
      <c r="D120" s="5" t="n">
        <v>1361104</v>
      </c>
    </row>
    <row r="121" spans="1:4">
      <c r="A121" s="4" t="s">
        <v>1460</v>
      </c>
      <c r="C121" s="5" t="n">
        <v>20987156</v>
      </c>
      <c r="D121" s="5" t="n">
        <v>21317230</v>
      </c>
    </row>
    <row r="122" spans="1:4">
      <c r="A122" s="4" t="s">
        <v>56</v>
      </c>
      <c r="C122" s="5" t="n">
        <v>22096075</v>
      </c>
      <c r="D122" s="5" t="n">
        <v>22678334</v>
      </c>
    </row>
    <row r="123" spans="1:4">
      <c r="A123" s="4" t="s">
        <v>1446</v>
      </c>
      <c r="C123" s="5" t="n">
        <v>579028</v>
      </c>
      <c r="D123" s="5" t="n">
        <v>561848</v>
      </c>
    </row>
    <row r="124" spans="1:4">
      <c r="A124" s="3" t="s">
        <v>1447</v>
      </c>
    </row>
    <row r="125" spans="1:4">
      <c r="A125" s="4" t="s">
        <v>1448</v>
      </c>
      <c r="C125" s="5" t="n">
        <v>292650</v>
      </c>
      <c r="D125" s="5" t="n">
        <v>414207</v>
      </c>
    </row>
    <row r="126" spans="1:4">
      <c r="A126" s="4" t="s">
        <v>58</v>
      </c>
      <c r="C126" s="5" t="n">
        <v>516867</v>
      </c>
      <c r="D126" s="5" t="n">
        <v>453053</v>
      </c>
    </row>
    <row r="127" spans="1:4">
      <c r="A127" s="4" t="s">
        <v>60</v>
      </c>
      <c r="C127" s="5" t="n">
        <v>1637419</v>
      </c>
      <c r="D127" s="5" t="n">
        <v>83177</v>
      </c>
    </row>
    <row r="128" spans="1:4">
      <c r="A128" s="4" t="s">
        <v>1461</v>
      </c>
      <c r="C128" s="5" t="n">
        <v>2446936</v>
      </c>
      <c r="D128" s="5" t="n">
        <v>950437</v>
      </c>
    </row>
    <row r="129" spans="1:4">
      <c r="A129" s="3" t="s">
        <v>230</v>
      </c>
    </row>
    <row r="130" spans="1:4">
      <c r="A130" s="4" t="s">
        <v>1462</v>
      </c>
      <c r="C130" s="5" t="n">
        <v>49350</v>
      </c>
      <c r="D130" s="5" t="n">
        <v>49350</v>
      </c>
    </row>
    <row r="131" spans="1:4">
      <c r="A131" s="4" t="s">
        <v>1463</v>
      </c>
      <c r="C131" s="5" t="n">
        <v>17959</v>
      </c>
      <c r="D131" s="5" t="n">
        <v>17918</v>
      </c>
    </row>
    <row r="132" spans="1:4">
      <c r="A132" s="4" t="s">
        <v>1464</v>
      </c>
      <c r="C132" s="5" t="n">
        <v>42184</v>
      </c>
      <c r="D132" s="5" t="n">
        <v>21969</v>
      </c>
    </row>
    <row r="133" spans="1:4">
      <c r="A133" s="4" t="s">
        <v>1465</v>
      </c>
      <c r="C133" s="5" t="n">
        <v>968297</v>
      </c>
      <c r="D133" s="5" t="n">
        <v>965066</v>
      </c>
    </row>
    <row r="134" spans="1:4">
      <c r="A134" s="4" t="s">
        <v>1449</v>
      </c>
      <c r="C134" s="5" t="n">
        <v>1077790</v>
      </c>
      <c r="D134" s="5" t="n">
        <v>1054303</v>
      </c>
    </row>
    <row r="135" spans="1:4">
      <c r="A135" s="4" t="s">
        <v>63</v>
      </c>
      <c r="C135" s="5" t="n">
        <v>83146</v>
      </c>
      <c r="D135" s="5" t="n">
        <v>135897</v>
      </c>
    </row>
    <row r="136" spans="1:4">
      <c r="A136" s="3" t="s">
        <v>1450</v>
      </c>
    </row>
    <row r="137" spans="1:4">
      <c r="A137" s="4" t="s">
        <v>62</v>
      </c>
      <c r="C137" s="5" t="n">
        <v>44304</v>
      </c>
      <c r="D137" s="5" t="n">
        <v>21002</v>
      </c>
    </row>
    <row r="138" spans="1:4">
      <c r="A138" s="4" t="s">
        <v>1466</v>
      </c>
      <c r="C138" s="5" t="n">
        <v>19205</v>
      </c>
      <c r="D138" s="5" t="n">
        <v>10336</v>
      </c>
    </row>
    <row r="139" spans="1:4">
      <c r="A139" s="4" t="s">
        <v>1467</v>
      </c>
      <c r="C139" s="5" t="n">
        <v>63509</v>
      </c>
      <c r="D139" s="5" t="n">
        <v>31338</v>
      </c>
    </row>
    <row r="140" spans="1:4">
      <c r="A140" s="4" t="s">
        <v>65</v>
      </c>
      <c r="C140" s="5" t="n">
        <v>26346484</v>
      </c>
      <c r="D140" s="5" t="n">
        <v>25412157</v>
      </c>
    </row>
    <row r="141" spans="1:4">
      <c r="A141" s="4" t="s">
        <v>1474</v>
      </c>
      <c r="C141" s="5" t="n">
        <v>2388</v>
      </c>
      <c r="D141" s="5" t="n">
        <v>2924</v>
      </c>
    </row>
    <row r="142" spans="1:4">
      <c r="A142" s="4" t="s">
        <v>1475</v>
      </c>
      <c r="C142" s="5" t="n">
        <v>4139</v>
      </c>
      <c r="D142" s="5" t="n">
        <v>4037</v>
      </c>
    </row>
    <row r="143" spans="1:4">
      <c r="A143" s="4" t="s">
        <v>1476</v>
      </c>
    </row>
    <row r="144" spans="1:4">
      <c r="A144" s="3" t="s">
        <v>26</v>
      </c>
    </row>
    <row r="145" spans="1:4">
      <c r="A145" s="4" t="s">
        <v>1442</v>
      </c>
      <c r="C145" s="5" t="n">
        <v>12658237</v>
      </c>
      <c r="D145" s="5" t="n">
        <v>11918374</v>
      </c>
    </row>
    <row r="146" spans="1:4">
      <c r="A146" s="4" t="s">
        <v>1477</v>
      </c>
    </row>
    <row r="147" spans="1:4">
      <c r="A147" s="3" t="s">
        <v>26</v>
      </c>
    </row>
    <row r="148" spans="1:4">
      <c r="A148" s="4" t="s">
        <v>1442</v>
      </c>
      <c r="C148" s="5" t="n">
        <v>2208208</v>
      </c>
      <c r="D148" s="5" t="n">
        <v>2078306</v>
      </c>
    </row>
    <row r="149" spans="1:4">
      <c r="A149" s="4" t="s">
        <v>1478</v>
      </c>
    </row>
    <row r="150" spans="1:4">
      <c r="A150" s="3" t="s">
        <v>26</v>
      </c>
    </row>
    <row r="151" spans="1:4">
      <c r="A151" s="4" t="s">
        <v>1442</v>
      </c>
      <c r="C151" s="5" t="n">
        <v>4252704</v>
      </c>
      <c r="D151" s="5" t="n">
        <v>4385669</v>
      </c>
    </row>
    <row r="152" spans="1:4">
      <c r="A152" s="4" t="s">
        <v>1479</v>
      </c>
    </row>
    <row r="153" spans="1:4">
      <c r="A153" s="3" t="s">
        <v>26</v>
      </c>
    </row>
    <row r="154" spans="1:4">
      <c r="A154" s="4" t="s">
        <v>1442</v>
      </c>
      <c r="C154" s="5" t="n">
        <v>392407</v>
      </c>
      <c r="D154" s="5" t="n">
        <v>404930</v>
      </c>
    </row>
    <row r="155" spans="1:4">
      <c r="A155" s="4" t="s">
        <v>1480</v>
      </c>
    </row>
    <row r="156" spans="1:4">
      <c r="A156" s="3" t="s">
        <v>26</v>
      </c>
    </row>
    <row r="157" spans="1:4">
      <c r="A157" s="4" t="s">
        <v>1442</v>
      </c>
      <c r="C157" s="5" t="n">
        <v>340168</v>
      </c>
      <c r="D157" s="5" t="n">
        <v>347577</v>
      </c>
    </row>
    <row r="158" spans="1:4">
      <c r="A158" s="4" t="s">
        <v>1481</v>
      </c>
    </row>
    <row r="159" spans="1:4">
      <c r="A159" s="3" t="s">
        <v>26</v>
      </c>
    </row>
    <row r="160" spans="1:4">
      <c r="A160" s="4" t="s">
        <v>1442</v>
      </c>
      <c r="C160" s="5" t="n">
        <v>0</v>
      </c>
      <c r="D160" s="5" t="n">
        <v>0</v>
      </c>
    </row>
    <row r="161" spans="1:4">
      <c r="A161" s="3" t="s">
        <v>1443</v>
      </c>
    </row>
    <row r="162" spans="1:4">
      <c r="A162" s="4" t="s">
        <v>31</v>
      </c>
      <c r="C162" s="5" t="n">
        <v>604326</v>
      </c>
      <c r="D162" s="5" t="n">
        <v>1060034</v>
      </c>
    </row>
    <row r="163" spans="1:4">
      <c r="A163" s="4" t="s">
        <v>28</v>
      </c>
      <c r="C163" s="5" t="n">
        <v>0</v>
      </c>
      <c r="D163" s="5" t="n">
        <v>0</v>
      </c>
    </row>
    <row r="164" spans="1:4">
      <c r="A164" s="4" t="s">
        <v>29</v>
      </c>
      <c r="C164" s="5" t="n">
        <v>0</v>
      </c>
      <c r="D164" s="5" t="n">
        <v>0</v>
      </c>
    </row>
    <row r="165" spans="1:4">
      <c r="A165" s="4" t="s">
        <v>1454</v>
      </c>
      <c r="C165" s="5" t="n">
        <v>604326</v>
      </c>
      <c r="D165" s="5" t="n">
        <v>1060034</v>
      </c>
    </row>
    <row r="166" spans="1:4">
      <c r="A166" s="4" t="s">
        <v>32</v>
      </c>
      <c r="C166" s="5" t="n">
        <v>0</v>
      </c>
      <c r="D166" s="5" t="n">
        <v>0</v>
      </c>
    </row>
    <row r="167" spans="1:4">
      <c r="A167" s="4" t="s">
        <v>33</v>
      </c>
      <c r="C167" s="5" t="n">
        <v>0</v>
      </c>
      <c r="D167" s="5" t="n">
        <v>0</v>
      </c>
    </row>
    <row r="168" spans="1:4">
      <c r="A168" s="4" t="s">
        <v>35</v>
      </c>
      <c r="C168" s="5" t="n">
        <v>24756</v>
      </c>
      <c r="D168" s="5" t="n">
        <v>25249</v>
      </c>
    </row>
    <row r="169" spans="1:4">
      <c r="A169" s="4" t="s">
        <v>1444</v>
      </c>
      <c r="C169" s="5" t="n">
        <v>0</v>
      </c>
      <c r="D169" s="5" t="n">
        <v>0</v>
      </c>
    </row>
    <row r="170" spans="1:4">
      <c r="A170" s="4" t="s">
        <v>47</v>
      </c>
      <c r="C170" s="5" t="n">
        <v>10003</v>
      </c>
      <c r="D170" s="5" t="n">
        <v>33587</v>
      </c>
    </row>
    <row r="171" spans="1:4">
      <c r="A171" s="3" t="s">
        <v>1455</v>
      </c>
    </row>
    <row r="172" spans="1:4">
      <c r="A172" s="4" t="s">
        <v>998</v>
      </c>
      <c r="C172" s="5" t="n">
        <v>0</v>
      </c>
      <c r="D172" s="5" t="n">
        <v>0</v>
      </c>
    </row>
    <row r="173" spans="1:4">
      <c r="A173" s="4" t="s">
        <v>1456</v>
      </c>
      <c r="C173" s="5" t="n">
        <v>34951</v>
      </c>
      <c r="D173" s="5" t="n">
        <v>32840</v>
      </c>
    </row>
    <row r="174" spans="1:4">
      <c r="A174" s="4" t="s">
        <v>1219</v>
      </c>
      <c r="C174" s="5" t="n">
        <v>34951</v>
      </c>
      <c r="D174" s="5" t="n">
        <v>32840</v>
      </c>
    </row>
    <row r="175" spans="1:4">
      <c r="A175" s="3" t="s">
        <v>1445</v>
      </c>
    </row>
    <row r="176" spans="1:4">
      <c r="A176" s="4" t="s">
        <v>27</v>
      </c>
      <c r="C176" s="5" t="n">
        <v>347802</v>
      </c>
      <c r="D176" s="5" t="n">
        <v>373274</v>
      </c>
    </row>
    <row r="177" spans="1:4">
      <c r="A177" s="4" t="s">
        <v>43</v>
      </c>
      <c r="C177" s="5" t="n">
        <v>0</v>
      </c>
      <c r="D177" s="5" t="n">
        <v>0</v>
      </c>
    </row>
    <row r="178" spans="1:4">
      <c r="A178" s="4" t="s">
        <v>1457</v>
      </c>
      <c r="C178" s="5" t="n">
        <v>0</v>
      </c>
      <c r="D178" s="5" t="n">
        <v>0</v>
      </c>
    </row>
    <row r="179" spans="1:4">
      <c r="A179" s="4" t="s">
        <v>1458</v>
      </c>
      <c r="C179" s="5" t="n">
        <v>347802</v>
      </c>
      <c r="D179" s="5" t="n">
        <v>373274</v>
      </c>
    </row>
    <row r="180" spans="1:4">
      <c r="A180" s="4" t="s">
        <v>49</v>
      </c>
      <c r="C180" s="5" t="n">
        <v>1021838</v>
      </c>
      <c r="D180" s="5" t="n">
        <v>1524984</v>
      </c>
    </row>
    <row r="181" spans="1:4">
      <c r="A181" s="3" t="s">
        <v>50</v>
      </c>
    </row>
    <row r="182" spans="1:4">
      <c r="A182" s="4" t="s">
        <v>1459</v>
      </c>
      <c r="C182" s="5" t="n">
        <v>0</v>
      </c>
      <c r="D182" s="5" t="n">
        <v>0</v>
      </c>
    </row>
    <row r="183" spans="1:4">
      <c r="A183" s="4" t="s">
        <v>1460</v>
      </c>
      <c r="C183" s="5" t="n">
        <v>0</v>
      </c>
      <c r="D183" s="5" t="n">
        <v>0</v>
      </c>
    </row>
    <row r="184" spans="1:4">
      <c r="A184" s="4" t="s">
        <v>56</v>
      </c>
      <c r="C184" s="5" t="n">
        <v>0</v>
      </c>
      <c r="D184" s="5" t="n">
        <v>0</v>
      </c>
    </row>
    <row r="185" spans="1:4">
      <c r="A185" s="4" t="s">
        <v>1446</v>
      </c>
      <c r="C185" s="5" t="n">
        <v>0</v>
      </c>
      <c r="D185" s="5" t="n">
        <v>0</v>
      </c>
    </row>
    <row r="186" spans="1:4">
      <c r="A186" s="3" t="s">
        <v>1447</v>
      </c>
    </row>
    <row r="187" spans="1:4">
      <c r="A187" s="4" t="s">
        <v>1448</v>
      </c>
      <c r="C187" s="5" t="n">
        <v>0</v>
      </c>
      <c r="D187" s="5" t="n">
        <v>0</v>
      </c>
    </row>
    <row r="188" spans="1:4">
      <c r="A188" s="4" t="s">
        <v>58</v>
      </c>
      <c r="C188" s="5" t="n">
        <v>0</v>
      </c>
      <c r="D188" s="5" t="n">
        <v>0</v>
      </c>
    </row>
    <row r="189" spans="1:4">
      <c r="A189" s="4" t="s">
        <v>60</v>
      </c>
      <c r="C189" s="5" t="n">
        <v>0</v>
      </c>
      <c r="D189" s="5" t="n">
        <v>0</v>
      </c>
    </row>
    <row r="190" spans="1:4">
      <c r="A190" s="4" t="s">
        <v>1461</v>
      </c>
      <c r="C190" s="5" t="n">
        <v>0</v>
      </c>
      <c r="D190" s="5" t="n">
        <v>0</v>
      </c>
    </row>
    <row r="191" spans="1:4">
      <c r="A191" s="3" t="s">
        <v>230</v>
      </c>
    </row>
    <row r="192" spans="1:4">
      <c r="A192" s="4" t="s">
        <v>1462</v>
      </c>
      <c r="C192" s="5" t="n">
        <v>0</v>
      </c>
      <c r="D192" s="5" t="n">
        <v>0</v>
      </c>
    </row>
    <row r="193" spans="1:4">
      <c r="A193" s="4" t="s">
        <v>1463</v>
      </c>
      <c r="C193" s="5" t="n">
        <v>0</v>
      </c>
      <c r="D193" s="5" t="n">
        <v>0</v>
      </c>
    </row>
    <row r="194" spans="1:4">
      <c r="A194" s="4" t="s">
        <v>1464</v>
      </c>
      <c r="C194" s="5" t="n">
        <v>0</v>
      </c>
      <c r="D194" s="5" t="n">
        <v>0</v>
      </c>
    </row>
    <row r="195" spans="1:4">
      <c r="A195" s="4" t="s">
        <v>1465</v>
      </c>
      <c r="C195" s="5" t="n">
        <v>0</v>
      </c>
      <c r="D195" s="5" t="n">
        <v>0</v>
      </c>
    </row>
    <row r="196" spans="1:4">
      <c r="A196" s="4" t="s">
        <v>1449</v>
      </c>
      <c r="C196" s="5" t="n">
        <v>0</v>
      </c>
      <c r="D196" s="5" t="n">
        <v>0</v>
      </c>
    </row>
    <row r="197" spans="1:4">
      <c r="A197" s="4" t="s">
        <v>63</v>
      </c>
      <c r="C197" s="5" t="n">
        <v>7627</v>
      </c>
      <c r="D197" s="5" t="n">
        <v>33274</v>
      </c>
    </row>
    <row r="198" spans="1:4">
      <c r="A198" s="3" t="s">
        <v>1450</v>
      </c>
    </row>
    <row r="199" spans="1:4">
      <c r="A199" s="4" t="s">
        <v>62</v>
      </c>
      <c r="C199" s="5" t="n">
        <v>0</v>
      </c>
      <c r="D199" s="5" t="n">
        <v>0</v>
      </c>
    </row>
    <row r="200" spans="1:4">
      <c r="A200" s="4" t="s">
        <v>1466</v>
      </c>
      <c r="C200" s="5" t="n">
        <v>0</v>
      </c>
      <c r="D200" s="5" t="n">
        <v>0</v>
      </c>
    </row>
    <row r="201" spans="1:4">
      <c r="A201" s="4" t="s">
        <v>1467</v>
      </c>
      <c r="C201" s="5" t="n">
        <v>0</v>
      </c>
      <c r="D201" s="5" t="n">
        <v>0</v>
      </c>
    </row>
    <row r="202" spans="1:4">
      <c r="A202" s="4" t="s">
        <v>65</v>
      </c>
      <c r="C202" s="5" t="n">
        <v>7627</v>
      </c>
      <c r="D202" s="5" t="n">
        <v>33274</v>
      </c>
    </row>
    <row r="203" spans="1:4">
      <c r="A203" s="4" t="s">
        <v>1482</v>
      </c>
    </row>
    <row r="204" spans="1:4">
      <c r="A204" s="3" t="s">
        <v>26</v>
      </c>
    </row>
    <row r="205" spans="1:4">
      <c r="A205" s="4" t="s">
        <v>1442</v>
      </c>
      <c r="C205" s="5" t="n">
        <v>0</v>
      </c>
      <c r="D205" s="5" t="n">
        <v>0</v>
      </c>
    </row>
    <row r="206" spans="1:4">
      <c r="A206" s="4" t="s">
        <v>1483</v>
      </c>
    </row>
    <row r="207" spans="1:4">
      <c r="A207" s="3" t="s">
        <v>26</v>
      </c>
    </row>
    <row r="208" spans="1:4">
      <c r="A208" s="4" t="s">
        <v>1442</v>
      </c>
      <c r="C208" s="5" t="n">
        <v>0</v>
      </c>
      <c r="D208" s="5" t="n">
        <v>0</v>
      </c>
    </row>
    <row r="209" spans="1:4">
      <c r="A209" s="4" t="s">
        <v>1484</v>
      </c>
    </row>
    <row r="210" spans="1:4">
      <c r="A210" s="3" t="s">
        <v>26</v>
      </c>
    </row>
    <row r="211" spans="1:4">
      <c r="A211" s="4" t="s">
        <v>1442</v>
      </c>
      <c r="C211" s="5" t="n">
        <v>0</v>
      </c>
      <c r="D211" s="5" t="n">
        <v>0</v>
      </c>
    </row>
    <row r="212" spans="1:4">
      <c r="A212" s="4" t="s">
        <v>1485</v>
      </c>
    </row>
    <row r="213" spans="1:4">
      <c r="A213" s="3" t="s">
        <v>26</v>
      </c>
    </row>
    <row r="214" spans="1:4">
      <c r="A214" s="4" t="s">
        <v>1442</v>
      </c>
      <c r="C214" s="5" t="n">
        <v>0</v>
      </c>
      <c r="D214" s="5" t="n">
        <v>0</v>
      </c>
    </row>
    <row r="215" spans="1:4">
      <c r="A215" s="4" t="s">
        <v>1486</v>
      </c>
    </row>
    <row r="216" spans="1:4">
      <c r="A216" s="3" t="s">
        <v>26</v>
      </c>
    </row>
    <row r="217" spans="1:4">
      <c r="A217" s="4" t="s">
        <v>1442</v>
      </c>
      <c r="C217" s="5" t="n">
        <v>0</v>
      </c>
      <c r="D217" s="5" t="n">
        <v>0</v>
      </c>
    </row>
    <row r="218" spans="1:4">
      <c r="A218" s="4" t="s">
        <v>1487</v>
      </c>
    </row>
    <row r="219" spans="1:4">
      <c r="A219" s="3" t="s">
        <v>26</v>
      </c>
    </row>
    <row r="220" spans="1:4">
      <c r="A220" s="4" t="s">
        <v>1442</v>
      </c>
      <c r="C220" s="5" t="n">
        <v>0</v>
      </c>
      <c r="D220" s="5" t="n">
        <v>0</v>
      </c>
    </row>
    <row r="221" spans="1:4">
      <c r="A221" s="3" t="s">
        <v>1443</v>
      </c>
    </row>
    <row r="222" spans="1:4">
      <c r="A222" s="4" t="s">
        <v>31</v>
      </c>
      <c r="C222" s="5" t="n">
        <v>0</v>
      </c>
      <c r="D222" s="5" t="n">
        <v>0</v>
      </c>
    </row>
    <row r="223" spans="1:4">
      <c r="A223" s="4" t="s">
        <v>28</v>
      </c>
      <c r="C223" s="5" t="n">
        <v>76316</v>
      </c>
      <c r="D223" s="5" t="n">
        <v>50838</v>
      </c>
    </row>
    <row r="224" spans="1:4">
      <c r="A224" s="4" t="s">
        <v>29</v>
      </c>
      <c r="C224" s="5" t="n">
        <v>663637</v>
      </c>
      <c r="D224" s="5" t="n">
        <v>613682</v>
      </c>
    </row>
    <row r="225" spans="1:4">
      <c r="A225" s="4" t="s">
        <v>1454</v>
      </c>
      <c r="C225" s="5" t="n">
        <v>739953</v>
      </c>
      <c r="D225" s="5" t="n">
        <v>664520</v>
      </c>
    </row>
    <row r="226" spans="1:4">
      <c r="A226" s="4" t="s">
        <v>32</v>
      </c>
      <c r="C226" s="5" t="n">
        <v>1467097</v>
      </c>
      <c r="D226" s="5" t="n">
        <v>894498</v>
      </c>
    </row>
    <row r="227" spans="1:4">
      <c r="A227" s="4" t="s">
        <v>33</v>
      </c>
      <c r="C227" s="5" t="n">
        <v>246441</v>
      </c>
      <c r="D227" s="5" t="n">
        <v>6631</v>
      </c>
    </row>
    <row r="228" spans="1:4">
      <c r="A228" s="4" t="s">
        <v>35</v>
      </c>
      <c r="C228" s="5" t="n">
        <v>3773600</v>
      </c>
      <c r="D228" s="5" t="n">
        <v>3756745</v>
      </c>
    </row>
    <row r="229" spans="1:4">
      <c r="A229" s="4" t="s">
        <v>1444</v>
      </c>
      <c r="C229" s="5" t="n">
        <v>0</v>
      </c>
      <c r="D229" s="5" t="n">
        <v>0</v>
      </c>
    </row>
    <row r="230" spans="1:4">
      <c r="A230" s="4" t="s">
        <v>47</v>
      </c>
      <c r="C230" s="5" t="n">
        <v>70973</v>
      </c>
      <c r="D230" s="5" t="n">
        <v>88067</v>
      </c>
    </row>
    <row r="231" spans="1:4">
      <c r="A231" s="3" t="s">
        <v>1455</v>
      </c>
    </row>
    <row r="232" spans="1:4">
      <c r="A232" s="4" t="s">
        <v>998</v>
      </c>
      <c r="C232" s="5" t="n">
        <v>0</v>
      </c>
      <c r="D232" s="5" t="n">
        <v>0</v>
      </c>
    </row>
    <row r="233" spans="1:4">
      <c r="A233" s="4" t="s">
        <v>1456</v>
      </c>
      <c r="C233" s="5" t="n">
        <v>0</v>
      </c>
      <c r="D233" s="5" t="n">
        <v>0</v>
      </c>
    </row>
    <row r="234" spans="1:4">
      <c r="A234" s="4" t="s">
        <v>1219</v>
      </c>
      <c r="C234" s="5" t="n">
        <v>0</v>
      </c>
      <c r="D234" s="5" t="n">
        <v>0</v>
      </c>
    </row>
    <row r="235" spans="1:4">
      <c r="A235" s="3" t="s">
        <v>1445</v>
      </c>
    </row>
    <row r="236" spans="1:4">
      <c r="A236" s="4" t="s">
        <v>27</v>
      </c>
      <c r="C236" s="5" t="n">
        <v>0</v>
      </c>
      <c r="D236" s="5" t="n">
        <v>0</v>
      </c>
    </row>
    <row r="237" spans="1:4">
      <c r="A237" s="4" t="s">
        <v>43</v>
      </c>
      <c r="C237" s="5" t="n">
        <v>68750</v>
      </c>
      <c r="D237" s="5" t="n">
        <v>57411</v>
      </c>
    </row>
    <row r="238" spans="1:4">
      <c r="A238" s="4" t="s">
        <v>1457</v>
      </c>
      <c r="C238" s="5" t="n">
        <v>70058</v>
      </c>
      <c r="D238" s="5" t="n">
        <v>62887</v>
      </c>
    </row>
    <row r="239" spans="1:4">
      <c r="A239" s="4" t="s">
        <v>1458</v>
      </c>
      <c r="C239" s="5" t="n">
        <v>138808</v>
      </c>
      <c r="D239" s="5" t="n">
        <v>120298</v>
      </c>
    </row>
    <row r="240" spans="1:4">
      <c r="A240" s="4" t="s">
        <v>49</v>
      </c>
      <c r="C240" s="5" t="n">
        <v>6436872</v>
      </c>
      <c r="D240" s="5" t="n">
        <v>5530759</v>
      </c>
    </row>
    <row r="241" spans="1:4">
      <c r="A241" s="3" t="s">
        <v>50</v>
      </c>
    </row>
    <row r="242" spans="1:4">
      <c r="A242" s="4" t="s">
        <v>1459</v>
      </c>
      <c r="C242" s="5" t="n">
        <v>1108919</v>
      </c>
      <c r="D242" s="5" t="n">
        <v>1361104</v>
      </c>
    </row>
    <row r="243" spans="1:4">
      <c r="A243" s="4" t="s">
        <v>1460</v>
      </c>
      <c r="C243" s="5" t="n">
        <v>20987156</v>
      </c>
      <c r="D243" s="5" t="n">
        <v>21317230</v>
      </c>
    </row>
    <row r="244" spans="1:4">
      <c r="A244" s="4" t="s">
        <v>56</v>
      </c>
      <c r="C244" s="5" t="n">
        <v>22096075</v>
      </c>
      <c r="D244" s="5" t="n">
        <v>22678334</v>
      </c>
    </row>
    <row r="245" spans="1:4">
      <c r="A245" s="4" t="s">
        <v>1446</v>
      </c>
      <c r="C245" s="5" t="n">
        <v>579028</v>
      </c>
      <c r="D245" s="5" t="n">
        <v>561848</v>
      </c>
    </row>
    <row r="246" spans="1:4">
      <c r="A246" s="3" t="s">
        <v>1447</v>
      </c>
    </row>
    <row r="247" spans="1:4">
      <c r="A247" s="4" t="s">
        <v>1448</v>
      </c>
      <c r="C247" s="5" t="n">
        <v>292650</v>
      </c>
      <c r="D247" s="5" t="n">
        <v>414207</v>
      </c>
    </row>
    <row r="248" spans="1:4">
      <c r="A248" s="4" t="s">
        <v>58</v>
      </c>
      <c r="C248" s="5" t="n">
        <v>516867</v>
      </c>
      <c r="D248" s="5" t="n">
        <v>453053</v>
      </c>
    </row>
    <row r="249" spans="1:4">
      <c r="A249" s="4" t="s">
        <v>60</v>
      </c>
      <c r="C249" s="5" t="n">
        <v>1637419</v>
      </c>
      <c r="D249" s="5" t="n">
        <v>83177</v>
      </c>
    </row>
    <row r="250" spans="1:4">
      <c r="A250" s="4" t="s">
        <v>1461</v>
      </c>
      <c r="C250" s="5" t="n">
        <v>2446936</v>
      </c>
      <c r="D250" s="5" t="n">
        <v>950437</v>
      </c>
    </row>
    <row r="251" spans="1:4">
      <c r="A251" s="3" t="s">
        <v>230</v>
      </c>
    </row>
    <row r="252" spans="1:4">
      <c r="A252" s="4" t="s">
        <v>1462</v>
      </c>
      <c r="C252" s="5" t="n">
        <v>0</v>
      </c>
      <c r="D252" s="5" t="n">
        <v>0</v>
      </c>
    </row>
    <row r="253" spans="1:4">
      <c r="A253" s="4" t="s">
        <v>1463</v>
      </c>
      <c r="C253" s="5" t="n">
        <v>0</v>
      </c>
      <c r="D253" s="5" t="n">
        <v>0</v>
      </c>
    </row>
    <row r="254" spans="1:4">
      <c r="A254" s="4" t="s">
        <v>1464</v>
      </c>
      <c r="C254" s="5" t="n">
        <v>0</v>
      </c>
      <c r="D254" s="5" t="n">
        <v>0</v>
      </c>
    </row>
    <row r="255" spans="1:4">
      <c r="A255" s="4" t="s">
        <v>1465</v>
      </c>
      <c r="C255" s="5" t="n">
        <v>968297</v>
      </c>
      <c r="D255" s="5" t="n">
        <v>965066</v>
      </c>
    </row>
    <row r="256" spans="1:4">
      <c r="A256" s="4" t="s">
        <v>1449</v>
      </c>
      <c r="C256" s="5" t="n">
        <v>968297</v>
      </c>
      <c r="D256" s="5" t="n">
        <v>965066</v>
      </c>
    </row>
    <row r="257" spans="1:4">
      <c r="A257" s="4" t="s">
        <v>63</v>
      </c>
      <c r="C257" s="5" t="n">
        <v>69989</v>
      </c>
      <c r="D257" s="5" t="n">
        <v>96378</v>
      </c>
    </row>
    <row r="258" spans="1:4">
      <c r="A258" s="3" t="s">
        <v>1450</v>
      </c>
    </row>
    <row r="259" spans="1:4">
      <c r="A259" s="4" t="s">
        <v>62</v>
      </c>
      <c r="C259" s="5" t="n">
        <v>44304</v>
      </c>
      <c r="D259" s="5" t="n">
        <v>21002</v>
      </c>
    </row>
    <row r="260" spans="1:4">
      <c r="A260" s="4" t="s">
        <v>1466</v>
      </c>
      <c r="C260" s="5" t="n">
        <v>19205</v>
      </c>
      <c r="D260" s="5" t="n">
        <v>10336</v>
      </c>
    </row>
    <row r="261" spans="1:4">
      <c r="A261" s="4" t="s">
        <v>1467</v>
      </c>
      <c r="C261" s="5" t="n">
        <v>63509</v>
      </c>
      <c r="D261" s="5" t="n">
        <v>31338</v>
      </c>
    </row>
    <row r="262" spans="1:4">
      <c r="A262" s="4" t="s">
        <v>65</v>
      </c>
      <c r="C262" s="5" t="n">
        <v>26223834</v>
      </c>
      <c r="D262" s="5" t="n">
        <v>25283401</v>
      </c>
    </row>
    <row r="263" spans="1:4">
      <c r="A263" s="4" t="s">
        <v>1488</v>
      </c>
    </row>
    <row r="264" spans="1:4">
      <c r="A264" s="3" t="s">
        <v>26</v>
      </c>
    </row>
    <row r="265" spans="1:4">
      <c r="A265" s="4" t="s">
        <v>1442</v>
      </c>
      <c r="C265" s="5" t="n">
        <v>0</v>
      </c>
      <c r="D265" s="5" t="n">
        <v>0</v>
      </c>
    </row>
    <row r="266" spans="1:4">
      <c r="A266" s="4" t="s">
        <v>1489</v>
      </c>
    </row>
    <row r="267" spans="1:4">
      <c r="A267" s="3" t="s">
        <v>26</v>
      </c>
    </row>
    <row r="268" spans="1:4">
      <c r="A268" s="4" t="s">
        <v>1442</v>
      </c>
      <c r="C268" s="5" t="n">
        <v>0</v>
      </c>
      <c r="D268" s="5" t="n">
        <v>0</v>
      </c>
    </row>
    <row r="269" spans="1:4">
      <c r="A269" s="4" t="s">
        <v>1490</v>
      </c>
    </row>
    <row r="270" spans="1:4">
      <c r="A270" s="3" t="s">
        <v>26</v>
      </c>
    </row>
    <row r="271" spans="1:4">
      <c r="A271" s="4" t="s">
        <v>1442</v>
      </c>
      <c r="C271" s="5" t="n">
        <v>0</v>
      </c>
      <c r="D271" s="5" t="n">
        <v>0</v>
      </c>
    </row>
    <row r="272" spans="1:4">
      <c r="A272" s="4" t="s">
        <v>1491</v>
      </c>
    </row>
    <row r="273" spans="1:4">
      <c r="A273" s="3" t="s">
        <v>26</v>
      </c>
    </row>
    <row r="274" spans="1:4">
      <c r="A274" s="4" t="s">
        <v>1442</v>
      </c>
      <c r="C274" s="5" t="n">
        <v>0</v>
      </c>
      <c r="D274" s="5" t="n">
        <v>0</v>
      </c>
    </row>
    <row r="275" spans="1:4">
      <c r="A275" s="4" t="s">
        <v>1492</v>
      </c>
    </row>
    <row r="276" spans="1:4">
      <c r="A276" s="3" t="s">
        <v>26</v>
      </c>
    </row>
    <row r="277" spans="1:4">
      <c r="A277" s="4" t="s">
        <v>1442</v>
      </c>
      <c r="C277" s="5" t="n">
        <v>0</v>
      </c>
      <c r="D277" s="5" t="n">
        <v>0</v>
      </c>
    </row>
    <row r="278" spans="1:4">
      <c r="A278" s="4" t="s">
        <v>1493</v>
      </c>
    </row>
    <row r="279" spans="1:4">
      <c r="A279" s="3" t="s">
        <v>26</v>
      </c>
    </row>
    <row r="280" spans="1:4">
      <c r="A280" s="4" t="s">
        <v>1442</v>
      </c>
      <c r="C280" s="5" t="n">
        <v>19851724</v>
      </c>
      <c r="D280" s="5" t="n">
        <v>19134856</v>
      </c>
    </row>
    <row r="281" spans="1:4">
      <c r="A281" s="3" t="s">
        <v>1443</v>
      </c>
    </row>
    <row r="282" spans="1:4">
      <c r="A282" s="4" t="s">
        <v>31</v>
      </c>
      <c r="C282" s="5" t="n">
        <v>0</v>
      </c>
      <c r="D282" s="5" t="n">
        <v>0</v>
      </c>
    </row>
    <row r="283" spans="1:4">
      <c r="A283" s="4" t="s">
        <v>28</v>
      </c>
      <c r="C283" s="5" t="n">
        <v>0</v>
      </c>
      <c r="D283" s="5" t="n">
        <v>0</v>
      </c>
    </row>
    <row r="284" spans="1:4">
      <c r="A284" s="4" t="s">
        <v>29</v>
      </c>
      <c r="C284" s="5" t="n">
        <v>0</v>
      </c>
      <c r="D284" s="5" t="n">
        <v>0</v>
      </c>
    </row>
    <row r="285" spans="1:4">
      <c r="A285" s="4" t="s">
        <v>1454</v>
      </c>
      <c r="C285" s="5" t="n">
        <v>0</v>
      </c>
      <c r="D285" s="5" t="n">
        <v>0</v>
      </c>
    </row>
    <row r="286" spans="1:4">
      <c r="A286" s="4" t="s">
        <v>32</v>
      </c>
      <c r="C286" s="5" t="n">
        <v>2305</v>
      </c>
      <c r="D286" s="5" t="n">
        <v>2573</v>
      </c>
    </row>
    <row r="287" spans="1:4">
      <c r="A287" s="4" t="s">
        <v>33</v>
      </c>
      <c r="C287" s="5" t="n">
        <v>94000</v>
      </c>
      <c r="D287" s="5" t="n">
        <v>104617</v>
      </c>
    </row>
    <row r="288" spans="1:4">
      <c r="A288" s="4" t="s">
        <v>35</v>
      </c>
      <c r="C288" s="5" t="n">
        <v>164782</v>
      </c>
      <c r="D288" s="5" t="n">
        <v>161505</v>
      </c>
    </row>
    <row r="289" spans="1:4">
      <c r="A289" s="4" t="s">
        <v>1444</v>
      </c>
      <c r="C289" s="5" t="n">
        <v>9985</v>
      </c>
      <c r="D289" s="5" t="n">
        <v>14773</v>
      </c>
    </row>
    <row r="290" spans="1:4">
      <c r="A290" s="4" t="s">
        <v>47</v>
      </c>
      <c r="C290" s="5" t="n">
        <v>0</v>
      </c>
      <c r="D290" s="5" t="n">
        <v>0</v>
      </c>
    </row>
    <row r="291" spans="1:4">
      <c r="A291" s="3" t="s">
        <v>1455</v>
      </c>
    </row>
    <row r="292" spans="1:4">
      <c r="A292" s="4" t="s">
        <v>998</v>
      </c>
      <c r="C292" s="5" t="n">
        <v>121435</v>
      </c>
      <c r="D292" s="5" t="n">
        <v>98400</v>
      </c>
    </row>
    <row r="293" spans="1:4">
      <c r="A293" s="4" t="s">
        <v>1456</v>
      </c>
      <c r="C293" s="5" t="n">
        <v>0</v>
      </c>
      <c r="D293" s="5" t="n">
        <v>0</v>
      </c>
    </row>
    <row r="294" spans="1:4">
      <c r="A294" s="4" t="s">
        <v>1219</v>
      </c>
      <c r="C294" s="5" t="n">
        <v>121435</v>
      </c>
      <c r="D294" s="5" t="n">
        <v>98400</v>
      </c>
    </row>
    <row r="295" spans="1:4">
      <c r="A295" s="3" t="s">
        <v>1445</v>
      </c>
    </row>
    <row r="296" spans="1:4">
      <c r="A296" s="4" t="s">
        <v>27</v>
      </c>
      <c r="C296" s="5" t="n">
        <v>0</v>
      </c>
      <c r="D296" s="5" t="n">
        <v>0</v>
      </c>
    </row>
    <row r="297" spans="1:4">
      <c r="A297" s="4" t="s">
        <v>43</v>
      </c>
      <c r="C297" s="5" t="n">
        <v>0</v>
      </c>
      <c r="D297" s="5" t="n">
        <v>0</v>
      </c>
    </row>
    <row r="298" spans="1:4">
      <c r="A298" s="4" t="s">
        <v>1457</v>
      </c>
      <c r="C298" s="5" t="n">
        <v>0</v>
      </c>
      <c r="D298" s="5" t="n">
        <v>0</v>
      </c>
    </row>
    <row r="299" spans="1:4">
      <c r="A299" s="4" t="s">
        <v>1458</v>
      </c>
      <c r="C299" s="5" t="n">
        <v>0</v>
      </c>
      <c r="D299" s="5" t="n">
        <v>0</v>
      </c>
    </row>
    <row r="300" spans="1:4">
      <c r="A300" s="4" t="s">
        <v>49</v>
      </c>
      <c r="C300" s="5" t="n">
        <v>20244231</v>
      </c>
      <c r="D300" s="5" t="n">
        <v>19516724</v>
      </c>
    </row>
    <row r="301" spans="1:4">
      <c r="A301" s="3" t="s">
        <v>50</v>
      </c>
    </row>
    <row r="302" spans="1:4">
      <c r="A302" s="4" t="s">
        <v>1459</v>
      </c>
      <c r="C302" s="5" t="n">
        <v>0</v>
      </c>
      <c r="D302" s="5" t="n">
        <v>0</v>
      </c>
    </row>
    <row r="303" spans="1:4">
      <c r="A303" s="4" t="s">
        <v>1460</v>
      </c>
      <c r="C303" s="5" t="n">
        <v>0</v>
      </c>
      <c r="D303" s="5" t="n">
        <v>0</v>
      </c>
    </row>
    <row r="304" spans="1:4">
      <c r="A304" s="4" t="s">
        <v>56</v>
      </c>
      <c r="C304" s="5" t="n">
        <v>0</v>
      </c>
      <c r="D304" s="5" t="n">
        <v>0</v>
      </c>
    </row>
    <row r="305" spans="1:4">
      <c r="A305" s="4" t="s">
        <v>1446</v>
      </c>
      <c r="C305" s="5" t="n">
        <v>0</v>
      </c>
      <c r="D305" s="5" t="n">
        <v>0</v>
      </c>
    </row>
    <row r="306" spans="1:4">
      <c r="A306" s="3" t="s">
        <v>1447</v>
      </c>
    </row>
    <row r="307" spans="1:4">
      <c r="A307" s="4" t="s">
        <v>1448</v>
      </c>
      <c r="C307" s="5" t="n">
        <v>0</v>
      </c>
      <c r="D307" s="5" t="n">
        <v>0</v>
      </c>
    </row>
    <row r="308" spans="1:4">
      <c r="A308" s="4" t="s">
        <v>58</v>
      </c>
      <c r="C308" s="5" t="n">
        <v>0</v>
      </c>
      <c r="D308" s="5" t="n">
        <v>0</v>
      </c>
    </row>
    <row r="309" spans="1:4">
      <c r="A309" s="4" t="s">
        <v>60</v>
      </c>
      <c r="C309" s="5" t="n">
        <v>0</v>
      </c>
      <c r="D309" s="5" t="n">
        <v>0</v>
      </c>
    </row>
    <row r="310" spans="1:4">
      <c r="A310" s="4" t="s">
        <v>1461</v>
      </c>
      <c r="C310" s="5" t="n">
        <v>0</v>
      </c>
      <c r="D310" s="5" t="n">
        <v>0</v>
      </c>
    </row>
    <row r="311" spans="1:4">
      <c r="A311" s="3" t="s">
        <v>230</v>
      </c>
    </row>
    <row r="312" spans="1:4">
      <c r="A312" s="4" t="s">
        <v>1462</v>
      </c>
      <c r="C312" s="5" t="n">
        <v>49350</v>
      </c>
      <c r="D312" s="5" t="n">
        <v>49350</v>
      </c>
    </row>
    <row r="313" spans="1:4">
      <c r="A313" s="4" t="s">
        <v>1463</v>
      </c>
      <c r="C313" s="5" t="n">
        <v>17959</v>
      </c>
      <c r="D313" s="5" t="n">
        <v>17918</v>
      </c>
    </row>
    <row r="314" spans="1:4">
      <c r="A314" s="4" t="s">
        <v>1464</v>
      </c>
      <c r="C314" s="5" t="n">
        <v>42184</v>
      </c>
      <c r="D314" s="5" t="n">
        <v>21969</v>
      </c>
    </row>
    <row r="315" spans="1:4">
      <c r="A315" s="4" t="s">
        <v>1465</v>
      </c>
      <c r="C315" s="5" t="n">
        <v>0</v>
      </c>
      <c r="D315" s="5" t="n">
        <v>0</v>
      </c>
    </row>
    <row r="316" spans="1:4">
      <c r="A316" s="4" t="s">
        <v>1449</v>
      </c>
      <c r="C316" s="5" t="n">
        <v>109493</v>
      </c>
      <c r="D316" s="5" t="n">
        <v>89237</v>
      </c>
    </row>
    <row r="317" spans="1:4">
      <c r="A317" s="4" t="s">
        <v>63</v>
      </c>
      <c r="C317" s="5" t="n">
        <v>5530</v>
      </c>
      <c r="D317" s="5" t="n">
        <v>6245</v>
      </c>
    </row>
    <row r="318" spans="1:4">
      <c r="A318" s="3" t="s">
        <v>1450</v>
      </c>
    </row>
    <row r="319" spans="1:4">
      <c r="A319" s="4" t="s">
        <v>62</v>
      </c>
      <c r="C319" s="5" t="n">
        <v>0</v>
      </c>
      <c r="D319" s="5" t="n">
        <v>0</v>
      </c>
    </row>
    <row r="320" spans="1:4">
      <c r="A320" s="4" t="s">
        <v>1466</v>
      </c>
      <c r="C320" s="5" t="n">
        <v>0</v>
      </c>
      <c r="D320" s="5" t="n">
        <v>0</v>
      </c>
    </row>
    <row r="321" spans="1:4">
      <c r="A321" s="4" t="s">
        <v>1467</v>
      </c>
      <c r="C321" s="5" t="n">
        <v>0</v>
      </c>
      <c r="D321" s="5" t="n">
        <v>0</v>
      </c>
    </row>
    <row r="322" spans="1:4">
      <c r="A322" s="4" t="s">
        <v>65</v>
      </c>
      <c r="C322" s="5" t="n">
        <v>115023</v>
      </c>
      <c r="D322" s="5" t="n">
        <v>95482</v>
      </c>
    </row>
    <row r="323" spans="1:4">
      <c r="A323" s="4" t="s">
        <v>1494</v>
      </c>
    </row>
    <row r="324" spans="1:4">
      <c r="A324" s="3" t="s">
        <v>26</v>
      </c>
    </row>
    <row r="325" spans="1:4">
      <c r="A325" s="4" t="s">
        <v>1442</v>
      </c>
      <c r="C325" s="5" t="n">
        <v>12658237</v>
      </c>
      <c r="D325" s="5" t="n">
        <v>11918374</v>
      </c>
    </row>
    <row r="326" spans="1:4">
      <c r="A326" s="4" t="s">
        <v>1495</v>
      </c>
    </row>
    <row r="327" spans="1:4">
      <c r="A327" s="3" t="s">
        <v>26</v>
      </c>
    </row>
    <row r="328" spans="1:4">
      <c r="A328" s="4" t="s">
        <v>1442</v>
      </c>
      <c r="C328" s="5" t="n">
        <v>2208208</v>
      </c>
      <c r="D328" s="5" t="n">
        <v>2078306</v>
      </c>
    </row>
    <row r="329" spans="1:4">
      <c r="A329" s="4" t="s">
        <v>1496</v>
      </c>
    </row>
    <row r="330" spans="1:4">
      <c r="A330" s="3" t="s">
        <v>26</v>
      </c>
    </row>
    <row r="331" spans="1:4">
      <c r="A331" s="4" t="s">
        <v>1442</v>
      </c>
      <c r="C331" s="5" t="n">
        <v>4252704</v>
      </c>
      <c r="D331" s="5" t="n">
        <v>4385669</v>
      </c>
    </row>
    <row r="332" spans="1:4">
      <c r="A332" s="4" t="s">
        <v>1497</v>
      </c>
    </row>
    <row r="333" spans="1:4">
      <c r="A333" s="3" t="s">
        <v>26</v>
      </c>
    </row>
    <row r="334" spans="1:4">
      <c r="A334" s="4" t="s">
        <v>1442</v>
      </c>
      <c r="C334" s="5" t="n">
        <v>392407</v>
      </c>
      <c r="D334" s="5" t="n">
        <v>404930</v>
      </c>
    </row>
    <row r="335" spans="1:4">
      <c r="A335" s="4" t="s">
        <v>1498</v>
      </c>
    </row>
    <row r="336" spans="1:4">
      <c r="A336" s="3" t="s">
        <v>26</v>
      </c>
    </row>
    <row r="337" spans="1:4">
      <c r="A337" s="4" t="s">
        <v>1442</v>
      </c>
      <c r="C337" s="5" t="n">
        <v>340168</v>
      </c>
      <c r="D337" s="5" t="n">
        <v>347577</v>
      </c>
    </row>
    <row r="338" spans="1:4">
      <c r="A338" s="4" t="s">
        <v>1499</v>
      </c>
    </row>
    <row r="339" spans="1:4">
      <c r="A339" s="3" t="s">
        <v>1450</v>
      </c>
    </row>
    <row r="340" spans="1:4">
      <c r="A340" s="4" t="s">
        <v>1474</v>
      </c>
      <c r="C340" s="5" t="n">
        <v>8868115</v>
      </c>
      <c r="D340" s="5" t="n">
        <v>8744649</v>
      </c>
    </row>
    <row r="341" spans="1:4">
      <c r="A341" s="4" t="s">
        <v>1475</v>
      </c>
      <c r="C341" s="7" t="n">
        <v>336953</v>
      </c>
      <c r="D341" s="7" t="n">
        <v>277549</v>
      </c>
    </row>
    <row r="342" spans="1:4"/>
    <row r="343" spans="1:4">
      <c r="A343" s="4" t="s">
        <v>34</v>
      </c>
      <c r="B343" s="4" t="s">
        <v>76</v>
      </c>
    </row>
  </sheetData>
  <mergeCells count="3">
    <mergeCell ref="A1:B1"/>
    <mergeCell ref="A342:C342"/>
    <mergeCell ref="B343:C34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8:38Z</dcterms:created>
  <dcterms:modified xmlns:dcterms="http://purl.org/dc/terms/" xmlns:xsi="http://www.w3.org/2001/XMLSchema-instance" xsi:type="dcterms:W3CDTF">2017-11-07T16:08:38Z</dcterms:modified>
</cp:coreProperties>
</file>